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Completion of Merger Transactio" sheetId="10" state="visible" r:id="rId10"/>
    <sheet xmlns:r="http://schemas.openxmlformats.org/officeDocument/2006/relationships" name="Promissory Notes Receivable and"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Loans Receivable, Net" sheetId="14" state="visible" r:id="rId14"/>
    <sheet xmlns:r="http://schemas.openxmlformats.org/officeDocument/2006/relationships" name="Notes Receivable, Net" sheetId="15" state="visible" r:id="rId15"/>
    <sheet xmlns:r="http://schemas.openxmlformats.org/officeDocument/2006/relationships" name="Long-Term Investments, Net" sheetId="16" state="visible" r:id="rId16"/>
    <sheet xmlns:r="http://schemas.openxmlformats.org/officeDocument/2006/relationships" name="Borrowings" sheetId="17" state="visible" r:id="rId17"/>
    <sheet xmlns:r="http://schemas.openxmlformats.org/officeDocument/2006/relationships" name="Operating Lease" sheetId="18" state="visible" r:id="rId18"/>
    <sheet xmlns:r="http://schemas.openxmlformats.org/officeDocument/2006/relationships" name="Warrants" sheetId="19" state="visible" r:id="rId19"/>
    <sheet xmlns:r="http://schemas.openxmlformats.org/officeDocument/2006/relationships" name="Stockholders_ (Deficit) Equity" sheetId="20" state="visible" r:id="rId20"/>
    <sheet xmlns:r="http://schemas.openxmlformats.org/officeDocument/2006/relationships" name="Operating Expens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Related Party Balances and Tran" sheetId="24" state="visible" r:id="rId24"/>
    <sheet xmlns:r="http://schemas.openxmlformats.org/officeDocument/2006/relationships" name="Risk and Uncertainti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Restatement of Previously Issue" sheetId="28" state="visible" r:id="rId28"/>
    <sheet xmlns:r="http://schemas.openxmlformats.org/officeDocument/2006/relationships" name="Reverse Recapitalization with A" sheetId="29" state="visible" r:id="rId29"/>
    <sheet xmlns:r="http://schemas.openxmlformats.org/officeDocument/2006/relationships" name="Deposit, Prepayments and Other " sheetId="30" state="visible" r:id="rId30"/>
    <sheet xmlns:r="http://schemas.openxmlformats.org/officeDocument/2006/relationships" name="Property and Equipment, Net" sheetId="31" state="visible" r:id="rId31"/>
    <sheet xmlns:r="http://schemas.openxmlformats.org/officeDocument/2006/relationships" name="Forward Share Purchase Liabilit" sheetId="32" state="visible" r:id="rId32"/>
    <sheet xmlns:r="http://schemas.openxmlformats.org/officeDocument/2006/relationships" name="Net Loss Per Share" sheetId="33" state="visible" r:id="rId33"/>
    <sheet xmlns:r="http://schemas.openxmlformats.org/officeDocument/2006/relationships" name="Parent Only Financial Informati" sheetId="34" state="visible" r:id="rId34"/>
    <sheet xmlns:r="http://schemas.openxmlformats.org/officeDocument/2006/relationships" name="Accounting Policies, by Policy " sheetId="35" state="visible" r:id="rId35"/>
    <sheet xmlns:r="http://schemas.openxmlformats.org/officeDocument/2006/relationships" name="Description of Business (Tables" sheetId="36" state="visible" r:id="rId36"/>
    <sheet xmlns:r="http://schemas.openxmlformats.org/officeDocument/2006/relationships" name="Summary of Significant Accoun_2" sheetId="37" state="visible" r:id="rId37"/>
    <sheet xmlns:r="http://schemas.openxmlformats.org/officeDocument/2006/relationships" name="Accounts Receivable, Net (Table" sheetId="38" state="visible" r:id="rId38"/>
    <sheet xmlns:r="http://schemas.openxmlformats.org/officeDocument/2006/relationships" name="Loans Receivable, Net (Tables)" sheetId="39" state="visible" r:id="rId39"/>
    <sheet xmlns:r="http://schemas.openxmlformats.org/officeDocument/2006/relationships" name="Notes Receivable, Net (Tables)" sheetId="40" state="visible" r:id="rId40"/>
    <sheet xmlns:r="http://schemas.openxmlformats.org/officeDocument/2006/relationships" name="Long-Term Investments, Net (Tab" sheetId="41" state="visible" r:id="rId41"/>
    <sheet xmlns:r="http://schemas.openxmlformats.org/officeDocument/2006/relationships" name="Borrowings (Tables)" sheetId="42" state="visible" r:id="rId42"/>
    <sheet xmlns:r="http://schemas.openxmlformats.org/officeDocument/2006/relationships" name="Operating Lease (Tables)" sheetId="43" state="visible" r:id="rId43"/>
    <sheet xmlns:r="http://schemas.openxmlformats.org/officeDocument/2006/relationships" name="Warrants (Tables)" sheetId="44" state="visible" r:id="rId44"/>
    <sheet xmlns:r="http://schemas.openxmlformats.org/officeDocument/2006/relationships" name="Stockholders_ (Deficit) Equity "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Related Party Balances and Tr_2" sheetId="48" state="visible" r:id="rId48"/>
    <sheet xmlns:r="http://schemas.openxmlformats.org/officeDocument/2006/relationships" name="Risk and Uncertainties (Tables)" sheetId="49" state="visible" r:id="rId49"/>
    <sheet xmlns:r="http://schemas.openxmlformats.org/officeDocument/2006/relationships" name="Restatement of Previously Iss_2" sheetId="50" state="visible" r:id="rId50"/>
    <sheet xmlns:r="http://schemas.openxmlformats.org/officeDocument/2006/relationships" name="Deposit, Prepayments and Othe_2" sheetId="51" state="visible" r:id="rId51"/>
    <sheet xmlns:r="http://schemas.openxmlformats.org/officeDocument/2006/relationships" name="Property and Equipment, Net (Ta" sheetId="52" state="visible" r:id="rId52"/>
    <sheet xmlns:r="http://schemas.openxmlformats.org/officeDocument/2006/relationships" name="Forward Share Purchase Liabil_2" sheetId="53" state="visible" r:id="rId53"/>
    <sheet xmlns:r="http://schemas.openxmlformats.org/officeDocument/2006/relationships" name="Net Loss Per Share (Tables)" sheetId="54" state="visible" r:id="rId54"/>
    <sheet xmlns:r="http://schemas.openxmlformats.org/officeDocument/2006/relationships" name="Parent Only Financial Informa_2" sheetId="55" state="visible" r:id="rId55"/>
    <sheet xmlns:r="http://schemas.openxmlformats.org/officeDocument/2006/relationships" name="Description of Business (Detail"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Liquidity and Going Concern (De" sheetId="63" state="visible" r:id="rId63"/>
    <sheet xmlns:r="http://schemas.openxmlformats.org/officeDocument/2006/relationships" name="Completion of Merger Transact_2" sheetId="64" state="visible" r:id="rId64"/>
    <sheet xmlns:r="http://schemas.openxmlformats.org/officeDocument/2006/relationships" name="Promissory Notes Receivable a_2" sheetId="65" state="visible" r:id="rId65"/>
    <sheet xmlns:r="http://schemas.openxmlformats.org/officeDocument/2006/relationships" name="Restricted Cash (Details)" sheetId="66" state="visible" r:id="rId66"/>
    <sheet xmlns:r="http://schemas.openxmlformats.org/officeDocument/2006/relationships" name="Accounts Receivable, Net (Detai" sheetId="67" state="visible" r:id="rId67"/>
    <sheet xmlns:r="http://schemas.openxmlformats.org/officeDocument/2006/relationships" name="Accounts Receivable, Net (Det_2" sheetId="68" state="visible" r:id="rId68"/>
    <sheet xmlns:r="http://schemas.openxmlformats.org/officeDocument/2006/relationships" name="Accounts Receivable, Net (Det_3" sheetId="69" state="visible" r:id="rId69"/>
    <sheet xmlns:r="http://schemas.openxmlformats.org/officeDocument/2006/relationships" name="Loans Receivable, Net (Details)" sheetId="70" state="visible" r:id="rId70"/>
    <sheet xmlns:r="http://schemas.openxmlformats.org/officeDocument/2006/relationships" name="Loans Receivable, Net (Detail_2" sheetId="71" state="visible" r:id="rId71"/>
    <sheet xmlns:r="http://schemas.openxmlformats.org/officeDocument/2006/relationships" name="Notes Receivable, Net (Details)" sheetId="72" state="visible" r:id="rId72"/>
    <sheet xmlns:r="http://schemas.openxmlformats.org/officeDocument/2006/relationships" name="Long-Term Investments, Net (Det" sheetId="73" state="visible" r:id="rId73"/>
    <sheet xmlns:r="http://schemas.openxmlformats.org/officeDocument/2006/relationships" name="Long-Term Investments, Net (D_2" sheetId="74" state="visible" r:id="rId74"/>
    <sheet xmlns:r="http://schemas.openxmlformats.org/officeDocument/2006/relationships" name="Long-Term Investments, Net (D_3" sheetId="75" state="visible" r:id="rId75"/>
    <sheet xmlns:r="http://schemas.openxmlformats.org/officeDocument/2006/relationships" name="Long-Term Investments, Net (D_4" sheetId="76" state="visible" r:id="rId76"/>
    <sheet xmlns:r="http://schemas.openxmlformats.org/officeDocument/2006/relationships" name="Long-Term Investments, Net (D_5" sheetId="77" state="visible" r:id="rId77"/>
    <sheet xmlns:r="http://schemas.openxmlformats.org/officeDocument/2006/relationships" name="Long-Term Investments, Net (D_6" sheetId="78" state="visible" r:id="rId78"/>
    <sheet xmlns:r="http://schemas.openxmlformats.org/officeDocument/2006/relationships" name="Borrowings (Details)" sheetId="79" state="visible" r:id="rId79"/>
    <sheet xmlns:r="http://schemas.openxmlformats.org/officeDocument/2006/relationships" name="Borrowings (Details) - Schedule" sheetId="80" state="visible" r:id="rId80"/>
    <sheet xmlns:r="http://schemas.openxmlformats.org/officeDocument/2006/relationships" name="Operating Lease (Details)" sheetId="81" state="visible" r:id="rId81"/>
    <sheet xmlns:r="http://schemas.openxmlformats.org/officeDocument/2006/relationships" name="Operating Lease (Details) - Sch" sheetId="82" state="visible" r:id="rId82"/>
    <sheet xmlns:r="http://schemas.openxmlformats.org/officeDocument/2006/relationships" name="Operating Lease (Details) - S_2" sheetId="83" state="visible" r:id="rId83"/>
    <sheet xmlns:r="http://schemas.openxmlformats.org/officeDocument/2006/relationships" name="Warrants (Details)" sheetId="84" state="visible" r:id="rId84"/>
    <sheet xmlns:r="http://schemas.openxmlformats.org/officeDocument/2006/relationships" name="Warrants (Details) - Schedule o" sheetId="85" state="visible" r:id="rId85"/>
    <sheet xmlns:r="http://schemas.openxmlformats.org/officeDocument/2006/relationships" name="Stockholders_ (Deficit) Equit_2" sheetId="86" state="visible" r:id="rId86"/>
    <sheet xmlns:r="http://schemas.openxmlformats.org/officeDocument/2006/relationships" name="Stockholders_ (Deficit) Equit_3" sheetId="87" state="visible" r:id="rId87"/>
    <sheet xmlns:r="http://schemas.openxmlformats.org/officeDocument/2006/relationships" name="Operating Expenses (Details)" sheetId="88" state="visible" r:id="rId88"/>
    <sheet xmlns:r="http://schemas.openxmlformats.org/officeDocument/2006/relationships" name="Income Taxes (Details)" sheetId="89" state="visible" r:id="rId89"/>
    <sheet xmlns:r="http://schemas.openxmlformats.org/officeDocument/2006/relationships" name="Income Taxes (Details) - Schedu" sheetId="90" state="visible" r:id="rId90"/>
    <sheet xmlns:r="http://schemas.openxmlformats.org/officeDocument/2006/relationships" name="Income Taxes (Details) - Sche_2" sheetId="91" state="visible" r:id="rId91"/>
    <sheet xmlns:r="http://schemas.openxmlformats.org/officeDocument/2006/relationships" name="Income Taxes (Details) - Sche_3" sheetId="92" state="visible" r:id="rId92"/>
    <sheet xmlns:r="http://schemas.openxmlformats.org/officeDocument/2006/relationships" name="Segment Information (Details)" sheetId="93" state="visible" r:id="rId93"/>
    <sheet xmlns:r="http://schemas.openxmlformats.org/officeDocument/2006/relationships" name="Segment Information (Details) -" sheetId="94" state="visible" r:id="rId94"/>
    <sheet xmlns:r="http://schemas.openxmlformats.org/officeDocument/2006/relationships" name="Related Party Balances and Tr_3" sheetId="95" state="visible" r:id="rId95"/>
    <sheet xmlns:r="http://schemas.openxmlformats.org/officeDocument/2006/relationships" name="Related Party Balances and Tr_4" sheetId="96" state="visible" r:id="rId96"/>
    <sheet xmlns:r="http://schemas.openxmlformats.org/officeDocument/2006/relationships" name="Related Party Balances and Tr_5" sheetId="97" state="visible" r:id="rId97"/>
    <sheet xmlns:r="http://schemas.openxmlformats.org/officeDocument/2006/relationships" name="Risk and Uncertainties (Details" sheetId="98" state="visible" r:id="rId98"/>
    <sheet xmlns:r="http://schemas.openxmlformats.org/officeDocument/2006/relationships" name="Risk and Uncertainties (Detai_2" sheetId="99" state="visible" r:id="rId99"/>
    <sheet xmlns:r="http://schemas.openxmlformats.org/officeDocument/2006/relationships" name="Risk and Uncertainties (Detai_3" sheetId="100" state="visible" r:id="rId100"/>
    <sheet xmlns:r="http://schemas.openxmlformats.org/officeDocument/2006/relationships" name="Risk and Uncertainties (Detai_4" sheetId="101" state="visible" r:id="rId101"/>
    <sheet xmlns:r="http://schemas.openxmlformats.org/officeDocument/2006/relationships" name="Commitments and Contingencies (" sheetId="102" state="visible" r:id="rId102"/>
    <sheet xmlns:r="http://schemas.openxmlformats.org/officeDocument/2006/relationships" name="Subsequent Events (Details)" sheetId="103" state="visible" r:id="rId103"/>
    <sheet xmlns:r="http://schemas.openxmlformats.org/officeDocument/2006/relationships" name="Description of Business (Deta_2" sheetId="104" state="visible" r:id="rId104"/>
    <sheet xmlns:r="http://schemas.openxmlformats.org/officeDocument/2006/relationships" name="Restatement of Previously Iss_3" sheetId="105" state="visible" r:id="rId105"/>
    <sheet xmlns:r="http://schemas.openxmlformats.org/officeDocument/2006/relationships" name="Restatement of Previously Iss_4" sheetId="106" state="visible" r:id="rId106"/>
    <sheet xmlns:r="http://schemas.openxmlformats.org/officeDocument/2006/relationships" name="Restatement of Previously Iss_5" sheetId="107" state="visible" r:id="rId107"/>
    <sheet xmlns:r="http://schemas.openxmlformats.org/officeDocument/2006/relationships" name="Summary of Significant Accoun_9" sheetId="108" state="visible" r:id="rId108"/>
    <sheet xmlns:r="http://schemas.openxmlformats.org/officeDocument/2006/relationships" name="Summary of Significant Accou_10" sheetId="109" state="visible" r:id="rId109"/>
    <sheet xmlns:r="http://schemas.openxmlformats.org/officeDocument/2006/relationships" name="Summary of Significant Accou_11" sheetId="110" state="visible" r:id="rId110"/>
    <sheet xmlns:r="http://schemas.openxmlformats.org/officeDocument/2006/relationships" name="Summary of Significant Accou_12" sheetId="111" state="visible" r:id="rId111"/>
    <sheet xmlns:r="http://schemas.openxmlformats.org/officeDocument/2006/relationships" name="Summary of Significant Accou_13" sheetId="112" state="visible" r:id="rId112"/>
    <sheet xmlns:r="http://schemas.openxmlformats.org/officeDocument/2006/relationships" name="Reverse Recapitalization with_2" sheetId="113" state="visible" r:id="rId113"/>
    <sheet xmlns:r="http://schemas.openxmlformats.org/officeDocument/2006/relationships" name="Accounts Receivable, Net (Det_4" sheetId="114" state="visible" r:id="rId114"/>
    <sheet xmlns:r="http://schemas.openxmlformats.org/officeDocument/2006/relationships" name="Accounts Receivable, Net (Det_5" sheetId="115" state="visible" r:id="rId115"/>
    <sheet xmlns:r="http://schemas.openxmlformats.org/officeDocument/2006/relationships" name="Loans Receivable, Net (Detail_3" sheetId="116" state="visible" r:id="rId116"/>
    <sheet xmlns:r="http://schemas.openxmlformats.org/officeDocument/2006/relationships" name="Loans Receivable, Net (Detail_4" sheetId="117" state="visible" r:id="rId117"/>
    <sheet xmlns:r="http://schemas.openxmlformats.org/officeDocument/2006/relationships" name="Notes Receivable, Net (Detail_2" sheetId="118" state="visible" r:id="rId118"/>
    <sheet xmlns:r="http://schemas.openxmlformats.org/officeDocument/2006/relationships" name="Deposit, Prepayments and Othe_3" sheetId="119" state="visible" r:id="rId119"/>
    <sheet xmlns:r="http://schemas.openxmlformats.org/officeDocument/2006/relationships" name="Deposit, Prepayments and Othe_4" sheetId="120" state="visible" r:id="rId120"/>
    <sheet xmlns:r="http://schemas.openxmlformats.org/officeDocument/2006/relationships" name="Deposit, Prepayments and Othe_5" sheetId="121" state="visible" r:id="rId121"/>
    <sheet xmlns:r="http://schemas.openxmlformats.org/officeDocument/2006/relationships" name="Long-Term Investments, Net (D_7" sheetId="122" state="visible" r:id="rId122"/>
    <sheet xmlns:r="http://schemas.openxmlformats.org/officeDocument/2006/relationships" name="Long-Term Investments, Net (D_8" sheetId="123" state="visible" r:id="rId123"/>
    <sheet xmlns:r="http://schemas.openxmlformats.org/officeDocument/2006/relationships" name="Long-Term Investments, Net (D_9" sheetId="124" state="visible" r:id="rId124"/>
    <sheet xmlns:r="http://schemas.openxmlformats.org/officeDocument/2006/relationships" name="Long-Term Investments, Net (_10" sheetId="125" state="visible" r:id="rId125"/>
    <sheet xmlns:r="http://schemas.openxmlformats.org/officeDocument/2006/relationships" name="Property and Equipment, Net (De" sheetId="126" state="visible" r:id="rId126"/>
    <sheet xmlns:r="http://schemas.openxmlformats.org/officeDocument/2006/relationships" name="Property and Equipment, Net (_2" sheetId="127" state="visible" r:id="rId127"/>
    <sheet xmlns:r="http://schemas.openxmlformats.org/officeDocument/2006/relationships" name="Borrowings (Details) - Schedu_2" sheetId="128" state="visible" r:id="rId128"/>
    <sheet xmlns:r="http://schemas.openxmlformats.org/officeDocument/2006/relationships" name="Forward Share Purchase Liabil_3" sheetId="129" state="visible" r:id="rId129"/>
    <sheet xmlns:r="http://schemas.openxmlformats.org/officeDocument/2006/relationships" name="Forward Share Purchase Liabil_4" sheetId="130" state="visible" r:id="rId130"/>
    <sheet xmlns:r="http://schemas.openxmlformats.org/officeDocument/2006/relationships" name="Operating Lease (Details) - S_3" sheetId="131" state="visible" r:id="rId131"/>
    <sheet xmlns:r="http://schemas.openxmlformats.org/officeDocument/2006/relationships" name="Operating Lease (Details) - S_4" sheetId="132" state="visible" r:id="rId132"/>
    <sheet xmlns:r="http://schemas.openxmlformats.org/officeDocument/2006/relationships" name="Warrant Liabilities (Details) -" sheetId="133" state="visible" r:id="rId133"/>
    <sheet xmlns:r="http://schemas.openxmlformats.org/officeDocument/2006/relationships" name="Shareholders_ Equity (Details) " sheetId="134" state="visible" r:id="rId134"/>
    <sheet xmlns:r="http://schemas.openxmlformats.org/officeDocument/2006/relationships" name="Net Loss Per Share (Details) - " sheetId="135" state="visible" r:id="rId135"/>
    <sheet xmlns:r="http://schemas.openxmlformats.org/officeDocument/2006/relationships" name="Net Loss Per Share (Details) _2" sheetId="136" state="visible" r:id="rId136"/>
    <sheet xmlns:r="http://schemas.openxmlformats.org/officeDocument/2006/relationships" name="Net Loss Per Share (Details) _3" sheetId="137" state="visible" r:id="rId137"/>
    <sheet xmlns:r="http://schemas.openxmlformats.org/officeDocument/2006/relationships" name="Income Tax Expense (Details) - " sheetId="138" state="visible" r:id="rId138"/>
    <sheet xmlns:r="http://schemas.openxmlformats.org/officeDocument/2006/relationships" name="Income Tax Expense (Details) _2" sheetId="139" state="visible" r:id="rId139"/>
    <sheet xmlns:r="http://schemas.openxmlformats.org/officeDocument/2006/relationships" name="Income Tax Expense (Details) _3" sheetId="140" state="visible" r:id="rId140"/>
    <sheet xmlns:r="http://schemas.openxmlformats.org/officeDocument/2006/relationships" name="Income Tax Expense (Details) _4" sheetId="141" state="visible" r:id="rId141"/>
    <sheet xmlns:r="http://schemas.openxmlformats.org/officeDocument/2006/relationships" name="Segment Information (Details)_2" sheetId="142" state="visible" r:id="rId142"/>
    <sheet xmlns:r="http://schemas.openxmlformats.org/officeDocument/2006/relationships" name="Segment Information (Details)_3" sheetId="143" state="visible" r:id="rId143"/>
    <sheet xmlns:r="http://schemas.openxmlformats.org/officeDocument/2006/relationships" name="Related Party Balances and Tr_6" sheetId="144" state="visible" r:id="rId144"/>
    <sheet xmlns:r="http://schemas.openxmlformats.org/officeDocument/2006/relationships" name="Related Party Balances and Tr_7" sheetId="145" state="visible" r:id="rId145"/>
    <sheet xmlns:r="http://schemas.openxmlformats.org/officeDocument/2006/relationships" name="Risk and Uncertainties (Detai_5" sheetId="146" state="visible" r:id="rId146"/>
    <sheet xmlns:r="http://schemas.openxmlformats.org/officeDocument/2006/relationships" name="Risk and Uncertainties (Detai_6" sheetId="147" state="visible" r:id="rId147"/>
    <sheet xmlns:r="http://schemas.openxmlformats.org/officeDocument/2006/relationships" name="Parent Only Financial Informa_3" sheetId="148" state="visible" r:id="rId148"/>
    <sheet xmlns:r="http://schemas.openxmlformats.org/officeDocument/2006/relationships" name="Parent Only Financial Informa_4" sheetId="149" state="visible" r:id="rId149"/>
    <sheet xmlns:r="http://schemas.openxmlformats.org/officeDocument/2006/relationships" name="Parent Only Financial Informa_5" sheetId="150" state="visible" r:id="rId150"/>
    <sheet xmlns:r="http://schemas.openxmlformats.org/officeDocument/2006/relationships" name="Parent Only Financial Informa_6" sheetId="151" state="visible" r:id="rId15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_);(#,##0%)"/>
    <numFmt numFmtId="170" formatCode="#,##0.0000_);(#,##0.0000)"/>
    <numFmt numFmtId="171" formatCode="#,##0.00000_);(#,##0.00000)"/>
    <numFmt numFmtId="172" formatCode="#,##0.00%_);(#,##0.00%)"/>
    <numFmt numFmtId="173" formatCode="#,##0.000%_);(#,##0.000%)"/>
    <numFmt numFmtId="174" formatCode="#,##0.0_);(#,##0.0)"/>
    <numFmt numFmtId="175" formatCode="_(&quot;$ &quot;#,##0.000000000_);_(&quot;$ &quot;(#,##0.00000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TRILLER GROUP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6962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33-14739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letion of Merger Transaction</t>
        </is>
      </c>
      <c r="B1" s="2" t="inlineStr">
        <is>
          <t>9 Months Ended</t>
        </is>
      </c>
    </row>
    <row r="2">
      <c r="B2" s="2" t="inlineStr">
        <is>
          <t>Sep. 30, 2024</t>
        </is>
      </c>
    </row>
    <row r="3">
      <c r="A3" s="3" t="inlineStr">
        <is>
          <t>Completion of Merger Transaction [Abstract]</t>
        </is>
      </c>
      <c r="B3" s="4" t="inlineStr">
        <is>
          <t xml:space="preserve"> </t>
        </is>
      </c>
    </row>
    <row r="4">
      <c r="A4" s="4" t="inlineStr">
        <is>
          <t>COMPLETION OF MERGER TRANSACTION</t>
        </is>
      </c>
      <c r="B4" s="4" t="inlineStr">
        <is>
          <t>NOTE 4 —
COMPLETION OF MERGER TRANSACTION The Merger Transactions In April 2024, the Company entered into a certain Agreement and Plan
of Merger (the “Original Merger Agreement”). On August 30, 2024, the Company entered into an Amended and Restated Agreement
and Plan of Merger (as further amended, the “Merger Agreement”) by and between the Merger Sub, Triller, and Bobby Sarnevesht.
The Merger Agreement has amended, restated and superseded the Original Merger Agreement accordingly (the “Merger Transactions”).
Pursuant to the Merger Agreement, (a) Triller will complete its reorganization (the “Triller Reorganization”) with Triller
Hold Co LLC (“Triller LLC”), (b) the Company will domesticate to the United States as a Delaware corporation (the “AGBA
Domestication”), pursuant to which, among other things, all AGBA ordinary shares, par value $0.001 per share will automatically
convert into the same number of shares Delaware Parent Common Stock, as defined below (AGBA, when domesticated as a Delaware corporation,
is sometimes referred to as “Delaware Parent”) and (c) after giving effect to the Triller Reorganization and the AGBA Domestication,
Merger Sub will merge into Triller, with Triller as the surviving corporation and a wholly owned subsidiary of Delaware Parent. Stockholders’ Approval On September 19, 2024, the Merger Transaction
and other related proposals were approved by the stockholders of the Company at the extraordinary general meeting of stockholders (the
“EGM”). Merger Closing On October 15, 2024, the Company consummated the
Merger Agreement and completed the AGBA Domestication by changing its jurisdiction of incorporation from the British Virgin Islands to
the State of Delaware and changed its company name to “Triller Group Inc.” (“Triller Group” or “ILLR”).
Pursuant to the Certificate of Incorporation of the Company, the par value of the common stock and preferred stock of the Company is $0.001
per share. In connection with the consummation of the Merger
Transaction, on the closing date, the Company acquired 100% of the outstanding capital stock and exercised the conversion of all restricted
stock units of Triller, in exchange for the following:
(i) issued
83,468,631 shares of common stock of ILLR to the Triller stockholders;
(ii) 24,206,246
shares of common stock of ILLR to escrow agent;
(iii) issued
11,801,804 shares of Series A-1 preferred stock of ILLR to the holders of Triller preferred stock, that are affiliated with the Company’s
majority stockholder,
(iv) issued
30,851 shares of Series B preferred stock of ILLR to Green Nature Limited, a British Virgin Islands company that is affiliated with the
Company’s majority stockholder;
(v) converted
all existing Triller restricted stock units into 16,908,829 shares of restricted stock units of ILLR (the “Triller Group RSUs”),
and reserved an aggregate of 16,908,829 shares of common stock of ILLR for future issuance upon the vesting of the Triller Group RSUs,
and
(vi) adjusted
an aggregate of 53,147,335 Triller warrants which are to be reissued as Triller Group warrants in replacement thereof pursuant to an
independent valuation. Following the closing, the Company issued an aggregate
of 107,674,877 shares of its common stock, 11,801,804 shares of its Series A-1 preferred stock, and 30,851 shares of its Series B preferred
stock. At the closing date and following the completion
of the Merger Transaction and after giving effect to the Forward Split effected on October 1, 2024 and Reverse Split effected on October
15, 2024, the Company had approximately 155,159,817 shares of common stock issued and outstanding. To date, the common stocks of ILLR were listed
and traded on the Nasdaq Stock Market under the symbol “ILL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isk and Uncertainties (Details) - Schedule of Total Revenue During the Periods - USD ($)</t>
        </is>
      </c>
      <c r="B1" s="2" t="inlineStr">
        <is>
          <t>Sep. 30, 2024</t>
        </is>
      </c>
      <c r="C1" s="2" t="inlineStr">
        <is>
          <t>[1]</t>
        </is>
      </c>
      <c r="D1" s="2" t="inlineStr">
        <is>
          <t>Dec. 31, 2023</t>
        </is>
      </c>
    </row>
    <row r="2">
      <c r="A2" s="4" t="inlineStr">
        <is>
          <t>Customer A one [Member]</t>
        </is>
      </c>
      <c r="B2" s="4" t="inlineStr">
        <is>
          <t xml:space="preserve"> </t>
        </is>
      </c>
      <c r="D2" s="4" t="inlineStr">
        <is>
          <t xml:space="preserve"> </t>
        </is>
      </c>
    </row>
    <row r="3">
      <c r="A3" s="3" t="inlineStr">
        <is>
          <t>Schedule of Total Revenue During the Periods [Line Items]</t>
        </is>
      </c>
      <c r="B3" s="4" t="inlineStr">
        <is>
          <t xml:space="preserve"> </t>
        </is>
      </c>
      <c r="D3" s="4" t="inlineStr">
        <is>
          <t xml:space="preserve"> </t>
        </is>
      </c>
    </row>
    <row r="4">
      <c r="A4" s="4" t="inlineStr">
        <is>
          <t>Revenue during the periods</t>
        </is>
      </c>
      <c r="B4" s="4" t="inlineStr">
        <is>
          <t xml:space="preserve"> </t>
        </is>
      </c>
      <c r="D4" s="5" t="n">
        <v>1092414</v>
      </c>
    </row>
    <row r="5">
      <c r="A5" s="4" t="inlineStr">
        <is>
          <t>Customer C One [Member]</t>
        </is>
      </c>
      <c r="B5" s="4" t="inlineStr">
        <is>
          <t xml:space="preserve"> </t>
        </is>
      </c>
      <c r="D5" s="4" t="inlineStr">
        <is>
          <t xml:space="preserve"> </t>
        </is>
      </c>
    </row>
    <row r="6">
      <c r="A6" s="3" t="inlineStr">
        <is>
          <t>Schedule of Total Revenue During the Periods [Line Items]</t>
        </is>
      </c>
      <c r="B6" s="4" t="inlineStr">
        <is>
          <t xml:space="preserve"> </t>
        </is>
      </c>
      <c r="D6" s="4" t="inlineStr">
        <is>
          <t xml:space="preserve"> </t>
        </is>
      </c>
    </row>
    <row r="7">
      <c r="A7" s="4" t="inlineStr">
        <is>
          <t>Revenue during the periods</t>
        </is>
      </c>
      <c r="B7" s="4" t="inlineStr">
        <is>
          <t xml:space="preserve"> </t>
        </is>
      </c>
      <c r="D7" s="6" t="n">
        <v>61455</v>
      </c>
    </row>
    <row r="8">
      <c r="A8" s="4" t="inlineStr">
        <is>
          <t>Customer D One [Member]</t>
        </is>
      </c>
      <c r="B8" s="4" t="inlineStr">
        <is>
          <t xml:space="preserve"> </t>
        </is>
      </c>
      <c r="D8" s="4" t="inlineStr">
        <is>
          <t xml:space="preserve"> </t>
        </is>
      </c>
    </row>
    <row r="9">
      <c r="A9" s="3" t="inlineStr">
        <is>
          <t>Schedule of Total Revenue During the Periods [Line Items]</t>
        </is>
      </c>
      <c r="B9" s="4" t="inlineStr">
        <is>
          <t xml:space="preserve"> </t>
        </is>
      </c>
      <c r="D9" s="4" t="inlineStr">
        <is>
          <t xml:space="preserve"> </t>
        </is>
      </c>
    </row>
    <row r="10">
      <c r="A10" s="4" t="inlineStr">
        <is>
          <t>Revenue during the periods</t>
        </is>
      </c>
      <c r="B10" s="4" t="inlineStr">
        <is>
          <t xml:space="preserve"> </t>
        </is>
      </c>
      <c r="D10" s="5" t="n">
        <v>1634</v>
      </c>
    </row>
    <row r="11"/>
    <row r="12">
      <c r="A12" s="4" t="inlineStr">
        <is>
          <t>[1] Customer
who accounted for less than 10% of the total accounts receivable as of period end.</t>
        </is>
      </c>
    </row>
  </sheetData>
  <mergeCells count="11">
    <mergeCell ref="B2:C2"/>
    <mergeCell ref="B3:C3"/>
    <mergeCell ref="B4:C4"/>
    <mergeCell ref="B5:C5"/>
    <mergeCell ref="B6:C6"/>
    <mergeCell ref="B7:C7"/>
    <mergeCell ref="B8:C8"/>
    <mergeCell ref="B9:C9"/>
    <mergeCell ref="B10:C10"/>
    <mergeCell ref="A11:D11"/>
    <mergeCell ref="A12:D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and Uncertainties (Details) - Schedule of Loan Receivable - Customer Concentration Risk [Member] - Loans Receivable [Member]</t>
        </is>
      </c>
      <c r="B1" s="2" t="inlineStr">
        <is>
          <t>9 Months Ended</t>
        </is>
      </c>
      <c r="C1" s="2" t="inlineStr">
        <is>
          <t>12 Months Ended</t>
        </is>
      </c>
    </row>
    <row r="2">
      <c r="B2" s="2" t="inlineStr">
        <is>
          <t>Sep. 30, 2024</t>
        </is>
      </c>
      <c r="C2" s="2" t="inlineStr">
        <is>
          <t>Dec. 31, 2023</t>
        </is>
      </c>
    </row>
    <row r="3">
      <c r="A3" s="4" t="inlineStr">
        <is>
          <t>Customer F [Member]</t>
        </is>
      </c>
      <c r="B3" s="4" t="inlineStr">
        <is>
          <t xml:space="preserve"> </t>
        </is>
      </c>
      <c r="C3" s="4" t="inlineStr">
        <is>
          <t xml:space="preserve"> </t>
        </is>
      </c>
    </row>
    <row r="4">
      <c r="A4" s="3" t="inlineStr">
        <is>
          <t>Schedule of Loan Receivable [Line Items]</t>
        </is>
      </c>
      <c r="B4" s="4" t="inlineStr">
        <is>
          <t xml:space="preserve"> </t>
        </is>
      </c>
      <c r="C4" s="4" t="inlineStr">
        <is>
          <t xml:space="preserve"> </t>
        </is>
      </c>
    </row>
    <row r="5">
      <c r="A5" s="4" t="inlineStr">
        <is>
          <t>Percentage of total combined loans receivables</t>
        </is>
      </c>
      <c r="B5" s="14" t="n">
        <v>0.373</v>
      </c>
      <c r="C5" s="14" t="n">
        <v>0.373</v>
      </c>
    </row>
    <row r="6">
      <c r="A6" s="4" t="inlineStr">
        <is>
          <t>Customer G [Member]</t>
        </is>
      </c>
      <c r="B6" s="4" t="inlineStr">
        <is>
          <t xml:space="preserve"> </t>
        </is>
      </c>
      <c r="C6" s="4" t="inlineStr">
        <is>
          <t xml:space="preserve"> </t>
        </is>
      </c>
    </row>
    <row r="7">
      <c r="A7" s="3" t="inlineStr">
        <is>
          <t>Schedule of Loan Receivable [Line Items]</t>
        </is>
      </c>
      <c r="B7" s="4" t="inlineStr">
        <is>
          <t xml:space="preserve"> </t>
        </is>
      </c>
      <c r="C7" s="4" t="inlineStr">
        <is>
          <t xml:space="preserve"> </t>
        </is>
      </c>
    </row>
    <row r="8">
      <c r="A8" s="4" t="inlineStr">
        <is>
          <t>Percentage of total combined loans receivables</t>
        </is>
      </c>
      <c r="B8" s="14" t="n">
        <v>0.297</v>
      </c>
      <c r="C8" s="14" t="n">
        <v>0.309</v>
      </c>
    </row>
    <row r="9">
      <c r="A9" s="4" t="inlineStr">
        <is>
          <t>Customer H [Member]</t>
        </is>
      </c>
      <c r="B9" s="4" t="inlineStr">
        <is>
          <t xml:space="preserve"> </t>
        </is>
      </c>
      <c r="C9" s="4" t="inlineStr">
        <is>
          <t xml:space="preserve"> </t>
        </is>
      </c>
    </row>
    <row r="10">
      <c r="A10" s="3" t="inlineStr">
        <is>
          <t>Schedule of Loan Receivable [Line Items]</t>
        </is>
      </c>
      <c r="B10" s="4" t="inlineStr">
        <is>
          <t xml:space="preserve"> </t>
        </is>
      </c>
      <c r="C10" s="4" t="inlineStr">
        <is>
          <t xml:space="preserve"> </t>
        </is>
      </c>
    </row>
    <row r="11">
      <c r="A11" s="4" t="inlineStr">
        <is>
          <t>Percentage of total combined loans receivables</t>
        </is>
      </c>
      <c r="B11" s="11" t="n">
        <v>0.33</v>
      </c>
      <c r="C11" s="14" t="n">
        <v>0.31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Z25"/>
  <sheetViews>
    <sheetView workbookViewId="0">
      <selection activeCell="A1" sqref="A1"/>
    </sheetView>
  </sheetViews>
  <sheetFormatPr baseColWidth="8" defaultRowHeight="15"/>
  <cols>
    <col width="68" customWidth="1" min="1" max="1"/>
    <col width="22" customWidth="1" min="2" max="2"/>
    <col width="25" customWidth="1" min="3" max="3"/>
    <col width="22" customWidth="1" min="4" max="4"/>
    <col width="22" customWidth="1" min="5" max="5"/>
    <col width="25"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4" customWidth="1" min="19" max="19"/>
    <col width="22" customWidth="1" min="20" max="20"/>
    <col width="33" customWidth="1" min="21" max="21"/>
    <col width="22" customWidth="1" min="22" max="22"/>
    <col width="22" customWidth="1" min="23" max="23"/>
    <col width="22" customWidth="1" min="24" max="24"/>
    <col width="25" customWidth="1" min="25" max="25"/>
    <col width="22" customWidth="1" min="26" max="26"/>
  </cols>
  <sheetData>
    <row r="1">
      <c r="A1" s="1" t="inlineStr">
        <is>
          <t>Commitments and Contingencies (Details)</t>
        </is>
      </c>
      <c r="L1" s="2" t="inlineStr">
        <is>
          <t>1 Months Ended</t>
        </is>
      </c>
      <c r="N1" s="2" t="inlineStr">
        <is>
          <t>3 Months Ended</t>
        </is>
      </c>
      <c r="Q1" s="2" t="inlineStr">
        <is>
          <t>9 Months Ended</t>
        </is>
      </c>
    </row>
    <row r="2">
      <c r="B2" s="2" t="inlineStr">
        <is>
          <t>Jul. 02, 2024 USD ($)</t>
        </is>
      </c>
      <c r="C2" s="2" t="inlineStr">
        <is>
          <t>Mar. 18, 2024 $ / shares</t>
        </is>
      </c>
      <c r="D2" s="2" t="inlineStr">
        <is>
          <t>Dec. 15, 2023 USD ($)</t>
        </is>
      </c>
      <c r="E2" s="2" t="inlineStr">
        <is>
          <t>Dec. 15, 2023 HKD ($)</t>
        </is>
      </c>
      <c r="F2" s="2" t="inlineStr">
        <is>
          <t>Sep. 20, 2023 $ / shares</t>
        </is>
      </c>
      <c r="G2" s="2" t="inlineStr">
        <is>
          <t>Jul. 01, 2023</t>
        </is>
      </c>
      <c r="H2" s="2" t="inlineStr">
        <is>
          <t>Dec. 15, 2020 USD ($)</t>
        </is>
      </c>
      <c r="I2" s="2" t="inlineStr">
        <is>
          <t>Dec. 15, 2020 HKD ($)</t>
        </is>
      </c>
      <c r="J2" s="2" t="inlineStr">
        <is>
          <t>Apr. 30, 2019 USD ($)</t>
        </is>
      </c>
      <c r="K2" s="2" t="inlineStr">
        <is>
          <t>Apr. 30, 2019 HKD ($)</t>
        </is>
      </c>
      <c r="L2" s="2" t="inlineStr">
        <is>
          <t>Jul. 31, 2024 USD ($)</t>
        </is>
      </c>
      <c r="M2" s="2" t="inlineStr">
        <is>
          <t>Jul. 31, 2024 SGD ($)</t>
        </is>
      </c>
      <c r="N2" s="2" t="inlineStr">
        <is>
          <t>Sep. 30, 2024 USD ($)</t>
        </is>
      </c>
      <c r="O2" s="2" t="inlineStr">
        <is>
          <t>Mar. 31, 2024 USD ($)</t>
        </is>
      </c>
      <c r="P2" s="2" t="inlineStr">
        <is>
          <t>Mar. 31, 2024 HKD ($)</t>
        </is>
      </c>
      <c r="Q2" s="2" t="inlineStr">
        <is>
          <t>Sep. 30, 2024 USD ($)</t>
        </is>
      </c>
      <c r="R2" s="2" t="inlineStr">
        <is>
          <t>Sep. 30, 2024 SGD ($)</t>
        </is>
      </c>
      <c r="S2" s="2" t="inlineStr">
        <is>
          <t>May 03, 2024 $ / shares</t>
        </is>
      </c>
      <c r="T2" s="2" t="inlineStr">
        <is>
          <t>Jan. 31, 2024 USD ($)</t>
        </is>
      </c>
      <c r="U2" s="2" t="inlineStr">
        <is>
          <t>Dec. 31, 2023 USD ($) $ / shares</t>
        </is>
      </c>
      <c r="V2" s="2" t="inlineStr">
        <is>
          <t>Dec. 31, 2023 SGD ($)</t>
        </is>
      </c>
      <c r="W2" s="2" t="inlineStr">
        <is>
          <t>Apr. 05, 2023 USD ($)</t>
        </is>
      </c>
      <c r="X2" s="2" t="inlineStr">
        <is>
          <t>Apr. 05, 2023 SGD ($)</t>
        </is>
      </c>
      <c r="Y2" s="2" t="inlineStr">
        <is>
          <t>Dec. 31, 2022 $ / shares</t>
        </is>
      </c>
      <c r="Z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ubscription and claimed dam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70000</v>
      </c>
      <c r="I4" s="5" t="n">
        <v>13000000</v>
      </c>
      <c r="J4" s="5" t="n">
        <v>2000000</v>
      </c>
      <c r="K4" s="5" t="n">
        <v>171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ntingency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840000</v>
      </c>
    </row>
    <row r="6">
      <c r="A6" s="4" t="inlineStr">
        <is>
          <t>Equity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11" t="n">
        <v>1</v>
      </c>
      <c r="V6" s="11" t="n">
        <v>1</v>
      </c>
      <c r="W6" s="11" t="n">
        <v>1</v>
      </c>
      <c r="X6" s="11" t="n">
        <v>1</v>
      </c>
      <c r="Y6" s="4" t="inlineStr">
        <is>
          <t xml:space="preserve"> </t>
        </is>
      </c>
      <c r="Z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882000</v>
      </c>
      <c r="V7" s="5" t="n">
        <v>2500000</v>
      </c>
      <c r="W7" s="5" t="n">
        <v>188200</v>
      </c>
      <c r="X7" s="5" t="n">
        <v>250000</v>
      </c>
      <c r="Y7" s="4" t="inlineStr">
        <is>
          <t xml:space="preserve"> </t>
        </is>
      </c>
      <c r="Z7" s="4" t="inlineStr">
        <is>
          <t xml:space="preserve"> </t>
        </is>
      </c>
    </row>
    <row r="8">
      <c r="A8" s="4" t="inlineStr">
        <is>
          <t>Extension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2920</v>
      </c>
      <c r="M8" s="5" t="n">
        <v>15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Ordinary shares pe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v>
      </c>
      <c r="T9" s="4" t="inlineStr">
        <is>
          <t xml:space="preserve"> </t>
        </is>
      </c>
      <c r="U9" s="8" t="n">
        <v>9.15</v>
      </c>
      <c r="V9" s="4" t="inlineStr">
        <is>
          <t xml:space="preserve"> </t>
        </is>
      </c>
      <c r="W9" s="4" t="inlineStr">
        <is>
          <t xml:space="preserve"> </t>
        </is>
      </c>
      <c r="X9" s="4" t="inlineStr">
        <is>
          <t xml:space="preserve"> </t>
        </is>
      </c>
      <c r="Y9" s="8" t="n">
        <v>2.46</v>
      </c>
      <c r="Z9" s="4" t="inlineStr">
        <is>
          <t xml:space="preserve"> </t>
        </is>
      </c>
    </row>
    <row r="10">
      <c r="A10" s="4" t="inlineStr">
        <is>
          <t>Litigation settlement aggregated amount</t>
        </is>
      </c>
      <c r="B10" s="4" t="inlineStr">
        <is>
          <t xml:space="preserve"> </t>
        </is>
      </c>
      <c r="C10" s="4" t="inlineStr">
        <is>
          <t xml:space="preserve"> </t>
        </is>
      </c>
      <c r="D10" s="5" t="n">
        <v>1383424</v>
      </c>
      <c r="E10" s="5" t="n">
        <v>1079956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Legal costs</t>
        </is>
      </c>
      <c r="B11" s="5" t="n">
        <v>1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843599</v>
      </c>
      <c r="O11" s="4" t="inlineStr">
        <is>
          <t xml:space="preserve"> </t>
        </is>
      </c>
      <c r="P11" s="4" t="inlineStr">
        <is>
          <t xml:space="preserve"> </t>
        </is>
      </c>
      <c r="Q11" s="5" t="n">
        <v>5456693</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ommitted subscrip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084439</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pliance trading per share (in Dollars per share) | $ / shares</t>
        </is>
      </c>
      <c r="B13" s="4" t="inlineStr">
        <is>
          <t xml:space="preserve"> </t>
        </is>
      </c>
      <c r="C13" s="5" t="n">
        <v>1</v>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nsecutive trading days</t>
        </is>
      </c>
      <c r="B14" s="4" t="inlineStr">
        <is>
          <t xml:space="preserve"> </t>
        </is>
      </c>
      <c r="C14" s="4" t="inlineStr">
        <is>
          <t xml:space="preserve"> </t>
        </is>
      </c>
      <c r="D14" s="4" t="inlineStr">
        <is>
          <t xml:space="preserve"> </t>
        </is>
      </c>
      <c r="E14" s="4" t="inlineStr">
        <is>
          <t xml:space="preserve"> </t>
        </is>
      </c>
      <c r="F14" s="6" t="n">
        <v>30</v>
      </c>
      <c r="G14" s="6" t="n">
        <v>1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nsecutively trading per share (in Dollars per share) | $ / shares</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ale and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500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ony Life Singapore Pt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1882000</v>
      </c>
      <c r="X21" s="4" t="inlineStr">
        <is>
          <t xml:space="preserve"> </t>
        </is>
      </c>
      <c r="Y21" s="4" t="inlineStr">
        <is>
          <t xml:space="preserve"> </t>
        </is>
      </c>
      <c r="Z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Legal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6405</v>
      </c>
      <c r="P24" s="5" t="n">
        <v>5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673525</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sheetData>
  <mergeCells count="8">
    <mergeCell ref="A1:A2"/>
    <mergeCell ref="D1:E1"/>
    <mergeCell ref="H1:I1"/>
    <mergeCell ref="J1:K1"/>
    <mergeCell ref="L1:M1"/>
    <mergeCell ref="N1:P1"/>
    <mergeCell ref="U1:V1"/>
    <mergeCell ref="W1:X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1" customWidth="1" min="7" max="7"/>
    <col width="21" customWidth="1" min="8" max="8"/>
    <col width="21" customWidth="1" min="9" max="9"/>
    <col width="21" customWidth="1" min="10" max="10"/>
    <col width="22" customWidth="1" min="11" max="11"/>
    <col width="21" customWidth="1" min="12" max="12"/>
  </cols>
  <sheetData>
    <row r="1">
      <c r="A1" s="1" t="inlineStr">
        <is>
          <t>Subsequent Events (Details) $ in Thousands</t>
        </is>
      </c>
      <c r="F1" s="2" t="inlineStr">
        <is>
          <t>9 Months Ended</t>
        </is>
      </c>
    </row>
    <row r="2">
      <c r="B2" s="2" t="inlineStr">
        <is>
          <t>Oct. 31, 2024 USD ($)</t>
        </is>
      </c>
      <c r="C2" s="2" t="inlineStr">
        <is>
          <t>Feb. 05, 2024 USD ($)</t>
        </is>
      </c>
      <c r="D2" s="2" t="inlineStr">
        <is>
          <t>Sep. 20, 2023</t>
        </is>
      </c>
      <c r="E2" s="2" t="inlineStr">
        <is>
          <t>Jul. 01, 2023 USD ($)</t>
        </is>
      </c>
      <c r="F2" s="2" t="inlineStr">
        <is>
          <t>Sep. 30, 2024 USD ($)</t>
        </is>
      </c>
      <c r="G2" s="2" t="inlineStr">
        <is>
          <t>Mar. 31, 2024 shares</t>
        </is>
      </c>
      <c r="H2" s="2" t="inlineStr">
        <is>
          <t>Mar. 22, 2024 shares</t>
        </is>
      </c>
      <c r="I2" s="2" t="inlineStr">
        <is>
          <t>Mar. 12, 2024 shares</t>
        </is>
      </c>
      <c r="J2" s="2" t="inlineStr">
        <is>
          <t>Feb. 26, 2024 shares</t>
        </is>
      </c>
      <c r="K2" s="2" t="inlineStr">
        <is>
          <t>Jan. 03, 2024 USD ($)</t>
        </is>
      </c>
      <c r="L2" s="2" t="inlineStr">
        <is>
          <t>Jan. 18, 2022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5" t="n">
        <v>1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rket Value of Listed Securities</t>
        </is>
      </c>
      <c r="B5" s="4" t="inlineStr">
        <is>
          <t xml:space="preserve"> </t>
        </is>
      </c>
      <c r="C5" s="4" t="inlineStr">
        <is>
          <t xml:space="preserve"> </t>
        </is>
      </c>
      <c r="D5" s="4" t="inlineStr">
        <is>
          <t xml:space="preserve"> </t>
        </is>
      </c>
      <c r="E5" s="5" t="n">
        <v>3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ecutive trading days</t>
        </is>
      </c>
      <c r="B6" s="4" t="inlineStr">
        <is>
          <t xml:space="preserve"> </t>
        </is>
      </c>
      <c r="C6" s="4" t="inlineStr">
        <is>
          <t xml:space="preserve"> </t>
        </is>
      </c>
      <c r="D6" s="6" t="n">
        <v>30</v>
      </c>
      <c r="E6" s="6" t="n">
        <v>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ideration on sale of office premises</t>
        </is>
      </c>
      <c r="B7" s="4" t="inlineStr">
        <is>
          <t xml:space="preserve"> </t>
        </is>
      </c>
      <c r="C7" s="5" t="n">
        <v>21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1900000</v>
      </c>
      <c r="H8" s="4" t="inlineStr">
        <is>
          <t xml:space="preserve"> </t>
        </is>
      </c>
      <c r="I8" s="4" t="inlineStr">
        <is>
          <t xml:space="preserve"> </t>
        </is>
      </c>
      <c r="J8" s="4" t="inlineStr">
        <is>
          <t xml:space="preserve"> </t>
        </is>
      </c>
      <c r="K8" s="4" t="inlineStr">
        <is>
          <t xml:space="preserve"> </t>
        </is>
      </c>
      <c r="L8" s="6" t="n">
        <v>1</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rket Value of Listed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5000</v>
      </c>
      <c r="L11" s="4" t="inlineStr">
        <is>
          <t xml:space="preserve"> </t>
        </is>
      </c>
    </row>
    <row r="12">
      <c r="A12" s="4" t="inlineStr">
        <is>
          <t>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5615</v>
      </c>
      <c r="I12" s="6" t="n">
        <v>2000000</v>
      </c>
      <c r="J12" s="6" t="n">
        <v>1723744</v>
      </c>
      <c r="K12" s="4" t="inlineStr">
        <is>
          <t xml:space="preserve"> </t>
        </is>
      </c>
      <c r="L12" s="4" t="inlineStr">
        <is>
          <t xml:space="preserve"> </t>
        </is>
      </c>
    </row>
    <row r="13">
      <c r="A13" s="4" t="inlineStr">
        <is>
          <t>Subsequent Event [Member] | Preliminary Sales and Purchase Agreement [Member] | Independent Thir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consideration</t>
        </is>
      </c>
      <c r="B15" s="5" t="n">
        <v>1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Details) - Schedule of Consolidated Financial Statements Reflect the Activities</t>
        </is>
      </c>
      <c r="B1" s="2" t="inlineStr">
        <is>
          <t>12 Months Ended</t>
        </is>
      </c>
    </row>
    <row r="2">
      <c r="B2" s="2" t="inlineStr">
        <is>
          <t>Dec. 31, 2023</t>
        </is>
      </c>
    </row>
    <row r="3">
      <c r="A3" s="4" t="inlineStr">
        <is>
          <t>TAG International Limited (“TIL”) [Member]</t>
        </is>
      </c>
      <c r="B3" s="4" t="inlineStr">
        <is>
          <t xml:space="preserve"> </t>
        </is>
      </c>
    </row>
    <row r="4">
      <c r="A4" s="3" t="inlineStr">
        <is>
          <t>Schedule of Consolidated Financial Statements Reflect the Activities [Line Items]</t>
        </is>
      </c>
      <c r="B4" s="4" t="inlineStr">
        <is>
          <t xml:space="preserve"> </t>
        </is>
      </c>
    </row>
    <row r="5">
      <c r="A5" s="4" t="inlineStr">
        <is>
          <t>Background</t>
        </is>
      </c>
      <c r="B5" s="4" t="inlineStr">
        <is>
          <t>British Virgin Islands company Incorporated on October 25, 2021 Issued and outstanding 1 ordinary share at $1 par value Investment holding</t>
        </is>
      </c>
    </row>
    <row r="6">
      <c r="A6" s="4" t="inlineStr">
        <is>
          <t>Ownership</t>
        </is>
      </c>
      <c r="B6" s="4" t="inlineStr">
        <is>
          <t>100% owned by AGBA</t>
        </is>
      </c>
    </row>
    <row r="7">
      <c r="A7" s="4" t="inlineStr">
        <is>
          <t>TAG Asset Partners Limited (“TAP”) [Member]</t>
        </is>
      </c>
      <c r="B7" s="4" t="inlineStr">
        <is>
          <t xml:space="preserve"> </t>
        </is>
      </c>
    </row>
    <row r="8">
      <c r="A8" s="3" t="inlineStr">
        <is>
          <t>Schedule of Consolidated Financial Statements Reflect the Activities [Line Items]</t>
        </is>
      </c>
      <c r="B8" s="4" t="inlineStr">
        <is>
          <t xml:space="preserve"> </t>
        </is>
      </c>
    </row>
    <row r="9">
      <c r="A9" s="4" t="inlineStr">
        <is>
          <t>Background</t>
        </is>
      </c>
      <c r="B9" s="4" t="inlineStr">
        <is>
          <t>British Virgin Islands company Incorporated on October 25, 2021 Issued and outstanding 1 ordinary share at $1 par value Investment holding</t>
        </is>
      </c>
    </row>
    <row r="10">
      <c r="A10" s="4" t="inlineStr">
        <is>
          <t>Ownership</t>
        </is>
      </c>
      <c r="B10" s="4" t="inlineStr">
        <is>
          <t>100% owned by TIL</t>
        </is>
      </c>
    </row>
    <row r="11">
      <c r="A11" s="4" t="inlineStr">
        <is>
          <t>OnePlatform International Limited (“OIL”) [Member]</t>
        </is>
      </c>
      <c r="B11" s="4" t="inlineStr">
        <is>
          <t xml:space="preserve"> </t>
        </is>
      </c>
    </row>
    <row r="12">
      <c r="A12" s="3" t="inlineStr">
        <is>
          <t>Schedule of Consolidated Financial Statements Reflect the Activities [Line Items]</t>
        </is>
      </c>
      <c r="B12" s="4" t="inlineStr">
        <is>
          <t xml:space="preserve"> </t>
        </is>
      </c>
    </row>
    <row r="13">
      <c r="A13" s="4" t="inlineStr">
        <is>
          <t>Background</t>
        </is>
      </c>
      <c r="B13" s="4" t="inlineStr">
        <is>
          <t>Hong Kong company Incorporated on November 2, 2021 Issued and outstanding 100 ordinary shares for HK$100 ($13) Investment holding</t>
        </is>
      </c>
    </row>
    <row r="14">
      <c r="A14" s="4" t="inlineStr">
        <is>
          <t>Ownership</t>
        </is>
      </c>
      <c r="B14" s="4" t="inlineStr">
        <is>
          <t>100% owned by TAP</t>
        </is>
      </c>
    </row>
    <row r="15">
      <c r="A15" s="4" t="inlineStr">
        <is>
          <t>TAG Asia Capital Holdings Limited (“TAC”) [Member]</t>
        </is>
      </c>
      <c r="B15" s="4" t="inlineStr">
        <is>
          <t xml:space="preserve"> </t>
        </is>
      </c>
    </row>
    <row r="16">
      <c r="A16" s="3" t="inlineStr">
        <is>
          <t>Schedule of Consolidated Financial Statements Reflect the Activities [Line Items]</t>
        </is>
      </c>
      <c r="B16" s="4" t="inlineStr">
        <is>
          <t xml:space="preserve"> </t>
        </is>
      </c>
    </row>
    <row r="17">
      <c r="A17" s="4" t="inlineStr">
        <is>
          <t>Background</t>
        </is>
      </c>
      <c r="B17" s="4" t="inlineStr">
        <is>
          <t>British Virgin Islands company Incorporated on October 26, 2015 Issued and outstanding 50,000 ordinary shares at $1 par value Investment holding</t>
        </is>
      </c>
    </row>
    <row r="18">
      <c r="A18" s="4" t="inlineStr">
        <is>
          <t>Ownership</t>
        </is>
      </c>
      <c r="B18" s="4" t="inlineStr">
        <is>
          <t>100% owned by AGBA</t>
        </is>
      </c>
    </row>
    <row r="19">
      <c r="A19" s="4" t="inlineStr">
        <is>
          <t>OnePlatform Wealth Management Limited (“OWM”) [Member]</t>
        </is>
      </c>
      <c r="B19" s="4" t="inlineStr">
        <is>
          <t xml:space="preserve"> </t>
        </is>
      </c>
    </row>
    <row r="20">
      <c r="A20" s="3" t="inlineStr">
        <is>
          <t>Schedule of Consolidated Financial Statements Reflect the Activities [Line Items]</t>
        </is>
      </c>
      <c r="B20" s="4" t="inlineStr">
        <is>
          <t xml:space="preserve"> </t>
        </is>
      </c>
    </row>
    <row r="21">
      <c r="A21" s="4" t="inlineStr">
        <is>
          <t>Background</t>
        </is>
      </c>
      <c r="B21" s="4" t="inlineStr">
        <is>
          <t>Hong Kong company Incorporated on February 5, 2003 Issued and outstanding 240,764,705 ordinary shares for HK$120,851,790 ($15,493,819) Provision of insurance and mandatory provident fund schemes brokerage services</t>
        </is>
      </c>
    </row>
    <row r="22">
      <c r="A22" s="4" t="inlineStr">
        <is>
          <t>Ownership</t>
        </is>
      </c>
      <c r="B22" s="4" t="inlineStr">
        <is>
          <t>99.89% owned by OIL</t>
        </is>
      </c>
    </row>
    <row r="23">
      <c r="A23" s="4" t="inlineStr">
        <is>
          <t>OnePlatform International Property Limited (“OIP”) [Member]</t>
        </is>
      </c>
      <c r="B23" s="4" t="inlineStr">
        <is>
          <t xml:space="preserve"> </t>
        </is>
      </c>
    </row>
    <row r="24">
      <c r="A24" s="3" t="inlineStr">
        <is>
          <t>Schedule of Consolidated Financial Statements Reflect the Activities [Line Items]</t>
        </is>
      </c>
      <c r="B24" s="4" t="inlineStr">
        <is>
          <t xml:space="preserve"> </t>
        </is>
      </c>
    </row>
    <row r="25">
      <c r="A25" s="4" t="inlineStr">
        <is>
          <t>Background</t>
        </is>
      </c>
      <c r="B25" s="4" t="inlineStr">
        <is>
          <t>Hong Kong company Incorporated on May 21, 2014 Issued and outstanding 30,001,200 ordinary shares for HK$30,001,200 ($3,846,308) Provision of overseas real estate brokerage services</t>
        </is>
      </c>
    </row>
    <row r="26">
      <c r="A26" s="4" t="inlineStr">
        <is>
          <t>Ownership</t>
        </is>
      </c>
      <c r="B26" s="4" t="inlineStr">
        <is>
          <t>100% owned by OIL</t>
        </is>
      </c>
    </row>
    <row r="27">
      <c r="A27" s="4" t="inlineStr">
        <is>
          <t>OnePlatform Asset Management Limited (“OAM”) [Member]</t>
        </is>
      </c>
      <c r="B27" s="4" t="inlineStr">
        <is>
          <t xml:space="preserve"> </t>
        </is>
      </c>
    </row>
    <row r="28">
      <c r="A28" s="3" t="inlineStr">
        <is>
          <t>Schedule of Consolidated Financial Statements Reflect the Activities [Line Items]</t>
        </is>
      </c>
      <c r="B28" s="4" t="inlineStr">
        <is>
          <t xml:space="preserve"> </t>
        </is>
      </c>
    </row>
    <row r="29">
      <c r="A29" s="4" t="inlineStr">
        <is>
          <t>Background</t>
        </is>
      </c>
      <c r="B29" s="4" t="inlineStr">
        <is>
          <t>Hong Kong company Incorporated on November 24, 1999 Issued and outstanding 264,160,000 ordinary shares for HK$272,000,000 ($34,871,795) Licensed by the Securities and Futures Commission of Hong Kong Provision of investment advisory, funds dealing, introducing broker, and asset management services</t>
        </is>
      </c>
    </row>
    <row r="30">
      <c r="A30" s="4" t="inlineStr">
        <is>
          <t>Ownership</t>
        </is>
      </c>
      <c r="B30" s="4" t="inlineStr">
        <is>
          <t>100% owned by OIL</t>
        </is>
      </c>
    </row>
    <row r="31">
      <c r="A31" s="4" t="inlineStr">
        <is>
          <t>Kerberos (Nominee) Limited (“KNL”) [Member]</t>
        </is>
      </c>
      <c r="B31" s="4" t="inlineStr">
        <is>
          <t xml:space="preserve"> </t>
        </is>
      </c>
    </row>
    <row r="32">
      <c r="A32" s="3" t="inlineStr">
        <is>
          <t>Schedule of Consolidated Financial Statements Reflect the Activities [Line Items]</t>
        </is>
      </c>
      <c r="B32" s="4" t="inlineStr">
        <is>
          <t xml:space="preserve"> </t>
        </is>
      </c>
    </row>
    <row r="33">
      <c r="A33" s="4" t="inlineStr">
        <is>
          <t>Background</t>
        </is>
      </c>
      <c r="B33" s="4" t="inlineStr">
        <is>
          <t>Hong Kong company Incorporated on April 20, 2007 Issued and outstanding 1 ordinary share for HK$1 Provision of escrow services</t>
        </is>
      </c>
    </row>
    <row r="34">
      <c r="A34" s="4" t="inlineStr">
        <is>
          <t>Ownership</t>
        </is>
      </c>
      <c r="B34" s="4" t="inlineStr">
        <is>
          <t>100% owned by OAM</t>
        </is>
      </c>
    </row>
    <row r="35">
      <c r="A35" s="4" t="inlineStr">
        <is>
          <t>Maxthree Limited (“Maxthree”) [Member]</t>
        </is>
      </c>
      <c r="B35" s="4" t="inlineStr">
        <is>
          <t xml:space="preserve"> </t>
        </is>
      </c>
    </row>
    <row r="36">
      <c r="A36" s="3" t="inlineStr">
        <is>
          <t>Schedule of Consolidated Financial Statements Reflect the Activities [Line Items]</t>
        </is>
      </c>
      <c r="B36" s="4" t="inlineStr">
        <is>
          <t xml:space="preserve"> </t>
        </is>
      </c>
    </row>
    <row r="37">
      <c r="A37" s="4" t="inlineStr">
        <is>
          <t>Background</t>
        </is>
      </c>
      <c r="B37" s="4" t="inlineStr">
        <is>
          <t>British Virgin Islands company Incorporated on April 12, 2006 Issued and outstanding 1 ordinary share at $1 par value Investment holding</t>
        </is>
      </c>
    </row>
    <row r="38">
      <c r="A38" s="4" t="inlineStr">
        <is>
          <t>Ownership</t>
        </is>
      </c>
      <c r="B38" s="4" t="inlineStr">
        <is>
          <t>100% owned by OIL</t>
        </is>
      </c>
    </row>
    <row r="39">
      <c r="A39" s="4" t="inlineStr">
        <is>
          <t>OnePlatform Credit Limited (“OCL”) [Member]</t>
        </is>
      </c>
      <c r="B39" s="4" t="inlineStr">
        <is>
          <t xml:space="preserve"> </t>
        </is>
      </c>
    </row>
    <row r="40">
      <c r="A40" s="3" t="inlineStr">
        <is>
          <t>Schedule of Consolidated Financial Statements Reflect the Activities [Line Items]</t>
        </is>
      </c>
      <c r="B40" s="4" t="inlineStr">
        <is>
          <t xml:space="preserve"> </t>
        </is>
      </c>
    </row>
    <row r="41">
      <c r="A41" s="4" t="inlineStr">
        <is>
          <t>Background</t>
        </is>
      </c>
      <c r="B41" s="4" t="inlineStr">
        <is>
          <t>Hong Kong company Incorporated on August 6, 1982 Issued and outstanding 169,107,379 ordinary shares for HK$169,107,379 ($21,680,433) Registered under the Hong Kong Money Lenders Ordinance Provision of money lending services</t>
        </is>
      </c>
    </row>
    <row r="42">
      <c r="A42" s="4" t="inlineStr">
        <is>
          <t>Ownership</t>
        </is>
      </c>
      <c r="B42" s="4" t="inlineStr">
        <is>
          <t>100% owned by Maxthree</t>
        </is>
      </c>
    </row>
    <row r="43">
      <c r="A43" s="4" t="inlineStr">
        <is>
          <t>Hong Kong Credit Corporation Limited (“HKCC”) [Member]</t>
        </is>
      </c>
      <c r="B43" s="4" t="inlineStr">
        <is>
          <t xml:space="preserve"> </t>
        </is>
      </c>
    </row>
    <row r="44">
      <c r="A44" s="3" t="inlineStr">
        <is>
          <t>Schedule of Consolidated Financial Statements Reflect the Activities [Line Items]</t>
        </is>
      </c>
      <c r="B44" s="4" t="inlineStr">
        <is>
          <t xml:space="preserve"> </t>
        </is>
      </c>
    </row>
    <row r="45">
      <c r="A45" s="4" t="inlineStr">
        <is>
          <t>Background</t>
        </is>
      </c>
      <c r="B45" s="4" t="inlineStr">
        <is>
          <t>Hong Kong company Incorporated on March 16, 1982 Issued and outstanding 139,007,381 ordinary shares for HK$139,007,381 ($17,821,459) Registered under the Hong Kong Money Lenders Ordinance Provision of money lending services</t>
        </is>
      </c>
    </row>
    <row r="46">
      <c r="A46" s="4" t="inlineStr">
        <is>
          <t>Ownership</t>
        </is>
      </c>
      <c r="B46" s="4" t="inlineStr">
        <is>
          <t>100% owned by OCL</t>
        </is>
      </c>
    </row>
    <row r="47">
      <c r="A47" s="4" t="inlineStr">
        <is>
          <t>Trendy Reach Holdings Limited (“TRHL”) [Member]</t>
        </is>
      </c>
      <c r="B47" s="4" t="inlineStr">
        <is>
          <t xml:space="preserve"> </t>
        </is>
      </c>
    </row>
    <row r="48">
      <c r="A48" s="3" t="inlineStr">
        <is>
          <t>Schedule of Consolidated Financial Statements Reflect the Activities [Line Items]</t>
        </is>
      </c>
      <c r="B48" s="4" t="inlineStr">
        <is>
          <t xml:space="preserve"> </t>
        </is>
      </c>
    </row>
    <row r="49">
      <c r="A49" s="4" t="inlineStr">
        <is>
          <t>Background</t>
        </is>
      </c>
      <c r="B49" s="4" t="inlineStr">
        <is>
          <t>British Virgin Islands company Incorporated on October 5, 2015 Issued and outstanding 1 ordinary share at HK$1 Investment holding</t>
        </is>
      </c>
    </row>
    <row r="50">
      <c r="A50" s="4" t="inlineStr">
        <is>
          <t>Ownership</t>
        </is>
      </c>
      <c r="B50" s="4" t="inlineStr">
        <is>
          <t>100% owned by Maxthree</t>
        </is>
      </c>
    </row>
    <row r="51">
      <c r="A51" s="4" t="inlineStr">
        <is>
          <t>Profit Vision Limited (“PVL”) [Member]</t>
        </is>
      </c>
      <c r="B51" s="4" t="inlineStr">
        <is>
          <t xml:space="preserve"> </t>
        </is>
      </c>
    </row>
    <row r="52">
      <c r="A52" s="3" t="inlineStr">
        <is>
          <t>Schedule of Consolidated Financial Statements Reflect the Activities [Line Items]</t>
        </is>
      </c>
      <c r="B52" s="4" t="inlineStr">
        <is>
          <t xml:space="preserve"> </t>
        </is>
      </c>
    </row>
    <row r="53">
      <c r="A53" s="4" t="inlineStr">
        <is>
          <t>Background</t>
        </is>
      </c>
      <c r="B53" s="4" t="inlineStr">
        <is>
          <t>Hong Kong company Incorporated on October 9, 2015 Issued and outstanding 1 ordinary share for HK$1 Property investment holding</t>
        </is>
      </c>
    </row>
    <row r="54">
      <c r="A54" s="4" t="inlineStr">
        <is>
          <t>Ownership</t>
        </is>
      </c>
      <c r="B54" s="4" t="inlineStr">
        <is>
          <t>100% owned by TRHL</t>
        </is>
      </c>
    </row>
    <row r="55">
      <c r="A55" s="4" t="inlineStr">
        <is>
          <t>TAG Technologies Limited (“TAGTL”) [Member]</t>
        </is>
      </c>
      <c r="B55" s="4" t="inlineStr">
        <is>
          <t xml:space="preserve"> </t>
        </is>
      </c>
    </row>
    <row r="56">
      <c r="A56" s="3" t="inlineStr">
        <is>
          <t>Schedule of Consolidated Financial Statements Reflect the Activities [Line Items]</t>
        </is>
      </c>
      <c r="B56" s="4" t="inlineStr">
        <is>
          <t xml:space="preserve"> </t>
        </is>
      </c>
    </row>
    <row r="57">
      <c r="A57" s="4" t="inlineStr">
        <is>
          <t>Background</t>
        </is>
      </c>
      <c r="B57" s="4" t="inlineStr">
        <is>
          <t>British Virgin Islands company Incorporated on October 23, 2015 Issued and outstanding 1 ordinary share at $1 par value Investment in financial technology business</t>
        </is>
      </c>
    </row>
    <row r="58">
      <c r="A58" s="4" t="inlineStr">
        <is>
          <t>Ownership</t>
        </is>
      </c>
      <c r="B58" s="4" t="inlineStr">
        <is>
          <t>100% owned by TAC</t>
        </is>
      </c>
    </row>
    <row r="59">
      <c r="A59" s="4" t="inlineStr">
        <is>
          <t>AGBA Group Limited (“AGL”) [Member]</t>
        </is>
      </c>
      <c r="B59" s="4" t="inlineStr">
        <is>
          <t xml:space="preserve"> </t>
        </is>
      </c>
    </row>
    <row r="60">
      <c r="A60" s="3" t="inlineStr">
        <is>
          <t>Schedule of Consolidated Financial Statements Reflect the Activities [Line Items]</t>
        </is>
      </c>
      <c r="B60" s="4" t="inlineStr">
        <is>
          <t xml:space="preserve"> </t>
        </is>
      </c>
    </row>
    <row r="61">
      <c r="A61" s="4" t="inlineStr">
        <is>
          <t>Background</t>
        </is>
      </c>
      <c r="B61" s="4" t="inlineStr">
        <is>
          <t>Hong Kong company Incorporated on November 28, 2019 Issued and outstanding 10,000 ordinary shares for HK$10,000 ($1,282) Operating as cost center for the Company</t>
        </is>
      </c>
    </row>
    <row r="62">
      <c r="A62" s="4" t="inlineStr">
        <is>
          <t>Ownership</t>
        </is>
      </c>
      <c r="B62" s="4" t="inlineStr">
        <is>
          <t>100% owned by TAGTL</t>
        </is>
      </c>
    </row>
    <row r="63">
      <c r="A63" s="4" t="inlineStr">
        <is>
          <t>Tandem Fintech Limited (“TFL”) [Member]</t>
        </is>
      </c>
      <c r="B63" s="4" t="inlineStr">
        <is>
          <t xml:space="preserve"> </t>
        </is>
      </c>
    </row>
    <row r="64">
      <c r="A64" s="3" t="inlineStr">
        <is>
          <t>Schedule of Consolidated Financial Statements Reflect the Activities [Line Items]</t>
        </is>
      </c>
      <c r="B64" s="4" t="inlineStr">
        <is>
          <t xml:space="preserve"> </t>
        </is>
      </c>
    </row>
    <row r="65">
      <c r="A65" s="4" t="inlineStr">
        <is>
          <t>Background</t>
        </is>
      </c>
      <c r="B65" s="4" t="inlineStr">
        <is>
          <t>Hong Kong company Incorporated on October 6, 2017 Issued and outstanding 9,000,000 ordinary shares for HK$9,000,000 ($1,153,846) Operating an online insurance comparison platform</t>
        </is>
      </c>
    </row>
    <row r="66">
      <c r="A66" s="4" t="inlineStr">
        <is>
          <t>Ownership</t>
        </is>
      </c>
      <c r="B66" s="4" t="inlineStr">
        <is>
          <t>100% owned by TAC</t>
        </is>
      </c>
    </row>
    <row r="67">
      <c r="A67" s="4" t="inlineStr">
        <is>
          <t>AGBA Innovation Limited (“AGBA Innovation”) [Member]</t>
        </is>
      </c>
      <c r="B67" s="4" t="inlineStr">
        <is>
          <t xml:space="preserve"> </t>
        </is>
      </c>
    </row>
    <row r="68">
      <c r="A68" s="3" t="inlineStr">
        <is>
          <t>Schedule of Consolidated Financial Statements Reflect the Activities [Line Items]</t>
        </is>
      </c>
      <c r="B68" s="4" t="inlineStr">
        <is>
          <t xml:space="preserve"> </t>
        </is>
      </c>
    </row>
    <row r="69">
      <c r="A69" s="4" t="inlineStr">
        <is>
          <t>Background</t>
        </is>
      </c>
      <c r="B69" s="4" t="inlineStr">
        <is>
          <t>Hong Kong company Incorporated on February 26, 2016 Issued and outstanding 1 ordinary share for HK$1 No operations since inception</t>
        </is>
      </c>
    </row>
    <row r="70">
      <c r="A70" s="4" t="inlineStr">
        <is>
          <t>Ownership</t>
        </is>
      </c>
      <c r="B70" s="4" t="inlineStr">
        <is>
          <t>100% owned by OIL</t>
        </is>
      </c>
    </row>
    <row r="71">
      <c r="A71" s="4" t="inlineStr">
        <is>
          <t>FinLiving Limited (“FLL”) [Member]</t>
        </is>
      </c>
      <c r="B71" s="4" t="inlineStr">
        <is>
          <t xml:space="preserve"> </t>
        </is>
      </c>
    </row>
    <row r="72">
      <c r="A72" s="3" t="inlineStr">
        <is>
          <t>Schedule of Consolidated Financial Statements Reflect the Activities [Line Items]</t>
        </is>
      </c>
      <c r="B72" s="4" t="inlineStr">
        <is>
          <t xml:space="preserve"> </t>
        </is>
      </c>
    </row>
    <row r="73">
      <c r="A73" s="4" t="inlineStr">
        <is>
          <t>Background</t>
        </is>
      </c>
      <c r="B73" s="4" t="inlineStr">
        <is>
          <t>Hong Kong company Incorporated on September 14, 2021 Issued and outstanding 100 ordinary shares for HK$100 ($13) No operations since inception</t>
        </is>
      </c>
    </row>
    <row r="74">
      <c r="A74" s="4" t="inlineStr">
        <is>
          <t>Ownership</t>
        </is>
      </c>
      <c r="B74" s="4" t="inlineStr">
        <is>
          <t>100% owned by AGBA Innovation</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statement of Previously Issued Consolidated Financial Statements (Details) £ in Millions</t>
        </is>
      </c>
      <c r="B1" s="2" t="inlineStr">
        <is>
          <t>1 Months Ended</t>
        </is>
      </c>
      <c r="D1" s="2" t="inlineStr">
        <is>
          <t>9 Months Ended</t>
        </is>
      </c>
      <c r="F1" s="2" t="inlineStr">
        <is>
          <t>12 Months Ended</t>
        </is>
      </c>
    </row>
    <row r="2">
      <c r="B2" s="2" t="inlineStr">
        <is>
          <t>Jun. 30, 2021 USD ($)</t>
        </is>
      </c>
      <c r="C2" s="2" t="inlineStr">
        <is>
          <t>Jun. 30, 2021 GBP (£)</t>
        </is>
      </c>
      <c r="D2" s="2" t="inlineStr">
        <is>
          <t>Sep. 30, 2024 USD ($)</t>
        </is>
      </c>
      <c r="E2" s="2" t="inlineStr">
        <is>
          <t>Sep. 30, 2023 USD ($)</t>
        </is>
      </c>
      <c r="F2" s="2" t="inlineStr">
        <is>
          <t>Dec. 31, 2023 USD ($)</t>
        </is>
      </c>
      <c r="G2" s="2" t="inlineStr">
        <is>
          <t>Dec. 31, 2022 USD ($)</t>
        </is>
      </c>
      <c r="H2" s="2" t="inlineStr">
        <is>
          <t>Dec. 31, 2021 USD ($)</t>
        </is>
      </c>
    </row>
    <row r="3">
      <c r="A3" s="3" t="inlineStr">
        <is>
          <t>Restatement of Previously Issued Consolidated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5" t="n">
        <v>187000000</v>
      </c>
      <c r="C4" s="19" t="n">
        <v>13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lized gain</t>
        </is>
      </c>
      <c r="B5" s="4" t="inlineStr">
        <is>
          <t xml:space="preserve"> </t>
        </is>
      </c>
      <c r="C5" s="4" t="inlineStr">
        <is>
          <t xml:space="preserve"> </t>
        </is>
      </c>
      <c r="D5" s="4" t="inlineStr">
        <is>
          <t xml:space="preserve"> </t>
        </is>
      </c>
      <c r="E5" s="5" t="n">
        <v>1541736</v>
      </c>
      <c r="F5" s="5" t="n">
        <v>1543543</v>
      </c>
      <c r="G5" s="4" t="inlineStr">
        <is>
          <t xml:space="preserve"> </t>
        </is>
      </c>
      <c r="H5" s="4" t="inlineStr">
        <is>
          <t xml:space="preserve"> </t>
        </is>
      </c>
    </row>
    <row r="6">
      <c r="A6" s="4" t="inlineStr">
        <is>
          <t>Income tax payable</t>
        </is>
      </c>
      <c r="B6" s="4" t="inlineStr">
        <is>
          <t xml:space="preserve"> </t>
        </is>
      </c>
      <c r="C6" s="4" t="inlineStr">
        <is>
          <t xml:space="preserve"> </t>
        </is>
      </c>
      <c r="D6" s="6" t="n">
        <v>201125</v>
      </c>
      <c r="E6" s="4" t="inlineStr">
        <is>
          <t xml:space="preserve"> </t>
        </is>
      </c>
      <c r="F6" s="6" t="n">
        <v>328720</v>
      </c>
      <c r="G6" s="4" t="inlineStr">
        <is>
          <t xml:space="preserve"> </t>
        </is>
      </c>
      <c r="H6" s="4" t="inlineStr">
        <is>
          <t xml:space="preserve"> </t>
        </is>
      </c>
    </row>
    <row r="7">
      <c r="A7" s="4" t="inlineStr">
        <is>
          <t>Decrease in accumulated deficit</t>
        </is>
      </c>
      <c r="B7" s="4" t="inlineStr">
        <is>
          <t xml:space="preserve"> </t>
        </is>
      </c>
      <c r="C7" s="4" t="inlineStr">
        <is>
          <t xml:space="preserve"> </t>
        </is>
      </c>
      <c r="D7" s="5" t="n">
        <v>-94450178</v>
      </c>
      <c r="E7" s="4" t="inlineStr">
        <is>
          <t xml:space="preserve"> </t>
        </is>
      </c>
      <c r="F7" s="6" t="n">
        <v>-65601152</v>
      </c>
      <c r="G7" s="6" t="n">
        <v>-16395133</v>
      </c>
      <c r="H7" s="4" t="inlineStr">
        <is>
          <t xml:space="preserve"> </t>
        </is>
      </c>
    </row>
    <row r="8">
      <c r="A8" s="4" t="inlineStr">
        <is>
          <t>JP Morgan Chase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atement of Previously Issued Consolidated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lized gain</t>
        </is>
      </c>
      <c r="B10" s="5" t="n">
        <v>139000000</v>
      </c>
      <c r="C10" s="19" t="n">
        <v>1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 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atement of Previously Issued Consolidated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tax payable</t>
        </is>
      </c>
      <c r="B13" s="4" t="inlineStr">
        <is>
          <t xml:space="preserve"> </t>
        </is>
      </c>
      <c r="C13" s="4" t="inlineStr">
        <is>
          <t xml:space="preserve"> </t>
        </is>
      </c>
      <c r="D13" s="4" t="inlineStr">
        <is>
          <t xml:space="preserve"> </t>
        </is>
      </c>
      <c r="E13" s="4" t="inlineStr">
        <is>
          <t xml:space="preserve"> </t>
        </is>
      </c>
      <c r="F13" s="4" t="inlineStr">
        <is>
          <t xml:space="preserve"> </t>
        </is>
      </c>
      <c r="G13" s="6" t="n">
        <v>23000000</v>
      </c>
      <c r="H13" s="4" t="inlineStr">
        <is>
          <t xml:space="preserve"> </t>
        </is>
      </c>
    </row>
    <row r="14">
      <c r="A14" s="4" t="inlineStr">
        <is>
          <t>Decrease in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6" t="n">
        <v>-39395133</v>
      </c>
      <c r="H14" s="5" t="n">
        <v>52125502</v>
      </c>
    </row>
    <row r="15">
      <c r="A15" s="4" t="inlineStr">
        <is>
          <t>As Previously Reported [Member] | JP Morgan Chase Holding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atement of Previously Issued Consolidated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tax payable</t>
        </is>
      </c>
      <c r="B17" s="4" t="inlineStr">
        <is>
          <t xml:space="preserve"> </t>
        </is>
      </c>
      <c r="C17" s="4" t="inlineStr">
        <is>
          <t xml:space="preserve"> </t>
        </is>
      </c>
      <c r="D17" s="4" t="inlineStr">
        <is>
          <t xml:space="preserve"> </t>
        </is>
      </c>
      <c r="E17" s="4" t="inlineStr">
        <is>
          <t xml:space="preserve"> </t>
        </is>
      </c>
      <c r="F17" s="6" t="n">
        <v>23000000</v>
      </c>
      <c r="G17" s="4" t="inlineStr">
        <is>
          <t xml:space="preserve"> </t>
        </is>
      </c>
      <c r="H17" s="4" t="inlineStr">
        <is>
          <t xml:space="preserve"> </t>
        </is>
      </c>
    </row>
    <row r="18">
      <c r="A18" s="4" t="inlineStr">
        <is>
          <t>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atement of Previously Issued Consolidated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tax payable</t>
        </is>
      </c>
      <c r="B20" s="4" t="inlineStr">
        <is>
          <t xml:space="preserve"> </t>
        </is>
      </c>
      <c r="C20" s="4" t="inlineStr">
        <is>
          <t xml:space="preserve"> </t>
        </is>
      </c>
      <c r="D20" s="4" t="inlineStr">
        <is>
          <t xml:space="preserve"> </t>
        </is>
      </c>
      <c r="E20" s="4" t="inlineStr">
        <is>
          <t xml:space="preserve"> </t>
        </is>
      </c>
      <c r="F20" s="4" t="inlineStr">
        <is>
          <t xml:space="preserve"> </t>
        </is>
      </c>
      <c r="G20" s="6" t="n">
        <v>-23000000</v>
      </c>
      <c r="H20" s="4" t="inlineStr">
        <is>
          <t xml:space="preserve"> </t>
        </is>
      </c>
    </row>
    <row r="21">
      <c r="A21" s="4" t="inlineStr">
        <is>
          <t>Decrease in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5" t="n">
        <v>23000000</v>
      </c>
      <c r="H21" s="6" t="n">
        <v>23000000</v>
      </c>
    </row>
    <row r="22">
      <c r="A22" s="4" t="inlineStr">
        <is>
          <t>Hong Ko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atement of Previously Issued Consolidated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ome tax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3000000</v>
      </c>
    </row>
    <row r="25">
      <c r="A25" s="4" t="inlineStr">
        <is>
          <t>Effective tax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0.165</v>
      </c>
    </row>
    <row r="26">
      <c r="A26" s="4" t="inlineStr">
        <is>
          <t>Hong Kong [Member] | As 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atement of Previously Issued Consolidated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ome tax payable</t>
        </is>
      </c>
      <c r="B28" s="4" t="inlineStr">
        <is>
          <t xml:space="preserve"> </t>
        </is>
      </c>
      <c r="C28" s="4" t="inlineStr">
        <is>
          <t xml:space="preserve"> </t>
        </is>
      </c>
      <c r="D28" s="4" t="inlineStr">
        <is>
          <t xml:space="preserve"> </t>
        </is>
      </c>
      <c r="E28" s="4" t="inlineStr">
        <is>
          <t xml:space="preserve"> </t>
        </is>
      </c>
      <c r="F28" s="5" t="n">
        <v>23000000</v>
      </c>
      <c r="G28" s="4" t="inlineStr">
        <is>
          <t xml:space="preserve"> </t>
        </is>
      </c>
      <c r="H28" s="4" t="inlineStr">
        <is>
          <t xml:space="preserve"> </t>
        </is>
      </c>
    </row>
    <row r="29">
      <c r="A29" s="4" t="inlineStr">
        <is>
          <t>Effective tax rate</t>
        </is>
      </c>
      <c r="B29" s="4" t="inlineStr">
        <is>
          <t xml:space="preserve"> </t>
        </is>
      </c>
      <c r="C29" s="4" t="inlineStr">
        <is>
          <t xml:space="preserve"> </t>
        </is>
      </c>
      <c r="D29" s="4" t="inlineStr">
        <is>
          <t xml:space="preserve"> </t>
        </is>
      </c>
      <c r="E29" s="4" t="inlineStr">
        <is>
          <t xml:space="preserve"> </t>
        </is>
      </c>
      <c r="F29" s="14" t="n">
        <v>0.165</v>
      </c>
      <c r="G29" s="4" t="inlineStr">
        <is>
          <t xml:space="preserve"> </t>
        </is>
      </c>
      <c r="H29" s="4" t="inlineStr">
        <is>
          <t xml:space="preserve"> </t>
        </is>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solidated Financial Statements (Details) - Schedule of Summary of Restatement - Consolidated Balance Sheet - USD ($)</t>
        </is>
      </c>
      <c r="B1" s="2" t="inlineStr">
        <is>
          <t>Dec. 31, 2022</t>
        </is>
      </c>
      <c r="C1" s="2" t="inlineStr">
        <is>
          <t>Dec. 31, 2021</t>
        </is>
      </c>
    </row>
    <row r="2">
      <c r="A2" s="4" t="inlineStr">
        <is>
          <t>As Previously Reported [Member]</t>
        </is>
      </c>
      <c r="B2" s="4" t="inlineStr">
        <is>
          <t xml:space="preserve"> </t>
        </is>
      </c>
      <c r="C2" s="4" t="inlineStr">
        <is>
          <t xml:space="preserve"> </t>
        </is>
      </c>
    </row>
    <row r="3">
      <c r="A3" s="3" t="inlineStr">
        <is>
          <t>Schedule of Summary of Restatement - Consolidated Balance Sheet [Line Items]</t>
        </is>
      </c>
      <c r="B3" s="4" t="inlineStr">
        <is>
          <t xml:space="preserve"> </t>
        </is>
      </c>
      <c r="C3" s="4" t="inlineStr">
        <is>
          <t xml:space="preserve"> </t>
        </is>
      </c>
    </row>
    <row r="4">
      <c r="A4" s="4" t="inlineStr">
        <is>
          <t>Income tax payable</t>
        </is>
      </c>
      <c r="B4" s="5" t="n">
        <v>23000000</v>
      </c>
      <c r="C4" s="4" t="inlineStr">
        <is>
          <t xml:space="preserve"> </t>
        </is>
      </c>
    </row>
    <row r="5">
      <c r="A5" s="4" t="inlineStr">
        <is>
          <t>Total current liabilities</t>
        </is>
      </c>
      <c r="B5" s="6" t="n">
        <v>97020648</v>
      </c>
      <c r="C5" s="4" t="inlineStr">
        <is>
          <t xml:space="preserve"> </t>
        </is>
      </c>
    </row>
    <row r="6">
      <c r="A6" s="4" t="inlineStr">
        <is>
          <t>Total liabilities</t>
        </is>
      </c>
      <c r="B6" s="6" t="n">
        <v>97071054</v>
      </c>
      <c r="C6" s="4" t="inlineStr">
        <is>
          <t xml:space="preserve"> </t>
        </is>
      </c>
    </row>
    <row r="7">
      <c r="A7" s="4" t="inlineStr">
        <is>
          <t>Accumulated deficit</t>
        </is>
      </c>
      <c r="B7" s="6" t="n">
        <v>-39395133</v>
      </c>
      <c r="C7" s="5" t="n">
        <v>52125502</v>
      </c>
    </row>
    <row r="8">
      <c r="A8" s="4" t="inlineStr">
        <is>
          <t>Total shareholders’ equity</t>
        </is>
      </c>
      <c r="B8" s="6" t="n">
        <v>4150279</v>
      </c>
      <c r="C8" s="4" t="inlineStr">
        <is>
          <t xml:space="preserve"> </t>
        </is>
      </c>
    </row>
    <row r="9">
      <c r="A9" s="4" t="inlineStr">
        <is>
          <t>Adjustment [Member]</t>
        </is>
      </c>
      <c r="B9" s="4" t="inlineStr">
        <is>
          <t xml:space="preserve"> </t>
        </is>
      </c>
      <c r="C9" s="4" t="inlineStr">
        <is>
          <t xml:space="preserve"> </t>
        </is>
      </c>
    </row>
    <row r="10">
      <c r="A10" s="3" t="inlineStr">
        <is>
          <t>Schedule of Summary of Restatement - Consolidated Balance Sheet [Line Items]</t>
        </is>
      </c>
      <c r="B10" s="4" t="inlineStr">
        <is>
          <t xml:space="preserve"> </t>
        </is>
      </c>
      <c r="C10" s="4" t="inlineStr">
        <is>
          <t xml:space="preserve"> </t>
        </is>
      </c>
    </row>
    <row r="11">
      <c r="A11" s="4" t="inlineStr">
        <is>
          <t>Income tax payable</t>
        </is>
      </c>
      <c r="B11" s="6" t="n">
        <v>-23000000</v>
      </c>
      <c r="C11" s="4" t="inlineStr">
        <is>
          <t xml:space="preserve"> </t>
        </is>
      </c>
    </row>
    <row r="12">
      <c r="A12" s="4" t="inlineStr">
        <is>
          <t>Total current liabilities</t>
        </is>
      </c>
      <c r="B12" s="6" t="n">
        <v>-23000000</v>
      </c>
      <c r="C12" s="4" t="inlineStr">
        <is>
          <t xml:space="preserve"> </t>
        </is>
      </c>
    </row>
    <row r="13">
      <c r="A13" s="4" t="inlineStr">
        <is>
          <t>Total liabilities</t>
        </is>
      </c>
      <c r="B13" s="6" t="n">
        <v>-23000000</v>
      </c>
      <c r="C13" s="4" t="inlineStr">
        <is>
          <t xml:space="preserve"> </t>
        </is>
      </c>
    </row>
    <row r="14">
      <c r="A14" s="4" t="inlineStr">
        <is>
          <t>Accumulated deficit</t>
        </is>
      </c>
      <c r="B14" s="6" t="n">
        <v>23000000</v>
      </c>
      <c r="C14" s="6" t="n">
        <v>23000000</v>
      </c>
    </row>
    <row r="15">
      <c r="A15" s="4" t="inlineStr">
        <is>
          <t>Total shareholders’ equity</t>
        </is>
      </c>
      <c r="B15" s="6" t="n">
        <v>23000000</v>
      </c>
      <c r="C15" s="4" t="inlineStr">
        <is>
          <t xml:space="preserve"> </t>
        </is>
      </c>
    </row>
    <row r="16">
      <c r="A16" s="4" t="inlineStr">
        <is>
          <t>As Restated [Member]</t>
        </is>
      </c>
      <c r="B16" s="4" t="inlineStr">
        <is>
          <t xml:space="preserve"> </t>
        </is>
      </c>
      <c r="C16" s="4" t="inlineStr">
        <is>
          <t xml:space="preserve"> </t>
        </is>
      </c>
    </row>
    <row r="17">
      <c r="A17" s="3" t="inlineStr">
        <is>
          <t>Schedule of Summary of Restatement - Consolidated Balance Sheet [Line Items]</t>
        </is>
      </c>
      <c r="B17" s="4" t="inlineStr">
        <is>
          <t xml:space="preserve"> </t>
        </is>
      </c>
      <c r="C17" s="4" t="inlineStr">
        <is>
          <t xml:space="preserve"> </t>
        </is>
      </c>
    </row>
    <row r="18">
      <c r="A18" s="4" t="inlineStr">
        <is>
          <t>Income tax payable</t>
        </is>
      </c>
      <c r="B18" s="4" t="inlineStr">
        <is>
          <t xml:space="preserve"> </t>
        </is>
      </c>
      <c r="C18" s="4" t="inlineStr">
        <is>
          <t xml:space="preserve"> </t>
        </is>
      </c>
    </row>
    <row r="19">
      <c r="A19" s="4" t="inlineStr">
        <is>
          <t>Total current liabilities</t>
        </is>
      </c>
      <c r="B19" s="6" t="n">
        <v>74020648</v>
      </c>
      <c r="C19" s="4" t="inlineStr">
        <is>
          <t xml:space="preserve"> </t>
        </is>
      </c>
    </row>
    <row r="20">
      <c r="A20" s="4" t="inlineStr">
        <is>
          <t>Total liabilities</t>
        </is>
      </c>
      <c r="B20" s="6" t="n">
        <v>74071054</v>
      </c>
      <c r="C20" s="4" t="inlineStr">
        <is>
          <t xml:space="preserve"> </t>
        </is>
      </c>
    </row>
    <row r="21">
      <c r="A21" s="4" t="inlineStr">
        <is>
          <t>Accumulated deficit</t>
        </is>
      </c>
      <c r="B21" s="6" t="n">
        <v>-16395133</v>
      </c>
      <c r="C21" s="5" t="n">
        <v>75125502</v>
      </c>
    </row>
    <row r="22">
      <c r="A22" s="4" t="inlineStr">
        <is>
          <t>Total shareholders’ equity</t>
        </is>
      </c>
      <c r="B22" s="5" t="n">
        <v>27150279</v>
      </c>
      <c r="C2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Consolidated Financial Statements (Details) - Schedule of Summary of Restatement – Consolidated Statement of Changes in Stockholders’ Equity</t>
        </is>
      </c>
      <c r="B1" s="2" t="inlineStr">
        <is>
          <t>Dec. 31, 2022 USD ($)</t>
        </is>
      </c>
    </row>
    <row r="2">
      <c r="A2" s="4" t="inlineStr">
        <is>
          <t>As Previously Reported [Member]</t>
        </is>
      </c>
      <c r="B2" s="4" t="inlineStr">
        <is>
          <t xml:space="preserve"> </t>
        </is>
      </c>
    </row>
    <row r="3">
      <c r="A3" s="3" t="inlineStr">
        <is>
          <t>Restatement of Previously Issued Consolidated Financial Statements (Details) - Schedule of Summary of Restatement – Consolidated Statement of Changes in Stockholders’ Equity [Line Items]</t>
        </is>
      </c>
      <c r="B3" s="4" t="inlineStr">
        <is>
          <t xml:space="preserve"> </t>
        </is>
      </c>
    </row>
    <row r="4">
      <c r="A4" s="4" t="inlineStr">
        <is>
          <t>(Accumulated deficit) retained earnings at beginning</t>
        </is>
      </c>
      <c r="B4" s="5" t="n">
        <v>52125502</v>
      </c>
    </row>
    <row r="5">
      <c r="A5" s="4" t="inlineStr">
        <is>
          <t>(Accumulated deficit) retained earnings at ending</t>
        </is>
      </c>
      <c r="B5" s="6" t="n">
        <v>-39395133</v>
      </c>
    </row>
    <row r="6">
      <c r="A6" s="4" t="inlineStr">
        <is>
          <t>Adjustment [Member]</t>
        </is>
      </c>
      <c r="B6" s="4" t="inlineStr">
        <is>
          <t xml:space="preserve"> </t>
        </is>
      </c>
    </row>
    <row r="7">
      <c r="A7" s="3" t="inlineStr">
        <is>
          <t>Restatement of Previously Issued Consolidated Financial Statements (Details) - Schedule of Summary of Restatement – Consolidated Statement of Changes in Stockholders’ Equity [Line Items]</t>
        </is>
      </c>
      <c r="B7" s="4" t="inlineStr">
        <is>
          <t xml:space="preserve"> </t>
        </is>
      </c>
    </row>
    <row r="8">
      <c r="A8" s="4" t="inlineStr">
        <is>
          <t>(Accumulated deficit) retained earnings at beginning</t>
        </is>
      </c>
      <c r="B8" s="6" t="n">
        <v>23000000</v>
      </c>
    </row>
    <row r="9">
      <c r="A9" s="4" t="inlineStr">
        <is>
          <t>(Accumulated deficit) retained earnings at ending</t>
        </is>
      </c>
      <c r="B9" s="6" t="n">
        <v>23000000</v>
      </c>
    </row>
    <row r="10">
      <c r="A10" s="4" t="inlineStr">
        <is>
          <t>As Restated [Member]</t>
        </is>
      </c>
      <c r="B10" s="4" t="inlineStr">
        <is>
          <t xml:space="preserve"> </t>
        </is>
      </c>
    </row>
    <row r="11">
      <c r="A11" s="3" t="inlineStr">
        <is>
          <t>Restatement of Previously Issued Consolidated Financial Statements (Details) - Schedule of Summary of Restatement – Consolidated Statement of Changes in Stockholders’ Equity [Line Items]</t>
        </is>
      </c>
      <c r="B11" s="4" t="inlineStr">
        <is>
          <t xml:space="preserve"> </t>
        </is>
      </c>
    </row>
    <row r="12">
      <c r="A12" s="4" t="inlineStr">
        <is>
          <t>(Accumulated deficit) retained earnings at beginning</t>
        </is>
      </c>
      <c r="B12" s="6" t="n">
        <v>75125502</v>
      </c>
    </row>
    <row r="13">
      <c r="A13" s="4" t="inlineStr">
        <is>
          <t>(Accumulated deficit) retained earnings at ending</t>
        </is>
      </c>
      <c r="B13" s="5" t="n">
        <v>-163951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Exchange Rates</t>
        </is>
      </c>
      <c r="B1" s="2" t="inlineStr">
        <is>
          <t>Sep. 30, 2024</t>
        </is>
      </c>
      <c r="C1" s="2" t="inlineStr">
        <is>
          <t>Dec. 31, 2023</t>
        </is>
      </c>
      <c r="D1" s="2" t="inlineStr">
        <is>
          <t>Sep. 30, 2023</t>
        </is>
      </c>
      <c r="E1" s="2" t="inlineStr">
        <is>
          <t>Dec. 31, 2022</t>
        </is>
      </c>
    </row>
    <row r="2">
      <c r="A2" s="4" t="inlineStr">
        <is>
          <t>Period-end [Member]</t>
        </is>
      </c>
      <c r="B2" s="4" t="inlineStr">
        <is>
          <t xml:space="preserve"> </t>
        </is>
      </c>
      <c r="C2" s="4" t="inlineStr">
        <is>
          <t xml:space="preserve"> </t>
        </is>
      </c>
      <c r="D2" s="4" t="inlineStr">
        <is>
          <t xml:space="preserve"> </t>
        </is>
      </c>
      <c r="E2" s="4" t="inlineStr">
        <is>
          <t xml:space="preserve"> </t>
        </is>
      </c>
    </row>
    <row r="3">
      <c r="A3" s="3" t="inlineStr">
        <is>
          <t>Schedule of Exchange Rates [Line Items]</t>
        </is>
      </c>
      <c r="B3" s="4" t="inlineStr">
        <is>
          <t xml:space="preserve"> </t>
        </is>
      </c>
      <c r="C3" s="4" t="inlineStr">
        <is>
          <t xml:space="preserve"> </t>
        </is>
      </c>
      <c r="D3" s="4" t="inlineStr">
        <is>
          <t xml:space="preserve"> </t>
        </is>
      </c>
      <c r="E3" s="4" t="inlineStr">
        <is>
          <t xml:space="preserve"> </t>
        </is>
      </c>
    </row>
    <row r="4">
      <c r="A4" s="4" t="inlineStr">
        <is>
          <t>HK$:US$ exchange rate</t>
        </is>
      </c>
      <c r="B4" s="12" t="n">
        <v>0.1287</v>
      </c>
      <c r="C4" s="12" t="n">
        <v>0.1281</v>
      </c>
      <c r="D4" s="13" t="n">
        <v>0.12771</v>
      </c>
      <c r="E4" s="12" t="n">
        <v>0.1281</v>
      </c>
    </row>
    <row r="5">
      <c r="A5" s="4" t="inlineStr">
        <is>
          <t>Period Average [Member]</t>
        </is>
      </c>
      <c r="B5" s="4" t="inlineStr">
        <is>
          <t xml:space="preserve"> </t>
        </is>
      </c>
      <c r="C5" s="4" t="inlineStr">
        <is>
          <t xml:space="preserve"> </t>
        </is>
      </c>
      <c r="D5" s="4" t="inlineStr">
        <is>
          <t xml:space="preserve"> </t>
        </is>
      </c>
      <c r="E5" s="4" t="inlineStr">
        <is>
          <t xml:space="preserve"> </t>
        </is>
      </c>
    </row>
    <row r="6">
      <c r="A6" s="3" t="inlineStr">
        <is>
          <t>Schedule of Exchange Rates [Line Items]</t>
        </is>
      </c>
      <c r="B6" s="4" t="inlineStr">
        <is>
          <t xml:space="preserve"> </t>
        </is>
      </c>
      <c r="C6" s="4" t="inlineStr">
        <is>
          <t xml:space="preserve"> </t>
        </is>
      </c>
      <c r="D6" s="4" t="inlineStr">
        <is>
          <t xml:space="preserve"> </t>
        </is>
      </c>
      <c r="E6" s="4" t="inlineStr">
        <is>
          <t xml:space="preserve"> </t>
        </is>
      </c>
    </row>
    <row r="7">
      <c r="A7" s="4" t="inlineStr">
        <is>
          <t>HK$:US$ exchange rate</t>
        </is>
      </c>
      <c r="B7" s="13" t="n">
        <v>0.12801</v>
      </c>
      <c r="C7" s="12" t="n">
        <v>0.1277</v>
      </c>
      <c r="D7" s="13" t="n">
        <v>0.12766</v>
      </c>
      <c r="E7" s="12" t="n">
        <v>0.12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Summary of Significant Accounting Policies (Details) - Schedule of Estimated Residual Values</t>
        </is>
      </c>
      <c r="B1" s="2" t="inlineStr">
        <is>
          <t>Sep. 30, 2024</t>
        </is>
      </c>
      <c r="C1" s="2" t="inlineStr">
        <is>
          <t>Dec. 31, 2023</t>
        </is>
      </c>
    </row>
    <row r="2">
      <c r="A2" s="4" t="inlineStr">
        <is>
          <t>Land and building [Member]</t>
        </is>
      </c>
      <c r="B2" s="4" t="inlineStr">
        <is>
          <t xml:space="preserve"> </t>
        </is>
      </c>
      <c r="C2" s="4" t="inlineStr">
        <is>
          <t xml:space="preserve"> </t>
        </is>
      </c>
    </row>
    <row r="3">
      <c r="A3" s="3" t="inlineStr">
        <is>
          <t>Schedule of Estimated Residual Values [Line Items]</t>
        </is>
      </c>
      <c r="B3" s="4" t="inlineStr">
        <is>
          <t xml:space="preserve"> </t>
        </is>
      </c>
      <c r="C3" s="4" t="inlineStr">
        <is>
          <t xml:space="preserve"> </t>
        </is>
      </c>
    </row>
    <row r="4">
      <c r="A4" s="4" t="inlineStr">
        <is>
          <t>Expected useful life</t>
        </is>
      </c>
      <c r="B4" s="4" t="inlineStr">
        <is>
          <t xml:space="preserve"> </t>
        </is>
      </c>
      <c r="C4" s="4" t="inlineStr">
        <is>
          <t>Shorter of 50 years or lease term</t>
        </is>
      </c>
    </row>
    <row r="5">
      <c r="A5" s="4" t="inlineStr">
        <is>
          <t>Furniture, fixtures and equipment [Member]</t>
        </is>
      </c>
      <c r="B5" s="4" t="inlineStr">
        <is>
          <t xml:space="preserve"> </t>
        </is>
      </c>
      <c r="C5" s="4" t="inlineStr">
        <is>
          <t xml:space="preserve"> </t>
        </is>
      </c>
    </row>
    <row r="6">
      <c r="A6" s="3" t="inlineStr">
        <is>
          <t>Schedule of Estimated Residual Values [Line Items]</t>
        </is>
      </c>
      <c r="B6" s="4" t="inlineStr">
        <is>
          <t xml:space="preserve"> </t>
        </is>
      </c>
      <c r="C6" s="4" t="inlineStr">
        <is>
          <t xml:space="preserve"> </t>
        </is>
      </c>
    </row>
    <row r="7">
      <c r="A7" s="4" t="inlineStr">
        <is>
          <t>Expected useful life</t>
        </is>
      </c>
      <c r="B7" s="4" t="inlineStr">
        <is>
          <t>5 years</t>
        </is>
      </c>
      <c r="C7" s="4" t="inlineStr">
        <is>
          <t>5 years</t>
        </is>
      </c>
    </row>
    <row r="8">
      <c r="A8" s="4" t="inlineStr">
        <is>
          <t>Computer equipment [Member]</t>
        </is>
      </c>
      <c r="B8" s="4" t="inlineStr">
        <is>
          <t xml:space="preserve"> </t>
        </is>
      </c>
      <c r="C8" s="4" t="inlineStr">
        <is>
          <t xml:space="preserve"> </t>
        </is>
      </c>
    </row>
    <row r="9">
      <c r="A9" s="3" t="inlineStr">
        <is>
          <t>Schedule of Estimated Residual Values [Line Items]</t>
        </is>
      </c>
      <c r="B9" s="4" t="inlineStr">
        <is>
          <t xml:space="preserve"> </t>
        </is>
      </c>
      <c r="C9" s="4" t="inlineStr">
        <is>
          <t xml:space="preserve"> </t>
        </is>
      </c>
    </row>
    <row r="10">
      <c r="A10" s="4" t="inlineStr">
        <is>
          <t>Expected useful life</t>
        </is>
      </c>
      <c r="B10" s="4" t="inlineStr">
        <is>
          <t>3 years</t>
        </is>
      </c>
      <c r="C10" s="4" t="inlineStr">
        <is>
          <t>3 years</t>
        </is>
      </c>
    </row>
    <row r="11">
      <c r="A11" s="4" t="inlineStr">
        <is>
          <t>Motor vehicle [Member]</t>
        </is>
      </c>
      <c r="B11" s="4" t="inlineStr">
        <is>
          <t xml:space="preserve"> </t>
        </is>
      </c>
      <c r="C11" s="4" t="inlineStr">
        <is>
          <t xml:space="preserve"> </t>
        </is>
      </c>
    </row>
    <row r="12">
      <c r="A12" s="3" t="inlineStr">
        <is>
          <t>Schedule of Estimated Residual Values [Line Items]</t>
        </is>
      </c>
      <c r="B12" s="4" t="inlineStr">
        <is>
          <t xml:space="preserve"> </t>
        </is>
      </c>
      <c r="C12" s="4" t="inlineStr">
        <is>
          <t xml:space="preserve"> </t>
        </is>
      </c>
    </row>
    <row r="13">
      <c r="A13" s="4" t="inlineStr">
        <is>
          <t>Expected useful life</t>
        </is>
      </c>
      <c r="B13" s="4" t="inlineStr">
        <is>
          <t>3 years</t>
        </is>
      </c>
      <c r="C13" s="4" t="inlineStr">
        <is>
          <t>3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missory Notes Receivable and Payable</t>
        </is>
      </c>
      <c r="B1" s="2" t="inlineStr">
        <is>
          <t>9 Months Ended</t>
        </is>
      </c>
    </row>
    <row r="2">
      <c r="B2" s="2" t="inlineStr">
        <is>
          <t>Sep. 30, 2024</t>
        </is>
      </c>
    </row>
    <row r="3">
      <c r="A3" s="3" t="inlineStr">
        <is>
          <t>Promissory Notes Receivable and Payable [Abstract]</t>
        </is>
      </c>
      <c r="B3" s="4" t="inlineStr">
        <is>
          <t xml:space="preserve"> </t>
        </is>
      </c>
    </row>
    <row r="4">
      <c r="A4" s="4" t="inlineStr">
        <is>
          <t>PROMISSORY NOTES RECEIVABLE AND PAYABLE</t>
        </is>
      </c>
      <c r="B4" s="4" t="inlineStr">
        <is>
          <t>NOTE 5 —
PROMISSORY NOTES RECEIVABLE AND PAYABLE Financing Arrangements with Triller and Yorkville
On April 25, 2024, the Company entered into the
A&amp;R SEPA with YA II PN, LTD, a Cayman Islands exempt limited partnership (“Yorkville”), and Triller. Pursuant to the A&amp;R
SEPA, Triller, or the Company after the transactions contemplated by the Merger Agreement are closed, has the right to sell to Yorkville
up to $500 million shares of common stock, par value $0.001 per share, of the Company (“Common Stock”), subject to certain
limitations and conditions set forth in the A&amp;R SEPA, from time to time during the term of the SEPA. Sales of the shares of Common
Stock to Yorkville under the A&amp;R SEPA, and the timing of any such sales, are at the Company’s option, and the Company
is under no obligation to sell any shares of Common Stock to Yorkville under the A&amp;R SEPA except in connection with notices that may
be submitted by Yorkville. In connection with the A&amp;R SEPA, Yorkville
agreed to an advance to the Triller in the form of convertible promissory notes in a principal amount up to $8.51 million (the “First
Pre-Paid Advance”). The First Pre-Paid Advance is amounted to 94.0% of the principal amount to be drawn down. Interest shall accrue
on the outstanding balance of First Pre-Paid Advance at an annual rate of 5%, subject to an increase to 18% upon an event of default as
described in the definitive agreement. The maturity date of the First Pre-Paid Advance will be 12 months after its issuance date. Yorkville may
convert the First Pre-Paid Advance into shares of the Common Shares at any time after the Merger at a fixed conversion price equal to
(i) the principal mount and interests, divided by (ii) the determination of the lower of (a) 100% of the VWAP during the ten trading days
preceding the closing date of the Merger (the “Fixed Price”), or (b) 92.5% of the lowest daily VWAP during the 10 consecutive
trading days immediately preceding the conversion date or other date of determination (the “Variable Price”), provided that
the Variable Price shall not be lower than the Floor Price. The “Floor Price”, solely with respect to the Variable Price,
shall be equal to (i) a price equal to 20% of the average of the daily VWAPs during the ten (10) trading days immediately preceding the
closing date of the Merger, and (ii) from and after the date of effectiveness of the initial registration statement, 20% of the VWAP of
the trading day immediately prior to the date of effectiveness of the initial registration statement, if such price is lower than the
price in part (i) of this sentence. Second Pre-Paid Advance On June 28, 2024, the Company, Triller and Yorkville
entered into the Second A&amp;R SEPA to modify the A&amp;R SEPA dated April 25, 2024. Pursuant to the Second A&amp;R SEPA, Yorkville will
(i) provide for the assignment by Triller and assumption by the Company of the rights and obligations of Triller under the A&amp;R SEPA
and the promissory note of the First Pre-Paid Advance of $8.51 million from Triller dated April 25, 2024 and (ii) provide to the Company
financing in the principal amount of $25 million (the “Second Pre-Paid Advance”) in the form of an additional convertible
promissory note, subject to the same terms in interest charge and maturity under the First Pre-Paid Advance. In connection with the Second A&amp;R SEPA, the
Company issued convertible promissory notes in an aggregate of $33.51 million to Yorkville. On July 2, 2024, the Company received $23.35
million, net of $150,000 direct legal fee incurred in arranging the Second A&amp;R SEPA, from Yorkville. Common Warrants to Yorkville Also, pursuant to the Second A&amp;R SEPA, the Company issued a warrant
(the “Common Warrant”) to Yorkville to purchase up to a number of shares of common stock of the Company equal to 25% of the
principal amount of the aggregated pre-paid advances divided by a price equal to the Fixed Price, each such Common Warrant with an exercise
price equal to the Fixed Price. On June 28, 2024, the Company issued 1,431,561 shares of common warrants to Yorkville (representing $8,377,500
or 25% of the $33,510,000 the aggregated principal amount of the First Pre-Paid Advance and the Second Pre-Paid Advance) at a fixed price
of $5.67 per share. Promissory Notes Receivable from Triller In connection with the First and Second Pre-Paid Advances issued by
Yorkville under A&amp;R SEPA and the Second A&amp;R SEPA, Yorkville advanced $8.0 million and $20.3 million, respectively to Triller and
Triller issued promissory note to the Company in April and August 2024. The promissory notes receivable from Triller included interest
receivables from Triller. As of September 30, 2024, the promissory note
receivable from Triller was $28,344,339, including an interest receivable of $369,339, with the maturity date on June 28, 2025. Convertible Promissory Notes Payable, net As of September 30, 2024, the aggregate principal amount of the First
and Second Pre-Paid Advances are $33.51 million and the convertible promissory notes payable to Yorkville are recorded at $32.51 million,
net of discount, as current liabilities on the condensed consolidated balance sheets. The convertible promissory notes payable will be
repayable within 12 months after the issuance date. Also, Yorkville has the right to convert the convertible promissory notes payable
into the Company’s common stock at any time after the Merger Transaction at a fixed conversion price. The Company analyzed the conversion
feature of the agreement for derivative accounting consideration under ASC 815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hares and is therefore not
afforded equity treatment. The Company recorded amortization of debt discount
of convertible promissory notes payable as interest expense in the unaudited condensed consolidated statements of operations and comprehensive
loss of $518,959 and $612,575 for the three and nine months ended September 30, 2024, respectively. The Company recorded accrued interest of convertible
promissory notes payable in interest expense in the unaudited condensed consolidated statements of operations and comprehensive loss of
$432,592 and $510,698 for the three and nine months ended September 30, 2024,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 Streams by Segment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Revenue Streams by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5" t="n">
        <v>60282</v>
      </c>
      <c r="C4" s="5" t="n">
        <v>41472</v>
      </c>
      <c r="D4" s="5" t="n">
        <v>123468</v>
      </c>
      <c r="E4" s="5" t="n">
        <v>117805</v>
      </c>
      <c r="F4" s="5" t="n">
        <v>157190</v>
      </c>
      <c r="G4" s="5" t="n">
        <v>176175</v>
      </c>
    </row>
    <row r="5">
      <c r="A5" s="4" t="inlineStr">
        <is>
          <t>Commissions</t>
        </is>
      </c>
      <c r="B5" s="6" t="n">
        <v>4784825</v>
      </c>
      <c r="C5" s="6" t="n">
        <v>12168777</v>
      </c>
      <c r="D5" s="6" t="n">
        <v>15661048</v>
      </c>
      <c r="E5" s="6" t="n">
        <v>38507460</v>
      </c>
      <c r="F5" s="6" t="n">
        <v>50068936</v>
      </c>
      <c r="G5" s="6" t="n">
        <v>26561691</v>
      </c>
    </row>
    <row r="6">
      <c r="A6" s="4" t="inlineStr">
        <is>
          <t>Recurring asset management service fees</t>
        </is>
      </c>
      <c r="B6" s="5" t="n">
        <v>594819</v>
      </c>
      <c r="C6" s="6" t="n">
        <v>996252</v>
      </c>
      <c r="D6" s="5" t="n">
        <v>2232462</v>
      </c>
      <c r="E6" s="5" t="n">
        <v>3025849</v>
      </c>
      <c r="F6" s="6" t="n">
        <v>3963061</v>
      </c>
      <c r="G6" s="6" t="n">
        <v>4342361</v>
      </c>
    </row>
    <row r="7">
      <c r="A7" s="4" t="inlineStr">
        <is>
          <t>Total revenues from others</t>
        </is>
      </c>
      <c r="B7" s="4" t="inlineStr">
        <is>
          <t xml:space="preserve"> </t>
        </is>
      </c>
      <c r="C7" s="4" t="inlineStr">
        <is>
          <t xml:space="preserve"> </t>
        </is>
      </c>
      <c r="D7" s="4" t="inlineStr">
        <is>
          <t xml:space="preserve"> </t>
        </is>
      </c>
      <c r="E7" s="4" t="inlineStr">
        <is>
          <t xml:space="preserve"> </t>
        </is>
      </c>
      <c r="F7" s="6" t="n">
        <v>54189187</v>
      </c>
      <c r="G7" s="6" t="n">
        <v>31080227</v>
      </c>
    </row>
    <row r="8">
      <c r="A8" s="4" t="inlineStr">
        <is>
          <t>Insurance brokerage 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Revenue Streams by Seg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ssions</t>
        </is>
      </c>
      <c r="B11" s="4" t="inlineStr">
        <is>
          <t xml:space="preserve"> </t>
        </is>
      </c>
      <c r="C11" s="4" t="inlineStr">
        <is>
          <t xml:space="preserve"> </t>
        </is>
      </c>
      <c r="D11" s="4" t="inlineStr">
        <is>
          <t xml:space="preserve"> </t>
        </is>
      </c>
      <c r="E11" s="4" t="inlineStr">
        <is>
          <t xml:space="preserve"> </t>
        </is>
      </c>
      <c r="F11" s="6" t="n">
        <v>48886928</v>
      </c>
      <c r="G11" s="6" t="n">
        <v>24610309</v>
      </c>
    </row>
    <row r="12">
      <c r="A12" s="4" t="inlineStr">
        <is>
          <t>Recurring asset management servic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 from others</t>
        </is>
      </c>
      <c r="B13" s="4" t="inlineStr">
        <is>
          <t xml:space="preserve"> </t>
        </is>
      </c>
      <c r="C13" s="4" t="inlineStr">
        <is>
          <t xml:space="preserve"> </t>
        </is>
      </c>
      <c r="D13" s="4" t="inlineStr">
        <is>
          <t xml:space="preserve"> </t>
        </is>
      </c>
      <c r="E13" s="4" t="inlineStr">
        <is>
          <t xml:space="preserve"> </t>
        </is>
      </c>
      <c r="F13" s="6" t="n">
        <v>48886928</v>
      </c>
      <c r="G13" s="6" t="n">
        <v>24610309</v>
      </c>
    </row>
    <row r="14">
      <c r="A14" s="4" t="inlineStr">
        <is>
          <t>Asset management serv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venue Streams by Seg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ssions</t>
        </is>
      </c>
      <c r="B17" s="4" t="inlineStr">
        <is>
          <t xml:space="preserve"> </t>
        </is>
      </c>
      <c r="C17" s="4" t="inlineStr">
        <is>
          <t xml:space="preserve"> </t>
        </is>
      </c>
      <c r="D17" s="4" t="inlineStr">
        <is>
          <t xml:space="preserve"> </t>
        </is>
      </c>
      <c r="E17" s="4" t="inlineStr">
        <is>
          <t xml:space="preserve"> </t>
        </is>
      </c>
      <c r="F17" s="6" t="n">
        <v>1138432</v>
      </c>
      <c r="G17" s="6" t="n">
        <v>1764310</v>
      </c>
    </row>
    <row r="18">
      <c r="A18" s="4" t="inlineStr">
        <is>
          <t>Recurring asset management service fees</t>
        </is>
      </c>
      <c r="B18" s="4" t="inlineStr">
        <is>
          <t xml:space="preserve"> </t>
        </is>
      </c>
      <c r="C18" s="4" t="inlineStr">
        <is>
          <t xml:space="preserve"> </t>
        </is>
      </c>
      <c r="D18" s="4" t="inlineStr">
        <is>
          <t xml:space="preserve"> </t>
        </is>
      </c>
      <c r="E18" s="4" t="inlineStr">
        <is>
          <t xml:space="preserve"> </t>
        </is>
      </c>
      <c r="F18" s="6" t="n">
        <v>3963061</v>
      </c>
      <c r="G18" s="6" t="n">
        <v>4342361</v>
      </c>
    </row>
    <row r="19">
      <c r="A19" s="4" t="inlineStr">
        <is>
          <t>Total revenues from others</t>
        </is>
      </c>
      <c r="B19" s="4" t="inlineStr">
        <is>
          <t xml:space="preserve"> </t>
        </is>
      </c>
      <c r="C19" s="4" t="inlineStr">
        <is>
          <t xml:space="preserve"> </t>
        </is>
      </c>
      <c r="D19" s="4" t="inlineStr">
        <is>
          <t xml:space="preserve"> </t>
        </is>
      </c>
      <c r="E19" s="4" t="inlineStr">
        <is>
          <t xml:space="preserve"> </t>
        </is>
      </c>
      <c r="F19" s="6" t="n">
        <v>5101493</v>
      </c>
      <c r="G19" s="6" t="n">
        <v>6106671</v>
      </c>
    </row>
    <row r="20">
      <c r="A20" s="4" t="inlineStr">
        <is>
          <t>Money lending serv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venue Streams by Seg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t>
        </is>
      </c>
      <c r="B22" s="4" t="inlineStr">
        <is>
          <t xml:space="preserve"> </t>
        </is>
      </c>
      <c r="C22" s="6" t="n">
        <v>41472</v>
      </c>
      <c r="D22" s="4" t="inlineStr">
        <is>
          <t xml:space="preserve"> </t>
        </is>
      </c>
      <c r="E22" s="4" t="inlineStr">
        <is>
          <t xml:space="preserve"> </t>
        </is>
      </c>
      <c r="F22" s="6" t="n">
        <v>157190</v>
      </c>
      <c r="G22" s="6" t="n">
        <v>176175</v>
      </c>
    </row>
    <row r="23">
      <c r="A23" s="4" t="inlineStr">
        <is>
          <t>Commis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urring asset management service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 from others</t>
        </is>
      </c>
      <c r="B25" s="4" t="inlineStr">
        <is>
          <t xml:space="preserve"> </t>
        </is>
      </c>
      <c r="C25" s="4" t="inlineStr">
        <is>
          <t xml:space="preserve"> </t>
        </is>
      </c>
      <c r="D25" s="4" t="inlineStr">
        <is>
          <t xml:space="preserve"> </t>
        </is>
      </c>
      <c r="E25" s="4" t="inlineStr">
        <is>
          <t xml:space="preserve"> </t>
        </is>
      </c>
      <c r="F25" s="6" t="n">
        <v>157190</v>
      </c>
      <c r="G25" s="6" t="n">
        <v>176175</v>
      </c>
    </row>
    <row r="26">
      <c r="A26" s="4" t="inlineStr">
        <is>
          <t>Real estate agency 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Revenue Streams by Seg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ssions</t>
        </is>
      </c>
      <c r="B29" s="4" t="inlineStr">
        <is>
          <t xml:space="preserve"> </t>
        </is>
      </c>
      <c r="C29" s="4" t="inlineStr">
        <is>
          <t xml:space="preserve"> </t>
        </is>
      </c>
      <c r="D29" s="4" t="inlineStr">
        <is>
          <t xml:space="preserve"> </t>
        </is>
      </c>
      <c r="E29" s="4" t="inlineStr">
        <is>
          <t xml:space="preserve"> </t>
        </is>
      </c>
      <c r="F29" s="6" t="n">
        <v>43576</v>
      </c>
      <c r="G29" s="6" t="n">
        <v>187072</v>
      </c>
    </row>
    <row r="30">
      <c r="A30" s="4" t="inlineStr">
        <is>
          <t>Recurring asset management service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 from others</t>
        </is>
      </c>
      <c r="B31" s="4" t="inlineStr">
        <is>
          <t xml:space="preserve"> </t>
        </is>
      </c>
      <c r="C31" s="4" t="inlineStr">
        <is>
          <t xml:space="preserve"> </t>
        </is>
      </c>
      <c r="D31" s="4" t="inlineStr">
        <is>
          <t xml:space="preserve"> </t>
        </is>
      </c>
      <c r="E31" s="4" t="inlineStr">
        <is>
          <t xml:space="preserve"> </t>
        </is>
      </c>
      <c r="F31" s="5" t="n">
        <v>43576</v>
      </c>
      <c r="G31" s="5" t="n">
        <v>187072</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Details) - Schedule of Operating Segments</t>
        </is>
      </c>
      <c r="B1" s="2" t="inlineStr">
        <is>
          <t>9 Months Ended</t>
        </is>
      </c>
      <c r="C1" s="2" t="inlineStr">
        <is>
          <t>12 Months Ended</t>
        </is>
      </c>
    </row>
    <row r="2">
      <c r="B2" s="2" t="inlineStr">
        <is>
          <t>Sep. 30, 2024</t>
        </is>
      </c>
      <c r="C2" s="2" t="inlineStr">
        <is>
          <t>Dec. 31, 2023</t>
        </is>
      </c>
    </row>
    <row r="3">
      <c r="A3" s="4" t="inlineStr">
        <is>
          <t>Insurance brokerage service [Member] | Distribution Business [Member]</t>
        </is>
      </c>
      <c r="B3" s="4" t="inlineStr">
        <is>
          <t xml:space="preserve"> </t>
        </is>
      </c>
      <c r="C3" s="4" t="inlineStr">
        <is>
          <t xml:space="preserve"> </t>
        </is>
      </c>
    </row>
    <row r="4">
      <c r="A4" s="3" t="inlineStr">
        <is>
          <t>Business Combination Segment Allocation [Line Items]</t>
        </is>
      </c>
      <c r="B4" s="4" t="inlineStr">
        <is>
          <t xml:space="preserve"> </t>
        </is>
      </c>
      <c r="C4" s="4" t="inlineStr">
        <is>
          <t xml:space="preserve"> </t>
        </is>
      </c>
    </row>
    <row r="5">
      <c r="A5" s="4" t="inlineStr">
        <is>
          <t>Scope of Service</t>
        </is>
      </c>
      <c r="B5" s="4" t="inlineStr">
        <is>
          <t xml:space="preserve"> </t>
        </is>
      </c>
      <c r="C5" s="4" t="inlineStr">
        <is>
          <t>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t>
        </is>
      </c>
    </row>
    <row r="6">
      <c r="A6" s="4" t="inlineStr">
        <is>
          <t>Asset management service [Member] | Platform Business [Member]</t>
        </is>
      </c>
      <c r="B6" s="4" t="inlineStr">
        <is>
          <t xml:space="preserve"> </t>
        </is>
      </c>
      <c r="C6" s="4" t="inlineStr">
        <is>
          <t xml:space="preserve"> </t>
        </is>
      </c>
    </row>
    <row r="7">
      <c r="A7" s="3" t="inlineStr">
        <is>
          <t>Business Combination Segment Allocation [Line Items]</t>
        </is>
      </c>
      <c r="B7" s="4" t="inlineStr">
        <is>
          <t xml:space="preserve"> </t>
        </is>
      </c>
      <c r="C7" s="4" t="inlineStr">
        <is>
          <t xml:space="preserve"> </t>
        </is>
      </c>
    </row>
    <row r="8">
      <c r="A8" s="4" t="inlineStr">
        <is>
          <t>Scope of Service</t>
        </is>
      </c>
      <c r="B8" s="4" t="inlineStr">
        <is>
          <t xml:space="preserve"> </t>
        </is>
      </c>
      <c r="C8" s="4" t="inlineStr">
        <is>
          <t>Providing access to financial products and services to licensed brokers.</t>
        </is>
      </c>
    </row>
    <row r="9">
      <c r="A9" s="4" t="inlineStr">
        <is>
          <t>Asset Management Service One [Member] | Platform Business One [Member]</t>
        </is>
      </c>
      <c r="B9" s="4" t="inlineStr">
        <is>
          <t xml:space="preserve"> </t>
        </is>
      </c>
      <c r="C9" s="4" t="inlineStr">
        <is>
          <t xml:space="preserve"> </t>
        </is>
      </c>
    </row>
    <row r="10">
      <c r="A10" s="3" t="inlineStr">
        <is>
          <t>Business Combination Segment Allocation [Line Items]</t>
        </is>
      </c>
      <c r="B10" s="4" t="inlineStr">
        <is>
          <t xml:space="preserve"> </t>
        </is>
      </c>
      <c r="C10" s="4" t="inlineStr">
        <is>
          <t xml:space="preserve"> </t>
        </is>
      </c>
    </row>
    <row r="11">
      <c r="A11" s="4" t="inlineStr">
        <is>
          <t>Scope of Service</t>
        </is>
      </c>
      <c r="B11" s="4" t="inlineStr">
        <is>
          <t xml:space="preserve"> </t>
        </is>
      </c>
      <c r="C11" s="4" t="inlineStr">
        <is>
          <t>Providing operational support for the submission and processing of product applications.</t>
        </is>
      </c>
    </row>
    <row r="12">
      <c r="A12" s="4" t="inlineStr">
        <is>
          <t>Asset Management Service Two [Member] | Platform Business Two [Member]</t>
        </is>
      </c>
      <c r="B12" s="4" t="inlineStr">
        <is>
          <t xml:space="preserve"> </t>
        </is>
      </c>
      <c r="C12" s="4" t="inlineStr">
        <is>
          <t xml:space="preserve"> </t>
        </is>
      </c>
    </row>
    <row r="13">
      <c r="A13" s="3" t="inlineStr">
        <is>
          <t>Business Combination Segment Allocation [Line Items]</t>
        </is>
      </c>
      <c r="B13" s="4" t="inlineStr">
        <is>
          <t xml:space="preserve"> </t>
        </is>
      </c>
      <c r="C13" s="4" t="inlineStr">
        <is>
          <t xml:space="preserve"> </t>
        </is>
      </c>
    </row>
    <row r="14">
      <c r="A14" s="4" t="inlineStr">
        <is>
          <t>Scope of Service</t>
        </is>
      </c>
      <c r="B14" s="4" t="inlineStr">
        <is>
          <t xml:space="preserve"> </t>
        </is>
      </c>
      <c r="C14" s="4" t="inlineStr">
        <is>
          <t>Providing supporting tools for commission calculations, customer engagement, sales team management, customer conversion, etc.</t>
        </is>
      </c>
    </row>
    <row r="15">
      <c r="A15" s="4" t="inlineStr">
        <is>
          <t>Asset Management Service Three [Member] | Platform Business Three [Member]</t>
        </is>
      </c>
      <c r="B15" s="4" t="inlineStr">
        <is>
          <t xml:space="preserve"> </t>
        </is>
      </c>
      <c r="C15" s="4" t="inlineStr">
        <is>
          <t xml:space="preserve"> </t>
        </is>
      </c>
    </row>
    <row r="16">
      <c r="A16" s="3" t="inlineStr">
        <is>
          <t>Business Combination Segment Allocation [Line Items]</t>
        </is>
      </c>
      <c r="B16" s="4" t="inlineStr">
        <is>
          <t xml:space="preserve"> </t>
        </is>
      </c>
      <c r="C16" s="4" t="inlineStr">
        <is>
          <t xml:space="preserve"> </t>
        </is>
      </c>
    </row>
    <row r="17">
      <c r="A17" s="4" t="inlineStr">
        <is>
          <t>Scope of Service</t>
        </is>
      </c>
      <c r="B17" s="4" t="inlineStr">
        <is>
          <t xml:space="preserve"> </t>
        </is>
      </c>
      <c r="C17" s="4" t="inlineStr">
        <is>
          <t>Providing training resources and materials.</t>
        </is>
      </c>
    </row>
    <row r="18">
      <c r="A18" s="4" t="inlineStr">
        <is>
          <t>Asset Management Service Four [Member] | Platform Business Four [Member]</t>
        </is>
      </c>
      <c r="B18" s="4" t="inlineStr">
        <is>
          <t xml:space="preserve"> </t>
        </is>
      </c>
      <c r="C18" s="4" t="inlineStr">
        <is>
          <t xml:space="preserve"> </t>
        </is>
      </c>
    </row>
    <row r="19">
      <c r="A19" s="3" t="inlineStr">
        <is>
          <t>Business Combination Segment Allocation [Line Items]</t>
        </is>
      </c>
      <c r="B19" s="4" t="inlineStr">
        <is>
          <t xml:space="preserve"> </t>
        </is>
      </c>
      <c r="C19" s="4" t="inlineStr">
        <is>
          <t xml:space="preserve"> </t>
        </is>
      </c>
    </row>
    <row r="20">
      <c r="A20" s="4" t="inlineStr">
        <is>
          <t>Scope of Service</t>
        </is>
      </c>
      <c r="B20" s="4" t="inlineStr">
        <is>
          <t xml:space="preserve"> </t>
        </is>
      </c>
      <c r="C20" s="4" t="inlineStr">
        <is>
          <t>Facilitating the placement of investment products for the fund and/or product provider, in exchange for the fund management services</t>
        </is>
      </c>
    </row>
    <row r="21">
      <c r="A21" s="4" t="inlineStr">
        <is>
          <t>Money lending service [Member] | Platform Business [Member]</t>
        </is>
      </c>
      <c r="B21" s="4" t="inlineStr">
        <is>
          <t xml:space="preserve"> </t>
        </is>
      </c>
      <c r="C21" s="4" t="inlineStr">
        <is>
          <t xml:space="preserve"> </t>
        </is>
      </c>
    </row>
    <row r="22">
      <c r="A22" s="3" t="inlineStr">
        <is>
          <t>Business Combination Segment Allocation [Line Items]</t>
        </is>
      </c>
      <c r="B22" s="4" t="inlineStr">
        <is>
          <t xml:space="preserve"> </t>
        </is>
      </c>
      <c r="C22" s="4" t="inlineStr">
        <is>
          <t xml:space="preserve"> </t>
        </is>
      </c>
    </row>
    <row r="23">
      <c r="A23" s="4" t="inlineStr">
        <is>
          <t>Scope of Service</t>
        </is>
      </c>
      <c r="B23" s="4" t="inlineStr">
        <is>
          <t>Providing the lending services whereby the Company makes secured and/or unsecured loans to creditworthy customers.</t>
        </is>
      </c>
      <c r="C23" s="4" t="inlineStr">
        <is>
          <t xml:space="preserve"> </t>
        </is>
      </c>
    </row>
    <row r="24">
      <c r="A24" s="4" t="inlineStr">
        <is>
          <t>Money lending service [Member] | Platform Business Five [Member]</t>
        </is>
      </c>
      <c r="B24" s="4" t="inlineStr">
        <is>
          <t xml:space="preserve"> </t>
        </is>
      </c>
      <c r="C24" s="4" t="inlineStr">
        <is>
          <t xml:space="preserve"> </t>
        </is>
      </c>
    </row>
    <row r="25">
      <c r="A25" s="3" t="inlineStr">
        <is>
          <t>Business Combination Segment Allocation [Line Items]</t>
        </is>
      </c>
      <c r="B25" s="4" t="inlineStr">
        <is>
          <t xml:space="preserve"> </t>
        </is>
      </c>
      <c r="C25" s="4" t="inlineStr">
        <is>
          <t xml:space="preserve"> </t>
        </is>
      </c>
    </row>
    <row r="26">
      <c r="A26" s="4" t="inlineStr">
        <is>
          <t>Scope of Service</t>
        </is>
      </c>
      <c r="B26" s="4" t="inlineStr">
        <is>
          <t xml:space="preserve"> </t>
        </is>
      </c>
      <c r="C26" s="4" t="inlineStr">
        <is>
          <t>Providing the lending services whereby the Company makes secured and/or unsecured loans to creditworthy customers</t>
        </is>
      </c>
    </row>
    <row r="27">
      <c r="A27" s="4" t="inlineStr">
        <is>
          <t>Real estate agency service [Member] | Platform Business [Member]</t>
        </is>
      </c>
      <c r="B27" s="4" t="inlineStr">
        <is>
          <t xml:space="preserve"> </t>
        </is>
      </c>
      <c r="C27" s="4" t="inlineStr">
        <is>
          <t xml:space="preserve"> </t>
        </is>
      </c>
    </row>
    <row r="28">
      <c r="A28" s="3" t="inlineStr">
        <is>
          <t>Business Combination Segment Allocation [Line Items]</t>
        </is>
      </c>
      <c r="B28" s="4" t="inlineStr">
        <is>
          <t xml:space="preserve"> </t>
        </is>
      </c>
      <c r="C28" s="4" t="inlineStr">
        <is>
          <t xml:space="preserve"> </t>
        </is>
      </c>
    </row>
    <row r="29">
      <c r="A29" s="4" t="inlineStr">
        <is>
          <t>Scope of Service</t>
        </is>
      </c>
      <c r="B29" s="4" t="inlineStr">
        <is>
          <t>Solicitation of real estate sales for the developers, in exchange for commissions.</t>
        </is>
      </c>
      <c r="C29" s="4" t="inlineStr">
        <is>
          <t xml:space="preserve"> </t>
        </is>
      </c>
    </row>
    <row r="30">
      <c r="A30" s="4" t="inlineStr">
        <is>
          <t>Real estate agency service [Member] | Platform Business Six [Member]</t>
        </is>
      </c>
      <c r="B30" s="4" t="inlineStr">
        <is>
          <t xml:space="preserve"> </t>
        </is>
      </c>
      <c r="C30" s="4" t="inlineStr">
        <is>
          <t xml:space="preserve"> </t>
        </is>
      </c>
    </row>
    <row r="31">
      <c r="A31" s="3" t="inlineStr">
        <is>
          <t>Business Combination Segment Allocation [Line Items]</t>
        </is>
      </c>
      <c r="B31" s="4" t="inlineStr">
        <is>
          <t xml:space="preserve"> </t>
        </is>
      </c>
      <c r="C31" s="4" t="inlineStr">
        <is>
          <t xml:space="preserve"> </t>
        </is>
      </c>
    </row>
    <row r="32">
      <c r="A32" s="4" t="inlineStr">
        <is>
          <t>Scope of Service</t>
        </is>
      </c>
      <c r="B32" s="4" t="inlineStr">
        <is>
          <t xml:space="preserve"> </t>
        </is>
      </c>
      <c r="C32" s="4" t="inlineStr">
        <is>
          <t>Solicitation of real estate sales for the developers, in exchange for commissions</t>
        </is>
      </c>
    </row>
    <row r="33">
      <c r="A33" s="4" t="inlineStr">
        <is>
          <t>Investment Holding [Member] | Fintech Business [Member]</t>
        </is>
      </c>
      <c r="B33" s="4" t="inlineStr">
        <is>
          <t xml:space="preserve"> </t>
        </is>
      </c>
      <c r="C33" s="4" t="inlineStr">
        <is>
          <t xml:space="preserve"> </t>
        </is>
      </c>
    </row>
    <row r="34">
      <c r="A34" s="3" t="inlineStr">
        <is>
          <t>Business Combination Segment Allocation [Line Items]</t>
        </is>
      </c>
      <c r="B34" s="4" t="inlineStr">
        <is>
          <t xml:space="preserve"> </t>
        </is>
      </c>
      <c r="C34" s="4" t="inlineStr">
        <is>
          <t xml:space="preserve"> </t>
        </is>
      </c>
    </row>
    <row r="35">
      <c r="A35" s="4" t="inlineStr">
        <is>
          <t>Scope of Service</t>
        </is>
      </c>
      <c r="B35" s="4" t="inlineStr">
        <is>
          <t>Managing an ensemble of fintech investments.</t>
        </is>
      </c>
      <c r="C35" s="4" t="inlineStr">
        <is>
          <t>Managing an ensemble of fintech investments</t>
        </is>
      </c>
    </row>
    <row r="36">
      <c r="A36" s="4" t="inlineStr">
        <is>
          <t>Investment Holding [Member] | Healthcare Business [Member]</t>
        </is>
      </c>
      <c r="B36" s="4" t="inlineStr">
        <is>
          <t xml:space="preserve"> </t>
        </is>
      </c>
      <c r="C36" s="4" t="inlineStr">
        <is>
          <t xml:space="preserve"> </t>
        </is>
      </c>
    </row>
    <row r="37">
      <c r="A37" s="3" t="inlineStr">
        <is>
          <t>Business Combination Segment Allocation [Line Items]</t>
        </is>
      </c>
      <c r="B37" s="4" t="inlineStr">
        <is>
          <t xml:space="preserve"> </t>
        </is>
      </c>
      <c r="C37" s="4" t="inlineStr">
        <is>
          <t xml:space="preserve"> </t>
        </is>
      </c>
    </row>
    <row r="38">
      <c r="A38" s="4" t="inlineStr">
        <is>
          <t>Scope of Service</t>
        </is>
      </c>
      <c r="B38" s="4" t="inlineStr">
        <is>
          <t>Managing an ensemble of healthcare-related investments.</t>
        </is>
      </c>
      <c r="C38" s="4" t="inlineStr">
        <is>
          <t>Managing an ensemble of healthcare-related investment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air Value Hierarchy of the Valuation Techniques - USD ($)</t>
        </is>
      </c>
      <c r="B1" s="2" t="inlineStr">
        <is>
          <t>Sep. 30, 2024</t>
        </is>
      </c>
      <c r="C1" s="2" t="inlineStr">
        <is>
          <t>Dec. 31, 2023</t>
        </is>
      </c>
      <c r="D1" s="2" t="inlineStr">
        <is>
          <t>Dec. 31, 2022</t>
        </is>
      </c>
    </row>
    <row r="2">
      <c r="A2" s="3" t="inlineStr">
        <is>
          <t>Schedule of Fair Value Hierarchy of the Valuation Techniques [Line Items]</t>
        </is>
      </c>
      <c r="B2" s="4" t="inlineStr">
        <is>
          <t xml:space="preserve"> </t>
        </is>
      </c>
      <c r="C2" s="4" t="inlineStr">
        <is>
          <t xml:space="preserve"> </t>
        </is>
      </c>
      <c r="D2" s="4" t="inlineStr">
        <is>
          <t xml:space="preserve"> </t>
        </is>
      </c>
    </row>
    <row r="3">
      <c r="A3" s="4" t="inlineStr">
        <is>
          <t>Marketable equity securities</t>
        </is>
      </c>
      <c r="B3" s="5" t="n">
        <v>6029480</v>
      </c>
      <c r="C3" s="5" t="n">
        <v>595</v>
      </c>
      <c r="D3" s="5" t="n">
        <v>2443593</v>
      </c>
    </row>
    <row r="4">
      <c r="A4" s="3" t="inlineStr">
        <is>
          <t>Assets:</t>
        </is>
      </c>
      <c r="B4" s="4" t="inlineStr">
        <is>
          <t xml:space="preserve"> </t>
        </is>
      </c>
      <c r="C4" s="4" t="inlineStr">
        <is>
          <t xml:space="preserve"> </t>
        </is>
      </c>
      <c r="D4" s="4" t="inlineStr">
        <is>
          <t xml:space="preserve"> </t>
        </is>
      </c>
    </row>
    <row r="5">
      <c r="A5" s="4" t="inlineStr">
        <is>
          <t>Forward share purchase liability</t>
        </is>
      </c>
      <c r="B5" s="4" t="inlineStr">
        <is>
          <t xml:space="preserve"> </t>
        </is>
      </c>
      <c r="C5" s="4" t="inlineStr">
        <is>
          <t xml:space="preserve"> </t>
        </is>
      </c>
      <c r="D5" s="6" t="n">
        <v>13491606</v>
      </c>
    </row>
    <row r="6">
      <c r="A6" s="4" t="inlineStr">
        <is>
          <t>Warrant liabilities</t>
        </is>
      </c>
      <c r="B6" s="5" t="n">
        <v>4281454</v>
      </c>
      <c r="C6" s="4" t="inlineStr">
        <is>
          <t xml:space="preserve"> </t>
        </is>
      </c>
      <c r="D6" s="6" t="n">
        <v>4548</v>
      </c>
    </row>
    <row r="7">
      <c r="A7" s="4" t="inlineStr">
        <is>
          <t>Total</t>
        </is>
      </c>
      <c r="B7" s="4" t="inlineStr">
        <is>
          <t xml:space="preserve"> </t>
        </is>
      </c>
      <c r="C7" s="4" t="inlineStr">
        <is>
          <t xml:space="preserve"> </t>
        </is>
      </c>
      <c r="D7" s="6" t="n">
        <v>13496154</v>
      </c>
    </row>
    <row r="8">
      <c r="A8" s="4" t="inlineStr">
        <is>
          <t>Quoted Prices in Active Markets (Level 1) [Member]</t>
        </is>
      </c>
      <c r="B8" s="4" t="inlineStr">
        <is>
          <t xml:space="preserve"> </t>
        </is>
      </c>
      <c r="C8" s="4" t="inlineStr">
        <is>
          <t xml:space="preserve"> </t>
        </is>
      </c>
      <c r="D8" s="4" t="inlineStr">
        <is>
          <t xml:space="preserve"> </t>
        </is>
      </c>
    </row>
    <row r="9">
      <c r="A9" s="3" t="inlineStr">
        <is>
          <t>Schedule of Fair Value Hierarchy of the Valuation Techniques [Line Items]</t>
        </is>
      </c>
      <c r="B9" s="4" t="inlineStr">
        <is>
          <t xml:space="preserve"> </t>
        </is>
      </c>
      <c r="C9" s="4" t="inlineStr">
        <is>
          <t xml:space="preserve"> </t>
        </is>
      </c>
      <c r="D9" s="4" t="inlineStr">
        <is>
          <t xml:space="preserve"> </t>
        </is>
      </c>
    </row>
    <row r="10">
      <c r="A10" s="4" t="inlineStr">
        <is>
          <t>Marketable equity securities</t>
        </is>
      </c>
      <c r="B10" s="4" t="inlineStr">
        <is>
          <t xml:space="preserve"> </t>
        </is>
      </c>
      <c r="C10" s="6" t="n">
        <v>595</v>
      </c>
      <c r="D10" s="6" t="n">
        <v>2443593</v>
      </c>
    </row>
    <row r="11">
      <c r="A11" s="3" t="inlineStr">
        <is>
          <t>Assets:</t>
        </is>
      </c>
      <c r="B11" s="4" t="inlineStr">
        <is>
          <t xml:space="preserve"> </t>
        </is>
      </c>
      <c r="C11" s="4" t="inlineStr">
        <is>
          <t xml:space="preserve"> </t>
        </is>
      </c>
      <c r="D11" s="4" t="inlineStr">
        <is>
          <t xml:space="preserve"> </t>
        </is>
      </c>
    </row>
    <row r="12">
      <c r="A12" s="4" t="inlineStr">
        <is>
          <t>Forward share purchase liability</t>
        </is>
      </c>
      <c r="B12" s="4" t="inlineStr">
        <is>
          <t xml:space="preserve"> </t>
        </is>
      </c>
      <c r="C12" s="4" t="inlineStr">
        <is>
          <t xml:space="preserve"> </t>
        </is>
      </c>
      <c r="D12" s="4" t="inlineStr">
        <is>
          <t xml:space="preserve"> </t>
        </is>
      </c>
    </row>
    <row r="13">
      <c r="A13" s="4" t="inlineStr">
        <is>
          <t>Warrant liabilities</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4" t="inlineStr">
        <is>
          <t xml:space="preserve"> </t>
        </is>
      </c>
    </row>
    <row r="15">
      <c r="A15" s="4" t="inlineStr">
        <is>
          <t>Significant Other Observable Inputs (Level 2) [Member]</t>
        </is>
      </c>
      <c r="B15" s="4" t="inlineStr">
        <is>
          <t xml:space="preserve"> </t>
        </is>
      </c>
      <c r="C15" s="4" t="inlineStr">
        <is>
          <t xml:space="preserve"> </t>
        </is>
      </c>
      <c r="D15" s="4" t="inlineStr">
        <is>
          <t xml:space="preserve"> </t>
        </is>
      </c>
    </row>
    <row r="16">
      <c r="A16" s="3" t="inlineStr">
        <is>
          <t>Schedule of Fair Value Hierarchy of the Valuation Techniques [Line Items]</t>
        </is>
      </c>
      <c r="B16" s="4" t="inlineStr">
        <is>
          <t xml:space="preserve"> </t>
        </is>
      </c>
      <c r="C16" s="4" t="inlineStr">
        <is>
          <t xml:space="preserve"> </t>
        </is>
      </c>
      <c r="D16" s="4" t="inlineStr">
        <is>
          <t xml:space="preserve"> </t>
        </is>
      </c>
    </row>
    <row r="17">
      <c r="A17" s="4" t="inlineStr">
        <is>
          <t>Marketable equity securit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Forward share purchase liability</t>
        </is>
      </c>
      <c r="B19" s="4" t="inlineStr">
        <is>
          <t xml:space="preserve"> </t>
        </is>
      </c>
      <c r="C19" s="4" t="inlineStr">
        <is>
          <t xml:space="preserve"> </t>
        </is>
      </c>
      <c r="D19" s="4" t="inlineStr">
        <is>
          <t xml:space="preserve"> </t>
        </is>
      </c>
    </row>
    <row r="20">
      <c r="A20" s="4" t="inlineStr">
        <is>
          <t>Warrant liabilities</t>
        </is>
      </c>
      <c r="B20" s="4" t="inlineStr">
        <is>
          <t xml:space="preserve"> </t>
        </is>
      </c>
      <c r="C20" s="4" t="inlineStr">
        <is>
          <t xml:space="preserve"> </t>
        </is>
      </c>
      <c r="D20" s="4" t="inlineStr">
        <is>
          <t xml:space="preserve"> </t>
        </is>
      </c>
    </row>
    <row r="21">
      <c r="A21" s="4" t="inlineStr">
        <is>
          <t>Total</t>
        </is>
      </c>
      <c r="B21" s="4" t="inlineStr">
        <is>
          <t xml:space="preserve"> </t>
        </is>
      </c>
      <c r="C21" s="4" t="inlineStr">
        <is>
          <t xml:space="preserve"> </t>
        </is>
      </c>
      <c r="D21" s="4" t="inlineStr">
        <is>
          <t xml:space="preserve"> </t>
        </is>
      </c>
    </row>
    <row r="22">
      <c r="A22" s="4" t="inlineStr">
        <is>
          <t>Significant Other Unobservable Inputs (Level 3) [Member]</t>
        </is>
      </c>
      <c r="B22" s="4" t="inlineStr">
        <is>
          <t xml:space="preserve"> </t>
        </is>
      </c>
      <c r="C22" s="4" t="inlineStr">
        <is>
          <t xml:space="preserve"> </t>
        </is>
      </c>
      <c r="D22" s="4" t="inlineStr">
        <is>
          <t xml:space="preserve"> </t>
        </is>
      </c>
    </row>
    <row r="23">
      <c r="A23" s="3" t="inlineStr">
        <is>
          <t>Schedule of Fair Value Hierarchy of the Valuation Techniques [Line Items]</t>
        </is>
      </c>
      <c r="B23" s="4" t="inlineStr">
        <is>
          <t xml:space="preserve"> </t>
        </is>
      </c>
      <c r="C23" s="4" t="inlineStr">
        <is>
          <t xml:space="preserve"> </t>
        </is>
      </c>
      <c r="D23" s="4" t="inlineStr">
        <is>
          <t xml:space="preserve"> </t>
        </is>
      </c>
    </row>
    <row r="24">
      <c r="A24" s="4" t="inlineStr">
        <is>
          <t>Marketable equity securiti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Forward share purchase liability</t>
        </is>
      </c>
      <c r="B26" s="4" t="inlineStr">
        <is>
          <t xml:space="preserve"> </t>
        </is>
      </c>
      <c r="C26" s="4" t="inlineStr">
        <is>
          <t xml:space="preserve"> </t>
        </is>
      </c>
      <c r="D26" s="6" t="n">
        <v>13491606</v>
      </c>
    </row>
    <row r="27">
      <c r="A27" s="4" t="inlineStr">
        <is>
          <t>Warrant liabilities</t>
        </is>
      </c>
      <c r="B27" s="4" t="inlineStr">
        <is>
          <t xml:space="preserve"> </t>
        </is>
      </c>
      <c r="C27" s="4" t="inlineStr">
        <is>
          <t xml:space="preserve"> </t>
        </is>
      </c>
      <c r="D27" s="6" t="n">
        <v>4548</v>
      </c>
    </row>
    <row r="28">
      <c r="A28" s="4" t="inlineStr">
        <is>
          <t>Total</t>
        </is>
      </c>
      <c r="B28" s="4" t="inlineStr">
        <is>
          <t xml:space="preserve"> </t>
        </is>
      </c>
      <c r="C28" s="4" t="inlineStr">
        <is>
          <t xml:space="preserve"> </t>
        </is>
      </c>
      <c r="D28" s="5" t="n">
        <v>134961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3" customWidth="1" min="9" max="9"/>
    <col width="16" customWidth="1" min="10" max="10"/>
    <col width="14" customWidth="1" min="11" max="11"/>
    <col width="14" customWidth="1" min="12" max="12"/>
    <col width="13" customWidth="1" min="13" max="13"/>
    <col width="14" customWidth="1" min="14" max="14"/>
    <col width="14" customWidth="1" min="15" max="15"/>
  </cols>
  <sheetData>
    <row r="1">
      <c r="A1" s="1" t="inlineStr">
        <is>
          <t>Reverse Recapitalization with AGBA Acquisition Limited (Details) - $ / shares</t>
        </is>
      </c>
      <c r="G1" s="2" t="inlineStr">
        <is>
          <t>9 Months Ended</t>
        </is>
      </c>
      <c r="J1" s="2" t="inlineStr">
        <is>
          <t>12 Months Ended</t>
        </is>
      </c>
    </row>
    <row r="2">
      <c r="C2" s="2" t="inlineStr">
        <is>
          <t>Nov. 07, 2023</t>
        </is>
      </c>
      <c r="D2" s="2" t="inlineStr">
        <is>
          <t>Mar. 21, 2023</t>
        </is>
      </c>
      <c r="E2" s="2" t="inlineStr">
        <is>
          <t>Nov. 14, 2022</t>
        </is>
      </c>
      <c r="F2" s="2" t="inlineStr">
        <is>
          <t>Nov. 09, 2022</t>
        </is>
      </c>
      <c r="G2" s="2" t="inlineStr">
        <is>
          <t>Sep. 30, 2024</t>
        </is>
      </c>
      <c r="H2" s="2" t="inlineStr">
        <is>
          <t>Sep. 30, 2023</t>
        </is>
      </c>
      <c r="I2" s="2" t="inlineStr">
        <is>
          <t>[1]</t>
        </is>
      </c>
      <c r="J2" s="2" t="inlineStr">
        <is>
          <t>Dec. 31, 2023</t>
        </is>
      </c>
      <c r="K2" s="2" t="inlineStr">
        <is>
          <t>Apr. 30, 2024</t>
        </is>
      </c>
      <c r="L2" s="2" t="inlineStr">
        <is>
          <t>Mar. 31, 2024</t>
        </is>
      </c>
      <c r="M2" s="2" t="inlineStr">
        <is>
          <t>May 22, 2023</t>
        </is>
      </c>
      <c r="N2" s="2" t="inlineStr">
        <is>
          <t>Dec. 31, 2022</t>
        </is>
      </c>
      <c r="O2" s="2" t="inlineStr">
        <is>
          <t>Jan. 18, 2022</t>
        </is>
      </c>
    </row>
    <row r="3">
      <c r="A3" s="3" t="inlineStr">
        <is>
          <t>Reverse Recapitalization with AGBA Acquisition Limit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blic and private righ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6" t="n">
        <v>4825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ted to ordinary shares</t>
        </is>
      </c>
      <c r="C5" s="4" t="inlineStr">
        <is>
          <t xml:space="preserve"> </t>
        </is>
      </c>
      <c r="D5" s="4" t="inlineStr">
        <is>
          <t xml:space="preserve"> </t>
        </is>
      </c>
      <c r="E5" s="6" t="n">
        <v>482500</v>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ordinary shares to settle finder fe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6" t="n">
        <v>355793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rdinary shares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6" t="n">
        <v>1900000</v>
      </c>
      <c r="M7" s="4" t="inlineStr">
        <is>
          <t xml:space="preserve"> </t>
        </is>
      </c>
      <c r="N7" s="4" t="inlineStr">
        <is>
          <t xml:space="preserve"> </t>
        </is>
      </c>
      <c r="O7" s="6" t="n">
        <v>1</v>
      </c>
    </row>
    <row r="8">
      <c r="A8" s="4" t="inlineStr">
        <is>
          <t>Shares reserv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6" t="n">
        <v>1665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Holdback shares percentage</t>
        </is>
      </c>
      <c r="C9" s="4" t="inlineStr">
        <is>
          <t xml:space="preserve"> </t>
        </is>
      </c>
      <c r="D9" s="4" t="inlineStr">
        <is>
          <t xml:space="preserve"> </t>
        </is>
      </c>
      <c r="E9" s="11" t="n">
        <v>0.03</v>
      </c>
      <c r="F9" s="4" t="inlineStr">
        <is>
          <t xml:space="preserve"> </t>
        </is>
      </c>
      <c r="G9" s="4" t="inlineStr">
        <is>
          <t xml:space="preserve"> </t>
        </is>
      </c>
      <c r="H9" s="4" t="inlineStr">
        <is>
          <t xml:space="preserve"> </t>
        </is>
      </c>
      <c r="J9" s="11" t="n">
        <v>0.0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rdinary shares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6" t="n">
        <v>5837698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rdinary shares outstand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6" t="n">
        <v>58376985</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outstan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6" t="n">
        <v>225000</v>
      </c>
      <c r="O12" s="4" t="inlineStr">
        <is>
          <t xml:space="preserve"> </t>
        </is>
      </c>
    </row>
    <row r="13">
      <c r="A13" s="4" t="inlineStr">
        <is>
          <t>Shares purchase price (in Dollars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7" t="n">
        <v>0.001</v>
      </c>
      <c r="L13" s="4" t="inlineStr">
        <is>
          <t xml:space="preserve"> </t>
        </is>
      </c>
      <c r="M13" s="4" t="inlineStr">
        <is>
          <t xml:space="preserve"> </t>
        </is>
      </c>
      <c r="N13" s="4" t="inlineStr">
        <is>
          <t xml:space="preserve"> </t>
        </is>
      </c>
      <c r="O13" s="4" t="inlineStr">
        <is>
          <t xml:space="preserve"> </t>
        </is>
      </c>
    </row>
    <row r="14">
      <c r="A14" s="4" t="inlineStr">
        <is>
          <t>Redemption price (in Dollars per share)</t>
        </is>
      </c>
      <c r="C14" s="4" t="inlineStr">
        <is>
          <t xml:space="preserve"> </t>
        </is>
      </c>
      <c r="D14" s="4" t="inlineStr">
        <is>
          <t xml:space="preserve"> </t>
        </is>
      </c>
      <c r="E14" s="4" t="inlineStr">
        <is>
          <t xml:space="preserve"> </t>
        </is>
      </c>
      <c r="F14" s="8" t="n">
        <v>0.45</v>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ce per share (in Dollars per share)</t>
        </is>
      </c>
      <c r="C15" s="4" t="inlineStr">
        <is>
          <t xml:space="preserve"> </t>
        </is>
      </c>
      <c r="D15" s="4" t="inlineStr">
        <is>
          <t xml:space="preserve"> </t>
        </is>
      </c>
      <c r="E15" s="4" t="inlineStr">
        <is>
          <t xml:space="preserve"> </t>
        </is>
      </c>
      <c r="F15" s="16" t="n">
        <v>0.15</v>
      </c>
      <c r="G15" s="4" t="inlineStr">
        <is>
          <t xml:space="preserve"> </t>
        </is>
      </c>
      <c r="H15" s="4" t="inlineStr">
        <is>
          <t xml:space="preserve"> </t>
        </is>
      </c>
      <c r="J15" s="9" t="n">
        <v>16.5</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duction price (in Dollars per share)</t>
        </is>
      </c>
      <c r="C16" s="4" t="inlineStr">
        <is>
          <t xml:space="preserve"> </t>
        </is>
      </c>
      <c r="D16" s="4" t="inlineStr">
        <is>
          <t xml:space="preserve"> </t>
        </is>
      </c>
      <c r="E16" s="4" t="inlineStr">
        <is>
          <t xml:space="preserve"> </t>
        </is>
      </c>
      <c r="F16" s="17" t="n">
        <v>0.1</v>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BA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verse Recapitalization with AGBA Acquisition Limite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ordinary shares to settle payabl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6" t="n">
        <v>792334</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pex Twinkle Limited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verse Recapitalization with AGBA Acquisition Limite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ordinary shares to settle finder fee</t>
        </is>
      </c>
      <c r="C22" s="4" t="inlineStr">
        <is>
          <t xml:space="preserve"> </t>
        </is>
      </c>
      <c r="D22" s="6" t="n">
        <v>2173913</v>
      </c>
      <c r="E22" s="4" t="inlineStr">
        <is>
          <t xml:space="preserve"> </t>
        </is>
      </c>
      <c r="F22" s="4" t="inlineStr">
        <is>
          <t xml:space="preserve"> </t>
        </is>
      </c>
      <c r="G22" s="6" t="n">
        <v>484125</v>
      </c>
      <c r="H22" s="4" t="inlineStr">
        <is>
          <t xml:space="preserve"> </t>
        </is>
      </c>
      <c r="J22" s="6" t="n">
        <v>555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A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verse Recapitalization with AGBA Acquisition Limite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rdinary shares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6" t="n">
        <v>53835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outstand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6" t="n">
        <v>4825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purchase price (in Dollars per share)</t>
        </is>
      </c>
      <c r="C27" s="4" t="inlineStr">
        <is>
          <t xml:space="preserve"> </t>
        </is>
      </c>
      <c r="D27" s="4" t="inlineStr">
        <is>
          <t xml:space="preserve"> </t>
        </is>
      </c>
      <c r="E27" s="4" t="inlineStr">
        <is>
          <t xml:space="preserve"> </t>
        </is>
      </c>
      <c r="F27" s="8" t="n">
        <v>0.45</v>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eteora Backstop Agre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verse Recapitalization with AGBA Acquisition Limited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ordinary shares to settle finder fee</t>
        </is>
      </c>
      <c r="C30" s="4" t="inlineStr">
        <is>
          <t xml:space="preserve"> </t>
        </is>
      </c>
      <c r="D30" s="4" t="inlineStr">
        <is>
          <t xml:space="preserve"> </t>
        </is>
      </c>
      <c r="E30" s="4" t="inlineStr">
        <is>
          <t xml:space="preserve"> </t>
        </is>
      </c>
      <c r="F30" s="6" t="n">
        <v>2500000</v>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rdinary shares issued</t>
        </is>
      </c>
      <c r="C31" s="4" t="inlineStr">
        <is>
          <t xml:space="preserve"> </t>
        </is>
      </c>
      <c r="D31" s="4" t="inlineStr">
        <is>
          <t xml:space="preserve"> </t>
        </is>
      </c>
      <c r="E31" s="4" t="inlineStr">
        <is>
          <t xml:space="preserve"> </t>
        </is>
      </c>
      <c r="F31" s="6" t="n">
        <v>2500000</v>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purchase price (in Dollars per share)</t>
        </is>
      </c>
      <c r="C32" s="4" t="inlineStr">
        <is>
          <t xml:space="preserve"> </t>
        </is>
      </c>
      <c r="D32" s="4" t="inlineStr">
        <is>
          <t xml:space="preserve"> </t>
        </is>
      </c>
      <c r="E32" s="4" t="inlineStr">
        <is>
          <t xml:space="preserve"> </t>
        </is>
      </c>
      <c r="F32" s="8" t="n">
        <v>0.12</v>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verse Recapitalization with AGBA Acquisition Limite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ordinary shares to settle payables</t>
        </is>
      </c>
      <c r="B35" s="4" t="inlineStr">
        <is>
          <t>[1]</t>
        </is>
      </c>
      <c r="C35" s="4" t="inlineStr">
        <is>
          <t xml:space="preserve"> </t>
        </is>
      </c>
      <c r="D35" s="4" t="inlineStr">
        <is>
          <t xml:space="preserve"> </t>
        </is>
      </c>
      <c r="E35" s="4" t="inlineStr">
        <is>
          <t xml:space="preserve"> </t>
        </is>
      </c>
      <c r="F35" s="4" t="inlineStr">
        <is>
          <t xml:space="preserve"> </t>
        </is>
      </c>
      <c r="G35" s="6" t="n">
        <v>3558319</v>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ordinary shares to settle finder fee</t>
        </is>
      </c>
      <c r="C36" s="6" t="n">
        <v>7349200</v>
      </c>
      <c r="D36" s="4" t="inlineStr">
        <is>
          <t xml:space="preserve"> </t>
        </is>
      </c>
      <c r="E36" s="4" t="inlineStr">
        <is>
          <t xml:space="preserve"> </t>
        </is>
      </c>
      <c r="F36" s="4" t="inlineStr">
        <is>
          <t xml:space="preserve"> </t>
        </is>
      </c>
      <c r="G36" s="4" t="inlineStr">
        <is>
          <t xml:space="preserve"> </t>
        </is>
      </c>
      <c r="H36" s="6" t="n">
        <v>80606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rdinary shares issu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6" t="n">
        <v>946100</v>
      </c>
      <c r="N37" s="4" t="inlineStr">
        <is>
          <t xml:space="preserve"> </t>
        </is>
      </c>
      <c r="O37" s="4" t="inlineStr">
        <is>
          <t xml:space="preserve"> </t>
        </is>
      </c>
    </row>
    <row r="38">
      <c r="A38" s="4" t="inlineStr">
        <is>
          <t>Shares purchase price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9" t="n">
        <v>0.7</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rdinary Shares [Member] | AGBA Group Holding Lt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verse Recapitalization with AGBA Acquisition Limite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ed to ordinary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6" t="n">
        <v>482500</v>
      </c>
      <c r="K41" s="4" t="inlineStr">
        <is>
          <t xml:space="preserve"> </t>
        </is>
      </c>
      <c r="L41" s="4" t="inlineStr">
        <is>
          <t xml:space="preserve"> </t>
        </is>
      </c>
      <c r="M41" s="4" t="inlineStr">
        <is>
          <t xml:space="preserve"> </t>
        </is>
      </c>
      <c r="N41" s="4" t="inlineStr">
        <is>
          <t xml:space="preserve"> </t>
        </is>
      </c>
      <c r="O41" s="4" t="inlineStr">
        <is>
          <t xml:space="preserve"> </t>
        </is>
      </c>
    </row>
    <row r="42"/>
    <row r="43">
      <c r="A43" s="4" t="inlineStr">
        <is>
          <t>[1] Giving
retroactive effect to the forward stock split and reverse stock split (see Note 14).</t>
        </is>
      </c>
    </row>
  </sheetData>
  <mergeCells count="43">
    <mergeCell ref="A1:B2"/>
    <mergeCell ref="G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A42:N42"/>
    <mergeCell ref="A43:N4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 USD ($)</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5" t="n">
        <v>3283118</v>
      </c>
      <c r="C3" s="5" t="n">
        <v>2916609</v>
      </c>
      <c r="D3" s="4" t="inlineStr">
        <is>
          <t xml:space="preserve"> </t>
        </is>
      </c>
    </row>
    <row r="4">
      <c r="A4" s="4" t="inlineStr">
        <is>
          <t>Less: allowance for expected credit losses</t>
        </is>
      </c>
      <c r="B4" s="6" t="n">
        <v>-312482</v>
      </c>
      <c r="C4" s="6" t="n">
        <v>-94447</v>
      </c>
      <c r="D4" s="5" t="n">
        <v>-94576</v>
      </c>
    </row>
    <row r="5">
      <c r="A5" s="4" t="inlineStr">
        <is>
          <t>Accounts receivable, net</t>
        </is>
      </c>
      <c r="B5" s="6" t="n">
        <v>4064861</v>
      </c>
      <c r="C5" s="6" t="n">
        <v>3094708</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ccounts receivable – related parties</t>
        </is>
      </c>
      <c r="B8" s="5" t="n">
        <v>1094225</v>
      </c>
      <c r="C8" s="5" t="n">
        <v>272546</v>
      </c>
      <c r="D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Net (Details) - Schedule of Allowance for Expected Credit Losse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Allowance For Expected Credit Lo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year</t>
        </is>
      </c>
      <c r="B4" s="4" t="inlineStr">
        <is>
          <t xml:space="preserve"> </t>
        </is>
      </c>
      <c r="C4" s="4" t="inlineStr">
        <is>
          <t xml:space="preserve"> </t>
        </is>
      </c>
      <c r="D4" s="5" t="n">
        <v>312482</v>
      </c>
      <c r="E4" s="5" t="n">
        <v>94447</v>
      </c>
      <c r="F4" s="5" t="n">
        <v>94447</v>
      </c>
      <c r="G4" s="5" t="n">
        <v>94576</v>
      </c>
    </row>
    <row r="5">
      <c r="A5" s="4" t="inlineStr">
        <is>
          <t>Allowance for expected credit losses</t>
        </is>
      </c>
      <c r="B5" s="5" t="n">
        <v>214416</v>
      </c>
      <c r="C5" s="5" t="n">
        <v>143101</v>
      </c>
      <c r="D5" s="5" t="n">
        <v>808274</v>
      </c>
      <c r="E5" s="5" t="n">
        <v>211050</v>
      </c>
      <c r="F5" s="6" t="n">
        <v>217475</v>
      </c>
      <c r="G5" s="4" t="inlineStr">
        <is>
          <t xml:space="preserve"> </t>
        </is>
      </c>
    </row>
    <row r="6">
      <c r="A6" s="4" t="inlineStr">
        <is>
          <t>Foreign translation adjustment</t>
        </is>
      </c>
      <c r="B6" s="4" t="inlineStr">
        <is>
          <t xml:space="preserve"> </t>
        </is>
      </c>
      <c r="C6" s="4" t="inlineStr">
        <is>
          <t xml:space="preserve"> </t>
        </is>
      </c>
      <c r="D6" s="4" t="inlineStr">
        <is>
          <t xml:space="preserve"> </t>
        </is>
      </c>
      <c r="E6" s="4" t="inlineStr">
        <is>
          <t xml:space="preserve"> </t>
        </is>
      </c>
      <c r="F6" s="6" t="n">
        <v>560</v>
      </c>
      <c r="G6" s="6" t="n">
        <v>-129</v>
      </c>
    </row>
    <row r="7">
      <c r="A7" s="4" t="inlineStr">
        <is>
          <t>Balance at end of period/year</t>
        </is>
      </c>
      <c r="B7" s="4" t="inlineStr">
        <is>
          <t xml:space="preserve"> </t>
        </is>
      </c>
      <c r="C7" s="4" t="inlineStr">
        <is>
          <t xml:space="preserve"> </t>
        </is>
      </c>
      <c r="D7" s="4" t="inlineStr">
        <is>
          <t xml:space="preserve"> </t>
        </is>
      </c>
      <c r="E7" s="4" t="inlineStr">
        <is>
          <t xml:space="preserve"> </t>
        </is>
      </c>
      <c r="F7" s="5" t="n">
        <v>312482</v>
      </c>
      <c r="G7" s="5" t="n">
        <v>94447</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Details) - Schedule of Loans Receivable, Net - Loans Receivable [Member] - USD ($)</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Residential mortgage loans</t>
        </is>
      </c>
      <c r="B3" s="5" t="n">
        <v>1605531</v>
      </c>
      <c r="C3" s="5" t="n">
        <v>1589871</v>
      </c>
      <c r="D3" s="4" t="inlineStr">
        <is>
          <t xml:space="preserve"> </t>
        </is>
      </c>
    </row>
    <row r="4">
      <c r="A4" s="4" t="inlineStr">
        <is>
          <t>Less: allowance for expected credit losses</t>
        </is>
      </c>
      <c r="B4" s="6" t="n">
        <v>-1229</v>
      </c>
      <c r="C4" s="4" t="inlineStr">
        <is>
          <t xml:space="preserve"> </t>
        </is>
      </c>
      <c r="D4" s="5" t="n">
        <v>-76799</v>
      </c>
    </row>
    <row r="5">
      <c r="A5" s="4" t="inlineStr">
        <is>
          <t>Loans receivable, net</t>
        </is>
      </c>
      <c r="B5" s="6" t="n">
        <v>1604302</v>
      </c>
      <c r="C5" s="6" t="n">
        <v>1589871</v>
      </c>
      <c r="D5" s="4" t="inlineStr">
        <is>
          <t xml:space="preserve"> </t>
        </is>
      </c>
    </row>
    <row r="6">
      <c r="A6" s="4" t="inlineStr">
        <is>
          <t>Current portion</t>
        </is>
      </c>
      <c r="B6" s="6" t="n">
        <v>549461</v>
      </c>
      <c r="C6" s="6" t="n">
        <v>517479</v>
      </c>
      <c r="D6" s="4" t="inlineStr">
        <is>
          <t xml:space="preserve"> </t>
        </is>
      </c>
    </row>
    <row r="7">
      <c r="A7" s="4" t="inlineStr">
        <is>
          <t>Non-current portion</t>
        </is>
      </c>
      <c r="B7" s="5" t="n">
        <v>1054841</v>
      </c>
      <c r="C7" s="5" t="n">
        <v>1072392</v>
      </c>
      <c r="D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Details) - Schedule of Allowance for Expected Credit Losses - Loans Receivable [Member] - USD ($)</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alance at beginning of year</t>
        </is>
      </c>
      <c r="B4" s="4" t="inlineStr">
        <is>
          <t xml:space="preserve"> </t>
        </is>
      </c>
      <c r="C4" s="5" t="n">
        <v>76799</v>
      </c>
    </row>
    <row r="5">
      <c r="A5" s="4" t="inlineStr">
        <is>
          <t>Allowance for expected credit losses</t>
        </is>
      </c>
      <c r="B5" s="6" t="n">
        <v>1225</v>
      </c>
      <c r="C5" s="4" t="inlineStr">
        <is>
          <t xml:space="preserve"> </t>
        </is>
      </c>
    </row>
    <row r="6">
      <c r="A6" s="4" t="inlineStr">
        <is>
          <t>Written-off</t>
        </is>
      </c>
      <c r="B6" s="4" t="inlineStr">
        <is>
          <t xml:space="preserve"> </t>
        </is>
      </c>
      <c r="C6" s="6" t="n">
        <v>-76799</v>
      </c>
    </row>
    <row r="7">
      <c r="A7" s="4" t="inlineStr">
        <is>
          <t>Foreign translation adjustment</t>
        </is>
      </c>
      <c r="B7" s="6" t="n">
        <v>4</v>
      </c>
      <c r="C7" s="4" t="inlineStr">
        <is>
          <t xml:space="preserve"> </t>
        </is>
      </c>
    </row>
    <row r="8">
      <c r="A8" s="4" t="inlineStr">
        <is>
          <t>Balance at end of year</t>
        </is>
      </c>
      <c r="B8" s="5" t="n">
        <v>1229</v>
      </c>
      <c r="C8"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Receivable, Net (Details) - Schedule of Allowance for Expected Credit Losses - Notes Receivable [Member]</t>
        </is>
      </c>
      <c r="B1" s="2" t="inlineStr">
        <is>
          <t>12 Months Ended</t>
        </is>
      </c>
    </row>
    <row r="2">
      <c r="B2" s="2" t="inlineStr">
        <is>
          <t>Dec. 31, 2023 USD ($)</t>
        </is>
      </c>
    </row>
    <row r="3">
      <c r="A3" s="3" t="inlineStr">
        <is>
          <t>Financing Receivable, Allowance for Credit Loss [Line Items]</t>
        </is>
      </c>
      <c r="B3" s="4" t="inlineStr">
        <is>
          <t xml:space="preserve"> </t>
        </is>
      </c>
    </row>
    <row r="4">
      <c r="A4" s="4" t="inlineStr">
        <is>
          <t>Balance at beginning of year</t>
        </is>
      </c>
      <c r="B4" s="4" t="inlineStr">
        <is>
          <t xml:space="preserve"> </t>
        </is>
      </c>
    </row>
    <row r="5">
      <c r="A5" s="4" t="inlineStr">
        <is>
          <t>Allowance for expected credit losses</t>
        </is>
      </c>
      <c r="B5" s="6" t="n">
        <v>69581</v>
      </c>
    </row>
    <row r="6">
      <c r="A6" s="4" t="inlineStr">
        <is>
          <t>Foreign translation adjustment</t>
        </is>
      </c>
      <c r="B6" s="6" t="n">
        <v>180</v>
      </c>
    </row>
    <row r="7">
      <c r="A7" s="4" t="inlineStr">
        <is>
          <t>Balance at end of year</t>
        </is>
      </c>
      <c r="B7" s="5" t="n">
        <v>6976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posit, Prepayments and Other Receivables, Net (Details) - USD ($)</t>
        </is>
      </c>
      <c r="B1" s="2" t="inlineStr">
        <is>
          <t>12 Months Ended</t>
        </is>
      </c>
    </row>
    <row r="2">
      <c r="B2" s="2" t="inlineStr">
        <is>
          <t>Dec. 31, 2023</t>
        </is>
      </c>
      <c r="C2" s="2" t="inlineStr">
        <is>
          <t>Dec. 31, 2022</t>
        </is>
      </c>
    </row>
    <row r="3">
      <c r="A3" s="4" t="inlineStr">
        <is>
          <t>CECL Model [Member]</t>
        </is>
      </c>
      <c r="B3" s="4" t="inlineStr">
        <is>
          <t xml:space="preserve"> </t>
        </is>
      </c>
      <c r="C3" s="4" t="inlineStr">
        <is>
          <t xml:space="preserve"> </t>
        </is>
      </c>
    </row>
    <row r="4">
      <c r="A4" s="3" t="inlineStr">
        <is>
          <t>Deposit, Prepayments and Other Receivables, Net (Details) [Line Items]</t>
        </is>
      </c>
      <c r="B4" s="4" t="inlineStr">
        <is>
          <t xml:space="preserve"> </t>
        </is>
      </c>
      <c r="C4" s="4" t="inlineStr">
        <is>
          <t xml:space="preserve"> </t>
        </is>
      </c>
    </row>
    <row r="5">
      <c r="A5" s="4" t="inlineStr">
        <is>
          <t>Allowance for expected credit losses</t>
        </is>
      </c>
      <c r="B5" s="5" t="n">
        <v>774070</v>
      </c>
      <c r="C5" s="5" t="n">
        <v>1650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stricted Cash</t>
        </is>
      </c>
      <c r="B1" s="2" t="inlineStr">
        <is>
          <t>9 Months Ended</t>
        </is>
      </c>
      <c r="C1" s="2" t="inlineStr">
        <is>
          <t>12 Months Ended</t>
        </is>
      </c>
    </row>
    <row r="2">
      <c r="B2" s="2" t="inlineStr">
        <is>
          <t>Sep. 30, 2024</t>
        </is>
      </c>
      <c r="C2" s="2" t="inlineStr">
        <is>
          <t>Dec. 31, 2023</t>
        </is>
      </c>
    </row>
    <row r="3">
      <c r="A3" s="3" t="inlineStr">
        <is>
          <t>Restricted Cash [Abstract]</t>
        </is>
      </c>
      <c r="B3" s="4" t="inlineStr">
        <is>
          <t xml:space="preserve"> </t>
        </is>
      </c>
      <c r="C3" s="4" t="inlineStr">
        <is>
          <t xml:space="preserve"> </t>
        </is>
      </c>
    </row>
    <row r="4">
      <c r="A4" s="4" t="inlineStr">
        <is>
          <t>RESTRICTED CASH</t>
        </is>
      </c>
      <c r="B4" s="4" t="inlineStr">
        <is>
          <t>NOTE 6 —
RESTRICTED CASH As of September 30, 2024 and December 31, 2023,
the Company has $13,657,974 and $16,816,842 fund held in escrow, respectively. Fund held in escrow primarily comprised of escrow funds
held in bank accounts on behalf of the Company’s customers. The Company is currently acted as a custodian to manage the assets and
investment portfolio on behalf of its customers under the terms of certain contractual agreements, which the Company does not have the
right to use for any purposes, other than managing the portfolio. Upon receiving escrow funds, the Company records a corresponding escrow
liability.</t>
        </is>
      </c>
      <c r="C4" s="4" t="inlineStr">
        <is>
          <t>NOTE 6 — RESTRICTED CASH Pursuant to the Meteora Backstop Agreement dated
November 9, 2022, the fund held in the escrow account for the forward share purchase is restricted to the Company for the nine months
following the consummation of the Business Combination in November 2022, unless the investors (“Meteora”) sell the shares
in the market or redeems the shares. Notwithstanding the sale of shares by Meteora, the restricted cash will be used to settle any of
the Company’s repurchase obligations. On June 29, 2023, the Company and Meteora entered
into an agreement to early terminate the Meteora Backstop Agreement. Prior to the termination, Meteora sold 1,191,016 shares in the open
market at a price ranging from $1.51 to $1.61 per share. Pursuant to the early termination clauses of Meteora
Backstop Agreement, the Company released $14.0 million from restricted cash to settle the obligation to Meteora. Pursuant to the termination agreement, the Company
is not obligated to purchase the remaining 124,949 shares (the “Shares”) from Meteora and they shall have no obligation to
sell the Shares to the Company. In addition, they may dispose the Shares at its discretion in the open market not less than $2 per share
before September 29, 2023 and no conditions or restrictions thereafter. As a result, the Company released the remaining $1.5 million from
restricted cash to settle the obligation to Meteora. With the early termination and sale of shares
by Meteora, the forward share purchase liability (“FSP liability”) was fully settled and a loss on settlement of $378,895
was recorded in the consolidated statements of operations and comprehensive loss for the year ended December 31, 2023. As of December 31, 2023, restricted cash included
the funds held on behalf of the customers, the Company is acted as a custodian to manage the assets and investment portfolio on behalf
of its customers under the terms of certain contractual agreements, which the Company does not have the right to use for any purposes,
other than managing the portfolio. Upon receiving escrow funds, the Company records a corresponding escrow liabil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 Prepayments and Other Receivables, Net (Details) - Schedule of Deposit, Prepayment and Other Receivables, Net - Other Receivable [Member] - USD ($)</t>
        </is>
      </c>
      <c r="B1" s="2" t="inlineStr">
        <is>
          <t>Dec. 31, 2023</t>
        </is>
      </c>
      <c r="C1" s="2" t="inlineStr">
        <is>
          <t>Dec. 31, 2022</t>
        </is>
      </c>
      <c r="D1" s="2" t="inlineStr">
        <is>
          <t>Dec. 31, 2021</t>
        </is>
      </c>
    </row>
    <row r="2">
      <c r="A2" s="3" t="inlineStr">
        <is>
          <t>Deposit, Prepayments and Other Receivables, Net (Details) - Schedule of Deposit, Prepayment and Other Receivables, Net [Line Items]</t>
        </is>
      </c>
      <c r="B2" s="4" t="inlineStr">
        <is>
          <t xml:space="preserve"> </t>
        </is>
      </c>
      <c r="C2" s="4" t="inlineStr">
        <is>
          <t xml:space="preserve"> </t>
        </is>
      </c>
      <c r="D2" s="4" t="inlineStr">
        <is>
          <t xml:space="preserve"> </t>
        </is>
      </c>
    </row>
    <row r="3">
      <c r="A3" s="4" t="inlineStr">
        <is>
          <t>Deposits</t>
        </is>
      </c>
      <c r="B3" s="5" t="n">
        <v>710702</v>
      </c>
      <c r="C3" s="5" t="n">
        <v>364490</v>
      </c>
      <c r="D3" s="4" t="inlineStr">
        <is>
          <t xml:space="preserve"> </t>
        </is>
      </c>
    </row>
    <row r="4">
      <c r="A4" s="4" t="inlineStr">
        <is>
          <t>Prepayments</t>
        </is>
      </c>
      <c r="B4" s="6" t="n">
        <v>1026767</v>
      </c>
      <c r="C4" s="6" t="n">
        <v>104262</v>
      </c>
      <c r="D4" s="4" t="inlineStr">
        <is>
          <t xml:space="preserve"> </t>
        </is>
      </c>
    </row>
    <row r="5">
      <c r="A5" s="4" t="inlineStr">
        <is>
          <t>Other receivables</t>
        </is>
      </c>
      <c r="B5" s="6" t="n">
        <v>850361</v>
      </c>
      <c r="C5" s="6" t="n">
        <v>163207</v>
      </c>
      <c r="D5" s="4" t="inlineStr">
        <is>
          <t xml:space="preserve"> </t>
        </is>
      </c>
    </row>
    <row r="6">
      <c r="A6" s="4" t="inlineStr">
        <is>
          <t>Deposit, prepayment and other receivables net</t>
        </is>
      </c>
      <c r="B6" s="6" t="n">
        <v>2587830</v>
      </c>
      <c r="C6" s="6" t="n">
        <v>631959</v>
      </c>
      <c r="D6" s="4" t="inlineStr">
        <is>
          <t xml:space="preserve"> </t>
        </is>
      </c>
    </row>
    <row r="7">
      <c r="A7" s="4" t="inlineStr">
        <is>
          <t>Less: Allowance for expected credit losses</t>
        </is>
      </c>
      <c r="B7" s="6" t="n">
        <v>-818248</v>
      </c>
      <c r="C7" s="6" t="n">
        <v>-42173</v>
      </c>
      <c r="D7" s="5" t="n">
        <v>-25650</v>
      </c>
    </row>
    <row r="8">
      <c r="A8" s="4" t="inlineStr">
        <is>
          <t>Deposit, prepayment and other receivables, net</t>
        </is>
      </c>
      <c r="B8" s="5" t="n">
        <v>1769582</v>
      </c>
      <c r="C8" s="5" t="n">
        <v>589786</v>
      </c>
      <c r="D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 Prepayments and Other Receivables, Net (Details) - Schedule of Allowance for Expected Credit Losses - Other Receivable [Member] - USD ($)</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alance at beginning of year</t>
        </is>
      </c>
      <c r="B4" s="5" t="n">
        <v>42173</v>
      </c>
      <c r="C4" s="5" t="n">
        <v>25650</v>
      </c>
    </row>
    <row r="5">
      <c r="A5" s="4" t="inlineStr">
        <is>
          <t>Allowance for expected credit losses</t>
        </is>
      </c>
      <c r="B5" s="6" t="n">
        <v>774070</v>
      </c>
      <c r="C5" s="6" t="n">
        <v>16509</v>
      </c>
    </row>
    <row r="6">
      <c r="A6" s="4" t="inlineStr">
        <is>
          <t>Foreign translation adjustment</t>
        </is>
      </c>
      <c r="B6" s="6" t="n">
        <v>2005</v>
      </c>
      <c r="C6" s="6" t="n">
        <v>14</v>
      </c>
    </row>
    <row r="7">
      <c r="A7" s="4" t="inlineStr">
        <is>
          <t>Balance at end of year</t>
        </is>
      </c>
      <c r="B7" s="5" t="n">
        <v>818248</v>
      </c>
      <c r="C7" s="5" t="n">
        <v>4217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Long-Term Investments, Net (Details) - Schedule of Long-Term Investments - USD ($)</t>
        </is>
      </c>
      <c r="C1" s="2" t="inlineStr">
        <is>
          <t>Sep. 30, 2024</t>
        </is>
      </c>
      <c r="E1" s="2" t="inlineStr">
        <is>
          <t>Dec. 31, 2023</t>
        </is>
      </c>
      <c r="G1" s="2" t="inlineStr">
        <is>
          <t>Dec. 31, 2022</t>
        </is>
      </c>
    </row>
    <row r="2">
      <c r="A2" s="3" t="inlineStr">
        <is>
          <t>Marketable equity securities:</t>
        </is>
      </c>
      <c r="C2" s="4" t="inlineStr">
        <is>
          <t xml:space="preserve"> </t>
        </is>
      </c>
      <c r="E2" s="4" t="inlineStr">
        <is>
          <t xml:space="preserve"> </t>
        </is>
      </c>
      <c r="G2" s="4" t="inlineStr">
        <is>
          <t xml:space="preserve"> </t>
        </is>
      </c>
    </row>
    <row r="3">
      <c r="A3" s="4" t="inlineStr">
        <is>
          <t>Long term investment balance</t>
        </is>
      </c>
      <c r="C3" s="4" t="inlineStr">
        <is>
          <t xml:space="preserve"> </t>
        </is>
      </c>
      <c r="E3" s="5" t="n">
        <v>25723869</v>
      </c>
      <c r="G3" s="5" t="n">
        <v>34589767</v>
      </c>
    </row>
    <row r="4">
      <c r="A4" s="4" t="inlineStr">
        <is>
          <t>Net carrying value</t>
        </is>
      </c>
      <c r="C4" s="5" t="n">
        <v>30499038</v>
      </c>
      <c r="E4" s="5" t="n">
        <v>25724464</v>
      </c>
      <c r="G4" s="5" t="n">
        <v>37033360</v>
      </c>
    </row>
    <row r="5">
      <c r="A5" s="4" t="inlineStr">
        <is>
          <t>Investment C [Member]</t>
        </is>
      </c>
      <c r="C5" s="4" t="inlineStr">
        <is>
          <t xml:space="preserve"> </t>
        </is>
      </c>
      <c r="E5" s="4" t="inlineStr">
        <is>
          <t xml:space="preserve"> </t>
        </is>
      </c>
      <c r="G5" s="4" t="inlineStr">
        <is>
          <t xml:space="preserve"> </t>
        </is>
      </c>
    </row>
    <row r="6">
      <c r="A6" s="3" t="inlineStr">
        <is>
          <t>Marketable equity securities:</t>
        </is>
      </c>
      <c r="C6" s="4" t="inlineStr">
        <is>
          <t xml:space="preserve"> </t>
        </is>
      </c>
      <c r="E6" s="4" t="inlineStr">
        <is>
          <t xml:space="preserve"> </t>
        </is>
      </c>
      <c r="G6" s="4" t="inlineStr">
        <is>
          <t xml:space="preserve"> </t>
        </is>
      </c>
    </row>
    <row r="7">
      <c r="A7" s="4" t="inlineStr">
        <is>
          <t>Ownership interest</t>
        </is>
      </c>
      <c r="C7" s="11" t="n">
        <v>0</v>
      </c>
      <c r="D7" s="4" t="inlineStr">
        <is>
          <t>[1]</t>
        </is>
      </c>
      <c r="E7" s="11" t="n">
        <v>0</v>
      </c>
      <c r="F7" s="4" t="inlineStr">
        <is>
          <t>[1]</t>
        </is>
      </c>
      <c r="G7" s="14" t="n">
        <v>0.0046</v>
      </c>
      <c r="H7" s="4" t="inlineStr">
        <is>
          <t>[2]</t>
        </is>
      </c>
    </row>
    <row r="8">
      <c r="A8" s="4" t="inlineStr">
        <is>
          <t>Long term investment balance</t>
        </is>
      </c>
      <c r="B8" s="4" t="inlineStr">
        <is>
          <t>[2]</t>
        </is>
      </c>
      <c r="C8" s="4" t="inlineStr">
        <is>
          <t xml:space="preserve"> </t>
        </is>
      </c>
      <c r="E8" s="5" t="n">
        <v>595</v>
      </c>
      <c r="G8" s="5" t="n">
        <v>2443593</v>
      </c>
    </row>
    <row r="9">
      <c r="A9" s="4" t="inlineStr">
        <is>
          <t>Investment A [Member]</t>
        </is>
      </c>
      <c r="C9" s="4" t="inlineStr">
        <is>
          <t xml:space="preserve"> </t>
        </is>
      </c>
      <c r="E9" s="4" t="inlineStr">
        <is>
          <t xml:space="preserve"> </t>
        </is>
      </c>
      <c r="G9" s="4" t="inlineStr">
        <is>
          <t xml:space="preserve"> </t>
        </is>
      </c>
    </row>
    <row r="10">
      <c r="A10" s="3" t="inlineStr">
        <is>
          <t>Marketable equity securities:</t>
        </is>
      </c>
      <c r="C10" s="4" t="inlineStr">
        <is>
          <t xml:space="preserve"> </t>
        </is>
      </c>
      <c r="E10" s="4" t="inlineStr">
        <is>
          <t xml:space="preserve"> </t>
        </is>
      </c>
      <c r="G10" s="4" t="inlineStr">
        <is>
          <t xml:space="preserve"> </t>
        </is>
      </c>
    </row>
    <row r="11">
      <c r="A11" s="4" t="inlineStr">
        <is>
          <t>Ownership interest</t>
        </is>
      </c>
      <c r="C11" s="14" t="n">
        <v>0.0837</v>
      </c>
      <c r="E11" s="14" t="n">
        <v>0.0837</v>
      </c>
      <c r="G11" s="14" t="n">
        <v>0.0837</v>
      </c>
    </row>
    <row r="12">
      <c r="A12" s="4" t="inlineStr">
        <is>
          <t>Long term investment balance</t>
        </is>
      </c>
      <c r="C12" s="4" t="inlineStr">
        <is>
          <t xml:space="preserve"> </t>
        </is>
      </c>
      <c r="E12" s="5" t="n">
        <v>5826703</v>
      </c>
      <c r="G12" s="5" t="n">
        <v>5717678</v>
      </c>
    </row>
    <row r="13">
      <c r="A13" s="4" t="inlineStr">
        <is>
          <t>Investment B [Member]</t>
        </is>
      </c>
      <c r="C13" s="4" t="inlineStr">
        <is>
          <t xml:space="preserve"> </t>
        </is>
      </c>
      <c r="E13" s="4" t="inlineStr">
        <is>
          <t xml:space="preserve"> </t>
        </is>
      </c>
      <c r="G13" s="4" t="inlineStr">
        <is>
          <t xml:space="preserve"> </t>
        </is>
      </c>
    </row>
    <row r="14">
      <c r="A14" s="3" t="inlineStr">
        <is>
          <t>Marketable equity securities:</t>
        </is>
      </c>
      <c r="C14" s="4" t="inlineStr">
        <is>
          <t xml:space="preserve"> </t>
        </is>
      </c>
      <c r="E14" s="4" t="inlineStr">
        <is>
          <t xml:space="preserve"> </t>
        </is>
      </c>
      <c r="G14" s="4" t="inlineStr">
        <is>
          <t xml:space="preserve"> </t>
        </is>
      </c>
    </row>
    <row r="15">
      <c r="A15" s="4" t="inlineStr">
        <is>
          <t>Ownership interest</t>
        </is>
      </c>
      <c r="C15" s="14" t="n">
        <v>0.0363</v>
      </c>
      <c r="E15" s="14" t="n">
        <v>0.0363</v>
      </c>
      <c r="G15" s="14" t="n">
        <v>0.0363</v>
      </c>
    </row>
    <row r="16">
      <c r="A16" s="4" t="inlineStr">
        <is>
          <t>Long term investment balance</t>
        </is>
      </c>
      <c r="C16" s="4" t="inlineStr">
        <is>
          <t xml:space="preserve"> </t>
        </is>
      </c>
      <c r="E16" s="5" t="n">
        <v>342000</v>
      </c>
      <c r="G16" s="5" t="n">
        <v>513000</v>
      </c>
    </row>
    <row r="17">
      <c r="A17" s="4" t="inlineStr">
        <is>
          <t>Investment D [Member]</t>
        </is>
      </c>
      <c r="C17" s="4" t="inlineStr">
        <is>
          <t xml:space="preserve"> </t>
        </is>
      </c>
      <c r="E17" s="4" t="inlineStr">
        <is>
          <t xml:space="preserve"> </t>
        </is>
      </c>
      <c r="G17" s="4" t="inlineStr">
        <is>
          <t xml:space="preserve"> </t>
        </is>
      </c>
    </row>
    <row r="18">
      <c r="A18" s="3" t="inlineStr">
        <is>
          <t>Marketable equity securities:</t>
        </is>
      </c>
      <c r="C18" s="4" t="inlineStr">
        <is>
          <t xml:space="preserve"> </t>
        </is>
      </c>
      <c r="E18" s="4" t="inlineStr">
        <is>
          <t xml:space="preserve"> </t>
        </is>
      </c>
      <c r="G18" s="4" t="inlineStr">
        <is>
          <t xml:space="preserve"> </t>
        </is>
      </c>
    </row>
    <row r="19">
      <c r="A19" s="4" t="inlineStr">
        <is>
          <t>Ownership interest</t>
        </is>
      </c>
      <c r="C19" s="14" t="n">
        <v>0.0447</v>
      </c>
      <c r="E19" s="14" t="n">
        <v>0.0447</v>
      </c>
      <c r="F19" s="4" t="inlineStr">
        <is>
          <t>[3]</t>
        </is>
      </c>
      <c r="G19" s="14" t="n">
        <v>0.0492</v>
      </c>
      <c r="H19" s="4" t="inlineStr">
        <is>
          <t>[3]</t>
        </is>
      </c>
    </row>
    <row r="20">
      <c r="A20" s="4" t="inlineStr">
        <is>
          <t>Long term investment balance</t>
        </is>
      </c>
      <c r="B20" s="4" t="inlineStr">
        <is>
          <t>[3]</t>
        </is>
      </c>
      <c r="C20" s="4" t="inlineStr">
        <is>
          <t xml:space="preserve"> </t>
        </is>
      </c>
      <c r="E20" s="5" t="n">
        <v>16880384</v>
      </c>
      <c r="G20" s="5" t="n">
        <v>16030943</v>
      </c>
    </row>
    <row r="21">
      <c r="A21" s="4" t="inlineStr">
        <is>
          <t>Investment E [Member]</t>
        </is>
      </c>
      <c r="C21" s="4" t="inlineStr">
        <is>
          <t xml:space="preserve"> </t>
        </is>
      </c>
      <c r="E21" s="4" t="inlineStr">
        <is>
          <t xml:space="preserve"> </t>
        </is>
      </c>
      <c r="G21" s="4" t="inlineStr">
        <is>
          <t xml:space="preserve"> </t>
        </is>
      </c>
    </row>
    <row r="22">
      <c r="A22" s="3" t="inlineStr">
        <is>
          <t>Marketable equity securities:</t>
        </is>
      </c>
      <c r="C22" s="4" t="inlineStr">
        <is>
          <t xml:space="preserve"> </t>
        </is>
      </c>
      <c r="E22" s="4" t="inlineStr">
        <is>
          <t xml:space="preserve"> </t>
        </is>
      </c>
      <c r="G22" s="4" t="inlineStr">
        <is>
          <t xml:space="preserve"> </t>
        </is>
      </c>
    </row>
    <row r="23">
      <c r="A23" s="4" t="inlineStr">
        <is>
          <t>Ownership interest</t>
        </is>
      </c>
      <c r="C23" s="11" t="n">
        <v>0.04</v>
      </c>
      <c r="E23" s="11" t="n">
        <v>0.04</v>
      </c>
      <c r="G23" s="11" t="n">
        <v>0.04</v>
      </c>
    </row>
    <row r="24">
      <c r="A24" s="4" t="inlineStr">
        <is>
          <t>Long term investment balance</t>
        </is>
      </c>
      <c r="C24" s="4" t="inlineStr">
        <is>
          <t xml:space="preserve"> </t>
        </is>
      </c>
      <c r="E24" s="5" t="n">
        <v>522531</v>
      </c>
      <c r="G24" s="5" t="n">
        <v>522557</v>
      </c>
    </row>
    <row r="25">
      <c r="A25" s="4" t="inlineStr">
        <is>
          <t>Investment F [Member]</t>
        </is>
      </c>
      <c r="C25" s="4" t="inlineStr">
        <is>
          <t xml:space="preserve"> </t>
        </is>
      </c>
      <c r="E25" s="4" t="inlineStr">
        <is>
          <t xml:space="preserve"> </t>
        </is>
      </c>
      <c r="G25" s="4" t="inlineStr">
        <is>
          <t xml:space="preserve"> </t>
        </is>
      </c>
    </row>
    <row r="26">
      <c r="A26" s="3" t="inlineStr">
        <is>
          <t>Marketable equity securities:</t>
        </is>
      </c>
      <c r="C26" s="4" t="inlineStr">
        <is>
          <t xml:space="preserve"> </t>
        </is>
      </c>
      <c r="E26" s="4" t="inlineStr">
        <is>
          <t xml:space="preserve"> </t>
        </is>
      </c>
      <c r="G26" s="4" t="inlineStr">
        <is>
          <t xml:space="preserve"> </t>
        </is>
      </c>
    </row>
    <row r="27">
      <c r="A27" s="4" t="inlineStr">
        <is>
          <t>Ownership interest</t>
        </is>
      </c>
      <c r="C27" s="4" t="inlineStr">
        <is>
          <t xml:space="preserve"> </t>
        </is>
      </c>
      <c r="E27" s="11" t="n">
        <v>0.04</v>
      </c>
      <c r="G27" s="11" t="n">
        <v>0.04</v>
      </c>
    </row>
    <row r="28">
      <c r="A28" s="4" t="inlineStr">
        <is>
          <t>Long term investment balance</t>
        </is>
      </c>
      <c r="C28" s="4" t="inlineStr">
        <is>
          <t xml:space="preserve"> </t>
        </is>
      </c>
      <c r="E28" s="5" t="n">
        <v>2152251</v>
      </c>
      <c r="G28" s="5" t="n">
        <v>11805589</v>
      </c>
    </row>
    <row r="29"/>
    <row r="30">
      <c r="A30" s="4" t="inlineStr">
        <is>
          <t>[1] Less
than 0.001% Less than 0.001% Decrease in percentage due to share dilution</t>
        </is>
      </c>
    </row>
  </sheetData>
  <mergeCells count="6">
    <mergeCell ref="A1:B1"/>
    <mergeCell ref="C1:D1"/>
    <mergeCell ref="E1:F1"/>
    <mergeCell ref="G1:H1"/>
    <mergeCell ref="A29:G29"/>
    <mergeCell ref="A30:G3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vestments, Net (Details) - Schedule of Changes in Fair Value of Non-Market Equity Securities - Level 3 [Member] - USD ($)</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alance at beginning of year</t>
        </is>
      </c>
      <c r="B4" s="5" t="n">
        <v>25723869</v>
      </c>
      <c r="C4" s="5" t="n">
        <v>34589767</v>
      </c>
      <c r="D4" s="5" t="n">
        <v>25496534</v>
      </c>
    </row>
    <row r="5">
      <c r="A5" s="4" t="inlineStr">
        <is>
          <t>Additions</t>
        </is>
      </c>
      <c r="B5" s="4" t="inlineStr">
        <is>
          <t xml:space="preserve"> </t>
        </is>
      </c>
      <c r="C5" s="6" t="n">
        <v>288581</v>
      </c>
      <c r="D5" s="6" t="n">
        <v>16228690</v>
      </c>
    </row>
    <row r="6">
      <c r="A6" s="4" t="inlineStr">
        <is>
          <t>Upward adjustments</t>
        </is>
      </c>
      <c r="B6" s="4" t="inlineStr">
        <is>
          <t xml:space="preserve"> </t>
        </is>
      </c>
      <c r="C6" s="4" t="inlineStr">
        <is>
          <t xml:space="preserve"> </t>
        </is>
      </c>
      <c r="D6" s="6" t="n">
        <v>2137021</v>
      </c>
    </row>
    <row r="7">
      <c r="A7" s="4" t="inlineStr">
        <is>
          <t>Downward adjustments (note)</t>
        </is>
      </c>
      <c r="B7" s="6" t="n">
        <v>-37678</v>
      </c>
      <c r="C7" s="6" t="n">
        <v>-10092729</v>
      </c>
      <c r="D7" s="6" t="n">
        <v>-6898549</v>
      </c>
    </row>
    <row r="8">
      <c r="A8" s="4" t="inlineStr">
        <is>
          <t>Foreign exchange adjustment</t>
        </is>
      </c>
      <c r="B8" s="5" t="n">
        <v>935618</v>
      </c>
      <c r="C8" s="6" t="n">
        <v>938250</v>
      </c>
      <c r="D8" s="6" t="n">
        <v>-2373929</v>
      </c>
    </row>
    <row r="9">
      <c r="A9" s="4" t="inlineStr">
        <is>
          <t>Balance at end of year</t>
        </is>
      </c>
      <c r="B9" s="4" t="inlineStr">
        <is>
          <t xml:space="preserve"> </t>
        </is>
      </c>
      <c r="C9" s="5" t="n">
        <v>25723869</v>
      </c>
      <c r="D9" s="5" t="n">
        <v>34589767</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vestments, Net (Details) - Schedule of Cumulative Unrealized Gains and Losses - USD ($)</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Cumulative Unrealized Gains and Losses [Abstract]</t>
        </is>
      </c>
      <c r="B3" s="4" t="inlineStr">
        <is>
          <t xml:space="preserve"> </t>
        </is>
      </c>
      <c r="C3" s="4" t="inlineStr">
        <is>
          <t xml:space="preserve"> </t>
        </is>
      </c>
      <c r="D3" s="4" t="inlineStr">
        <is>
          <t xml:space="preserve"> </t>
        </is>
      </c>
    </row>
    <row r="4">
      <c r="A4" s="4" t="inlineStr">
        <is>
          <t>Downward adjustments (including impairment)</t>
        </is>
      </c>
      <c r="B4" s="4" t="inlineStr">
        <is>
          <t xml:space="preserve"> </t>
        </is>
      </c>
      <c r="C4" s="5" t="n">
        <v>-37347329</v>
      </c>
      <c r="D4" s="5" t="n">
        <v>-27254600</v>
      </c>
    </row>
    <row r="5">
      <c r="A5" s="4" t="inlineStr">
        <is>
          <t>Upward adjustments</t>
        </is>
      </c>
      <c r="B5" s="4" t="inlineStr">
        <is>
          <t xml:space="preserve"> </t>
        </is>
      </c>
      <c r="C5" s="6" t="n">
        <v>6209357</v>
      </c>
      <c r="D5" s="6" t="n">
        <v>6209357</v>
      </c>
    </row>
    <row r="6">
      <c r="A6" s="4" t="inlineStr">
        <is>
          <t>Total</t>
        </is>
      </c>
      <c r="B6" s="5" t="n">
        <v>-31175650</v>
      </c>
      <c r="C6" s="5" t="n">
        <v>-31137972</v>
      </c>
      <c r="D6" s="5" t="n">
        <v>-21045243</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ng-Term Investments, Net (Details) - Schedule of Investment Loss (Income), Net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Marketable equity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from the changes in fair value – Investment C</t>
        </is>
      </c>
      <c r="B4" s="4" t="inlineStr">
        <is>
          <t xml:space="preserve"> </t>
        </is>
      </c>
      <c r="C4" s="4" t="inlineStr">
        <is>
          <t xml:space="preserve"> </t>
        </is>
      </c>
      <c r="D4" s="4" t="inlineStr">
        <is>
          <t xml:space="preserve"> </t>
        </is>
      </c>
      <c r="E4" s="4" t="inlineStr">
        <is>
          <t xml:space="preserve"> </t>
        </is>
      </c>
      <c r="F4" s="5" t="n">
        <v>272</v>
      </c>
      <c r="G4" s="5" t="n">
        <v>-5330652</v>
      </c>
    </row>
    <row r="5">
      <c r="A5" s="4" t="inlineStr">
        <is>
          <t>Realized gain from sale of Investment C</t>
        </is>
      </c>
      <c r="B5" s="4" t="inlineStr">
        <is>
          <t xml:space="preserve"> </t>
        </is>
      </c>
      <c r="C5" s="4" t="inlineStr">
        <is>
          <t xml:space="preserve"> </t>
        </is>
      </c>
      <c r="D5" s="4" t="inlineStr">
        <is>
          <t xml:space="preserve"> </t>
        </is>
      </c>
      <c r="E5" s="5" t="n">
        <v>1541736</v>
      </c>
      <c r="F5" s="6" t="n">
        <v>1543543</v>
      </c>
      <c r="G5" s="4" t="inlineStr">
        <is>
          <t xml:space="preserve"> </t>
        </is>
      </c>
    </row>
    <row r="6">
      <c r="A6" s="4" t="inlineStr">
        <is>
          <t>Dividend income</t>
        </is>
      </c>
      <c r="B6" s="4" t="inlineStr">
        <is>
          <t xml:space="preserve"> </t>
        </is>
      </c>
      <c r="C6" s="5" t="n">
        <v>236870</v>
      </c>
      <c r="D6" s="4" t="inlineStr">
        <is>
          <t xml:space="preserve"> </t>
        </is>
      </c>
      <c r="E6" s="5" t="n">
        <v>1404303</v>
      </c>
      <c r="F6" s="6" t="n">
        <v>1670045</v>
      </c>
      <c r="G6" s="6" t="n">
        <v>1154749</v>
      </c>
    </row>
    <row r="7">
      <c r="A7" s="4" t="inlineStr">
        <is>
          <t>Investment loss, net</t>
        </is>
      </c>
      <c r="B7" s="4" t="inlineStr">
        <is>
          <t xml:space="preserve"> </t>
        </is>
      </c>
      <c r="C7" s="4" t="inlineStr">
        <is>
          <t xml:space="preserve"> </t>
        </is>
      </c>
      <c r="D7" s="4" t="inlineStr">
        <is>
          <t xml:space="preserve"> </t>
        </is>
      </c>
      <c r="E7" s="4" t="inlineStr">
        <is>
          <t xml:space="preserve"> </t>
        </is>
      </c>
      <c r="F7" s="6" t="n">
        <v>-6878869</v>
      </c>
      <c r="G7" s="6" t="n">
        <v>-8937431</v>
      </c>
    </row>
    <row r="8">
      <c r="A8" s="4" t="inlineStr">
        <is>
          <t>Investment F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arketable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loss) gains (including impairment)</t>
        </is>
      </c>
      <c r="B10" s="4" t="inlineStr">
        <is>
          <t xml:space="preserve"> </t>
        </is>
      </c>
      <c r="C10" s="4" t="inlineStr">
        <is>
          <t xml:space="preserve"> </t>
        </is>
      </c>
      <c r="D10" s="4" t="inlineStr">
        <is>
          <t xml:space="preserve"> </t>
        </is>
      </c>
      <c r="E10" s="4" t="inlineStr">
        <is>
          <t xml:space="preserve"> </t>
        </is>
      </c>
      <c r="F10" s="6" t="n">
        <v>-9922184</v>
      </c>
      <c r="G10" s="6" t="n">
        <v>2137021</v>
      </c>
    </row>
    <row r="11">
      <c r="A11" s="4" t="inlineStr">
        <is>
          <t>Investment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arketable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loss) gains (including impairment)</t>
        </is>
      </c>
      <c r="B13" s="4" t="inlineStr">
        <is>
          <t xml:space="preserve"> </t>
        </is>
      </c>
      <c r="C13" s="4" t="inlineStr">
        <is>
          <t xml:space="preserve"> </t>
        </is>
      </c>
      <c r="D13" s="4" t="inlineStr">
        <is>
          <t xml:space="preserve"> </t>
        </is>
      </c>
      <c r="E13" s="4" t="inlineStr">
        <is>
          <t xml:space="preserve"> </t>
        </is>
      </c>
      <c r="F13" s="6" t="n">
        <v>-170545</v>
      </c>
      <c r="G13" s="6" t="n">
        <v>-756478</v>
      </c>
    </row>
    <row r="14">
      <c r="A14" s="4" t="inlineStr">
        <is>
          <t>Investment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arketable 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loss) gains (including impairment)</t>
        </is>
      </c>
      <c r="B16" s="4" t="inlineStr">
        <is>
          <t xml:space="preserve"> </t>
        </is>
      </c>
      <c r="C16" s="4" t="inlineStr">
        <is>
          <t xml:space="preserve"> </t>
        </is>
      </c>
      <c r="D16" s="4" t="inlineStr">
        <is>
          <t xml:space="preserve"> </t>
        </is>
      </c>
      <c r="E16" s="4" t="inlineStr">
        <is>
          <t xml:space="preserve"> </t>
        </is>
      </c>
      <c r="F16" s="4" t="inlineStr">
        <is>
          <t xml:space="preserve"> </t>
        </is>
      </c>
      <c r="G16" s="5" t="n">
        <v>-6142071</v>
      </c>
    </row>
  </sheetData>
  <mergeCells count="4">
    <mergeCell ref="A1:A2"/>
    <mergeCell ref="B1:C1"/>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Property and Equipment, Net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68705</v>
      </c>
      <c r="C4" s="5" t="n">
        <v>238315</v>
      </c>
      <c r="D4" s="5" t="n">
        <v>261323</v>
      </c>
      <c r="E4" s="5" t="n">
        <v>392873</v>
      </c>
    </row>
    <row r="5">
      <c r="A5" s="4" t="inlineStr">
        <is>
          <t>Consideration</t>
        </is>
      </c>
      <c r="B5" s="4" t="inlineStr">
        <is>
          <t xml:space="preserve"> </t>
        </is>
      </c>
      <c r="C5" s="4" t="inlineStr">
        <is>
          <t xml:space="preserve"> </t>
        </is>
      </c>
      <c r="D5" s="6" t="n">
        <v>6130000</v>
      </c>
      <c r="E5" s="4" t="inlineStr">
        <is>
          <t xml:space="preserve"> </t>
        </is>
      </c>
    </row>
    <row r="6">
      <c r="A6" s="4" t="inlineStr">
        <is>
          <t>Gain on disposal</t>
        </is>
      </c>
      <c r="B6" s="5" t="n">
        <v>15345</v>
      </c>
      <c r="C6" s="4" t="inlineStr">
        <is>
          <t xml:space="preserve"> </t>
        </is>
      </c>
      <c r="D6" s="5" t="n">
        <v>664816</v>
      </c>
      <c r="E6" s="4" t="inlineStr">
        <is>
          <t xml:space="preserve"> </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t>
        </is>
      </c>
      <c r="B1" s="2" t="inlineStr">
        <is>
          <t>Sep. 30, 2024</t>
        </is>
      </c>
      <c r="C1" s="2" t="inlineStr">
        <is>
          <t>Dec. 31, 2023</t>
        </is>
      </c>
      <c r="D1" s="2" t="inlineStr">
        <is>
          <t>Dec.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2277832</v>
      </c>
      <c r="D3" s="5" t="n">
        <v>8168144</v>
      </c>
    </row>
    <row r="4">
      <c r="A4" s="4" t="inlineStr">
        <is>
          <t>Less: accumulated depreciation</t>
        </is>
      </c>
      <c r="B4" s="4" t="inlineStr">
        <is>
          <t xml:space="preserve"> </t>
        </is>
      </c>
      <c r="C4" s="6" t="n">
        <v>-556548</v>
      </c>
      <c r="D4" s="6" t="n">
        <v>-808728</v>
      </c>
    </row>
    <row r="5">
      <c r="A5" s="4" t="inlineStr">
        <is>
          <t>Property and equipment, net</t>
        </is>
      </c>
      <c r="B5" s="5" t="n">
        <v>1660660</v>
      </c>
      <c r="C5" s="6" t="n">
        <v>1721284</v>
      </c>
      <c r="D5" s="6" t="n">
        <v>7359416</v>
      </c>
    </row>
    <row r="6">
      <c r="A6" s="4" t="inlineStr">
        <is>
          <t>Land and building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1885786</v>
      </c>
      <c r="D8" s="6" t="n">
        <v>7881202</v>
      </c>
    </row>
    <row r="9">
      <c r="A9" s="4" t="inlineStr">
        <is>
          <t>Furniture, fixtures and equipment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39743</v>
      </c>
      <c r="D11" s="6" t="n">
        <v>13412</v>
      </c>
    </row>
    <row r="12">
      <c r="A12" s="4" t="inlineStr">
        <is>
          <t>Computer equipment [Member]</t>
        </is>
      </c>
      <c r="B12" s="4" t="inlineStr">
        <is>
          <t xml:space="preserve"> </t>
        </is>
      </c>
      <c r="C12" s="4" t="inlineStr">
        <is>
          <t xml:space="preserve"> </t>
        </is>
      </c>
      <c r="D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6" t="n">
        <v>243314</v>
      </c>
      <c r="D14" s="6" t="n">
        <v>164536</v>
      </c>
    </row>
    <row r="15">
      <c r="A15" s="4" t="inlineStr">
        <is>
          <t>Motor vehicles [Member]</t>
        </is>
      </c>
      <c r="B15" s="4" t="inlineStr">
        <is>
          <t xml:space="preserve"> </t>
        </is>
      </c>
      <c r="C15" s="4" t="inlineStr">
        <is>
          <t xml:space="preserve"> </t>
        </is>
      </c>
      <c r="D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5" t="n">
        <v>108989</v>
      </c>
      <c r="D17" s="5" t="n">
        <v>10899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Schedule of Borrowings - USD ($)</t>
        </is>
      </c>
      <c r="B1" s="2" t="inlineStr">
        <is>
          <t>Dec. 31, 2023</t>
        </is>
      </c>
      <c r="C1" s="2" t="inlineStr">
        <is>
          <t>Dec. 31, 2022</t>
        </is>
      </c>
    </row>
    <row r="2">
      <c r="A2" s="3" t="inlineStr">
        <is>
          <t>Schedule of Borrowings [Abstract]</t>
        </is>
      </c>
      <c r="B2" s="4" t="inlineStr">
        <is>
          <t xml:space="preserve"> </t>
        </is>
      </c>
      <c r="C2" s="4" t="inlineStr">
        <is>
          <t xml:space="preserve"> </t>
        </is>
      </c>
    </row>
    <row r="3">
      <c r="A3" s="4" t="inlineStr">
        <is>
          <t>Mortgage borrowings</t>
        </is>
      </c>
      <c r="B3" s="5" t="n">
        <v>1804950</v>
      </c>
      <c r="C3" s="5" t="n">
        <v>4477254</v>
      </c>
    </row>
    <row r="4">
      <c r="A4" s="4" t="inlineStr">
        <is>
          <t>Short-term borrowings, related party</t>
        </is>
      </c>
      <c r="B4" s="6" t="n">
        <v>5000000</v>
      </c>
      <c r="C4" s="4" t="inlineStr">
        <is>
          <t xml:space="preserve"> </t>
        </is>
      </c>
    </row>
    <row r="5">
      <c r="A5" s="4" t="inlineStr">
        <is>
          <t>Total</t>
        </is>
      </c>
      <c r="B5" s="5" t="n">
        <v>6804950</v>
      </c>
      <c r="C5" s="5" t="n">
        <v>447725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Forward Share Purchase Liability (“Fsp Liability”) (Details)</t>
        </is>
      </c>
      <c r="B1" s="2" t="inlineStr">
        <is>
          <t>12 Months Ended</t>
        </is>
      </c>
    </row>
    <row r="2">
      <c r="B2" s="2" t="inlineStr">
        <is>
          <t>Dec. 31, 2023 USD ($)</t>
        </is>
      </c>
    </row>
    <row r="3">
      <c r="A3" s="3" t="inlineStr">
        <is>
          <t>Forward Share Purchase Liabilitiy [Line Items]</t>
        </is>
      </c>
      <c r="B3" s="4" t="inlineStr">
        <is>
          <t xml:space="preserve"> </t>
        </is>
      </c>
    </row>
    <row r="4">
      <c r="A4" s="4" t="inlineStr">
        <is>
          <t>Loss on settlement</t>
        </is>
      </c>
      <c r="B4" s="5" t="n">
        <v>-378895</v>
      </c>
    </row>
    <row r="5">
      <c r="A5" s="4" t="inlineStr">
        <is>
          <t>Change in fair value of FSP liability</t>
        </is>
      </c>
      <c r="B5" s="5" t="n">
        <v>8218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Sep. 30, 2024</t>
        </is>
      </c>
      <c r="C2" s="2" t="inlineStr">
        <is>
          <t>Dec. 31, 2023</t>
        </is>
      </c>
    </row>
    <row r="3">
      <c r="A3" s="3" t="inlineStr">
        <is>
          <t>Accounts Receivable, Net [Abstract]</t>
        </is>
      </c>
      <c r="B3" s="4" t="inlineStr">
        <is>
          <t xml:space="preserve"> </t>
        </is>
      </c>
      <c r="C3" s="4" t="inlineStr">
        <is>
          <t xml:space="preserve"> </t>
        </is>
      </c>
    </row>
    <row r="4">
      <c r="A4" s="4" t="inlineStr">
        <is>
          <t>ACCOUNTS RECEIVABLE, NET</t>
        </is>
      </c>
      <c r="B4" s="4" t="inlineStr">
        <is>
          <t>NOTE 7 —
ACCOUNTS RECEIVABLE, NET Accounts receivable,
net consisted of the following:
As of
September 30, December 31,
Accounts receivable $ 1,880,421 $ 3,283,118
Accounts receivable – related parties 1,833,343 1,094,225
Less: allowance for expected credit losses (1,126,653 ) (312,482 )
Accounts receivable, net $ 2,587,111 $ 4,064,861 The accounts receivable due from related parties
represented the management service rendered to the portfolio assets of a related companies, which are controlled by the holding company,
for a compensation of asset management service fee income at the predetermined rate based on the respective portfolio of asset values
invested by the final customers. The amount is unsecured, interest-free and with a credit term mutually agreed. The following table presents the activity in the
allowance for expected credit losses:
As of
September 30, December 31,
Balance at beginning of period/year $ 312,482 $ 94,447
Additions 808,274 217,475
Foreign translation adjustment 5,897 560
Balance at end of period/year $ 1,126,653 $ 312,482 The Company generally conducts its business with
creditworthy third parties. The Company determines, on a quarterly basis, the probable losses and an allowance for expected credit losses
determined in accordance with the CECL model, based on historical losses, current economic conditions, forecasted future economic and
market considerations, and in some cases, evaluating specific customer accounts for risk of loss. Accounts receivable are written off
after exhaustive collection efforts occur and the receivable is deemed uncollectible. In addition, receivable balances are monitored on
an ongoing basis and its exposure to bad debts is not significant. For the three and nine months ended September 30, 2024, the Company
has evaluated the probable losses on the accounts receivable and made a provision for allowance for expected credit losses of $214,416
and $808,274, respectively. For the three and nine months ended September
30, 2023, the Company has evaluated the probable losses on the accounts receivable and made a provision for allowance for expected credit
losses of $143,101 and $211,050, respectively.</t>
        </is>
      </c>
      <c r="C4" s="4" t="inlineStr">
        <is>
          <t>NOTE 7 — ACCOUNTS RECEIVABLE, NET Accounts receivable, net consisted of the following:
As of December 31,
2023 2022
Accounts receivable $ 3,283,118 $ 2,916,609
Accounts receivable – related parties 1,094,225 272,546
Less: allowance for expected credit losses (312,482 ) (94,447 )
Accounts receivable, net $ 4,064,861 $ 3,094,708 The accounts receivable due from related parties
represented the management service rendered to the portfolio assets of related companies, which are controlled by the holding company,
for a compensation of asset management service fee income at the predetermined rate based on the respective portfolio of asset values
invested by the final customers. The amount is unsecured, interest-free and with a credit term mutually agreed. The following table presents the activity in the
allowance for expected credit losses:
As of December 31,
2023 2022
Balance at beginning of year $ 94,447 $ 94,576
Allowance for expected credit losses 217,475 —
Foreign translation adjustment 560 (129 )
Balance at end of year $ 312,482 $ 94,447 The Company generally conducts its business with
creditworthy third parties. The Company determines, on a quarterly basis, the probable losses and an allowance for expected credit losses
determined in accordance with the CECL model, based on historical losses, current economic conditions, forecasted future economic and
market considerations, and in some cases, evaluating specific customer accounts for risk of loss. Accounts receivable are written off
after exhaustive collection efforts occur and the receivable is deemed uncollectible. In addition, receivable balances are monitored on
an ongoing basis and its exposure to bad debts is not significant. For the years ended December 31, 2023 and 2022,
the Company has assessed the probable loss and made an allowance for expected credit losses of $217,475 and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orward Share Purchase Liability (“Fsp Liability”) (Details) - Schedule of Level 3 Fair Value Measurement of the FSP Liability - Level 3 [Member]</t>
        </is>
      </c>
      <c r="B1" s="2" t="inlineStr">
        <is>
          <t>Dec. 31, 2022</t>
        </is>
      </c>
    </row>
    <row r="2">
      <c r="A2" s="4" t="inlineStr">
        <is>
          <t>Measurement Input, Share Price [Member]</t>
        </is>
      </c>
      <c r="B2" s="4" t="inlineStr">
        <is>
          <t xml:space="preserve"> </t>
        </is>
      </c>
    </row>
    <row r="3">
      <c r="A3" s="3" t="inlineStr">
        <is>
          <t>Input</t>
        </is>
      </c>
      <c r="B3" s="4" t="inlineStr">
        <is>
          <t xml:space="preserve"> </t>
        </is>
      </c>
    </row>
    <row r="4">
      <c r="A4" s="4" t="inlineStr">
        <is>
          <t>Fair value measurement Input</t>
        </is>
      </c>
      <c r="B4" s="16" t="n">
        <v>1.54</v>
      </c>
    </row>
    <row r="5">
      <c r="A5" s="4" t="inlineStr">
        <is>
          <t>Measurement Input, Risk Free Interest Rate [Member]</t>
        </is>
      </c>
      <c r="B5" s="4" t="inlineStr">
        <is>
          <t xml:space="preserve"> </t>
        </is>
      </c>
    </row>
    <row r="6">
      <c r="A6" s="3" t="inlineStr">
        <is>
          <t>Input</t>
        </is>
      </c>
      <c r="B6" s="4" t="inlineStr">
        <is>
          <t xml:space="preserve"> </t>
        </is>
      </c>
    </row>
    <row r="7">
      <c r="A7" s="4" t="inlineStr">
        <is>
          <t>Fair value measurement Input</t>
        </is>
      </c>
      <c r="B7" s="16" t="n">
        <v>4.16</v>
      </c>
    </row>
    <row r="8">
      <c r="A8" s="4" t="inlineStr">
        <is>
          <t>Measurement Input, Price Volatility [Member]</t>
        </is>
      </c>
      <c r="B8" s="4" t="inlineStr">
        <is>
          <t xml:space="preserve"> </t>
        </is>
      </c>
    </row>
    <row r="9">
      <c r="A9" s="3" t="inlineStr">
        <is>
          <t>Input</t>
        </is>
      </c>
      <c r="B9" s="4" t="inlineStr">
        <is>
          <t xml:space="preserve"> </t>
        </is>
      </c>
    </row>
    <row r="10">
      <c r="A10" s="4" t="inlineStr">
        <is>
          <t>Fair value measurement Input</t>
        </is>
      </c>
      <c r="B10" s="16" t="n">
        <v>52.19</v>
      </c>
    </row>
    <row r="11">
      <c r="A11" s="4" t="inlineStr">
        <is>
          <t>Measurement Input, Exercise Price [Member]</t>
        </is>
      </c>
      <c r="B11" s="4" t="inlineStr">
        <is>
          <t xml:space="preserve"> </t>
        </is>
      </c>
    </row>
    <row r="12">
      <c r="A12" s="3" t="inlineStr">
        <is>
          <t>Input</t>
        </is>
      </c>
      <c r="B12" s="4" t="inlineStr">
        <is>
          <t xml:space="preserve"> </t>
        </is>
      </c>
    </row>
    <row r="13">
      <c r="A13" s="4" t="inlineStr">
        <is>
          <t>Fair value measurement Input</t>
        </is>
      </c>
      <c r="B13" s="16" t="n">
        <v>12.34</v>
      </c>
    </row>
    <row r="14">
      <c r="A14" s="4" t="inlineStr">
        <is>
          <t>Measurement Input, Expected Term [Member]</t>
        </is>
      </c>
      <c r="B14" s="4" t="inlineStr">
        <is>
          <t xml:space="preserve"> </t>
        </is>
      </c>
    </row>
    <row r="15">
      <c r="A15" s="3" t="inlineStr">
        <is>
          <t>Input</t>
        </is>
      </c>
      <c r="B15" s="4" t="inlineStr">
        <is>
          <t xml:space="preserve"> </t>
        </is>
      </c>
    </row>
    <row r="16">
      <c r="A16" s="4" t="inlineStr">
        <is>
          <t>Fair value measurement Input</t>
        </is>
      </c>
      <c r="B16" s="16" t="n">
        <v>0.6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3" customWidth="1" min="2" max="2"/>
    <col width="23" customWidth="1" min="3" max="3"/>
    <col width="14" customWidth="1" min="4" max="4"/>
  </cols>
  <sheetData>
    <row r="1">
      <c r="A1" s="1" t="inlineStr">
        <is>
          <t>Operating Lease (Details) - Schedule of Lease Cost - USD ($)</t>
        </is>
      </c>
      <c r="B1" s="2" t="inlineStr">
        <is>
          <t>Sep. 30, 2024</t>
        </is>
      </c>
      <c r="C1" s="2" t="inlineStr">
        <is>
          <t>Dec. 31, 2023</t>
        </is>
      </c>
      <c r="D1" s="2" t="inlineStr">
        <is>
          <t>Dec. 31, 2022</t>
        </is>
      </c>
    </row>
    <row r="2">
      <c r="A2" s="3" t="inlineStr">
        <is>
          <t>Schedule Of Lease Cost Abstract</t>
        </is>
      </c>
      <c r="B2" s="4" t="inlineStr">
        <is>
          <t xml:space="preserve"> </t>
        </is>
      </c>
      <c r="C2" s="4" t="inlineStr">
        <is>
          <t xml:space="preserve"> </t>
        </is>
      </c>
      <c r="D2" s="4" t="inlineStr">
        <is>
          <t xml:space="preserve"> </t>
        </is>
      </c>
    </row>
    <row r="3">
      <c r="A3" s="4" t="inlineStr">
        <is>
          <t>Right-of-use asset</t>
        </is>
      </c>
      <c r="B3" s="5" t="n">
        <v>12618789</v>
      </c>
      <c r="C3" s="5" t="n">
        <v>12512585</v>
      </c>
      <c r="D3" s="4" t="inlineStr">
        <is>
          <t xml:space="preserve"> </t>
        </is>
      </c>
    </row>
    <row r="4">
      <c r="A4" s="4" t="inlineStr">
        <is>
          <t>Less: accumulated depreciation</t>
        </is>
      </c>
      <c r="B4" s="4" t="inlineStr">
        <is>
          <t xml:space="preserve"> </t>
        </is>
      </c>
      <c r="C4" s="6" t="n">
        <v>-1004432</v>
      </c>
      <c r="D4" s="4" t="inlineStr">
        <is>
          <t xml:space="preserve"> </t>
        </is>
      </c>
    </row>
    <row r="5">
      <c r="A5" s="4" t="inlineStr">
        <is>
          <t>Right-of-use asset, net</t>
        </is>
      </c>
      <c r="B5" s="6" t="n">
        <v>10171083</v>
      </c>
      <c r="C5" s="6" t="n">
        <v>11508153</v>
      </c>
      <c r="D5" s="4" t="inlineStr">
        <is>
          <t xml:space="preserve"> </t>
        </is>
      </c>
    </row>
    <row r="6">
      <c r="A6" s="4" t="inlineStr">
        <is>
          <t>Current lease liabilities</t>
        </is>
      </c>
      <c r="B6" s="6" t="n">
        <v>1295842</v>
      </c>
      <c r="C6" s="6" t="n">
        <v>1229329</v>
      </c>
      <c r="D6" s="4" t="inlineStr">
        <is>
          <t xml:space="preserve"> </t>
        </is>
      </c>
    </row>
    <row r="7">
      <c r="A7" s="4" t="inlineStr">
        <is>
          <t>Non-current lease liabilities</t>
        </is>
      </c>
      <c r="B7" s="6" t="n">
        <v>9718742</v>
      </c>
      <c r="C7" s="6" t="n">
        <v>10646053</v>
      </c>
      <c r="D7" s="4" t="inlineStr">
        <is>
          <t xml:space="preserve"> </t>
        </is>
      </c>
    </row>
    <row r="8">
      <c r="A8" s="4" t="inlineStr">
        <is>
          <t>Total lease liabilities</t>
        </is>
      </c>
      <c r="B8" s="5" t="n">
        <v>11014584</v>
      </c>
      <c r="C8" s="5" t="n">
        <v>11875382</v>
      </c>
      <c r="D8" s="4" t="inlineStr">
        <is>
          <t xml:space="preserve"> </t>
        </is>
      </c>
    </row>
    <row r="9">
      <c r="A9" s="4" t="inlineStr">
        <is>
          <t>Weighted average discount rate</t>
        </is>
      </c>
      <c r="B9" s="14" t="n">
        <v>0.0658</v>
      </c>
      <c r="C9" s="14" t="n">
        <v>0.0658</v>
      </c>
      <c r="D9" s="4" t="inlineStr">
        <is>
          <t xml:space="preserve"> </t>
        </is>
      </c>
    </row>
    <row r="10">
      <c r="A10" s="4" t="inlineStr">
        <is>
          <t>Weighted average remaining lease term (years)</t>
        </is>
      </c>
      <c r="B10" s="4" t="inlineStr">
        <is>
          <t>4 years 8 months 1 day</t>
        </is>
      </c>
      <c r="C10" s="4" t="inlineStr">
        <is>
          <t>5 years 5 months 1 day</t>
        </is>
      </c>
      <c r="D10"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Maturities of Operating Lease Liabilities - USD ($)</t>
        </is>
      </c>
      <c r="B1" s="2" t="inlineStr">
        <is>
          <t>Sep. 30,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4</t>
        </is>
      </c>
      <c r="B3" s="5" t="n">
        <v>1951717</v>
      </c>
      <c r="C3" s="5" t="n">
        <v>1942181</v>
      </c>
    </row>
    <row r="4">
      <c r="A4" s="4" t="inlineStr">
        <is>
          <t>2025</t>
        </is>
      </c>
      <c r="B4" s="6" t="n">
        <v>2373467</v>
      </c>
      <c r="C4" s="6" t="n">
        <v>1942181</v>
      </c>
    </row>
    <row r="5">
      <c r="A5" s="4" t="inlineStr">
        <is>
          <t>2026</t>
        </is>
      </c>
      <c r="B5" s="6" t="n">
        <v>3216968</v>
      </c>
      <c r="C5" s="6" t="n">
        <v>2676638</v>
      </c>
    </row>
    <row r="6">
      <c r="A6" s="4" t="inlineStr">
        <is>
          <t>2027</t>
        </is>
      </c>
      <c r="B6" s="6" t="n">
        <v>3216968</v>
      </c>
      <c r="C6" s="6" t="n">
        <v>3201250</v>
      </c>
    </row>
    <row r="7">
      <c r="A7" s="4" t="inlineStr">
        <is>
          <t>2028</t>
        </is>
      </c>
      <c r="B7" s="4" t="inlineStr">
        <is>
          <t xml:space="preserve"> </t>
        </is>
      </c>
      <c r="C7" s="6" t="n">
        <v>3201250</v>
      </c>
    </row>
    <row r="8">
      <c r="A8" s="4" t="inlineStr">
        <is>
          <t>Thereafter</t>
        </is>
      </c>
      <c r="B8" s="4" t="inlineStr">
        <is>
          <t xml:space="preserve"> </t>
        </is>
      </c>
      <c r="C8" s="6" t="n">
        <v>1333854</v>
      </c>
    </row>
    <row r="9">
      <c r="A9" s="4" t="inlineStr">
        <is>
          <t>Total minimum lease payments</t>
        </is>
      </c>
      <c r="B9" s="6" t="n">
        <v>12903765</v>
      </c>
      <c r="C9" s="6" t="n">
        <v>14297354</v>
      </c>
    </row>
    <row r="10">
      <c r="A10" s="4" t="inlineStr">
        <is>
          <t>Less: imputed interest</t>
        </is>
      </c>
      <c r="B10" s="6" t="n">
        <v>-1889181</v>
      </c>
      <c r="C10" s="6" t="n">
        <v>-2421972</v>
      </c>
    </row>
    <row r="11">
      <c r="A11" s="4" t="inlineStr">
        <is>
          <t>Total operating lease liabilities</t>
        </is>
      </c>
      <c r="B11" s="5" t="n">
        <v>11014584</v>
      </c>
      <c r="C11" s="5" t="n">
        <v>1187538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Details) - Schedule of Binominal Pricing Model Measurement</t>
        </is>
      </c>
      <c r="B1" s="2" t="inlineStr">
        <is>
          <t>Dec. 31, 2023</t>
        </is>
      </c>
      <c r="C1" s="2" t="inlineStr">
        <is>
          <t>Dec. 31, 2022</t>
        </is>
      </c>
    </row>
    <row r="2">
      <c r="A2" s="4" t="inlineStr">
        <is>
          <t>Measurement Input, Share Price [Member]</t>
        </is>
      </c>
      <c r="B2" s="4" t="inlineStr">
        <is>
          <t xml:space="preserve"> </t>
        </is>
      </c>
      <c r="C2" s="4" t="inlineStr">
        <is>
          <t xml:space="preserve"> </t>
        </is>
      </c>
    </row>
    <row r="3">
      <c r="A3" s="3" t="inlineStr">
        <is>
          <t>Schedule of Binominal Pricing Model Measurement [Line Items]</t>
        </is>
      </c>
      <c r="B3" s="4" t="inlineStr">
        <is>
          <t xml:space="preserve"> </t>
        </is>
      </c>
      <c r="C3" s="4" t="inlineStr">
        <is>
          <t xml:space="preserve"> </t>
        </is>
      </c>
    </row>
    <row r="4">
      <c r="A4" s="4" t="inlineStr">
        <is>
          <t>Warrant Liabilities measurement input</t>
        </is>
      </c>
      <c r="B4" s="16" t="n">
        <v>0.49</v>
      </c>
      <c r="C4" s="16" t="n">
        <v>1.54</v>
      </c>
    </row>
    <row r="5">
      <c r="A5" s="4" t="inlineStr">
        <is>
          <t>Measurement Input, Risk Free Interest Rate [Member]</t>
        </is>
      </c>
      <c r="B5" s="4" t="inlineStr">
        <is>
          <t xml:space="preserve"> </t>
        </is>
      </c>
      <c r="C5" s="4" t="inlineStr">
        <is>
          <t xml:space="preserve"> </t>
        </is>
      </c>
    </row>
    <row r="6">
      <c r="A6" s="3" t="inlineStr">
        <is>
          <t>Schedule of Binominal Pricing Model Measurement [Line Items]</t>
        </is>
      </c>
      <c r="B6" s="4" t="inlineStr">
        <is>
          <t xml:space="preserve"> </t>
        </is>
      </c>
      <c r="C6" s="4" t="inlineStr">
        <is>
          <t xml:space="preserve"> </t>
        </is>
      </c>
    </row>
    <row r="7">
      <c r="A7" s="4" t="inlineStr">
        <is>
          <t>Warrant Liabilities measurement input</t>
        </is>
      </c>
      <c r="B7" s="16" t="n">
        <v>4.04</v>
      </c>
      <c r="C7" s="16" t="n">
        <v>4.16</v>
      </c>
    </row>
    <row r="8">
      <c r="A8" s="4" t="inlineStr">
        <is>
          <t>Measurement Input, Price Volatility [Member]</t>
        </is>
      </c>
      <c r="B8" s="4" t="inlineStr">
        <is>
          <t xml:space="preserve"> </t>
        </is>
      </c>
      <c r="C8" s="4" t="inlineStr">
        <is>
          <t xml:space="preserve"> </t>
        </is>
      </c>
    </row>
    <row r="9">
      <c r="A9" s="3" t="inlineStr">
        <is>
          <t>Schedule of Binominal Pricing Model Measurement [Line Items]</t>
        </is>
      </c>
      <c r="B9" s="4" t="inlineStr">
        <is>
          <t xml:space="preserve"> </t>
        </is>
      </c>
      <c r="C9" s="4" t="inlineStr">
        <is>
          <t xml:space="preserve"> </t>
        </is>
      </c>
    </row>
    <row r="10">
      <c r="A10" s="4" t="inlineStr">
        <is>
          <t>Warrant Liabilities measurement input</t>
        </is>
      </c>
      <c r="B10" s="16" t="n">
        <v>48.66</v>
      </c>
      <c r="C10" s="16" t="n">
        <v>52.19</v>
      </c>
    </row>
    <row r="11">
      <c r="A11" s="4" t="inlineStr">
        <is>
          <t>Measurement Input, Exercise Price [Member]</t>
        </is>
      </c>
      <c r="B11" s="4" t="inlineStr">
        <is>
          <t xml:space="preserve"> </t>
        </is>
      </c>
      <c r="C11" s="4" t="inlineStr">
        <is>
          <t xml:space="preserve"> </t>
        </is>
      </c>
    </row>
    <row r="12">
      <c r="A12" s="3" t="inlineStr">
        <is>
          <t>Schedule of Binominal Pricing Model Measurement [Line Items]</t>
        </is>
      </c>
      <c r="B12" s="4" t="inlineStr">
        <is>
          <t xml:space="preserve"> </t>
        </is>
      </c>
      <c r="C12" s="4" t="inlineStr">
        <is>
          <t xml:space="preserve"> </t>
        </is>
      </c>
    </row>
    <row r="13">
      <c r="A13" s="4" t="inlineStr">
        <is>
          <t>Warrant Liabilities measurement input</t>
        </is>
      </c>
      <c r="B13" s="17" t="n">
        <v>11.5</v>
      </c>
      <c r="C13" s="17" t="n">
        <v>11.5</v>
      </c>
    </row>
    <row r="14">
      <c r="A14" s="4" t="inlineStr">
        <is>
          <t>Measurement Input, Expected Term [Member]</t>
        </is>
      </c>
      <c r="B14" s="4" t="inlineStr">
        <is>
          <t xml:space="preserve"> </t>
        </is>
      </c>
      <c r="C14" s="4" t="inlineStr">
        <is>
          <t xml:space="preserve"> </t>
        </is>
      </c>
    </row>
    <row r="15">
      <c r="A15" s="3" t="inlineStr">
        <is>
          <t>Schedule of Binominal Pricing Model Measurement [Line Items]</t>
        </is>
      </c>
      <c r="B15" s="4" t="inlineStr">
        <is>
          <t xml:space="preserve"> </t>
        </is>
      </c>
      <c r="C15" s="4" t="inlineStr">
        <is>
          <t xml:space="preserve"> </t>
        </is>
      </c>
    </row>
    <row r="16">
      <c r="A16" s="4" t="inlineStr">
        <is>
          <t>Warrant Liabilities measurement input</t>
        </is>
      </c>
      <c r="B16" s="17" t="n">
        <v>3.9</v>
      </c>
      <c r="C16" s="17" t="n">
        <v>4.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Activities for the Company’s RSUs - Previously Reported [Member] - RSUs [Member] - $ / shares</t>
        </is>
      </c>
      <c r="B1" s="2" t="inlineStr">
        <is>
          <t>12 Months Ended</t>
        </is>
      </c>
    </row>
    <row r="2">
      <c r="B2" s="2" t="inlineStr">
        <is>
          <t>Dec. 31, 2023</t>
        </is>
      </c>
      <c r="C2" s="2" t="inlineStr">
        <is>
          <t>Dec. 31, 2022</t>
        </is>
      </c>
    </row>
    <row r="3">
      <c r="A3" s="3" t="inlineStr">
        <is>
          <t>Schedule of Activities for the Company’s RSUs [Line Items]</t>
        </is>
      </c>
      <c r="B3" s="4" t="inlineStr">
        <is>
          <t xml:space="preserve"> </t>
        </is>
      </c>
      <c r="C3" s="4" t="inlineStr">
        <is>
          <t xml:space="preserve"> </t>
        </is>
      </c>
    </row>
    <row r="4">
      <c r="A4" s="4" t="inlineStr">
        <is>
          <t>Number of RSUs,Outstanding, beginning of period/year</t>
        </is>
      </c>
      <c r="B4" s="6" t="n">
        <v>5000000</v>
      </c>
      <c r="C4" s="4" t="inlineStr">
        <is>
          <t xml:space="preserve"> </t>
        </is>
      </c>
    </row>
    <row r="5">
      <c r="A5" s="4" t="inlineStr">
        <is>
          <t>Weighted Average Grant Price, Outstanding, beginning of period/year</t>
        </is>
      </c>
      <c r="B5" s="8" t="n">
        <v>2.47</v>
      </c>
      <c r="C5" s="4" t="inlineStr">
        <is>
          <t xml:space="preserve"> </t>
        </is>
      </c>
    </row>
    <row r="6">
      <c r="A6" s="4" t="inlineStr">
        <is>
          <t>Number of RSUs, Granted</t>
        </is>
      </c>
      <c r="B6" s="4" t="inlineStr">
        <is>
          <t xml:space="preserve"> </t>
        </is>
      </c>
      <c r="C6" s="6" t="n">
        <v>5000000</v>
      </c>
    </row>
    <row r="7">
      <c r="A7" s="4" t="inlineStr">
        <is>
          <t>Weighted Average Grant Price, Granted</t>
        </is>
      </c>
      <c r="B7" s="4" t="inlineStr">
        <is>
          <t xml:space="preserve"> </t>
        </is>
      </c>
      <c r="C7" s="8" t="n">
        <v>2.47</v>
      </c>
    </row>
    <row r="8">
      <c r="A8" s="4" t="inlineStr">
        <is>
          <t>Number of RSUs, Vested</t>
        </is>
      </c>
      <c r="B8" s="6" t="n">
        <v>-346542</v>
      </c>
      <c r="C8" s="4" t="inlineStr">
        <is>
          <t xml:space="preserve"> </t>
        </is>
      </c>
    </row>
    <row r="9">
      <c r="A9" s="4" t="inlineStr">
        <is>
          <t>Weighted Average Grant Price, Vested</t>
        </is>
      </c>
      <c r="B9" s="8" t="n">
        <v>2.47</v>
      </c>
      <c r="C9" s="4" t="inlineStr">
        <is>
          <t xml:space="preserve"> </t>
        </is>
      </c>
    </row>
    <row r="10">
      <c r="A10" s="4" t="inlineStr">
        <is>
          <t>Number of RSUs, Forfeited</t>
        </is>
      </c>
      <c r="B10" s="6" t="n">
        <v>-3343730</v>
      </c>
      <c r="C10" s="4" t="inlineStr">
        <is>
          <t xml:space="preserve"> </t>
        </is>
      </c>
    </row>
    <row r="11">
      <c r="A11" s="4" t="inlineStr">
        <is>
          <t>Weighted Average Grant Price, Forfeited</t>
        </is>
      </c>
      <c r="B11" s="8" t="n">
        <v>-2.47</v>
      </c>
      <c r="C11" s="4" t="inlineStr">
        <is>
          <t xml:space="preserve"> </t>
        </is>
      </c>
    </row>
    <row r="12">
      <c r="A12" s="4" t="inlineStr">
        <is>
          <t>Number of RSUs, Outstanding, end of period/year</t>
        </is>
      </c>
      <c r="B12" s="6" t="n">
        <v>1309728</v>
      </c>
      <c r="C12" s="6" t="n">
        <v>5000000</v>
      </c>
    </row>
    <row r="13">
      <c r="A13" s="4" t="inlineStr">
        <is>
          <t>Weighted Average Grant Price,Outstanding, end of period/year</t>
        </is>
      </c>
      <c r="B13" s="8" t="n">
        <v>2.47</v>
      </c>
      <c r="C13" s="8" t="n">
        <v>2.4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Net Loss Per Share (Details) - Schedule of Potential Dilutive Securities are Anti-Dilutive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K2" s="2" t="inlineStr">
        <is>
          <t>Dec. 31, 2022</t>
        </is>
      </c>
    </row>
    <row r="3">
      <c r="A3" s="3" t="inlineStr">
        <is>
          <t>Numerator:</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loss attributable to the Company’s shareholders</t>
        </is>
      </c>
      <c r="B4" s="4" t="inlineStr">
        <is>
          <t xml:space="preserve"> </t>
        </is>
      </c>
      <c r="D4" s="4" t="inlineStr">
        <is>
          <t xml:space="preserve"> </t>
        </is>
      </c>
      <c r="F4" s="4" t="inlineStr">
        <is>
          <t xml:space="preserve"> </t>
        </is>
      </c>
      <c r="H4" s="4" t="inlineStr">
        <is>
          <t xml:space="preserve"> </t>
        </is>
      </c>
      <c r="J4" s="5" t="n">
        <v>-49206019</v>
      </c>
      <c r="K4" s="5" t="n">
        <v>-44520635</v>
      </c>
    </row>
    <row r="5">
      <c r="A5" s="3" t="inlineStr">
        <is>
          <t>Denominator:</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row>
    <row r="6">
      <c r="A6" s="4" t="inlineStr">
        <is>
          <t>- Basic</t>
        </is>
      </c>
      <c r="B6" s="6" t="n">
        <v>32478203</v>
      </c>
      <c r="C6" s="4" t="inlineStr">
        <is>
          <t>[1]</t>
        </is>
      </c>
      <c r="D6" s="6" t="n">
        <v>32681089</v>
      </c>
      <c r="E6" s="4" t="inlineStr">
        <is>
          <t>[1]</t>
        </is>
      </c>
      <c r="F6" s="6" t="n">
        <v>37892520</v>
      </c>
      <c r="G6" s="4" t="inlineStr">
        <is>
          <t>[1]</t>
        </is>
      </c>
      <c r="H6" s="6" t="n">
        <v>31178299</v>
      </c>
      <c r="I6" s="4" t="inlineStr">
        <is>
          <t>[1]</t>
        </is>
      </c>
      <c r="J6" s="6" t="n">
        <v>65265397</v>
      </c>
      <c r="K6" s="6" t="n">
        <v>56084858</v>
      </c>
    </row>
    <row r="7">
      <c r="A7" s="4" t="inlineStr">
        <is>
          <t>Diluted</t>
        </is>
      </c>
      <c r="B7" s="6" t="n">
        <v>32478203</v>
      </c>
      <c r="C7" s="4" t="inlineStr">
        <is>
          <t>[1]</t>
        </is>
      </c>
      <c r="D7" s="6" t="n">
        <v>32681089</v>
      </c>
      <c r="E7" s="4" t="inlineStr">
        <is>
          <t>[1]</t>
        </is>
      </c>
      <c r="F7" s="6" t="n">
        <v>37892520</v>
      </c>
      <c r="G7" s="4" t="inlineStr">
        <is>
          <t>[1]</t>
        </is>
      </c>
      <c r="H7" s="6" t="n">
        <v>31178299</v>
      </c>
      <c r="I7" s="4" t="inlineStr">
        <is>
          <t>[1]</t>
        </is>
      </c>
      <c r="J7" s="6" t="n">
        <v>65265397</v>
      </c>
      <c r="K7" s="6" t="n">
        <v>56084858</v>
      </c>
    </row>
    <row r="8">
      <c r="A8" s="4" t="inlineStr">
        <is>
          <t>- Basic</t>
        </is>
      </c>
      <c r="B8" s="8" t="n">
        <v>-0.29</v>
      </c>
      <c r="D8" s="9" t="n">
        <v>-0.4</v>
      </c>
      <c r="F8" s="8" t="n">
        <v>-0.76</v>
      </c>
      <c r="H8" s="8" t="n">
        <v>-1.14</v>
      </c>
      <c r="J8" s="8" t="n">
        <v>-0.75</v>
      </c>
      <c r="K8" s="8" t="n">
        <v>-0.79</v>
      </c>
    </row>
    <row r="9">
      <c r="A9" s="4" t="inlineStr">
        <is>
          <t>Diluted</t>
        </is>
      </c>
      <c r="B9" s="8" t="n">
        <v>-0.29</v>
      </c>
      <c r="D9" s="9" t="n">
        <v>-0.4</v>
      </c>
      <c r="F9" s="8" t="n">
        <v>-0.76</v>
      </c>
      <c r="H9" s="8" t="n">
        <v>-1.14</v>
      </c>
      <c r="J9" s="8" t="n">
        <v>-0.75</v>
      </c>
      <c r="K9" s="8" t="n">
        <v>-0.79</v>
      </c>
    </row>
    <row r="10"/>
    <row r="11">
      <c r="A11" s="4" t="inlineStr">
        <is>
          <t>[1] Giving
retroactive effect to the forward stock split and reverse stock split (see Note 14).</t>
        </is>
      </c>
    </row>
  </sheetData>
  <mergeCells count="10">
    <mergeCell ref="A1:A2"/>
    <mergeCell ref="B1:E1"/>
    <mergeCell ref="F1:I1"/>
    <mergeCell ref="J1:K1"/>
    <mergeCell ref="B2:C2"/>
    <mergeCell ref="D2:E2"/>
    <mergeCell ref="F2:G2"/>
    <mergeCell ref="H2:I2"/>
    <mergeCell ref="A10:K10"/>
    <mergeCell ref="A11:K1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Potentially Dilutive Securities Outstanding - shares</t>
        </is>
      </c>
      <c r="B1" s="2" t="inlineStr">
        <is>
          <t>12 Months Ended</t>
        </is>
      </c>
    </row>
    <row r="2">
      <c r="B2" s="2" t="inlineStr">
        <is>
          <t>Dec. 31, 2023</t>
        </is>
      </c>
      <c r="C2" s="2" t="inlineStr">
        <is>
          <t>Dec. 31, 2022</t>
        </is>
      </c>
    </row>
    <row r="3">
      <c r="A3" s="3" t="inlineStr">
        <is>
          <t>Shares to be issued (Note 17):</t>
        </is>
      </c>
      <c r="B3" s="4" t="inlineStr">
        <is>
          <t xml:space="preserve"> </t>
        </is>
      </c>
      <c r="C3" s="4" t="inlineStr">
        <is>
          <t xml:space="preserve"> </t>
        </is>
      </c>
    </row>
    <row r="4">
      <c r="A4" s="4" t="inlineStr">
        <is>
          <t>Total</t>
        </is>
      </c>
      <c r="B4" s="6" t="n">
        <v>11517672</v>
      </c>
      <c r="C4" s="6" t="n">
        <v>12436100</v>
      </c>
    </row>
    <row r="5">
      <c r="A5" s="4" t="inlineStr">
        <is>
          <t>Holdback shares [Member]</t>
        </is>
      </c>
      <c r="B5" s="4" t="inlineStr">
        <is>
          <t xml:space="preserve"> </t>
        </is>
      </c>
      <c r="C5" s="4" t="inlineStr">
        <is>
          <t xml:space="preserve"> </t>
        </is>
      </c>
    </row>
    <row r="6">
      <c r="A6" s="3" t="inlineStr">
        <is>
          <t>Shares to be issued (Note 17):</t>
        </is>
      </c>
      <c r="B6" s="4" t="inlineStr">
        <is>
          <t xml:space="preserve"> </t>
        </is>
      </c>
      <c r="C6" s="4" t="inlineStr">
        <is>
          <t xml:space="preserve"> </t>
        </is>
      </c>
    </row>
    <row r="7">
      <c r="A7" s="4" t="inlineStr">
        <is>
          <t>Total</t>
        </is>
      </c>
      <c r="B7" s="4" t="inlineStr">
        <is>
          <t xml:space="preserve"> </t>
        </is>
      </c>
      <c r="C7" s="6" t="n">
        <v>1665000</v>
      </c>
    </row>
    <row r="8">
      <c r="A8" s="4" t="inlineStr">
        <is>
          <t>Private Placement [Member]</t>
        </is>
      </c>
      <c r="B8" s="4" t="inlineStr">
        <is>
          <t xml:space="preserve"> </t>
        </is>
      </c>
      <c r="C8" s="4" t="inlineStr">
        <is>
          <t xml:space="preserve"> </t>
        </is>
      </c>
    </row>
    <row r="9">
      <c r="A9" s="3" t="inlineStr">
        <is>
          <t>Shares to be issued (Note 17):</t>
        </is>
      </c>
      <c r="B9" s="4" t="inlineStr">
        <is>
          <t xml:space="preserve"> </t>
        </is>
      </c>
      <c r="C9" s="4" t="inlineStr">
        <is>
          <t xml:space="preserve"> </t>
        </is>
      </c>
    </row>
    <row r="10">
      <c r="A10" s="4" t="inlineStr">
        <is>
          <t>Total</t>
        </is>
      </c>
      <c r="B10" s="6" t="n">
        <v>2643300</v>
      </c>
      <c r="C10" s="4" t="inlineStr">
        <is>
          <t xml:space="preserve"> </t>
        </is>
      </c>
    </row>
    <row r="11">
      <c r="A11" s="4" t="inlineStr">
        <is>
          <t>Settlement of Accrued Salary [Member]</t>
        </is>
      </c>
      <c r="B11" s="4" t="inlineStr">
        <is>
          <t xml:space="preserve"> </t>
        </is>
      </c>
      <c r="C11" s="4" t="inlineStr">
        <is>
          <t xml:space="preserve"> </t>
        </is>
      </c>
    </row>
    <row r="12">
      <c r="A12" s="3" t="inlineStr">
        <is>
          <t>Shares to be issued (Note 17):</t>
        </is>
      </c>
      <c r="B12" s="4" t="inlineStr">
        <is>
          <t xml:space="preserve"> </t>
        </is>
      </c>
      <c r="C12" s="4" t="inlineStr">
        <is>
          <t xml:space="preserve"> </t>
        </is>
      </c>
    </row>
    <row r="13">
      <c r="A13" s="4" t="inlineStr">
        <is>
          <t>Total</t>
        </is>
      </c>
      <c r="B13" s="6" t="n">
        <v>2210984</v>
      </c>
      <c r="C13" s="4" t="inlineStr">
        <is>
          <t xml:space="preserve"> </t>
        </is>
      </c>
    </row>
    <row r="14">
      <c r="A14" s="4" t="inlineStr">
        <is>
          <t>Public and Private Warrants [Member]</t>
        </is>
      </c>
      <c r="B14" s="4" t="inlineStr">
        <is>
          <t xml:space="preserve"> </t>
        </is>
      </c>
      <c r="C14" s="4" t="inlineStr">
        <is>
          <t xml:space="preserve"> </t>
        </is>
      </c>
    </row>
    <row r="15">
      <c r="A15" s="3" t="inlineStr">
        <is>
          <t>Shares to be issued (Note 17):</t>
        </is>
      </c>
      <c r="B15" s="4" t="inlineStr">
        <is>
          <t xml:space="preserve"> </t>
        </is>
      </c>
      <c r="C15" s="4" t="inlineStr">
        <is>
          <t xml:space="preserve"> </t>
        </is>
      </c>
    </row>
    <row r="16">
      <c r="A16" s="4" t="inlineStr">
        <is>
          <t>Total</t>
        </is>
      </c>
      <c r="B16" s="6" t="n">
        <v>4825000</v>
      </c>
      <c r="C16" s="6" t="n">
        <v>4825000</v>
      </c>
    </row>
    <row r="17">
      <c r="A17" s="4" t="inlineStr">
        <is>
          <t>Warrant – Class A [Member]</t>
        </is>
      </c>
      <c r="B17" s="4" t="inlineStr">
        <is>
          <t xml:space="preserve"> </t>
        </is>
      </c>
      <c r="C17" s="4" t="inlineStr">
        <is>
          <t xml:space="preserve"> </t>
        </is>
      </c>
    </row>
    <row r="18">
      <c r="A18" s="3" t="inlineStr">
        <is>
          <t>Shares to be issued (Note 17):</t>
        </is>
      </c>
      <c r="B18" s="4" t="inlineStr">
        <is>
          <t xml:space="preserve"> </t>
        </is>
      </c>
      <c r="C18" s="4" t="inlineStr">
        <is>
          <t xml:space="preserve"> </t>
        </is>
      </c>
    </row>
    <row r="19">
      <c r="A19" s="4" t="inlineStr">
        <is>
          <t>Total</t>
        </is>
      </c>
      <c r="B19" s="6" t="n">
        <v>528660</v>
      </c>
      <c r="C19" s="4" t="inlineStr">
        <is>
          <t xml:space="preserve"> </t>
        </is>
      </c>
    </row>
    <row r="20">
      <c r="A20" s="4" t="inlineStr">
        <is>
          <t>RSUs Outstanding [Member]</t>
        </is>
      </c>
      <c r="B20" s="4" t="inlineStr">
        <is>
          <t xml:space="preserve"> </t>
        </is>
      </c>
      <c r="C20" s="4" t="inlineStr">
        <is>
          <t xml:space="preserve"> </t>
        </is>
      </c>
    </row>
    <row r="21">
      <c r="A21" s="3" t="inlineStr">
        <is>
          <t>Shares to be issued (Note 17):</t>
        </is>
      </c>
      <c r="B21" s="4" t="inlineStr">
        <is>
          <t xml:space="preserve"> </t>
        </is>
      </c>
      <c r="C21" s="4" t="inlineStr">
        <is>
          <t xml:space="preserve"> </t>
        </is>
      </c>
    </row>
    <row r="22">
      <c r="A22" s="4" t="inlineStr">
        <is>
          <t>Total</t>
        </is>
      </c>
      <c r="B22" s="6" t="n">
        <v>1309728</v>
      </c>
      <c r="C22" s="6" t="n">
        <v>59461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Potentially Dilutive Securities Outstanding (Parentheticals)</t>
        </is>
      </c>
      <c r="B1" s="2" t="inlineStr">
        <is>
          <t>12 Months Ended</t>
        </is>
      </c>
    </row>
    <row r="2">
      <c r="B2" s="2" t="inlineStr">
        <is>
          <t>Dec. 31, 2023</t>
        </is>
      </c>
      <c r="C2" s="2" t="inlineStr">
        <is>
          <t>Dec. 31, 2022</t>
        </is>
      </c>
    </row>
    <row r="3">
      <c r="A3" s="3" t="inlineStr">
        <is>
          <t>Schedule of Potentially Dilutive Securities Outstanding [Abstract]</t>
        </is>
      </c>
      <c r="B3" s="4" t="inlineStr">
        <is>
          <t xml:space="preserve"> </t>
        </is>
      </c>
      <c r="C3" s="4" t="inlineStr">
        <is>
          <t xml:space="preserve"> </t>
        </is>
      </c>
    </row>
    <row r="4">
      <c r="A4" s="4" t="inlineStr">
        <is>
          <t>Holdback shares</t>
        </is>
      </c>
      <c r="B4" s="11" t="n">
        <v>0.03</v>
      </c>
      <c r="C4" s="11" t="n">
        <v>0.0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Expense (Details) - Schedule of Provision for Income Expens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Provision For Incom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tax</t>
        </is>
      </c>
      <c r="B4" s="4" t="inlineStr">
        <is>
          <t xml:space="preserve"> </t>
        </is>
      </c>
      <c r="C4" s="4" t="inlineStr">
        <is>
          <t xml:space="preserve"> </t>
        </is>
      </c>
      <c r="D4" s="4" t="inlineStr">
        <is>
          <t xml:space="preserve"> </t>
        </is>
      </c>
      <c r="E4" s="4" t="inlineStr">
        <is>
          <t xml:space="preserve"> </t>
        </is>
      </c>
      <c r="F4" s="5" t="n">
        <v>332275</v>
      </c>
      <c r="G4" s="5" t="n">
        <v>118073</v>
      </c>
    </row>
    <row r="5">
      <c r="A5" s="4" t="inlineStr">
        <is>
          <t>Deferred tax</t>
        </is>
      </c>
      <c r="B5" s="4" t="inlineStr">
        <is>
          <t xml:space="preserve"> </t>
        </is>
      </c>
      <c r="C5" s="4" t="inlineStr">
        <is>
          <t xml:space="preserve"> </t>
        </is>
      </c>
      <c r="D5" s="4" t="inlineStr">
        <is>
          <t xml:space="preserve"> </t>
        </is>
      </c>
      <c r="E5" s="4" t="inlineStr">
        <is>
          <t xml:space="preserve"> </t>
        </is>
      </c>
      <c r="F5" s="6" t="n">
        <v>-45737</v>
      </c>
      <c r="G5" s="6" t="n">
        <v>6532</v>
      </c>
    </row>
    <row r="6">
      <c r="A6" s="4" t="inlineStr">
        <is>
          <t>Income tax expense</t>
        </is>
      </c>
      <c r="B6" s="5" t="n">
        <v>37335</v>
      </c>
      <c r="C6" s="5" t="n">
        <v>55886</v>
      </c>
      <c r="D6" s="5" t="n">
        <v>98091</v>
      </c>
      <c r="E6" s="5" t="n">
        <v>55606</v>
      </c>
      <c r="F6" s="5" t="n">
        <v>286538</v>
      </c>
      <c r="G6" s="5" t="n">
        <v>124605</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Effective Income Tax Rate Based on Loss Before Income Tax Expense - USD ($)</t>
        </is>
      </c>
      <c r="B1" s="2" t="inlineStr">
        <is>
          <t>12 Months Ended</t>
        </is>
      </c>
    </row>
    <row r="2">
      <c r="B2" s="2" t="inlineStr">
        <is>
          <t>Dec. 31, 2023</t>
        </is>
      </c>
      <c r="C2" s="2" t="inlineStr">
        <is>
          <t>Dec. 31, 2022</t>
        </is>
      </c>
    </row>
    <row r="3">
      <c r="A3" s="3" t="inlineStr">
        <is>
          <t>Schedule Of Effective Income Tax Rate Based On Loss Before Income Tax Expense Abstract</t>
        </is>
      </c>
      <c r="B3" s="4" t="inlineStr">
        <is>
          <t xml:space="preserve"> </t>
        </is>
      </c>
      <c r="C3" s="4" t="inlineStr">
        <is>
          <t xml:space="preserve"> </t>
        </is>
      </c>
    </row>
    <row r="4">
      <c r="A4" s="4" t="inlineStr">
        <is>
          <t>Loss before income taxes</t>
        </is>
      </c>
      <c r="B4" s="5" t="n">
        <v>-48919481</v>
      </c>
      <c r="C4" s="5" t="n">
        <v>-44396030</v>
      </c>
    </row>
    <row r="5">
      <c r="A5" s="4" t="inlineStr">
        <is>
          <t>Statutory income tax rate</t>
        </is>
      </c>
      <c r="B5" s="14" t="n">
        <v>0.165</v>
      </c>
      <c r="C5" s="14" t="n">
        <v>0.165</v>
      </c>
    </row>
    <row r="6">
      <c r="A6" s="4" t="inlineStr">
        <is>
          <t>Income tax expense at statutory rate</t>
        </is>
      </c>
      <c r="B6" s="5" t="n">
        <v>-8071714</v>
      </c>
      <c r="C6" s="5" t="n">
        <v>-7325345</v>
      </c>
    </row>
    <row r="7">
      <c r="A7" s="4" t="inlineStr">
        <is>
          <t>Income not subject to taxes</t>
        </is>
      </c>
      <c r="B7" s="6" t="n">
        <v>-2563028</v>
      </c>
      <c r="C7" s="6" t="n">
        <v>-71468</v>
      </c>
    </row>
    <row r="8">
      <c r="A8" s="4" t="inlineStr">
        <is>
          <t>- Share based compensation</t>
        </is>
      </c>
      <c r="B8" s="6" t="n">
        <v>1853779</v>
      </c>
      <c r="C8" s="6" t="n">
        <v>344640</v>
      </c>
    </row>
    <row r="9">
      <c r="A9" s="4" t="inlineStr">
        <is>
          <t>- Investment loss</t>
        </is>
      </c>
      <c r="B9" s="6" t="n">
        <v>1135013</v>
      </c>
      <c r="C9" s="6" t="n">
        <v>1474676</v>
      </c>
    </row>
    <row r="10">
      <c r="A10" s="4" t="inlineStr">
        <is>
          <t>- Change in fair values</t>
        </is>
      </c>
      <c r="B10" s="4" t="inlineStr">
        <is>
          <t xml:space="preserve"> </t>
        </is>
      </c>
      <c r="C10" s="6" t="n">
        <v>888251</v>
      </c>
    </row>
    <row r="11">
      <c r="A11" s="4" t="inlineStr">
        <is>
          <t>Under provision of prior years</t>
        </is>
      </c>
      <c r="B11" s="6" t="n">
        <v>220570</v>
      </c>
      <c r="C11" s="6" t="n">
        <v>31284</v>
      </c>
    </row>
    <row r="12">
      <c r="A12" s="4" t="inlineStr">
        <is>
          <t>Change in valuation allowance</t>
        </is>
      </c>
      <c r="B12" s="6" t="n">
        <v>7732994</v>
      </c>
      <c r="C12" s="6" t="n">
        <v>4822582</v>
      </c>
    </row>
    <row r="13">
      <c r="A13" s="4" t="inlineStr">
        <is>
          <t>Tax holiday</t>
        </is>
      </c>
      <c r="B13" s="6" t="n">
        <v>-21076</v>
      </c>
      <c r="C13" s="6" t="n">
        <v>-21838</v>
      </c>
    </row>
    <row r="14">
      <c r="A14" s="4" t="inlineStr">
        <is>
          <t>Other</t>
        </is>
      </c>
      <c r="B14" s="4" t="inlineStr">
        <is>
          <t xml:space="preserve"> </t>
        </is>
      </c>
      <c r="C14" s="6" t="n">
        <v>-18177</v>
      </c>
    </row>
    <row r="15">
      <c r="A15" s="4" t="inlineStr">
        <is>
          <t>Income tax expense</t>
        </is>
      </c>
      <c r="B15" s="5" t="n">
        <v>286538</v>
      </c>
      <c r="C15" s="5" t="n">
        <v>12460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oans Receivable, Net</t>
        </is>
      </c>
      <c r="B1" s="2" t="inlineStr">
        <is>
          <t>9 Months Ended</t>
        </is>
      </c>
      <c r="C1" s="2" t="inlineStr">
        <is>
          <t>12 Months Ended</t>
        </is>
      </c>
    </row>
    <row r="2">
      <c r="B2" s="2" t="inlineStr">
        <is>
          <t>Sep. 30, 2024</t>
        </is>
      </c>
      <c r="C2" s="2" t="inlineStr">
        <is>
          <t>Dec. 31, 2023</t>
        </is>
      </c>
    </row>
    <row r="3">
      <c r="A3" s="3" t="inlineStr">
        <is>
          <t>Loans Receivable, Net [Abstract]</t>
        </is>
      </c>
      <c r="B3" s="4" t="inlineStr">
        <is>
          <t xml:space="preserve"> </t>
        </is>
      </c>
      <c r="C3" s="4" t="inlineStr">
        <is>
          <t xml:space="preserve"> </t>
        </is>
      </c>
    </row>
    <row r="4">
      <c r="A4" s="4" t="inlineStr">
        <is>
          <t>LOANS RECEIVABLE, NET</t>
        </is>
      </c>
      <c r="B4" s="4" t="inlineStr">
        <is>
          <t>NOTE 8 —
LOANS RECEIVABLE, NET The Company’s
loans receivable, net was as follows:
As of
September 30, December 31,
Residential mortgage loans $ 1,680,436 $ 1,605,531
Less: allowance for expected credit losses (10,318 ) (1,229 )
Loans receivable, net $ 1,670,118 $ 1,604,302
Classifying as:
Current portion $ 628,160 $ 549,461
Non-current portion 1,041,958 1,054,841
Loans receivable, net $ 1,670,118 $ 1,604,302 The interest rates on loans issued ranged between
9.00% and 10.50% (for the nine months ended September 30, 2023: 9.00% to 10.50%) per annum for the nine months ended September 30, 2024.
Mortgage loans are secured by collateral in the pledge of the underlying real estate properties owned by the borrowers. As of September
30, 2024, the net carrying amount of the loans receivable was $1,670,118, which included an interest receivable of $114,616. Mortgage loans are made to either business or
individual customers in Hong Kong for a period of 1 to 25 years, which are fully collateralized and closely monitored for counterparty
creditworthiness, with such collateral having a fair value in excess of the carrying amount of the loans as of September 30, 2024 and
December 31, 2023. Estimated allowance for expected credit losses
is determined on quarterly basis, in accordance with the CECL model, for general credit risk of the overall portfolio, which is relied
on an assessment of specific evidence indicating doubtful collection, historical loss experience, loan balance aging and prevailing economic
conditions. If there is an unexpected deterioration of a customer’s financial condition or an unexpected change in economic conditions,
including macroeconomic events, the Company will assess the need to adjust the allowance for expected credit losses. Any such resulting
adjustments would affect earnings in the period that adjustments are made. For the three and nine months ended September 30, 2024, the Company
has evaluated the probable losses on loans receivable and made a provision for allowance for expected credit losses of $5,482 and $9,037,
respectively. For the three and nine months ended September
30, 2023, the Company has evaluated the probable losses on loans receivable and made a provision for allowance for expected credit losses
of $1,414 and $1,414, respectively.</t>
        </is>
      </c>
      <c r="C4" s="4" t="inlineStr">
        <is>
          <t>NOTE 8 — LOANS RECEIVABLE, NET The Company’s loans receivable, net was
as follows:
As of December 31,
2023 2022
Residential mortgage loans $ 1,605,531 $ 1,589,871
Less: allowance for expected credit losses (1,229 ) —
Loans receivable, net $ 1,604,302 $ 1,589,871
Classifying as:
Current portion $ 549,461 $ 517,479
Non-current portion 1,054,841 1,072,392
Loans receivable, net $ 1,604,302 $ 1,589,871 The interest rates on loans issued ranged between
9.00% and 10.50% (2022: 9.00% to 10.00%) per annum for the year ended December 31, 2023. Mortgage loans are secured by collateral in the
pledge of the underlying residential properties owned by the borrowers. As of December 31, 2023, the net carrying amount of the loans
receivable was $1,604,302, which included an interest receivable of $40,100. Mortgage loans are made to either business or
individual customers in Hong Kong for a period of 1 to 25 years, which are fully collateralized and closely monitored for counterparty
creditworthiness, with such collateral having a fair value in excess of the carrying amount of the loans as of December 31, 2023 and 2022. The following table presents the activity in the
allowance for expected credit losses:
As of December 31,
2023 2022
Balance at beginning of year $ — $ 76,799
Allowance for expected credit losses 1,225 —
Written-off — (76,799 )
Foreign translation adjustment 4 —
Balance at end of year $ 1,229 $ — Estimated allowance for expected credit losses
is determined on quarterly basis, in accordance with the CECL model, for general credit risk of the overall portfolio, which is relied
on an assessment of specific evidence indicating doubtful collection, historical loss experience, loan balance aging and prevailing economic
conditions. If there is an unexpected deterioration of a customer’s financial condition or an unexpected change in economic conditions,
including macroeconomic events, the Company will assess the need to adjust the allowance for expected credit losses. Any such resulting
adjustments would affect earnings in the period that adjustments are made. For the years ended December 31, 2023 and 2022,
the Company has assessed the probable loss and made an allowance for expected credit losses of $1,225 and ni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Details) - Schedule of Deferred Tax Liabilities and Assets - USD ($)</t>
        </is>
      </c>
      <c r="B1" s="2" t="inlineStr">
        <is>
          <t>Sep. 30, 2024</t>
        </is>
      </c>
      <c r="C1" s="2" t="inlineStr">
        <is>
          <t>Dec. 31, 2023</t>
        </is>
      </c>
      <c r="D1" s="2" t="inlineStr">
        <is>
          <t>Dec. 31, 2022</t>
        </is>
      </c>
    </row>
    <row r="2">
      <c r="A2" s="3" t="inlineStr">
        <is>
          <t>Deferred tax liabilities:</t>
        </is>
      </c>
      <c r="B2" s="4" t="inlineStr">
        <is>
          <t xml:space="preserve"> </t>
        </is>
      </c>
      <c r="C2" s="4" t="inlineStr">
        <is>
          <t xml:space="preserve"> </t>
        </is>
      </c>
      <c r="D2" s="4" t="inlineStr">
        <is>
          <t xml:space="preserve"> </t>
        </is>
      </c>
    </row>
    <row r="3">
      <c r="A3" s="4" t="inlineStr">
        <is>
          <t>Accelerated depreciation</t>
        </is>
      </c>
      <c r="B3" s="4" t="inlineStr">
        <is>
          <t xml:space="preserve"> </t>
        </is>
      </c>
      <c r="C3" s="4" t="inlineStr">
        <is>
          <t xml:space="preserve"> </t>
        </is>
      </c>
      <c r="D3" s="5" t="n">
        <v>45858</v>
      </c>
    </row>
    <row r="4">
      <c r="A4" s="4" t="inlineStr">
        <is>
          <t>Deferred tax liabilities</t>
        </is>
      </c>
      <c r="B4" s="4" t="inlineStr">
        <is>
          <t xml:space="preserve"> </t>
        </is>
      </c>
      <c r="C4" s="4" t="inlineStr">
        <is>
          <t xml:space="preserve"> </t>
        </is>
      </c>
      <c r="D4" s="6" t="n">
        <v>45858</v>
      </c>
    </row>
    <row r="5">
      <c r="A5" s="3" t="inlineStr">
        <is>
          <t>Deferred tax assets, net:</t>
        </is>
      </c>
      <c r="B5" s="4" t="inlineStr">
        <is>
          <t xml:space="preserve"> </t>
        </is>
      </c>
      <c r="C5" s="4" t="inlineStr">
        <is>
          <t xml:space="preserve"> </t>
        </is>
      </c>
      <c r="D5" s="4" t="inlineStr">
        <is>
          <t xml:space="preserve"> </t>
        </is>
      </c>
    </row>
    <row r="6">
      <c r="A6" s="4" t="inlineStr">
        <is>
          <t>Net operating loss carryforwards</t>
        </is>
      </c>
      <c r="B6" s="5" t="n">
        <v>12861058</v>
      </c>
      <c r="C6" s="6" t="n">
        <v>8909692</v>
      </c>
      <c r="D6" s="6" t="n">
        <v>5461370</v>
      </c>
    </row>
    <row r="7">
      <c r="A7" s="4" t="inlineStr">
        <is>
          <t>Less: valuation allowance</t>
        </is>
      </c>
      <c r="B7" s="5" t="n">
        <v>-12861058</v>
      </c>
      <c r="C7" s="6" t="n">
        <v>-8909692</v>
      </c>
      <c r="D7" s="6" t="n">
        <v>-5461370</v>
      </c>
    </row>
    <row r="8">
      <c r="A8" s="4" t="inlineStr">
        <is>
          <t>Deferred tax assets, net:</t>
        </is>
      </c>
      <c r="B8" s="4" t="inlineStr">
        <is>
          <t xml:space="preserve"> </t>
        </is>
      </c>
      <c r="C8" s="4" t="inlineStr">
        <is>
          <t xml:space="preserve"> </t>
        </is>
      </c>
      <c r="D8"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 Expense (Details) - Schedule of Movement of Valuation Allowance - USD ($)</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Movement of Valuation Allowance [Abstract]</t>
        </is>
      </c>
      <c r="B3" s="4" t="inlineStr">
        <is>
          <t xml:space="preserve"> </t>
        </is>
      </c>
      <c r="C3" s="4" t="inlineStr">
        <is>
          <t xml:space="preserve"> </t>
        </is>
      </c>
      <c r="D3" s="4" t="inlineStr">
        <is>
          <t xml:space="preserve"> </t>
        </is>
      </c>
    </row>
    <row r="4">
      <c r="A4" s="4" t="inlineStr">
        <is>
          <t>Balance as of beginning of the year</t>
        </is>
      </c>
      <c r="B4" s="5" t="n">
        <v>-8909692</v>
      </c>
      <c r="C4" s="5" t="n">
        <v>-5461370</v>
      </c>
      <c r="D4" s="5" t="n">
        <v>-2483436</v>
      </c>
    </row>
    <row r="5">
      <c r="A5" s="4" t="inlineStr">
        <is>
          <t>Additions</t>
        </is>
      </c>
      <c r="B5" s="6" t="n">
        <v>-3951366</v>
      </c>
      <c r="C5" s="6" t="n">
        <v>-3448322</v>
      </c>
      <c r="D5" s="6" t="n">
        <v>-2977934</v>
      </c>
    </row>
    <row r="6">
      <c r="A6" s="4" t="inlineStr">
        <is>
          <t>Balance as of end of the year</t>
        </is>
      </c>
      <c r="B6" s="4" t="inlineStr">
        <is>
          <t xml:space="preserve"> </t>
        </is>
      </c>
      <c r="C6" s="5" t="n">
        <v>-8909692</v>
      </c>
      <c r="D6" s="5" t="n">
        <v>-5461370</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egment Information (Details) - Schedule of Business Segments Comprised</t>
        </is>
      </c>
      <c r="B1" s="2" t="inlineStr">
        <is>
          <t>12 Months Ended</t>
        </is>
      </c>
    </row>
    <row r="2">
      <c r="B2" s="2" t="inlineStr">
        <is>
          <t>Dec. 31, 2023</t>
        </is>
      </c>
    </row>
    <row r="3">
      <c r="A3" s="4" t="inlineStr">
        <is>
          <t>Distribution Business [Member]</t>
        </is>
      </c>
      <c r="B3" s="4" t="inlineStr">
        <is>
          <t xml:space="preserve"> </t>
        </is>
      </c>
    </row>
    <row r="4">
      <c r="A4" s="3" t="inlineStr">
        <is>
          <t>Segment Reporting Information [Line Items]</t>
        </is>
      </c>
      <c r="B4" s="4" t="inlineStr">
        <is>
          <t xml:space="preserve"> </t>
        </is>
      </c>
    </row>
    <row r="5">
      <c r="A5" s="4" t="inlineStr">
        <is>
          <t>Scope of Business Activities</t>
        </is>
      </c>
      <c r="B5" s="4" t="inlineStr">
        <is>
          <t>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t>
        </is>
      </c>
    </row>
    <row r="6">
      <c r="A6" s="4" t="inlineStr">
        <is>
          <t>Platform Business [Member]</t>
        </is>
      </c>
      <c r="B6" s="4" t="inlineStr">
        <is>
          <t xml:space="preserve"> </t>
        </is>
      </c>
    </row>
    <row r="7">
      <c r="A7" s="3" t="inlineStr">
        <is>
          <t>Segment Reporting Information [Line Items]</t>
        </is>
      </c>
      <c r="B7" s="4" t="inlineStr">
        <is>
          <t xml:space="preserve"> </t>
        </is>
      </c>
    </row>
    <row r="8">
      <c r="A8" s="4" t="inlineStr">
        <is>
          <t>Scope of Business Activities</t>
        </is>
      </c>
      <c r="B8" s="4" t="inlineStr">
        <is>
          <t>Providing access to financial products and services to licensed brokers.</t>
        </is>
      </c>
    </row>
    <row r="9">
      <c r="A9" s="4" t="inlineStr">
        <is>
          <t>Platform Business [Member]</t>
        </is>
      </c>
      <c r="B9" s="4" t="inlineStr">
        <is>
          <t xml:space="preserve"> </t>
        </is>
      </c>
    </row>
    <row r="10">
      <c r="A10" s="3" t="inlineStr">
        <is>
          <t>Segment Reporting Information [Line Items]</t>
        </is>
      </c>
      <c r="B10" s="4" t="inlineStr">
        <is>
          <t xml:space="preserve"> </t>
        </is>
      </c>
    </row>
    <row r="11">
      <c r="A11" s="4" t="inlineStr">
        <is>
          <t>Scope of Business Activities</t>
        </is>
      </c>
      <c r="B11" s="4" t="inlineStr">
        <is>
          <t>Providing operational support for the submission and processing of product applications.</t>
        </is>
      </c>
    </row>
    <row r="12">
      <c r="A12" s="4" t="inlineStr">
        <is>
          <t>Platform Business [Member]</t>
        </is>
      </c>
      <c r="B12" s="4" t="inlineStr">
        <is>
          <t xml:space="preserve"> </t>
        </is>
      </c>
    </row>
    <row r="13">
      <c r="A13" s="3" t="inlineStr">
        <is>
          <t>Segment Reporting Information [Line Items]</t>
        </is>
      </c>
      <c r="B13" s="4" t="inlineStr">
        <is>
          <t xml:space="preserve"> </t>
        </is>
      </c>
    </row>
    <row r="14">
      <c r="A14" s="4" t="inlineStr">
        <is>
          <t>Scope of Business Activities</t>
        </is>
      </c>
      <c r="B14" s="4" t="inlineStr">
        <is>
          <t>Providing supporting tools for commission calculations, customer engagement, sales team management, customer conversion, etc.</t>
        </is>
      </c>
    </row>
    <row r="15">
      <c r="A15" s="4" t="inlineStr">
        <is>
          <t>Platform Business [Member]</t>
        </is>
      </c>
      <c r="B15" s="4" t="inlineStr">
        <is>
          <t xml:space="preserve"> </t>
        </is>
      </c>
    </row>
    <row r="16">
      <c r="A16" s="3" t="inlineStr">
        <is>
          <t>Segment Reporting Information [Line Items]</t>
        </is>
      </c>
      <c r="B16" s="4" t="inlineStr">
        <is>
          <t xml:space="preserve"> </t>
        </is>
      </c>
    </row>
    <row r="17">
      <c r="A17" s="4" t="inlineStr">
        <is>
          <t>Scope of Business Activities</t>
        </is>
      </c>
      <c r="B17" s="4" t="inlineStr">
        <is>
          <t>Providing training resources and materials.</t>
        </is>
      </c>
    </row>
    <row r="18">
      <c r="A18" s="4" t="inlineStr">
        <is>
          <t>Platform Business [Member]</t>
        </is>
      </c>
      <c r="B18" s="4" t="inlineStr">
        <is>
          <t xml:space="preserve"> </t>
        </is>
      </c>
    </row>
    <row r="19">
      <c r="A19" s="3" t="inlineStr">
        <is>
          <t>Segment Reporting Information [Line Items]</t>
        </is>
      </c>
      <c r="B19" s="4" t="inlineStr">
        <is>
          <t xml:space="preserve"> </t>
        </is>
      </c>
    </row>
    <row r="20">
      <c r="A20" s="4" t="inlineStr">
        <is>
          <t>Scope of Business Activities</t>
        </is>
      </c>
      <c r="B20" s="4" t="inlineStr">
        <is>
          <t>Facilitating the placement of investment products for the fund and/or unsecured loans to creditworthy customers.</t>
        </is>
      </c>
    </row>
    <row r="21">
      <c r="A21" s="4" t="inlineStr">
        <is>
          <t>Platform Business [Member]</t>
        </is>
      </c>
      <c r="B21" s="4" t="inlineStr">
        <is>
          <t xml:space="preserve"> </t>
        </is>
      </c>
    </row>
    <row r="22">
      <c r="A22" s="3" t="inlineStr">
        <is>
          <t>Segment Reporting Information [Line Items]</t>
        </is>
      </c>
      <c r="B22" s="4" t="inlineStr">
        <is>
          <t xml:space="preserve"> </t>
        </is>
      </c>
    </row>
    <row r="23">
      <c r="A23" s="4" t="inlineStr">
        <is>
          <t>Scope of Business Activities</t>
        </is>
      </c>
      <c r="B23" s="4" t="inlineStr">
        <is>
          <t>Providing the lending services whereby the Company makes secured and/or unsecured loans to creditworthy customers.</t>
        </is>
      </c>
    </row>
    <row r="24">
      <c r="A24" s="4" t="inlineStr">
        <is>
          <t>Platform Business [Member]</t>
        </is>
      </c>
      <c r="B24" s="4" t="inlineStr">
        <is>
          <t xml:space="preserve"> </t>
        </is>
      </c>
    </row>
    <row r="25">
      <c r="A25" s="3" t="inlineStr">
        <is>
          <t>Segment Reporting Information [Line Items]</t>
        </is>
      </c>
      <c r="B25" s="4" t="inlineStr">
        <is>
          <t xml:space="preserve"> </t>
        </is>
      </c>
    </row>
    <row r="26">
      <c r="A26" s="4" t="inlineStr">
        <is>
          <t>Scope of Business Activities</t>
        </is>
      </c>
      <c r="B26" s="4" t="inlineStr">
        <is>
          <t>Solicitation of real estate sales for the developer, in exchange for commissions.</t>
        </is>
      </c>
    </row>
    <row r="27">
      <c r="A27" s="4" t="inlineStr">
        <is>
          <t>Fintech Business [Member]</t>
        </is>
      </c>
      <c r="B27" s="4" t="inlineStr">
        <is>
          <t xml:space="preserve"> </t>
        </is>
      </c>
    </row>
    <row r="28">
      <c r="A28" s="3" t="inlineStr">
        <is>
          <t>Segment Reporting Information [Line Items]</t>
        </is>
      </c>
      <c r="B28" s="4" t="inlineStr">
        <is>
          <t xml:space="preserve"> </t>
        </is>
      </c>
    </row>
    <row r="29">
      <c r="A29" s="4" t="inlineStr">
        <is>
          <t>Scope of Business Activities</t>
        </is>
      </c>
      <c r="B29" s="4" t="inlineStr">
        <is>
          <t>Managing an ensemble of fintech investments</t>
        </is>
      </c>
    </row>
    <row r="30">
      <c r="A30" s="4" t="inlineStr">
        <is>
          <t>Healthcare Business [Member]</t>
        </is>
      </c>
      <c r="B30" s="4" t="inlineStr">
        <is>
          <t xml:space="preserve"> </t>
        </is>
      </c>
    </row>
    <row r="31">
      <c r="A31" s="3" t="inlineStr">
        <is>
          <t>Segment Reporting Information [Line Items]</t>
        </is>
      </c>
      <c r="B31" s="4" t="inlineStr">
        <is>
          <t xml:space="preserve"> </t>
        </is>
      </c>
    </row>
    <row r="32">
      <c r="A32" s="4" t="inlineStr">
        <is>
          <t>Scope of Business Activities</t>
        </is>
      </c>
      <c r="B32" s="4" t="inlineStr">
        <is>
          <t>Managing an ensemble of healthcare-related investment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Information by Segment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Distribution Busines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 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Non-interest income</t>
        </is>
      </c>
      <c r="B6" s="5" t="n">
        <v>4701151</v>
      </c>
      <c r="C6" s="5" t="n">
        <v>11875830</v>
      </c>
      <c r="D6" s="5" t="n">
        <v>15211065</v>
      </c>
      <c r="E6" s="5" t="n">
        <v>37569257</v>
      </c>
      <c r="F6" s="6" t="n">
        <v>48886928</v>
      </c>
      <c r="G6" s="6" t="n">
        <v>24610309</v>
      </c>
    </row>
    <row r="7">
      <c r="A7" s="4" t="inlineStr">
        <is>
          <t>Less: inter-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 net</t>
        </is>
      </c>
      <c r="B8" s="4" t="inlineStr">
        <is>
          <t xml:space="preserve"> </t>
        </is>
      </c>
      <c r="C8" s="4" t="inlineStr">
        <is>
          <t xml:space="preserve"> </t>
        </is>
      </c>
      <c r="D8" s="4" t="inlineStr">
        <is>
          <t xml:space="preserve"> </t>
        </is>
      </c>
      <c r="E8" s="4" t="inlineStr">
        <is>
          <t xml:space="preserve"> </t>
        </is>
      </c>
      <c r="F8" s="6" t="n">
        <v>48886928</v>
      </c>
      <c r="G8" s="6" t="n">
        <v>24610309</v>
      </c>
    </row>
    <row r="9">
      <c r="A9" s="4" t="inlineStr">
        <is>
          <t>Commission expense</t>
        </is>
      </c>
      <c r="B9" s="6" t="n">
        <v>1843490</v>
      </c>
      <c r="C9" s="6" t="n">
        <v>8592596</v>
      </c>
      <c r="D9" s="6" t="n">
        <v>7124313</v>
      </c>
      <c r="E9" s="6" t="n">
        <v>27133073</v>
      </c>
      <c r="F9" s="6" t="n">
        <v>35884443</v>
      </c>
      <c r="G9" s="6" t="n">
        <v>16839870</v>
      </c>
    </row>
    <row r="10">
      <c r="A10" s="4" t="inlineStr">
        <is>
          <t>Depreciation</t>
        </is>
      </c>
      <c r="B10" s="4" t="inlineStr">
        <is>
          <t xml:space="preserve"> </t>
        </is>
      </c>
      <c r="C10" s="4" t="inlineStr">
        <is>
          <t xml:space="preserve"> </t>
        </is>
      </c>
      <c r="D10" s="4" t="inlineStr">
        <is>
          <t xml:space="preserve"> </t>
        </is>
      </c>
      <c r="E10" s="4" t="inlineStr">
        <is>
          <t xml:space="preserve"> </t>
        </is>
      </c>
      <c r="F10" s="6" t="n">
        <v>1045</v>
      </c>
      <c r="G10" s="6" t="n">
        <v>884</v>
      </c>
    </row>
    <row r="11">
      <c r="A11" s="4" t="inlineStr">
        <is>
          <t>Income (loss) from operations</t>
        </is>
      </c>
      <c r="B11" s="4" t="inlineStr">
        <is>
          <t xml:space="preserve"> </t>
        </is>
      </c>
      <c r="C11" s="4" t="inlineStr">
        <is>
          <t xml:space="preserve"> </t>
        </is>
      </c>
      <c r="D11" s="4" t="inlineStr">
        <is>
          <t xml:space="preserve"> </t>
        </is>
      </c>
      <c r="E11" s="4" t="inlineStr">
        <is>
          <t xml:space="preserve"> </t>
        </is>
      </c>
      <c r="F11" s="6" t="n">
        <v>5886741</v>
      </c>
      <c r="G11" s="6" t="n">
        <v>-4960505</v>
      </c>
    </row>
    <row r="12">
      <c r="A12" s="4" t="inlineStr">
        <is>
          <t>Investment los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t>
        </is>
      </c>
      <c r="B13" s="6" t="n">
        <v>13923909</v>
      </c>
      <c r="C13" s="6" t="n">
        <v>16283632</v>
      </c>
      <c r="D13" s="6" t="n">
        <v>13923909</v>
      </c>
      <c r="E13" s="6" t="n">
        <v>16283632</v>
      </c>
      <c r="F13" s="6" t="n">
        <v>16301055</v>
      </c>
      <c r="G13" s="6" t="n">
        <v>3556198</v>
      </c>
    </row>
    <row r="14">
      <c r="A14" s="4" t="inlineStr">
        <is>
          <t>Platform Busin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 Interest income</t>
        </is>
      </c>
      <c r="B16" s="4" t="inlineStr">
        <is>
          <t xml:space="preserve"> </t>
        </is>
      </c>
      <c r="C16" s="4" t="inlineStr">
        <is>
          <t xml:space="preserve"> </t>
        </is>
      </c>
      <c r="D16" s="4" t="inlineStr">
        <is>
          <t xml:space="preserve"> </t>
        </is>
      </c>
      <c r="E16" s="4" t="inlineStr">
        <is>
          <t xml:space="preserve"> </t>
        </is>
      </c>
      <c r="F16" s="6" t="n">
        <v>157190</v>
      </c>
      <c r="G16" s="6" t="n">
        <v>176175</v>
      </c>
    </row>
    <row r="17">
      <c r="A17" s="4" t="inlineStr">
        <is>
          <t>- Non-interest income</t>
        </is>
      </c>
      <c r="B17" s="6" t="n">
        <v>678493</v>
      </c>
      <c r="C17" s="6" t="n">
        <v>1289199</v>
      </c>
      <c r="D17" s="6" t="n">
        <v>2682445</v>
      </c>
      <c r="E17" s="6" t="n">
        <v>3964052</v>
      </c>
      <c r="F17" s="6" t="n">
        <v>5145069</v>
      </c>
      <c r="G17" s="6" t="n">
        <v>6293743</v>
      </c>
    </row>
    <row r="18">
      <c r="A18" s="4" t="inlineStr">
        <is>
          <t>Less: inter-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 net</t>
        </is>
      </c>
      <c r="B19" s="4" t="inlineStr">
        <is>
          <t xml:space="preserve"> </t>
        </is>
      </c>
      <c r="C19" s="4" t="inlineStr">
        <is>
          <t xml:space="preserve"> </t>
        </is>
      </c>
      <c r="D19" s="4" t="inlineStr">
        <is>
          <t xml:space="preserve"> </t>
        </is>
      </c>
      <c r="E19" s="4" t="inlineStr">
        <is>
          <t xml:space="preserve"> </t>
        </is>
      </c>
      <c r="F19" s="6" t="n">
        <v>5302259</v>
      </c>
      <c r="G19" s="6" t="n">
        <v>6469918</v>
      </c>
    </row>
    <row r="20">
      <c r="A20" s="4" t="inlineStr">
        <is>
          <t>Commission expense</t>
        </is>
      </c>
      <c r="B20" s="6" t="n">
        <v>90641</v>
      </c>
      <c r="C20" s="6" t="n">
        <v>323215</v>
      </c>
      <c r="D20" s="6" t="n">
        <v>572630</v>
      </c>
      <c r="E20" s="6" t="n">
        <v>1062667</v>
      </c>
      <c r="F20" s="6" t="n">
        <v>1403076</v>
      </c>
      <c r="G20" s="6" t="n">
        <v>1983588</v>
      </c>
    </row>
    <row r="21">
      <c r="A21" s="4" t="inlineStr">
        <is>
          <t>Depreciation</t>
        </is>
      </c>
      <c r="B21" s="4" t="inlineStr">
        <is>
          <t xml:space="preserve"> </t>
        </is>
      </c>
      <c r="C21" s="4" t="inlineStr">
        <is>
          <t xml:space="preserve"> </t>
        </is>
      </c>
      <c r="D21" s="4" t="inlineStr">
        <is>
          <t xml:space="preserve"> </t>
        </is>
      </c>
      <c r="E21" s="4" t="inlineStr">
        <is>
          <t xml:space="preserve"> </t>
        </is>
      </c>
      <c r="F21" s="6" t="n">
        <v>232479</v>
      </c>
      <c r="G21" s="6" t="n">
        <v>391104</v>
      </c>
    </row>
    <row r="22">
      <c r="A22" s="4" t="inlineStr">
        <is>
          <t>Income (loss) from operations</t>
        </is>
      </c>
      <c r="B22" s="4" t="inlineStr">
        <is>
          <t xml:space="preserve"> </t>
        </is>
      </c>
      <c r="C22" s="4" t="inlineStr">
        <is>
          <t xml:space="preserve"> </t>
        </is>
      </c>
      <c r="D22" s="4" t="inlineStr">
        <is>
          <t xml:space="preserve"> </t>
        </is>
      </c>
      <c r="E22" s="4" t="inlineStr">
        <is>
          <t xml:space="preserve"> </t>
        </is>
      </c>
      <c r="F22" s="6" t="n">
        <v>-10531655</v>
      </c>
      <c r="G22" s="6" t="n">
        <v>-10767796</v>
      </c>
    </row>
    <row r="23">
      <c r="A23" s="4" t="inlineStr">
        <is>
          <t>Investment los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6" t="n">
        <v>54396750</v>
      </c>
      <c r="C24" s="6" t="n">
        <v>33054207</v>
      </c>
      <c r="D24" s="6" t="n">
        <v>54396750</v>
      </c>
      <c r="E24" s="6" t="n">
        <v>33054207</v>
      </c>
      <c r="F24" s="6" t="n">
        <v>23546029</v>
      </c>
      <c r="G24" s="6" t="n">
        <v>59001756</v>
      </c>
    </row>
    <row r="25">
      <c r="A25" s="4" t="inlineStr">
        <is>
          <t>Fintech Busine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 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 Non-interest income</t>
        </is>
      </c>
      <c r="B28" s="4" t="inlineStr">
        <is>
          <t xml:space="preserve"> </t>
        </is>
      </c>
      <c r="C28" s="4" t="inlineStr">
        <is>
          <t xml:space="preserve"> </t>
        </is>
      </c>
      <c r="D28" s="4" t="inlineStr">
        <is>
          <t xml:space="preserve"> </t>
        </is>
      </c>
      <c r="E28" s="4" t="inlineStr">
        <is>
          <t xml:space="preserve"> </t>
        </is>
      </c>
      <c r="F28" s="4" t="inlineStr">
        <is>
          <t xml:space="preserve"> </t>
        </is>
      </c>
      <c r="G28" s="6" t="n">
        <v>4896</v>
      </c>
    </row>
    <row r="29">
      <c r="A29" s="4" t="inlineStr">
        <is>
          <t>Less: inter-segment</t>
        </is>
      </c>
      <c r="B29" s="4" t="inlineStr">
        <is>
          <t xml:space="preserve"> </t>
        </is>
      </c>
      <c r="C29" s="4" t="inlineStr">
        <is>
          <t xml:space="preserve"> </t>
        </is>
      </c>
      <c r="D29" s="4" t="inlineStr">
        <is>
          <t xml:space="preserve"> </t>
        </is>
      </c>
      <c r="E29" s="4" t="inlineStr">
        <is>
          <t xml:space="preserve"> </t>
        </is>
      </c>
      <c r="F29" s="4" t="inlineStr">
        <is>
          <t xml:space="preserve"> </t>
        </is>
      </c>
      <c r="G29" s="6" t="n">
        <v>-4896</v>
      </c>
    </row>
    <row r="30">
      <c r="A30" s="4" t="inlineStr">
        <is>
          <t>Total revenu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ss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preciation</t>
        </is>
      </c>
      <c r="B32" s="4" t="inlineStr">
        <is>
          <t xml:space="preserve"> </t>
        </is>
      </c>
      <c r="C32" s="4" t="inlineStr">
        <is>
          <t xml:space="preserve"> </t>
        </is>
      </c>
      <c r="D32" s="4" t="inlineStr">
        <is>
          <t xml:space="preserve"> </t>
        </is>
      </c>
      <c r="E32" s="4" t="inlineStr">
        <is>
          <t xml:space="preserve"> </t>
        </is>
      </c>
      <c r="F32" s="6" t="n">
        <v>27799</v>
      </c>
      <c r="G32" s="6" t="n">
        <v>885</v>
      </c>
    </row>
    <row r="33">
      <c r="A33" s="4" t="inlineStr">
        <is>
          <t>Income (loss) from operations</t>
        </is>
      </c>
      <c r="B33" s="4" t="inlineStr">
        <is>
          <t xml:space="preserve"> </t>
        </is>
      </c>
      <c r="C33" s="4" t="inlineStr">
        <is>
          <t xml:space="preserve"> </t>
        </is>
      </c>
      <c r="D33" s="4" t="inlineStr">
        <is>
          <t xml:space="preserve"> </t>
        </is>
      </c>
      <c r="E33" s="4" t="inlineStr">
        <is>
          <t xml:space="preserve"> </t>
        </is>
      </c>
      <c r="F33" s="6" t="n">
        <v>-39200408</v>
      </c>
      <c r="G33" s="6" t="n">
        <v>-12622796</v>
      </c>
    </row>
    <row r="34">
      <c r="A34" s="4" t="inlineStr">
        <is>
          <t>Investment loss, net</t>
        </is>
      </c>
      <c r="B34" s="6" t="n">
        <v>404</v>
      </c>
      <c r="C34" s="6" t="n">
        <v>-792907</v>
      </c>
      <c r="D34" s="6" t="n">
        <v>-36900</v>
      </c>
      <c r="E34" s="6" t="n">
        <v>488589</v>
      </c>
      <c r="F34" s="6" t="n">
        <v>-6878869</v>
      </c>
      <c r="G34" s="6" t="n">
        <v>-8937431</v>
      </c>
    </row>
    <row r="35">
      <c r="A35" s="4" t="inlineStr">
        <is>
          <t>Total assets</t>
        </is>
      </c>
      <c r="B35" s="6" t="n">
        <v>27575737</v>
      </c>
      <c r="C35" s="6" t="n">
        <v>32722269</v>
      </c>
      <c r="D35" s="6" t="n">
        <v>27575737</v>
      </c>
      <c r="E35" s="6" t="n">
        <v>32722269</v>
      </c>
      <c r="F35" s="6" t="n">
        <v>26219352</v>
      </c>
      <c r="G35" s="6" t="n">
        <v>38140822</v>
      </c>
    </row>
    <row r="36">
      <c r="A36" s="4" t="inlineStr">
        <is>
          <t>Healthcare Busine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 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 Non-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ss: inter-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iss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preci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ome (loss) from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 los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assets</t>
        </is>
      </c>
      <c r="B46" s="5" t="n">
        <v>525097</v>
      </c>
      <c r="C46" s="5" t="n">
        <v>521041</v>
      </c>
      <c r="D46" s="5" t="n">
        <v>525097</v>
      </c>
      <c r="E46" s="5" t="n">
        <v>521041</v>
      </c>
      <c r="F46" s="6" t="n">
        <v>522531</v>
      </c>
      <c r="G46" s="6" t="n">
        <v>522557</v>
      </c>
    </row>
    <row r="47">
      <c r="A47" s="4" t="inlineStr">
        <is>
          <t>Total Seg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 Interest income</t>
        </is>
      </c>
      <c r="B49" s="4" t="inlineStr">
        <is>
          <t xml:space="preserve"> </t>
        </is>
      </c>
      <c r="C49" s="4" t="inlineStr">
        <is>
          <t xml:space="preserve"> </t>
        </is>
      </c>
      <c r="D49" s="4" t="inlineStr">
        <is>
          <t xml:space="preserve"> </t>
        </is>
      </c>
      <c r="E49" s="4" t="inlineStr">
        <is>
          <t xml:space="preserve"> </t>
        </is>
      </c>
      <c r="F49" s="6" t="n">
        <v>157190</v>
      </c>
      <c r="G49" s="6" t="n">
        <v>176175</v>
      </c>
    </row>
    <row r="50">
      <c r="A50" s="4" t="inlineStr">
        <is>
          <t>- Non-interest income</t>
        </is>
      </c>
      <c r="B50" s="4" t="inlineStr">
        <is>
          <t xml:space="preserve"> </t>
        </is>
      </c>
      <c r="C50" s="4" t="inlineStr">
        <is>
          <t xml:space="preserve"> </t>
        </is>
      </c>
      <c r="D50" s="4" t="inlineStr">
        <is>
          <t xml:space="preserve"> </t>
        </is>
      </c>
      <c r="E50" s="4" t="inlineStr">
        <is>
          <t xml:space="preserve"> </t>
        </is>
      </c>
      <c r="F50" s="6" t="n">
        <v>54031997</v>
      </c>
      <c r="G50" s="6" t="n">
        <v>30908948</v>
      </c>
    </row>
    <row r="51">
      <c r="A51" s="4" t="inlineStr">
        <is>
          <t>Less: inter-segment</t>
        </is>
      </c>
      <c r="B51" s="4" t="inlineStr">
        <is>
          <t xml:space="preserve"> </t>
        </is>
      </c>
      <c r="C51" s="4" t="inlineStr">
        <is>
          <t xml:space="preserve"> </t>
        </is>
      </c>
      <c r="D51" s="4" t="inlineStr">
        <is>
          <t xml:space="preserve"> </t>
        </is>
      </c>
      <c r="E51" s="4" t="inlineStr">
        <is>
          <t xml:space="preserve"> </t>
        </is>
      </c>
      <c r="F51" s="4" t="inlineStr">
        <is>
          <t xml:space="preserve"> </t>
        </is>
      </c>
      <c r="G51" s="6" t="n">
        <v>-4896</v>
      </c>
    </row>
    <row r="52">
      <c r="A52" s="4" t="inlineStr">
        <is>
          <t>Total revenue, net</t>
        </is>
      </c>
      <c r="B52" s="4" t="inlineStr">
        <is>
          <t xml:space="preserve"> </t>
        </is>
      </c>
      <c r="C52" s="4" t="inlineStr">
        <is>
          <t xml:space="preserve"> </t>
        </is>
      </c>
      <c r="D52" s="4" t="inlineStr">
        <is>
          <t xml:space="preserve"> </t>
        </is>
      </c>
      <c r="E52" s="4" t="inlineStr">
        <is>
          <t xml:space="preserve"> </t>
        </is>
      </c>
      <c r="F52" s="6" t="n">
        <v>54189187</v>
      </c>
      <c r="G52" s="6" t="n">
        <v>31080227</v>
      </c>
    </row>
    <row r="53">
      <c r="A53" s="4" t="inlineStr">
        <is>
          <t>Commission expense</t>
        </is>
      </c>
      <c r="B53" s="4" t="inlineStr">
        <is>
          <t xml:space="preserve"> </t>
        </is>
      </c>
      <c r="C53" s="4" t="inlineStr">
        <is>
          <t xml:space="preserve"> </t>
        </is>
      </c>
      <c r="D53" s="4" t="inlineStr">
        <is>
          <t xml:space="preserve"> </t>
        </is>
      </c>
      <c r="E53" s="4" t="inlineStr">
        <is>
          <t xml:space="preserve"> </t>
        </is>
      </c>
      <c r="F53" s="6" t="n">
        <v>37287519</v>
      </c>
      <c r="G53" s="6" t="n">
        <v>18823458</v>
      </c>
    </row>
    <row r="54">
      <c r="A54" s="4" t="inlineStr">
        <is>
          <t>Depreciation</t>
        </is>
      </c>
      <c r="B54" s="4" t="inlineStr">
        <is>
          <t xml:space="preserve"> </t>
        </is>
      </c>
      <c r="C54" s="4" t="inlineStr">
        <is>
          <t xml:space="preserve"> </t>
        </is>
      </c>
      <c r="D54" s="4" t="inlineStr">
        <is>
          <t xml:space="preserve"> </t>
        </is>
      </c>
      <c r="E54" s="4" t="inlineStr">
        <is>
          <t xml:space="preserve"> </t>
        </is>
      </c>
      <c r="F54" s="6" t="n">
        <v>261323</v>
      </c>
      <c r="G54" s="6" t="n">
        <v>392873</v>
      </c>
    </row>
    <row r="55">
      <c r="A55" s="4" t="inlineStr">
        <is>
          <t>Income (loss) from operations</t>
        </is>
      </c>
      <c r="B55" s="4" t="inlineStr">
        <is>
          <t xml:space="preserve"> </t>
        </is>
      </c>
      <c r="C55" s="4" t="inlineStr">
        <is>
          <t xml:space="preserve"> </t>
        </is>
      </c>
      <c r="D55" s="4" t="inlineStr">
        <is>
          <t xml:space="preserve"> </t>
        </is>
      </c>
      <c r="E55" s="4" t="inlineStr">
        <is>
          <t xml:space="preserve"> </t>
        </is>
      </c>
      <c r="F55" s="6" t="n">
        <v>-43845322</v>
      </c>
      <c r="G55" s="6" t="n">
        <v>-28351097</v>
      </c>
    </row>
    <row r="56">
      <c r="A56" s="4" t="inlineStr">
        <is>
          <t>Investment loss, net</t>
        </is>
      </c>
      <c r="B56" s="4" t="inlineStr">
        <is>
          <t xml:space="preserve"> </t>
        </is>
      </c>
      <c r="C56" s="4" t="inlineStr">
        <is>
          <t xml:space="preserve"> </t>
        </is>
      </c>
      <c r="D56" s="4" t="inlineStr">
        <is>
          <t xml:space="preserve"> </t>
        </is>
      </c>
      <c r="E56" s="4" t="inlineStr">
        <is>
          <t xml:space="preserve"> </t>
        </is>
      </c>
      <c r="F56" s="6" t="n">
        <v>-6878869</v>
      </c>
      <c r="G56" s="6" t="n">
        <v>-8937431</v>
      </c>
    </row>
    <row r="57">
      <c r="A57" s="4" t="inlineStr">
        <is>
          <t>Total assets</t>
        </is>
      </c>
      <c r="B57" s="4" t="inlineStr">
        <is>
          <t xml:space="preserve"> </t>
        </is>
      </c>
      <c r="C57" s="4" t="inlineStr">
        <is>
          <t xml:space="preserve"> </t>
        </is>
      </c>
      <c r="D57" s="4" t="inlineStr">
        <is>
          <t xml:space="preserve"> </t>
        </is>
      </c>
      <c r="E57" s="4" t="inlineStr">
        <is>
          <t xml:space="preserve"> </t>
        </is>
      </c>
      <c r="F57" s="5" t="n">
        <v>66588967</v>
      </c>
      <c r="G57" s="5" t="n">
        <v>101221333</v>
      </c>
    </row>
  </sheetData>
  <mergeCells count="4">
    <mergeCell ref="A1:A2"/>
    <mergeCell ref="B1:C1"/>
    <mergeCell ref="D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Related Party Balances - Related Party [Member] - USD ($)</t>
        </is>
      </c>
      <c r="C1" s="2" t="inlineStr">
        <is>
          <t>Dec. 31, 2023</t>
        </is>
      </c>
      <c r="D1" s="2" t="inlineStr">
        <is>
          <t>Dec. 31, 2022</t>
        </is>
      </c>
    </row>
    <row r="2">
      <c r="A2" s="3" t="inlineStr">
        <is>
          <t>Related Party Balances and Transactions (Details) - Schedule of Related Party Balances [Line Items]</t>
        </is>
      </c>
      <c r="C2" s="4" t="inlineStr">
        <is>
          <t xml:space="preserve"> </t>
        </is>
      </c>
      <c r="D2" s="4" t="inlineStr">
        <is>
          <t xml:space="preserve"> </t>
        </is>
      </c>
    </row>
    <row r="3">
      <c r="A3" s="4" t="inlineStr">
        <is>
          <t>Accounts receivable</t>
        </is>
      </c>
      <c r="B3" s="4" t="inlineStr">
        <is>
          <t>[1]</t>
        </is>
      </c>
      <c r="C3" s="5" t="n">
        <v>1094225</v>
      </c>
      <c r="D3" s="5" t="n">
        <v>272546</v>
      </c>
    </row>
    <row r="4">
      <c r="A4" s="4" t="inlineStr">
        <is>
          <t>Borrowings</t>
        </is>
      </c>
      <c r="B4" s="4" t="inlineStr">
        <is>
          <t>[2]</t>
        </is>
      </c>
      <c r="C4" s="6" t="n">
        <v>5000000</v>
      </c>
      <c r="D4" s="4" t="inlineStr">
        <is>
          <t xml:space="preserve"> </t>
        </is>
      </c>
    </row>
    <row r="5">
      <c r="A5" s="4" t="inlineStr">
        <is>
          <t>Amounts due to the holding company</t>
        </is>
      </c>
      <c r="B5" s="4" t="inlineStr">
        <is>
          <t>[3]</t>
        </is>
      </c>
      <c r="C5" s="6" t="n">
        <v>2906261</v>
      </c>
      <c r="D5" s="6" t="n">
        <v>6289743</v>
      </c>
    </row>
    <row r="6">
      <c r="A6" s="4" t="inlineStr">
        <is>
          <t>Long-term investment – Investment E</t>
        </is>
      </c>
      <c r="B6" s="4" t="inlineStr">
        <is>
          <t>[4]</t>
        </is>
      </c>
      <c r="C6" s="5" t="n">
        <v>522531</v>
      </c>
      <c r="D6" s="5" t="n">
        <v>522557</v>
      </c>
    </row>
    <row r="7"/>
    <row r="8">
      <c r="A8" s="4" t="inlineStr">
        <is>
          <t>[1] Accounts receivable due from related parties represented the management service rendered to two individual close-ended investment private funds registered in the Cayman Islands, which is controlled by the holding company. Borrowing is obtained from the Company’s major shareholder of ultimate holding company. The amount was secured, interest-bearing and repayable by the end of March 2024 (see Note 13).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years ended December 31, 2023 and 2022, amounts due to the holding company of $12.6 million and $6.0 million, respectively, were forgiven (see Note 17). The
Company purchased 4% equity interest in Investment E from a related party in May 2021, based on historical cost. The Company has a common
director with Investment E.</t>
        </is>
      </c>
    </row>
  </sheetData>
  <mergeCells count="3">
    <mergeCell ref="A1:B1"/>
    <mergeCell ref="A7:C7"/>
    <mergeCell ref="A8:C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Related Party Balances and Transactions (Details) - Schedule of Ordinary Course of Business - Related Party [Member] - USD ($)</t>
        </is>
      </c>
      <c r="C1" s="2" t="inlineStr">
        <is>
          <t>3 Months Ended</t>
        </is>
      </c>
      <c r="G1" s="2" t="inlineStr">
        <is>
          <t>9 Months Ended</t>
        </is>
      </c>
      <c r="K1" s="2" t="inlineStr">
        <is>
          <t>12 Months Ended</t>
        </is>
      </c>
    </row>
    <row r="2">
      <c r="C2" s="2" t="inlineStr">
        <is>
          <t>Sep. 30, 2024</t>
        </is>
      </c>
      <c r="E2" s="2" t="inlineStr">
        <is>
          <t>Sep. 30, 2023</t>
        </is>
      </c>
      <c r="G2" s="2" t="inlineStr">
        <is>
          <t>Sep. 30, 2024</t>
        </is>
      </c>
      <c r="I2" s="2" t="inlineStr">
        <is>
          <t>Sep. 30, 2023</t>
        </is>
      </c>
      <c r="K2" s="2" t="inlineStr">
        <is>
          <t>Dec. 31, 2023</t>
        </is>
      </c>
      <c r="M2" s="2" t="inlineStr">
        <is>
          <t>Dec. 31, 2022</t>
        </is>
      </c>
    </row>
    <row r="3">
      <c r="A3" s="3" t="inlineStr">
        <is>
          <t>Related Party Transaction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Asset management service income</t>
        </is>
      </c>
      <c r="C4" s="5" t="n">
        <v>245456</v>
      </c>
      <c r="D4" s="4" t="inlineStr">
        <is>
          <t>[1]</t>
        </is>
      </c>
      <c r="E4" s="5" t="n">
        <v>244525</v>
      </c>
      <c r="F4" s="4" t="inlineStr">
        <is>
          <t>[1]</t>
        </is>
      </c>
      <c r="G4" s="5" t="n">
        <v>729806</v>
      </c>
      <c r="H4" s="4" t="inlineStr">
        <is>
          <t>[1]</t>
        </is>
      </c>
      <c r="I4" s="5" t="n">
        <v>725146</v>
      </c>
      <c r="J4" s="4" t="inlineStr">
        <is>
          <t>[1]</t>
        </is>
      </c>
      <c r="K4" s="5" t="n">
        <v>970143</v>
      </c>
      <c r="L4" s="4" t="inlineStr">
        <is>
          <t>[2]</t>
        </is>
      </c>
      <c r="M4" s="5" t="n">
        <v>969912</v>
      </c>
      <c r="N4" s="4" t="inlineStr">
        <is>
          <t>[2]</t>
        </is>
      </c>
    </row>
    <row r="5">
      <c r="A5" s="4" t="inlineStr">
        <is>
          <t>Commission expense</t>
        </is>
      </c>
      <c r="B5" s="4" t="inlineStr">
        <is>
          <t>[3]</t>
        </is>
      </c>
      <c r="C5" s="4" t="inlineStr">
        <is>
          <t xml:space="preserve"> </t>
        </is>
      </c>
      <c r="E5" s="4" t="inlineStr">
        <is>
          <t xml:space="preserve"> </t>
        </is>
      </c>
      <c r="G5" s="4" t="inlineStr">
        <is>
          <t xml:space="preserve"> </t>
        </is>
      </c>
      <c r="I5" s="4" t="inlineStr">
        <is>
          <t xml:space="preserve"> </t>
        </is>
      </c>
      <c r="K5" s="4" t="inlineStr">
        <is>
          <t xml:space="preserve"> </t>
        </is>
      </c>
      <c r="M5" s="6" t="n">
        <v>48398</v>
      </c>
    </row>
    <row r="6">
      <c r="A6" s="4" t="inlineStr">
        <is>
          <t>Purchase of non-marketable equity security – Investment F</t>
        </is>
      </c>
      <c r="B6" s="4" t="inlineStr">
        <is>
          <t>[4]</t>
        </is>
      </c>
      <c r="C6" s="4" t="inlineStr">
        <is>
          <t xml:space="preserve"> </t>
        </is>
      </c>
      <c r="E6" s="4" t="inlineStr">
        <is>
          <t xml:space="preserve"> </t>
        </is>
      </c>
      <c r="G6" s="4" t="inlineStr">
        <is>
          <t xml:space="preserve"> </t>
        </is>
      </c>
      <c r="I6" s="4" t="inlineStr">
        <is>
          <t xml:space="preserve"> </t>
        </is>
      </c>
      <c r="K6" s="4" t="inlineStr">
        <is>
          <t xml:space="preserve"> </t>
        </is>
      </c>
      <c r="M6" s="6" t="n">
        <v>9668568</v>
      </c>
    </row>
    <row r="7">
      <c r="A7" s="4" t="inlineStr">
        <is>
          <t>Office rental and operating fees</t>
        </is>
      </c>
      <c r="C7" s="5" t="n">
        <v>1088453</v>
      </c>
      <c r="D7" s="4" t="inlineStr">
        <is>
          <t>[5]</t>
        </is>
      </c>
      <c r="E7" s="5" t="n">
        <v>1317065</v>
      </c>
      <c r="F7" s="4" t="inlineStr">
        <is>
          <t>[5]</t>
        </is>
      </c>
      <c r="G7" s="5" t="n">
        <v>3280695</v>
      </c>
      <c r="H7" s="4" t="inlineStr">
        <is>
          <t>[5]</t>
        </is>
      </c>
      <c r="I7" s="5" t="n">
        <v>5089110</v>
      </c>
      <c r="J7" s="4" t="inlineStr">
        <is>
          <t>[5]</t>
        </is>
      </c>
      <c r="K7" s="6" t="n">
        <v>6039520</v>
      </c>
      <c r="L7" s="4" t="inlineStr">
        <is>
          <t>[6]</t>
        </is>
      </c>
      <c r="M7" s="6" t="n">
        <v>3190064</v>
      </c>
      <c r="N7" s="4" t="inlineStr">
        <is>
          <t>[6]</t>
        </is>
      </c>
    </row>
    <row r="8">
      <c r="A8" s="4" t="inlineStr">
        <is>
          <t>General and administrative expense allocated</t>
        </is>
      </c>
      <c r="B8" s="4" t="inlineStr">
        <is>
          <t>[7]</t>
        </is>
      </c>
      <c r="C8" s="4" t="inlineStr">
        <is>
          <t xml:space="preserve"> </t>
        </is>
      </c>
      <c r="E8" s="4" t="inlineStr">
        <is>
          <t xml:space="preserve"> </t>
        </is>
      </c>
      <c r="G8" s="4" t="inlineStr">
        <is>
          <t xml:space="preserve"> </t>
        </is>
      </c>
      <c r="I8" s="4" t="inlineStr">
        <is>
          <t xml:space="preserve"> </t>
        </is>
      </c>
      <c r="K8" s="6" t="n">
        <v>1724</v>
      </c>
      <c r="M8" s="6" t="n">
        <v>2645731</v>
      </c>
    </row>
    <row r="9">
      <c r="A9" s="4" t="inlineStr">
        <is>
          <t>Legal and professional fees</t>
        </is>
      </c>
      <c r="B9" s="4" t="inlineStr">
        <is>
          <t>[8]</t>
        </is>
      </c>
      <c r="C9" s="4" t="inlineStr">
        <is>
          <t xml:space="preserve"> </t>
        </is>
      </c>
      <c r="E9" s="4" t="inlineStr">
        <is>
          <t xml:space="preserve"> </t>
        </is>
      </c>
      <c r="G9" s="4" t="inlineStr">
        <is>
          <t xml:space="preserve"> </t>
        </is>
      </c>
      <c r="I9" s="4" t="inlineStr">
        <is>
          <t xml:space="preserve"> </t>
        </is>
      </c>
      <c r="K9" s="6" t="n">
        <v>333332</v>
      </c>
      <c r="M9" s="4" t="inlineStr">
        <is>
          <t xml:space="preserve"> </t>
        </is>
      </c>
    </row>
    <row r="10">
      <c r="A10" s="4" t="inlineStr">
        <is>
          <t>Purchase of investment from the holding company</t>
        </is>
      </c>
      <c r="B10" s="4" t="inlineStr">
        <is>
          <t>[9]</t>
        </is>
      </c>
      <c r="C10" s="4" t="inlineStr">
        <is>
          <t xml:space="preserve"> </t>
        </is>
      </c>
      <c r="E10" s="4" t="inlineStr">
        <is>
          <t xml:space="preserve"> </t>
        </is>
      </c>
      <c r="G10" s="4" t="inlineStr">
        <is>
          <t xml:space="preserve"> </t>
        </is>
      </c>
      <c r="I10" s="4" t="inlineStr">
        <is>
          <t xml:space="preserve"> </t>
        </is>
      </c>
      <c r="K10" s="4" t="inlineStr">
        <is>
          <t xml:space="preserve"> </t>
        </is>
      </c>
      <c r="M10" s="6" t="n">
        <v>6560122</v>
      </c>
    </row>
    <row r="11">
      <c r="A11" s="4" t="inlineStr">
        <is>
          <t>Purchase of office building from the holding company</t>
        </is>
      </c>
      <c r="B11" s="4" t="inlineStr">
        <is>
          <t>[10]</t>
        </is>
      </c>
      <c r="C11" s="4" t="inlineStr">
        <is>
          <t xml:space="preserve"> </t>
        </is>
      </c>
      <c r="E11" s="4" t="inlineStr">
        <is>
          <t xml:space="preserve"> </t>
        </is>
      </c>
      <c r="G11" s="4" t="inlineStr">
        <is>
          <t xml:space="preserve"> </t>
        </is>
      </c>
      <c r="I11" s="4" t="inlineStr">
        <is>
          <t xml:space="preserve"> </t>
        </is>
      </c>
      <c r="K11" s="4" t="inlineStr">
        <is>
          <t xml:space="preserve"> </t>
        </is>
      </c>
      <c r="M11" s="6" t="n">
        <v>5995249</v>
      </c>
    </row>
    <row r="12">
      <c r="A12" s="4" t="inlineStr">
        <is>
          <t>Declaration of special dividends to the holding company</t>
        </is>
      </c>
      <c r="B12" s="4" t="inlineStr">
        <is>
          <t>[11]</t>
        </is>
      </c>
      <c r="C12" s="4" t="inlineStr">
        <is>
          <t xml:space="preserve"> </t>
        </is>
      </c>
      <c r="E12" s="4" t="inlineStr">
        <is>
          <t xml:space="preserve"> </t>
        </is>
      </c>
      <c r="G12" s="4" t="inlineStr">
        <is>
          <t xml:space="preserve"> </t>
        </is>
      </c>
      <c r="I12" s="4" t="inlineStr">
        <is>
          <t xml:space="preserve"> </t>
        </is>
      </c>
      <c r="K12" s="4" t="inlineStr">
        <is>
          <t xml:space="preserve"> </t>
        </is>
      </c>
      <c r="M12" s="5" t="n">
        <v>47000000</v>
      </c>
    </row>
    <row r="13"/>
    <row r="14">
      <c r="A14" s="4" t="inlineStr">
        <is>
          <t>[1]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Under the management agreements,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Commission fee on insurance brokerage and asset management referral at the predetermined rate based on the service fee. The Company purchased 4% equity interest in Investment F from a related party in October 2022, based on its historical carrying amount.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Also, the holding company charged back the reimbursement of legal fee and debt collection fee in the ordinary course of business. Certain amounts of general and administrative expenses were allocated by the holding company. On September 19, 2023, the Company entered into an advisory services agreement with a related company, which owned by the Chairman of the Company, for a monthly fee of $83,333. The service will be terminated by either party upon 90 days prior written notice. The Company purchased 4,158,963 shares of Investment A from the holding company and the transaction was completed on April 20, 2022 based on the historical cost to the holding company. The Company purchased an office building from the holding company in January 2022, based on its historical carrying amount. On January 18, 2022, TAC approved to declare and distribute a special dividend of $47 million to TAG Holdings Limited, the shareholder who represented 1 ordinary share of TAC. The dividends were paid by offsetting the receivable due from the shareholder and the remaining balance was paid by cash. The special dividend distribution was made due to the investment income from the sale of Nutmeg in September 2021.</t>
        </is>
      </c>
    </row>
  </sheetData>
  <mergeCells count="12">
    <mergeCell ref="A1:B2"/>
    <mergeCell ref="C1:F1"/>
    <mergeCell ref="G1:J1"/>
    <mergeCell ref="K1:N1"/>
    <mergeCell ref="C2:D2"/>
    <mergeCell ref="E2:F2"/>
    <mergeCell ref="G2:H2"/>
    <mergeCell ref="I2:J2"/>
    <mergeCell ref="K2:L2"/>
    <mergeCell ref="M2:N2"/>
    <mergeCell ref="A13:M13"/>
    <mergeCell ref="A14:M14"/>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Uncertainties (Details) - Schedule of Revenue and Outstanding Receivable - USD ($)</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Schedule of Revenue and Outstanding Receivable [Line Items]</t>
        </is>
      </c>
      <c r="B4" s="4" t="inlineStr">
        <is>
          <t xml:space="preserve"> </t>
        </is>
      </c>
      <c r="C4" s="4" t="inlineStr">
        <is>
          <t xml:space="preserve"> </t>
        </is>
      </c>
    </row>
    <row r="5">
      <c r="A5" s="4" t="inlineStr">
        <is>
          <t>Revenues</t>
        </is>
      </c>
      <c r="B5" s="5" t="n">
        <v>14451772</v>
      </c>
      <c r="C5" s="4" t="inlineStr">
        <is>
          <t xml:space="preserve"> </t>
        </is>
      </c>
    </row>
    <row r="6">
      <c r="A6" s="4" t="inlineStr">
        <is>
          <t>Percentage of revenues</t>
        </is>
      </c>
      <c r="B6" s="11" t="n">
        <v>0.27</v>
      </c>
      <c r="C6" s="4" t="inlineStr">
        <is>
          <t xml:space="preserve"> </t>
        </is>
      </c>
    </row>
    <row r="7">
      <c r="A7" s="4" t="inlineStr">
        <is>
          <t>Accounts receivable</t>
        </is>
      </c>
      <c r="B7" s="5" t="n">
        <v>1092414</v>
      </c>
      <c r="C7" s="4" t="inlineStr">
        <is>
          <t xml:space="preserve"> </t>
        </is>
      </c>
    </row>
    <row r="8">
      <c r="A8" s="4" t="inlineStr">
        <is>
          <t>Customer B [Member]</t>
        </is>
      </c>
      <c r="B8" s="4" t="inlineStr">
        <is>
          <t xml:space="preserve"> </t>
        </is>
      </c>
      <c r="C8" s="4" t="inlineStr">
        <is>
          <t xml:space="preserve"> </t>
        </is>
      </c>
    </row>
    <row r="9">
      <c r="A9" s="3" t="inlineStr">
        <is>
          <t>Schedule of Revenue and Outstanding Receivable [Line Items]</t>
        </is>
      </c>
      <c r="B9" s="4" t="inlineStr">
        <is>
          <t xml:space="preserve"> </t>
        </is>
      </c>
      <c r="C9" s="4" t="inlineStr">
        <is>
          <t xml:space="preserve"> </t>
        </is>
      </c>
    </row>
    <row r="10">
      <c r="A10" s="4" t="inlineStr">
        <is>
          <t>Revenues</t>
        </is>
      </c>
      <c r="B10" s="5" t="n">
        <v>5960681</v>
      </c>
      <c r="C10" s="4" t="inlineStr">
        <is>
          <t xml:space="preserve"> </t>
        </is>
      </c>
    </row>
    <row r="11">
      <c r="A11" s="4" t="inlineStr">
        <is>
          <t>Percentage of revenues</t>
        </is>
      </c>
      <c r="B11" s="11" t="n">
        <v>0.11</v>
      </c>
      <c r="C11" s="4" t="inlineStr">
        <is>
          <t xml:space="preserve"> </t>
        </is>
      </c>
    </row>
    <row r="12">
      <c r="A12" s="4" t="inlineStr">
        <is>
          <t>Accounts receivable</t>
        </is>
      </c>
      <c r="B12" s="5" t="n">
        <v>61455</v>
      </c>
      <c r="C12" s="4" t="inlineStr">
        <is>
          <t xml:space="preserve"> </t>
        </is>
      </c>
    </row>
    <row r="13">
      <c r="A13" s="4" t="inlineStr">
        <is>
          <t>Customer C [Member]</t>
        </is>
      </c>
      <c r="B13" s="4" t="inlineStr">
        <is>
          <t xml:space="preserve"> </t>
        </is>
      </c>
      <c r="C13" s="4" t="inlineStr">
        <is>
          <t xml:space="preserve"> </t>
        </is>
      </c>
    </row>
    <row r="14">
      <c r="A14" s="3" t="inlineStr">
        <is>
          <t>Schedule of Revenue and Outstanding Receivable [Line Items]</t>
        </is>
      </c>
      <c r="B14" s="4" t="inlineStr">
        <is>
          <t xml:space="preserve"> </t>
        </is>
      </c>
      <c r="C14" s="4" t="inlineStr">
        <is>
          <t xml:space="preserve"> </t>
        </is>
      </c>
    </row>
    <row r="15">
      <c r="A15" s="4" t="inlineStr">
        <is>
          <t>Revenues</t>
        </is>
      </c>
      <c r="B15" s="5" t="n">
        <v>5923008</v>
      </c>
      <c r="C15" s="4" t="inlineStr">
        <is>
          <t xml:space="preserve"> </t>
        </is>
      </c>
    </row>
    <row r="16">
      <c r="A16" s="4" t="inlineStr">
        <is>
          <t>Percentage of revenues</t>
        </is>
      </c>
      <c r="B16" s="11" t="n">
        <v>0.11</v>
      </c>
      <c r="C16" s="4" t="inlineStr">
        <is>
          <t xml:space="preserve"> </t>
        </is>
      </c>
    </row>
    <row r="17">
      <c r="A17" s="4" t="inlineStr">
        <is>
          <t>Accounts receivable</t>
        </is>
      </c>
      <c r="B17" s="5" t="n">
        <v>1634</v>
      </c>
      <c r="C17" s="4" t="inlineStr">
        <is>
          <t xml:space="preserve"> </t>
        </is>
      </c>
    </row>
    <row r="18">
      <c r="A18" s="4" t="inlineStr">
        <is>
          <t>Customer D [Member]</t>
        </is>
      </c>
      <c r="B18" s="4" t="inlineStr">
        <is>
          <t xml:space="preserve"> </t>
        </is>
      </c>
      <c r="C18" s="4" t="inlineStr">
        <is>
          <t xml:space="preserve"> </t>
        </is>
      </c>
    </row>
    <row r="19">
      <c r="A19" s="3" t="inlineStr">
        <is>
          <t>Schedule of Revenue and Outstanding Receivable [Line Items]</t>
        </is>
      </c>
      <c r="B19" s="4" t="inlineStr">
        <is>
          <t xml:space="preserve"> </t>
        </is>
      </c>
      <c r="C19" s="4" t="inlineStr">
        <is>
          <t xml:space="preserve"> </t>
        </is>
      </c>
    </row>
    <row r="20">
      <c r="A20" s="4" t="inlineStr">
        <is>
          <t>Revenues</t>
        </is>
      </c>
      <c r="B20" s="4" t="inlineStr">
        <is>
          <t xml:space="preserve"> </t>
        </is>
      </c>
      <c r="C20" s="5" t="n">
        <v>6816652</v>
      </c>
    </row>
    <row r="21">
      <c r="A21" s="4" t="inlineStr">
        <is>
          <t>Percentage of revenues</t>
        </is>
      </c>
      <c r="B21" s="4" t="inlineStr">
        <is>
          <t xml:space="preserve"> </t>
        </is>
      </c>
      <c r="C21" s="11" t="n">
        <v>0.22</v>
      </c>
    </row>
    <row r="22">
      <c r="A22" s="4" t="inlineStr">
        <is>
          <t>Accounts receivable</t>
        </is>
      </c>
      <c r="B22" s="4" t="inlineStr">
        <is>
          <t xml:space="preserve"> </t>
        </is>
      </c>
      <c r="C22" s="5" t="n">
        <v>305841</v>
      </c>
    </row>
    <row r="23">
      <c r="A23" s="4" t="inlineStr">
        <is>
          <t>Customer A [Member]</t>
        </is>
      </c>
      <c r="B23" s="4" t="inlineStr">
        <is>
          <t xml:space="preserve"> </t>
        </is>
      </c>
      <c r="C23" s="4" t="inlineStr">
        <is>
          <t xml:space="preserve"> </t>
        </is>
      </c>
    </row>
    <row r="24">
      <c r="A24" s="3" t="inlineStr">
        <is>
          <t>Schedule of Revenue and Outstanding Receivable [Line Items]</t>
        </is>
      </c>
      <c r="B24" s="4" t="inlineStr">
        <is>
          <t xml:space="preserve"> </t>
        </is>
      </c>
      <c r="C24" s="4" t="inlineStr">
        <is>
          <t xml:space="preserve"> </t>
        </is>
      </c>
    </row>
    <row r="25">
      <c r="A25" s="4" t="inlineStr">
        <is>
          <t>Revenues</t>
        </is>
      </c>
      <c r="B25" s="4" t="inlineStr">
        <is>
          <t xml:space="preserve"> </t>
        </is>
      </c>
      <c r="C25" s="5" t="n">
        <v>5823065</v>
      </c>
    </row>
    <row r="26">
      <c r="A26" s="4" t="inlineStr">
        <is>
          <t>Percentage of revenues</t>
        </is>
      </c>
      <c r="B26" s="4" t="inlineStr">
        <is>
          <t xml:space="preserve"> </t>
        </is>
      </c>
      <c r="C26" s="11" t="n">
        <v>0.19</v>
      </c>
    </row>
    <row r="27">
      <c r="A27" s="4" t="inlineStr">
        <is>
          <t>Accounts receivable</t>
        </is>
      </c>
      <c r="B27" s="4" t="inlineStr">
        <is>
          <t xml:space="preserve"> </t>
        </is>
      </c>
      <c r="C27" s="5" t="n">
        <v>43285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sk and Uncertainties (Details) - Schedule of Loans Receivables</t>
        </is>
      </c>
      <c r="B1" s="2" t="inlineStr">
        <is>
          <t>12 Months Ended</t>
        </is>
      </c>
    </row>
    <row r="2">
      <c r="B2" s="2" t="inlineStr">
        <is>
          <t>Dec. 31, 2023</t>
        </is>
      </c>
      <c r="C2" s="2" t="inlineStr">
        <is>
          <t>Dec. 31, 2022</t>
        </is>
      </c>
    </row>
    <row r="3">
      <c r="A3" s="4" t="inlineStr">
        <is>
          <t>Customer E [Member]</t>
        </is>
      </c>
      <c r="B3" s="4" t="inlineStr">
        <is>
          <t xml:space="preserve"> </t>
        </is>
      </c>
      <c r="C3" s="4" t="inlineStr">
        <is>
          <t xml:space="preserve"> </t>
        </is>
      </c>
    </row>
    <row r="4">
      <c r="A4" s="3" t="inlineStr">
        <is>
          <t>Risk and Uncertainties (Details) - Schedule of Loans Receivables [Line Items]</t>
        </is>
      </c>
      <c r="B4" s="4" t="inlineStr">
        <is>
          <t xml:space="preserve"> </t>
        </is>
      </c>
      <c r="C4" s="4" t="inlineStr">
        <is>
          <t xml:space="preserve"> </t>
        </is>
      </c>
    </row>
    <row r="5">
      <c r="A5" s="4" t="inlineStr">
        <is>
          <t>percentage of total combined loans receivables</t>
        </is>
      </c>
      <c r="B5" s="14" t="n">
        <v>0.373</v>
      </c>
      <c r="C5" s="14" t="n">
        <v>0.374</v>
      </c>
    </row>
    <row r="6">
      <c r="A6" s="4" t="inlineStr">
        <is>
          <t>Customer F [Member]</t>
        </is>
      </c>
      <c r="B6" s="4" t="inlineStr">
        <is>
          <t xml:space="preserve"> </t>
        </is>
      </c>
      <c r="C6" s="4" t="inlineStr">
        <is>
          <t xml:space="preserve"> </t>
        </is>
      </c>
    </row>
    <row r="7">
      <c r="A7" s="3" t="inlineStr">
        <is>
          <t>Risk and Uncertainties (Details) - Schedule of Loans Receivables [Line Items]</t>
        </is>
      </c>
      <c r="B7" s="4" t="inlineStr">
        <is>
          <t xml:space="preserve"> </t>
        </is>
      </c>
      <c r="C7" s="4" t="inlineStr">
        <is>
          <t xml:space="preserve"> </t>
        </is>
      </c>
    </row>
    <row r="8">
      <c r="A8" s="4" t="inlineStr">
        <is>
          <t>percentage of total combined loans receivables</t>
        </is>
      </c>
      <c r="B8" s="14" t="n">
        <v>0.309</v>
      </c>
      <c r="C8" s="14" t="n">
        <v>0.316</v>
      </c>
    </row>
    <row r="9">
      <c r="A9" s="4" t="inlineStr">
        <is>
          <t>Customer G [Member]</t>
        </is>
      </c>
      <c r="B9" s="4" t="inlineStr">
        <is>
          <t xml:space="preserve"> </t>
        </is>
      </c>
      <c r="C9" s="4" t="inlineStr">
        <is>
          <t xml:space="preserve"> </t>
        </is>
      </c>
    </row>
    <row r="10">
      <c r="A10" s="3" t="inlineStr">
        <is>
          <t>Risk and Uncertainties (Details) - Schedule of Loans Receivables [Line Items]</t>
        </is>
      </c>
      <c r="B10" s="4" t="inlineStr">
        <is>
          <t xml:space="preserve"> </t>
        </is>
      </c>
      <c r="C10" s="4" t="inlineStr">
        <is>
          <t xml:space="preserve"> </t>
        </is>
      </c>
    </row>
    <row r="11">
      <c r="A11" s="4" t="inlineStr">
        <is>
          <t>percentage of total combined loans receivables</t>
        </is>
      </c>
      <c r="B11" s="14" t="n">
        <v>0.318</v>
      </c>
      <c r="C11" s="11" t="n">
        <v>0.3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Financial Information (Details) - Schedule of Condensed Balance Sheets - AGBA Group Holding Ltd.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29660</v>
      </c>
      <c r="C3" s="5" t="n">
        <v>85955</v>
      </c>
    </row>
    <row r="4">
      <c r="A4" s="4" t="inlineStr">
        <is>
          <t>Restricted cash</t>
        </is>
      </c>
      <c r="B4" s="4" t="inlineStr">
        <is>
          <t xml:space="preserve"> </t>
        </is>
      </c>
      <c r="C4" s="6" t="n">
        <v>15356580</v>
      </c>
    </row>
    <row r="5">
      <c r="A5" s="4" t="inlineStr">
        <is>
          <t>Amounts due from subsidiaries</t>
        </is>
      </c>
      <c r="B5" s="6" t="n">
        <v>908811</v>
      </c>
      <c r="C5" s="4" t="inlineStr">
        <is>
          <t xml:space="preserve"> </t>
        </is>
      </c>
    </row>
    <row r="6">
      <c r="A6" s="4" t="inlineStr">
        <is>
          <t>Deposit, prepayments, and other receivables</t>
        </is>
      </c>
      <c r="B6" s="6" t="n">
        <v>453620</v>
      </c>
      <c r="C6" s="6" t="n">
        <v>1715</v>
      </c>
    </row>
    <row r="7">
      <c r="A7" s="4" t="inlineStr">
        <is>
          <t>Total current assets</t>
        </is>
      </c>
      <c r="B7" s="6" t="n">
        <v>1625161</v>
      </c>
      <c r="C7" s="6" t="n">
        <v>15444250</v>
      </c>
    </row>
    <row r="8">
      <c r="A8" s="4" t="inlineStr">
        <is>
          <t>Investments in subsidiaries</t>
        </is>
      </c>
      <c r="B8" s="6" t="n">
        <v>13</v>
      </c>
      <c r="C8" s="6" t="n">
        <v>13</v>
      </c>
    </row>
    <row r="9">
      <c r="A9" s="4" t="inlineStr">
        <is>
          <t>Total non-current assets</t>
        </is>
      </c>
      <c r="B9" s="6" t="n">
        <v>13</v>
      </c>
      <c r="C9" s="6" t="n">
        <v>13</v>
      </c>
    </row>
    <row r="10">
      <c r="A10" s="4" t="inlineStr">
        <is>
          <t>TOTAL ASSETS</t>
        </is>
      </c>
      <c r="B10" s="6" t="n">
        <v>1625174</v>
      </c>
      <c r="C10" s="6" t="n">
        <v>15444263</v>
      </c>
    </row>
    <row r="11">
      <c r="A11" s="3" t="inlineStr">
        <is>
          <t>LIABILITIES AND SHAREHOLDERS’ DEFICIT</t>
        </is>
      </c>
      <c r="B11" s="4" t="inlineStr">
        <is>
          <t xml:space="preserve"> </t>
        </is>
      </c>
      <c r="C11" s="4" t="inlineStr">
        <is>
          <t xml:space="preserve"> </t>
        </is>
      </c>
    </row>
    <row r="12">
      <c r="A12" s="4" t="inlineStr">
        <is>
          <t>Other payable and accrued liabilities</t>
        </is>
      </c>
      <c r="B12" s="6" t="n">
        <v>3738639</v>
      </c>
      <c r="C12" s="6" t="n">
        <v>6577351</v>
      </c>
    </row>
    <row r="13">
      <c r="A13" s="4" t="inlineStr">
        <is>
          <t>Amounts due to subsidiaries</t>
        </is>
      </c>
      <c r="B13" s="6" t="n">
        <v>13</v>
      </c>
      <c r="C13" s="6" t="n">
        <v>13</v>
      </c>
    </row>
    <row r="14">
      <c r="A14" s="4" t="inlineStr">
        <is>
          <t>Amounts due to the related companies</t>
        </is>
      </c>
      <c r="B14" s="4" t="inlineStr">
        <is>
          <t xml:space="preserve"> </t>
        </is>
      </c>
      <c r="C14" s="6" t="n">
        <v>1327107</v>
      </c>
    </row>
    <row r="15">
      <c r="A15" s="4" t="inlineStr">
        <is>
          <t>Forward share purchase liability</t>
        </is>
      </c>
      <c r="B15" s="4" t="inlineStr">
        <is>
          <t xml:space="preserve"> </t>
        </is>
      </c>
      <c r="C15" s="6" t="n">
        <v>13491606</v>
      </c>
    </row>
    <row r="16">
      <c r="A16" s="4" t="inlineStr">
        <is>
          <t>Total current liabilities</t>
        </is>
      </c>
      <c r="B16" s="6" t="n">
        <v>3738652</v>
      </c>
      <c r="C16" s="6" t="n">
        <v>21396077</v>
      </c>
    </row>
    <row r="17">
      <c r="A17" s="4" t="inlineStr">
        <is>
          <t>Warrant liabilities</t>
        </is>
      </c>
      <c r="B17" s="4" t="inlineStr">
        <is>
          <t xml:space="preserve"> </t>
        </is>
      </c>
      <c r="C17" s="6" t="n">
        <v>4548</v>
      </c>
    </row>
    <row r="18">
      <c r="A18" s="4" t="inlineStr">
        <is>
          <t>Total long-term liabilities</t>
        </is>
      </c>
      <c r="B18" s="4" t="inlineStr">
        <is>
          <t xml:space="preserve"> </t>
        </is>
      </c>
      <c r="C18" s="6" t="n">
        <v>4548</v>
      </c>
    </row>
    <row r="19">
      <c r="A19" s="4" t="inlineStr">
        <is>
          <t>TOTAL LIABILITIES</t>
        </is>
      </c>
      <c r="B19" s="6" t="n">
        <v>3738652</v>
      </c>
      <c r="C19" s="6" t="n">
        <v>21400625</v>
      </c>
    </row>
    <row r="20">
      <c r="A20" s="4" t="inlineStr">
        <is>
          <t>Commitments and contingencies (Note 24)</t>
        </is>
      </c>
      <c r="B20" s="4" t="inlineStr">
        <is>
          <t xml:space="preserve"> </t>
        </is>
      </c>
      <c r="C20" s="4" t="inlineStr">
        <is>
          <t xml:space="preserve"> </t>
        </is>
      </c>
    </row>
    <row r="21">
      <c r="A21" s="4" t="inlineStr">
        <is>
          <t>Ordinary shares, $0.001 par value; 200,000,000 shares authorized, 68,661,998 and 58,376,985 shares issued and outstanding as of December 31, 2023 and 2022, respectively</t>
        </is>
      </c>
      <c r="B21" s="6" t="n">
        <v>68662</v>
      </c>
      <c r="C21" s="6" t="n">
        <v>58377</v>
      </c>
    </row>
    <row r="22">
      <c r="A22" s="4" t="inlineStr">
        <is>
          <t>Ordinary shares to be issued</t>
        </is>
      </c>
      <c r="B22" s="6" t="n">
        <v>4854</v>
      </c>
      <c r="C22" s="6" t="n">
        <v>1665</v>
      </c>
    </row>
    <row r="23">
      <c r="A23" s="4" t="inlineStr">
        <is>
          <t>Additional paid-in capital</t>
        </is>
      </c>
      <c r="B23" s="6" t="n">
        <v>19507136</v>
      </c>
      <c r="C23" s="6" t="n">
        <v>1867335</v>
      </c>
    </row>
    <row r="24">
      <c r="A24" s="4" t="inlineStr">
        <is>
          <t>Accumulated deficit</t>
        </is>
      </c>
      <c r="B24" s="6" t="n">
        <v>-21694130</v>
      </c>
      <c r="C24" s="6" t="n">
        <v>-7883739</v>
      </c>
    </row>
    <row r="25">
      <c r="A25" s="4" t="inlineStr">
        <is>
          <t>Total shareholders’ deficit</t>
        </is>
      </c>
      <c r="B25" s="6" t="n">
        <v>-2113478</v>
      </c>
      <c r="C25" s="6" t="n">
        <v>-5956362</v>
      </c>
    </row>
    <row r="26">
      <c r="A26" s="4" t="inlineStr">
        <is>
          <t>TOTAL LIABILITIES AND SHAREHOLDERS’ DEFICIT</t>
        </is>
      </c>
      <c r="B26" s="6" t="n">
        <v>1625174</v>
      </c>
      <c r="C26" s="6" t="n">
        <v>15444263</v>
      </c>
    </row>
    <row r="27">
      <c r="A27" s="4" t="inlineStr">
        <is>
          <t>Related Party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mounts due from the holding company</t>
        </is>
      </c>
      <c r="B29" s="5" t="n">
        <v>133070</v>
      </c>
      <c r="C29"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Financial Information (Details) - Schedule of Condensed Balance Sheets (Parentheticals) - AGBA Group Holding Ltd. [Member] - $ / shares</t>
        </is>
      </c>
      <c r="B1" s="2" t="inlineStr">
        <is>
          <t>Dec. 31, 2023</t>
        </is>
      </c>
      <c r="C1" s="2" t="inlineStr">
        <is>
          <t>Dec. 31, 2022</t>
        </is>
      </c>
    </row>
    <row r="2">
      <c r="A2" s="3" t="inlineStr">
        <is>
          <t>Schedule of Condensed Balance Sheets [Line Item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6" t="n">
        <v>200000000</v>
      </c>
      <c r="C4" s="6" t="n">
        <v>200000000</v>
      </c>
    </row>
    <row r="5">
      <c r="A5" s="4" t="inlineStr">
        <is>
          <t>Ordinary shares, shares issued</t>
        </is>
      </c>
      <c r="B5" s="6" t="n">
        <v>68661998</v>
      </c>
      <c r="C5" s="6" t="n">
        <v>58376985</v>
      </c>
    </row>
    <row r="6">
      <c r="A6" s="4" t="inlineStr">
        <is>
          <t>Ordinary shares, shares outstanding</t>
        </is>
      </c>
      <c r="B6" s="6" t="n">
        <v>68661998</v>
      </c>
      <c r="C6" s="6" t="n">
        <v>5837698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s Receivable, Net</t>
        </is>
      </c>
      <c r="B1" s="2" t="inlineStr">
        <is>
          <t>9 Months Ended</t>
        </is>
      </c>
      <c r="C1" s="2" t="inlineStr">
        <is>
          <t>12 Months Ended</t>
        </is>
      </c>
    </row>
    <row r="2">
      <c r="B2" s="2" t="inlineStr">
        <is>
          <t>Sep. 30, 2024</t>
        </is>
      </c>
      <c r="C2" s="2" t="inlineStr">
        <is>
          <t>Dec. 31, 2023</t>
        </is>
      </c>
    </row>
    <row r="3">
      <c r="A3" s="3" t="inlineStr">
        <is>
          <t>Loans Receivable, Net [Abstract]</t>
        </is>
      </c>
      <c r="B3" s="4" t="inlineStr">
        <is>
          <t xml:space="preserve"> </t>
        </is>
      </c>
      <c r="C3" s="4" t="inlineStr">
        <is>
          <t xml:space="preserve"> </t>
        </is>
      </c>
    </row>
    <row r="4">
      <c r="A4" s="4" t="inlineStr">
        <is>
          <t>NOTES RECEIVABLE, NET</t>
        </is>
      </c>
      <c r="B4" s="4" t="inlineStr">
        <is>
          <t>NOTE 9 —
NOTES RECEIVABLE, NET On February 24, 2023, the Company entered into
a subscription agreement and a convertible loan note instrument (collectively the “Agreements”) with Investment A. Pursuant
to the Agreements, the Company agrees to subscribe an aggregate amount of $1,673,525 notes, in batches, which are payable on or before
January 31, 2024 and bears a fixed interest rate of 8% per annum. On April 30, 2024, the Company entered into a purchase and sale agreement
with an independent third party to sell all its convertible loan notes on Investment A for a purchase price of $412,360. The transaction
was completed on April 30, 2024. For the three and nine months ended September 30, 2024, the Company has evaluated the probable losses
on notes receivable and made a provision for allowance for expected credit losses of nil</t>
        </is>
      </c>
      <c r="C4" s="4" t="inlineStr">
        <is>
          <t>NOTE 9 — NOTES RECEIVABLE, NET On February 24, 2023, the Company entered into
a subscription agreement and a convertible loan note instrument (collectively the “Agreements”) with Investment A. Pursuant
to the Agreements, the Company agrees to subscribe an aggregate amount of $1,673,525 notes, in batches, which are payable on or before
January 31, 2024 and bears a fixed interest rate of 8% per annum. The maturity date of the notes receivable is April 30, 2024. As of December
31, 2023, the Company subscribed $589,086 notes. As of December 31, 2023, the net carrying amount
of the notes receivable was $557,003, which including an interest receivable of $34,665. The following table presents the activity in the
allowance for expected credit losses:
As of
2023
Balance at beginning of year $ —
Allowance for expected credit losses 69,581
Foreign translation adjustment 180
Balance at end of year $ 69,761 In accordance with ASC Topic 326, the Company
accounts for its allowance for expected credit losses on notes receivable using the CECL model. Periodic changes to the allowance for
expected credit losses are recognized in the consolidated statements of operations and comprehensive loss. For the year ended December
31, 2023, the Company has evaluated the probable losses on the notes receivable and made an allowance for expected credit losses of $69,58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Only Financial Information (Details) - Schedule of Condensed Statements of Operations - AGBA Group Holding Ltd. [Member] - USD ($)</t>
        </is>
      </c>
      <c r="B1" s="2" t="inlineStr">
        <is>
          <t>12 Months Ended</t>
        </is>
      </c>
    </row>
    <row r="2">
      <c r="B2" s="2" t="inlineStr">
        <is>
          <t>Dec. 31, 2023</t>
        </is>
      </c>
      <c r="C2" s="2" t="inlineStr">
        <is>
          <t>Dec. 31, 2022</t>
        </is>
      </c>
    </row>
    <row r="3">
      <c r="A3" s="3" t="inlineStr">
        <is>
          <t>Operating cost and expenses:</t>
        </is>
      </c>
      <c r="B3" s="4" t="inlineStr">
        <is>
          <t xml:space="preserve"> </t>
        </is>
      </c>
      <c r="C3" s="4" t="inlineStr">
        <is>
          <t xml:space="preserve"> </t>
        </is>
      </c>
    </row>
    <row r="4">
      <c r="A4" s="4" t="inlineStr">
        <is>
          <t>Share-based compensation expense</t>
        </is>
      </c>
      <c r="B4" s="5" t="n">
        <v>-9932762</v>
      </c>
      <c r="C4" s="5" t="n">
        <v>-2088725</v>
      </c>
    </row>
    <row r="5">
      <c r="A5" s="4" t="inlineStr">
        <is>
          <t>Other general and administrative expenses</t>
        </is>
      </c>
      <c r="B5" s="6" t="n">
        <v>-3764618</v>
      </c>
      <c r="C5" s="6" t="n">
        <v>-479407</v>
      </c>
    </row>
    <row r="6">
      <c r="A6" s="4" t="inlineStr">
        <is>
          <t>Total operating cost and expenses</t>
        </is>
      </c>
      <c r="B6" s="6" t="n">
        <v>-13697380</v>
      </c>
      <c r="C6" s="6" t="n">
        <v>-2568132</v>
      </c>
    </row>
    <row r="7">
      <c r="A7" s="4" t="inlineStr">
        <is>
          <t>Loss from operations</t>
        </is>
      </c>
      <c r="B7" s="6" t="n">
        <v>-13697380</v>
      </c>
      <c r="C7" s="6" t="n">
        <v>-2568132</v>
      </c>
    </row>
    <row r="8">
      <c r="A8" s="3" t="inlineStr">
        <is>
          <t>Other income (expense):</t>
        </is>
      </c>
      <c r="B8" s="4" t="inlineStr">
        <is>
          <t xml:space="preserve"> </t>
        </is>
      </c>
      <c r="C8" s="4" t="inlineStr">
        <is>
          <t xml:space="preserve"> </t>
        </is>
      </c>
    </row>
    <row r="9">
      <c r="A9" s="4" t="inlineStr">
        <is>
          <t>Change in fair value of warrant liabilities</t>
        </is>
      </c>
      <c r="B9" s="6" t="n">
        <v>4548</v>
      </c>
      <c r="C9" s="6" t="n">
        <v>8952</v>
      </c>
    </row>
    <row r="10">
      <c r="A10" s="4" t="inlineStr">
        <is>
          <t>Change in fair value of forward share purchase liability</t>
        </is>
      </c>
      <c r="B10" s="6" t="n">
        <v>-82182</v>
      </c>
      <c r="C10" s="6" t="n">
        <v>-5392293</v>
      </c>
    </row>
    <row r="11">
      <c r="A11" s="4" t="inlineStr">
        <is>
          <t>Loss on settlement of forward share purchase agreement</t>
        </is>
      </c>
      <c r="B11" s="6" t="n">
        <v>-378895</v>
      </c>
      <c r="C11" s="4" t="inlineStr">
        <is>
          <t xml:space="preserve"> </t>
        </is>
      </c>
    </row>
    <row r="12">
      <c r="A12" s="4" t="inlineStr">
        <is>
          <t>Sundry income</t>
        </is>
      </c>
      <c r="B12" s="6" t="n">
        <v>343518</v>
      </c>
      <c r="C12" s="6" t="n">
        <v>67734</v>
      </c>
    </row>
    <row r="13">
      <c r="A13" s="4" t="inlineStr">
        <is>
          <t>Total other expense, net</t>
        </is>
      </c>
      <c r="B13" s="6" t="n">
        <v>-113011</v>
      </c>
      <c r="C13" s="6" t="n">
        <v>-5315607</v>
      </c>
    </row>
    <row r="14">
      <c r="A14" s="4" t="inlineStr">
        <is>
          <t>Loss before income taxes</t>
        </is>
      </c>
      <c r="B14" s="6" t="n">
        <v>-13810391</v>
      </c>
      <c r="C14" s="6" t="n">
        <v>-7883739</v>
      </c>
    </row>
    <row r="15">
      <c r="A15" s="4" t="inlineStr">
        <is>
          <t>Income tax expense</t>
        </is>
      </c>
      <c r="B15" s="4" t="inlineStr">
        <is>
          <t xml:space="preserve"> </t>
        </is>
      </c>
      <c r="C15" s="4" t="inlineStr">
        <is>
          <t xml:space="preserve"> </t>
        </is>
      </c>
    </row>
    <row r="16">
      <c r="A16" s="4" t="inlineStr">
        <is>
          <t>NET LOSS</t>
        </is>
      </c>
      <c r="B16" s="5" t="n">
        <v>-13810391</v>
      </c>
      <c r="C16" s="5" t="n">
        <v>-7883739</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arent Only Financial Information (Details) - Schedule of Condensed Statement of Cash Flows - AGBA Group Holding Ltd. [Member]</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5" t="n">
        <v>-13810391</v>
      </c>
      <c r="C4" s="5" t="n">
        <v>-7883739</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9932762</v>
      </c>
      <c r="C6" s="6" t="n">
        <v>2088725</v>
      </c>
    </row>
    <row r="7">
      <c r="A7" s="4" t="inlineStr">
        <is>
          <t>Change in fair value of warrant liabilities</t>
        </is>
      </c>
      <c r="B7" s="6" t="n">
        <v>-4548</v>
      </c>
      <c r="C7" s="6" t="n">
        <v>-8952</v>
      </c>
    </row>
    <row r="8">
      <c r="A8" s="4" t="inlineStr">
        <is>
          <t>Change in fair value of forward share purchase liability</t>
        </is>
      </c>
      <c r="B8" s="6" t="n">
        <v>82182</v>
      </c>
      <c r="C8" s="6" t="n">
        <v>5392293</v>
      </c>
    </row>
    <row r="9">
      <c r="A9" s="4" t="inlineStr">
        <is>
          <t>Loss on settlement of forward share purchase agreement</t>
        </is>
      </c>
      <c r="B9" s="6" t="n">
        <v>378895</v>
      </c>
      <c r="C9" s="4" t="inlineStr">
        <is>
          <t xml:space="preserve"> </t>
        </is>
      </c>
    </row>
    <row r="10">
      <c r="A10" s="3" t="inlineStr">
        <is>
          <t>Change in operating assets and liabilities:</t>
        </is>
      </c>
      <c r="B10" s="4" t="inlineStr">
        <is>
          <t xml:space="preserve"> </t>
        </is>
      </c>
      <c r="C10" s="4" t="inlineStr">
        <is>
          <t xml:space="preserve"> </t>
        </is>
      </c>
    </row>
    <row r="11">
      <c r="A11" s="4" t="inlineStr">
        <is>
          <t>Deposits, prepayments, and other receivables</t>
        </is>
      </c>
      <c r="B11" s="6" t="n">
        <v>-17035</v>
      </c>
      <c r="C11" s="6" t="n">
        <v>-1715</v>
      </c>
    </row>
    <row r="12">
      <c r="A12" s="4" t="inlineStr">
        <is>
          <t>Other payables and accrued liabilities</t>
        </is>
      </c>
      <c r="B12" s="6" t="n">
        <v>1161288</v>
      </c>
      <c r="C12" s="6" t="n">
        <v>-839181</v>
      </c>
    </row>
    <row r="13">
      <c r="A13" s="4" t="inlineStr">
        <is>
          <t>Net cash used in operating activities</t>
        </is>
      </c>
      <c r="B13" s="6" t="n">
        <v>-2276847</v>
      </c>
      <c r="C13" s="6" t="n">
        <v>-1252569</v>
      </c>
    </row>
    <row r="14">
      <c r="A14" s="3" t="inlineStr">
        <is>
          <t>Cash flows from financing activities:</t>
        </is>
      </c>
      <c r="B14" s="4" t="inlineStr">
        <is>
          <t xml:space="preserve"> </t>
        </is>
      </c>
      <c r="C14" s="4" t="inlineStr">
        <is>
          <t xml:space="preserve"> </t>
        </is>
      </c>
    </row>
    <row r="15">
      <c r="A15" s="4" t="inlineStr">
        <is>
          <t>(Repayment to) advances from related companies</t>
        </is>
      </c>
      <c r="B15" s="6" t="n">
        <v>-933655</v>
      </c>
      <c r="C15" s="6" t="n">
        <v>1338524</v>
      </c>
    </row>
    <row r="16">
      <c r="A16" s="4" t="inlineStr">
        <is>
          <t>Settlement of forward share purchase agreement</t>
        </is>
      </c>
      <c r="B16" s="6" t="n">
        <v>-13952683</v>
      </c>
      <c r="C16" s="4" t="inlineStr">
        <is>
          <t xml:space="preserve"> </t>
        </is>
      </c>
    </row>
    <row r="17">
      <c r="A17" s="4" t="inlineStr">
        <is>
          <t>Proceeds from private placement</t>
        </is>
      </c>
      <c r="B17" s="6" t="n">
        <v>1850310</v>
      </c>
      <c r="C17" s="4" t="inlineStr">
        <is>
          <t xml:space="preserve"> </t>
        </is>
      </c>
    </row>
    <row r="18">
      <c r="A18" s="4" t="inlineStr">
        <is>
          <t>Cash proceeds from reverse recapitalization, net of redemption</t>
        </is>
      </c>
      <c r="B18" s="4" t="inlineStr">
        <is>
          <t xml:space="preserve"> </t>
        </is>
      </c>
      <c r="C18" s="6" t="n">
        <v>15356580</v>
      </c>
    </row>
    <row r="19">
      <c r="A19" s="4" t="inlineStr">
        <is>
          <t>Net cash (used in) provided by financing activities</t>
        </is>
      </c>
      <c r="B19" s="6" t="n">
        <v>-13036028</v>
      </c>
      <c r="C19" s="6" t="n">
        <v>16695104</v>
      </c>
    </row>
    <row r="20">
      <c r="A20" s="4" t="inlineStr">
        <is>
          <t>Net change in cash, cash equivalent and restricted cash</t>
        </is>
      </c>
      <c r="B20" s="6" t="n">
        <v>-15312875</v>
      </c>
      <c r="C20" s="6" t="n">
        <v>15442535</v>
      </c>
    </row>
    <row r="21">
      <c r="A21" s="4" t="inlineStr">
        <is>
          <t>Beginning of period</t>
        </is>
      </c>
      <c r="B21" s="6" t="n">
        <v>15442535</v>
      </c>
      <c r="C21" s="4" t="inlineStr">
        <is>
          <t xml:space="preserve"> </t>
        </is>
      </c>
    </row>
    <row r="22">
      <c r="A22" s="4" t="inlineStr">
        <is>
          <t>End of period</t>
        </is>
      </c>
      <c r="B22" s="6" t="n">
        <v>129660</v>
      </c>
      <c r="C22" s="6" t="n">
        <v>15442535</v>
      </c>
    </row>
    <row r="23">
      <c r="A23" s="4" t="inlineStr">
        <is>
          <t>Cash and cash equivalents</t>
        </is>
      </c>
      <c r="B23" s="6" t="n">
        <v>129660</v>
      </c>
      <c r="C23" s="6" t="n">
        <v>85955</v>
      </c>
    </row>
    <row r="24">
      <c r="A24" s="4" t="inlineStr">
        <is>
          <t>Restricted cash</t>
        </is>
      </c>
      <c r="B24" s="4" t="inlineStr">
        <is>
          <t xml:space="preserve"> </t>
        </is>
      </c>
      <c r="C24" s="6" t="n">
        <v>15356580</v>
      </c>
    </row>
    <row r="25">
      <c r="A25" s="4" t="inlineStr">
        <is>
          <t>Total cash, cash equivalents and restricted cash</t>
        </is>
      </c>
      <c r="B25" s="5" t="n">
        <v>129660</v>
      </c>
      <c r="C25" s="5" t="n">
        <v>1544253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ng-Term Investments, Net</t>
        </is>
      </c>
      <c r="B1" s="2" t="inlineStr">
        <is>
          <t>9 Months Ended</t>
        </is>
      </c>
      <c r="C1" s="2" t="inlineStr">
        <is>
          <t>12 Months Ended</t>
        </is>
      </c>
    </row>
    <row r="2">
      <c r="B2" s="2" t="inlineStr">
        <is>
          <t>Sep. 30, 2024</t>
        </is>
      </c>
      <c r="C2" s="2" t="inlineStr">
        <is>
          <t>Dec. 31, 2023</t>
        </is>
      </c>
    </row>
    <row r="3">
      <c r="A3" s="3" t="inlineStr">
        <is>
          <t>Long-Term Investments, Net [Abstract]</t>
        </is>
      </c>
      <c r="B3" s="4" t="inlineStr">
        <is>
          <t xml:space="preserve"> </t>
        </is>
      </c>
      <c r="C3" s="4" t="inlineStr">
        <is>
          <t xml:space="preserve"> </t>
        </is>
      </c>
    </row>
    <row r="4">
      <c r="A4" s="4" t="inlineStr">
        <is>
          <t>LONG-TERM INVESTMENTS, NET</t>
        </is>
      </c>
      <c r="B4" s="4" t="inlineStr">
        <is>
          <t xml:space="preserve">NOTE 10
— LONG-TERM INVESTMENTS, NET Long-term investments, net consisted of the following:
As of
Ownership September 30, Ownership December 31,
Marketable equity securities:
Investment C 0.00 %* $ 1,380 0.00 %* $ 595
Non-marketable equity securities:
Investment A 8.37 % 5,887,322 8.37 % 5,826,703
Investment B 3.63 % 306,123 3.63 % 342,000
Investment D 4.47 % 17,751,016 4.47 % 16,880,384
Investment E, related party 4.00 % 525,097 4.00 % 522,531
Investment F — — 4.00 % 2,152,251
24,469,558 25,723,869
Investment G under purchase option 6,028,100 —
Net carrying value $ 30,499,038 $ 25,724,464
* Less
than 0.001% Investments
in Marketable Equity Securities Investments in equity securities, such as, marketable
securities, are accounted for at its current market value with the changes in fair value recognized in net gain (loss). Investment C was
listed and publicly traded on Nasdaq Stock Exchange. As of September 30, 2024 and December 31, 2023,
Investment C was recorded at fair value of $1,380 and $595, which were traded at a closing price of $21.21 and $9.15 per share, respectively. Investments
in Non-Marketable Equity Securities Investments in non-marketable equity securities
consist of investments in limited liability companies in which the Company’s interests are deemed minor and long-term, strategic
investments in companies that are in various stages of development, and investments in close-ended partnership funds which concentrated
in the healthcare sector. These investments do not have readily determinable fair values and, therefore, are reported at cost, minus impairment,
if any, plus or minus changes resulting from observable price changes in orderly transactions for the identical or similar investment
of the same issuer. Management assesses each of these investments
on an individual basis, subject to a periodic impairment review and considers qualitative and quantitative factors including the investee’s
financial condition, the business outlook for its products and technology, its projected results and cash flow, financing transactions
subsequent to the acquisition of the investment, the likelihood of obtaining subsequent rounds of financing and cash usage. The Company
is not required to determine the fair value of these investments unless impairment indicators existed. When an impairment exists, the
investment will be written down to its fair value by recording the corresponding charge as a component of other income (expense), net.
Fair value is estimated using the best information available, which may include cash flow projections or other available market data. On February 5, 2024, the Company entered into
a purchase and sale agreement with an independent third party to sell all its equity interest in Investment F for a purchase price of
$2.15 million and the transaction was completed on February 19, 2024. Investments Under Purchase Option On September 6, 2024, the Company received the warrant containing a
purchase option to acquire 285,353 units of Class C of the consultant, equal to 4.11% of its equity interest, at an exercise price of
$0.001 per unit, over a period of 5 years (see Note 14). This warrant containing a purchase option of equity securities was recorded as
an investment in non-marketable equity securities and measured at the fair value of $6,028,100 under ASC Topic 321, as of September 30,
2024. Under ASC Topic 820-10, the warrant was classified
as Level 3 due to the use of unobservable inputs. The fair value of the warrant is valued by an independent valuer using a Binominal pricing
model with the following key inputs at the measurement date:
As of
September 30,
Input
Share price $ 52.57
Risk-free interest rate 2.54 %
Volatility 43.00 %
Exercise price $ 0.001
Warrant remaining life 5 years The following table presents the movement of non-marketable
equity securities as of September 30, 2024 and December 31, 2023:
As of
September 30, December 31,
Balance at beginning of period/year $ 25,723,869 $ 34,589,767
Additions — 288,581
Disposal (2,152,251 ) —
Adjustments:
Downward adjustments (37,678 ) (10,092,729 )
Foreign exchange adjustment 935,618 938,250
Balance at end of period/year $ 24,469,558 $ 25,723,869 Cumulative unrealized gains and losses, included in the carrying value
of the Company’s non-marketable equity securities:
As of
September 30, December 31,
Downward adjustments (including impairment) $ (37,385,007 ) $ (37,347,329 )
Upward adjustments 6,209,357 6,209,357
$ (31,175,650 ) $ (31,137,972 ) Investment income (loss), net is recorded as other
income (expense) in the Company’s unaudited condensed consolidated statements of operations and comprehensive loss, and consisted
of the following:
For the three months ended
2024 2023
Marketable equity securities:
Unrealized gain (loss) from the changes in fair value – Investment C $ 404 $ (11 )
Non-marketable equity securities:
Unrealized loss (including impairment) – Investment F — (1,029,766 )
Dividend income — 236,870
Investment income (loss), net $ 404 $ (792,907 )
For the nine months ended
2024 2023
Marketable equity securities:
Unrealized gain from the changes in fair value – Investment C $ 778 $ 87
Realized gain from sale of Investment C — 1,541,736
Non-marketable equity securities:
Unrealized loss (including impairment) – Investment B (37,678 ) —
Unrealized loss (including impairment) – Investment F — (2,457,537 )
Dividend income — 1,404,303
Investment (loss) income, net $ (36,900 ) $ 488,589 </t>
        </is>
      </c>
      <c r="C4" s="4" t="inlineStr">
        <is>
          <t>NOTE 11 — LONG-TERM INVESTMENTS, NET Long-term investments, net consisted of the following:
As of December 31,
Ownership 2023 Ownership 2022
Marketable equity securities:
Investment C 0.00 %* $ 595 0.46 % $ 2,443,593
Non-marketable equity securities:
Investment A 8.37 % 5,826,703 8.37 % 5,717,678
Investment B 3.63 % 342,000 3.63 % 513,000
Investment D 4.47 %# 16,880,384 4.92 % 16,030,943
Investment E, related party 4.00 % 522,531 4.00 % 522,557
Investment F 4.00 % 2,152,251 4.00 % 11,805,589
Total 25,723,869 34,589,767
Net carrying value $ 25,724,464 $ 37,033,360 * Less than 0.001% # Decrease in percentage due to share dilution Investments in Marketable Equity Securities Investments in marketable equity securities are
accounted for at their current market value with changes in fair value recognized in net loss. Investment C was listed and publicly traded
on Nasdaq Stock Exchange. During the year ended December 31, 2023, the Company
sold 993,108 shares of Investment C at the average market price of $4.01 per share, resulting with a realized gain of $1,543,543. As of December 31, 2023 and 2022, Investment C
was recorded at fair value of $595 and $2,443,593, which were traded at a closing price of $9.15 and $2.46 per share, respectively. Investments in Non-Marketable Equity Securities Investments in non-marketable equity securities
consist of investments in limited liability companies in which the Company’s interests are deemed minor and long-term, strategic
investments in companies that are in various stages of development, and investments in a close-ended partnership funds which concentrated
in the healthcare sector. These investments do not have readily determinable fair values and, therefore, are reported at cost, minus impairment,
if any, plus or minus changes resulting from observable price changes in orderly transactions for the identical or similar investment
of the same issuer. Management assesses each of these investments
on an individual basis, subject to a periodic impairment review and considers qualitative and quantitative factors including the investee’s
financial condition, the business outlook for its products and technology, its projected results and cash flow, financing transactions
subsequent to the acquisition of the investment, the likelihood of obtaining subsequent rounds of financing and cash usage. The Company
is not required to determine the fair value of these investments unless impairment indicators existed. When an impairment exists, the
investment will be written down to its fair value by recording the corresponding charge as a component of other income (expense), net.
Fair value is estimated using the best information available, which may include cash flow projections or other available market data. Subsequently on February 5, 2024, the Company
entered into a purchase and sale agreement with an independent third party to sell all of its equity interest in Investment F for a purchase
price of $2.15 million and the transaction was completed on February 19, 2024. The following table presents the movement of non-marketable
equity securities as of December 31, 2023 and 2022:
As of December 31,
2023 2022
Balance at beginning of year $ 34,589,767 $ 25,496,534
Additions 288,581 16,228,690
Adjustments:
Upward adjustments — 2,137,021
Downward adjustments (note) (10,092,729 ) (6,898,549 )
Foreign exchange adjustment 938,250 (2,373,929 )
Balance at end of year $ 25,723,869 $ 34,589,767 Cumulative unrealized gains and losses, included in the carrying value
of the Company’s non-marketable equity securities:
As of December 31,
2023 2022
Downward adjustments (including impairment) $ (37,347,329 ) $ (27,254,600 )
Upward adjustments 6,209,357 6,209,357
Total $ (31,137,972 ) $ (21,045,243 ) Investment loss, net is recorded as other expense
in the Company’s consolidated statements of operations and comprehensive loss, and consisted of the following:
For the years ended
2023 2022
Marketable equity securities:
Unrealized gain (loss) from the changes in fair value – Investment C $ 272 $ (5,330,652 )
Realized gain from sale of Investment C 1,543,543 —
Non-marketable equity securities:
Unrealized (loss)/gains (including impairment) – Investment F (9,922,184 ) 2,137,021
Unrealized (loss) (including impairment) – Investment B (170,545 ) (756,478 )
Unrealized (loss) (including impairment) – Investment A — (6,142,071 )
Dividend income 1,670,045 1,154,749
Investment loss, net $ (6,878,869 ) $ (8,937,431 ) Note: Downward adjustments represent unrealized loss
(including impairment) of Investment B and F of $170,545 and $9,922,184 for the year ended December 31, 2023, respectively (2022: unrealized
loss (including impairment) of Investment A and B of $6,142,071, and $756,47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orrowings</t>
        </is>
      </c>
      <c r="B1" s="2" t="inlineStr">
        <is>
          <t>9 Months Ended</t>
        </is>
      </c>
      <c r="C1" s="2" t="inlineStr">
        <is>
          <t>12 Months Ended</t>
        </is>
      </c>
    </row>
    <row r="2">
      <c r="B2" s="2" t="inlineStr">
        <is>
          <t>Sep. 30, 2024</t>
        </is>
      </c>
      <c r="C2" s="2" t="inlineStr">
        <is>
          <t>Dec. 31, 2023</t>
        </is>
      </c>
    </row>
    <row r="3">
      <c r="A3" s="3" t="inlineStr">
        <is>
          <t>Borrowings [Abstract]</t>
        </is>
      </c>
      <c r="B3" s="4" t="inlineStr">
        <is>
          <t xml:space="preserve"> </t>
        </is>
      </c>
      <c r="C3" s="4" t="inlineStr">
        <is>
          <t xml:space="preserve"> </t>
        </is>
      </c>
    </row>
    <row r="4">
      <c r="A4" s="4" t="inlineStr">
        <is>
          <t>BORROWINGS</t>
        </is>
      </c>
      <c r="B4" s="4" t="inlineStr">
        <is>
          <t>NOTE 11
— BORROWINGS
As of
September 30, December 31,
Mortgage borrowings $ 1,066,160 $ 1,804,950
Short-term borrowings, related party 5,000,000 5,000,000
Total $ 6,066,160 $ 6,804,950 Mortgage Borrowings In February 2023, the Company obtained a mortgage
loan of $1,793,001 (equivalent to HK$14,000,000) from a finance company in Hong Kong, which bears an average interest rate at 13.75% per
annum and becomes repayable in February 2024. The loan was pledged by a fixed charge on an office premises owned by the Company. As of
September 30, 2024, the carrying value of the loan is $1,066,160. On October 31, 2024, the Company entered into a preliminary sales and
purchase agreement with an independent third party to sell the office premises with a cash consideration of approximately $1.6 million.
The transaction will be completed in February 2025. In July 2024, the Company partially settled $787,157,
including $18,678 interest expense (equivalent to principal and interest of HK$6,000,000 and HK$145,833, respectively). The remaining
principal and accrued interest is expected to settle in November 2024. Short-term Borrowings In September 2023, the Company obtained a short-term
borrowing of $5,000,000 from the Company’s major stockholder’s ultimate holding company, which bears interest at a fixed rate
of 12.00% per annum, repayable in October 2023. The borrowing is secured by a lien on the partial equity interest in Investment D owned
by the Company. The Company entered into certain supplementary agreements to renew and extend the maturity to the end of November 2024.</t>
        </is>
      </c>
      <c r="C4" s="4" t="inlineStr">
        <is>
          <t>NOTE 13 — BORROWINGS
As of December 31,
2023 2022
Mortgage borrowings $ 1,804,950 $ 4,477,254
Short-term borrowings, related party 5,000,000 —
Total $ 6,804,950 $ 4,477,254 Mortgage Borrowings In September 2022, the Company obtained a mortgage
loan of $4,457,104 (equivalent to HK$34,800,000) from a finance company in Hong Kong, which bears interest at a fixed rate of 10.85% per
annum, was repayable in October 2023. The loan was pledged by a fixed charge on an office premises owned by the Company. In October 2023,
the loan was fully settled with the completion of the sale of the office premises (see Note 12). In February 2023, the Company obtained a mortgage
loan of $1,793,001 (equivalent to HK$14,000,000) from a finance company in Hong Kong, which bears an average interest rate at 13.75% per
annum and becomes repayable in February 2024. The loan was pledged by a fixed charge on an office premises owned by the Company. Short-term Borrowings In September 2023, the Company obtained
a short-term borrowing of $5,000,000 from the Company’s major shareholder’s ultimate holding company, which bears interest
at a fixed rate of 12.00% per annum, repayable in October 2023. The borrowing is secured by a lien on the partial equity interest in Investment
D owned by the Company. In October 2023, November 2023, December 2023 and February 2024, the Company entered into certain supplementary
agreements to renew and extend the maturity to November 2023, December 2023, January 2024 and March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Operating Lease</t>
        </is>
      </c>
      <c r="B1" s="2" t="inlineStr">
        <is>
          <t>9 Months Ended</t>
        </is>
      </c>
      <c r="C1" s="2" t="inlineStr">
        <is>
          <t>12 Months Ended</t>
        </is>
      </c>
    </row>
    <row r="2">
      <c r="B2" s="2" t="inlineStr">
        <is>
          <t>Sep. 30, 2024</t>
        </is>
      </c>
      <c r="C2" s="2" t="inlineStr">
        <is>
          <t>Dec. 31, 2023</t>
        </is>
      </c>
    </row>
    <row r="3">
      <c r="A3" s="3" t="inlineStr">
        <is>
          <t>Operating Leases [Abstract]</t>
        </is>
      </c>
      <c r="B3" s="4" t="inlineStr">
        <is>
          <t xml:space="preserve"> </t>
        </is>
      </c>
      <c r="C3" s="4" t="inlineStr">
        <is>
          <t xml:space="preserve"> </t>
        </is>
      </c>
    </row>
    <row r="4">
      <c r="A4" s="4" t="inlineStr">
        <is>
          <t>OPERATING LEASES</t>
        </is>
      </c>
      <c r="B4" s="4" t="inlineStr">
        <is>
          <t xml:space="preserve">NOTE 12
— OPERATING LEASES The Company has entered into commercial operating lease with an independent
third party for the use of an office in Hong Kong. The lease has original terms exceeding 1 year, but not more than 3 years with an option
to renew for a further term of 3 years. The operating lease is included in “Right-of-use assets, net” on the condensed consolidated
balance sheets and represented the Company’s right to use the underlying assets during the lease term. The Company’s obligation
to make lease payments are included in “Operating lease liabilities” on the condensed consolidated balance sheets. Supplemental balance sheet information related
to operating leases was as follows:
As of
September 30, December 31,
Operating lease:
Right-of-use asset $ 12,618,789 $ 12,512,585
Less: accumulated amortization (2,447,706 ) (1,004,432 )
Right-of-use asset, net $ 10,171,083 $ 11,508,153
Lease liabilities:
Current lease liabilities $ 1,295,842 $ 1,229,329
Non-current lease liabilities 9,718,742 10,646,053
Total lease liabilities: $ 11,014,584 $ 11,875,382 Operating lease expense for the three months ended
September 30, 2024 and 2023 was $643,708 and $640,920, respectively, is included in other general and administrative expenses in the unaudited
condensed consolidated statements of operations and comprehensive loss. Operating lease expense for the nine months ended
September 30, 2024 and 2023 was $1,927,851 and $854,470, respectively, is included in other general and administrative expenses in the
unaudited condensed consolidated statements of operations and comprehensive loss. Other supplemental information about the Company’s
operating lease as of September 30, 2024 and December 31, 2023 are as follow: As of September 30, December 31, Weighted average discount rate 6.58 % 6.58 % Weighted average remaining lease term (years) 4.67 5.42 Maturities of operating lease liabilities as of
September 30, 2024 were as follows:
For the year ending September 30, Operating
2025 $ 1,951,717
2026 2,373,467
2027 3,216,968
2028 3,216,968
2029 2,144,645
Total minimum lease payments 12,903,765
Less: imputed interest (1,889,181 )
Future minimum lease payments $ 11,014,584 </t>
        </is>
      </c>
      <c r="C4" s="4" t="inlineStr">
        <is>
          <t xml:space="preserve">NOTE 15 — LEASE Operating lease right-of-use (“ROU”)
asset and liabilities are recognized at commencement date based on the present value of lease payments over the lease term. ROU asset
represents the Company’s right to use an underlying asset for the lease term and lease liabilities represent the Company’s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During the year ended December 31, 2023, the Company
has entered into a commercial operating lease with an independent third party for the use of an office in Hong Kong. The lease has an
original term exceeding 1 year, but not more than 3 years with an option to renew a further term of 3 years. At lease inception, after
consideration, the Company was certain that the renewal option would be exercised, after the original term. The operating lease is included
in “Right-of-use asset, net” on the consolidated balance sheets and represents the Company’s right to use the underlying
asset during the lease term. The Company’s obligation to make lease payments are included in “Lease liabilities” on
the consolidated balance sheets. Supplemental balance sheet information related
to the operating lease was as follows:
As of December 31,
Operating lease:
Right-of-use asset 12,512,585
Less: accumulated depreciation (1,004,432 )
Right-of-use asset, net $ 11,508,153
Lease liabilities:
Current lease liabilities 1,229,329
Non-current lease liabilities 10,646,053
Total lease liabilities $ 11,875,382 Operating lease expense for the years
ended December 31, 2023 and 2022 was $1,496,286 and nil Other supplemental information about the Company’s
operating lease as of December 31, 2023 are as follow: Weighted average discount rate 6.58 % Weighted average remaining lease term (years) 5.42 Maturities of operating lease liabilities as of December
31, 2023 were as follows:
For the year ended December 31, Operating
2024 $ 1,942,181
2025 1,942,181
2026 2,676,638
2027 3,201,250
2028 3,201,250
Thereafter 1,333,854
Total minimum lease payments 14,297,354
Less: imputed interest (2,421,972 )
Total operating lease liabilities $ 11,875,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4</t>
        </is>
      </c>
      <c r="C2" s="2" t="inlineStr">
        <is>
          <t>Dec. 31, 2023</t>
        </is>
      </c>
    </row>
    <row r="3">
      <c r="A3" s="3" t="inlineStr">
        <is>
          <t>Warrants [Abstract]</t>
        </is>
      </c>
      <c r="B3" s="4" t="inlineStr">
        <is>
          <t xml:space="preserve"> </t>
        </is>
      </c>
      <c r="C3" s="4" t="inlineStr">
        <is>
          <t xml:space="preserve"> </t>
        </is>
      </c>
    </row>
    <row r="4">
      <c r="A4" s="4" t="inlineStr">
        <is>
          <t>WARRANTS</t>
        </is>
      </c>
      <c r="B4" s="4" t="inlineStr">
        <is>
          <t xml:space="preserve">NOTE 13
— WARRANTS In connection with the Merger Transaction aforementioned
in note 4, the exercise prices for, and the shares underlying, all previously outstanding public warrants (“AGBA Public Warrants”),
private warrants issued in AGBA’s SPAC IPO (“AGBA SPAC Private Warrants”), Class A warrants (“AGBA Class A Warrants”),
and common warrants (“AGBA Common Warrants,” together with AGBA Class A Warrants and AGBA SPAC Private Warrants, “AGBA
Private Warrants,” together with AGBA Public Warrants, “AGBA Warrants”) issued by AGBA were adjusted in accordance with
the terms of such warrant instruments to reflect the previously announced and implemented 1.9365-to-1 Forward Split and 1-for-4 Reverse
Split. An equitable adjustment with a combined ratio of 0.5:1 applied to the number of AGBA Ordinary Shares issuable on the exercise of
each AGBA Warrants and the warrant price. Upon the Closing, all warrants issued by AGBA and Triller were assigned to and assumed by Triller
Group (“Triller Group Warrants”). Accordingly, as of the close of business on October 15, 2024, each AGBA Public Warrant and
each AGBA SPAC Private Warrant became one Triller Group Warrant which entitles the holder thereof to purchase 0.25 shares of Triller Group
Common Stock at an adjusted exercise price of $23.00 per whole share (provided, however, warrants are not exercisable for fractional shares,
only whole shares; thereby a warrant holder would need to hold four warrants to yield one share). Each AGBA Class A Warrant and each AGBA
Common Warrant became one Triller Group Warrant which entitles the holder thereof to purchase 0.5 shares of Triller Group Common Stock
at an adjusted exercise price of two times of the original exercise price per whole share (provided, however, warrants are not exercisable
for fractional shares, only whole shares; thereby a warrant holder would need to hold two warrants to yield one share). AGBA Public Warrants
started trading on a post-adjustment basis as Triller Group Warrants on October 16, 2024 under the new ticker symbol “ILLRW”.
All the warrants and their exercise prices are retroactively restated in effect to the forward stock split and reverse stock split (see
Note 14). The Company has
issued the different classes of warrants, as follows: Public Warrants Each public warrant entitles the holder thereof
to purchase one-quarter (1/4) of one share of common stock at a price of $23.00 per full share, subject to adjustment as discussed herein.
Pursuant to the warrant agreement, a warrant holder may exercise its warrants only for a whole number of shares. This means that only
an even number of warrants may be exercised at any given time by a warrant holder. Once the public warrants become exercisable, the
Company may call the outstanding warrants (including any outstanding warrants issued upon exercise of the unit purchase option issued
to Maxim Group LLC) for redemption:
● in
whole and not in part;
● at
a price of $0.01 per warrant;
● upon
a minimum of 30 days’ prior written notice of redemption,
● if,
and only if, the last sales price of the common stock equals or exceeds $33.00 per share for any 20 trading days within a 30 trading
day period ending three business days before the Company send the notice of redemption, and
● if,
and only if, there is a current registration statement in effect with respect to the common stock underlying such warrants at the time
of redemption and for the entire 30-day trading period referred to above and continuing each day thereafter until the date of redemption. If the Company calls the warrants for redemption
as described above, the management of the Company will have the option to require all holders that wish to exercise warrants to do so
on a “cashless basis.” In such event, each holder would pay the exercise price by surrendering the whole warrants for that
number of common stocks equal to the quotient obtained by dividing (x) the product of the number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the common stock at the time the warrants are called for redemption, the Company’s
cash needs at such time and concerns regarding dilutive share issuances. The public warrants qualify for the derivative
scope exception under ASC 815 and are therefore presented as a component of Stockholders’ Equity Section on the condensed consolidated
balance sheets without subsequent fair value re-measurement. As of September 30, 2024 and December 31, 2023, there were 4,600,000
public warrants outstanding. Other than the public warrants, the Company has
accounted for and presented certain warrants as liabilities on the condensed consolidated balance sheets, in accordance with ASC 480.
The fair value of the warrant liabilities is valued by an independent valuer using a Binominal pricing model. The warrant liabilities
were classified as Level 3 due to the use of unobservable inputs. SPAC Private Warrants The SPAC private warrants are identical to the public warrants, except
that the SPAC private warrants and the common stocks issuable upon the exercise of the SPAC private warrants were not transferable, assignable
or salable until after the completion of the business combination on November 14, 2022, subject to certain limited exceptions. Additionally,
the SPAC private warrants will be exercisable on a cashless basis and will be non-redeemable so long as they are held by the initial purchasers
or their permitted transferees. If the SPAC private warrants are held by someone other than the initial purchasers or their permitted
transferees, the SPAC private warrants will be redeemable by the Company and exercisable by such holders on the same basis as the public
warrants at a price of $23.00 per full share. As of September 30, 2024 and December 31, 2023, there were 225,000
SPAC private warrants outstanding, with aggregate value of $8,102 and nil The changes in fair value for the three and nine
months ended September 30, 2024 were $(981) and $8,102, respectively. The changes in fair value for the three and nine
months ended September 30, 2023 were $1,106 and $3,481, respectively. Warrants – Class A On May 2, 2024, the Company issued 3,557,932 shares of common stock
and the associated warrants to purchase up to 734,920 shares of common stock at a purchase price of $1.40 per share under the private
placement, to an institutional investor, a director and officers of the Company. The subscribers in private placement will receive one
warrant – class A for every five shares of common stock subscribed. Each warrant – class A entitles the holder to purchase
0.5 share of common stock at an exercise price of $2.00 per share and shall be exercised with more than $500,000 per tranche. The warrants
will be exercisable six months after the issuance date for a period of five years after the exercise date. As of September 30, 2024 and December 31, 2023, there were 1,469,840
and nil nil The changes in fair value for the three and nine
months ended September 30, 2024 were $156,864 and $1,896,657 respectively. Common Warrants One June 28, 2024, the Company issued 2,957,008 common warrants to
Yorkville, in connection with the Second A&amp;R SEPA, representing $8,377,500 or 25% of the $33,510,000 the aggregate principal amount
of the First Pre-Paid Advance and the Second Pre-Paid Advance (see Note 5). Each common warrant entitles the holder to purchase 0.5 share
of common stock with an exercise price of $5.67 per share. As of September 30, 2024 and December 31, 2023, there were 2,957,008
and nil nil The changes in fair value for the three and nine
months ended September 30, 2024 were $476,167 and $2,376,695, respectively. The key inputs into the Binominal pricing model
were as follows at their measurement dates:
As of
As of September 30, 2024 December 31,
Common Warrants – SPAC Private SPAC Private
Input
Share price $ 3.32 $ 3.32 $ 3.32 $ 0.49
Risk-free interest rate 3.56 % 3.56 % 3.56 % 4.04 %
Volatility 51.68 % 51.72 % 50.80 % 48.66 %
Exercise price $ 5.67 $ 2.00 $ 23.00 $ 23.00
Warrant remaining life 4.74 years 5.09 years 1.88 years 2.63 years </t>
        </is>
      </c>
      <c r="C4" s="4" t="inlineStr">
        <is>
          <t>NOTE 16 — WARRANT LIABILITIES Private warrants The private warrants are accounted for as liabilities
in accordance with ASC 480 and are presented as liabilities on the consolidated balance sheets. As of December 31, 2023 and 2022, there
were 225,000 private warrants outstanding. The fair value of the private warrants is valued
by an independent valuer using a Binominal pricing model. The warrants were classified as Level 3 due to the use of unobservable inputs. The key inputs into the Binominal pricing model
were as follows at their measurement dates:
As of December 31,
2023 2022
Input
Share price $ 0.49 $ 1.54
Risk-free interest rate 4.04 % 4.16 %
Volatility 48.66 % 52.19 %
Exercise price $ 11.50 $ 11.50
Warrant remaining life 3.9 years 4.9 years As of December 31, 2023 and 2022, the aggregate
value of the private warrants was nil Warrants – Class A In December 2023, the Company consummated the
private placement and received cash proceeds in exchange of 2,643,300 ordinary shares and 528,660 warrants to be issued. These warrants
have an exercise price of $1.00 per share and shall be exercised with more than $500,000 per tranche (see Note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 USD ($)</t>
        </is>
      </c>
      <c r="C1" s="2" t="inlineStr">
        <is>
          <t>Sep. 30, 2024</t>
        </is>
      </c>
      <c r="D1" s="2" t="inlineStr">
        <is>
          <t>Dec. 31, 2023</t>
        </is>
      </c>
      <c r="E1" s="2" t="inlineStr">
        <is>
          <t>Dec. 31, 2022</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5092776</v>
      </c>
      <c r="D3" s="5" t="n">
        <v>1861223</v>
      </c>
      <c r="E3" s="5" t="n">
        <v>6449876</v>
      </c>
    </row>
    <row r="4">
      <c r="A4" s="4" t="inlineStr">
        <is>
          <t>Restricted cash</t>
        </is>
      </c>
      <c r="C4" s="6" t="n">
        <v>13657974</v>
      </c>
      <c r="D4" s="6" t="n">
        <v>16816842</v>
      </c>
      <c r="E4" s="6" t="n">
        <v>44844196</v>
      </c>
    </row>
    <row r="5">
      <c r="A5" s="4" t="inlineStr">
        <is>
          <t>Accounts receivable, net</t>
        </is>
      </c>
      <c r="C5" s="6" t="n">
        <v>1688408</v>
      </c>
      <c r="D5" s="6" t="n">
        <v>2970636</v>
      </c>
      <c r="E5" s="6" t="n">
        <v>2822162</v>
      </c>
    </row>
    <row r="6">
      <c r="A6" s="4" t="inlineStr">
        <is>
          <t>Loans receivable, net</t>
        </is>
      </c>
      <c r="C6" s="6" t="n">
        <v>628160</v>
      </c>
      <c r="D6" s="6" t="n">
        <v>549461</v>
      </c>
      <c r="E6" s="6" t="n">
        <v>517479</v>
      </c>
    </row>
    <row r="7">
      <c r="A7" s="4" t="inlineStr">
        <is>
          <t>Notes receivable, net</t>
        </is>
      </c>
      <c r="C7" s="4" t="inlineStr">
        <is>
          <t xml:space="preserve"> </t>
        </is>
      </c>
      <c r="D7" s="6" t="n">
        <v>557003</v>
      </c>
      <c r="E7" s="4" t="inlineStr">
        <is>
          <t xml:space="preserve"> </t>
        </is>
      </c>
    </row>
    <row r="8">
      <c r="A8" s="4" t="inlineStr">
        <is>
          <t>Income tax recoverable</t>
        </is>
      </c>
      <c r="C8" s="4" t="inlineStr">
        <is>
          <t xml:space="preserve"> </t>
        </is>
      </c>
      <c r="D8" s="4" t="inlineStr">
        <is>
          <t xml:space="preserve"> </t>
        </is>
      </c>
      <c r="E8" s="6" t="n">
        <v>260120</v>
      </c>
    </row>
    <row r="9">
      <c r="A9" s="4" t="inlineStr">
        <is>
          <t>Promissory notes receivable from Triller LLC</t>
        </is>
      </c>
      <c r="C9" s="6" t="n">
        <v>28344339</v>
      </c>
      <c r="D9" s="4" t="inlineStr">
        <is>
          <t xml:space="preserve"> </t>
        </is>
      </c>
      <c r="E9" s="4" t="inlineStr">
        <is>
          <t xml:space="preserve"> </t>
        </is>
      </c>
    </row>
    <row r="10">
      <c r="A10" s="4" t="inlineStr">
        <is>
          <t>Deposit, prepayments, and other receivables, net</t>
        </is>
      </c>
      <c r="C10" s="6" t="n">
        <v>1762855</v>
      </c>
      <c r="D10" s="6" t="n">
        <v>1769582</v>
      </c>
      <c r="E10" s="6" t="n">
        <v>589786</v>
      </c>
    </row>
    <row r="11">
      <c r="A11" s="4" t="inlineStr">
        <is>
          <t>Total current assets</t>
        </is>
      </c>
      <c r="C11" s="6" t="n">
        <v>52073215</v>
      </c>
      <c r="D11" s="6" t="n">
        <v>25618972</v>
      </c>
      <c r="E11" s="6" t="n">
        <v>55756165</v>
      </c>
    </row>
    <row r="12">
      <c r="A12" s="3" t="inlineStr">
        <is>
          <t>Non-current assets:</t>
        </is>
      </c>
      <c r="C12" s="4" t="inlineStr">
        <is>
          <t xml:space="preserve"> </t>
        </is>
      </c>
      <c r="D12" s="4" t="inlineStr">
        <is>
          <t xml:space="preserve"> </t>
        </is>
      </c>
      <c r="E12" s="4" t="inlineStr">
        <is>
          <t xml:space="preserve"> </t>
        </is>
      </c>
    </row>
    <row r="13">
      <c r="A13" s="4" t="inlineStr">
        <is>
          <t>Rental deposit, net</t>
        </is>
      </c>
      <c r="C13" s="6" t="n">
        <v>975539</v>
      </c>
      <c r="D13" s="6" t="n">
        <v>961253</v>
      </c>
      <c r="E13" s="4" t="inlineStr">
        <is>
          <t xml:space="preserve"> </t>
        </is>
      </c>
    </row>
    <row r="14">
      <c r="A14" s="4" t="inlineStr">
        <is>
          <t>Loans receivable, net</t>
        </is>
      </c>
      <c r="C14" s="6" t="n">
        <v>1041958</v>
      </c>
      <c r="D14" s="6" t="n">
        <v>1054841</v>
      </c>
      <c r="E14" s="6" t="n">
        <v>1072392</v>
      </c>
    </row>
    <row r="15">
      <c r="A15" s="4" t="inlineStr">
        <is>
          <t>Property and equipment, net</t>
        </is>
      </c>
      <c r="C15" s="6" t="n">
        <v>1660660</v>
      </c>
      <c r="D15" s="6" t="n">
        <v>1721284</v>
      </c>
      <c r="E15" s="6" t="n">
        <v>7359416</v>
      </c>
    </row>
    <row r="16">
      <c r="A16" s="4" t="inlineStr">
        <is>
          <t>Right-of-use assets, net</t>
        </is>
      </c>
      <c r="C16" s="6" t="n">
        <v>10171083</v>
      </c>
      <c r="D16" s="6" t="n">
        <v>11508153</v>
      </c>
      <c r="E16" s="4" t="inlineStr">
        <is>
          <t xml:space="preserve"> </t>
        </is>
      </c>
    </row>
    <row r="17">
      <c r="A17" s="4" t="inlineStr">
        <is>
          <t>Long-term investments, net</t>
        </is>
      </c>
      <c r="C17" s="6" t="n">
        <v>29973941</v>
      </c>
      <c r="D17" s="6" t="n">
        <v>25201933</v>
      </c>
      <c r="E17" s="6" t="n">
        <v>36510803</v>
      </c>
    </row>
    <row r="18">
      <c r="A18" s="4" t="inlineStr">
        <is>
          <t>Total non-current assets</t>
        </is>
      </c>
      <c r="C18" s="6" t="n">
        <v>44348278</v>
      </c>
      <c r="D18" s="6" t="n">
        <v>40969995</v>
      </c>
      <c r="E18" s="6" t="n">
        <v>45465168</v>
      </c>
    </row>
    <row r="19">
      <c r="A19" s="4" t="inlineStr">
        <is>
          <t>TOTAL ASSETS</t>
        </is>
      </c>
      <c r="C19" s="6" t="n">
        <v>96421493</v>
      </c>
      <c r="D19" s="6" t="n">
        <v>66588967</v>
      </c>
      <c r="E19" s="6" t="n">
        <v>101221333</v>
      </c>
    </row>
    <row r="20">
      <c r="A20" s="3" t="inlineStr">
        <is>
          <t>Current liabilities:</t>
        </is>
      </c>
      <c r="C20" s="4" t="inlineStr">
        <is>
          <t xml:space="preserve"> </t>
        </is>
      </c>
      <c r="D20" s="4" t="inlineStr">
        <is>
          <t xml:space="preserve"> </t>
        </is>
      </c>
      <c r="E20" s="4" t="inlineStr">
        <is>
          <t xml:space="preserve"> </t>
        </is>
      </c>
    </row>
    <row r="21">
      <c r="A21" s="4" t="inlineStr">
        <is>
          <t>Accounts payable and accrued liabilities</t>
        </is>
      </c>
      <c r="C21" s="6" t="n">
        <v>16077742</v>
      </c>
      <c r="D21" s="6" t="n">
        <v>19754041</v>
      </c>
      <c r="E21" s="6" t="n">
        <v>20274429</v>
      </c>
    </row>
    <row r="22">
      <c r="A22" s="4" t="inlineStr">
        <is>
          <t>Escrow liabilities</t>
        </is>
      </c>
      <c r="C22" s="6" t="n">
        <v>13657974</v>
      </c>
      <c r="D22" s="6" t="n">
        <v>16816842</v>
      </c>
      <c r="E22" s="6" t="n">
        <v>29487616</v>
      </c>
    </row>
    <row r="23">
      <c r="A23" s="4" t="inlineStr">
        <is>
          <t>Borrowings</t>
        </is>
      </c>
      <c r="C23" s="6" t="n">
        <v>1066160</v>
      </c>
      <c r="D23" s="6" t="n">
        <v>1804950</v>
      </c>
      <c r="E23" s="6" t="n">
        <v>4477254</v>
      </c>
    </row>
    <row r="24">
      <c r="A24" s="4" t="inlineStr">
        <is>
          <t>Amount due to the holding company</t>
        </is>
      </c>
      <c r="C24" s="6" t="n">
        <v>18469331</v>
      </c>
      <c r="D24" s="6" t="n">
        <v>2906261</v>
      </c>
      <c r="E24" s="6" t="n">
        <v>6289743</v>
      </c>
    </row>
    <row r="25">
      <c r="A25" s="4" t="inlineStr">
        <is>
          <t>Convertible promissory notes payable, net</t>
        </is>
      </c>
      <c r="C25" s="6" t="n">
        <v>32511904</v>
      </c>
      <c r="D25" s="4" t="inlineStr">
        <is>
          <t xml:space="preserve"> </t>
        </is>
      </c>
      <c r="E25" s="4" t="inlineStr">
        <is>
          <t xml:space="preserve"> </t>
        </is>
      </c>
    </row>
    <row r="26">
      <c r="A26" s="4" t="inlineStr">
        <is>
          <t>Income tax payable</t>
        </is>
      </c>
      <c r="C26" s="6" t="n">
        <v>201125</v>
      </c>
      <c r="D26" s="6" t="n">
        <v>328720</v>
      </c>
      <c r="E26" s="4" t="inlineStr">
        <is>
          <t xml:space="preserve"> </t>
        </is>
      </c>
    </row>
    <row r="27">
      <c r="A27" s="4" t="inlineStr">
        <is>
          <t>Operating lease liabilities, current</t>
        </is>
      </c>
      <c r="C27" s="6" t="n">
        <v>1295842</v>
      </c>
      <c r="D27" s="6" t="n">
        <v>1229329</v>
      </c>
      <c r="E27" s="4" t="inlineStr">
        <is>
          <t xml:space="preserve"> </t>
        </is>
      </c>
    </row>
    <row r="28">
      <c r="A28" s="4" t="inlineStr">
        <is>
          <t>Forward share purchase liability</t>
        </is>
      </c>
      <c r="C28" s="4" t="inlineStr">
        <is>
          <t xml:space="preserve"> </t>
        </is>
      </c>
      <c r="D28" s="4" t="inlineStr">
        <is>
          <t xml:space="preserve"> </t>
        </is>
      </c>
      <c r="E28" s="6" t="n">
        <v>13491606</v>
      </c>
    </row>
    <row r="29">
      <c r="A29" s="4" t="inlineStr">
        <is>
          <t>Warrant liabilities</t>
        </is>
      </c>
      <c r="C29" s="6" t="n">
        <v>4281454</v>
      </c>
      <c r="D29" s="4" t="inlineStr">
        <is>
          <t xml:space="preserve"> </t>
        </is>
      </c>
      <c r="E29" s="6" t="n">
        <v>4548</v>
      </c>
    </row>
    <row r="30">
      <c r="A30" s="4" t="inlineStr">
        <is>
          <t>Total current liabilities</t>
        </is>
      </c>
      <c r="C30" s="6" t="n">
        <v>92561532</v>
      </c>
      <c r="D30" s="6" t="n">
        <v>47840143</v>
      </c>
      <c r="E30" s="6" t="n">
        <v>74020648</v>
      </c>
    </row>
    <row r="31">
      <c r="A31" s="3" t="inlineStr">
        <is>
          <t>Non-current liabilities:</t>
        </is>
      </c>
      <c r="C31" s="4" t="inlineStr">
        <is>
          <t xml:space="preserve"> </t>
        </is>
      </c>
      <c r="D31" s="4" t="inlineStr">
        <is>
          <t xml:space="preserve"> </t>
        </is>
      </c>
      <c r="E31" s="4" t="inlineStr">
        <is>
          <t xml:space="preserve"> </t>
        </is>
      </c>
    </row>
    <row r="32">
      <c r="A32" s="4" t="inlineStr">
        <is>
          <t>Operating lease liabilities, non-current</t>
        </is>
      </c>
      <c r="C32" s="6" t="n">
        <v>9718742</v>
      </c>
      <c r="D32" s="6" t="n">
        <v>10646053</v>
      </c>
      <c r="E32" s="4" t="inlineStr">
        <is>
          <t xml:space="preserve"> </t>
        </is>
      </c>
    </row>
    <row r="33">
      <c r="A33" s="4" t="inlineStr">
        <is>
          <t>Warrant liabilities</t>
        </is>
      </c>
      <c r="C33" s="4" t="inlineStr">
        <is>
          <t xml:space="preserve"> </t>
        </is>
      </c>
      <c r="D33" s="4" t="inlineStr">
        <is>
          <t xml:space="preserve"> </t>
        </is>
      </c>
      <c r="E33" s="6" t="n">
        <v>4548</v>
      </c>
    </row>
    <row r="34">
      <c r="A34" s="4" t="inlineStr">
        <is>
          <t>Deferred tax liabilities</t>
        </is>
      </c>
      <c r="C34" s="4" t="inlineStr">
        <is>
          <t xml:space="preserve"> </t>
        </is>
      </c>
      <c r="D34" s="4" t="inlineStr">
        <is>
          <t xml:space="preserve"> </t>
        </is>
      </c>
      <c r="E34" s="6" t="n">
        <v>45858</v>
      </c>
    </row>
    <row r="35">
      <c r="A35" s="4" t="inlineStr">
        <is>
          <t>Total non-current liabilities</t>
        </is>
      </c>
      <c r="C35" s="6" t="n">
        <v>9718742</v>
      </c>
      <c r="D35" s="6" t="n">
        <v>10646053</v>
      </c>
      <c r="E35" s="6" t="n">
        <v>50406</v>
      </c>
    </row>
    <row r="36">
      <c r="A36" s="4" t="inlineStr">
        <is>
          <t>TOTAL LIABILITIES</t>
        </is>
      </c>
      <c r="C36" s="6" t="n">
        <v>102280274</v>
      </c>
      <c r="D36" s="6" t="n">
        <v>58486196</v>
      </c>
      <c r="E36" s="6" t="n">
        <v>74071054</v>
      </c>
    </row>
    <row r="37">
      <c r="A37" s="4" t="inlineStr">
        <is>
          <t>Commitments and contingencies</t>
        </is>
      </c>
      <c r="C37" s="4" t="inlineStr">
        <is>
          <t xml:space="preserve"> </t>
        </is>
      </c>
      <c r="D37" s="4" t="inlineStr">
        <is>
          <t xml:space="preserve"> </t>
        </is>
      </c>
      <c r="E37" s="4" t="inlineStr">
        <is>
          <t xml:space="preserve"> </t>
        </is>
      </c>
    </row>
    <row r="38">
      <c r="A38" s="3" t="inlineStr">
        <is>
          <t>Stockholders’ (deficit) equity:</t>
        </is>
      </c>
      <c r="C38" s="4" t="inlineStr">
        <is>
          <t xml:space="preserve"> </t>
        </is>
      </c>
      <c r="D38" s="4" t="inlineStr">
        <is>
          <t xml:space="preserve"> </t>
        </is>
      </c>
      <c r="E38" s="4" t="inlineStr">
        <is>
          <t xml:space="preserve"> </t>
        </is>
      </c>
    </row>
    <row r="39">
      <c r="A39" s="4" t="inlineStr">
        <is>
          <t>Preferred stock value</t>
        </is>
      </c>
      <c r="C39" s="4" t="inlineStr">
        <is>
          <t xml:space="preserve"> </t>
        </is>
      </c>
      <c r="D39" s="4" t="inlineStr">
        <is>
          <t xml:space="preserve"> </t>
        </is>
      </c>
      <c r="E39" s="4" t="inlineStr">
        <is>
          <t xml:space="preserve"> </t>
        </is>
      </c>
    </row>
    <row r="40">
      <c r="A40" s="4" t="inlineStr">
        <is>
          <t>Common stock value</t>
        </is>
      </c>
      <c r="B40" s="4" t="inlineStr">
        <is>
          <t>[1]</t>
        </is>
      </c>
      <c r="C40" s="6" t="n">
        <v>47317</v>
      </c>
      <c r="D40" s="6" t="n">
        <v>33241</v>
      </c>
      <c r="E40" s="4" t="inlineStr">
        <is>
          <t xml:space="preserve"> </t>
        </is>
      </c>
    </row>
    <row r="41">
      <c r="A41" s="4" t="inlineStr">
        <is>
          <t>Common stock to be issued</t>
        </is>
      </c>
      <c r="C41" s="4" t="inlineStr">
        <is>
          <t xml:space="preserve"> </t>
        </is>
      </c>
      <c r="D41" s="6" t="n">
        <v>2350</v>
      </c>
      <c r="E41" s="4" t="inlineStr">
        <is>
          <t xml:space="preserve"> </t>
        </is>
      </c>
    </row>
    <row r="42">
      <c r="A42" s="4" t="inlineStr">
        <is>
          <t>Subscription receivable</t>
        </is>
      </c>
      <c r="C42" s="6" t="n">
        <v>-2051280</v>
      </c>
      <c r="D42" s="4" t="inlineStr">
        <is>
          <t xml:space="preserve"> </t>
        </is>
      </c>
      <c r="E42" s="4" t="inlineStr">
        <is>
          <t xml:space="preserve"> </t>
        </is>
      </c>
    </row>
    <row r="43">
      <c r="A43" s="4" t="inlineStr">
        <is>
          <t>Additional paid-in capital</t>
        </is>
      </c>
      <c r="C43" s="6" t="n">
        <v>90997538</v>
      </c>
      <c r="D43" s="6" t="n">
        <v>74141419</v>
      </c>
      <c r="E43" s="4" t="inlineStr">
        <is>
          <t xml:space="preserve"> </t>
        </is>
      </c>
    </row>
    <row r="44">
      <c r="A44" s="4" t="inlineStr">
        <is>
          <t>Accumulated other comprehensive loss</t>
        </is>
      </c>
      <c r="C44" s="6" t="n">
        <v>-402178</v>
      </c>
      <c r="D44" s="6" t="n">
        <v>-473087</v>
      </c>
      <c r="E44" s="6" t="n">
        <v>-384938</v>
      </c>
    </row>
    <row r="45">
      <c r="A45" s="4" t="inlineStr">
        <is>
          <t>Accumulated deficit</t>
        </is>
      </c>
      <c r="C45" s="6" t="n">
        <v>-94450178</v>
      </c>
      <c r="D45" s="6" t="n">
        <v>-65601152</v>
      </c>
      <c r="E45" s="6" t="n">
        <v>-16395133</v>
      </c>
    </row>
    <row r="46">
      <c r="A46" s="4" t="inlineStr">
        <is>
          <t>Total stockholders’ (deficit) equity</t>
        </is>
      </c>
      <c r="C46" s="6" t="n">
        <v>-5858781</v>
      </c>
      <c r="D46" s="6" t="n">
        <v>8102771</v>
      </c>
      <c r="E46" s="6" t="n">
        <v>27150279</v>
      </c>
    </row>
    <row r="47">
      <c r="A47" s="4" t="inlineStr">
        <is>
          <t>TOTAL LIABILITIES AND STOCKHOLDERS’ (DEFICIT) EQUITY</t>
        </is>
      </c>
      <c r="C47" s="6" t="n">
        <v>96421493</v>
      </c>
      <c r="D47" s="6" t="n">
        <v>66588967</v>
      </c>
      <c r="E47" s="6" t="n">
        <v>101221333</v>
      </c>
    </row>
    <row r="48">
      <c r="A48" s="4" t="inlineStr">
        <is>
          <t>Related Party</t>
        </is>
      </c>
      <c r="C48" s="4" t="inlineStr">
        <is>
          <t xml:space="preserve"> </t>
        </is>
      </c>
      <c r="D48" s="4" t="inlineStr">
        <is>
          <t xml:space="preserve"> </t>
        </is>
      </c>
      <c r="E48" s="4" t="inlineStr">
        <is>
          <t xml:space="preserve"> </t>
        </is>
      </c>
    </row>
    <row r="49">
      <c r="A49" s="3" t="inlineStr">
        <is>
          <t>Current assets:</t>
        </is>
      </c>
      <c r="C49" s="4" t="inlineStr">
        <is>
          <t xml:space="preserve"> </t>
        </is>
      </c>
      <c r="D49" s="4" t="inlineStr">
        <is>
          <t xml:space="preserve"> </t>
        </is>
      </c>
      <c r="E49" s="4" t="inlineStr">
        <is>
          <t xml:space="preserve"> </t>
        </is>
      </c>
    </row>
    <row r="50">
      <c r="A50" s="4" t="inlineStr">
        <is>
          <t>Accounts receivable, net, related parties</t>
        </is>
      </c>
      <c r="C50" s="6" t="n">
        <v>898703</v>
      </c>
      <c r="D50" s="6" t="n">
        <v>1094225</v>
      </c>
      <c r="E50" s="6" t="n">
        <v>272546</v>
      </c>
    </row>
    <row r="51">
      <c r="A51" s="3" t="inlineStr">
        <is>
          <t>Non-current assets:</t>
        </is>
      </c>
      <c r="C51" s="4" t="inlineStr">
        <is>
          <t xml:space="preserve"> </t>
        </is>
      </c>
      <c r="D51" s="4" t="inlineStr">
        <is>
          <t xml:space="preserve"> </t>
        </is>
      </c>
      <c r="E51" s="4" t="inlineStr">
        <is>
          <t xml:space="preserve"> </t>
        </is>
      </c>
    </row>
    <row r="52">
      <c r="A52" s="4" t="inlineStr">
        <is>
          <t>Long-term investments, net, related party</t>
        </is>
      </c>
      <c r="C52" s="6" t="n">
        <v>525097</v>
      </c>
      <c r="D52" s="6" t="n">
        <v>522531</v>
      </c>
      <c r="E52" s="6" t="n">
        <v>522557</v>
      </c>
    </row>
    <row r="53">
      <c r="A53" s="3" t="inlineStr">
        <is>
          <t>Current liabilities:</t>
        </is>
      </c>
      <c r="C53" s="4" t="inlineStr">
        <is>
          <t xml:space="preserve"> </t>
        </is>
      </c>
      <c r="D53" s="4" t="inlineStr">
        <is>
          <t xml:space="preserve"> </t>
        </is>
      </c>
      <c r="E53" s="4" t="inlineStr">
        <is>
          <t xml:space="preserve"> </t>
        </is>
      </c>
    </row>
    <row r="54">
      <c r="A54" s="4" t="inlineStr">
        <is>
          <t>Borrowings, related party</t>
        </is>
      </c>
      <c r="C54" s="6" t="n">
        <v>5000000</v>
      </c>
      <c r="D54" s="6" t="n">
        <v>5000000</v>
      </c>
      <c r="E54" s="4" t="inlineStr">
        <is>
          <t xml:space="preserve"> </t>
        </is>
      </c>
    </row>
    <row r="55">
      <c r="A55" s="4" t="inlineStr">
        <is>
          <t>Previously Reported</t>
        </is>
      </c>
      <c r="C55" s="4" t="inlineStr">
        <is>
          <t xml:space="preserve"> </t>
        </is>
      </c>
      <c r="D55" s="4" t="inlineStr">
        <is>
          <t xml:space="preserve"> </t>
        </is>
      </c>
      <c r="E55" s="4" t="inlineStr">
        <is>
          <t xml:space="preserve"> </t>
        </is>
      </c>
    </row>
    <row r="56">
      <c r="A56" s="3" t="inlineStr">
        <is>
          <t>Current liabilities:</t>
        </is>
      </c>
      <c r="C56" s="4" t="inlineStr">
        <is>
          <t xml:space="preserve"> </t>
        </is>
      </c>
      <c r="D56" s="4" t="inlineStr">
        <is>
          <t xml:space="preserve"> </t>
        </is>
      </c>
      <c r="E56" s="4" t="inlineStr">
        <is>
          <t xml:space="preserve"> </t>
        </is>
      </c>
    </row>
    <row r="57">
      <c r="A57" s="4" t="inlineStr">
        <is>
          <t>Income tax payable</t>
        </is>
      </c>
      <c r="C57" s="4" t="inlineStr">
        <is>
          <t xml:space="preserve"> </t>
        </is>
      </c>
      <c r="D57" s="4" t="inlineStr">
        <is>
          <t xml:space="preserve"> </t>
        </is>
      </c>
      <c r="E57" s="6" t="n">
        <v>23000000</v>
      </c>
    </row>
    <row r="58">
      <c r="A58" s="4" t="inlineStr">
        <is>
          <t>Total current liabilities</t>
        </is>
      </c>
      <c r="C58" s="4" t="inlineStr">
        <is>
          <t xml:space="preserve"> </t>
        </is>
      </c>
      <c r="D58" s="4" t="inlineStr">
        <is>
          <t xml:space="preserve"> </t>
        </is>
      </c>
      <c r="E58" s="6" t="n">
        <v>97020648</v>
      </c>
    </row>
    <row r="59">
      <c r="A59" s="3" t="inlineStr">
        <is>
          <t>Non-current liabilities:</t>
        </is>
      </c>
      <c r="C59" s="4" t="inlineStr">
        <is>
          <t xml:space="preserve"> </t>
        </is>
      </c>
      <c r="D59" s="4" t="inlineStr">
        <is>
          <t xml:space="preserve"> </t>
        </is>
      </c>
      <c r="E59" s="4" t="inlineStr">
        <is>
          <t xml:space="preserve"> </t>
        </is>
      </c>
    </row>
    <row r="60">
      <c r="A60" s="4" t="inlineStr">
        <is>
          <t>TOTAL LIABILITIES</t>
        </is>
      </c>
      <c r="C60" s="4" t="inlineStr">
        <is>
          <t xml:space="preserve"> </t>
        </is>
      </c>
      <c r="D60" s="4" t="inlineStr">
        <is>
          <t xml:space="preserve"> </t>
        </is>
      </c>
      <c r="E60" s="6" t="n">
        <v>97071054</v>
      </c>
    </row>
    <row r="61">
      <c r="A61" s="3" t="inlineStr">
        <is>
          <t>Stockholders’ (deficit) equity:</t>
        </is>
      </c>
      <c r="C61" s="4" t="inlineStr">
        <is>
          <t xml:space="preserve"> </t>
        </is>
      </c>
      <c r="D61" s="4" t="inlineStr">
        <is>
          <t xml:space="preserve"> </t>
        </is>
      </c>
      <c r="E61" s="4" t="inlineStr">
        <is>
          <t xml:space="preserve"> </t>
        </is>
      </c>
    </row>
    <row r="62">
      <c r="A62" s="4" t="inlineStr">
        <is>
          <t>Common stock value</t>
        </is>
      </c>
      <c r="C62" s="4" t="inlineStr">
        <is>
          <t xml:space="preserve"> </t>
        </is>
      </c>
      <c r="D62" s="6" t="n">
        <v>68662</v>
      </c>
      <c r="E62" s="6" t="n">
        <v>58377</v>
      </c>
    </row>
    <row r="63">
      <c r="A63" s="4" t="inlineStr">
        <is>
          <t>Common stock to be issued</t>
        </is>
      </c>
      <c r="C63" s="4" t="inlineStr">
        <is>
          <t xml:space="preserve"> </t>
        </is>
      </c>
      <c r="D63" s="6" t="n">
        <v>4854</v>
      </c>
      <c r="E63" s="6" t="n">
        <v>1665</v>
      </c>
    </row>
    <row r="64">
      <c r="A64" s="4" t="inlineStr">
        <is>
          <t>Additional paid-in capital</t>
        </is>
      </c>
      <c r="C64" s="4" t="inlineStr">
        <is>
          <t xml:space="preserve"> </t>
        </is>
      </c>
      <c r="D64" s="6" t="n">
        <v>74103494</v>
      </c>
      <c r="E64" s="6" t="n">
        <v>43870308</v>
      </c>
    </row>
    <row r="65">
      <c r="A65" s="4" t="inlineStr">
        <is>
          <t>Accumulated deficit</t>
        </is>
      </c>
      <c r="C65" s="4" t="inlineStr">
        <is>
          <t xml:space="preserve"> </t>
        </is>
      </c>
      <c r="D65" s="4" t="inlineStr">
        <is>
          <t xml:space="preserve"> </t>
        </is>
      </c>
      <c r="E65" s="6" t="n">
        <v>-39395133</v>
      </c>
    </row>
    <row r="66">
      <c r="A66" s="4" t="inlineStr">
        <is>
          <t>Total stockholders’ (deficit) equity</t>
        </is>
      </c>
      <c r="C66" s="4" t="inlineStr">
        <is>
          <t xml:space="preserve"> </t>
        </is>
      </c>
      <c r="D66" s="4" t="inlineStr">
        <is>
          <t xml:space="preserve"> </t>
        </is>
      </c>
      <c r="E66" s="5" t="n">
        <v>4150279</v>
      </c>
    </row>
    <row r="67">
      <c r="A67" s="4" t="inlineStr">
        <is>
          <t>Series A-1 Preferred Stock</t>
        </is>
      </c>
      <c r="C67" s="4" t="inlineStr">
        <is>
          <t xml:space="preserve"> </t>
        </is>
      </c>
      <c r="D67" s="4" t="inlineStr">
        <is>
          <t xml:space="preserve"> </t>
        </is>
      </c>
      <c r="E67" s="4" t="inlineStr">
        <is>
          <t xml:space="preserve"> </t>
        </is>
      </c>
    </row>
    <row r="68">
      <c r="A68" s="3" t="inlineStr">
        <is>
          <t>Stockholders’ (deficit) equity:</t>
        </is>
      </c>
      <c r="C68" s="4" t="inlineStr">
        <is>
          <t xml:space="preserve"> </t>
        </is>
      </c>
      <c r="D68" s="4" t="inlineStr">
        <is>
          <t xml:space="preserve"> </t>
        </is>
      </c>
      <c r="E68" s="4" t="inlineStr">
        <is>
          <t xml:space="preserve"> </t>
        </is>
      </c>
    </row>
    <row r="69">
      <c r="A69" s="4" t="inlineStr">
        <is>
          <t>Preferred stock value</t>
        </is>
      </c>
      <c r="C69" s="4" t="inlineStr">
        <is>
          <t xml:space="preserve"> </t>
        </is>
      </c>
      <c r="D69" s="4" t="inlineStr">
        <is>
          <t xml:space="preserve"> </t>
        </is>
      </c>
      <c r="E69" s="4" t="inlineStr">
        <is>
          <t xml:space="preserve"> </t>
        </is>
      </c>
    </row>
    <row r="70">
      <c r="A70" s="4" t="inlineStr">
        <is>
          <t>Series B Preferred Stock</t>
        </is>
      </c>
      <c r="C70" s="4" t="inlineStr">
        <is>
          <t xml:space="preserve"> </t>
        </is>
      </c>
      <c r="D70" s="4" t="inlineStr">
        <is>
          <t xml:space="preserve"> </t>
        </is>
      </c>
      <c r="E70" s="4" t="inlineStr">
        <is>
          <t xml:space="preserve"> </t>
        </is>
      </c>
    </row>
    <row r="71">
      <c r="A71" s="3" t="inlineStr">
        <is>
          <t>Stockholders’ (deficit) equity:</t>
        </is>
      </c>
      <c r="C71" s="4" t="inlineStr">
        <is>
          <t xml:space="preserve"> </t>
        </is>
      </c>
      <c r="D71" s="4" t="inlineStr">
        <is>
          <t xml:space="preserve"> </t>
        </is>
      </c>
      <c r="E71" s="4" t="inlineStr">
        <is>
          <t xml:space="preserve"> </t>
        </is>
      </c>
    </row>
    <row r="72">
      <c r="A72" s="4" t="inlineStr">
        <is>
          <t>Preferred stock value</t>
        </is>
      </c>
      <c r="C72" s="4" t="inlineStr">
        <is>
          <t xml:space="preserve"> </t>
        </is>
      </c>
      <c r="D72" s="4" t="inlineStr">
        <is>
          <t xml:space="preserve"> </t>
        </is>
      </c>
      <c r="E72" s="4" t="inlineStr">
        <is>
          <t xml:space="preserve"> </t>
        </is>
      </c>
    </row>
    <row r="73"/>
    <row r="74">
      <c r="A74" s="4" t="inlineStr">
        <is>
          <t>[1] Giving
retroactive effect to the forward stock split and reverse stock split (see Note 14).</t>
        </is>
      </c>
    </row>
  </sheetData>
  <mergeCells count="3">
    <mergeCell ref="A1:B1"/>
    <mergeCell ref="A73:D73"/>
    <mergeCell ref="A74:D7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Deficit) Equity</t>
        </is>
      </c>
      <c r="B1" s="2" t="inlineStr">
        <is>
          <t>9 Months Ended</t>
        </is>
      </c>
      <c r="C1" s="2" t="inlineStr">
        <is>
          <t>12 Months Ended</t>
        </is>
      </c>
    </row>
    <row r="2">
      <c r="B2" s="2" t="inlineStr">
        <is>
          <t>Sep. 30, 2024</t>
        </is>
      </c>
      <c r="C2" s="2" t="inlineStr">
        <is>
          <t>Dec. 31, 2023</t>
        </is>
      </c>
    </row>
    <row r="3">
      <c r="A3" s="3" t="inlineStr">
        <is>
          <t>Stockholders’ (Deficit) Equity [Abstract]</t>
        </is>
      </c>
      <c r="B3" s="4" t="inlineStr">
        <is>
          <t xml:space="preserve"> </t>
        </is>
      </c>
      <c r="C3" s="4" t="inlineStr">
        <is>
          <t xml:space="preserve"> </t>
        </is>
      </c>
    </row>
    <row r="4">
      <c r="A4" s="4" t="inlineStr">
        <is>
          <t>STOCKHOLDERS’ (DEFICIT) EQUITY</t>
        </is>
      </c>
      <c r="B4" s="4" t="inlineStr">
        <is>
          <t>NOTE 14
— STOCKHOLDERS’ (DEFICIT) EQUITY To date, the Company’s common stock is currently
traded on the Nasdaq Capital Market under the symbol “ILLR”, which was previously traded under the symbol “AGBA.” On October 15, 2024, the Company changed its domicile
from British Virgin Islands to the State of Delaware. Preferred
Stock On October
15, 2024, the Company filed its articles of incorporation with the Secretary of State of Delaware, to To date, the Company has authorized a total of
100,000,000 shares of preferred stock. Of this amount the Company has designated 11,803,398 shares and 35,000 shares to two classes of
preferred stock, Series A-1 Preferred Stock and Series B Preferred Stock, respectively. A description of each class of preferred stock
is listed below: Series A-1 Preferred Stock The Company designated up to 11,803,398 shares
as Series A-1 Preferred Stock, with a par value of $0.001 per share. Each share of Series A-1 Preferred Stock shall be convertible, at
the option of the holder thereof, at any time and from time to time, and without the payment of additional consideration by the holder
thereof, into such number of fully paid and non-assessable shares of common stock. There were nil Series B Preferred Stock The Company designated up to 35,000 shares of
Series B Preferred Stock, with a par value of $0.001 per share. Each share of Series B Preferred Stock shall be entitled to 10,000 votes
for each share of Series B Preferred Stock held by such holder. There were nil Common Stock
(or equivalent to ordinary shares) Forward and Reverse Stock Splits On October 1, 2024, the Company effected a 1.9365-to-1
forward stock split (the “Forward Split”), resulting increase in the total number of authorized ordinary shares from 1,500,000,000
to 2,904,753,145, increase in the outstanding ordinary shares from 97,736,035 shares to 189,265,804 shares and reduction of par value
from $0.001 to $0.000516395 per share. Further, on October 15, 2024, immediately prior
to the completion of the redomiciliation and merger transaction, the Company effected a 1-for-4 reverse stock split (the “Reverse
Split”), resulting in the proportional adjustments to the par value of the ordinary shares, the authorized number of ordinary shares,
and the number of outstanding ordinary shares. Proportional adjustments were also made to all outstanding stock options, warrants, and
common warrants in accordance with their respective terms. The Reverse Split did not change the par value of the Company’s common
stock or the authorized number of shares. All fractional shares were rounded up to the nearest whole share with respect to outstanding
shares of common stock. All share and warrant numbers and per share amounts are retroactively presented in this Form 10-Q to reflect the
impact of the Forward Split and the Reverse Split as if they had taken effect on January 1, 2023. To date, the Company has 1,400,000,000 authorized
shares of common stock, with a par value of $0.001 per share. During the nine months ended September 30, 2024,
the Company issued 14,076,317 shares of common stock as follows: (i) 167,586 shares of common stock to the directors and officers of the Company under the Share Award Scheme (the “Scheme”), whose shares were vested in 2023. (ii) 1,325,458 shares of common stock to the employees of the Company to compensate for the contributions of their services and performance. (iii) 2,520,169 shares of common stock to certain consultants to compensate their services rendered. As of September 30, 2024, the unrecognized deferred equity compensation amounting to $7,994,977 was recorded in the additional paid-in capital and will be amortized over the remaining service period. (iv) 484,125 shares of common stock to Apex Twinkle Limited to partially settle the finder fee payable. (v) 3,557,932 shares of common stock and the associated warrants to purchase 711,586 shares of common stock at a purchase price of $1.45 per share under the private placement, to an institutional investor, a director and officers of the Company, on May 2, 2024. Among 3,557,932 shares of common stock, in December 2023, the Company received gross proceeds of $1,850,314 from an institutional investor in exchange of 1,279,688 shares of common stock and settled the accrued salaries of $1,242,850 with an aggregate of 859,564 shares of common stock to a director and officers of the Company. The remaining 1,418,680 shares of common stock were issued to a director of the Company. (vi) 3,558,319
shares of common stock to a consultant to compensate services for a period of two years commenced in September 2024 and to receive the
warrant containing a purchase option to acquire the equity interest of the consultant, with the aggregate fair value of $18,456,585,
at the current market value of $2.51 per share. Under the consulting agreement, the Company received the warrant to purchase 285,353
units of Class C of the consultant, equal to 4.11% of its equity interest, at an exercise price of $0.001 per unit, over a period of
5 years. During the three and nine months ended September 30, 2024, the Company recorded $520,000 and $520,000 of consultancy service
fee, respectively in the unaudited condensed consolidated statements of operations and comprehensive loss. As of September 30, 2024,
the unrecognized deferred equity compensation amounting to $11,908,485 was recorded in the additional paid-in capital and will be amortized
over the remaining service period and $6,028,100 of long-term investments, net in the condensed consolidated balance sheets. (vii) 702,726 shares of common stock for the settlement of the accrued salaries to the directors and officers. (viii) 58,095 shares of common stock to the independent directors of the Company under the 2024 Equity Incentive Plan. (ix) 636,899 shares of common stock to a related company which owned by the Chairman of the Company to compensate for the advisory services rendered. (x) 604,244 shares of common stock for the settlement of the accrued director’s fee to the Chairman of the Company. (xi) 459,919 shares of common stock to the employees and officers of the Company to compensate for their services and performance. (xii) 845 fractional shares of common stock resulting from rounding up to whole shares upon the effectiveness of Reverse Split. There were 47,317,308 and 33,240,991 shares of
common stock issued and outstanding, as of September 30, 2024 and December 31, 2023, respectively. During the three months ended September 30, 2024
and 2023, the Company recorded $2,564 and $2,150,680 share-based compensation expense, respectively which is included in the legal and
professional fee in the unaudited condensed consolidated statements of operations and comprehensive loss. During the nine months ended September 30, 2024
and 2023, the Company recorded $218,012 and $8,026,400 share-based compensation expense, respectively which is included in the legal and
professional fee in the unaudited condensed consolidated statements of operations and comprehensive loss. Common Stock
To Be Issued There were nil Subscription Receivable Subscription receivable is related to the private
placement commenced in November 2023, whose common stocks were issued to a director of the Company on May 2, 2024. The gross proceed of
$2,051,280 in relation to the corresponding 1,418,680 shares of common stock is expected to be settled by the director of the Company
on or before December 31, 2024. Forgiveness of Amount Due to the Holding
Company During the nine months ended September 30, 2024
and 2023, the holding company of the Company agreed to forgive a debt of nil 2023 Share Award Scheme Pursuant to the Share Award Scheme, the Company
filed S-8 registration statement to register up to 5,652,352 shares of common stock on February 24, 2023. The fair value of the common stock granted during
the period is measured based on the closing price of the Company’s common stocks as reported by Nasdaq Exchange on the date of grant.
For those vested immediately on the date of grant, the fair value is recognized as share-based compensation expense in the unaudited condensed
consolidated statements of operations and comprehensive loss. As of September 30, 2024, 491,797 shares of common
stock are available to issue under this plan. During the three months ended September 30, 2024
and 2023, the Company recorded nil nil During the nine months ended September 30, 2024
and 2023, the Company recorded $1,565,880 and nil Restricted Share Units (“RSUs”) In December 2022, the Company approved and granted
2,420,625 shares of common stock as RSUs to employees and consultants as additional compensation under the Scheme. These RSUs typically
will be vested over one to four years period from 2023 to 2026. For the RSUs, the fair value is recognized over
the period based on the derived service period (usually the vesting period), on a straight-line basis. The valuations assume no dividends
will be paid. The Company has assumed 10% forfeitures. On January 22, 2024 and June 18, 2024, the Company
issued 161,775 and 5,811 shares of common stock, respectively, to the directors and officers of the Company under the Scheme, whose shares
were vested in 2023. During the three months ended September 30, 2024
and 2023, the Company recorded $250,567 and $1,317,600 share-based compensation expense, respectively which is included in the personal
and benefit expenses in the unaudited condensed consolidated statements of operations and comprehensive loss. During the nine months ended September 30, 2024
and 2023, the Company recorded $751,701 and $3,952,800 share-based compensation expense, respectively which is included in the personal
and benefit expenses in the unaudited condensed consolidated statements of operations and comprehensive loss. As of September 30, 2024 and December 31, 2023,
total unrecognized compensation remaining to be recognized in future periods for RSUs totaled $1.2 million and $1.9 million, respectively.
They are expected to be recognized over the weighted average period of 1.08 years. A summary of the activities for the Company’s
RSUs as of September 30, 2024 and December 31, 2023 is as follow:
As of
September 30, 2024 December 31, 2023
Number of Weighted Number of Weighted
Outstanding, beginning of period/year 634,072 $ 2.47 2,420,625 $ 2.47
Vested — $ — (167,770 ) $ 2.47
Forfeited (142,275 ) $ (2.47 ) (1,618,783 ) $ (2.47 )
Outstanding, end of period/year 491,797 $ 2.47 634,072 $ 2.47 2024 Equity
Incentive Plan Pursuant to the 2024 Equity Incentive Plan (the
“2024 Plan”), the Company filed S-8 registration statement to register 7,746,000 shares of common stock on August 29, 2024. The fair value of the common stock granted during
the period is measured based on the closing price of the Company’s common stock as reported by Nasdaq Exchange on the date of grant.
For those vested immediately on the date of grant, the fair value is recognized as share-based compensation expense in the unaudited condensed
consolidated statements of operations and comprehensive loss. As of September 30, 2024, 36,016 shares of common
stock are available to issue under this plan. During the three months ended September 30, 2024,
the Company recorded $3,059,390 and $764,923 share-based compensation expense, respectively which is included in the personal and benefit
expenses and legal and professional fee, respectively in the unaudited condensed consolidated statements of operations and comprehensive
loss. During the nine months ended September 30, 2024, the Company recorded
$3,059,390 and $764,923 share-based compensation expense, respectively which is included in the personal and benefit expenses in the unaudited
condensed consolidated statements of operations and comprehensive loss.</t>
        </is>
      </c>
      <c r="C4" s="4" t="inlineStr">
        <is>
          <t xml:space="preserve">NOTE 17 — SHAREHOLDERS’ EQUITY Ordinary Shares As of December 31, 2023 and 2022, the Company
has authorized shares of 200,000,000 ordinary shares with a par value $0.001. Ordinary Shares transactions for the year ended
December 31, 2022
(i) On November 14, 2022, pursuant to the Business Combination (as described in Note 5), the following share transactions were completed: ● 4,825,000 public and private rights were automatically converted to 482,500 ordinary shares of AGBA. ● 792,334 ordinary shares of AGBA were issued to settle the outstanding payables. ● 555,000 ordinary shares of AGBA were issued to Apex Twinkle Limited as the finder fee in connection with the Business Combination. ● 53,835,000 ordinary shares of AGBA were issued to TAG as consideration for the Business Combination and 1,665,000 ordinary shares, representing as 3% holdback shares were reserved. Ordinary Shares transactions for the year ended
December 31, 2023
(ii) On
March 21, 2023, the Company issued 2,173,913 ordinary shares to Apex Twinkle Limited to partially settle the finder fee payable.
(iii) On
May 22, 2023, the Company issued 946,100 ordinary shares to the directors and officers of the Company under the Share Award Scheme (the
“Scheme”) for compensating the contributions of prior services and performance. These shares were approved and granted previously
in December 2022.
(iv) On
June 6, 2023, the holdback shares of 1,665,000 ordinary shares were fully released and issued.
(v) On
December 5, 2023, the Company issued 600,000 ordinary shares to Williamsburg, an independent third party, as a commitment fee under the
equity purchase agreement dated September 7, 2023.
(vi) During
the year ended December 31, 2023, the Company issued 4,900,000 ordinary shares to certain consultants to compensate their services rendered. As of December 31, 2023 and 2022, there were 68,661,998
and 58,376,985 ordinary shares issued and outstanding, respectively. Ordinary Shares To Be Issued
(vii) On
November 7, 2023, the Company entered into certain term sheets among an institutional investor, the Company’s Chief Executive Officer,
Mr. Ng Wing Fai, and the Company’s management team for the private placement with an offering price at $0.70 per ordinary share. In December 2023, the Company consummated the
private placement with an independent institutional investor and received gross proceeds of $1,850,310 in exchange of (i) 2,643,300 ordinary
shares, and (ii) warrants purchase up to 528,660 ordinary shares at a purchase price of $0.70 per ordinary share. The warrants have an
exercise price of $1.00 per share and shall be exercised with more than $500,000 per tranche.
(viii) In
December 2023, the Company settled the accrued salary of $1.43 million with an aggregate of 2,210,984 ordinary shares to the directors
and officers of the Company at the current market price ranging from $0.442 to $0.70 per share. Subsequently in February 2024, the Company issued
435,484 shares for the settlement of the accrued salary. Public Warrants Each public warrant entitles the holder thereof
to purchase one-half (1/2) of one ordinary share at a price of $11.50 per full share, subject to adjustment as discussed herein. Pursuant
to the warrant agreement, a warrant holder may exercise its warrants only for a whole number of shares. This means that only an even number
of warrants may be exercised at any given time by a warrant holder. Once the warrants become exercisable, the Company
may call the outstanding warrants (including any outstanding warrants issued upon exercise of the unit purchase option issued to Maxim
Group LLC) for redemption:
● in
whole and not in part;
● at
a price of $0.01 per warrant;
● upon
a minimum of 30 days’ prior written notice of redemption,
● if,
and only if, the last sales price of the ordinary shares equals or exceeds $16.50 per share for any 20 trading days within a 30 trading
day period ending three business days before the Company send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warrants for redemption
as described above, the management of the Company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Private Warrants The private warrants are identical to the public
warrants, except that the private warrants and the ordinary shares issuable upon the exercise of the private warrants were not transferable,
assignable or salable until after the completion of the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warrants are accounted as liabilities
and remeasured to fair value on a recurring basis, with changes in fair value recorded in the consolidated statements of operations (see
Note 16). As of December 31, 2023 and 2022, there were 4,600,000
public warrants and 225,000 private warrants outstanding. Warrant - Class A Each warrant entitles the holder to purchase one-fifth
(1/5) of one ordinary share at a price of $0.70 per full share. The warrants will be exercisable six months after the issuance date for
a period of five years after the exercise date. The warrants have an exercise price of $1.00 per share and shall be exercised with more
than $500,000 per tranche. As of December 31, 2023, 528,660 warrants are
to be issued under Warrant - Class A, in connection with the private placement. Forgiveness of Amounts Due to the Holding
Company During the years ended December 31, 2023 and 2022,
the holding company of the Company agreed to forgive a debt of $12,593,384 and $6,000,000, in aggregate, respectively, representing certain
amounts due to it and treat as additional paid-in capital. Share Award Scheme Immediately following the consummation of Business
Combination, the Company’s shareholders approved the Scheme, which became effective on September 14, 2022. Subsequently, on February
24, 2023, the Company registered 11,675,397 ordinary shares to be issued under the Scheme. The fair value of the ordinary shares granted
under the scheme is measured based on the closing price of the Company’s ordinary shares as reported by Nasdaq Exchange on the date
of grant. For those ordinary shares vested immediately on the date of grant, the fair value is recognized as share-based compensation
expense in the consolidated statements of operations and comprehensive loss. Share-based compensation On May 22, 2023, the Company issued 946,100 ordinary
shares to compensate the contributions of prior services and performance of the eligible employees, directors and officers, which was
approved and granted previously in December 2022. Restricted Share Units (“RSUs”) In December 2022, the Company approved and granted
5,000,000 ordinary shares as RSUs to employees and consultants as additional compensation under the Scheme. These RSUs typically will
be vested over one to four years period from 2023 to 2026. For the RSUs, the fair value is recognized over
the period based on the derived service period (usually the vesting period), on a straight-line basis. The valuations assume no dividends
will be paid. The Company has assumed 10% forfeitures. During the year ended December 31, 2023, the Company
recorded $1,856,732 share-based compensation expense, which is included in the personal and benefit expenses in the consolidated statements
of operations and comprehensive loss. As of December 31, 2023, total unrecognized compensation
remaining to be recognized in future periods for RSUs totaled $1.9 million. They are expected to be recognized over the weighted average
period of 1.67 years. A summary of the activities for the Company’s
RSUs as of December 31, 2023 and 2022 is as follow:
As of December 31,
2023 2022
Number of Weighted Number of Weighted
Outstanding, beginning of year 5,000,000 $ 2.47 — $ —
Granted — $ — 5,000,000 $ 2.47
Vested (346,542 ) $ 2.47 — $ —
Forfeited (3,343,730 ) $ (2.47 ) — $ —
Outstanding, end of year 1,309,728 $ 2.47 5,000,000 $ 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perating Expenses</t>
        </is>
      </c>
      <c r="B1" s="2" t="inlineStr">
        <is>
          <t>9 Months Ended</t>
        </is>
      </c>
      <c r="C1" s="2" t="inlineStr">
        <is>
          <t>12 Months Ended</t>
        </is>
      </c>
    </row>
    <row r="2">
      <c r="B2" s="2" t="inlineStr">
        <is>
          <t>Sep. 30, 2024</t>
        </is>
      </c>
      <c r="C2" s="2" t="inlineStr">
        <is>
          <t>Dec. 31, 2023</t>
        </is>
      </c>
    </row>
    <row r="3">
      <c r="A3" s="3" t="inlineStr">
        <is>
          <t>Operating Expenses [Abstract]</t>
        </is>
      </c>
      <c r="B3" s="4" t="inlineStr">
        <is>
          <t xml:space="preserve"> </t>
        </is>
      </c>
      <c r="C3" s="4" t="inlineStr">
        <is>
          <t xml:space="preserve"> </t>
        </is>
      </c>
    </row>
    <row r="4">
      <c r="A4" s="4" t="inlineStr">
        <is>
          <t>OPERATING EXPENSES</t>
        </is>
      </c>
      <c r="B4" s="4" t="inlineStr">
        <is>
          <t>NOTE 15
— OPERATING EXPENSES Commission
Expense Pursuant to the terms of respective contracts,
commission expense represents certain premiums from insurance or investment products paid to agents. Commission rates vary by market due
to local practice, competition, and regulations. The Company charged commission expense on a systematic basis that is consistent with
the revenue recognition. During the three months ended September 30, 2024
and 2023, the Company recorded $1,934,131 and $8,915,811 commission expenses, respectively. During the nine months ended September 30, 2024
and 2023, the Company recorded $7,696,943 and $28,195,740 commission expenses, respectively. Personnel and Benefit Expense Personnel and benefit expense mainly consisted
of salaries and bonus paid and payable to the employees of the Company. During the three months ended September 30, 2024 and 2023, the Company
recorded $6,826,869 and $7,764,353 personnel and benefit expense, respectively. During the nine months ended September 30, 2024 and 2023, the Company
recorded $18,364,075 and $22,671,813 personnel and benefit expense, respectively. Legal and Professional Fees Legal and professional fees mainly consisted of
certain professional consulting services in legal, audit, accounting and taxation, and others. During the three months ended September 30, 2024 and 2023, the Company
recorded $2,843,599 and $3,530,585 legal and professional fees, respectively. During the nine months ended September 30, 2024 and 2023, the Company
recorded $5,456,693 and $12,500,587 legal and professional fees, respectively. Other General and Administrative Expenses The Company incurred different types of expenditures
under other general and administrative expenses. They primarily consist of depreciation of property and equipment and management fee expenses
which are allocated for certain corporate office expenses. During the three months ended September 30, 2024
and 2023, the Company recorded $1,152,530 and $805,785 other general and administrative expenses, respectively. During the nine months ended September 30, 2024
and 2023, the Company recorded $3,440,851 and $2,242,167 other general and administrative expenses, respectively.</t>
        </is>
      </c>
      <c r="C4" s="4" t="inlineStr">
        <is>
          <t>NOTE 18 — OPERATING EXPENSES Commission Expense Pursuant to the terms of respective contracts,
commission expense represents certain premiums from insurance or investment products paid to agents. Commission rates vary by market due
to local practice, competition, and regulations. The Company charged commission expense on a systematic basis that is consistent with
the revenue recognition. During the years ended December 31, 2023 and 2022,
the Company recorded $37,287,519 and $18,823,458 commission expenses, respectively. Personnel and Benefit Expense Personnel and benefit expense mainly consisted
of salaries and bonus paid and payable to the employees of the Company. During the year ended December 31, 2023, the Company reversed
the annual bonus of $3.6 million that was already accrued for the year ended December 31, 2022. During the years ended December 31, 2023 and 2022,
the Company recorded $27,217,822 and $21,928,504 personnel and benefit expense, respectively. Legal and Professional Fees Legal and professional fees mainly consisted of
certain professional consulting services in legal, audit, accounting and taxation, and others. During the years ended December 31, 2023 and 2022,
the Company recorded $13,601,274 and $1,265,866 legal and professional fees, respectively. During the years ended December 31, 2023 and 2022,
the Company recorded $333,332 and nil Other General and Administrative Expenses The Company incurred different types of expenditures
under other general and administrative expenses. They primarily consist of depreciation of property and equipment and management fee expenses
which are allocated for certain corporate office expenses. During the years ended December 31, 2023 and 2022,
the Company recorded $9,467,146 and $4,905,636 other general and administrative expens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NOTE 16
— INCOME TAXES The provision
for income taxes consisted of the following:
For the three months ended For the nine months ended
2024 2023 2024 2023
Income tax expense $ 37,335 $ 55,886 $ 98,091 $ 55,606 The Company’s subsidiaries mainly operate
in Hong Kong that are subject to taxes in the jurisdictions in which they operate, as follows: United States of America Upon the redomiciliation from the British Virgin
Islands to the State of Delaware, the Company is subjected to the federal income tax rate of 21%. British Virgin
Islands The Company’s subsidiaries incorporated
in the British Virgin Islands are not subject to taxation. In addition, upon payments of dividends by these entities to their stockholder,
no British Virgin Islands withholding tax will be imposed. Hong Kong The Company’s subsidiaries operating in
Hong Kong is subject to the Hong Kong Profits Tax at the income tax rates ranging from 8.25% to 16.5% on the assessable income arising
in Hong Kong during its tax year. The following
table sets forth the significant components of the deferred tax assets of the Company as of September 30, 2024 and December 31, 2023:
As of
September 30, December 31,
Deferred tax assets, net:
Net operating loss carryforwards $ 12,861,058 $ 8,909,692
Less: valuation allowance (12,861,058 ) (8,909,692 )
Deferred tax assets, net $ — $ — The movement of valuation allowance is as follows:
As of
September 30, December 31,
Balance as of beginning of the period/year $ (8,909,692 ) $ (5,461,370 )
Addition (3,951,366 ) (3,448,322 )
Balance as of end of the period/year $ (12,861,058 ) $ (8,909,692 ) As of September 30, 2024 and December 31, 2023,
the operations incurred $78.0 million and $54.0 million, respectively of cumulative net operating losses which can be carried forward
to offset future taxable income. Net operating loss can be carried forward indefinitely but cannot be carried back to prior years. There
are no group relief provisions for losses or transfers of assets under Hong Kong tax regime. Each company within a corporate group is
taxed as a separate entity. The Company has provided for a full valuation allowance against the deferred tax assets on the expected future
tax benefits from the net operating loss carryforwards as the management believes that it is more likely than not that these assets will
not be realized in the future. The valuation allowance is reviewed annually. Uncertain
tax positions The Company evaluates the uncertain tax position
(including the potential application of interest and penalties) based on the technical merits, and measure the unrecognized benefits associated
with the tax positions. As of September 30, 2024 and December 31, 2023, the Company did not have any significant unrecognized uncertain
tax positions. The Company incurred and settled minimal interest related to potential underpaid income tax expenses for the nine months
ended September 30, 2024 and did not anticipate any significant increases or decreases in unrecognized tax benefits in the next 12 months
from September 30, 2024.</t>
        </is>
      </c>
      <c r="C4" s="4" t="inlineStr">
        <is>
          <t>NOTE 20 — INCOME TAX EXPENSE The provision for income tax expense consisted
of the following:
For the years ended
2023 2022
Current tax $ 332,275 $ 118,073
Deferred tax (45,737 ) 6,532
Income tax expense $ 286,538 $ 124,605 The effective tax rate in the periods presented
is the result of the mix of income earned in various tax jurisdictions that apply a broad range of income tax rate. The Company’s
subsidiaries mainly operate in Hong Kong that are subject to taxes in the jurisdictions in which they operate, as follows: British Virgin Islands The Company is incorporated in the British Virgin
Islands and is not subject to taxation. In addition, upon payments of dividends by these entities to their shareholder, no British Virgin
Islands withholding tax will be imposed. Hong Kong The Company’s subsidiaries operating in
Hong Kong are subject to the Hong Kong Profits Tax at the income tax rates ranging from 8.25% to 16.5% on the assessable income arising
in Hong Kong during its tax year. For the years ended December 31, 2023 and 2022,
Hong Kong profits tax is calculated in accordance with the two-tiered profits tax rates regime. The applicable tax rate for the first
HK$ 2 million of assessable profits is 8.25% and assessable profits above HK$ 2 million will continue to be subject to the rate of 16.5%
for corporations in Hong Kong, effective from the year of assessment 2018/2019. The reconciliation of income tax rate to the effective
income tax rate based on loss before income tax expense for the years ended December 31, 2023 and 2022 are as follows:
For the years ended
2023 2022
Loss before income taxes $ (48,919,481 ) $ (44,396,030 )
Statutory income tax rate 16.5 % 16.5 %
Income tax expense at statutory rate (8,071,714 ) (7,325,345 )
Income not subject to taxes (2,563,028 ) (71,468 )
Non-deductible items:
- Share based compensation 1,853,779 344,640
- Investment loss 1,135,013 1,474,676
- Change in fair values — 888,251
Under provision of prior years 220,570 31,284
Change in valuation allowance 7,732,994 4,822,582
Tax holiday (21,076 ) (21,838 )
Other — (18,177 )
Income tax expense $ 286,538 $ 124,605 The following table sets forth the significant
components of the deferred tax liabilities and assets of the Company as of December 31, 2023 and 2022:
As of December 31,
2023 2022
Deferred tax liabilities:
Accelerated depreciation $ — $ 45,858
Deferred tax liabilities $ — $ 45,858
As of December 31,
2023 2022
Deferred tax assets, net:
Net operating loss carryforwards $ 8,909,692 $ 5,461,370
Less: valuation allowance (8,909,692 ) (5,461,370 )
Deferred tax assets, net: $ — $ — The movement of valuation allowance is as follows:
For the years ended
2023 2022
Balance as of beginning of the year $ (5,461,370 ) $ (2,483,436 )
Additions (3,448,322 ) (2,977,934 )
Balance as of end of the year $ (8,909,692 ) $ (5,461,370 ) As of December 31, 2023 and 2022, the operations
incurred $54.0 million and $33.1 million, respectively of cumulative net operating losses, which can be carried forward to offset future
taxable income. Net operating loss can be carried forward indefinitely, but cannot be carried back to prior years. There are no group
relief provisions for losses or transfers of assets under Hong Kong tax regime. Each company within a corporate group is taxed as a separate
entity. The Company has provided for a full valuation allowance against the deferred tax assets on the expected future tax benefits from
the net operating loss carryforwards as the management believes that it is more likely that not all of these assets will be realized in
the future. The valuation allowance is reviewed annually. Uncertain tax positions The Company evaluates the uncertain tax position
(including the potential application of interest and penalties) based on the technical merits, and measure the unrecognized benefits associated
with the tax positions. As of December 31, 2023 and 2022, the Company did not have any significant unrecognized uncertain tax positions.
The Company did not incur any interest and penalties related to potential underpaid income tax expenses for the years ended December 31,
2023 and 2022 and also did not anticipate any significant increases or decreases in unrecognized tax benefits in the next 12 months from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4</t>
        </is>
      </c>
      <c r="C2" s="2" t="inlineStr">
        <is>
          <t>Dec. 31, 2023</t>
        </is>
      </c>
    </row>
    <row r="3">
      <c r="A3" s="3" t="inlineStr">
        <is>
          <t>Segment Information [Abstract]</t>
        </is>
      </c>
      <c r="B3" s="4" t="inlineStr">
        <is>
          <t xml:space="preserve"> </t>
        </is>
      </c>
      <c r="C3" s="4" t="inlineStr">
        <is>
          <t xml:space="preserve"> </t>
        </is>
      </c>
    </row>
    <row r="4">
      <c r="A4" s="4" t="inlineStr">
        <is>
          <t>SEGMENT INFORMATION</t>
        </is>
      </c>
      <c r="B4" s="4" t="inlineStr">
        <is>
          <t>NOTE 17
— SEGMENT INFORMATION The following tables present the summary information
by segment for the three and nine months ended September 30, 2024 and 2023:
For the three months ended September 30, 2024
Distribution Platform Fintech Healthcare Total
Revenue, net
- Interest income $ — $ 60,282 $ — $ — $ 60,282
- Non-interest income 4,701,151 678,493 — — 5,379,644
4,701,151 738,775 — — 5,439,926
Commission expense 1,843,490 90,641 — — 1,934,131
Depreciation 266 15,444 7,231 — 22,941
Income (loss) from operations 1,528,282 (7,275,168 ) (4,436,106 ) — (10,182,992 )
Investment income, net — — 404 — 404
Total assets $ 13,923,909 $ 54,396,750 $ 27,575,737 $ 525,097 $ 96,421,493
For the three months ended September 30, 2023
Distribution Platform Fintech Healthcare Total
Revenue, net
- Interest income $ — $ 41,472 $ — $ — $ 41,472
- Non-interest income 11,875,830 1,289,199 — — 13,165,029
11,875,830 1,330,671 — — 13,206,501
Commission expense 8,592,596 323,215 — — 8,915,811
Depreciation 261 15,439 7,121 — 22,821
Income (loss) from operations 1,890,079 (5,666,668 ) (7,565,926 ) — (11,342,515 )
Investment loss, net — — (792,907 ) — (792,907 )
Total assets $ 16,283,632 $ 33,054,207 $ 32,722,269 $ 521,041 $ 82,581,149
For the nine months ended September 30, 2024
Distribution Platform Fintech Healthcare Total
Revenue, net
- Interest income $ — $ 123,468 $ — $ — $ 123,468
- Non-interest income 15,211,065 2,682,445 — — 17,893,510
15,211,065 2,805,913 — — 18,016,978
Commission expense 7,124,313 572,630 — — 7,696,943
Depreciation 789 46,254 21,662 — 68,705
Income (loss) from operations 3,330,885 (12,375,689 ) (16,738,689 ) — (25,783,493 )
Investment loss, net — — (36,900 ) — (36,900 )
Total assets $ 13,923,909 $ 54,396,750 $ 27,575,737 $ 525,097 $ 96,421,493
For the nine months ended September 30, 2023
Distribution Platform Fintech Healthcare Total
Revenue, net
- Interest income $ — $ 117,805 $ — $ — $ 117,805
- Non-interest income 37,569,257 3,964,052 — — 41,533,309
37,569,257 4,081,857 — — 41,651,114
Commission expense 27,133,073 1,062,667 — — 28,195,740
Depreciation 783 216,953 20,579 — 238,315
Income (loss) from operations 5,077,269 (10,068,524 ) (31,328,202 ) — (36,319,457 )
Investment income, net — — 488,589 — 488,589
Total assets $ 16,283,632 $ 33,054,207 $ 32,722,269 $ 521,041 $ 82,581,149 All of the Company’s
customers and operations are based in Hong Kong.</t>
        </is>
      </c>
      <c r="C4" s="4" t="inlineStr">
        <is>
          <t>NOTE 21 — SEGMENT INFORMATION ASC Topic 280, Segment Reporting Currently, the Company has four business segments
comprised of the following products and services: Segments Scope of Business Activities Distribution Business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unsecured loans to creditworthy customers. - Providing the lending services whereby the Company makes secured and/or unsecured loans to creditworthy customers. - Solicitation of real estate sales for the developer, in exchange for commissions. Fintech Business Managing an ensemble of fintech investments Healthcare Business Managing an ensemble of healthcare-related investments The four business segments were determined based
primarily on how the chief operating decision maker views and evaluates the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re considered in determining
the formation of these operating segments. The following tables present the summary information
by segment for the years ended December 31, 2023 and 2022:
For the year ended December 31, 2023
Distribution Platform Fintech Healthcare Total
Revenue, net
- Interest income $ — $ 157,190 $ — $ — $ 157,190
- Non-interest income 48,886,928 5,145,069 — — 54,031,997
Total revenue, net 48,886,928 5,302,259 — — 54,189,187
Commission expense 35,884,443 1,403,076 — — 37,287,519
Depreciation 1,045 232,479 27,799 — 261,323
Income (loss) from operations 5,886,741 (10,531,655 ) (39,200,408 ) — (43,845,322 )
Investment loss, net — — (6,878,869 ) — (6,878,869 )
Total assets as of December 31, 2023 $ 16,301,055 $ 23,546,029 $ 26,219,352 $ 522,531 $ 66,588,967
For the year ended December 31, 2022
Distribution Platform Fintech Healthcare Total
Revenue, net
- Interest income $ — $ 176,175 $ — $ — $ 176,175
- Non-interest income 24,610,309 6,293,743 4,896 — 30,908,948
Less: inter-segment — — (4,896 ) — (4,896 )
Total revenue, net 24,610,309 6,469,918 — — 31,080,227
Commission expense 16,839,870 1,983,588 — — 18,823,458
Depreciation 884 391,104 885 — 392,873
Loss from operations (4,960,505 ) (10,767,796 ) (12,622,796 ) — (28,351,097 )
Investment loss, net — — (8,937,431 ) — (8,937,431 )
Total assets as of December 31, 2022 $ 3,556,198 $ 59,001,756 $ 38,140,822 $ 522,557 $ 101,221,333 All of the Company’s customers and operations
are based in Hong Ko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Balances and Transactions</t>
        </is>
      </c>
      <c r="B1" s="2" t="inlineStr">
        <is>
          <t>9 Months Ended</t>
        </is>
      </c>
      <c r="C1" s="2" t="inlineStr">
        <is>
          <t>12 Months Ended</t>
        </is>
      </c>
    </row>
    <row r="2">
      <c r="B2" s="2" t="inlineStr">
        <is>
          <t>Sep. 30, 2024</t>
        </is>
      </c>
      <c r="C2" s="2" t="inlineStr">
        <is>
          <t>Dec. 31, 2023</t>
        </is>
      </c>
    </row>
    <row r="3">
      <c r="A3" s="3" t="inlineStr">
        <is>
          <t>Related Party Balances and Transactions [Abstract]</t>
        </is>
      </c>
      <c r="B3" s="4" t="inlineStr">
        <is>
          <t xml:space="preserve"> </t>
        </is>
      </c>
      <c r="C3" s="4" t="inlineStr">
        <is>
          <t xml:space="preserve"> </t>
        </is>
      </c>
    </row>
    <row r="4">
      <c r="A4" s="4" t="inlineStr">
        <is>
          <t>RELATED PARTY BALANCES AND TRANSACTIONS</t>
        </is>
      </c>
      <c r="B4" s="4" t="inlineStr">
        <is>
          <t>NOTE
18 — RELATED PARTY BALANCES AND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the holding company. Amounts represent advances or amounts paid in satisfaction of liabilities. Related party balances consisted of the following:
As of
September 30, December 31,
Balance with related parties:
Accounts receivable (a) $ 898,703 $ 1,094,225
Borrowings (b) $ 5,000,000 $ 5,000,000
Amount due to the holding company (c) $ 18,469,331 $ 2,906,261
Long-term investment – Investment E (d) $ 525,097 $ 522,531
Subscription receivable (e) $ 2,051,280 $ —
(a) Accounts
receivable due from related parties represented the management service rendered to two individual close-ended investment private funds
registered in the Cayman Islands, which is controlled by the holding company.
(b) Borrowing
is obtained from the Company’s major stockholder of ultimate holding company. The amount was secured, interest-bearing and repayable
by the end of November 2024, as extended (see Note 11).
(c)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nine months ended September 30, 2024 and 2023, amounts due to the holding company
of nil
(d) The
Company purchased 4% equity interest in Investment E from a related party in May 2021, based on historical cost. The Company has a common
director with Investment E.
(e) Subscription
receivable is related to the private placement commenced in November 2023, whose common stocks were issued to a director of the Company
on May 2, 2024. The gross proceed of $2,051,280 in relation to the corresponding 1,418,680 shares of common stock is expected to be settled
by the director of the Company on or before December 31, 2024. In the ordinary course of business, during the
three and nine months ended September 30, 2024 and 2023, the Company involved with transactions, either at cost or current market prices
and on the normal commercial terms among related parties. The following table provides the transactions with these parties for the periods
as presented (for the portion of such period that they were considered related):
For the three months ended For the nine months ended
2024 2023 2024 2023
Nature of transactions
Asset management service income (f) $ 245,456 $ 244,525 $ 729,806 $ 725,146
Office and operating fee charge (g) $ 1,088,453 $ 1,317,065 $ 3,280,695 $ 5,089,110
General and administrative expense allocated (h) $ — $ — $ — $ 1,722
Legal and professional fees (i) $ 249,999 $ 77,777 $ 749,997 $ 77,777
(f)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g)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h) Certain
amounts of general and administrative expenses were allocated by the holding company.
(i) On
September 19, 2023, the Company entered into an advisory services agreement with a related company, which owned by the Chairman of the
Company, for a monthly fee of $83,333. The service will be terminated by either party upon 90 days prior written notice. Apart from the transactions and balances detailed
elsewhere in these accompanying unaudited condensed consolidated financial statements, the Company has no other significant or material
related party transactions during the periods presented.</t>
        </is>
      </c>
      <c r="C4" s="4" t="inlineStr">
        <is>
          <t>NOTE 22 — RELATED PARTY BALANCES AND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the shareholder. Amounts represent advances or amounts paid in satisfaction of liabilities. Related party balances consisted of the following:
As of December 31,
2023 2022
Balance with related parties:
Accounts receivable (a) $ 1,094,225 $ 272,546
Borrowings (b) $ 5,000,000 $ —
Amounts due to the holding company (c) $ 2,906,261 $ 6,289,743
Long-term investment – Investment E (d) $ 522,531 $ 522,557 (a) Accounts receivable due from related parties represented the management service rendered to two individual close-ended investment private funds registered in the Cayman Islands, which is controlled by the holding company. (b) Borrowing is obtained from the Company’s major shareholder of ultimate holding company. The amount was secured, interest-bearing and repayable by the end of March 2024 (see Note 13). (c)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years ended December 31, 2023 and 2022, amounts due to the holding company of $12.6 million and $6.0 million, respectively, were forgiven (see Note 17).
(d) The
Company purchased 4% equity interest in Investment E from a related party in May 2021, based on historical cost. The Company has a common
director with Investment E. In the ordinary course of business, during the
years ended December 31, 2023 and 2022, the Company involved with transactions, either at cost or current market prices and on the normal
commercial terms among related parties. The following table provides the transactions with these parties for the years as presented (for
the portion of such period that they were considered related):
For the years ended
2023 2022
Asset management service income (e) $ 970,143 $ 969,912
Commission expense (f) — 48,398
Purchase of non-marketable equity security – Investment F (g) — 9,668,568
Office rental and operating fees (h) 6,039,520 3,190,064
General and administrative expense allocated (i) 1,724 2,645,731
Legal and professional fees (j) 333,332 —
Purchase of investment from the holding company (k) — 6,560,122
Purchase of office building from the holding company (l) — 5,995,249
Declaration of special dividends to the holding company (m) $ — $ 47,000,000 (e) Under the management agreements,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f) Commission fee on insurance brokerage and asset management referral at the predetermined rate based on the service fee. (g) The Company purchased 4% equity interest in Investment F from a related party in October 2022, based on its historical carrying amount. (h)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Also, the holding company charged back the reimbursement of legal fee and debt collection fee in the ordinary course of business. (i) Certain amounts of general and administrative expenses were allocated by the holding company. (j) On September 19, 2023, the Company entered into an advisory services agreement with a related company, which owned by the Chairman of the Company, for a monthly fee of $83,333. The service will be terminated by either party upon 90 days prior written notice. (k) The Company purchased 4,158,963 shares of Investment A from the holding company and the transaction was completed on April 20, 2022 based on the historical cost to the holding company. (l) The Company purchased an office building from the holding company in January 2022, based on its historical carrying amount. (m) On January 18, 2022, TAC approved to declare and distribute a special dividend of $47 million to TAG Holdings Limited, the shareholder who represented 1 ordinary share of TAC. The dividends were paid by offsetting the receivable due from the shareholder and the remaining balance was paid by cash. The special dividend distribution was made due to the investment income from the sale of Nutmeg in September 2021. Apart from the transactions and balances detailed
above and elsewhere in these accompanying consolidated financial statements, the Company had no other significant or material related
party transactions during the year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isk and Uncertainties</t>
        </is>
      </c>
      <c r="B1" s="2" t="inlineStr">
        <is>
          <t>9 Months Ended</t>
        </is>
      </c>
      <c r="C1" s="2" t="inlineStr">
        <is>
          <t>12 Months Ended</t>
        </is>
      </c>
    </row>
    <row r="2">
      <c r="B2" s="2" t="inlineStr">
        <is>
          <t>Sep. 30, 2024</t>
        </is>
      </c>
      <c r="C2" s="2" t="inlineStr">
        <is>
          <t>Dec. 31, 2023</t>
        </is>
      </c>
    </row>
    <row r="3">
      <c r="A3" s="3" t="inlineStr">
        <is>
          <t>Risk and Uncertainties [Abstract]</t>
        </is>
      </c>
      <c r="B3" s="4" t="inlineStr">
        <is>
          <t xml:space="preserve"> </t>
        </is>
      </c>
      <c r="C3" s="4" t="inlineStr">
        <is>
          <t xml:space="preserve"> </t>
        </is>
      </c>
    </row>
    <row r="4">
      <c r="A4" s="4" t="inlineStr">
        <is>
          <t>RISK AND UNCERTAINTIES</t>
        </is>
      </c>
      <c r="B4" s="4" t="inlineStr">
        <is>
          <t>NOTE 19
— RISK AND UNCERTAINTIES The Company is
exposed to the following risk and uncertainties:
(a) Concentration
risk For the three and nine months ended September
30, 2024 and 2023, the customers who accounted for 10% or more of the Company’s revenues are presented as follows:
For the three months ended September 30,
2024 2023
Customer Revenues Percentage Revenues Percentage
Customer A $ 982,137 18 % $ 4,286,883 32 %
Customer B $ * * % $ * * %
Customer C $ * * % $ 1,503,454 11 %
Customer D $ 1,063,350 20 % $ 1,581,322 12 %
For the nine months ended September 30,
2024 2023
Customer Revenues Percentage Revenues Percentage
Customer A $ 4,714,969 26 % $ 10,852,942 26 %
Customer B $ * * % $ 5,561,429 13 %
Customer C $ * * % $ 4,609,083 11 %
Customer D $ 3,426,311 19 % $ 4,633,225 11 %
Customer E $ 1,920,088 11 % $ * * %
* Customer
who accounted for less than 10% of the total revenue during the periods. As of September 30, 2024 and December
31, 2023, the customers who accounted for 10% or more of the Company’s outstanding receivable balances are presented as follows:
As of
Customer September 30, December 31,
Customer A $ * $ 1,092,414
Customer C $ * 61,455
Customer D $ * $ 1,634
* Customer
who accounted for less than 10% of the total accounts receivable as of period end.
(b) Credit
risk Financial instruments that potentially subject
the Company to credit risk consist of cash equivalents, restricted cash, accounts receivable, loans receivable, and notes receivables.
Cash equivalents are maintained with high credit quality institutions, the composition and maturities of which are regularly monitored
by management. Effective from October 1, 2024, the Hong Kong Deposit Protection Board pays compensation up to a limit of HK$800,000 (approximately
$102,564) if the bank with which an individual/a company hold its eligible deposit fails. As of September 30, 2024, cash balance of $5,092,776
and fund held in escrow of $13,657,974 were maintained at financial institutions in Hong Kong, of which approximately $18,265,597 was
subject to credit risk. While management believes that these financial institutions are of high credit quality, it also continually monitors
their credit worthiness. For accounts receivable, loans receivable, and
notes receivables, the Company determines, on a continuing basis, the probable losses and sets up an allowance for expected credit losses
based on the estimated realizable value. Credit of money lending business is controlled by the application of credit approvals, limits
and monitoring procedures. The Company uses internally-assigned risk grades
to estimate the capability of borrowers to repay the contractual obligations of their loan agreements as scheduled or at all. The Company’s
internal risk grade system is based on experiences with similarly graded loans and the assessment of borrower credit quality, such as,
credit risk scores, collateral and collection history. Individual credit scores are assessed by credit bureau, such as TransUnion. Internal
risk grade ratings reflect the credit quality of the borrower, as well as the value of collateral held as security. To minimize credit
risk, the Company requires collateral arrangements to all mortgage loans and has policies and procedures for validating the reasonableness
of the collateral valuations on a regular basis. Management believes that these policies effectively manage the credit risk from advances. The Company’s third-party customers that
represent more than 10% of total loans receivable, and their related net loans receivable balance as a percentage of total loans receivable,
as of September 30, 2024 and December 31, 2023 were as follows:
As of
September 30, December 31,
Customer F 37.3 % 37.3 %
Customer G 29.7 % 30.9 %
Customer H 33.0 % 31.8 %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and Sterling on that date. The exchange rate could fluctuate depending on changes in political and economic environments without
notice.
(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c r="C4" s="4" t="inlineStr">
        <is>
          <t>NOTE 23 — RISK AND UNCERTAINTIES The Company is exposed to the following risk and
uncertainties:
(a) Concentration
risk For the years ended December 31, 2023 and 2022,
the customers who accounted for 10% or more of the Company’s revenues and its outstanding receivable balances at year-end dates,
are presented as follows:
For the year ended As of December 31,
Customer Revenues Percentage Accounts
Customer A $ 14,451,772 27 % $ 1,092,414
Customer B $ 5,960,681 11 % $ 61,455
Customer C $ 5,923,008 11 % $ 1,634
For the year ended As of December 31,
Customer Revenues Percentage Accounts
Customer D $ 6,816,652 22 % $ 305,841
Customer A $ 5,823,065 19 % $ 432,858 All of the Company’s major customers are
located in Hong Kong.
(b) Credit
risk Financial instruments that potentially subject
the Company to credit risk consist of cash and cash equivalents, restricted cash, accounts receivable, loans receivable, and notes receivable.
Cash equivalents are maintained with high credit quality institutions, the composition and maturities of which are regularly monitored
by management. The Hong Kong Deposit Protection Board pays compensation up to a limit of HK$500,000 (approximately $64,050) if the bank
with which an individual/a company hold its eligible deposit fails. As of December 31, 2023, cash and cash equivalents of $1.9 million
and fund held in escrow of $16.8 million were maintained at financial institutions in Hong Kong, of which approximately $18.2 million
was subject to credit risk. While management believes that these financial institutions are of high credit quality, it also continually
monitors their credit worthiness. For accounts receivable, loans receivable, and
notes receivable, the Company determines, on a continuing basis, the probable losses and sets up an allowance for expected credit losses
based on the estimated realizable value. Credit of money lending business is controlled by the application of credit approvals, limits
and monitoring procedures. The Company uses internally-assigned risk grades
to estimate the capability of borrowers to repay the contractual obligations of their loan agreements as scheduled or at all. The Company’s
internal risk grade system is based on experiences with similarly graded loans and the assessment of borrower credit quality, such as,
credit risk scores, collateral and collection history. Individual credit scores are assessed by credit bureau, such as TransUnion. Internal
risk grade ratings reflect the credit quality of the borrower, as well as the value of collateral held as security. To minimize credit
risk, the Company requires collateral arrangements to all mortgage loans and has policies and procedures for validating the reasonableness
of the collateral valuations on a regular basis. Management believes that these policies effectively manage the credit risk from advances. The Company’s third-party customers that
represent more than 10% of total combined loans receivable, and their related net loans receivable balance as a percentage of total combined
loans receivable, as of December 31, 2023 and 2022 were as follows:
As of December 31,
2023 2022
Customer E 37.3 % 37.4 %
Customer F 30.9 % 31.6 %
Customer G 31.8 % 31.0 %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and Sterling on that date. The exchange rate could fluctuate depending on changes in political and economic environments without
notice.
(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20
— COMMITMENTS AND CONTINGENCIES Litigation As of September 30, 2024, the Company involved
with various legal proceedings: Action Case: HCA702/2018 Action Case: HCA765/2019 Action Case: HCA2097 and 2098/2020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Sale and Purchase Agreement SGD2,500,000 000 SGD150,000 Nasdaq Compliance</t>
        </is>
      </c>
      <c r="C4" s="4" t="inlineStr">
        <is>
          <t>NOTE 24 — COMMITMENTS AND CONTINGENCIES Litigation As of December 31, 2023, the Company involved
in the following legal proceedings: Action Case: HCA702/2018 Action Case: HCA765/2019 Action Case: HCA2097 and 2098/2020 Action Case: HCA1957/2023 The Company makes a provision for the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Notes Receivable Agreement Sale and Purchase Agreement Nasdaq Compli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21
— SUBSEQUENT EVENTS In accordance with ASC Topic 855, “ Subsequent Events On October 1, 2024 and October 14, 2024, the Company
effected a Forward Split and a Reverse Split, respectively. Details are described in Note 1. On October 15, 2024, the Company consummated the
Merger Transaction and the details are described in Note 4. On October 31, 2024, the Company entered into
a preliminary sales and purchase agreement with an independent third party to sell an office premises with a cash consideration of approximately
$1.6 million. The transaction will be completed in February 2025. As of September 30, 2024, the carrying value of the office premises
was approximately $1.5 million.</t>
        </is>
      </c>
      <c r="C4" s="4" t="inlineStr">
        <is>
          <t>NOTE 25 — SUBSEQUENT EVENTS On January 3, 2024, the Company received a written
notice from Nasdaq, notifying that the Company had not maintained a minimum Market Value of Listed Securities (“MVLS”) of
at least $35 million, which failed to comply with Nasdaq Listing Rule 5550(b)(2). The Notice had no immediate effect but, before July
1, 2024, the Company was required to regain compliance by having a minimum MVLS of at least $35 million for 10 consecutive trading days.
Otherwise, after the date, subject to other requirements and conditions, the Company may proceed to delisting procedures. As of the date
of the consolidated financial statements, the Company was granted by Nasdaq with an additional 180 days, by September 16, 2024 to regain
the compliance. On February 5, 2024, the Company entered into
a purchase and sale agreement with an independent third party to sell all of its equity interest in Investment F for a consideration of
$2.15 million. This transaction was completed on February 19, 2024. On February 26, 2024, the Company issued 1,723,744
ordinary shares to the directors and officers of the Company to compensate the services and performance at the current market prices. On March 12, 2024 and March 22, 2024, the Company
issued 2,000,000 and 105,615 ordinary shares to certain consultants to compensate their services rendered at the current market price,
respectively. On March 22, 2024, the Company issued 1,900,000
ordinary shares to certain employees and advisor of the Company to compensate the services and performance at the current market price. In accordance with ASC Topic 855, Subsequent Events,
which establishes general standards of accounting for and disclosure of events that occur after the balance sheet date but before the
consolidated financial statements are issued, the Company has evaluated all events or transactions that occurred after December 31, 2023,
up to the date that the audited consolidated financial statements were available to be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Restatement of Previously Issued Consolidated Financial Statements [Abstract]</t>
        </is>
      </c>
      <c r="B3" s="4" t="inlineStr">
        <is>
          <t xml:space="preserve"> </t>
        </is>
      </c>
    </row>
    <row r="4">
      <c r="A4" s="4" t="inlineStr">
        <is>
          <t>RESTATEMENT OF PREVIOUSLY ISSUED CONSOLIDATED FINANCIAL STATEMENTS</t>
        </is>
      </c>
      <c r="B4" s="4" t="inlineStr">
        <is>
          <t>NOTE 2 — RESTATEMENT OF PREVIOUSLY ISSUED
CONSOLIDATED FINANCIAL STATEMENTS The Company has restated the accompanying consolidated
financial statements and related disclosure for the year ended December 31, 2022 that were previously included in the Form 10-K filed
with the SEC on April 3, 2023. Restatement Background In June 2021, the Company received the offer from
JP Morgan Chase Holdings LLC to purchase all its equity interest in Nutmeg Saving and Investment Limited (“Nutmeg”). Nutmeg
is incorporated in the United Kingdom and engaged in the provision of online discretionary investment management services. The cash consideration
was approximately $187 million (equivalent to approximately GBP 135 million) and fully received in September 2021, resulting in a realized
gain of approximately $139 million (equivalent to approximately GBP 101 million). As of December 31, 2021, the Company recorded an income
tax payable of $23 million based on the Hong Kong profit tax rate of 16.5%. The Company corrected its previous conclusion
of provision of income tax liabilities of $23 million related to the disposal of Nutmeg. The Company had previously believed that the
gain from the sale of Nutmeg should have been taxed at the 16.5% profit tax rate in Hong Kong during the year of disposal, resulting in
a recorded income tax liability of $23 million. After reassessing whether income tax should be provided, the Company reviewed that there
was an error resulting from the improper application of US tax law and Hong Kong tax law due to the mistaken omission of the consideration
of Hong Kong tax law, and came to the conclusion that there should be no income tax applied when selling a long-term investment in Hong
Kong. The impact of restatement The impact of the accounting errors was a cumulative
reduction in the income tax provision of $23 million and a cumulative decrease in the accumulated deficit of $23 million, and it had no
impact on the consolidated statements of operations and comprehensive loss and the consolidated statements of cash flows for the year
ended December 31, 2022. The following table summarized the effect of the
restatement on each financial statement line items as of and for the year ended December 31, 2022, as indicated: Summary of restatement – consolidated
balance sheet
As of December 31, 2022
As Adjustment As
Income tax payable $ 23,000,000 $ (23,000,000 ) $ —
Total current liabilities $ 97,020,648 $ (23,000,000 ) $ 74,020,648
Total liabilities $ 97,071,054 $ (23,000,000 ) $ 74,071,054
Accumulated deficit $ (39,395,133 ) $ 23,000,000 $ (16,395,133 )
Total shareholders’ equity $ 4,150,279 $ 23,000,000 $ 27,150,279 Summary of restatement – consolidated
statement of changes in shareholders’ equity
For the year December 31, 2022
As Adjustment As Restated
Balance as of January 1, 2022
Accumulated (deficit) retained earnings $ 52,125,502 $ 23,000,000 $ 75,125,502
Balance as of December 31, 2022
Accumulated (deficit) retained earnings $ (39,395,133 ) $ 23,000,000 $ (16,395,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rse Recapitalization with AGBA Acquisition Limited</t>
        </is>
      </c>
      <c r="B1" s="2" t="inlineStr">
        <is>
          <t>12 Months Ended</t>
        </is>
      </c>
    </row>
    <row r="2">
      <c r="B2" s="2" t="inlineStr">
        <is>
          <t>Dec. 31, 2023</t>
        </is>
      </c>
    </row>
    <row r="3">
      <c r="A3" s="3" t="inlineStr">
        <is>
          <t>Reverse Recapitalization with AGBA Acquisition Limited [Abstract]</t>
        </is>
      </c>
      <c r="B3" s="4" t="inlineStr">
        <is>
          <t xml:space="preserve"> </t>
        </is>
      </c>
    </row>
    <row r="4">
      <c r="A4" s="4" t="inlineStr">
        <is>
          <t>REVERSE RECAPITALIZATION WITH AGBA ACQUISITION LIMITED</t>
        </is>
      </c>
      <c r="B4" s="4" t="inlineStr">
        <is>
          <t>NOTE 5 — REVERSE RECAPITALIZATION WITH
AGBA ACQUISITION LIMITED On the Closing Date, pursuant to the Business
Combination Agreement, the following share transactions were completed:
● 4,825,000
public and private rights were automatically converted to 482,500 ordinary shares of AGBA.
● 792,334
ordinary shares of AGBA were issued to settle the outstanding payables.
● 555,000
ordinary shares of AGBA were issued to Apex Twinkle Limited as the finder fee in connection with the Business Combination.
● 53,835,000
ordinary shares of AGBA were issued to TAG as consideration for the Business Combination and 1,665,000 ordinary shares, representing
as 3% holdback shares for indemnification purpose were reserved. All the holdback shares will be released to TAG in six months following
the Closing. Immediately after giving effect to the Business
Combination, AGBA has 58,376,985 ordinary shares issued and outstanding, and 4,825,000 warrants outstanding. TAG became a major shareholder
of the Company. Preceding to the Closing, on November 9, 2022,
AGBA entered into the Forward Share Purchase Agreement (the “Meteora Backstop Agreement”) with Meteora Special Opportunity
Fund I, L.P., a Delaware limited partnership, Meteora Select Trading Opportunities Master, L.P., a Cayman Islands limited partnership,
and Meteora Capital Partners, L.P., a Delaware limited partnership (collectively “Meteora”). Pursuant to the Meteora Backstop
Agreement, Meteora has agreed to purchase up to 2,500,000 AGBA ordinary shares in the open market at prices no higher than the redemption
price, including from other AGBA shareholders that elected to redeem and subsequently revoked their prior elections to redeem their shares,
following the expiration of AGBA’s redemption offer. AGBA has agreed to purchase those shares from Meteora on a forward basis, up
to the lessor of (i) that number of AGBA shares then held by Meteora, and (ii) the difference of (x) the number of shares held by Meteora
at Closing (which shall be no more than 2,500,000 Ordinary Shares in the aggregate) minus (y) that number of shares equal to (I) the product
of (A) $0.12, multiplied by (B) the number of shares held by the Meteora at Closing (such product, the “Commitment Share Value”),
divided by (II) the value weighted average price for the preceding 30 trading days ending on the day that is 30 days following the Closing
(the number of shares derived in (y), the “Commitment Shares”, and the lesser of (1) and (2), the “Puttable Shares”),
unless otherwise agreed to in writing by all parties, at a price per Share equal to the sum of (i) the redemption price as contemplated
by the Definitive Proxy Statement (the “Redemption Price”), plus (ii) $0.45 (the sum of (i) and (ii), the “Base Price”),
plus (iii) the result of (X) the Base Price, multiplied by (Y) the number of Commitment Shares, divided by (Z) the number of Puttable
Shares (such sum of (i), (ii) and (iii), the “Shares Purchase Price”); provided that the Shares Purchase Price will be reduced
by $0.15 for the first full calendar quarter after 90 days following the Closing sooner than the Put Date that the Put occurs if the Put
does so occur, plus an additional reduction of $0.10 if the Put occurs before 90 days following the Closing. The purchase price payable
by AGBA will be escrowed in the amount of the redemption price per share. At the election of AGBA, $0.45 of the Shares Purchase Price
can be paid using Ordinary Shares rather than cash. The Meteora Backstop Agreement matures nine months after the closing of the Business
Combination. The transaction was accounted for as a “reverse
recapitalization” in accordance with U.S. GAAP because the primary assets of AGBA would be nominal following the close of the Business
Combination. Under this method of accounting, AGBA was treated as the “acquired” company for financial reporting purposes
and both of TIL and TAC were determined to be the accounting acquirer based on the terms of the Business Combination and other factors
including: (i) TIL and TAC’s shareholders have a majority of the voting power of the combined company, (ii) TIL and TAC comprises
a majority of the governing body of the combined company, and TIL and TAC’s senior management comprises all of the senior management
of the combined company, and (iii) TIL and TAC comprises all of the ongoing operations of the combined entity. Accordingly, for accounting
purposes, this transaction was treated as the equivalent of the Company issuing shares for the net assets of AGBA, accompanied by a recapitalization.
The shares and net loss per ordinary share, prior to the Reverse Recapitalization, have been retroactively restated. The net assets of
AGBA were recorded at historical carrying amount, with no goodwill or other intangible assets recorded. Operations prior to the Reverse
Recapitalization are those of TIL and TA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Parentheticals) - $ / shares</t>
        </is>
      </c>
      <c r="C1" s="2" t="inlineStr">
        <is>
          <t>Sep. 30, 2024</t>
        </is>
      </c>
      <c r="D1" s="2" t="inlineStr">
        <is>
          <t>Dec. 31, 2023</t>
        </is>
      </c>
      <c r="E1" s="2" t="inlineStr">
        <is>
          <t>Dec. 31, 2022</t>
        </is>
      </c>
    </row>
    <row r="2">
      <c r="A2" s="4" t="inlineStr">
        <is>
          <t>Preferred stock, par value (in Dollars per share)</t>
        </is>
      </c>
      <c r="C2" s="7" t="n">
        <v>0.001</v>
      </c>
      <c r="D2" s="7" t="n">
        <v>0.001</v>
      </c>
      <c r="E2" s="4" t="inlineStr">
        <is>
          <t xml:space="preserve"> </t>
        </is>
      </c>
    </row>
    <row r="3">
      <c r="A3" s="4" t="inlineStr">
        <is>
          <t>Preferred stock, shares authorized</t>
        </is>
      </c>
      <c r="C3" s="6" t="n">
        <v>100000000</v>
      </c>
      <c r="D3" s="6" t="n">
        <v>100000000</v>
      </c>
      <c r="E3" s="4" t="inlineStr">
        <is>
          <t xml:space="preserve"> </t>
        </is>
      </c>
    </row>
    <row r="4">
      <c r="A4" s="4" t="inlineStr">
        <is>
          <t>Ordinary shares, par value (in Dollars per share)</t>
        </is>
      </c>
      <c r="B4" s="4" t="inlineStr">
        <is>
          <t>[1]</t>
        </is>
      </c>
      <c r="C4" s="7" t="n">
        <v>0.001</v>
      </c>
      <c r="D4" s="7" t="n">
        <v>0.001</v>
      </c>
      <c r="E4" s="4" t="inlineStr">
        <is>
          <t xml:space="preserve"> </t>
        </is>
      </c>
    </row>
    <row r="5">
      <c r="A5" s="4" t="inlineStr">
        <is>
          <t>Ordinary shares, shares authorized</t>
        </is>
      </c>
      <c r="B5" s="4" t="inlineStr">
        <is>
          <t>[1]</t>
        </is>
      </c>
      <c r="C5" s="6" t="n">
        <v>1400000000</v>
      </c>
      <c r="D5" s="6" t="n">
        <v>1400000000</v>
      </c>
      <c r="E5" s="4" t="inlineStr">
        <is>
          <t xml:space="preserve"> </t>
        </is>
      </c>
    </row>
    <row r="6">
      <c r="A6" s="4" t="inlineStr">
        <is>
          <t>Ordinary shares, shares issued</t>
        </is>
      </c>
      <c r="B6" s="4" t="inlineStr">
        <is>
          <t>[1]</t>
        </is>
      </c>
      <c r="C6" s="6" t="n">
        <v>47317308</v>
      </c>
      <c r="D6" s="6" t="n">
        <v>33240991</v>
      </c>
      <c r="E6" s="4" t="inlineStr">
        <is>
          <t xml:space="preserve"> </t>
        </is>
      </c>
    </row>
    <row r="7">
      <c r="A7" s="4" t="inlineStr">
        <is>
          <t>Ordinary shares, shares outstanding</t>
        </is>
      </c>
      <c r="B7" s="4" t="inlineStr">
        <is>
          <t>[1]</t>
        </is>
      </c>
      <c r="C7" s="6" t="n">
        <v>47317308</v>
      </c>
      <c r="D7" s="6" t="n">
        <v>33240991</v>
      </c>
      <c r="E7" s="4" t="inlineStr">
        <is>
          <t xml:space="preserve"> </t>
        </is>
      </c>
    </row>
    <row r="8">
      <c r="A8" s="4" t="inlineStr">
        <is>
          <t>Series A-1 Preferred Stock</t>
        </is>
      </c>
      <c r="C8" s="4" t="inlineStr">
        <is>
          <t xml:space="preserve"> </t>
        </is>
      </c>
      <c r="D8" s="4" t="inlineStr">
        <is>
          <t xml:space="preserve"> </t>
        </is>
      </c>
      <c r="E8" s="4" t="inlineStr">
        <is>
          <t xml:space="preserve"> </t>
        </is>
      </c>
    </row>
    <row r="9">
      <c r="A9" s="4" t="inlineStr">
        <is>
          <t>Preferred stock, par value (in Dollars per share)</t>
        </is>
      </c>
      <c r="C9" s="7" t="n">
        <v>0.001</v>
      </c>
      <c r="D9" s="7" t="n">
        <v>0.001</v>
      </c>
      <c r="E9" s="4" t="inlineStr">
        <is>
          <t xml:space="preserve"> </t>
        </is>
      </c>
    </row>
    <row r="10">
      <c r="A10" s="4" t="inlineStr">
        <is>
          <t>Preferred stock, shares authorized</t>
        </is>
      </c>
      <c r="C10" s="6" t="n">
        <v>11803398</v>
      </c>
      <c r="D10" s="6" t="n">
        <v>11803398</v>
      </c>
      <c r="E10" s="4" t="inlineStr">
        <is>
          <t xml:space="preserve"> </t>
        </is>
      </c>
    </row>
    <row r="11">
      <c r="A11" s="4" t="inlineStr">
        <is>
          <t>Preferred stock, shares issued</t>
        </is>
      </c>
      <c r="C11" s="4" t="inlineStr">
        <is>
          <t xml:space="preserve"> </t>
        </is>
      </c>
      <c r="D11" s="4" t="inlineStr">
        <is>
          <t xml:space="preserve"> </t>
        </is>
      </c>
      <c r="E11" s="4" t="inlineStr">
        <is>
          <t xml:space="preserve"> </t>
        </is>
      </c>
    </row>
    <row r="12">
      <c r="A12" s="4" t="inlineStr">
        <is>
          <t>Preferred stock, shares outstanding</t>
        </is>
      </c>
      <c r="C12" s="4" t="inlineStr">
        <is>
          <t xml:space="preserve"> </t>
        </is>
      </c>
      <c r="D12" s="4" t="inlineStr">
        <is>
          <t xml:space="preserve"> </t>
        </is>
      </c>
      <c r="E12" s="4" t="inlineStr">
        <is>
          <t xml:space="preserve"> </t>
        </is>
      </c>
    </row>
    <row r="13">
      <c r="A13" s="4" t="inlineStr">
        <is>
          <t>Series B Preferred Stock</t>
        </is>
      </c>
      <c r="C13" s="4" t="inlineStr">
        <is>
          <t xml:space="preserve"> </t>
        </is>
      </c>
      <c r="D13" s="4" t="inlineStr">
        <is>
          <t xml:space="preserve"> </t>
        </is>
      </c>
      <c r="E13" s="4" t="inlineStr">
        <is>
          <t xml:space="preserve"> </t>
        </is>
      </c>
    </row>
    <row r="14">
      <c r="A14" s="4" t="inlineStr">
        <is>
          <t>Preferred stock, par value (in Dollars per share)</t>
        </is>
      </c>
      <c r="C14" s="7" t="n">
        <v>0.001</v>
      </c>
      <c r="D14" s="7" t="n">
        <v>0.001</v>
      </c>
      <c r="E14" s="4" t="inlineStr">
        <is>
          <t xml:space="preserve"> </t>
        </is>
      </c>
    </row>
    <row r="15">
      <c r="A15" s="4" t="inlineStr">
        <is>
          <t>Preferred stock, shares authorized</t>
        </is>
      </c>
      <c r="C15" s="6" t="n">
        <v>35000</v>
      </c>
      <c r="D15" s="6" t="n">
        <v>35000</v>
      </c>
      <c r="E15" s="4" t="inlineStr">
        <is>
          <t xml:space="preserve"> </t>
        </is>
      </c>
    </row>
    <row r="16">
      <c r="A16" s="4" t="inlineStr">
        <is>
          <t>Preferred stock, shares issued</t>
        </is>
      </c>
      <c r="C16" s="4" t="inlineStr">
        <is>
          <t xml:space="preserve"> </t>
        </is>
      </c>
      <c r="D16" s="4" t="inlineStr">
        <is>
          <t xml:space="preserve"> </t>
        </is>
      </c>
      <c r="E16" s="4" t="inlineStr">
        <is>
          <t xml:space="preserve"> </t>
        </is>
      </c>
    </row>
    <row r="17">
      <c r="A17" s="4" t="inlineStr">
        <is>
          <t>Preferred stock, shares outstanding</t>
        </is>
      </c>
      <c r="C17" s="4" t="inlineStr">
        <is>
          <t xml:space="preserve"> </t>
        </is>
      </c>
      <c r="D17" s="4" t="inlineStr">
        <is>
          <t xml:space="preserve"> </t>
        </is>
      </c>
      <c r="E17" s="4" t="inlineStr">
        <is>
          <t xml:space="preserve"> </t>
        </is>
      </c>
    </row>
    <row r="18">
      <c r="A18" s="4" t="inlineStr">
        <is>
          <t>Previously Reported</t>
        </is>
      </c>
      <c r="C18" s="4" t="inlineStr">
        <is>
          <t xml:space="preserve"> </t>
        </is>
      </c>
      <c r="D18" s="4" t="inlineStr">
        <is>
          <t xml:space="preserve"> </t>
        </is>
      </c>
      <c r="E18" s="4" t="inlineStr">
        <is>
          <t xml:space="preserve"> </t>
        </is>
      </c>
    </row>
    <row r="19">
      <c r="A19" s="4" t="inlineStr">
        <is>
          <t>Ordinary shares, par value (in Dollars per share)</t>
        </is>
      </c>
      <c r="C19" s="4" t="inlineStr">
        <is>
          <t xml:space="preserve"> </t>
        </is>
      </c>
      <c r="D19" s="7" t="n">
        <v>0.001</v>
      </c>
      <c r="E19" s="7" t="n">
        <v>0.001</v>
      </c>
    </row>
    <row r="20">
      <c r="A20" s="4" t="inlineStr">
        <is>
          <t>Ordinary shares, shares authorized</t>
        </is>
      </c>
      <c r="C20" s="4" t="inlineStr">
        <is>
          <t xml:space="preserve"> </t>
        </is>
      </c>
      <c r="D20" s="6" t="n">
        <v>200000000</v>
      </c>
      <c r="E20" s="6" t="n">
        <v>200000000</v>
      </c>
    </row>
    <row r="21">
      <c r="A21" s="4" t="inlineStr">
        <is>
          <t>Ordinary shares, shares issued</t>
        </is>
      </c>
      <c r="C21" s="4" t="inlineStr">
        <is>
          <t xml:space="preserve"> </t>
        </is>
      </c>
      <c r="D21" s="6" t="n">
        <v>68661998</v>
      </c>
      <c r="E21" s="6" t="n">
        <v>58376985</v>
      </c>
    </row>
    <row r="22">
      <c r="A22" s="4" t="inlineStr">
        <is>
          <t>Ordinary shares, shares outstanding</t>
        </is>
      </c>
      <c r="C22" s="4" t="inlineStr">
        <is>
          <t xml:space="preserve"> </t>
        </is>
      </c>
      <c r="D22" s="6" t="n">
        <v>68661998</v>
      </c>
      <c r="E22" s="6" t="n">
        <v>58376985</v>
      </c>
    </row>
    <row r="23"/>
    <row r="24">
      <c r="A24" s="4" t="inlineStr">
        <is>
          <t>[1] Giving
retroactive effect to the forward stock split and reverse stock split (see Note 14).</t>
        </is>
      </c>
    </row>
  </sheetData>
  <mergeCells count="3">
    <mergeCell ref="A1:B1"/>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 Prepayments and Other Receivables, Net</t>
        </is>
      </c>
      <c r="B1" s="2" t="inlineStr">
        <is>
          <t>12 Months Ended</t>
        </is>
      </c>
    </row>
    <row r="2">
      <c r="B2" s="2" t="inlineStr">
        <is>
          <t>Dec. 31, 2023</t>
        </is>
      </c>
    </row>
    <row r="3">
      <c r="A3" s="3" t="inlineStr">
        <is>
          <t>Deposit, Prepayments and Other Receivables, Net [Abstract]</t>
        </is>
      </c>
      <c r="B3" s="4" t="inlineStr">
        <is>
          <t xml:space="preserve"> </t>
        </is>
      </c>
    </row>
    <row r="4">
      <c r="A4" s="4" t="inlineStr">
        <is>
          <t>DEPOSIT, PREPAYMENTS AND OTHER RECEIVABLES, NET</t>
        </is>
      </c>
      <c r="B4" s="4" t="inlineStr">
        <is>
          <t>NOTE 10 — DEPOSIT, PREPAYMENTS AND OTHER
RECEIVABLES, NET Deposit, prepayment and other receivables, net
consisted of the following:
As of December 31,
2023 2022
Deposits $ 710,702 $ 364,490
Prepayments 1,026,767 104,262
Other receivables 850,361 163,207
2,587,830 631,959
Less: allowance for expected credit losses (818,248 ) (42,173 )
Deposit, prepayment and other receivables, net $ 1,769,582 $ 589,786 The following table presents the activity in the
allowance for expected credit losses:
As of December 31,
2023 2022
Balance at beginning of year $ 42,173 $ 25,650
Allowance for expected credit losses 774,070 16,509
Foreign translation adjustment 2,005 14
Balance at end of year $ 818,248 $ 42,173 In accordance with ASC Topic 326, the Company
accounts for its allowance for expected credit losses on deposit and other receivables using the CECL model. Periodic changes to the allowance
for expected credit losses are recognized in the consolidated statements of operations and comprehensive loss. For the years ended December
31, 2023 and 2022, the Company has evaluated the probable losses on the deposit and other receivables and made an allowance for expected
credit losses of $774,070 and $16,5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12 — PROPERTY AND EQUIPMENT, NET Property and equipment consisted of the following:
As of December 31,
2023 2022
As cost:
Land and building $ 1,885,786 $ 7,881,202
Furniture, fixtures and equipment 39,743 13,412
Computer equipment 243,314 164,536
Motor vehicles 108,989 108,994
2,277,832 8,168,144
Less: accumulated depreciation (556,548 ) (808,728 )
Property and equipment, net $ 1,721,284 $ 7,359,416 Depreciation expense for the years ended December
31, 2023 and 2022 were $261,323 and $392,873, respectively. For the year ended December 31, 2023, the Company
sold one of its office premises to an independent third party for a consideration of $6.13 million and a gain on disposal of $664,816
was recognized. The office premise was pledged for a mortgage loan (see Note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orward Share Purchase Liability (“Fsp Liability”)</t>
        </is>
      </c>
      <c r="B1" s="2" t="inlineStr">
        <is>
          <t>12 Months Ended</t>
        </is>
      </c>
    </row>
    <row r="2">
      <c r="B2" s="2" t="inlineStr">
        <is>
          <t>Dec. 31, 2023</t>
        </is>
      </c>
    </row>
    <row r="3">
      <c r="A3" s="3" t="inlineStr">
        <is>
          <t>Forward Share Purchase Liability (“Fsp Liability”) [Abstract]</t>
        </is>
      </c>
      <c r="B3" s="4" t="inlineStr">
        <is>
          <t xml:space="preserve"> </t>
        </is>
      </c>
    </row>
    <row r="4">
      <c r="A4" s="4" t="inlineStr">
        <is>
          <t>FORWARD SHARE PURCHASE LIABILITY (“FSP Liability”)</t>
        </is>
      </c>
      <c r="B4" s="4" t="inlineStr">
        <is>
          <t>NOTE 14 — FORWARD SHARE PURCHASE LIABILITY
(“FSP Liability”) During the year ended December 31, 2023, pursuant
to the sale of shares by investors and early termination of the Meteora Backshop Agreement (see Note 5), FSP liability was fully settled
with a loss of $378,895 recorded in the consolidated statements of operations and comprehensive loss. The FSP liability as of December 31, 2022 under
the Meteora Backstop Agreement is valued by an independent valuer using a Black-Scholes model, which is considered to be Level 3 fair
value measurement. The following table present the quantitative information regarding Level 3 fair value measurement of the FSP liability:
As of
Input
Share price $ 1.54
Risk-free interest rate 4.16 %
Volatility 52.19 %
Exercise price $ 12.34
Term 0.61 years For the year ended December 31, 2023, the change
in fair value of FSP liability of $82,182 was charged to the consolidated statements of operations and comprehensiv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 xml:space="preserve">NOTE 19 — NET LOSS PER SHARE As the Company reported a net loss for the years
ended December 31, 2023 and 2022, it was required by ASC 260 to use basic weighted-average shares outstanding when calculating diluted
net loss per share for the years ended December 31, 2023 and 2022, as the potential dilutive securities are anti-dilutive.
For the years ended
2023 2022
Numerator:
Net loss attributable to the Company’s shareholders $ (49,206,019 ) $ (44,520,635 )
Denominator:
Weighted average shares outstanding
- Basic and diluted 65,265,397 56,084,858
Net loss per share
- Basic and diluted $ (0.75 ) $ (0.79 ) For the years ended December 31, 2023 and 2022,
diluted weighted average ordinary shares outstanding is equal to basic weighted average ordinary shares, due to the Company’s net
loss position. Hence, no ordinary shares equivalents were included in the computation of diluted net loss per share since such inclusion
would have been antidilutive. The following potentially dilutive securities
outstanding have been excluded from the computation of diluted weighted average shares outstanding, because such securities had an antidilutive
impact:
As of December 31,
2023 2022
Shares to be issued (Note 17):
- 3% Holdback shares — 1,665,000
- Private placement 2,643,300 —
- Settlement of accrued salary 2,210,984 —
Public and private warrants (Note 17) 4,825,000 4,825,000
Warrant – Class A (Note 17) 528,660 —
Shares award outstanding (Note 17) 1,309,728 5,946,100
Total 11,517,672 12,436,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Only Financial Information</t>
        </is>
      </c>
      <c r="B1" s="2" t="inlineStr">
        <is>
          <t>12 Months Ended</t>
        </is>
      </c>
    </row>
    <row r="2">
      <c r="B2" s="2" t="inlineStr">
        <is>
          <t>Dec. 31, 2023</t>
        </is>
      </c>
    </row>
    <row r="3">
      <c r="A3" s="3" t="inlineStr">
        <is>
          <t>Parent Only Financial Information [Abstract]</t>
        </is>
      </c>
      <c r="B3" s="4" t="inlineStr">
        <is>
          <t xml:space="preserve"> </t>
        </is>
      </c>
    </row>
    <row r="4">
      <c r="A4" s="4" t="inlineStr">
        <is>
          <t>PARENT ONLY FINANCIAL INFORMATION</t>
        </is>
      </c>
      <c r="B4" s="4" t="inlineStr">
        <is>
          <t xml:space="preserve">NOTE 26 — PARENT ONLY FINANCIAL INFORMATION The Company performed a test on the restricted
net assets of consolidated subsidiaries in accordance with Securities and Exchange Commission Regulation S-X Rule 5-04 and concluded that
it was applicable for the Company to disclose the financial statements for AGBA Group Holding Limited, the parent company. The Company did not have significant capital and
other commitments, long-term obligations, or guarantees as of December 31, 2023 and 2022. Certain information and footnote disclosures
generally included in financial statements prepared in accordance with U.S. GAAP have been condensed and omitted. The following presents condensed parent company
only financial information of AGBA Group Holding Limited. Condensed balance sheets
As of December 31,
2023 2022
ASSETS
Current assets:
Cash and cash equivalents $ 129,660 $ 85,955
Restricted cash — 15,356,580
Amounts due from the holding company 133,070 —
Amounts due from subsidiaries 908,811 —
Deposit, prepayments, and other receivables 453,620 1,715
Total current assets 1,625,161 15,444,250
Non-current assets:
Investments in subsidiaries 13 13
Total non-current assets 13 13
TOTAL ASSETS $ 1,625,174 $ 15,444,263
LIABILITIES AND SHAREHOLDERS’ DEFICIT
Current liabilities:
Other payable and accrued liabilities $ 3,738,639 $ 6,577,351
Amounts due to subsidiaries 13 13
Amounts due to the related companies — 1,327,107
Forward share purchase liability — 13,491,606
Total current liabilities 3,738,652 21,396,077
Long-term liabilities:
Warrant liabilities — 4,548
Total long-term liabilities — 4,548
TOTAL LIABILITIES 3,738,652 21,400,625
Commitments and contingencies (Note 24)
Shareholders’ deficit:
Ordinary shares, $0.001 par value; 200,000,000 shares authorized, 68,661,998 and 58,376,985 shares issued and outstanding as of December 31, 2023 and 2022, respectively 68,662 58,377
Ordinary shares to be issued 4,854 1,665
Additional paid-in capital 19,507,136 1,867,335
Accumulated deficit (21,694,130 ) (7,883,739 )
Total shareholders’ deficit (2,113,478 ) (5,956,362 )
TOTAL LIABILITIES AND SHAREHOLDERS’ DEFICIT $ 1,625,174 $ 15,444,263 Condensed Statements of Operations
For the years ended
2023 2022
Operating cost and expenses:
Share-based compensation expense $ (9,932,762 ) $ (2,088,725 )
Other general and administrative expenses (3,764,618 ) (479,407 )
Total operating cost and expenses (13,697,380 ) (2,568,132 )
Loss from operations (13,697,380 ) (2,568,132 )
Other income (expense):
Change in fair value of warrant liabilities 4,548 8,952
Change in fair value of forward share purchase liability (82,182 ) (5,392,293 )
Loss on settlement of forward share purchase agreement (378,895 ) —
Sundry income 343,518 67,734
Total other expense, net (113,011 ) (5,315,607 )
Loss before income taxes (13,810,391 ) (7,883,739 )
Income tax expense — —
NET LOSS $ (13,810,391 ) $ (7,883,739 ) Condensed Statement of Cash Flows
For the years ended
2023 2022
Cash flows from operating activities:
Net loss $ (13,810,391 ) $ (7,883,739 )
Adjustments to reconcile net loss to net cash used in operating activities
Share-based compensation expense 9,932,762 2,088,725
Change in fair value of warrant liabilities (4,548 ) (8,952 )
Change in fair value of forward share purchase liability 82,182 5,392,293
Loss on settlement of forward share purchase agreement 378,895 —
Change in operating assets and liabilities:
Deposits, prepayments, and other receivables (17,035 ) (1,715 )
Other payables and accrued liabilities 1,161,288 (839,181 )
Net cash used in operating activities (2,276,847 ) (1,252,569 )
Cash flows from financing activities:
(Repayment to) advances from related companies (933,655 ) 1,338,524
Settlement of forward share purchase agreement (13,952,683 ) —
Proceeds from private placement 1,850,310 —
Cash proceeds from reverse recapitalization, net of redemption — 15,356,580
Net cash (used in) provided by financing activities (13,036,028 ) 16,695,104
Net change in cash, cash equivalent and restricted cash (15,312,875 ) 15,442,535
BEGINNING OF YEAR 15,442,535 —
END OF YEAR $ 129,660 $ 15,442,535
As of December 31,
2023 2022
Reconciliation to amounts on consolidated balance sheets:
Cash and cash equivalents $ 129,660 $ 85,955
Restricted cash — 15,356,580
Total cash, cash equivalents and restricted cash $ 129,660 $ 15,442,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 Basis
of Presentation The accompanying unaudited condensed consolidated
financial statements of the Company are presented in United State dollars (“US$” or “$”) and have been prepared
in accordance with accounting principles generally accepted in the United States of America (“U.S. GAAP”) for interim financial
information and with the instructions to Form 10-Q and Regulation S-X of the Securities Exchange Commission. Certain information and footnote
disclosures normally included in consolidated financial statements have been omitted pursuant to such rules and regulations. The consolidated
balance sheet as of December 31, 2023 derived from the audited consolidated financial statements at that date, but does not include all
the information and footnotes required by U.S. GAAP. These unaudited condensed consolidated financial statements should be read in conjunction
with the audited consolidated financial statements and notes thereto included in the Company’s Annual Report on Form 10-K for the
year ended December 31, 2023, as filed on March 28, 2024. The unaudited condensed consolidated financial
statements as of September 30, 2024 and December 31, 2023 and for the three and nine months ended September 30, 2024 and 2023, in the
opinion of management, include all adjustments, consisting only of normal recurring adjustments, necessary for a fair presentation of
the Company’s financial condition, results of operations and cash flows. The results of operations for the three and nine months
ended September 30, 2024 and 2023 are not necessarily indicative of the results to be expected for any other interim period or for the
entire year. Certain prior period amounts have been reclassified
for consistency with the current period presentation. These reclassifications had no effect on the reported results of operations.</t>
        </is>
      </c>
      <c r="C4" s="4" t="inlineStr">
        <is>
          <t xml:space="preserve"> </t>
        </is>
      </c>
    </row>
    <row r="5">
      <c r="A5" s="4" t="inlineStr">
        <is>
          <t>Principles of Consolidation</t>
        </is>
      </c>
      <c r="B5" s="4" t="inlineStr">
        <is>
          <t>● Principal
of Consolidation The accompanying unaudited condensed consolidated
financial statements include the unaudited financial statements of ILLR and its subsidiaries. A subsidiary is an entity (including a structured
entity), directly or indirectly, controlled by the Company. The unaudited financial statements of the subsidiaries are prepared for the
same reporting period as the Company, using consistent accounting policies. All intercompany transactions and balances between ILLR and
its subsidiaries are eliminated upon consolidation.</t>
        </is>
      </c>
      <c r="C5" s="4" t="inlineStr">
        <is>
          <t>● Principles
of Consolidation The accompanying consolidated financial statements
include the financial statements of AGBA and its subsidiaries. A subsidiary is an entity (including a structured entity), directly or
indirectly, controlled by the Company. The financial statements of the subsidiaries are prepared for the same reporting period as the
Company, using consistent accounting policies. All intercompany transactions and balances between AGBA and its subsidiaries are eliminated
upon consolidation.</t>
        </is>
      </c>
    </row>
    <row r="6">
      <c r="A6" s="4" t="inlineStr">
        <is>
          <t>Use of Estimates and Assumptions</t>
        </is>
      </c>
      <c r="B6" s="4" t="inlineStr">
        <is>
          <t>●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expected credit losses, notes receivables, promissory notes receivable, share-based compensation,
convertible promissory notes payable, warrant liabilities, provision for contingent liabilities, revenue recognition, income tax provision,
deferred taxes and uncertain tax position, and allocation of expenses from the holding company. The inputs into the management’s judgments
and estimates consider the geopolitical tension, inflationary and high interest rate environment and other macroeconomic factors on the
Company’s critical and significant accounting estimates. Actual results could differ from these estimates.</t>
        </is>
      </c>
      <c r="C6" s="4" t="inlineStr">
        <is>
          <t>●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reflected in the Company’s consolidated financial
statements include the useful lives of property and equipment, impairment of long-lived assets, allowance for expected credit losses,
notes receivable, share-based compensation, warrant liabilities, forward share purchase liability, provision for contingent liabilities,
revenue recognition, leases, income tax provision, deferred taxes and uncertain tax position, and allocation of expenses from the holding
company. The inputs into the management’s judgments
and estimates consider the geopolitical tension, inflationary and high interest rate environment and other macroeconomic factors on the
Company’s critical and significant accounting estimates. Actual results could differ from these estimates.</t>
        </is>
      </c>
    </row>
    <row r="7">
      <c r="A7" s="4" t="inlineStr">
        <is>
          <t>Foreign Currency Translation and Transaction</t>
        </is>
      </c>
      <c r="B7" s="4" t="inlineStr">
        <is>
          <t xml:space="preserve">●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S$ and
the accompanying unaudited condensed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into US$ has been
made at the following exchange rates for the nine months ended September 30, 2024 and 2023:
September 30, September 30,
Period-end HK$:US$ exchange rate 0.12870 0.12771
Period average HK$:US$ exchange rate 0.12801 0.12766 </t>
        </is>
      </c>
      <c r="C7" s="4" t="inlineStr">
        <is>
          <t xml:space="preserve">●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loss. The reporting currency of the Company is US$ and
the accompanying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the Financial
Accounting Standards Board (“FASB”) Accounting Standards Codification (“ASC”) Topic 830-30, Translation of Financial
Statement, using the exchange rate on the balance sheet date. Revenues and expenses are translated at average rates prevailing during
the year. The gains and losses resulting from translation of financial statements of foreign subsidiaries are recorded as a separate component
of accumulated other comprehensive loss within the statements of changes in shareholders’ equity. Translation of amounts from HK$ into US$ has been
made at the following exchange rates for the years ended December 31, 2023 and 2022:
December 31, December 31,
Year-end HK$:US$ exchange rate 0.1281 0.1281
Annual average HK$:US$ exchange rate 0.1277 0.1277 </t>
        </is>
      </c>
    </row>
    <row r="8">
      <c r="A8" s="4" t="inlineStr">
        <is>
          <t>Cash and Cash Equivalents</t>
        </is>
      </c>
      <c r="B8" s="4" t="inlineStr">
        <is>
          <t>●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and Hong Kong is not protected by Federal Deposit Insurance
Corporation (“FDIC”) insurance. However, management does not believe there is a significant risk of loss.</t>
        </is>
      </c>
      <c r="C8" s="4" t="inlineStr">
        <is>
          <t>●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and Hong Kong is not protected by Federal Deposit Insurance
Corporation (“FDIC”) insurance. However, management does not believe there is a significant risk of loss.</t>
        </is>
      </c>
    </row>
    <row r="9">
      <c r="A9" s="4" t="inlineStr">
        <is>
          <t>Restricted Cash</t>
        </is>
      </c>
      <c r="B9" s="4" t="inlineStr">
        <is>
          <t xml:space="preserve">● Restricted
Cash Restricted cash consists of funds held in escrow
accounts reflecting the restricted cash and cash equivalents maintained in certain bank accounts that are held for the exclusive interest
of the Company’s customers. The Company currently acts as a custodian to manage the assets and investment portfolio on behalf of
its customers under the terms of certain contractual agreements, which the Company does not have the right to use for any purposes, other
than managing the portfolio. The Company
restricts the use of the assets underlying the funds held in escrow to meet with regulatory or contractual requirements and classifies
the assets as current based on their purpose and availability to fulfill its direct obligation under current liabilities. </t>
        </is>
      </c>
      <c r="C9" s="4" t="inlineStr">
        <is>
          <t>● Restricted
Cash Restricted cash consist of funds held in escrow
accounts reflecting (i) the restricted cash and cash equivalents maintained in certain bank accounts that are held for the exclusive interest
of the Company’s customers and (ii) the full obligation to an investor in connection with the Meteora Backstop Agreement (see Note
5 for the details of the Meteora Backstop Agreement). The Company restricts the use of the assets underlying
the funds held in escrow to meet with regulatory or contractual requirements and classifies the assets as current based on their purpose
and availability to fulfill its direct obligation under current liabilities.</t>
        </is>
      </c>
    </row>
    <row r="10">
      <c r="A10" s="4" t="inlineStr">
        <is>
          <t>Accounts Receivable, net</t>
        </is>
      </c>
      <c r="B10" s="4" t="inlineStr">
        <is>
          <t xml:space="preserve">● Accounts
Receivable, net Accounts receivable, net include trade accounts
due from customers in insurance brokerage and asset management businesses, less the allowance for expected credit losses. Accounts receivable, net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allowance for expected credit losses is adequate, and provides allowance when necessary. The Company does not hold any collateral or other
credit enhancements over its accounts receivable balances. </t>
        </is>
      </c>
      <c r="C10" s="4" t="inlineStr">
        <is>
          <t xml:space="preserve">● Accounts
Receivable, net Accounts receivable, net include trade accounts
due from customers in insurance brokerage and asset management businesses, less the allowance for expected credit losses. Accounts receivable, net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allowance for expected credit losses is adequate and provides allowance when necessary. The Company does not hold any collateral or other
credit enhancements over its accounts receivable balances. </t>
        </is>
      </c>
    </row>
    <row r="11">
      <c r="A11" s="4" t="inlineStr">
        <is>
          <t>Loans Receivable, net</t>
        </is>
      </c>
      <c r="B11" s="4" t="inlineStr">
        <is>
          <t>● Loans
Receivable, net Loans receivable, net are related to residential
mortgage loan that are carried at unpaid principal and interest balances, less the allowance for expected credit losses on loans receivable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Expected Credit Losses on Financial Instruments”.</t>
        </is>
      </c>
      <c r="C11" s="4" t="inlineStr">
        <is>
          <t>● Loans
Receivable, net Loans receivable, net are related to residential
mortgage loans that are carried at unpaid principal and interest balances, less the allowance for expected credit losses on loans receivable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Expected Credit Losses on Financial Instruments”.</t>
        </is>
      </c>
    </row>
    <row r="12">
      <c r="A12" s="4" t="inlineStr">
        <is>
          <t>Allowance for Expected Credit Losses on Financial Instruments</t>
        </is>
      </c>
      <c r="B12" s="4" t="inlineStr">
        <is>
          <t>● Allowance
for Expected Credit Losses on Financial Instruments In accordance with ASC Topic 326, “ Credit
Losses – Measurement of Credit Losses on Financial Instruments For the three months ended September 30, 2024
and 2023, the aggregated provision for allowance for expected credit losses on accounts receivable, loans receivable, notes receivable,
and other receivables was $135,092 and $328,012, respectively. For the nine months ended September 30, 2024 and
2023, the aggregated provision for allowance for expected credit losses on accounts receivable, loans receivable, notes receivable, and
other receivables was $1,877,786 and $661,288, respectively.</t>
        </is>
      </c>
      <c r="C12" s="4" t="inlineStr">
        <is>
          <t xml:space="preserve"> </t>
        </is>
      </c>
    </row>
    <row r="13">
      <c r="A13" s="4" t="inlineStr">
        <is>
          <t>Promissory Notes Receivable from Triller LLC</t>
        </is>
      </c>
      <c r="B13" s="4" t="inlineStr">
        <is>
          <t>● Promissory
Notes Receivable from Triller LLC Promissory notes receivable from Triller LLC is
stated at carrying value and receivable in the next twelve months. Interest income is recognized at a fixed interest rate over the prevailing
periods on the unaudited condensed consolidated statements of operations and comprehensive loss (see Note 5).</t>
        </is>
      </c>
      <c r="C13" s="4" t="inlineStr">
        <is>
          <t xml:space="preserve"> </t>
        </is>
      </c>
    </row>
    <row r="14">
      <c r="A14" s="4" t="inlineStr">
        <is>
          <t>Long-Term Investments, net</t>
        </is>
      </c>
      <c r="B14" s="4" t="inlineStr">
        <is>
          <t>● Long-Term
Investments, net The Company invests in equity securities with
readily determinable fair values, equity securities that do not have readily determinable fair values, and warrant with purchase option.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Warrant with a purchase option of equity securities
was recorded as an investment in non-marketable equity securities and measured at the fair value. At each reporting period, the Company makes a
qualitative assessment considering impairment indicators to evaluate whether the investment is impaired.</t>
        </is>
      </c>
      <c r="C14" s="4" t="inlineStr">
        <is>
          <t>● Long-Term
Investments, net The Company invests in equity securities with
readily determinable fair values and equity securities that do not have readily determinable fair values.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At each reporting period, the Company makes a
qualitative assessment considering impairment indicators to evaluate whether the investment is impaired.</t>
        </is>
      </c>
    </row>
    <row r="15">
      <c r="A15" s="4" t="inlineStr">
        <is>
          <t>Property and Equipment, net</t>
        </is>
      </c>
      <c r="B15" s="4" t="inlineStr">
        <is>
          <t>● Property
and Equipment, net Property and equipment, ne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if any: Expected useful life Land and building Shorter of 50 years or lease term Furniture, fixtures and equipment 5 years Computer equipment 3 years Motor vehicle 3 years Expenditure for repairs and maintenance is expensed
as incurred. When assets have retired or sold, the cost and related accumulated depreciation are removed from the accounts and any resulting
gain or loss is recognized in the results of operations.</t>
        </is>
      </c>
      <c r="C15" s="4" t="inlineStr">
        <is>
          <t>● Property
and Equipment, net Property and equipment, ne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if any: Expected useful life Land and building Shorter of 50 years or lease term Furniture, fixtures and equipment 5 years Computer equipment 3 years Motor vehicle 3 years Expenditure for repairs and maintenance is expensed
as incurred. When assets have retired or sold, the cost and related accumulated depreciation are removed from the accounts and any resulting
gain or loss is recognized in the results of operations.</t>
        </is>
      </c>
    </row>
    <row r="16">
      <c r="A16" s="4" t="inlineStr">
        <is>
          <t>Impairment of Long-Lived Assets</t>
        </is>
      </c>
      <c r="B16" s="4" t="inlineStr">
        <is>
          <t>● Impairment
of Long-Lived Assets In accordance with the provisions of ASC Topic
360, “ Impairment or Disposal of Long-Lived Assets” No</t>
        </is>
      </c>
      <c r="C16" s="4" t="inlineStr">
        <is>
          <t>● Impairment
of Long-Lived Assets In accordance with the provisions of ASC Topic
360, Impairment or Disposal of Long-Lived Assets, all long-lived assets such as property and equipment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No</t>
        </is>
      </c>
    </row>
    <row r="17">
      <c r="A17" s="4" t="inlineStr">
        <is>
          <t>Borrowings</t>
        </is>
      </c>
      <c r="B17" s="4" t="inlineStr">
        <is>
          <t>● Borrowings Borrowings are recognized at fair value and repayable
in the next twelve months. Interest expense is recognized on a fixed interest rate on the unaudited condensed consolidated statements
of operations and comprehensive loss.</t>
        </is>
      </c>
      <c r="C17" s="4" t="inlineStr">
        <is>
          <t xml:space="preserve"> </t>
        </is>
      </c>
    </row>
    <row r="18">
      <c r="A18" s="4" t="inlineStr">
        <is>
          <t>Convertible Promissory Notes Payable, net</t>
        </is>
      </c>
      <c r="B18" s="4" t="inlineStr">
        <is>
          <t xml:space="preserve">● Convertible
Promissory Notes Payable, net The Company accounts for its convertible promissory
notes payable, net in accordance with ASC Topic 470-20, “ Debt with Conversion and Other Options” Derivatives and Hedging – Embedded Derivatives” </t>
        </is>
      </c>
      <c r="C18" s="4" t="inlineStr">
        <is>
          <t xml:space="preserve"> </t>
        </is>
      </c>
    </row>
    <row r="19">
      <c r="A19" s="4" t="inlineStr">
        <is>
          <t>Warrants Liabilities</t>
        </is>
      </c>
      <c r="B19" s="4" t="inlineStr">
        <is>
          <t>● Warrant
Liabilities The Company accounts for warrants as either equity-classified
or liability-classified instruments based on an assessment of the warrant’s specific terms and applicable authoritative guidance
in ASC Topi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fair value are recognized as a non-cash gain
or loss on the unaudited condensed consolidated statements of operations and comprehensive loss. The Company accounts for its Public Warrants
as equity and the (i) SPAC Private Warrants, (ii) Warrants – Class A, and (iii) Common Warrants as liabilities. Warrants classified as liabilities are recorded
at fair value and are remeasured at each reporting date until settlement. Changes in fair value is recognized as a component of change
in fair value of warrant liability in the unaudited condensed consolidated statements of operations and comprehensive loss. Transaction
costs allocated to warrants that are presented as a liability are immediately expensed in the unaudited condensed consolidated statements
of operations and comprehensive loss. Warrants classified as equity instruments are initially recognized at fair value and are not subsequently
remeasured.</t>
        </is>
      </c>
      <c r="C19" s="4" t="inlineStr">
        <is>
          <t xml:space="preserve">● Warrants
Liabilitie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accounts for
its Public Warrants as equity and the Private Warrants as liabilities. </t>
        </is>
      </c>
    </row>
    <row r="20">
      <c r="A20" s="4" t="inlineStr">
        <is>
          <t>Revenue Recognition</t>
        </is>
      </c>
      <c r="B20" s="4" t="inlineStr">
        <is>
          <t xml:space="preserve">● Revenue
Recognition The Company receives certain portion of its non-interest
income from contracts with customers, which are accounted for in accordance with Accounting Standards Update (“ASU”) No. 2014-09,
“ Revenue from Contracts with Customers (Topic 606)” AS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one-time commission
price. Therefore, commissions are recorded at a point in time when the investment product is purchased. The Company also facilitates the arrangement between
insurance providers and individuals or businesses by providing insurance placement services to the insureds, and is compensated in the
form of one-time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Asset Management Service Fees The Company provides asset management services
to investment funds or investment product providers in exchange for recurring asset management service fees. Recurring asset management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asset management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unaudited condensed consolidated statements of operations and comprehensive los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revenue categories presented on the unaudited condensed consolidated statements of operations and comprehensive
loss for the periods indicated:
For the three months ended September 30, 2024
Distribution Platform Business
Insurance Asset Money Real estate Total
Interest income:
Loans $ — $ — $ 60,282 $ — $ 60,282
Non-interest income:
Commissions 4,701,151 83,674 — — 4,784,825
Recurring asset management service fees — 594,819 — — 594,819
Total $ 4,701,151 $ 678,493 $ 60,282 $ — $ 5,439,926
For the three months ended September 30, 2023
Distribution Platform Business
Insurance Asset Money Real estate Total
Interest income:
Loans $ — $ — $ 41,472 $ — $ 41,472
Non-interest income:
Commissions 11,875,830 292,933 — 14 12,168,777
Recurring asset management service fees — 996,252 — — 996,252
Total $ 11,875,830 $ 1,289,185 $ 41,472 $ 14 $ 13,206,501
For the nine months ended September 30, 2024
Distribution Platform Business
Insurance Asset Money Real estate Total
Interest income:
Loans $ — $ — $ 123,468 $ — $ 123,468
Non-interest income:
Commissions 15,211,065 449,983 — — 15,661,048
Recurring asset management service fees — 2,232,462 — — 2,232,462
Total $ 15,211,065 $ 2,682,445 $ 123,468 $ — $ 18,016,978
For the nine months ended September 30, 2023
Distribution Platform Business
Insurance Asset Money Real estate Total
Interest income:
Loans $ — $ — $ 117,805 $ — $ 117,805
Non-interest income:
Commissions 37,569,257 894,655 — 43,548 38,507,460
Recurring asset management service fees — 3,025,849 — — 3,025,849
Total $ 37,569,257 $ 3,920,504 $ 117,805 $ 43,548 $ 41,651,114 </t>
        </is>
      </c>
      <c r="C20" s="4" t="inlineStr">
        <is>
          <t xml:space="preserve"> </t>
        </is>
      </c>
    </row>
    <row r="21">
      <c r="A21" s="4" t="inlineStr">
        <is>
          <t>Rental Income</t>
        </is>
      </c>
      <c r="B21" s="4" t="inlineStr">
        <is>
          <t>● Rental
Income Rental income represents monthly rental received
from the Company’s tenants. The Company recognizes rental income on a straight-line basis over the lease term in accordance with
the lease agreement.</t>
        </is>
      </c>
      <c r="C21" s="4" t="inlineStr">
        <is>
          <t>● Rental
Income Rental income represents monthly rental received
from the Company’s tenants. The Company recognizes rental income on a straight-line basis over the lease term in accordance with
the lease agreement.</t>
        </is>
      </c>
    </row>
    <row r="22">
      <c r="A22" s="4" t="inlineStr">
        <is>
          <t>Comprehensive Loss</t>
        </is>
      </c>
      <c r="B22" s="4" t="inlineStr">
        <is>
          <t>● Comprehensive
Loss ASC Topic 220, “ Comprehensive Income”</t>
        </is>
      </c>
      <c r="C22" s="4" t="inlineStr">
        <is>
          <t>● Comprehensive
Loss ASC Topic 220, Comprehensive Income, establishes
standards for reporting and display of comprehensive income, its components and accumulated balances. Comprehensive (loss) income as defined
includes all changes in equity during a period from non-owner sources. Accumulated other comprehensive (loss) income, as presented in
the accompanying consolidated statements of changes in shareholders’ equity, consists of changes in unrealized gains and losses
on foreign currency translation. This comprehensive (loss) income is not included in the computation of income tax expense or benefit.</t>
        </is>
      </c>
    </row>
    <row r="23">
      <c r="A23" s="4" t="inlineStr">
        <is>
          <t>Employee Benefits</t>
        </is>
      </c>
      <c r="B23" s="4" t="inlineStr">
        <is>
          <t>● Employee
Benefits Full time employees of the Hong Kong subsidiaries
participate in a defined contribution Mandatory Provident Fund retirement benefit scheme under the Hong Kong Mandatory Provident Fund
Schemes Ordinance.</t>
        </is>
      </c>
      <c r="C23" s="4" t="inlineStr">
        <is>
          <t xml:space="preserve"> </t>
        </is>
      </c>
    </row>
    <row r="24">
      <c r="A24" s="4" t="inlineStr">
        <is>
          <t>Income Taxes</t>
        </is>
      </c>
      <c r="B24" s="4" t="inlineStr">
        <is>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unaudited condensed consolidat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24 and 2023, the Company did not have any interest and penalties associated with tax positions. As of September 30, 2024 and December
31, 2023, the Company did not have any significant unrecognized uncertain tax positions. The Company is subject to tax in local and foreign
jurisdictions. As a result of its business activities, the Company files tax returns that are subject to examination by the relevant tax
authorities.</t>
        </is>
      </c>
      <c r="C24" s="4" t="inlineStr">
        <is>
          <t>●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3 and 2022,
the Company did not have any interest and penalties associated with tax positions. As of December 31, 2023 and 2022, the Company did not
have any significant unrecognized uncertain tax positions. The Company is subject to tax in local and foreign
jurisdiction. As a result of its business activities, the Company files tax returns that are subject to examination by the relevant tax
authorities.</t>
        </is>
      </c>
    </row>
    <row r="25">
      <c r="A25" s="4" t="inlineStr">
        <is>
          <t>Share-Based Compensation</t>
        </is>
      </c>
      <c r="B25" s="4" t="inlineStr">
        <is>
          <t xml:space="preserve">● Share-Based
Compensation The Company accounts for share-based compensation
in accordance with the fair value recognition provision of ASC Topic 718, “ Stock Compensation” </t>
        </is>
      </c>
      <c r="C25" s="4" t="inlineStr">
        <is>
          <t>● Share-Based
Compensation The Company accounts for share-based compensation
in accordance with the fair value recognition provision of ASC Topic 718, Stock Compensation. The Company grants share awards, including
ordinary shares and restricted share units, to eligible participants. Share-based compensation expense for share awards is measured at
fair value on the grant date. The fair value of restricted stock with either solely a service requirement or with the combination of service
and performance requirements is based on the closing fair market value of the ordinary shares on the date of grant. Share-based
compensation expense is recognized over the awards requisite service period. For awards with graded vesting that are subject only to a
service condition, the expense is recognized on a straight-line basis over the service period for the entire award.</t>
        </is>
      </c>
    </row>
    <row r="26">
      <c r="A26" s="4" t="inlineStr">
        <is>
          <t>Net Loss Per Share</t>
        </is>
      </c>
      <c r="B26" s="4" t="inlineStr">
        <is>
          <t>● Net
Loss Per Share The Company computes earnings per share (“EPS”)
in accordance with ASC Topic 260, “ Earnings per Share”</t>
        </is>
      </c>
      <c r="C26" s="4" t="inlineStr">
        <is>
          <t>● Net
Loss Per Share The Company computes earnings per share (“EPS”)
in accordance with ASC Topic 260, Earnings per Share (“ASC Topic 260”). ASC Topic 260 requires companies to present basic
and diluted EPS. Basic EPS is measured as net loss divided by the weighted average ordinary share outstanding for the year.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and 2022, there were no dilution impact.</t>
        </is>
      </c>
    </row>
    <row r="27">
      <c r="A27" s="4" t="inlineStr">
        <is>
          <t>Segment Reporting</t>
        </is>
      </c>
      <c r="B27" s="4" t="inlineStr">
        <is>
          <t>● Segment
Reporting ASC Topic 280, “ Segment Reporting”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pe of Service Business Activities Distribution Business Insurance Brokerage -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All of the Company’s revenues were generated
in Hong Kong for the three and nine months ended September 30, 2024 and 2023 and all of the Company’s long-lived assets were located
in Hong Kong as of September 30, 2024 and December 31, 2023.</t>
        </is>
      </c>
      <c r="C27" s="4" t="inlineStr">
        <is>
          <t>● Segment
Reporting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pe of Service Business Activities Distribution Business Insurance Brokerage Service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Asset Management Service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Providing the lending services whereby the Company makes secured and/or unsecured loans to creditworthy customers - Real Estate Agency Service Solicitation of real estate sales for the developers, in exchange for commissions Fintech Business Investment Holding Managing an ensemble of fintech investments Healthcare Business Investment Holding Managing an ensemble of healthcare-related investments All of the Company’s revenues were generated
in Hong Kong for the years ended December 31, 2023 and 2022 and all of the Company’s non-current assets were located in Hong Kong
as of December 31, 2023 and 2022.</t>
        </is>
      </c>
    </row>
    <row r="28">
      <c r="A28" s="4" t="inlineStr">
        <is>
          <t>Leases</t>
        </is>
      </c>
      <c r="B28" s="4" t="inlineStr">
        <is>
          <t>● Leases Under ASU 2016-02, Leases Leases with a term of twelve months or less upon
the commencement date are considered short-term leases, are not included on the condensed consolidated balance sheets and are expensed
on a straight-line basis over the lease term.</t>
        </is>
      </c>
      <c r="C28" s="4" t="inlineStr">
        <is>
          <t>● Leases The Company follows ASC Topic 842, Leases (“ASC
Topic 842”), utilizing the modified retrospective transition method with no adjustments to comparative periods presented. On February
25, 2016, the FASB issued Accounting Standards Update No. 2016-02, Leases (ASC Topic 842), to increase transparency and comparability
among organizations by recognizing lease assets and lease liabilities on the balance sheet and disclosing key information about leasing
transactions. ASC Topic 842 requires that lessees recognize right-of-use asset and lease liabilities calculated based on the present value
of lease payments for all lease agreements with terms that are greater than twelve months. It requires for leases longer than one year,
a lessee to recognize in the statement of financial condition a right-of-use asset, representing the right to use the underlying asset
for the lease term, and a lease liability, representing the liability to make lease payments. ASC Topic 842 distinguishes leases as either
a finance lease or an operating lease that affects how the leases are measured and presented in the consolidated statements of operations
and comprehensive loss and statements of cash flows. ASC Topic 842 supersedes nearly all existing lease accounting guidance under GAAP
issued by the FASB including ASC Topic 840, Leases.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21 to not reassess (a) whether
an arrangement is or contains a lease, (b) the lease classification applied to existing leases, and (c) initial direct costs. The Company
has not entered any lease agreements with lease terms of 12 months or less during the years ended December 31, 2023 and 2022. The Company
elected not to separate non-lease components from lease components; therefore, it will account for lease component and the non-lease components
as a single lease component when there is only one vendor in the lease contract for the office leases. Lease payments are fixed. The accounting update also requires that for operating
leases, a lessee recognize interest expense on the lease liability and the amortization of the right-of-use asset as a combined expense.
In addition, this accounting update requires expanded disclosures about the nature and terms of lease agreements.</t>
        </is>
      </c>
    </row>
    <row r="29">
      <c r="A29" s="4" t="inlineStr">
        <is>
          <t>Related Parties</t>
        </is>
      </c>
      <c r="B29" s="4" t="inlineStr">
        <is>
          <t xml:space="preserve">● Related
Parties The Company follows the ASC Topic 850-10, “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unaudited condensed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c r="C29" s="4" t="inlineStr">
        <is>
          <t xml:space="preserve">● Related
Parties The Company follows the ASC Topic 850-10, Related
Party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s are presented, and such other information deemed necessary to an understanding of the effects of the transactions on the
consolidated financial statements; c) the dollar amounts of transactions for each of the periods for which statements of operation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30">
      <c r="A30" s="4" t="inlineStr">
        <is>
          <t>Commitments and Contingencies</t>
        </is>
      </c>
      <c r="B30" s="4" t="inlineStr">
        <is>
          <t>● Commitments
and Contingencies The Company follows the ASC Topic 450, “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c r="C30" s="4" t="inlineStr">
        <is>
          <t>● Commitments
and Contingencies The Company follows the ASC Topic 450-20, Commitments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31">
      <c r="A31" s="4" t="inlineStr">
        <is>
          <t>Fair Value Measurement</t>
        </is>
      </c>
      <c r="B31" s="4" t="inlineStr">
        <is>
          <t>● Fair
Value Measurement The Company follows the guidance of the ASC Topic
820-10, “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restricted cash, accounts receivable, loans receivable, notes receivable, deposits, prepayments
and other receivables, amount due to the holding company, accounts payable, escrow liabilities, borrowings and accrued liabilities approximate
at their fair values because of the short-term nature of these financial instruments. Management believes, based on the current market
prices or interest rates for similar debt instruments, the fair value of loans receivable approximates the carrying amount. The Company
accounts for loans receivable at cost, subject to expected credit losses assessment. The following table presents information about
the Company’s financial assets and liabilities that were measured at fair value on a recurring basis as of September 30, 2024 and
December 31, 2023 and indicates the fair value hierarchy of the valuation techniques the Company utilized to determine such fair value.
As of Quoted Significant Significant
Description 2024 (Level 1) (Level 2) (Level 3)
Assets:
Marketable equity securities $ 1,380 $ 1,380 $ — $ —
Investments under purchase option 6,028,100 — — 6,028,100
$ 6,029,480 $ 1,380 $ — $ 6,028,100
Liabilities:
Warrant liabilities $ 4,281,454 $ — $ — $ 4,281,454
As of December 31, Quoted Significant Significant
Description 2023 (Level 1) (Level 2) (Level 3)
Assets:
Marketable equity securities $ 595 $ 595 $ — $ —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c r="C31" s="4" t="inlineStr">
        <is>
          <t>● Fair
Value Measurement The Company follows the guidance of the ASC Topic
820-10, Fair Value Measurements and Disclosures (“ASC Topic 820-10”), with respect to financial assets and liabilities that
are measured at fair value. ASC Topic 820-10 establishes a three-tier fair value hierarchy that prioritizes the inputs used in measuring
fair value as follows:
● Level
1 :
● Level
2 :
● Level
3 : The carrying value of the Company’s financial
instruments: cash and cash equivalents, restricted cash, accounts receivable, loans and notes receivable, deposits, prepayments and other
receivables, accounts payable and accrued liabilities, escrow liabilities, borrowings and amounts due to the holding company approximate
at their fair values because of the short-term nature of these financial instruments. Management believes, based on the current market
prices or interest rates for similar debt instruments, the fair value of loans receivable approximates the carrying amount. The Company
accounts for loans receivable at cost, subject to expected credit losses assessment. The following table presents information about
the Company’s financial assets and liabilities that were measured at fair value on a recurring basis as of December 31, 2023 and
2022 and indicates the fair value hierarchy of the valuation techniques the Company utilized to determine such fair value.
As of Quoted Prices Significant Significant
Description 2023 (Level 1) (Level 2) (Level 3)
Assets:
Marketable equity securities $ 595 $ 595 $ — $ —
As of December 31, Quoted Prices Significant Other Significant Other
Description 2022 (Level 1) (Level 2) (Level 3)
Assets:
Marketable equity securities $ 2,443,593 $ 2,443,593 $ — $ —
Liabilities:
Forward share purchase liability $ 13,491,606 $ — $ — $ 13,491,606
Warrant liabilities 4,548 — — 4,548
Total $ 13,496,154 $ — $ — $ 13,496,154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t>
        </is>
      </c>
    </row>
    <row r="32">
      <c r="A32" s="4" t="inlineStr">
        <is>
          <t>Recently Issued Accounting Pronouncements</t>
        </is>
      </c>
      <c r="B32" s="4" t="inlineStr">
        <is>
          <t xml:space="preserve">● Recently
Issued Accounting Pronouncements As of September
30, 2024, the Company has implemented all applicable new accounting standards and updates issued by the Financial Accounting Standards
Board (“FASB”) that were in effect. There were no new standards or updates during the nine months ended September 30, 2024
that had a material impact on the unaudited condensed consolidated financial statements. Recently
Accounting Pronouncements Not Yet Adopted In November
2023, the FASB amended guidance in ASU 2023-07, Segment Reporting (Topic 280): Improvements to Reportable Segment Disclosures. In December
2023, the FASB issued ASU 2023-09, Income Taxes (Topic 740): Improvements to Income Tax Disclosures. </t>
        </is>
      </c>
      <c r="C32" s="4" t="inlineStr">
        <is>
          <t>● 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June 2016, the FASB issued Accounting Standards
Update No. 2016 - 13, Financial Instruments - Credit Losses (Topic 326): Measurement of Credit Losses on Financial Instruments (“ASU
2016 - 13”). ASU 2016 - 13 added a new impairment model (known as the CECL model) that is based on expected losses rather than incurred
losses. Under the new guidance, an entity recognizes as an allowance its estimate of expected credit losses. The CECL model applies to
most debt instruments, accounts receivables, notes receivables, loans receivable, financial guarantee contracts, and other loan commitments.
The CECL model does not have a minimum threshold for recognition of impairment losses and entities will need to measure expected credit
losses on assets that have a low risk of loss. As an emerging growth company, the Company was permitted to adopt the new standard
for fiscal years beginning after December 15, 2022, including interim periods within those fiscal years. The Company has adopted the new
standard effective January 1, 2023, which didn’t have a material impact on the consolidated financial statements. New accounting standards not yet adopted In November 2023, the FASB issued Accounting Standards
Update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consolidated financial statements. Management
is evaluating the impact on the Company’s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Except for the above-mentioned pronouncements,
there are no new recent issued accounting standards that will have a material impact on the consolidated balance sheets, statements of
operations and comprehensive loss and cash flows.</t>
        </is>
      </c>
    </row>
    <row r="33">
      <c r="A33" s="4" t="inlineStr">
        <is>
          <t>Emerging Growth Company</t>
        </is>
      </c>
      <c r="B33" s="4" t="inlineStr">
        <is>
          <t xml:space="preserve"> </t>
        </is>
      </c>
      <c r="C33" s="4"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34">
      <c r="A34" s="4" t="inlineStr">
        <is>
          <t>Allowance for Expected Credit Losses on Financial Instruments</t>
        </is>
      </c>
      <c r="B34" s="4" t="inlineStr">
        <is>
          <t xml:space="preserve"> </t>
        </is>
      </c>
      <c r="C34" s="4" t="inlineStr">
        <is>
          <t>● Allowance
for Expected Credit Losses on Financial Instruments In accordance with ASC Topic 326 “Credit
Losses – Measurement of Credit Losses on Financial Instruments” (ASC Topic 326), the Company utilizes the current expected
credit losses (“CECL”) model to determine an allowance that reflects its best estimate of the expected credit losses on accounts
receivable, loans receivable, notes receivable, and deposits, prepayments and others receivable which is recorded as a liability to offset
the receivables. The CECL model is prepared after considering historical experience, current conditions, and reasonable and supportable
economic forecasts to estimate expected credit losses. Accounts receivable, loans receivable, notes receivable, and deposits, prepayments,
and others receivable are written off when deemed uncollectible. Recoveries of receivables previously written off are recorded as a reduction
of bad debt expense. For the years ended December 31, 2023 and 2022,
the aggregated allowance for expected credit losses on accounts receivable, loans receivable, notes receivable, and other receivables
was $1,077,184 and $16,509, respectively.</t>
        </is>
      </c>
    </row>
    <row r="35">
      <c r="A35" s="4" t="inlineStr">
        <is>
          <t>Deposit, prepayments, and other receivables, net</t>
        </is>
      </c>
      <c r="B35" s="4" t="inlineStr">
        <is>
          <t xml:space="preserve"> </t>
        </is>
      </c>
      <c r="C35" s="4" t="inlineStr">
        <is>
          <t>● Deposit,
prepayments, and other receivables, net Deposit, prepayments, and other receivables, net
represented the deposit paid for technology systems and services, prepayments for various consultancy services and other operating expenses
such as insurance premium less the allowance for expected credit losses. It is presented under the current assets of the consolidated
balance sheets based on the expected collection date.</t>
        </is>
      </c>
    </row>
    <row r="36">
      <c r="A36" s="4" t="inlineStr">
        <is>
          <t>Rental deposit, net</t>
        </is>
      </c>
      <c r="B36" s="4" t="inlineStr">
        <is>
          <t xml:space="preserve"> </t>
        </is>
      </c>
      <c r="C36" s="4" t="inlineStr">
        <is>
          <t>● Rental
deposit, net Rental deposit, net represented the deposit paid
for the long-term office leases, less the allowance for expected credit losses. It is presented under the non-current assets of the consolidated
balance sheet based on the expected collection date. For the years ended December 31, 2023 and 2022,
the Company has evaluated the probable losses on the rental deposits and made an allowance for expected credit losses of $14,833 and nil</t>
        </is>
      </c>
    </row>
    <row r="37">
      <c r="A37" s="4" t="inlineStr">
        <is>
          <t>Accounts Payable</t>
        </is>
      </c>
      <c r="B37" s="4" t="inlineStr">
        <is>
          <t xml:space="preserve"> </t>
        </is>
      </c>
      <c r="C37" s="4" t="inlineStr">
        <is>
          <t>● Accounts
Payable Accounts payable represent commission payable
to the Company’s financial advisors for the sale of investment funds, investment products, or insurance products. The carrying amount
approximates fair value because of the short-term maturity.</t>
        </is>
      </c>
    </row>
    <row r="38">
      <c r="A38" s="4" t="inlineStr">
        <is>
          <t>Borrowings</t>
        </is>
      </c>
      <c r="B38" s="4" t="inlineStr">
        <is>
          <t xml:space="preserve"> </t>
        </is>
      </c>
      <c r="C38" s="4" t="inlineStr">
        <is>
          <t>● Borrowings</t>
        </is>
      </c>
    </row>
    <row r="39">
      <c r="A39" s="4" t="inlineStr">
        <is>
          <t>Revenue Recognition</t>
        </is>
      </c>
      <c r="B39" s="4" t="inlineStr">
        <is>
          <t xml:space="preserve"> </t>
        </is>
      </c>
      <c r="C39" s="4" t="inlineStr">
        <is>
          <t xml:space="preserve">● Revenue
Recognition The Company earns and receives most of its non-interest
income from contracts with customers, which are accounted for in accordance with Accounting Standards Update (“ASU”) No. 2014-09,
Revenue from Contracts with Customers (Topic 606) (“ASC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Topic 606, as follows: Commissions The Company earns commissions from the sale of
investment products to customers, who are insurance companies and fund house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by customer,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commission price. Therefore, commissions are recorded at point in time when the investment
product is purchased. The Company also facilitates the arrangement between
insurance providers and individuals or businesses by providing insurance placement services to the insured and is compensated in the form
of commission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Revenue Recognition:
Principal Agent Considerations, the Company evaluates the terms in the agreements with its channels and independent contractors to determine
whether or not the Company acts as the principal or as an agent in the arrangement with each party respectively. The determination of
whether to record the revenue in a gross or net basis depends upon whether the Company has control over the services prior to transferring
it. Control is demonstrated by the Company which is primarily responsible for fulfilling the provision of placement services through the
Company’s licensed insurance brokers to provide agency services. The commissions from insurance providers are recorded on a gross
basis and commission paid to independent contractors or channel costs are recorded as commission expense in the consolidated statements
of operations and comprehensive los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Asset Management Service Fees The Company provides asset management services
to investment funds or investment product providers in exchange for recurring asset management service fees. Recurring asset management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asset management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asset management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consolidated statement of operation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of revenue categories presented on the consolidated statements of operations and comprehensive loss for the years
indicated:
For the year ended December 31, 2023
Distribution Business Platform Business
Insurance brokerage service Asset management service Money Real estate agency Total
Interest income:
Loans $ — $ — $ 157,190 $ — $ 157,190
Non-interest income:
Commissions 48,886,928 1,138,432 — 43,576 50,068,936
Recurring asset management service fees — 3,963,061 — — 3,963,061
$ 48,886,928 $ 5,101,493 $ 157,190 $ 43,576 $ 54,189,187
For the year ended December 31, 2022
Distribution Business Platform Business
Insurance brokerage service Asset management service Money Real estate agency Total
Interest income:
Loans $ — $ — $ 176,175 $ — $ 176,175
Non-interest income:
Commissions 24,610,309 1,764,310 — 187,072 26,561,691
Recurring asset management service fees — 4,342,361 — — 4,342,361
$ 24,610,309 $ 6,106,671 $ 176,175 $ 187,072 $ 31,080,227 </t>
        </is>
      </c>
    </row>
    <row r="40">
      <c r="A40" s="4" t="inlineStr">
        <is>
          <t>Cost Allocation</t>
        </is>
      </c>
      <c r="B40" s="4" t="inlineStr">
        <is>
          <t xml:space="preserve"> </t>
        </is>
      </c>
      <c r="C40" s="4" t="inlineStr">
        <is>
          <t>● Cost
Allocation Cost allocation includes allocation of certain
general and administrative, sales and marketing expenses and other operating costs paid by the holding company. General and administrative
expenses consist primarily of payroll and related expenses of senior management and the Company’s employees, shared management expenses,
including accounting, consulting, legal support services, rent, and other expenses to provide operating support to the related businesses.
Allocated sales and marketing expense was mainly marketing expenses. These allocations are made using a proportional cost allocation method
by considering the proportion of revenues, headcounts as well as estimates of time spent on the provision of services attributable to
the Company.</t>
        </is>
      </c>
    </row>
    <row r="41">
      <c r="A41" s="4" t="inlineStr">
        <is>
          <t>Sales and marketing</t>
        </is>
      </c>
      <c r="B41" s="4" t="inlineStr">
        <is>
          <t xml:space="preserve"> </t>
        </is>
      </c>
      <c r="C41" s="4" t="inlineStr">
        <is>
          <t>● Sales
and Marketing Sales and marketing expenses include the costs
of advertising, promotions, seminars, and other programs. In accordance with ASC Topic 720-35, Advertising Costs, advertising costs are
expensed as incurred.</t>
        </is>
      </c>
    </row>
    <row r="42">
      <c r="A42" s="4" t="inlineStr">
        <is>
          <t>Research and Development</t>
        </is>
      </c>
      <c r="B42" s="4" t="inlineStr">
        <is>
          <t xml:space="preserve"> </t>
        </is>
      </c>
      <c r="C42" s="4" t="inlineStr">
        <is>
          <t xml:space="preserve">● Research
and Development Research and development expenses include the
costs of developing software for business purpose and costs to improve the business operation flow. All research and development costs
are expensed as incurred. </t>
        </is>
      </c>
    </row>
    <row r="43">
      <c r="A43" s="4" t="inlineStr">
        <is>
          <t>Employee Benefits</t>
        </is>
      </c>
      <c r="B43" s="4" t="inlineStr">
        <is>
          <t xml:space="preserve"> </t>
        </is>
      </c>
      <c r="C43" s="4" t="inlineStr">
        <is>
          <t>● Employee
Benefits Full time employees of the Hong Kong subsidiaries
participate in a defined contribution Mandatory Provident Fund retirement benefit scheme under the Hong Kong Mandatory Provident Fund
Schemes Ordinance. Contributions are made by both the employer and the employee at the rate of 5% on the employee’s relevant salary,
subject to a salary cap of $3,846 (HK$3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Tables)</t>
        </is>
      </c>
      <c r="B1" s="2" t="inlineStr">
        <is>
          <t>12 Months Ended</t>
        </is>
      </c>
    </row>
    <row r="2">
      <c r="B2" s="2" t="inlineStr">
        <is>
          <t>Dec. 31, 2023</t>
        </is>
      </c>
    </row>
    <row r="3">
      <c r="A3" s="3" t="inlineStr">
        <is>
          <t>Description of Business [Abstract]</t>
        </is>
      </c>
      <c r="B3" s="4" t="inlineStr">
        <is>
          <t xml:space="preserve"> </t>
        </is>
      </c>
    </row>
    <row r="4">
      <c r="A4" s="4" t="inlineStr">
        <is>
          <t>Schedule of Consolidated Financial Statements Reflect the Activities</t>
        </is>
      </c>
      <c r="B4" s="4" t="inlineStr">
        <is>
          <t>The accompanying consolidated financial statements
reflect the activities of AGBA and each of the subsidiaries as of December 31, 2023 and 2022: Name Background Ownership TAG International Limited (“TIL”) ● ● ● ● British Virgin Islands company Incorporated on October 25, 2021 Issued and outstanding 1 ordinary share at $1 par value Investment holding 100% owned by AGBA TAG Asset Partners Limited (“TAP”) ● ● ● ● British Virgin Islands company Incorporated on October 25, 2021 Issued and outstanding 1 ordinary share at $1 par value Investment holding 100% owned by TIL OnePlatform International Limited (“OIL”) ● ● ● ● Hong Kong company Incorporated on November 2, 2021 Issued and outstanding 100 ordinary shares for HK$100 ($13) Investment holding 100% owned by TAP TAG Asia Capital Holdings Limited (“TAC”) ● ● ● ● British Virgin Islands company Incorporated on October 26, 2015 Issued and outstanding 50,000 ordinary shares at $1 par value Investment holding 100% owned by AGBA OnePlatform Wealth Management Limited (“OWM”) ● ● ● ● Hong Kong company Incorporated on February 5, 2003 Issued and outstanding 240,764,705 ordinary shares for HK$120,851,790 ($15,493,819) Provision of insurance and mandatory provident fund schemes brokerage services 99.89% owned by OIL OnePlatform International Property Limited (“OIP”) ● ● ● ● Hong Kong company Incorporated on May 21, 2014 Issued and outstanding 30,001,200 ordinary shares for HK$30,001,200 ($3,846,308) Provision of overseas real estate brokerage services 100% owned by OIL OnePlatform Asset Management Limited (“OAM”) ● ● ● ● ● Hong Kong company Incorporated on November 24, 1999 Issued and outstanding 264,160,000 ordinary shares for HK$272,000,000 ($34,871,795) Licensed by the Securities and Futures Commission of Hong Kong Provision of investment advisory, funds dealing, introducing broker, and asset management services 100% owned by OIL Kerberos (Nominee) Limited (“KNL”) ● ● ● ● Hong Kong company Incorporated on April 20, 2007 Issued and outstanding 1 ordinary share for HK$1 Provision of escrow services 100% owned by OAM Maxthree Limited (“Maxthree”) ● ● ● ● British Virgin Islands company Incorporated on April 12, 2006 Issued and outstanding 1 ordinary share at $1 par value Investment holding 100% owned by OIL OnePlatform Credit Limited (“OCL”) ● ● ● ● ● Hong Kong company Incorporated on August 6, 1982 Issued and outstanding 169,107,379 ordinary shares for HK$169,107,379 ($21,680,433) Registered under the Hong Kong Money Lenders Ordinance Provision of money lending services 100% owned by Maxthree Hong Kong Credit Corporation Limited (“HKCC”) ● ● ● ● ● Hong Kong company Incorporated on March 16, 1982 Issued and outstanding 139,007,381 ordinary shares for HK$139,007,381 ($17,821,459) Registered under the Hong Kong Money Lenders Ordinance Provision of money lending services 100% owned by OCL Trendy Reach Holdings Limited (“TRHL”) ● ● ● ● British Virgin Islands company Incorporated on October 5, 2015 Issued and outstanding 1 ordinary share at HK$1 Investment holding 100% owned by Maxthree Profit Vision Limited (“PVL”) ● ● ● ● Hong Kong company Incorporated on October 9, 2015 Issued and outstanding 1 ordinary share for HK$1 Property investment holding 100% owned by TRHL TAG Technologies Limited (“TAGTL”) ● ● ● ● British Virgin Islands company Incorporated on October 23, 2015 Issued and outstanding 1 ordinary share at $1 par value Investment in financial technology business 100% owned by TAC AGBA Group Limited (“AGL”) ● ● ● ● Hong Kong company Incorporated on November 28, 2019 Issued and outstanding 10,000 ordinary shares for HK$10,000 ($1,282) Operating as cost center for the Company 100% owned by TAGTL Tandem Fintech Limited (“TFL”) ● ● ● ● Hong Kong company Incorporated on October 6, 2017 Issued and outstanding 9,000,000 ordinary shares for HK$9,000,000 ($1,153,846) Operating an online insurance comparison platform 100% owned by TAC AGBA Innovation Limited (“AGBA Innovation”) ● ● ● ● Hong Kong company Incorporated on February 26, 2016 Issued and outstanding 1 ordinary share for HK$1 No operations since inception 100% owned by OIL FinLiving Limited (“FLL”) ● ● ● ● Hong Kong company Incorporated on September 14, 2021 Issued and outstanding 100 ordinary shares for HK$100 ($13) No operations since inception 100% owned by AGBA Innov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Exchange Rates</t>
        </is>
      </c>
      <c r="B4" s="4" t="inlineStr">
        <is>
          <t xml:space="preserve">Translation of amounts from HK$ into US$ has been
made at the following exchange rates for the nine months ended September 30, 2024 and 2023:
September 30, September 30,
Period-end HK$:US$ exchange rate 0.12870 0.12771
Period average HK$:US$ exchange rate 0.12801 0.12766 </t>
        </is>
      </c>
      <c r="C4" s="4" t="inlineStr">
        <is>
          <t xml:space="preserve">Translation of amounts from HK$ into US$ has been
made at the following exchange rates for the years ended December 31, 2023 and 2022:
December 31, December 31,
Year-end HK$:US$ exchange rate 0.1281 0.1281
Annual average HK$:US$ exchange rate 0.1277 0.1277 </t>
        </is>
      </c>
    </row>
    <row r="5">
      <c r="A5" s="4" t="inlineStr">
        <is>
          <t>Schedule of Estimated Residual Values</t>
        </is>
      </c>
      <c r="B5" s="4" t="inlineStr">
        <is>
          <t>Property and equipment, ne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if any: Expected useful life Land and building Shorter of 50 years or lease term Furniture, fixtures and equipment 5 years Computer equipment 3 years Motor vehicle 3 years</t>
        </is>
      </c>
      <c r="C5" s="4" t="inlineStr">
        <is>
          <t xml:space="preserve">Property and equipment consisted of the following:
As of December 31,
2023 2022
As cost:
Land and building $ 1,885,786 $ 7,881,202
Furniture, fixtures and equipment 39,743 13,412
Computer equipment 243,314 164,536
Motor vehicles 108,989 108,994
2,277,832 8,168,144
Less: accumulated depreciation (556,548 ) (808,728 )
Property and equipment, net $ 1,721,284 $ 7,359,416 </t>
        </is>
      </c>
    </row>
    <row r="6">
      <c r="A6" s="4" t="inlineStr">
        <is>
          <t>Schedule of Revenue Streams by Segments</t>
        </is>
      </c>
      <c r="B6" s="4" t="inlineStr">
        <is>
          <t xml:space="preserve">The Company has disaggregated its revenue from
contracts with customers into categories based on the nature of the revenue. The following table presents the revenue streams by segments,
with the presentation revenue categories presented on the unaudited condensed consolidated statements of operations and comprehensive
loss for the periods indicated:
For the three months ended September 30, 2024
Distribution Platform Business
Insurance Asset Money Real estate Total
Interest income:
Loans $ — $ — $ 60,282 $ — $ 60,282
Non-interest income:
Commissions 4,701,151 83,674 — — 4,784,825
Recurring asset management service fees — 594,819 — — 594,819
Total $ 4,701,151 $ 678,493 $ 60,282 $ — $ 5,439,926
For the three months ended September 30, 2023
Distribution Platform Business
Insurance Asset Money Real estate Total
Interest income:
Loans $ — $ — $ 41,472 $ — $ 41,472
Non-interest income:
Commissions 11,875,830 292,933 — 14 12,168,777
Recurring asset management service fees — 996,252 — — 996,252
Total $ 11,875,830 $ 1,289,185 $ 41,472 $ 14 $ 13,206,501
For the nine months ended September 30, 2024
Distribution Platform Business
Insurance Asset Money Real estate Total
Interest income:
Loans $ — $ — $ 123,468 $ — $ 123,468
Non-interest income:
Commissions 15,211,065 449,983 — — 15,661,048
Recurring asset management service fees — 2,232,462 — — 2,232,462
Total $ 15,211,065 $ 2,682,445 $ 123,468 $ — $ 18,016,978
For the nine months ended September 30, 2023
Distribution Platform Business
Insurance Asset Money Real estate Total
Interest income:
Loans $ — $ — $ 117,805 $ — $ 117,805
Non-interest income:
Commissions 37,569,257 894,655 — 43,548 38,507,460
Recurring asset management service fees — 3,025,849 — — 3,025,849
Total $ 37,569,257 $ 3,920,504 $ 117,805 $ 43,548 $ 41,651,114 </t>
        </is>
      </c>
      <c r="C6" s="4" t="inlineStr">
        <is>
          <t xml:space="preserve">The following table presents the revenue streams by segments,
with the presentation of revenue categories presented on the consolidated statements of operations and comprehensive loss for the years
indicated:
For the year ended December 31, 2023
Distribution Business Platform Business
Insurance brokerage service Asset management service Money Real estate agency Total
Interest income:
Loans $ — $ — $ 157,190 $ — $ 157,190
Non-interest income:
Commissions 48,886,928 1,138,432 — 43,576 50,068,936
Recurring asset management service fees — 3,963,061 — — 3,963,061
$ 48,886,928 $ 5,101,493 $ 157,190 $ 43,576 $ 54,189,187
For the year ended December 31, 2022
Distribution Business Platform Business
Insurance brokerage service Asset management service Money Real estate agency Total
Interest income:
Loans $ — $ — $ 176,175 $ — $ 176,175
Non-interest income:
Commissions 24,610,309 1,764,310 — 187,072 26,561,691
Recurring asset management service fees — 4,342,361 — — 4,342,361
$ 24,610,309 $ 6,106,671 $ 176,175 $ 187,072 $ 31,080,227 </t>
        </is>
      </c>
    </row>
    <row r="7">
      <c r="A7" s="4" t="inlineStr">
        <is>
          <t>Schedule of Operating Segments</t>
        </is>
      </c>
      <c r="B7" s="4" t="inlineStr">
        <is>
          <t xml:space="preserve">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pe of Service Business Activities Distribution Business Insurance Brokerage -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t>
        </is>
      </c>
      <c r="C7" s="4" t="inlineStr">
        <is>
          <t>Based on management’s assessment, the Company determined that it has the following operating segments: Segments Scope of Service Business Activities Distribution Business Insurance Brokerage Service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Asset Management Service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Providing the lending services whereby the Company makes secured and/or unsecured loans to creditworthy customers - Real Estate Agency Service Solicitation of real estate sales for the developers, in exchange for commissions Fintech Business Investment Holding Managing an ensemble of fintech investments Healthcare Business Investment Holding Managing an ensemble of healthcare-related investments</t>
        </is>
      </c>
    </row>
    <row r="8">
      <c r="A8" s="4" t="inlineStr">
        <is>
          <t>Schedule of Fair Value Hierarchy of the Valuation Techniques</t>
        </is>
      </c>
      <c r="B8" s="4" t="inlineStr">
        <is>
          <t xml:space="preserve">The following table presents information about
the Company’s financial assets and liabilities that were measured at fair value on a recurring basis as of September 30, 2024 and
December 31, 2023 and indicates the fair value hierarchy of the valuation techniques the Company utilized to determine such fair value.
As of Quoted Significant Significant
Description 2024 (Level 1) (Level 2) (Level 3)
Assets:
Marketable equity securities $ 1,380 $ 1,380 $ — $ —
Investments under purchase option 6,028,100 — — 6,028,100
$ 6,029,480 $ 1,380 $ — $ 6,028,100
Liabilities:
Warrant liabilities $ 4,281,454 $ — $ — $ 4,281,454
As of December 31, Quoted Significant Significant
Description 2023 (Level 1) (Level 2) (Level 3)
Assets:
Marketable equity securities $ 595 $ 595 $ — $ — </t>
        </is>
      </c>
      <c r="C8" s="4" t="inlineStr">
        <is>
          <t xml:space="preserve">The following table presents information about
the Company’s financial assets and liabilities that were measured at fair value on a recurring basis as of December 31, 2023 and
2022 and indicates the fair value hierarchy of the valuation techniques the Company utilized to determine such fair value.
As of Quoted Prices Significant Significant
Description 2023 (Level 1) (Level 2) (Level 3)
Assets:
Marketable equity securities $ 595 $ 595 $ — $ —
As of December 31, Quoted Prices Significant Other Significant Other
Description 2022 (Level 1) (Level 2) (Level 3)
Assets:
Marketable equity securities $ 2,443,593 $ 2,443,593 $ — $ —
Liabilities:
Forward share purchase liability $ 13,491,606 $ — $ — $ 13,491,606
Warrant liabilities 4,548 — — 4,548
Total $ 13,496,154 $ — $ — $ 13,496,154 </t>
        </is>
      </c>
    </row>
    <row r="9">
      <c r="A9" s="4" t="inlineStr">
        <is>
          <t>Schedule of Estimated Residual Values</t>
        </is>
      </c>
      <c r="B9" s="4" t="inlineStr">
        <is>
          <t xml:space="preserve"> </t>
        </is>
      </c>
      <c r="C9" s="4" t="inlineStr">
        <is>
          <t>Depreciation is calculated on the straight-line basis over the
following expected useful lives from the date on which they become fully operational and after taking into account their estimated residual
values, if any: Expected useful life Land and building Shorter of 50 years or lease term Furniture, fixtures and equipment 5 years Computer equipment 3 years Motor vehicle 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Receivable, Net (Tables)</t>
        </is>
      </c>
      <c r="B1" s="2" t="inlineStr">
        <is>
          <t>9 Months Ended</t>
        </is>
      </c>
      <c r="C1" s="2" t="inlineStr">
        <is>
          <t>12 Months Ended</t>
        </is>
      </c>
    </row>
    <row r="2">
      <c r="B2" s="2" t="inlineStr">
        <is>
          <t>Sep. 30, 2024</t>
        </is>
      </c>
      <c r="C2" s="2" t="inlineStr">
        <is>
          <t>Dec. 31, 2023</t>
        </is>
      </c>
    </row>
    <row r="3">
      <c r="A3" s="3" t="inlineStr">
        <is>
          <t>Accounts Receivable, Net [Abstract]</t>
        </is>
      </c>
      <c r="B3" s="4" t="inlineStr">
        <is>
          <t xml:space="preserve"> </t>
        </is>
      </c>
      <c r="C3" s="4" t="inlineStr">
        <is>
          <t xml:space="preserve"> </t>
        </is>
      </c>
    </row>
    <row r="4">
      <c r="A4" s="4" t="inlineStr">
        <is>
          <t>Schedule of Accounts Receivable, Net</t>
        </is>
      </c>
      <c r="B4" s="4" t="inlineStr">
        <is>
          <t xml:space="preserve">Accounts receivable,
net consisted of the following:
As of
September 30, December 31,
Accounts receivable $ 1,880,421 $ 3,283,118
Accounts receivable – related parties 1,833,343 1,094,225
Less: allowance for expected credit losses (1,126,653 ) (312,482 )
Accounts receivable, net $ 2,587,111 $ 4,064,861 </t>
        </is>
      </c>
      <c r="C4" s="4" t="inlineStr">
        <is>
          <t xml:space="preserve">Accounts receivable, net consisted of the following:
As of December 31,
2023 2022
Accounts receivable $ 3,283,118 $ 2,916,609
Accounts receivable – related parties 1,094,225 272,546
Less: allowance for expected credit losses (312,482 ) (94,447 )
Accounts receivable, net $ 4,064,861 $ 3,094,708 </t>
        </is>
      </c>
    </row>
    <row r="5">
      <c r="A5" s="4" t="inlineStr">
        <is>
          <t>Schedule of Allowance for Expected Credit Losses</t>
        </is>
      </c>
      <c r="B5" s="4" t="inlineStr">
        <is>
          <t xml:space="preserve">The following table presents the activity in the
allowance for expected credit losses:
As of
September 30, December 31,
Balance at beginning of period/year $ 312,482 $ 94,447
Additions 808,274 217,475
Foreign translation adjustment 5,897 560
Balance at end of period/year $ 1,126,653 $ 312,482 </t>
        </is>
      </c>
      <c r="C5" s="4" t="inlineStr">
        <is>
          <t xml:space="preserve">The following table presents the activity in the
allowance for expected credit losses:
As of December 31,
2023 2022
Balance at beginning of year $ 94,447 $ 94,576
Allowance for expected credit losses 217,475 —
Foreign translation adjustment 560 (129 )
Balance at end of year $ 312,482 $ 94,4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oans Receivable, Net (Tables) - Loans Receivable [Member]</t>
        </is>
      </c>
      <c r="B1" s="2" t="inlineStr">
        <is>
          <t>9 Months Ended</t>
        </is>
      </c>
      <c r="C1" s="2" t="inlineStr">
        <is>
          <t>12 Months Ended</t>
        </is>
      </c>
    </row>
    <row r="2">
      <c r="B2" s="2" t="inlineStr">
        <is>
          <t>Sep. 30, 2024</t>
        </is>
      </c>
      <c r="C2" s="2" t="inlineStr">
        <is>
          <t>Dec. 31, 2023</t>
        </is>
      </c>
    </row>
    <row r="3">
      <c r="A3" s="3" t="inlineStr">
        <is>
          <t>Loans Receivable, Net [Line Items]</t>
        </is>
      </c>
      <c r="B3" s="4" t="inlineStr">
        <is>
          <t xml:space="preserve"> </t>
        </is>
      </c>
      <c r="C3" s="4" t="inlineStr">
        <is>
          <t xml:space="preserve"> </t>
        </is>
      </c>
    </row>
    <row r="4">
      <c r="A4" s="4" t="inlineStr">
        <is>
          <t>Schedule of Loans Receivable, Net</t>
        </is>
      </c>
      <c r="B4" s="4" t="inlineStr">
        <is>
          <t xml:space="preserve">The Company’s
loans receivable, net was as follows:
As of
September 30, December 31,
Residential mortgage loans $ 1,680,436 $ 1,605,531
Less: allowance for expected credit losses (10,318 ) (1,229 )
Loans receivable, net $ 1,670,118 $ 1,604,302
Classifying as:
Current portion $ 628,160 $ 549,461
Non-current portion 1,041,958 1,054,841
Loans receivable, net $ 1,670,118 $ 1,604,302 </t>
        </is>
      </c>
      <c r="C4" s="4" t="inlineStr">
        <is>
          <t xml:space="preserve">The Company’s loans receivable, net was
as follows:
As of December 31,
2023 2022
Residential mortgage loans $ 1,605,531 $ 1,589,871
Less: allowance for expected credit losses (1,229 ) —
Loans receivable, net $ 1,604,302 $ 1,589,871
Classifying as:
Current portion $ 549,461 $ 517,479
Non-current portion 1,054,841 1,072,392
Loans receivable, net $ 1,604,302 $ 1,589,871 </t>
        </is>
      </c>
    </row>
    <row r="5">
      <c r="A5" s="4" t="inlineStr">
        <is>
          <t>Schedule of Allowance for Expected Credit Losses</t>
        </is>
      </c>
      <c r="B5" s="4" t="inlineStr">
        <is>
          <t xml:space="preserve"> </t>
        </is>
      </c>
      <c r="C5" s="4" t="inlineStr">
        <is>
          <t xml:space="preserve">The following table presents the activity in the
allowance for expected credit losses:
As of December 31,
2023 2022
Balance at beginning of year $ — $ 76,799
Allowance for expected credit losses 1,225 —
Written-off — (76,799 )
Foreign translation adjustment 4 —
Balance at end of year $ 1,22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Unaudited Condensed Consolidated Statements of Operations and Comprehensive Loss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K2" s="2" t="inlineStr">
        <is>
          <t>Dec. 31, 2022</t>
        </is>
      </c>
    </row>
    <row r="3">
      <c r="A3" s="3" t="inlineStr">
        <is>
          <t>Revenue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Loans interest income</t>
        </is>
      </c>
      <c r="B4" s="5" t="n">
        <v>60282</v>
      </c>
      <c r="D4" s="5" t="n">
        <v>41472</v>
      </c>
      <c r="F4" s="5" t="n">
        <v>123468</v>
      </c>
      <c r="H4" s="5" t="n">
        <v>117805</v>
      </c>
      <c r="J4" s="5" t="n">
        <v>157190</v>
      </c>
      <c r="K4" s="5" t="n">
        <v>176175</v>
      </c>
    </row>
    <row r="5">
      <c r="A5" s="4" t="inlineStr">
        <is>
          <t>Total interest income</t>
        </is>
      </c>
      <c r="B5" s="4" t="inlineStr">
        <is>
          <t xml:space="preserve"> </t>
        </is>
      </c>
      <c r="D5" s="4" t="inlineStr">
        <is>
          <t xml:space="preserve"> </t>
        </is>
      </c>
      <c r="F5" s="4" t="inlineStr">
        <is>
          <t xml:space="preserve"> </t>
        </is>
      </c>
      <c r="H5" s="4" t="inlineStr">
        <is>
          <t xml:space="preserve"> </t>
        </is>
      </c>
      <c r="J5" s="6" t="n">
        <v>157190</v>
      </c>
      <c r="K5" s="6" t="n">
        <v>176175</v>
      </c>
    </row>
    <row r="6">
      <c r="A6" s="3" t="inlineStr">
        <is>
          <t>Non-interest income:</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row>
    <row r="7">
      <c r="A7" s="4" t="inlineStr">
        <is>
          <t>Commissions</t>
        </is>
      </c>
      <c r="B7" s="6" t="n">
        <v>4784825</v>
      </c>
      <c r="D7" s="6" t="n">
        <v>12168777</v>
      </c>
      <c r="F7" s="6" t="n">
        <v>15661048</v>
      </c>
      <c r="H7" s="6" t="n">
        <v>38507460</v>
      </c>
      <c r="J7" s="6" t="n">
        <v>50068936</v>
      </c>
      <c r="K7" s="6" t="n">
        <v>26561691</v>
      </c>
    </row>
    <row r="8">
      <c r="A8" s="4" t="inlineStr">
        <is>
          <t>Recurring asset management service fees</t>
        </is>
      </c>
      <c r="B8" s="6" t="n">
        <v>349363</v>
      </c>
      <c r="D8" s="6" t="n">
        <v>751727</v>
      </c>
      <c r="F8" s="6" t="n">
        <v>1502656</v>
      </c>
      <c r="H8" s="6" t="n">
        <v>2300703</v>
      </c>
      <c r="J8" s="6" t="n">
        <v>2992918</v>
      </c>
      <c r="K8" s="6" t="n">
        <v>3372449</v>
      </c>
    </row>
    <row r="9">
      <c r="A9" s="4" t="inlineStr">
        <is>
          <t>Recurring asset management service fees, related party</t>
        </is>
      </c>
      <c r="B9" s="6" t="n">
        <v>245456</v>
      </c>
      <c r="D9" s="6" t="n">
        <v>244525</v>
      </c>
      <c r="F9" s="6" t="n">
        <v>729806</v>
      </c>
      <c r="H9" s="6" t="n">
        <v>725146</v>
      </c>
      <c r="J9" s="6" t="n">
        <v>970143</v>
      </c>
      <c r="K9" s="6" t="n">
        <v>969912</v>
      </c>
    </row>
    <row r="10">
      <c r="A10" s="4" t="inlineStr">
        <is>
          <t>Total non-interest income</t>
        </is>
      </c>
      <c r="B10" s="6" t="n">
        <v>5379644</v>
      </c>
      <c r="D10" s="6" t="n">
        <v>13165029</v>
      </c>
      <c r="F10" s="6" t="n">
        <v>17893510</v>
      </c>
      <c r="H10" s="6" t="n">
        <v>41533309</v>
      </c>
      <c r="J10" s="6" t="n">
        <v>54031997</v>
      </c>
      <c r="K10" s="6" t="n">
        <v>30904052</v>
      </c>
    </row>
    <row r="11">
      <c r="A11" s="4" t="inlineStr">
        <is>
          <t>Total revenues from others</t>
        </is>
      </c>
      <c r="B11" s="4" t="inlineStr">
        <is>
          <t xml:space="preserve"> </t>
        </is>
      </c>
      <c r="D11" s="4" t="inlineStr">
        <is>
          <t xml:space="preserve"> </t>
        </is>
      </c>
      <c r="F11" s="4" t="inlineStr">
        <is>
          <t xml:space="preserve"> </t>
        </is>
      </c>
      <c r="H11" s="4" t="inlineStr">
        <is>
          <t xml:space="preserve"> </t>
        </is>
      </c>
      <c r="J11" s="6" t="n">
        <v>54189187</v>
      </c>
      <c r="K11" s="6" t="n">
        <v>31080227</v>
      </c>
    </row>
    <row r="12">
      <c r="A12" s="4" t="inlineStr">
        <is>
          <t>Total revenues</t>
        </is>
      </c>
      <c r="B12" s="6" t="n">
        <v>5439926</v>
      </c>
      <c r="D12" s="6" t="n">
        <v>13206501</v>
      </c>
      <c r="F12" s="6" t="n">
        <v>18016978</v>
      </c>
      <c r="H12" s="6" t="n">
        <v>41651114</v>
      </c>
      <c r="J12" s="4" t="inlineStr">
        <is>
          <t xml:space="preserve"> </t>
        </is>
      </c>
      <c r="K12" s="4" t="inlineStr">
        <is>
          <t xml:space="preserve"> </t>
        </is>
      </c>
    </row>
    <row r="13">
      <c r="A13" s="3" t="inlineStr">
        <is>
          <t>Operating expenses:</t>
        </is>
      </c>
      <c r="B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row>
    <row r="14">
      <c r="A14" s="4" t="inlineStr">
        <is>
          <t>Interest expense</t>
        </is>
      </c>
      <c r="B14" s="6" t="n">
        <v>-1147912</v>
      </c>
      <c r="D14" s="6" t="n">
        <v>-393013</v>
      </c>
      <c r="F14" s="6" t="n">
        <v>-1723179</v>
      </c>
      <c r="H14" s="6" t="n">
        <v>-805789</v>
      </c>
      <c r="J14" s="6" t="n">
        <v>-784479</v>
      </c>
      <c r="K14" s="6" t="n">
        <v>-140644</v>
      </c>
    </row>
    <row r="15">
      <c r="A15" s="4" t="inlineStr">
        <is>
          <t>Commission expense</t>
        </is>
      </c>
      <c r="B15" s="6" t="n">
        <v>-1934131</v>
      </c>
      <c r="D15" s="6" t="n">
        <v>-8915811</v>
      </c>
      <c r="F15" s="6" t="n">
        <v>-7696943</v>
      </c>
      <c r="H15" s="6" t="n">
        <v>-28195740</v>
      </c>
      <c r="J15" s="6" t="n">
        <v>-37287519</v>
      </c>
      <c r="K15" s="6" t="n">
        <v>-18823458</v>
      </c>
    </row>
    <row r="16">
      <c r="A16" s="4" t="inlineStr">
        <is>
          <t>Sales and marketing expense</t>
        </is>
      </c>
      <c r="B16" s="6" t="n">
        <v>-93165</v>
      </c>
      <c r="D16" s="6" t="n">
        <v>-753545</v>
      </c>
      <c r="F16" s="6" t="n">
        <v>-605682</v>
      </c>
      <c r="H16" s="6" t="n">
        <v>-3125432</v>
      </c>
      <c r="J16" s="6" t="n">
        <v>-3708557</v>
      </c>
      <c r="K16" s="6" t="n">
        <v>-11141672</v>
      </c>
    </row>
    <row r="17">
      <c r="A17" s="4" t="inlineStr">
        <is>
          <t>Research and development expense</t>
        </is>
      </c>
      <c r="B17" s="6" t="n">
        <v>-401167</v>
      </c>
      <c r="D17" s="6" t="n">
        <v>-740847</v>
      </c>
      <c r="F17" s="6" t="n">
        <v>-1354567</v>
      </c>
      <c r="H17" s="6" t="n">
        <v>-2678645</v>
      </c>
      <c r="J17" s="6" t="n">
        <v>-4557196</v>
      </c>
      <c r="K17" s="6" t="n">
        <v>-1209035</v>
      </c>
    </row>
    <row r="18">
      <c r="A18" s="4" t="inlineStr">
        <is>
          <t>Personnel and benefit expense</t>
        </is>
      </c>
      <c r="B18" s="6" t="n">
        <v>-6826869</v>
      </c>
      <c r="D18" s="6" t="n">
        <v>-7764353</v>
      </c>
      <c r="F18" s="6" t="n">
        <v>-18364075</v>
      </c>
      <c r="H18" s="6" t="n">
        <v>-22671813</v>
      </c>
      <c r="J18" s="6" t="n">
        <v>-27217822</v>
      </c>
      <c r="K18" s="6" t="n">
        <v>-21928504</v>
      </c>
    </row>
    <row r="19">
      <c r="A19" s="4" t="inlineStr">
        <is>
          <t>Legal and professional fee</t>
        </is>
      </c>
      <c r="B19" s="6" t="n">
        <v>-2593600</v>
      </c>
      <c r="D19" s="6" t="n">
        <v>-3452808</v>
      </c>
      <c r="F19" s="6" t="n">
        <v>-4706696</v>
      </c>
      <c r="H19" s="6" t="n">
        <v>-12422810</v>
      </c>
      <c r="J19" s="6" t="n">
        <v>-13601274</v>
      </c>
      <c r="K19" s="6" t="n">
        <v>-1265866</v>
      </c>
    </row>
    <row r="20">
      <c r="A20" s="4" t="inlineStr">
        <is>
          <t>Legal and professional fees, related party</t>
        </is>
      </c>
      <c r="B20" s="6" t="n">
        <v>-249999</v>
      </c>
      <c r="D20" s="6" t="n">
        <v>-77777</v>
      </c>
      <c r="F20" s="6" t="n">
        <v>-749997</v>
      </c>
      <c r="H20" s="6" t="n">
        <v>-77777</v>
      </c>
      <c r="J20" s="6" t="n">
        <v>-333332</v>
      </c>
      <c r="K20" s="4" t="inlineStr">
        <is>
          <t xml:space="preserve"> </t>
        </is>
      </c>
    </row>
    <row r="21">
      <c r="A21" s="4" t="inlineStr">
        <is>
          <t>Office and operating fee, related party</t>
        </is>
      </c>
      <c r="B21" s="6" t="n">
        <v>-1088453</v>
      </c>
      <c r="D21" s="6" t="n">
        <v>-1317065</v>
      </c>
      <c r="F21" s="6" t="n">
        <v>-3280695</v>
      </c>
      <c r="H21" s="6" t="n">
        <v>-5089110</v>
      </c>
      <c r="J21" s="4" t="inlineStr">
        <is>
          <t xml:space="preserve"> </t>
        </is>
      </c>
      <c r="K21" s="4" t="inlineStr">
        <is>
          <t xml:space="preserve"> </t>
        </is>
      </c>
    </row>
    <row r="22">
      <c r="A22" s="4" t="inlineStr">
        <is>
          <t>Provision for allowance for expected credit losses</t>
        </is>
      </c>
      <c r="B22" s="6" t="n">
        <v>-135092</v>
      </c>
      <c r="D22" s="6" t="n">
        <v>-328012</v>
      </c>
      <c r="F22" s="6" t="n">
        <v>-1877786</v>
      </c>
      <c r="H22" s="6" t="n">
        <v>-661288</v>
      </c>
      <c r="J22" s="6" t="n">
        <v>-1077184</v>
      </c>
      <c r="K22" s="6" t="n">
        <v>-16509</v>
      </c>
    </row>
    <row r="23">
      <c r="A23" s="4" t="inlineStr">
        <is>
          <t>Other general and administrative expenses</t>
        </is>
      </c>
      <c r="B23" s="6" t="n">
        <v>-1152530</v>
      </c>
      <c r="D23" s="6" t="n">
        <v>-805785</v>
      </c>
      <c r="F23" s="6" t="n">
        <v>-3440851</v>
      </c>
      <c r="H23" s="6" t="n">
        <v>-2242167</v>
      </c>
      <c r="J23" s="6" t="n">
        <v>-9467146</v>
      </c>
      <c r="K23" s="6" t="n">
        <v>-4905636</v>
      </c>
    </row>
    <row r="24">
      <c r="A24" s="4" t="inlineStr">
        <is>
          <t>Total operating expenses</t>
        </is>
      </c>
      <c r="B24" s="6" t="n">
        <v>-15622918</v>
      </c>
      <c r="D24" s="6" t="n">
        <v>-24549016</v>
      </c>
      <c r="F24" s="6" t="n">
        <v>-43800471</v>
      </c>
      <c r="H24" s="6" t="n">
        <v>-77970571</v>
      </c>
      <c r="J24" s="6" t="n">
        <v>-98034509</v>
      </c>
      <c r="K24" s="6" t="n">
        <v>-59431324</v>
      </c>
    </row>
    <row r="25">
      <c r="A25" s="4" t="inlineStr">
        <is>
          <t>Loss from operations</t>
        </is>
      </c>
      <c r="B25" s="6" t="n">
        <v>-10182992</v>
      </c>
      <c r="D25" s="6" t="n">
        <v>-11342515</v>
      </c>
      <c r="F25" s="6" t="n">
        <v>-25783493</v>
      </c>
      <c r="H25" s="6" t="n">
        <v>-36319457</v>
      </c>
      <c r="J25" s="6" t="n">
        <v>-43845322</v>
      </c>
      <c r="K25" s="6" t="n">
        <v>-28351097</v>
      </c>
    </row>
    <row r="26">
      <c r="A26" s="3" t="inlineStr">
        <is>
          <t>Other income (expense):</t>
        </is>
      </c>
      <c r="B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row>
    <row r="27">
      <c r="A27" s="4" t="inlineStr">
        <is>
          <t>Interest income</t>
        </is>
      </c>
      <c r="B27" s="6" t="n">
        <v>302438</v>
      </c>
      <c r="D27" s="6" t="n">
        <v>16875</v>
      </c>
      <c r="F27" s="6" t="n">
        <v>389651</v>
      </c>
      <c r="H27" s="6" t="n">
        <v>384656</v>
      </c>
      <c r="J27" s="6" t="n">
        <v>383720</v>
      </c>
      <c r="K27" s="6" t="n">
        <v>99132</v>
      </c>
    </row>
    <row r="28">
      <c r="A28" s="4" t="inlineStr">
        <is>
          <t>Foreign exchange gain (loss), net</t>
        </is>
      </c>
      <c r="B28" s="6" t="n">
        <v>1104515</v>
      </c>
      <c r="D28" s="6" t="n">
        <v>-864383</v>
      </c>
      <c r="F28" s="6" t="n">
        <v>826464</v>
      </c>
      <c r="H28" s="6" t="n">
        <v>41467</v>
      </c>
      <c r="J28" s="6" t="n">
        <v>909227</v>
      </c>
      <c r="K28" s="6" t="n">
        <v>-2643261</v>
      </c>
    </row>
    <row r="29">
      <c r="A29" s="4" t="inlineStr">
        <is>
          <t>Investment income (loss), net</t>
        </is>
      </c>
      <c r="B29" s="6" t="n">
        <v>404</v>
      </c>
      <c r="D29" s="6" t="n">
        <v>-792907</v>
      </c>
      <c r="F29" s="6" t="n">
        <v>-36900</v>
      </c>
      <c r="H29" s="6" t="n">
        <v>488589</v>
      </c>
      <c r="J29" s="6" t="n">
        <v>-6878869</v>
      </c>
      <c r="K29" s="6" t="n">
        <v>-8937431</v>
      </c>
    </row>
    <row r="30">
      <c r="A30" s="4" t="inlineStr">
        <is>
          <t>Change in fair value of warrant liabilities</t>
        </is>
      </c>
      <c r="B30" s="6" t="n">
        <v>-632050</v>
      </c>
      <c r="D30" s="6" t="n">
        <v>1106</v>
      </c>
      <c r="F30" s="6" t="n">
        <v>-4281454</v>
      </c>
      <c r="H30" s="6" t="n">
        <v>3481</v>
      </c>
      <c r="J30" s="6" t="n">
        <v>4548</v>
      </c>
      <c r="K30" s="6" t="n">
        <v>8952</v>
      </c>
    </row>
    <row r="31">
      <c r="A31" s="4" t="inlineStr">
        <is>
          <t>Change in fair value of forward share purchase liability</t>
        </is>
      </c>
      <c r="B31" s="4" t="inlineStr">
        <is>
          <t xml:space="preserve"> </t>
        </is>
      </c>
      <c r="D31" s="4" t="inlineStr">
        <is>
          <t xml:space="preserve"> </t>
        </is>
      </c>
      <c r="F31" s="4" t="inlineStr">
        <is>
          <t xml:space="preserve"> </t>
        </is>
      </c>
      <c r="H31" s="6" t="n">
        <v>-82182</v>
      </c>
      <c r="J31" s="6" t="n">
        <v>-82182</v>
      </c>
      <c r="K31" s="6" t="n">
        <v>-5392293</v>
      </c>
    </row>
    <row r="32">
      <c r="A32" s="4" t="inlineStr">
        <is>
          <t>Loss on settlement of forward share purchase agreement</t>
        </is>
      </c>
      <c r="B32" s="4" t="inlineStr">
        <is>
          <t xml:space="preserve"> </t>
        </is>
      </c>
      <c r="D32" s="4" t="inlineStr">
        <is>
          <t xml:space="preserve"> </t>
        </is>
      </c>
      <c r="F32" s="4" t="inlineStr">
        <is>
          <t xml:space="preserve"> </t>
        </is>
      </c>
      <c r="H32" s="6" t="n">
        <v>-378895</v>
      </c>
      <c r="J32" s="6" t="n">
        <v>-378895</v>
      </c>
      <c r="K32" s="4" t="inlineStr">
        <is>
          <t xml:space="preserve"> </t>
        </is>
      </c>
    </row>
    <row r="33">
      <c r="A33" s="4" t="inlineStr">
        <is>
          <t>Gain on disposal of property and equipment</t>
        </is>
      </c>
      <c r="B33" s="4" t="inlineStr">
        <is>
          <t xml:space="preserve"> </t>
        </is>
      </c>
      <c r="D33" s="4" t="inlineStr">
        <is>
          <t xml:space="preserve"> </t>
        </is>
      </c>
      <c r="F33" s="4" t="inlineStr">
        <is>
          <t xml:space="preserve"> </t>
        </is>
      </c>
      <c r="H33" s="4" t="inlineStr">
        <is>
          <t xml:space="preserve"> </t>
        </is>
      </c>
      <c r="J33" s="6" t="n">
        <v>664816</v>
      </c>
      <c r="K33" s="4" t="inlineStr">
        <is>
          <t xml:space="preserve"> </t>
        </is>
      </c>
    </row>
    <row r="34">
      <c r="A34" s="4" t="inlineStr">
        <is>
          <t>Rental income</t>
        </is>
      </c>
      <c r="B34" s="6" t="n">
        <v>12</v>
      </c>
      <c r="D34" s="6" t="n">
        <v>78820</v>
      </c>
      <c r="F34" s="6" t="n">
        <v>14078</v>
      </c>
      <c r="H34" s="6" t="n">
        <v>217091</v>
      </c>
      <c r="J34" s="6" t="n">
        <v>239239</v>
      </c>
      <c r="K34" s="6" t="n">
        <v>315233</v>
      </c>
    </row>
    <row r="35">
      <c r="A35" s="4" t="inlineStr">
        <is>
          <t>Sundry income</t>
        </is>
      </c>
      <c r="B35" s="6" t="n">
        <v>25826</v>
      </c>
      <c r="D35" s="6" t="n">
        <v>38061</v>
      </c>
      <c r="F35" s="6" t="n">
        <v>120719</v>
      </c>
      <c r="H35" s="6" t="n">
        <v>122128</v>
      </c>
      <c r="J35" s="6" t="n">
        <v>64237</v>
      </c>
      <c r="K35" s="6" t="n">
        <v>504735</v>
      </c>
    </row>
    <row r="36">
      <c r="A36" s="4" t="inlineStr">
        <is>
          <t>Total other income (expense), net</t>
        </is>
      </c>
      <c r="B36" s="6" t="n">
        <v>801145</v>
      </c>
      <c r="D36" s="6" t="n">
        <v>-1522428</v>
      </c>
      <c r="F36" s="6" t="n">
        <v>-2967442</v>
      </c>
      <c r="H36" s="6" t="n">
        <v>796335</v>
      </c>
      <c r="J36" s="6" t="n">
        <v>-5074159</v>
      </c>
      <c r="K36" s="6" t="n">
        <v>-16044933</v>
      </c>
    </row>
    <row r="37">
      <c r="A37" s="4" t="inlineStr">
        <is>
          <t>Loss before income taxes</t>
        </is>
      </c>
      <c r="B37" s="6" t="n">
        <v>-9381847</v>
      </c>
      <c r="D37" s="6" t="n">
        <v>-12864943</v>
      </c>
      <c r="F37" s="6" t="n">
        <v>-28750935</v>
      </c>
      <c r="H37" s="6" t="n">
        <v>-35523122</v>
      </c>
      <c r="J37" s="6" t="n">
        <v>-48919481</v>
      </c>
      <c r="K37" s="6" t="n">
        <v>-44396030</v>
      </c>
    </row>
    <row r="38">
      <c r="A38" s="4" t="inlineStr">
        <is>
          <t>Income tax expense</t>
        </is>
      </c>
      <c r="B38" s="6" t="n">
        <v>-37335</v>
      </c>
      <c r="D38" s="6" t="n">
        <v>-55886</v>
      </c>
      <c r="F38" s="6" t="n">
        <v>-98091</v>
      </c>
      <c r="H38" s="6" t="n">
        <v>-55606</v>
      </c>
      <c r="J38" s="6" t="n">
        <v>-286538</v>
      </c>
      <c r="K38" s="6" t="n">
        <v>-124605</v>
      </c>
    </row>
    <row r="39">
      <c r="A39" s="4" t="inlineStr">
        <is>
          <t>NET LOSS</t>
        </is>
      </c>
      <c r="B39" s="6" t="n">
        <v>-9419182</v>
      </c>
      <c r="D39" s="6" t="n">
        <v>-12920829</v>
      </c>
      <c r="F39" s="6" t="n">
        <v>-28849026</v>
      </c>
      <c r="H39" s="6" t="n">
        <v>-35578728</v>
      </c>
      <c r="J39" s="6" t="n">
        <v>-49206019</v>
      </c>
      <c r="K39" s="6" t="n">
        <v>-44520635</v>
      </c>
    </row>
    <row r="40">
      <c r="A40" s="3" t="inlineStr">
        <is>
          <t>Other comprehensive income (loss):</t>
        </is>
      </c>
      <c r="B40" s="4" t="inlineStr">
        <is>
          <t xml:space="preserve"> </t>
        </is>
      </c>
      <c r="D40" s="4" t="inlineStr">
        <is>
          <t xml:space="preserve"> </t>
        </is>
      </c>
      <c r="F40" s="4" t="inlineStr">
        <is>
          <t xml:space="preserve"> </t>
        </is>
      </c>
      <c r="H40" s="4" t="inlineStr">
        <is>
          <t xml:space="preserve"> </t>
        </is>
      </c>
      <c r="J40" s="4" t="inlineStr">
        <is>
          <t xml:space="preserve"> </t>
        </is>
      </c>
      <c r="K40" s="4" t="inlineStr">
        <is>
          <t xml:space="preserve"> </t>
        </is>
      </c>
    </row>
    <row r="41">
      <c r="A41" s="4" t="inlineStr">
        <is>
          <t>Foreign currency translation adjustment</t>
        </is>
      </c>
      <c r="B41" s="6" t="n">
        <v>-86739</v>
      </c>
      <c r="D41" s="6" t="n">
        <v>15555</v>
      </c>
      <c r="F41" s="6" t="n">
        <v>70909</v>
      </c>
      <c r="H41" s="6" t="n">
        <v>-84414</v>
      </c>
      <c r="J41" s="6" t="n">
        <v>-88149</v>
      </c>
      <c r="K41" s="6" t="n">
        <v>-205477</v>
      </c>
    </row>
    <row r="42">
      <c r="A42" s="4" t="inlineStr">
        <is>
          <t>COMPREHENSIVE LOSS</t>
        </is>
      </c>
      <c r="B42" s="5" t="n">
        <v>-9505921</v>
      </c>
      <c r="D42" s="5" t="n">
        <v>-12905274</v>
      </c>
      <c r="F42" s="5" t="n">
        <v>-28778117</v>
      </c>
      <c r="H42" s="5" t="n">
        <v>-35663142</v>
      </c>
      <c r="J42" s="5" t="n">
        <v>-49294168</v>
      </c>
      <c r="K42" s="5" t="n">
        <v>-44726112</v>
      </c>
    </row>
    <row r="43">
      <c r="A43" s="3" t="inlineStr">
        <is>
          <t>Net loss per ordinary share</t>
        </is>
      </c>
      <c r="B43" s="4" t="inlineStr">
        <is>
          <t xml:space="preserve"> </t>
        </is>
      </c>
      <c r="D43" s="4" t="inlineStr">
        <is>
          <t xml:space="preserve"> </t>
        </is>
      </c>
      <c r="F43" s="4" t="inlineStr">
        <is>
          <t xml:space="preserve"> </t>
        </is>
      </c>
      <c r="H43" s="4" t="inlineStr">
        <is>
          <t xml:space="preserve"> </t>
        </is>
      </c>
      <c r="J43" s="4" t="inlineStr">
        <is>
          <t xml:space="preserve"> </t>
        </is>
      </c>
      <c r="K43" s="4" t="inlineStr">
        <is>
          <t xml:space="preserve"> </t>
        </is>
      </c>
    </row>
    <row r="44">
      <c r="A44" s="4" t="inlineStr">
        <is>
          <t>Weighted average number of common stocks outstanding – basic (in Shares)</t>
        </is>
      </c>
      <c r="B44" s="6" t="n">
        <v>32478203</v>
      </c>
      <c r="C44" s="4" t="inlineStr">
        <is>
          <t>[1]</t>
        </is>
      </c>
      <c r="D44" s="6" t="n">
        <v>32681089</v>
      </c>
      <c r="E44" s="4" t="inlineStr">
        <is>
          <t>[1]</t>
        </is>
      </c>
      <c r="F44" s="6" t="n">
        <v>37892520</v>
      </c>
      <c r="G44" s="4" t="inlineStr">
        <is>
          <t>[1]</t>
        </is>
      </c>
      <c r="H44" s="6" t="n">
        <v>31178299</v>
      </c>
      <c r="I44" s="4" t="inlineStr">
        <is>
          <t>[1]</t>
        </is>
      </c>
      <c r="J44" s="6" t="n">
        <v>65265397</v>
      </c>
      <c r="K44" s="6" t="n">
        <v>56084858</v>
      </c>
    </row>
    <row r="45">
      <c r="A45" s="4" t="inlineStr">
        <is>
          <t>Weighted average number of common stocks outstanding –diluted (in Shares)</t>
        </is>
      </c>
      <c r="B45" s="6" t="n">
        <v>32478203</v>
      </c>
      <c r="C45" s="4" t="inlineStr">
        <is>
          <t>[1]</t>
        </is>
      </c>
      <c r="D45" s="6" t="n">
        <v>32681089</v>
      </c>
      <c r="E45" s="4" t="inlineStr">
        <is>
          <t>[1]</t>
        </is>
      </c>
      <c r="F45" s="6" t="n">
        <v>37892520</v>
      </c>
      <c r="G45" s="4" t="inlineStr">
        <is>
          <t>[1]</t>
        </is>
      </c>
      <c r="H45" s="6" t="n">
        <v>31178299</v>
      </c>
      <c r="I45" s="4" t="inlineStr">
        <is>
          <t>[1]</t>
        </is>
      </c>
      <c r="J45" s="6" t="n">
        <v>65265397</v>
      </c>
      <c r="K45" s="6" t="n">
        <v>56084858</v>
      </c>
    </row>
    <row r="46">
      <c r="A46" s="4" t="inlineStr">
        <is>
          <t>Net loss per ordinary share – basic (in Dollars per share)</t>
        </is>
      </c>
      <c r="B46" s="8" t="n">
        <v>-0.29</v>
      </c>
      <c r="D46" s="9" t="n">
        <v>-0.4</v>
      </c>
      <c r="F46" s="8" t="n">
        <v>-0.76</v>
      </c>
      <c r="H46" s="8" t="n">
        <v>-1.14</v>
      </c>
      <c r="J46" s="8" t="n">
        <v>-0.75</v>
      </c>
      <c r="K46" s="8" t="n">
        <v>-0.79</v>
      </c>
    </row>
    <row r="47">
      <c r="A47" s="4" t="inlineStr">
        <is>
          <t>Net loss per ordinary share – diluted (in Dollars per share)</t>
        </is>
      </c>
      <c r="B47" s="8" t="n">
        <v>-0.29</v>
      </c>
      <c r="D47" s="9" t="n">
        <v>-0.4</v>
      </c>
      <c r="F47" s="8" t="n">
        <v>-0.76</v>
      </c>
      <c r="H47" s="8" t="n">
        <v>-1.14</v>
      </c>
      <c r="J47" s="8" t="n">
        <v>-0.75</v>
      </c>
      <c r="K47" s="8" t="n">
        <v>-0.79</v>
      </c>
    </row>
    <row r="48"/>
    <row r="49">
      <c r="A49" s="4" t="inlineStr">
        <is>
          <t>[1] Giving
retroactive effect to the forward stock split and reverse stock split (see Note 14).</t>
        </is>
      </c>
    </row>
  </sheetData>
  <mergeCells count="10">
    <mergeCell ref="A1:A2"/>
    <mergeCell ref="B1:E1"/>
    <mergeCell ref="F1:I1"/>
    <mergeCell ref="J1:K1"/>
    <mergeCell ref="B2:C2"/>
    <mergeCell ref="D2:E2"/>
    <mergeCell ref="F2:G2"/>
    <mergeCell ref="H2:I2"/>
    <mergeCell ref="A48:K48"/>
    <mergeCell ref="A49:K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Receivable, Net (Tables)</t>
        </is>
      </c>
      <c r="B1" s="2" t="inlineStr">
        <is>
          <t>12 Months Ended</t>
        </is>
      </c>
    </row>
    <row r="2">
      <c r="B2" s="2" t="inlineStr">
        <is>
          <t>Dec. 31, 2023</t>
        </is>
      </c>
    </row>
    <row r="3">
      <c r="A3" s="3" t="inlineStr">
        <is>
          <t>Loans Receivable, Net [Abstract]</t>
        </is>
      </c>
      <c r="B3" s="4" t="inlineStr">
        <is>
          <t xml:space="preserve"> </t>
        </is>
      </c>
    </row>
    <row r="4">
      <c r="A4" s="4" t="inlineStr">
        <is>
          <t>Schedule of Allowance for Expected Credit Losses</t>
        </is>
      </c>
      <c r="B4" s="4" t="inlineStr">
        <is>
          <t xml:space="preserve">The following table presents the activity in the
allowance for expected credit losses:
As of
2023
Balance at beginning of year $ —
Allowance for expected credit losses 69,581
Foreign translation adjustment 180
Balance at end of year $ 69,7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Long-Term Investments, Net (Tables)</t>
        </is>
      </c>
      <c r="B1" s="2" t="inlineStr">
        <is>
          <t>9 Months Ended</t>
        </is>
      </c>
      <c r="C1" s="2" t="inlineStr">
        <is>
          <t>12 Months Ended</t>
        </is>
      </c>
    </row>
    <row r="2">
      <c r="B2" s="2" t="inlineStr">
        <is>
          <t>Sep. 30, 2024</t>
        </is>
      </c>
      <c r="C2" s="2" t="inlineStr">
        <is>
          <t>Dec. 31, 2023</t>
        </is>
      </c>
    </row>
    <row r="3">
      <c r="A3" s="3" t="inlineStr">
        <is>
          <t>Long-Term Investments, Net [Abstract]</t>
        </is>
      </c>
      <c r="B3" s="4" t="inlineStr">
        <is>
          <t xml:space="preserve"> </t>
        </is>
      </c>
      <c r="C3" s="4" t="inlineStr">
        <is>
          <t xml:space="preserve"> </t>
        </is>
      </c>
    </row>
    <row r="4">
      <c r="A4" s="4" t="inlineStr">
        <is>
          <t>Schedule of Long-Term Investments, Net</t>
        </is>
      </c>
      <c r="B4" s="4" t="inlineStr">
        <is>
          <t>Long-term investments, net consisted of the following:
As of
Ownership September 30, Ownership December 31,
Marketable equity securities:
Investment C 0.00 %* $ 1,380 0.00 %* $ 595
Non-marketable equity securities:
Investment A 8.37 % 5,887,322 8.37 % 5,826,703
Investment B 3.63 % 306,123 3.63 % 342,000
Investment D 4.47 % 17,751,016 4.47 % 16,880,384
Investment E, related party 4.00 % 525,097 4.00 % 522,531
Investment F — — 4.00 % 2,152,251
24,469,558 25,723,869
Investment G under purchase option 6,028,100 —
Net carrying value $ 30,499,038 $ 25,724,464
* Less
than 0.001%</t>
        </is>
      </c>
      <c r="C4" s="4" t="inlineStr">
        <is>
          <t>Long-term investments, net consisted of the following:
As of December 31,
Ownership 2023 Ownership 2022
Marketable equity securities:
Investment C 0.00 %* $ 595 0.46 % $ 2,443,593
Non-marketable equity securities:
Investment A 8.37 % 5,826,703 8.37 % 5,717,678
Investment B 3.63 % 342,000 3.63 % 513,000
Investment D 4.47 %# 16,880,384 4.92 % 16,030,943
Investment E, related party 4.00 % 522,531 4.00 % 522,557
Investment F 4.00 % 2,152,251 4.00 % 11,805,589
Total 25,723,869 34,589,767
Net carrying value $ 25,724,464 $ 37,033,360 * Less than 0.001% # Decrease in percentage due to share dilution</t>
        </is>
      </c>
    </row>
    <row r="5">
      <c r="A5" s="4" t="inlineStr">
        <is>
          <t>Schedule of net is recorded as other income (expense)</t>
        </is>
      </c>
      <c r="B5" s="4" t="inlineStr">
        <is>
          <t xml:space="preserve">Investment income (loss), net is recorded as other income (expense) in the Company’s unaudited condensed consolidated statements of operations and comprehensive loss, and consisted of the following:
As of
September 30,
Input
Share price $ 52.57
Risk-free interest rate 2.54 %
Volatility 43.00 %
Exercise price $ 0.001
Warrant remaining life 5 years </t>
        </is>
      </c>
      <c r="C5" s="4" t="inlineStr">
        <is>
          <t>Investment loss, net is recorded as other expense
in the Company’s consolidated statements of operations and comprehensive loss, and consisted of the following:
For the years ended
2023 2022
Marketable equity securities:
Unrealized gain (loss) from the changes in fair value – Investment C $ 272 $ (5,330,652 )
Realized gain from sale of Investment C 1,543,543 —
Non-marketable equity securities:
Unrealized (loss)/gains (including impairment) – Investment F (9,922,184 ) 2,137,021
Unrealized (loss) (including impairment) – Investment B (170,545 ) (756,478 )
Unrealized (loss) (including impairment) – Investment A — (6,142,071 )
Dividend income 1,670,045 1,154,749
Investment loss, net $ (6,878,869 ) $ (8,937,431 )</t>
        </is>
      </c>
    </row>
    <row r="6">
      <c r="A6" s="4" t="inlineStr">
        <is>
          <t>Schedule of Changes in Fair Value of Non-Market Equity Securities</t>
        </is>
      </c>
      <c r="B6" s="4" t="inlineStr">
        <is>
          <t xml:space="preserve">The following table presents the movement of non-marketable
equity securities as of September 30, 2024 and December 31, 2023:
As of
September 30, December 31,
Balance at beginning of period/year $ 25,723,869 $ 34,589,767
Additions — 288,581
Disposal (2,152,251 ) —
Adjustments:
Downward adjustments (37,678 ) (10,092,729 )
Foreign exchange adjustment 935,618 938,250
Balance at end of period/year $ 24,469,558 $ 25,723,869 </t>
        </is>
      </c>
      <c r="C6" s="4" t="inlineStr">
        <is>
          <t xml:space="preserve">The following table presents the movement of non-marketable
equity securities as of December 31, 2023 and 2022:
As of December 31,
2023 2022
Balance at beginning of year $ 34,589,767 $ 25,496,534
Additions 288,581 16,228,690
Adjustments:
Upward adjustments — 2,137,021
Downward adjustments (note) (10,092,729 ) (6,898,549 )
Foreign exchange adjustment 938,250 (2,373,929 )
Balance at end of year $ 25,723,869 $ 34,589,767 </t>
        </is>
      </c>
    </row>
    <row r="7">
      <c r="A7" s="4" t="inlineStr">
        <is>
          <t>Schedule of Cumulative Unrealized Gains and Losses</t>
        </is>
      </c>
      <c r="B7" s="4" t="inlineStr">
        <is>
          <t>Cumulative unrealized gains and losses, included in the carrying value
of the Company’s non-marketable equity securities:
As of
September 30, December 31,
Downward adjustments (including impairment) $ (37,385,007 ) $ (37,347,329 )
Upward adjustments 6,209,357 6,209,357
$ (31,175,650 ) $ (31,137,972 )</t>
        </is>
      </c>
      <c r="C7" s="4" t="inlineStr">
        <is>
          <t>Cumulative unrealized gains and losses, included in the carrying value
of the Company’s non-marketable equity securities:
As of December 31,
2023 2022
Downward adjustments (including impairment) $ (37,347,329 ) $ (27,254,600 )
Upward adjustments 6,209,357 6,209,357
Total $ (31,137,972 ) $ (21,045,243 )</t>
        </is>
      </c>
    </row>
    <row r="8">
      <c r="A8" s="4" t="inlineStr">
        <is>
          <t>Schedule of Net is Recorded as Other Income (expense)</t>
        </is>
      </c>
      <c r="B8" s="4" t="inlineStr">
        <is>
          <t xml:space="preserve">Investment income (loss), net is recorded as other
income (expense) in the Company’s unaudited condensed consolidated statements of operations and comprehensive loss, and consisted
of the following:
For the three months ended
2024 2023
Marketable equity securities:
Unrealized gain (loss) from the changes in fair value – Investment C $ 404 $ (11 )
Non-marketable equity securities:
Unrealized loss (including impairment) – Investment F — (1,029,766 )
Dividend income — 236,870
Investment income (loss), net $ 404 $ (792,907 )
For the nine months ended
2024 2023
Marketable equity securities:
Unrealized gain from the changes in fair value – Investment C $ 778 $ 87
Realized gain from sale of Investment C — 1,541,736
Non-marketable equity securities:
Unrealized loss (including impairment) – Investment B (37,678 ) —
Unrealized loss (including impairment) – Investment F — (2,457,537 )
Dividend income — 1,404,303
Investment (loss) income, net $ (36,900 ) $ 488,589 </t>
        </is>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orrowings (Tables)</t>
        </is>
      </c>
      <c r="B1" s="2" t="inlineStr">
        <is>
          <t>9 Months Ended</t>
        </is>
      </c>
      <c r="C1" s="2" t="inlineStr">
        <is>
          <t>12 Months Ended</t>
        </is>
      </c>
    </row>
    <row r="2">
      <c r="B2" s="2" t="inlineStr">
        <is>
          <t>Sep. 30, 2024</t>
        </is>
      </c>
      <c r="C2" s="2" t="inlineStr">
        <is>
          <t>Dec. 31, 2023</t>
        </is>
      </c>
    </row>
    <row r="3">
      <c r="A3" s="3" t="inlineStr">
        <is>
          <t>Borrowings [Abstract]</t>
        </is>
      </c>
      <c r="B3" s="4" t="inlineStr">
        <is>
          <t xml:space="preserve"> </t>
        </is>
      </c>
      <c r="C3" s="4" t="inlineStr">
        <is>
          <t xml:space="preserve"> </t>
        </is>
      </c>
    </row>
    <row r="4">
      <c r="A4" s="4" t="inlineStr">
        <is>
          <t>Schedule of Borrowings</t>
        </is>
      </c>
      <c r="B4" s="4" t="inlineStr">
        <is>
          <t xml:space="preserve">As of
September 30, December 31,
Mortgage borrowings $ 1,066,160 $ 1,804,950
Short-term borrowings, related party 5,000,000 5,000,000
Total $ 6,066,160 $ 6,804,950 </t>
        </is>
      </c>
      <c r="C4" s="4" t="inlineStr">
        <is>
          <t xml:space="preserve">As of December 31,
2023 2022
Mortgage borrowings $ 1,804,950 $ 4,477,254
Short-term borrowings, related party 5,000,000 —
Total $ 6,804,950 $ 4,477,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perating Lease (Tables)</t>
        </is>
      </c>
      <c r="B1" s="2" t="inlineStr">
        <is>
          <t>9 Months Ended</t>
        </is>
      </c>
      <c r="C1" s="2" t="inlineStr">
        <is>
          <t>12 Months Ended</t>
        </is>
      </c>
    </row>
    <row r="2">
      <c r="B2" s="2" t="inlineStr">
        <is>
          <t>Sep. 30, 2024</t>
        </is>
      </c>
      <c r="C2" s="2" t="inlineStr">
        <is>
          <t>Dec. 31, 2023</t>
        </is>
      </c>
    </row>
    <row r="3">
      <c r="A3" s="3" t="inlineStr">
        <is>
          <t>Operating Leases [Abstract]</t>
        </is>
      </c>
      <c r="B3" s="4" t="inlineStr">
        <is>
          <t xml:space="preserve"> </t>
        </is>
      </c>
      <c r="C3" s="4" t="inlineStr">
        <is>
          <t xml:space="preserve"> </t>
        </is>
      </c>
    </row>
    <row r="4">
      <c r="A4" s="4" t="inlineStr">
        <is>
          <t>Schedule of Lease Cost</t>
        </is>
      </c>
      <c r="B4" s="4" t="inlineStr">
        <is>
          <t xml:space="preserve">Supplemental balance sheet information related
to operating leases was as follows:
As of
September 30, December 31,
Operating lease:
Right-of-use asset $ 12,618,789 $ 12,512,585
Less: accumulated amortization (2,447,706 ) (1,004,432 )
Right-of-use asset, net $ 10,171,083 $ 11,508,153
Lease liabilities:
Current lease liabilities $ 1,295,842 $ 1,229,329
Non-current lease liabilities 9,718,742 10,646,053
Total lease liabilities: $ 11,014,584 $ 11,875,382 As of September 30, December 31, Weighted average discount rate 6.58 % 6.58 % Weighted average remaining lease term (years) 4.67 5.42 </t>
        </is>
      </c>
      <c r="C4" s="4" t="inlineStr">
        <is>
          <t xml:space="preserve">Supplemental balance sheet information related
to the operating lease was as follows:
As of December 31,
Operating lease:
Right-of-use asset 12,512,585
Less: accumulated depreciation (1,004,432 )
Right-of-use asset, net $ 11,508,153
Lease liabilities:
Current lease liabilities 1,229,329
Non-current lease liabilities 10,646,053
Total lease liabilities $ 11,875,382 Weighted average discount rate 6.58 % Weighted average remaining lease term (years) 5.42 </t>
        </is>
      </c>
    </row>
    <row r="5">
      <c r="A5" s="4" t="inlineStr">
        <is>
          <t>Schedule of Maturities of Operating Lease Liabilities</t>
        </is>
      </c>
      <c r="B5" s="4" t="inlineStr">
        <is>
          <t xml:space="preserve">Maturities of operating lease liabilities as of
September 30, 2024 were as follows:
For the year ending September 30, Operating
2025 $ 1,951,717
2026 2,373,467
2027 3,216,968
2028 3,216,968
2029 2,144,645
Total minimum lease payments 12,903,765
Less: imputed interest (1,889,181 )
Future minimum lease payments $ 11,014,584 </t>
        </is>
      </c>
      <c r="C5" s="4" t="inlineStr">
        <is>
          <t xml:space="preserve">Maturities of operating lease liabilities as of December
31, 2023 were as follows:
For the year ended December 31, Operating
2024 $ 1,942,181
2025 1,942,181
2026 2,676,638
2027 3,201,250
2028 3,201,250
Thereafter 1,333,854
Total minimum lease payments 14,297,354
Less: imputed interest (2,421,972 )
Total operating lease liabilities $ 11,875,3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4</t>
        </is>
      </c>
      <c r="C2" s="2" t="inlineStr">
        <is>
          <t>Dec. 31, 2023</t>
        </is>
      </c>
    </row>
    <row r="3">
      <c r="A3" s="4" t="inlineStr">
        <is>
          <t>Warrant Liabilities [Member]</t>
        </is>
      </c>
      <c r="B3" s="4" t="inlineStr">
        <is>
          <t xml:space="preserve"> </t>
        </is>
      </c>
      <c r="C3" s="4" t="inlineStr">
        <is>
          <t xml:space="preserve"> </t>
        </is>
      </c>
    </row>
    <row r="4">
      <c r="A4" s="3" t="inlineStr">
        <is>
          <t>Warrants [Line Items]</t>
        </is>
      </c>
      <c r="B4" s="4" t="inlineStr">
        <is>
          <t xml:space="preserve"> </t>
        </is>
      </c>
      <c r="C4" s="4" t="inlineStr">
        <is>
          <t xml:space="preserve"> </t>
        </is>
      </c>
    </row>
    <row r="5">
      <c r="A5" s="4" t="inlineStr">
        <is>
          <t>Schedule of Binominal Pricing Model Measurement</t>
        </is>
      </c>
      <c r="B5" s="4" t="inlineStr">
        <is>
          <t xml:space="preserve">The key inputs into the Binominal pricing model
were as follows at their measurement dates:
As of
As of September 30, 2024 December 31,
Common Warrants – SPAC Private SPAC Private
Input
Share price $ 3.32 $ 3.32 $ 3.32 $ 0.49
Risk-free interest rate 3.56 % 3.56 % 3.56 % 4.04 %
Volatility 51.68 % 51.72 % 50.80 % 48.66 %
Exercise price $ 5.67 $ 2.00 $ 23.00 $ 23.00
Warrant remaining life 4.74 years 5.09 years 1.88 years 2.63 years </t>
        </is>
      </c>
      <c r="C5" s="4" t="inlineStr">
        <is>
          <t xml:space="preserve">The key inputs into the Binominal pricing model
were as follows at their measurement dates:
As of December 31,
2023 2022
Input
Share price $ 0.49 $ 1.54
Risk-free interest rate 4.04 % 4.16 %
Volatility 48.66 % 52.19 %
Exercise price $ 11.50 $ 11.50
Warrant remaining life 3.9 years 4.9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tockholders’ (Deficit) Equity (Tables)</t>
        </is>
      </c>
      <c r="B1" s="2" t="inlineStr">
        <is>
          <t>9 Months Ended</t>
        </is>
      </c>
      <c r="C1" s="2" t="inlineStr">
        <is>
          <t>12 Months Ended</t>
        </is>
      </c>
    </row>
    <row r="2">
      <c r="B2" s="2" t="inlineStr">
        <is>
          <t>Sep. 30, 2024</t>
        </is>
      </c>
      <c r="C2" s="2" t="inlineStr">
        <is>
          <t>Dec. 31, 2023</t>
        </is>
      </c>
    </row>
    <row r="3">
      <c r="A3" s="3" t="inlineStr">
        <is>
          <t>Stockholders’ (Deficit) Equity [Abstract]</t>
        </is>
      </c>
      <c r="B3" s="4" t="inlineStr">
        <is>
          <t xml:space="preserve"> </t>
        </is>
      </c>
      <c r="C3" s="4" t="inlineStr">
        <is>
          <t xml:space="preserve"> </t>
        </is>
      </c>
    </row>
    <row r="4">
      <c r="A4" s="4" t="inlineStr">
        <is>
          <t>Schedule of Activities for the Company’s RSUs</t>
        </is>
      </c>
      <c r="B4" s="4" t="inlineStr">
        <is>
          <t xml:space="preserve">A summary of the activities for the Company’s
RSUs as of September 30, 2024 and December 31, 2023 is as follow:
As of
September 30, 2024 December 31, 2023
Number of Weighted Number of Weighted
Outstanding, beginning of period/year 634,072 $ 2.47 2,420,625 $ 2.47
Vested — $ — (167,770 ) $ 2.47
Forfeited (142,275 ) $ (2.47 ) (1,618,783 ) $ (2.47 )
Outstanding, end of period/year 491,797 $ 2.47 634,072 $ 2.47 </t>
        </is>
      </c>
      <c r="C4" s="4" t="inlineStr">
        <is>
          <t xml:space="preserve">A summary of the activities for the Company’s
RSUs as of December 31, 2023 and 2022 is as follow:
As of December 31,
2023 2022
Number of Weighted Number of Weighted
Outstanding, beginning of year 5,000,000 $ 2.47 — $ —
Granted — $ — 5,000,000 $ 2.47
Vested (346,542 ) $ 2.47 — $ —
Forfeited (3,343,730 ) $ (2.47 ) — $ —
Outstanding, end of year 1,309,728 $ 2.47 5,000,000 $ 2.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4</t>
        </is>
      </c>
      <c r="C2" s="2" t="inlineStr">
        <is>
          <t>Dec. 31, 2023</t>
        </is>
      </c>
    </row>
    <row r="3">
      <c r="A3" s="3" t="inlineStr">
        <is>
          <t>Income Taxes [Abstract]</t>
        </is>
      </c>
      <c r="B3" s="4" t="inlineStr">
        <is>
          <t xml:space="preserve"> </t>
        </is>
      </c>
      <c r="C3" s="4" t="inlineStr">
        <is>
          <t xml:space="preserve"> </t>
        </is>
      </c>
    </row>
    <row r="4">
      <c r="A4" s="4" t="inlineStr">
        <is>
          <t>Schedule of Income Tax Expense</t>
        </is>
      </c>
      <c r="B4" s="4" t="inlineStr">
        <is>
          <t xml:space="preserve">The provision
for income taxes consisted of the following:
For the three months ended For the nine months ended
2024 2023 2024 2023
Income tax expense $ 37,335 $ 55,886 $ 98,091 $ 55,606 </t>
        </is>
      </c>
      <c r="C4" s="4" t="inlineStr">
        <is>
          <t xml:space="preserve">The provision for income tax expense consisted
of the following:
For the years ended
2023 2022
Current tax $ 332,275 $ 118,073
Deferred tax (45,737 ) 6,532
Income tax expense $ 286,538 $ 124,605 </t>
        </is>
      </c>
    </row>
    <row r="5">
      <c r="A5" s="4" t="inlineStr">
        <is>
          <t>Schedule of Deferred Tax Assets</t>
        </is>
      </c>
      <c r="B5" s="4" t="inlineStr">
        <is>
          <t xml:space="preserve">The following
table sets forth the significant components of the deferred tax assets of the Company as of September 30, 2024 and December 31, 2023:
As of
September 30, December 31,
Deferred tax assets, net:
Net operating loss carryforwards $ 12,861,058 $ 8,909,692
Less: valuation allowance (12,861,058 ) (8,909,692 )
Deferred tax assets, net $ — $ — </t>
        </is>
      </c>
      <c r="C5" s="4" t="inlineStr">
        <is>
          <t xml:space="preserve">The following table sets forth the significant
components of the deferred tax liabilities and assets of the Company as of December 31, 2023 and 2022:
As of December 31,
2023 2022
Deferred tax liabilities:
Accelerated depreciation $ — $ 45,858
Deferred tax liabilities $ — $ 45,858
As of December 31,
2023 2022
Deferred tax assets, net:
Net operating loss carryforwards $ 8,909,692 $ 5,461,370
Less: valuation allowance (8,909,692 ) (5,461,370 )
Deferred tax assets, net: $ — $ — </t>
        </is>
      </c>
    </row>
    <row r="6">
      <c r="A6" s="4" t="inlineStr">
        <is>
          <t>Schedule of Movement of Valuation Allowance</t>
        </is>
      </c>
      <c r="B6" s="4" t="inlineStr">
        <is>
          <t xml:space="preserve">The movement of valuation allowance is as follows:
As of
September 30, December 31,
Balance as of beginning of the period/year $ (8,909,692 ) $ (5,461,370 )
Addition (3,951,366 ) (3,448,322 )
Balance as of end of the period/year $ (12,861,058 ) $ (8,909,692 ) </t>
        </is>
      </c>
      <c r="C6" s="4" t="inlineStr">
        <is>
          <t>The movement of valuation allowance is as follows:
For the years ended
2023 2022
Balance as of beginning of the year $ (5,461,370 ) $ (2,483,436 )
Additions (3,448,322 ) (2,977,934 )
Balance as of end of the year $ (8,909,692 ) $ (5,461,370 )</t>
        </is>
      </c>
    </row>
    <row r="7">
      <c r="A7" s="4" t="inlineStr">
        <is>
          <t>Schedule of Effective Income Tax Rate Based on Loss Before Income Tax Expense</t>
        </is>
      </c>
      <c r="B7" s="4" t="inlineStr">
        <is>
          <t xml:space="preserve"> </t>
        </is>
      </c>
      <c r="C7" s="4" t="inlineStr">
        <is>
          <t xml:space="preserve">The reconciliation of income tax rate to the effective
income tax rate based on loss before income tax expense for the years ended December 31, 2023 and 2022 are as follows:
For the years ended
2023 2022
Loss before income taxes $ (48,919,481 ) $ (44,396,030 )
Statutory income tax rate 16.5 % 16.5 %
Income tax expense at statutory rate (8,071,714 ) (7,325,345 )
Income not subject to taxes (2,563,028 ) (71,468 )
Non-deductible items:
- Share based compensation 1,853,779 344,640
- Investment loss 1,135,013 1,474,676
- Change in fair values — 888,251
Under provision of prior years 220,570 31,284
Change in valuation allowance 7,732,994 4,822,582
Tax holiday (21,076 ) (21,838 )
Other — (18,177 )
Income tax expense $ 286,538 $ 124,6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4</t>
        </is>
      </c>
      <c r="C2" s="2" t="inlineStr">
        <is>
          <t>Dec. 31, 2023</t>
        </is>
      </c>
    </row>
    <row r="3">
      <c r="A3" s="3" t="inlineStr">
        <is>
          <t>Segment Information [Abstract]</t>
        </is>
      </c>
      <c r="B3" s="4" t="inlineStr">
        <is>
          <t xml:space="preserve"> </t>
        </is>
      </c>
      <c r="C3" s="4" t="inlineStr">
        <is>
          <t xml:space="preserve"> </t>
        </is>
      </c>
    </row>
    <row r="4">
      <c r="A4" s="4" t="inlineStr">
        <is>
          <t>Schedule of Information by Segment</t>
        </is>
      </c>
      <c r="B4" s="4" t="inlineStr">
        <is>
          <t xml:space="preserve">The following tables present the summary information
by segment for the three and nine months ended September 30, 2024 and 2023:
For the three months ended September 30, 2024
Distribution Platform Fintech Healthcare Total
Revenue, net
- Interest income $ — $ 60,282 $ — $ — $ 60,282
- Non-interest income 4,701,151 678,493 — — 5,379,644
4,701,151 738,775 — — 5,439,926
Commission expense 1,843,490 90,641 — — 1,934,131
Depreciation 266 15,444 7,231 — 22,941
Income (loss) from operations 1,528,282 (7,275,168 ) (4,436,106 ) — (10,182,992 )
Investment income, net — — 404 — 404
Total assets $ 13,923,909 $ 54,396,750 $ 27,575,737 $ 525,097 $ 96,421,493
For the three months ended September 30, 2023
Distribution Platform Fintech Healthcare Total
Revenue, net
- Interest income $ — $ 41,472 $ — $ — $ 41,472
- Non-interest income 11,875,830 1,289,199 — — 13,165,029
11,875,830 1,330,671 — — 13,206,501
Commission expense 8,592,596 323,215 — — 8,915,811
Depreciation 261 15,439 7,121 — 22,821
Income (loss) from operations 1,890,079 (5,666,668 ) (7,565,926 ) — (11,342,515 )
Investment loss, net — — (792,907 ) — (792,907 )
Total assets $ 16,283,632 $ 33,054,207 $ 32,722,269 $ 521,041 $ 82,581,149
For the nine months ended September 30, 2024
Distribution Platform Fintech Healthcare Total
Revenue, net
- Interest income $ — $ 123,468 $ — $ — $ 123,468
- Non-interest income 15,211,065 2,682,445 — — 17,893,510
15,211,065 2,805,913 — — 18,016,978
Commission expense 7,124,313 572,630 — — 7,696,943
Depreciation 789 46,254 21,662 — 68,705
Income (loss) from operations 3,330,885 (12,375,689 ) (16,738,689 ) — (25,783,493 )
Investment loss, net — — (36,900 ) — (36,900 )
Total assets $ 13,923,909 $ 54,396,750 $ 27,575,737 $ 525,097 $ 96,421,493
For the nine months ended September 30, 2023
Distribution Platform Fintech Healthcare Total
Revenue, net
- Interest income $ — $ 117,805 $ — $ — $ 117,805
- Non-interest income 37,569,257 3,964,052 — — 41,533,309
37,569,257 4,081,857 — — 41,651,114
Commission expense 27,133,073 1,062,667 — — 28,195,740
Depreciation 783 216,953 20,579 — 238,315
Income (loss) from operations 5,077,269 (10,068,524 ) (31,328,202 ) — (36,319,457 )
Investment income, net — — 488,589 — 488,589
Total assets $ 16,283,632 $ 33,054,207 $ 32,722,269 $ 521,041 $ 82,581,149 </t>
        </is>
      </c>
      <c r="C4" s="4" t="inlineStr">
        <is>
          <t xml:space="preserve">The following tables present the summary information
by segment for the years ended December 31, 2023 and 2022:
For the year ended December 31, 2023
Distribution Platform Fintech Healthcare Total
Revenue, net
- Interest income $ — $ 157,190 $ — $ — $ 157,190
- Non-interest income 48,886,928 5,145,069 — — 54,031,997
Total revenue, net 48,886,928 5,302,259 — — 54,189,187
Commission expense 35,884,443 1,403,076 — — 37,287,519
Depreciation 1,045 232,479 27,799 — 261,323
Income (loss) from operations 5,886,741 (10,531,655 ) (39,200,408 ) — (43,845,322 )
Investment loss, net — — (6,878,869 ) — (6,878,869 )
Total assets as of December 31, 2023 $ 16,301,055 $ 23,546,029 $ 26,219,352 $ 522,531 $ 66,588,967
For the year ended December 31, 2022
Distribution Platform Fintech Healthcare Total
Revenue, net
- Interest income $ — $ 176,175 $ — $ — $ 176,175
- Non-interest income 24,610,309 6,293,743 4,896 — 30,908,948
Less: inter-segment — — (4,896 ) — (4,896 )
Total revenue, net 24,610,309 6,469,918 — — 31,080,227
Commission expense 16,839,870 1,983,588 — — 18,823,458
Depreciation 884 391,104 885 — 392,873
Loss from operations (4,960,505 ) (10,767,796 ) (12,622,796 ) — (28,351,097 )
Investment loss, net — — (8,937,431 ) — (8,937,431 )
Total assets as of December 31, 2022 $ 3,556,198 $ 59,001,756 $ 38,140,822 $ 522,557 $ 101,221,333 </t>
        </is>
      </c>
    </row>
    <row r="5">
      <c r="A5" s="4" t="inlineStr">
        <is>
          <t>Schedule of Business Segments Comprised</t>
        </is>
      </c>
      <c r="B5" s="4" t="inlineStr">
        <is>
          <t xml:space="preserve"> </t>
        </is>
      </c>
      <c r="C5" s="4" t="inlineStr">
        <is>
          <t>Currently, the Company has four business segments
comprised of the following products and services: Segments Scope of Business Activities Distribution Business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unsecured loans to creditworthy customers. - Providing the lending services whereby the Company makes secured and/or unsecured loans to creditworthy customers. - Solicitation of real estate sales for the developer, in exchange for commissions. Fintech Business Managing an ensemble of fintech investments Healthcare Business Managing an ensemble of healthcare-related inves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Balances and Transactions (Tables)</t>
        </is>
      </c>
      <c r="B1" s="2" t="inlineStr">
        <is>
          <t>9 Months Ended</t>
        </is>
      </c>
      <c r="C1" s="2" t="inlineStr">
        <is>
          <t>12 Months Ended</t>
        </is>
      </c>
    </row>
    <row r="2">
      <c r="B2" s="2" t="inlineStr">
        <is>
          <t>Sep. 30, 2024</t>
        </is>
      </c>
      <c r="C2" s="2" t="inlineStr">
        <is>
          <t>Dec. 31, 2023</t>
        </is>
      </c>
    </row>
    <row r="3">
      <c r="A3" s="3" t="inlineStr">
        <is>
          <t>Related Party Balances and Transactions [Abstract]</t>
        </is>
      </c>
      <c r="B3" s="4" t="inlineStr">
        <is>
          <t xml:space="preserve"> </t>
        </is>
      </c>
      <c r="C3" s="4" t="inlineStr">
        <is>
          <t xml:space="preserve"> </t>
        </is>
      </c>
    </row>
    <row r="4">
      <c r="A4" s="4" t="inlineStr">
        <is>
          <t>Schedule of Ordinary Course of Business</t>
        </is>
      </c>
      <c r="B4" s="4" t="inlineStr">
        <is>
          <t>Related party balances consisted of the following:
As of
September 30, December 31,
Balance with related parties:
Accounts receivable (a) $ 898,703 $ 1,094,225
Borrowings (b) $ 5,000,000 $ 5,000,000
Amount due to the holding company (c) $ 18,469,331 $ 2,906,261
Long-term investment – Investment E (d) $ 525,097 $ 522,531
Subscription receivable (e) $ 2,051,280 $ —
(a) Accounts
receivable due from related parties represented the management service rendered to two individual close-ended investment private funds
registered in the Cayman Islands, which is controlled by the holding company.
(b) Borrowing
is obtained from the Company’s major stockholder of ultimate holding company. The amount was secured, interest-bearing and repayable
by the end of November 2024, as extended (see Note 11).
(c)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nine months ended September 30, 2024 and 2023, amounts due to the holding company
of nil
(d) The
Company purchased 4% equity interest in Investment E from a related party in May 2021, based on historical cost. The Company has a common
director with Investment E.
(e) Subscription
receivable is related to the private placement commenced in November 2023, whose common stocks were issued to a director of the Company
on May 2, 2024. The gross proceed of $2,051,280 in relation to the corresponding 1,418,680 shares of common stock is expected to be settled
by the director of the Company on or before December 31, 2024.
(f)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g)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h) Certain
amounts of general and administrative expenses were allocated by the holding company.
(i) On
September 19, 2023, the Company entered into an advisory services agreement with a related company, which owned by the Chairman of the
Company, for a monthly fee of $83,333. The service will be terminated by either party upon 90 days prior written notice.</t>
        </is>
      </c>
      <c r="C4" s="4" t="inlineStr">
        <is>
          <t xml:space="preserve">Related party balances consisted of the following:
As of December 31,
2023 2022
Balance with related parties:
Accounts receivable (a) $ 1,094,225 $ 272,546
Borrowings (b) $ 5,000,000 $ —
Amounts due to the holding company (c) $ 2,906,261 $ 6,289,743
Long-term investment – Investment E (d) $ 522,531 $ 522,557 (a) Accounts receivable due from related parties represented the management service rendered to two individual close-ended investment private funds registered in the Cayman Islands, which is controlled by the holding company. (b) Borrowing is obtained from the Company’s major shareholder of ultimate holding company. The amount was secured, interest-bearing and repayable by the end of March 2024 (see Note 13). (c)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years ended December 31, 2023 and 2022, amounts due to the holding company of $12.6 million and $6.0 million, respectively, were forgiven (see Note 17).
(d) The
Company purchased 4% equity interest in Investment E from a related party in May 2021, based on historical cost. The Company has a common
director with Investment E. </t>
        </is>
      </c>
    </row>
    <row r="5">
      <c r="A5" s="4" t="inlineStr">
        <is>
          <t>Schedule of Ordinary Course of Business</t>
        </is>
      </c>
      <c r="B5" s="4" t="inlineStr">
        <is>
          <t>The following table provides the transactions with these parties for the periods
as presented (for the portion of such period that they were considered related):
For the three months ended For the nine months ended
2024 2023 2024 2023
Nature of transactions
Asset management service income (f) $ 245,456 $ 244,525 $ 729,806 $ 725,146
Office and operating fee charge (g) $ 1,088,453 $ 1,317,065 $ 3,280,695 $ 5,089,110
General and administrative expense allocated (h) $ — $ — $ — $ 1,722
Legal and professional fees (i) $ 249,999 $ 77,777 $ 749,997 $ 77,777
(f)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g)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h) Certain
amounts of general and administrative expenses were allocated by the holding company.
(i) On
September 19, 2023, the Company entered into an advisory services agreement with a related company, which owned by the Chairman of the
Company, for a monthly fee of $83,333. The service will be terminated by either party upon 90 days prior written notice.</t>
        </is>
      </c>
      <c r="C5" s="4" t="inlineStr">
        <is>
          <t>In the ordinary course of business, during the
years ended December 31, 2023 and 2022, the Company involved with transactions, either at cost or current market prices and on the normal
commercial terms among related parties. The following table provides the transactions with these parties for the years as presented (for
the portion of such period that they were considered related):
For the years ended
2023 2022
Asset management service income (e) $ 970,143 $ 969,912
Commission expense (f) — 48,398
Purchase of non-marketable equity security – Investment F (g) — 9,668,568
Office rental and operating fees (h) 6,039,520 3,190,064
General and administrative expense allocated (i) 1,724 2,645,731
Legal and professional fees (j) 333,332 —
Purchase of investment from the holding company (k) — 6,560,122
Purchase of office building from the holding company (l) — 5,995,249
Declaration of special dividends to the holding company (m) $ — $ 47,000,000 (e) Under the management agreements,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f) Commission fee on insurance brokerage and asset management referral at the predetermined rate based on the service fee. (g) The Company purchased 4% equity interest in Investment F from a related party in October 2022, based on its historical carrying amount. (h)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Also, the holding company charged back the reimbursement of legal fee and debt collection fee in the ordinary course of business. (i) Certain amounts of general and administrative expenses were allocated by the holding company. (j) On September 19, 2023, the Company entered into an advisory services agreement with a related company, which owned by the Chairman of the Company, for a monthly fee of $83,333. The service will be terminated by either party upon 90 days prior written notice. (k) The Company purchased 4,158,963 shares of Investment A from the holding company and the transaction was completed on April 20, 2022 based on the historical cost to the holding company. (l) The Company purchased an office building from the holding company in January 2022, based on its historical carrying amount. (m) On January 18, 2022, TAC approved to declare and distribute a special dividend of $47 million to TAG Holdings Limited, the shareholder who represented 1 ordinary share of TAC. The dividends were paid by offsetting the receivable due from the shareholder and the remaining balance was paid by cash. The special dividend distribution was made due to the investment income from the sale of Nutmeg in September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isk and Uncertainties (Tables)</t>
        </is>
      </c>
      <c r="B1" s="2" t="inlineStr">
        <is>
          <t>9 Months Ended</t>
        </is>
      </c>
      <c r="C1" s="2" t="inlineStr">
        <is>
          <t>12 Months Ended</t>
        </is>
      </c>
    </row>
    <row r="2">
      <c r="B2" s="2" t="inlineStr">
        <is>
          <t>Sep. 30, 2024</t>
        </is>
      </c>
      <c r="C2" s="2" t="inlineStr">
        <is>
          <t>Dec. 31, 2023</t>
        </is>
      </c>
    </row>
    <row r="3">
      <c r="A3" s="3" t="inlineStr">
        <is>
          <t>Risk and Uncertainties [Abstract]</t>
        </is>
      </c>
      <c r="B3" s="4" t="inlineStr">
        <is>
          <t xml:space="preserve"> </t>
        </is>
      </c>
      <c r="C3" s="4" t="inlineStr">
        <is>
          <t xml:space="preserve"> </t>
        </is>
      </c>
    </row>
    <row r="4">
      <c r="A4" s="4" t="inlineStr">
        <is>
          <t>Schedule of Revenue and Outstanding Receivable</t>
        </is>
      </c>
      <c r="B4" s="4" t="inlineStr">
        <is>
          <t>For the three and nine months ended September
30, 2024 and 2023, the customers who accounted for 10% or more of the Company’s revenues are presented as follows:
For the three months ended September 30,
2024 2023
Customer Revenues Percentage Revenues Percentage
Customer A $ 982,137 18 % $ 4,286,883 32 %
Customer B $ * * % $ * * %
Customer C $ * * % $ 1,503,454 11 %
Customer D $ 1,063,350 20 % $ 1,581,322 12 %
For the nine months ended September 30,
2024 2023
Customer Revenues Percentage Revenues Percentage
Customer A $ 4,714,969 26 % $ 10,852,942 26 %
Customer B $ * * % $ 5,561,429 13 %
Customer C $ * * % $ 4,609,083 11 %
Customer D $ 3,426,311 19 % $ 4,633,225 11 %
Customer E $ 1,920,088 11 % $ * * %
* Customer
who accounted for less than 10% of the total revenue during the periods.
* Customer
who accounted for less than 10% of the total accounts receivable as of period end.</t>
        </is>
      </c>
      <c r="C4" s="4" t="inlineStr">
        <is>
          <t xml:space="preserve">For the years ended December 31, 2023 and 2022,
the customers who accounted for 10% or more of the Company’s revenues and its outstanding receivable balances at year-end dates,
are presented as follows:
For the year ended As of December 31,
Customer Revenues Percentage Accounts
Customer A $ 14,451,772 27 % $ 1,092,414
Customer B $ 5,960,681 11 % $ 61,455
Customer C $ 5,923,008 11 % $ 1,634
For the year ended As of December 31,
Customer Revenues Percentage Accounts
Customer D $ 6,816,652 22 % $ 305,841
Customer A $ 5,823,065 19 % $ 432,858 </t>
        </is>
      </c>
    </row>
    <row r="5">
      <c r="A5" s="4" t="inlineStr">
        <is>
          <t>Schedule of Total Revenue During the Periods</t>
        </is>
      </c>
      <c r="B5" s="4" t="inlineStr">
        <is>
          <t>As of September 30, 2024 and December
31, 2023, the customers who accounted for 10% or more of the Company’s outstanding receivable balances are presented as follows:
As of
Customer September 30, December 31,
Customer A $ * $ 1,092,414
Customer C $ * 61,455
Customer D $ * $ 1,634
* Customer
who accounted for less than 10% of the total accounts receivable as of period end.</t>
        </is>
      </c>
      <c r="C5" s="4" t="inlineStr">
        <is>
          <t xml:space="preserve"> </t>
        </is>
      </c>
    </row>
    <row r="6">
      <c r="A6" s="4" t="inlineStr">
        <is>
          <t>Schedule of Loan Receivable</t>
        </is>
      </c>
      <c r="B6" s="4" t="inlineStr">
        <is>
          <t>The Company’s third-party customers that
represent more than 10% of total loans receivable, and their related net loans receivable balance as a percentage of total loans receivable,
as of September 30, 2024 and December 31, 2023 were as follows:
As of
September 30, December 31,
Customer F 37.3 % 37.3 %
Customer G 29.7 % 30.9 %
Customer H 33.0 % 31.8 %</t>
        </is>
      </c>
      <c r="C6" s="4" t="inlineStr">
        <is>
          <t>The Company’s third-party customers that
represent more than 10% of total combined loans receivable, and their related net loans receivable balance as a percentage of total combined
loans receivable, as of December 31, 2023 and 2022 were as follows:
As of December 31,
2023 2022
Customer E 37.3 % 37.4 %
Customer F 30.9 % 31.6 %
Customer G 31.8 % 3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3" customWidth="1" min="5" max="5"/>
    <col width="35" customWidth="1" min="6" max="6"/>
    <col width="26" customWidth="1" min="7" max="7"/>
    <col width="13" customWidth="1" min="8" max="8"/>
    <col width="24" customWidth="1" min="9" max="9"/>
    <col width="36" customWidth="1" min="10" max="10"/>
    <col width="27" customWidth="1" min="11" max="11"/>
    <col width="55" customWidth="1" min="12" max="12"/>
    <col width="46" customWidth="1" min="13" max="13"/>
    <col width="29" customWidth="1" min="14" max="14"/>
    <col width="20" customWidth="1" min="15" max="15"/>
    <col width="45" customWidth="1" min="16" max="16"/>
    <col width="36" customWidth="1" min="17" max="17"/>
    <col width="13" customWidth="1" min="18" max="18"/>
    <col width="13" customWidth="1" min="19" max="19"/>
  </cols>
  <sheetData>
    <row r="1">
      <c r="A1" s="1" t="inlineStr">
        <is>
          <t>Unaudited Condensed Consolidated Statements of Changes in Stockholders’ (Deficit) Equity - USD ($)</t>
        </is>
      </c>
      <c r="C1" s="2" t="inlineStr">
        <is>
          <t>Common stock Restated</t>
        </is>
      </c>
      <c r="D1" s="2" t="inlineStr">
        <is>
          <t>Common stock</t>
        </is>
      </c>
      <c r="F1" s="2" t="inlineStr">
        <is>
          <t>Common stock to be issued Restated</t>
        </is>
      </c>
      <c r="G1" s="2" t="inlineStr">
        <is>
          <t>Common stock to be issued</t>
        </is>
      </c>
      <c r="I1" s="2" t="inlineStr">
        <is>
          <t>Subscription receivable</t>
        </is>
      </c>
      <c r="J1" s="2" t="inlineStr">
        <is>
          <t>Additional Paid-in Capital Restated</t>
        </is>
      </c>
      <c r="K1" s="2" t="inlineStr">
        <is>
          <t>Additional Paid-in Capital</t>
        </is>
      </c>
      <c r="L1" s="2" t="inlineStr">
        <is>
          <t>Accumulated other Comprehensive (loss) income Restated</t>
        </is>
      </c>
      <c r="M1" s="2" t="inlineStr">
        <is>
          <t>Accumulated other Comprehensive (loss) income</t>
        </is>
      </c>
      <c r="N1" s="2" t="inlineStr">
        <is>
          <t>Accumulated deficit Restated</t>
        </is>
      </c>
      <c r="O1" s="2" t="inlineStr">
        <is>
          <t>Accumulated deficit</t>
        </is>
      </c>
      <c r="P1" s="2" t="inlineStr">
        <is>
          <t>Receivable from the Holding Company Restated</t>
        </is>
      </c>
      <c r="Q1" s="2" t="inlineStr">
        <is>
          <t>Receivable from the Holding Company</t>
        </is>
      </c>
      <c r="R1" s="2" t="inlineStr">
        <is>
          <t>Restated</t>
        </is>
      </c>
      <c r="S1" s="2" t="inlineStr">
        <is>
          <t>Total</t>
        </is>
      </c>
    </row>
    <row r="2">
      <c r="A2" s="4" t="inlineStr">
        <is>
          <t>Balance at Dec. 31, 2021</t>
        </is>
      </c>
      <c r="C2" s="5" t="n">
        <v>53835</v>
      </c>
      <c r="D2" s="5" t="n">
        <v>53835</v>
      </c>
      <c r="F2" s="5" t="n">
        <v>1665</v>
      </c>
      <c r="G2" s="5" t="n">
        <v>1665</v>
      </c>
      <c r="I2" s="4" t="inlineStr">
        <is>
          <t xml:space="preserve"> </t>
        </is>
      </c>
      <c r="J2" s="5" t="n">
        <v>38706226</v>
      </c>
      <c r="K2" s="5" t="n">
        <v>38706226</v>
      </c>
      <c r="L2" s="5" t="n">
        <v>-179461</v>
      </c>
      <c r="M2" s="5" t="n">
        <v>-179461</v>
      </c>
      <c r="N2" s="5" t="n">
        <v>75125502</v>
      </c>
      <c r="O2" s="5" t="n">
        <v>52125502</v>
      </c>
      <c r="P2" s="5" t="n">
        <v>-29562195</v>
      </c>
      <c r="Q2" s="5" t="n">
        <v>-29562195</v>
      </c>
      <c r="R2" s="5" t="n">
        <v>84145572</v>
      </c>
      <c r="S2" s="5" t="n">
        <v>61145572</v>
      </c>
    </row>
    <row r="3">
      <c r="A3" s="4" t="inlineStr">
        <is>
          <t>Balance (in Shares) at Dec. 31, 2021</t>
        </is>
      </c>
      <c r="C3" s="6" t="n">
        <v>53835000</v>
      </c>
      <c r="D3" s="6" t="n">
        <v>53835000</v>
      </c>
      <c r="F3" s="6" t="n">
        <v>1665000</v>
      </c>
      <c r="G3" s="6" t="n">
        <v>1665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statement</t>
        </is>
      </c>
      <c r="C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3000000</v>
      </c>
      <c r="P4" s="4" t="inlineStr">
        <is>
          <t xml:space="preserve"> </t>
        </is>
      </c>
      <c r="Q4" s="4" t="inlineStr">
        <is>
          <t xml:space="preserve"> </t>
        </is>
      </c>
      <c r="R4" s="4" t="inlineStr">
        <is>
          <t xml:space="preserve"> </t>
        </is>
      </c>
      <c r="S4" s="6" t="n">
        <v>23000000</v>
      </c>
    </row>
    <row r="5">
      <c r="A5" s="4" t="inlineStr">
        <is>
          <t>Automatic conversion of public and private rights into ordinary shares</t>
        </is>
      </c>
      <c r="C5" s="5" t="n">
        <v>483</v>
      </c>
      <c r="D5" s="4" t="inlineStr">
        <is>
          <t xml:space="preserve"> </t>
        </is>
      </c>
      <c r="F5" s="4" t="inlineStr">
        <is>
          <t xml:space="preserve"> </t>
        </is>
      </c>
      <c r="G5" s="4" t="inlineStr">
        <is>
          <t xml:space="preserve"> </t>
        </is>
      </c>
      <c r="I5" s="4" t="inlineStr">
        <is>
          <t xml:space="preserve"> </t>
        </is>
      </c>
      <c r="J5" s="6" t="n">
        <v>-48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utomatic conversion of public and private rights into ordinary shares (in Shares)</t>
        </is>
      </c>
      <c r="C6" s="6" t="n">
        <v>482500</v>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ordinary shares to settle payables</t>
        </is>
      </c>
      <c r="C7" s="5" t="n">
        <v>792</v>
      </c>
      <c r="D7" s="4" t="inlineStr">
        <is>
          <t xml:space="preserve"> </t>
        </is>
      </c>
      <c r="F7" s="4" t="inlineStr">
        <is>
          <t xml:space="preserve"> </t>
        </is>
      </c>
      <c r="G7" s="4" t="inlineStr">
        <is>
          <t xml:space="preserve"> </t>
        </is>
      </c>
      <c r="I7" s="4" t="inlineStr">
        <is>
          <t xml:space="preserve"> </t>
        </is>
      </c>
      <c r="J7" s="6" t="n">
        <v>720227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7203070</v>
      </c>
      <c r="S7" s="6" t="n">
        <v>7203070</v>
      </c>
    </row>
    <row r="8">
      <c r="A8" s="4" t="inlineStr">
        <is>
          <t>Issuance of ordinary shares to settle payables (in Shares)</t>
        </is>
      </c>
      <c r="C8" s="6" t="n">
        <v>792334</v>
      </c>
      <c r="D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common stocks to settle finder fee</t>
        </is>
      </c>
      <c r="C9" s="5" t="n">
        <v>555</v>
      </c>
      <c r="D9" s="4" t="inlineStr">
        <is>
          <t xml:space="preserve"> </t>
        </is>
      </c>
      <c r="F9" s="4" t="inlineStr">
        <is>
          <t xml:space="preserve"> </t>
        </is>
      </c>
      <c r="G9" s="4" t="inlineStr">
        <is>
          <t xml:space="preserve"> </t>
        </is>
      </c>
      <c r="I9" s="4" t="inlineStr">
        <is>
          <t xml:space="preserve"> </t>
        </is>
      </c>
      <c r="J9" s="6" t="n">
        <v>-55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common stocks to settle finder fee (in Shares)</t>
        </is>
      </c>
      <c r="C10" s="6" t="n">
        <v>555000</v>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ransaction costs in related to Business Combination</t>
        </is>
      </c>
      <c r="C11" s="4" t="inlineStr">
        <is>
          <t xml:space="preserve"> </t>
        </is>
      </c>
      <c r="D11" s="4" t="inlineStr">
        <is>
          <t xml:space="preserve"> </t>
        </is>
      </c>
      <c r="F11" s="4" t="inlineStr">
        <is>
          <t xml:space="preserve"> </t>
        </is>
      </c>
      <c r="G11" s="4" t="inlineStr">
        <is>
          <t xml:space="preserve"> </t>
        </is>
      </c>
      <c r="I11" s="4" t="inlineStr">
        <is>
          <t xml:space="preserve"> </t>
        </is>
      </c>
      <c r="J11" s="6" t="n">
        <v>-830875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8308754</v>
      </c>
      <c r="S11" s="4" t="inlineStr">
        <is>
          <t xml:space="preserve"> </t>
        </is>
      </c>
    </row>
    <row r="12">
      <c r="A12" s="4" t="inlineStr">
        <is>
          <t>Shares and warrants from reverse recapitalization with AGBA Acquisition Limited, net of redemption</t>
        </is>
      </c>
      <c r="C12" s="5" t="n">
        <v>2712</v>
      </c>
      <c r="D12" s="4" t="inlineStr">
        <is>
          <t xml:space="preserve"> </t>
        </is>
      </c>
      <c r="F12" s="4" t="inlineStr">
        <is>
          <t xml:space="preserve"> </t>
        </is>
      </c>
      <c r="G12" s="4" t="inlineStr">
        <is>
          <t xml:space="preserve"> </t>
        </is>
      </c>
      <c r="I12" s="4" t="inlineStr">
        <is>
          <t xml:space="preserve"> </t>
        </is>
      </c>
      <c r="J12" s="6" t="n">
        <v>628218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6284896</v>
      </c>
      <c r="S12" s="4" t="inlineStr">
        <is>
          <t xml:space="preserve"> </t>
        </is>
      </c>
    </row>
    <row r="13">
      <c r="A13" s="4" t="inlineStr">
        <is>
          <t>Shares and warrants from reverse recapitalization with AGBA Acquisition Limited, net of redemption (in Shares)</t>
        </is>
      </c>
      <c r="C13" s="6" t="n">
        <v>2712151</v>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pecial dividend to the holding company</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7000000</v>
      </c>
      <c r="O14" s="4" t="inlineStr">
        <is>
          <t xml:space="preserve"> </t>
        </is>
      </c>
      <c r="P14" s="6" t="n">
        <v>29562195</v>
      </c>
      <c r="Q14" s="4" t="inlineStr">
        <is>
          <t xml:space="preserve"> </t>
        </is>
      </c>
      <c r="R14" s="6" t="n">
        <v>-17437805</v>
      </c>
      <c r="S14" s="4" t="inlineStr">
        <is>
          <t xml:space="preserve"> </t>
        </is>
      </c>
    </row>
    <row r="15">
      <c r="A15" s="4" t="inlineStr">
        <is>
          <t>Share-based compensation</t>
        </is>
      </c>
      <c r="C15" s="4" t="inlineStr">
        <is>
          <t xml:space="preserve"> </t>
        </is>
      </c>
      <c r="D15" s="4" t="inlineStr">
        <is>
          <t xml:space="preserve"> </t>
        </is>
      </c>
      <c r="F15" s="4" t="inlineStr">
        <is>
          <t xml:space="preserve"> </t>
        </is>
      </c>
      <c r="G15" s="4" t="inlineStr">
        <is>
          <t xml:space="preserve"> </t>
        </is>
      </c>
      <c r="I15" s="4" t="inlineStr">
        <is>
          <t xml:space="preserve"> </t>
        </is>
      </c>
      <c r="J15" s="6" t="n">
        <v>208872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088725</v>
      </c>
      <c r="S15" s="4" t="inlineStr">
        <is>
          <t xml:space="preserve"> </t>
        </is>
      </c>
    </row>
    <row r="16">
      <c r="A16" s="4" t="inlineStr">
        <is>
          <t>Initial measurement of forward share purchase liability</t>
        </is>
      </c>
      <c r="C16" s="4" t="inlineStr">
        <is>
          <t xml:space="preserve"> </t>
        </is>
      </c>
      <c r="D16" s="4" t="inlineStr">
        <is>
          <t xml:space="preserve"> </t>
        </is>
      </c>
      <c r="F16" s="4" t="inlineStr">
        <is>
          <t xml:space="preserve"> </t>
        </is>
      </c>
      <c r="G16" s="4" t="inlineStr">
        <is>
          <t xml:space="preserve"> </t>
        </is>
      </c>
      <c r="I16" s="4" t="inlineStr">
        <is>
          <t xml:space="preserve"> </t>
        </is>
      </c>
      <c r="J16" s="6" t="n">
        <v>-809931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8099313</v>
      </c>
      <c r="S16" s="4" t="inlineStr">
        <is>
          <t xml:space="preserve"> </t>
        </is>
      </c>
    </row>
    <row r="17">
      <c r="A17" s="4" t="inlineStr">
        <is>
          <t>Forgiveness of amount due to the holding company</t>
        </is>
      </c>
      <c r="C17" s="4" t="inlineStr">
        <is>
          <t xml:space="preserve"> </t>
        </is>
      </c>
      <c r="D17" s="4" t="inlineStr">
        <is>
          <t xml:space="preserve"> </t>
        </is>
      </c>
      <c r="F17" s="4" t="inlineStr">
        <is>
          <t xml:space="preserve"> </t>
        </is>
      </c>
      <c r="G17" s="4" t="inlineStr">
        <is>
          <t xml:space="preserve"> </t>
        </is>
      </c>
      <c r="I17" s="4" t="inlineStr">
        <is>
          <t xml:space="preserve"> </t>
        </is>
      </c>
      <c r="J17" s="6" t="n">
        <v>6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6000000</v>
      </c>
      <c r="S17" s="4" t="inlineStr">
        <is>
          <t xml:space="preserve"> </t>
        </is>
      </c>
    </row>
    <row r="18">
      <c r="A18" s="4" t="inlineStr">
        <is>
          <t>Foreign currency translation adjustment</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6" t="n">
        <v>-205477</v>
      </c>
      <c r="M18" s="4" t="inlineStr">
        <is>
          <t xml:space="preserve"> </t>
        </is>
      </c>
      <c r="N18" s="4" t="inlineStr">
        <is>
          <t xml:space="preserve"> </t>
        </is>
      </c>
      <c r="O18" s="4" t="inlineStr">
        <is>
          <t xml:space="preserve"> </t>
        </is>
      </c>
      <c r="P18" s="4" t="inlineStr">
        <is>
          <t xml:space="preserve"> </t>
        </is>
      </c>
      <c r="Q18" s="4" t="inlineStr">
        <is>
          <t xml:space="preserve"> </t>
        </is>
      </c>
      <c r="R18" s="6" t="n">
        <v>-205477</v>
      </c>
      <c r="S18" s="6" t="n">
        <v>-205477</v>
      </c>
    </row>
    <row r="19">
      <c r="A19" s="4" t="inlineStr">
        <is>
          <t>Net loss for the period</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4520635</v>
      </c>
      <c r="O19" s="4" t="inlineStr">
        <is>
          <t xml:space="preserve"> </t>
        </is>
      </c>
      <c r="P19" s="4" t="inlineStr">
        <is>
          <t xml:space="preserve"> </t>
        </is>
      </c>
      <c r="Q19" s="4" t="inlineStr">
        <is>
          <t xml:space="preserve"> </t>
        </is>
      </c>
      <c r="R19" s="6" t="n">
        <v>-44520635</v>
      </c>
      <c r="S19" s="6" t="n">
        <v>-44520635</v>
      </c>
    </row>
    <row r="20">
      <c r="A20" s="4" t="inlineStr">
        <is>
          <t>Balance at Dec. 31, 2022</t>
        </is>
      </c>
      <c r="C20" s="5" t="n">
        <v>58377</v>
      </c>
      <c r="D20" s="5" t="n">
        <v>28262</v>
      </c>
      <c r="F20" s="5" t="n">
        <v>1665</v>
      </c>
      <c r="G20" s="5" t="n">
        <v>806</v>
      </c>
      <c r="I20" s="4" t="inlineStr">
        <is>
          <t xml:space="preserve"> </t>
        </is>
      </c>
      <c r="J20" s="6" t="n">
        <v>43870308</v>
      </c>
      <c r="K20" s="6" t="n">
        <v>43901282</v>
      </c>
      <c r="L20" s="6" t="n">
        <v>-384938</v>
      </c>
      <c r="M20" s="6" t="n">
        <v>-384938</v>
      </c>
      <c r="N20" s="6" t="n">
        <v>-16395133</v>
      </c>
      <c r="O20" s="6" t="n">
        <v>-16395133</v>
      </c>
      <c r="P20" s="4" t="inlineStr">
        <is>
          <t xml:space="preserve"> </t>
        </is>
      </c>
      <c r="Q20" s="4" t="inlineStr">
        <is>
          <t xml:space="preserve"> </t>
        </is>
      </c>
      <c r="R20" s="6" t="n">
        <v>27150279</v>
      </c>
      <c r="S20" s="6" t="n">
        <v>27150279</v>
      </c>
    </row>
    <row r="21">
      <c r="A21" s="4" t="inlineStr">
        <is>
          <t>Balance (in Shares) at Dec. 31, 2022</t>
        </is>
      </c>
      <c r="C21" s="6" t="n">
        <v>58376985</v>
      </c>
      <c r="D21" s="6" t="n">
        <v>28261757</v>
      </c>
      <c r="E21" s="4" t="inlineStr">
        <is>
          <t>[1]</t>
        </is>
      </c>
      <c r="F21" s="6" t="n">
        <v>1665000</v>
      </c>
      <c r="G21" s="6" t="n">
        <v>806068</v>
      </c>
      <c r="H21" s="4" t="inlineStr">
        <is>
          <t>[1]</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ance of common stocks to settle finder fee</t>
        </is>
      </c>
      <c r="C22" s="4" t="inlineStr">
        <is>
          <t xml:space="preserve"> </t>
        </is>
      </c>
      <c r="D22" s="5" t="n">
        <v>1052</v>
      </c>
      <c r="F22" s="4" t="inlineStr">
        <is>
          <t xml:space="preserve"> </t>
        </is>
      </c>
      <c r="G22" s="4" t="inlineStr">
        <is>
          <t xml:space="preserve"> </t>
        </is>
      </c>
      <c r="I22" s="4" t="inlineStr">
        <is>
          <t xml:space="preserve"> </t>
        </is>
      </c>
      <c r="J22" s="4" t="inlineStr">
        <is>
          <t xml:space="preserve"> </t>
        </is>
      </c>
      <c r="K22" s="6" t="n">
        <v>399894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4000000</v>
      </c>
    </row>
    <row r="23">
      <c r="A23" s="4" t="inlineStr">
        <is>
          <t>Issuance of common stocks to settle finder fee (in Shares)</t>
        </is>
      </c>
      <c r="B23" s="4" t="inlineStr">
        <is>
          <t>[1]</t>
        </is>
      </c>
      <c r="C23" s="4" t="inlineStr">
        <is>
          <t xml:space="preserve"> </t>
        </is>
      </c>
      <c r="D23" s="6" t="n">
        <v>1052446</v>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ssuance of holdback shares</t>
        </is>
      </c>
      <c r="C24" s="4" t="inlineStr">
        <is>
          <t xml:space="preserve"> </t>
        </is>
      </c>
      <c r="D24" s="5" t="n">
        <v>806</v>
      </c>
      <c r="F24" s="4" t="inlineStr">
        <is>
          <t xml:space="preserve"> </t>
        </is>
      </c>
      <c r="G24" s="5" t="n">
        <v>-80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holdback shares (in Shares)</t>
        </is>
      </c>
      <c r="B25" s="4" t="inlineStr">
        <is>
          <t>[1]</t>
        </is>
      </c>
      <c r="C25" s="4" t="inlineStr">
        <is>
          <t xml:space="preserve"> </t>
        </is>
      </c>
      <c r="D25" s="6" t="n">
        <v>806068</v>
      </c>
      <c r="F25" s="4" t="inlineStr">
        <is>
          <t xml:space="preserve"> </t>
        </is>
      </c>
      <c r="G25" s="6" t="n">
        <v>-80606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based compensation</t>
        </is>
      </c>
      <c r="C26" s="4" t="inlineStr">
        <is>
          <t xml:space="preserve"> </t>
        </is>
      </c>
      <c r="D26" s="5" t="n">
        <v>2588</v>
      </c>
      <c r="F26" s="4" t="inlineStr">
        <is>
          <t xml:space="preserve"> </t>
        </is>
      </c>
      <c r="G26" s="4" t="inlineStr">
        <is>
          <t xml:space="preserve"> </t>
        </is>
      </c>
      <c r="I26" s="4" t="inlineStr">
        <is>
          <t xml:space="preserve"> </t>
        </is>
      </c>
      <c r="J26" s="4" t="inlineStr">
        <is>
          <t xml:space="preserve"> </t>
        </is>
      </c>
      <c r="K26" s="6" t="n">
        <v>1197661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1979200</v>
      </c>
    </row>
    <row r="27">
      <c r="A27" s="4" t="inlineStr">
        <is>
          <t>Share-based compensation (in Shares)</t>
        </is>
      </c>
      <c r="B27" s="4" t="inlineStr">
        <is>
          <t>[1]</t>
        </is>
      </c>
      <c r="C27" s="4" t="inlineStr">
        <is>
          <t xml:space="preserve"> </t>
        </is>
      </c>
      <c r="D27" s="6" t="n">
        <v>2588182</v>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orgiveness of amount due to the holding company</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6" t="n">
        <v>1259338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2593384</v>
      </c>
    </row>
    <row r="29">
      <c r="A29" s="4" t="inlineStr">
        <is>
          <t>Foreign currency translation adjustment</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6" t="n">
        <v>-84414</v>
      </c>
      <c r="N29" s="4" t="inlineStr">
        <is>
          <t xml:space="preserve"> </t>
        </is>
      </c>
      <c r="O29" s="4" t="inlineStr">
        <is>
          <t xml:space="preserve"> </t>
        </is>
      </c>
      <c r="P29" s="4" t="inlineStr">
        <is>
          <t xml:space="preserve"> </t>
        </is>
      </c>
      <c r="Q29" s="4" t="inlineStr">
        <is>
          <t xml:space="preserve"> </t>
        </is>
      </c>
      <c r="R29" s="4" t="inlineStr">
        <is>
          <t xml:space="preserve"> </t>
        </is>
      </c>
      <c r="S29" s="6" t="n">
        <v>-84414</v>
      </c>
    </row>
    <row r="30">
      <c r="A30" s="4" t="inlineStr">
        <is>
          <t>Net loss for the period</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5578728</v>
      </c>
      <c r="P30" s="4" t="inlineStr">
        <is>
          <t xml:space="preserve"> </t>
        </is>
      </c>
      <c r="Q30" s="4" t="inlineStr">
        <is>
          <t xml:space="preserve"> </t>
        </is>
      </c>
      <c r="R30" s="4" t="inlineStr">
        <is>
          <t xml:space="preserve"> </t>
        </is>
      </c>
      <c r="S30" s="6" t="n">
        <v>-35578728</v>
      </c>
    </row>
    <row r="31">
      <c r="A31" s="4" t="inlineStr">
        <is>
          <t>Balance at Sep. 30, 2023</t>
        </is>
      </c>
      <c r="C31" s="4" t="inlineStr">
        <is>
          <t xml:space="preserve"> </t>
        </is>
      </c>
      <c r="D31" s="5" t="n">
        <v>32708</v>
      </c>
      <c r="F31" s="4" t="inlineStr">
        <is>
          <t xml:space="preserve"> </t>
        </is>
      </c>
      <c r="G31" s="4" t="inlineStr">
        <is>
          <t xml:space="preserve"> </t>
        </is>
      </c>
      <c r="I31" s="4" t="inlineStr">
        <is>
          <t xml:space="preserve"> </t>
        </is>
      </c>
      <c r="J31" s="4" t="inlineStr">
        <is>
          <t xml:space="preserve"> </t>
        </is>
      </c>
      <c r="K31" s="6" t="n">
        <v>72470226</v>
      </c>
      <c r="L31" s="4" t="inlineStr">
        <is>
          <t xml:space="preserve"> </t>
        </is>
      </c>
      <c r="M31" s="6" t="n">
        <v>-469352</v>
      </c>
      <c r="N31" s="4" t="inlineStr">
        <is>
          <t xml:space="preserve"> </t>
        </is>
      </c>
      <c r="O31" s="6" t="n">
        <v>-51973861</v>
      </c>
      <c r="P31" s="4" t="inlineStr">
        <is>
          <t xml:space="preserve"> </t>
        </is>
      </c>
      <c r="Q31" s="4" t="inlineStr">
        <is>
          <t xml:space="preserve"> </t>
        </is>
      </c>
      <c r="R31" s="4" t="inlineStr">
        <is>
          <t xml:space="preserve"> </t>
        </is>
      </c>
      <c r="S31" s="6" t="n">
        <v>20059721</v>
      </c>
    </row>
    <row r="32">
      <c r="A32" s="4" t="inlineStr">
        <is>
          <t>Balance (in Shares) at Sep. 30, 2023</t>
        </is>
      </c>
      <c r="B32" s="4" t="inlineStr">
        <is>
          <t>[1]</t>
        </is>
      </c>
      <c r="C32" s="4" t="inlineStr">
        <is>
          <t xml:space="preserve"> </t>
        </is>
      </c>
      <c r="D32" s="6" t="n">
        <v>32708453</v>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lance at Dec. 31, 2022</t>
        </is>
      </c>
      <c r="C33" s="5" t="n">
        <v>58377</v>
      </c>
      <c r="D33" s="5" t="n">
        <v>28262</v>
      </c>
      <c r="F33" s="5" t="n">
        <v>1665</v>
      </c>
      <c r="G33" s="5" t="n">
        <v>806</v>
      </c>
      <c r="I33" s="4" t="inlineStr">
        <is>
          <t xml:space="preserve"> </t>
        </is>
      </c>
      <c r="J33" s="6" t="n">
        <v>43870308</v>
      </c>
      <c r="K33" s="6" t="n">
        <v>43901282</v>
      </c>
      <c r="L33" s="6" t="n">
        <v>-384938</v>
      </c>
      <c r="M33" s="6" t="n">
        <v>-384938</v>
      </c>
      <c r="N33" s="6" t="n">
        <v>-16395133</v>
      </c>
      <c r="O33" s="6" t="n">
        <v>-16395133</v>
      </c>
      <c r="P33" s="4" t="inlineStr">
        <is>
          <t xml:space="preserve"> </t>
        </is>
      </c>
      <c r="Q33" s="4" t="inlineStr">
        <is>
          <t xml:space="preserve"> </t>
        </is>
      </c>
      <c r="R33" s="6" t="n">
        <v>27150279</v>
      </c>
      <c r="S33" s="6" t="n">
        <v>27150279</v>
      </c>
    </row>
    <row r="34">
      <c r="A34" s="4" t="inlineStr">
        <is>
          <t>Balance (in Shares) at Dec. 31, 2022</t>
        </is>
      </c>
      <c r="C34" s="6" t="n">
        <v>58376985</v>
      </c>
      <c r="D34" s="6" t="n">
        <v>28261757</v>
      </c>
      <c r="E34" s="4" t="inlineStr">
        <is>
          <t>[1]</t>
        </is>
      </c>
      <c r="F34" s="6" t="n">
        <v>1665000</v>
      </c>
      <c r="G34" s="6" t="n">
        <v>806068</v>
      </c>
      <c r="H34" s="4" t="inlineStr">
        <is>
          <t>[1]</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ordinary shares to settle payables</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of common stocks to settle finder fee</t>
        </is>
      </c>
      <c r="C36" s="5" t="n">
        <v>2174</v>
      </c>
      <c r="D36" s="4" t="inlineStr">
        <is>
          <t xml:space="preserve"> </t>
        </is>
      </c>
      <c r="F36" s="4" t="inlineStr">
        <is>
          <t xml:space="preserve"> </t>
        </is>
      </c>
      <c r="G36" s="4" t="inlineStr">
        <is>
          <t xml:space="preserve"> </t>
        </is>
      </c>
      <c r="I36" s="4" t="inlineStr">
        <is>
          <t xml:space="preserve"> </t>
        </is>
      </c>
      <c r="J36" s="6" t="n">
        <v>399782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4000000</v>
      </c>
      <c r="S36" s="4" t="inlineStr">
        <is>
          <t xml:space="preserve"> </t>
        </is>
      </c>
    </row>
    <row r="37">
      <c r="A37" s="4" t="inlineStr">
        <is>
          <t>Issuance of common stocks to settle finder fee (in Shares)</t>
        </is>
      </c>
      <c r="C37" s="6" t="n">
        <v>2173913</v>
      </c>
      <c r="D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holdback shares</t>
        </is>
      </c>
      <c r="C38" s="5" t="n">
        <v>1665</v>
      </c>
      <c r="D38" s="4" t="inlineStr">
        <is>
          <t xml:space="preserve"> </t>
        </is>
      </c>
      <c r="F38" s="5" t="n">
        <v>-1665</v>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holdback shares (in Shares)</t>
        </is>
      </c>
      <c r="C39" s="6" t="n">
        <v>1665000</v>
      </c>
      <c r="D39" s="4" t="inlineStr">
        <is>
          <t xml:space="preserve"> </t>
        </is>
      </c>
      <c r="F39" s="6" t="n">
        <v>-1665000</v>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3557932</v>
      </c>
    </row>
    <row r="40">
      <c r="A40" s="4" t="inlineStr">
        <is>
          <t>Share-based compensation</t>
        </is>
      </c>
      <c r="C40" s="5" t="n">
        <v>5846</v>
      </c>
      <c r="D40" s="4" t="inlineStr">
        <is>
          <t xml:space="preserve"> </t>
        </is>
      </c>
      <c r="F40" s="5" t="n">
        <v>2211</v>
      </c>
      <c r="G40" s="4" t="inlineStr">
        <is>
          <t xml:space="preserve"> </t>
        </is>
      </c>
      <c r="I40" s="4" t="inlineStr">
        <is>
          <t xml:space="preserve"> </t>
        </is>
      </c>
      <c r="J40" s="6" t="n">
        <v>11518909</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1526966</v>
      </c>
      <c r="S40" s="4" t="inlineStr">
        <is>
          <t xml:space="preserve"> </t>
        </is>
      </c>
    </row>
    <row r="41">
      <c r="A41" s="4" t="inlineStr">
        <is>
          <t>Share-based compensation (in Shares)</t>
        </is>
      </c>
      <c r="C41" s="6" t="n">
        <v>5846100</v>
      </c>
      <c r="D41" s="4" t="inlineStr">
        <is>
          <t xml:space="preserve"> </t>
        </is>
      </c>
      <c r="F41" s="6" t="n">
        <v>2210984</v>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orgiveness of amount due to the holding company</t>
        </is>
      </c>
      <c r="C42" s="4" t="inlineStr">
        <is>
          <t xml:space="preserve"> </t>
        </is>
      </c>
      <c r="D42" s="4" t="inlineStr">
        <is>
          <t xml:space="preserve"> </t>
        </is>
      </c>
      <c r="F42" s="4" t="inlineStr">
        <is>
          <t xml:space="preserve"> </t>
        </is>
      </c>
      <c r="G42" s="4" t="inlineStr">
        <is>
          <t xml:space="preserve"> </t>
        </is>
      </c>
      <c r="I42" s="4" t="inlineStr">
        <is>
          <t xml:space="preserve"> </t>
        </is>
      </c>
      <c r="J42" s="6" t="n">
        <v>1259338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2593384</v>
      </c>
      <c r="S42" s="4" t="inlineStr">
        <is>
          <t xml:space="preserve"> </t>
        </is>
      </c>
    </row>
    <row r="43">
      <c r="A43" s="4" t="inlineStr">
        <is>
          <t>Issuance of common stocks for private placement</t>
        </is>
      </c>
      <c r="C43" s="4" t="inlineStr">
        <is>
          <t xml:space="preserve"> </t>
        </is>
      </c>
      <c r="D43" s="4" t="inlineStr">
        <is>
          <t xml:space="preserve"> </t>
        </is>
      </c>
      <c r="F43" s="5" t="n">
        <v>2643</v>
      </c>
      <c r="G43" s="4" t="inlineStr">
        <is>
          <t xml:space="preserve"> </t>
        </is>
      </c>
      <c r="I43" s="4" t="inlineStr">
        <is>
          <t xml:space="preserve"> </t>
        </is>
      </c>
      <c r="J43" s="6" t="n">
        <v>1847667</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850310</v>
      </c>
      <c r="S43" s="4" t="inlineStr">
        <is>
          <t xml:space="preserve"> </t>
        </is>
      </c>
    </row>
    <row r="44">
      <c r="A44" s="4" t="inlineStr">
        <is>
          <t>Issuance of common stocks for private placement (in Shares)</t>
        </is>
      </c>
      <c r="C44" s="4" t="inlineStr">
        <is>
          <t xml:space="preserve"> </t>
        </is>
      </c>
      <c r="D44" s="4" t="inlineStr">
        <is>
          <t xml:space="preserve"> </t>
        </is>
      </c>
      <c r="F44" s="6" t="n">
        <v>2643300</v>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ordinary shares for commitment fee</t>
        </is>
      </c>
      <c r="C45" s="5" t="n">
        <v>600</v>
      </c>
      <c r="D45" s="4" t="inlineStr">
        <is>
          <t xml:space="preserve"> </t>
        </is>
      </c>
      <c r="F45" s="4" t="inlineStr">
        <is>
          <t xml:space="preserve"> </t>
        </is>
      </c>
      <c r="G45" s="4" t="inlineStr">
        <is>
          <t xml:space="preserve"> </t>
        </is>
      </c>
      <c r="I45" s="4" t="inlineStr">
        <is>
          <t xml:space="preserve"> </t>
        </is>
      </c>
      <c r="J45" s="6" t="n">
        <v>2754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276000</v>
      </c>
      <c r="S45" s="4" t="inlineStr">
        <is>
          <t xml:space="preserve"> </t>
        </is>
      </c>
    </row>
    <row r="46">
      <c r="A46" s="4" t="inlineStr">
        <is>
          <t>Issuance of ordinary shares for commitment fee (in Shares)</t>
        </is>
      </c>
      <c r="C46" s="6" t="n">
        <v>600000</v>
      </c>
      <c r="D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issued for service rendered and purchase option</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4900000</v>
      </c>
    </row>
    <row r="48">
      <c r="A48" s="4" t="inlineStr">
        <is>
          <t>Foreign currency translation adjustment</t>
        </is>
      </c>
      <c r="C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6" t="n">
        <v>-88149</v>
      </c>
      <c r="M48" s="4" t="inlineStr">
        <is>
          <t xml:space="preserve"> </t>
        </is>
      </c>
      <c r="N48" s="4" t="inlineStr">
        <is>
          <t xml:space="preserve"> </t>
        </is>
      </c>
      <c r="O48" s="4" t="inlineStr">
        <is>
          <t xml:space="preserve"> </t>
        </is>
      </c>
      <c r="P48" s="4" t="inlineStr">
        <is>
          <t xml:space="preserve"> </t>
        </is>
      </c>
      <c r="Q48" s="4" t="inlineStr">
        <is>
          <t xml:space="preserve"> </t>
        </is>
      </c>
      <c r="R48" s="6" t="n">
        <v>-88149</v>
      </c>
      <c r="S48" s="6" t="n">
        <v>-88149</v>
      </c>
    </row>
    <row r="49">
      <c r="A49" s="4" t="inlineStr">
        <is>
          <t>Net loss for the period</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9206019</v>
      </c>
      <c r="O49" s="4" t="inlineStr">
        <is>
          <t xml:space="preserve"> </t>
        </is>
      </c>
      <c r="P49" s="4" t="inlineStr">
        <is>
          <t xml:space="preserve"> </t>
        </is>
      </c>
      <c r="Q49" s="4" t="inlineStr">
        <is>
          <t xml:space="preserve"> </t>
        </is>
      </c>
      <c r="R49" s="6" t="n">
        <v>-49206019</v>
      </c>
      <c r="S49" s="6" t="n">
        <v>-49206019</v>
      </c>
    </row>
    <row r="50">
      <c r="A50" s="4" t="inlineStr">
        <is>
          <t>Balance at Dec. 31, 2023</t>
        </is>
      </c>
      <c r="C50" s="5" t="n">
        <v>68662</v>
      </c>
      <c r="D50" s="5" t="n">
        <v>33241</v>
      </c>
      <c r="F50" s="5" t="n">
        <v>4854</v>
      </c>
      <c r="G50" s="5" t="n">
        <v>2350</v>
      </c>
      <c r="I50" s="4" t="inlineStr">
        <is>
          <t xml:space="preserve"> </t>
        </is>
      </c>
      <c r="J50" s="5" t="n">
        <v>74103494</v>
      </c>
      <c r="K50" s="6" t="n">
        <v>74141419</v>
      </c>
      <c r="L50" s="5" t="n">
        <v>-473087</v>
      </c>
      <c r="M50" s="6" t="n">
        <v>-473087</v>
      </c>
      <c r="N50" s="5" t="n">
        <v>-65601152</v>
      </c>
      <c r="O50" s="6" t="n">
        <v>-65601152</v>
      </c>
      <c r="P50" s="4" t="inlineStr">
        <is>
          <t xml:space="preserve"> </t>
        </is>
      </c>
      <c r="Q50" s="4" t="inlineStr">
        <is>
          <t xml:space="preserve"> </t>
        </is>
      </c>
      <c r="R50" s="5" t="n">
        <v>8102771</v>
      </c>
      <c r="S50" s="6" t="n">
        <v>8102771</v>
      </c>
    </row>
    <row r="51">
      <c r="A51" s="4" t="inlineStr">
        <is>
          <t>Balance (in Shares) at Dec. 31, 2023</t>
        </is>
      </c>
      <c r="C51" s="6" t="n">
        <v>68661998</v>
      </c>
      <c r="D51" s="6" t="n">
        <v>33240991</v>
      </c>
      <c r="E51" s="4" t="inlineStr">
        <is>
          <t>[1]</t>
        </is>
      </c>
      <c r="F51" s="6" t="n">
        <v>4854284</v>
      </c>
      <c r="G51" s="6" t="n">
        <v>2350081</v>
      </c>
      <c r="H51" s="4" t="inlineStr">
        <is>
          <t>[1]</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common stocks to settle finder fee</t>
        </is>
      </c>
      <c r="C52" s="4" t="inlineStr">
        <is>
          <t xml:space="preserve"> </t>
        </is>
      </c>
      <c r="D52" s="5" t="n">
        <v>484</v>
      </c>
      <c r="F52" s="4" t="inlineStr">
        <is>
          <t xml:space="preserve"> </t>
        </is>
      </c>
      <c r="G52" s="4" t="inlineStr">
        <is>
          <t xml:space="preserve"> </t>
        </is>
      </c>
      <c r="I52" s="4" t="inlineStr">
        <is>
          <t xml:space="preserve"> </t>
        </is>
      </c>
      <c r="J52" s="4" t="inlineStr">
        <is>
          <t xml:space="preserve"> </t>
        </is>
      </c>
      <c r="K52" s="6" t="n">
        <v>40251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403000</v>
      </c>
    </row>
    <row r="53">
      <c r="A53" s="4" t="inlineStr">
        <is>
          <t>Issuance of common stocks to settle finder fee (in Shares)</t>
        </is>
      </c>
      <c r="B53" s="4" t="inlineStr">
        <is>
          <t>[1]</t>
        </is>
      </c>
      <c r="C53" s="4" t="inlineStr">
        <is>
          <t xml:space="preserve"> </t>
        </is>
      </c>
      <c r="D53" s="6" t="n">
        <v>484125</v>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 of common stocks for private placement</t>
        </is>
      </c>
      <c r="C54" s="4" t="inlineStr">
        <is>
          <t xml:space="preserve"> </t>
        </is>
      </c>
      <c r="D54" s="5" t="n">
        <v>3558</v>
      </c>
      <c r="F54" s="4" t="inlineStr">
        <is>
          <t xml:space="preserve"> </t>
        </is>
      </c>
      <c r="G54" s="5" t="n">
        <v>-2139</v>
      </c>
      <c r="I54" s="6" t="n">
        <v>-2051280</v>
      </c>
      <c r="J54" s="4" t="inlineStr">
        <is>
          <t xml:space="preserve"> </t>
        </is>
      </c>
      <c r="K54" s="6" t="n">
        <v>204986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ance of common stocks for private placement (in Shares)</t>
        </is>
      </c>
      <c r="B55" s="4" t="inlineStr">
        <is>
          <t>[1]</t>
        </is>
      </c>
      <c r="C55" s="4" t="inlineStr">
        <is>
          <t xml:space="preserve"> </t>
        </is>
      </c>
      <c r="D55" s="6" t="n">
        <v>3557932</v>
      </c>
      <c r="F55" s="4" t="inlineStr">
        <is>
          <t xml:space="preserve"> </t>
        </is>
      </c>
      <c r="G55" s="6" t="n">
        <v>-213925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ssuance of common stocks to independent directors under 2024 Equity Incentive Plan</t>
        </is>
      </c>
      <c r="C56" s="4" t="inlineStr">
        <is>
          <t xml:space="preserve"> </t>
        </is>
      </c>
      <c r="D56" s="5" t="n">
        <v>58</v>
      </c>
      <c r="F56" s="4" t="inlineStr">
        <is>
          <t xml:space="preserve"> </t>
        </is>
      </c>
      <c r="G56" s="4" t="inlineStr">
        <is>
          <t xml:space="preserve"> </t>
        </is>
      </c>
      <c r="I56" s="4" t="inlineStr">
        <is>
          <t xml:space="preserve"> </t>
        </is>
      </c>
      <c r="J56" s="4" t="inlineStr">
        <is>
          <t xml:space="preserve"> </t>
        </is>
      </c>
      <c r="K56" s="6" t="n">
        <v>28698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287040</v>
      </c>
    </row>
    <row r="57">
      <c r="A57" s="4" t="inlineStr">
        <is>
          <t>Issuance of common stocks to independent directors under 2024 Equity Incentive Plan (in Shares)</t>
        </is>
      </c>
      <c r="B57" s="4" t="inlineStr">
        <is>
          <t>[1]</t>
        </is>
      </c>
      <c r="C57" s="4" t="inlineStr">
        <is>
          <t xml:space="preserve"> </t>
        </is>
      </c>
      <c r="D57" s="6" t="n">
        <v>58095</v>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based compensation to consultants</t>
        </is>
      </c>
      <c r="C58" s="4" t="inlineStr">
        <is>
          <t xml:space="preserve"> </t>
        </is>
      </c>
      <c r="D58" s="5" t="n">
        <v>3157</v>
      </c>
      <c r="F58" s="4" t="inlineStr">
        <is>
          <t xml:space="preserve"> </t>
        </is>
      </c>
      <c r="G58" s="4" t="inlineStr">
        <is>
          <t xml:space="preserve"> </t>
        </is>
      </c>
      <c r="I58" s="4" t="inlineStr">
        <is>
          <t xml:space="preserve"> </t>
        </is>
      </c>
      <c r="J58" s="4" t="inlineStr">
        <is>
          <t xml:space="preserve"> </t>
        </is>
      </c>
      <c r="K58" s="6" t="n">
        <v>164672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649883</v>
      </c>
    </row>
    <row r="59">
      <c r="A59" s="4" t="inlineStr">
        <is>
          <t>Share-based compensation to consultants (in Shares)</t>
        </is>
      </c>
      <c r="B59" s="4" t="inlineStr">
        <is>
          <t>[1]</t>
        </is>
      </c>
      <c r="C59" s="4" t="inlineStr">
        <is>
          <t xml:space="preserve"> </t>
        </is>
      </c>
      <c r="D59" s="6" t="n">
        <v>3157068</v>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based compensation to directors, officers, and employees</t>
        </is>
      </c>
      <c r="C60" s="4" t="inlineStr">
        <is>
          <t xml:space="preserve"> </t>
        </is>
      </c>
      <c r="D60" s="5" t="n">
        <v>3260</v>
      </c>
      <c r="F60" s="4" t="inlineStr">
        <is>
          <t xml:space="preserve"> </t>
        </is>
      </c>
      <c r="G60" s="5" t="n">
        <v>-211</v>
      </c>
      <c r="I60" s="4" t="inlineStr">
        <is>
          <t xml:space="preserve"> </t>
        </is>
      </c>
      <c r="J60" s="4" t="inlineStr">
        <is>
          <t xml:space="preserve"> </t>
        </is>
      </c>
      <c r="K60" s="6" t="n">
        <v>5925493</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5928542</v>
      </c>
    </row>
    <row r="61">
      <c r="A61" s="4" t="inlineStr">
        <is>
          <t>Share-based compensation to directors, officers, and employees (in Shares)</t>
        </is>
      </c>
      <c r="B61" s="4" t="inlineStr">
        <is>
          <t>[1]</t>
        </is>
      </c>
      <c r="C61" s="4" t="inlineStr">
        <is>
          <t xml:space="preserve"> </t>
        </is>
      </c>
      <c r="D61" s="6" t="n">
        <v>3259933</v>
      </c>
      <c r="F61" s="4" t="inlineStr">
        <is>
          <t xml:space="preserve"> </t>
        </is>
      </c>
      <c r="G61" s="6" t="n">
        <v>-21082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s issued for service rendered and purchase option</t>
        </is>
      </c>
      <c r="C62" s="4" t="inlineStr">
        <is>
          <t xml:space="preserve"> </t>
        </is>
      </c>
      <c r="D62" s="5" t="n">
        <v>3558</v>
      </c>
      <c r="F62" s="4" t="inlineStr">
        <is>
          <t xml:space="preserve"> </t>
        </is>
      </c>
      <c r="G62" s="4" t="inlineStr">
        <is>
          <t xml:space="preserve"> </t>
        </is>
      </c>
      <c r="I62" s="4" t="inlineStr">
        <is>
          <t xml:space="preserve"> </t>
        </is>
      </c>
      <c r="J62" s="4" t="inlineStr">
        <is>
          <t xml:space="preserve"> </t>
        </is>
      </c>
      <c r="K62" s="6" t="n">
        <v>6544542</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6548100</v>
      </c>
    </row>
    <row r="63">
      <c r="A63" s="4" t="inlineStr">
        <is>
          <t>Shares issued for service rendered and purchase option (in Shares)</t>
        </is>
      </c>
      <c r="B63" s="4" t="inlineStr">
        <is>
          <t>[1]</t>
        </is>
      </c>
      <c r="C63" s="4" t="inlineStr">
        <is>
          <t xml:space="preserve"> </t>
        </is>
      </c>
      <c r="D63" s="6" t="n">
        <v>3558319</v>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ractional shares from forward and reverse splits</t>
        </is>
      </c>
      <c r="C64" s="4" t="inlineStr">
        <is>
          <t xml:space="preserve"> </t>
        </is>
      </c>
      <c r="D64" s="5" t="n">
        <v>1</v>
      </c>
      <c r="F64" s="4" t="inlineStr">
        <is>
          <t xml:space="preserve"> </t>
        </is>
      </c>
      <c r="G64" s="4" t="inlineStr">
        <is>
          <t xml:space="preserve"> </t>
        </is>
      </c>
      <c r="I64" s="4" t="inlineStr">
        <is>
          <t xml:space="preserve"> </t>
        </is>
      </c>
      <c r="J64" s="4" t="inlineStr">
        <is>
          <t xml:space="preserve"> </t>
        </is>
      </c>
      <c r="K64" s="6" t="n">
        <v>-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ractional shares from forward and reverse splits (in Shares)</t>
        </is>
      </c>
      <c r="B65" s="4" t="inlineStr">
        <is>
          <t>[1]</t>
        </is>
      </c>
      <c r="C65" s="4" t="inlineStr">
        <is>
          <t xml:space="preserve"> </t>
        </is>
      </c>
      <c r="D65" s="6" t="n">
        <v>845</v>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oreign currency translation adjustment</t>
        </is>
      </c>
      <c r="C66" s="4" t="inlineStr">
        <is>
          <t xml:space="preserve"> </t>
        </is>
      </c>
      <c r="D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6" t="n">
        <v>70909</v>
      </c>
      <c r="N66" s="4" t="inlineStr">
        <is>
          <t xml:space="preserve"> </t>
        </is>
      </c>
      <c r="O66" s="4" t="inlineStr">
        <is>
          <t xml:space="preserve"> </t>
        </is>
      </c>
      <c r="P66" s="4" t="inlineStr">
        <is>
          <t xml:space="preserve"> </t>
        </is>
      </c>
      <c r="Q66" s="4" t="inlineStr">
        <is>
          <t xml:space="preserve"> </t>
        </is>
      </c>
      <c r="R66" s="4" t="inlineStr">
        <is>
          <t xml:space="preserve"> </t>
        </is>
      </c>
      <c r="S66" s="6" t="n">
        <v>70909</v>
      </c>
    </row>
    <row r="67">
      <c r="A67" s="4" t="inlineStr">
        <is>
          <t>Net loss for the period</t>
        </is>
      </c>
      <c r="C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28849026</v>
      </c>
      <c r="P67" s="4" t="inlineStr">
        <is>
          <t xml:space="preserve"> </t>
        </is>
      </c>
      <c r="Q67" s="4" t="inlineStr">
        <is>
          <t xml:space="preserve"> </t>
        </is>
      </c>
      <c r="R67" s="4" t="inlineStr">
        <is>
          <t xml:space="preserve"> </t>
        </is>
      </c>
      <c r="S67" s="6" t="n">
        <v>-28849026</v>
      </c>
    </row>
    <row r="68">
      <c r="A68" s="4" t="inlineStr">
        <is>
          <t>Balance at Sep. 30, 2024</t>
        </is>
      </c>
      <c r="C68" s="4" t="inlineStr">
        <is>
          <t xml:space="preserve"> </t>
        </is>
      </c>
      <c r="D68" s="5" t="n">
        <v>47317</v>
      </c>
      <c r="F68" s="4" t="inlineStr">
        <is>
          <t xml:space="preserve"> </t>
        </is>
      </c>
      <c r="G68" s="4" t="inlineStr">
        <is>
          <t xml:space="preserve"> </t>
        </is>
      </c>
      <c r="I68" s="5" t="n">
        <v>-2051280</v>
      </c>
      <c r="J68" s="4" t="inlineStr">
        <is>
          <t xml:space="preserve"> </t>
        </is>
      </c>
      <c r="K68" s="5" t="n">
        <v>90997538</v>
      </c>
      <c r="L68" s="4" t="inlineStr">
        <is>
          <t xml:space="preserve"> </t>
        </is>
      </c>
      <c r="M68" s="5" t="n">
        <v>-402178</v>
      </c>
      <c r="N68" s="4" t="inlineStr">
        <is>
          <t xml:space="preserve"> </t>
        </is>
      </c>
      <c r="O68" s="5" t="n">
        <v>-94450178</v>
      </c>
      <c r="P68" s="4" t="inlineStr">
        <is>
          <t xml:space="preserve"> </t>
        </is>
      </c>
      <c r="Q68" s="4" t="inlineStr">
        <is>
          <t xml:space="preserve"> </t>
        </is>
      </c>
      <c r="R68" s="4" t="inlineStr">
        <is>
          <t xml:space="preserve"> </t>
        </is>
      </c>
      <c r="S68" s="5" t="n">
        <v>-5858781</v>
      </c>
    </row>
    <row r="69">
      <c r="A69" s="4" t="inlineStr">
        <is>
          <t>Balance (in Shares) at Sep. 30, 2024</t>
        </is>
      </c>
      <c r="B69" s="4" t="inlineStr">
        <is>
          <t>[1]</t>
        </is>
      </c>
      <c r="C69" s="4" t="inlineStr">
        <is>
          <t xml:space="preserve"> </t>
        </is>
      </c>
      <c r="D69" s="6" t="n">
        <v>47317308</v>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row r="71">
      <c r="A71" s="4" t="inlineStr">
        <is>
          <t>[1] Giving
retroactive effect to the forward stock split and reverse stock split (see Note 14).</t>
        </is>
      </c>
    </row>
  </sheetData>
  <mergeCells count="5">
    <mergeCell ref="A1:B1"/>
    <mergeCell ref="D1:E1"/>
    <mergeCell ref="G1:H1"/>
    <mergeCell ref="A70:R70"/>
    <mergeCell ref="A71:R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Restatement of Previously Issued Consolidated Financial Statements [Abstract]</t>
        </is>
      </c>
      <c r="B3" s="4" t="inlineStr">
        <is>
          <t xml:space="preserve"> </t>
        </is>
      </c>
    </row>
    <row r="4">
      <c r="A4" s="4" t="inlineStr">
        <is>
          <t>Schedule of Summary of Restatement - Consolidated Balance Sheet</t>
        </is>
      </c>
      <c r="B4" s="4" t="inlineStr">
        <is>
          <t xml:space="preserve">The following table summarized the effect of the
restatement on each financial statement line items as of and for the year ended December 31, 2022, as indicated:
As of December 31, 2022
As Adjustment As
Income tax payable $ 23,000,000 $ (23,000,000 ) $ —
Total current liabilities $ 97,020,648 $ (23,000,000 ) $ 74,020,648
Total liabilities $ 97,071,054 $ (23,000,000 ) $ 74,071,054
Accumulated deficit $ (39,395,133 ) $ 23,000,000 $ (16,395,133 )
Total shareholders’ equity $ 4,150,279 $ 23,000,000 $ 27,150,279 </t>
        </is>
      </c>
    </row>
    <row r="5">
      <c r="A5" s="4" t="inlineStr">
        <is>
          <t>Schedule of Summary of Restatement – Consolidated Statement of Changes in Stockholders’ Equity</t>
        </is>
      </c>
      <c r="B5" s="4" t="inlineStr">
        <is>
          <t>Summary of restatement – consolidated
statement of changes in shareholders’ equity
For the year December 31, 2022
As Adjustment As Restated
Balance as of January 1, 2022
Accumulated (deficit) retained earnings $ 52,125,502 $ 23,000,000 $ 75,125,502
Balance as of December 31, 2022
Accumulated (deficit) retained earnings $ (39,395,133 ) $ 23,000,000 $ (16,395,1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 Prepayments and Other Receivables, Net (Tables) - Other Receivable [Member]</t>
        </is>
      </c>
      <c r="B1" s="2" t="inlineStr">
        <is>
          <t>12 Months Ended</t>
        </is>
      </c>
    </row>
    <row r="2">
      <c r="B2" s="2" t="inlineStr">
        <is>
          <t>Dec. 31, 2023</t>
        </is>
      </c>
    </row>
    <row r="3">
      <c r="A3" s="3" t="inlineStr">
        <is>
          <t>Deposit, Prepayments and Other Receivables, Net (Tables) [Line Items]</t>
        </is>
      </c>
      <c r="B3" s="4" t="inlineStr">
        <is>
          <t xml:space="preserve"> </t>
        </is>
      </c>
    </row>
    <row r="4">
      <c r="A4" s="4" t="inlineStr">
        <is>
          <t>Schedule of Deposit, Prepayment and Other Receivables, Net</t>
        </is>
      </c>
      <c r="B4" s="4" t="inlineStr">
        <is>
          <t xml:space="preserve">Deposit, prepayment and other receivables, net
consisted of the following:
As of December 31,
2023 2022
Deposits $ 710,702 $ 364,490
Prepayments 1,026,767 104,262
Other receivables 850,361 163,207
2,587,830 631,959
Less: allowance for expected credit losses (818,248 ) (42,173 )
Deposit, prepayment and other receivables, net $ 1,769,582 $ 589,786 </t>
        </is>
      </c>
    </row>
    <row r="5">
      <c r="A5" s="4" t="inlineStr">
        <is>
          <t>Schedule of Allowance for Expected Credit Losses</t>
        </is>
      </c>
      <c r="B5" s="4" t="inlineStr">
        <is>
          <t xml:space="preserve">The following table presents the activity in the
allowance for expected credit losses:
As of December 31,
2023 2022
Balance at beginning of year $ 42,173 $ 25,650
Allowance for expected credit losses 774,070 16,509
Foreign translation adjustment 2,005 14
Balance at end of year $ 818,248 $ 42,1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and Equipment, Net [Abstract]</t>
        </is>
      </c>
      <c r="B3" s="4" t="inlineStr">
        <is>
          <t xml:space="preserve"> </t>
        </is>
      </c>
      <c r="C3" s="4" t="inlineStr">
        <is>
          <t xml:space="preserve"> </t>
        </is>
      </c>
    </row>
    <row r="4">
      <c r="A4" s="4" t="inlineStr">
        <is>
          <t>Schedule of Property and Equipment</t>
        </is>
      </c>
      <c r="B4" s="4" t="inlineStr">
        <is>
          <t>Property and equipment, ne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if any: Expected useful life Land and building Shorter of 50 years or lease term Furniture, fixtures and equipment 5 years Computer equipment 3 years Motor vehicle 3 years</t>
        </is>
      </c>
      <c r="C4" s="4" t="inlineStr">
        <is>
          <t xml:space="preserve">Property and equipment consisted of the following:
As of December 31,
2023 2022
As cost:
Land and building $ 1,885,786 $ 7,881,202
Furniture, fixtures and equipment 39,743 13,412
Computer equipment 243,314 164,536
Motor vehicles 108,989 108,994
2,277,832 8,168,144
Less: accumulated depreciation (556,548 ) (808,728 )
Property and equipment, net $ 1,721,284 $ 7,359,4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ward Share Purchase Liability (“Fsp Liability”) (Tables)</t>
        </is>
      </c>
      <c r="B1" s="2" t="inlineStr">
        <is>
          <t>12 Months Ended</t>
        </is>
      </c>
    </row>
    <row r="2">
      <c r="B2" s="2" t="inlineStr">
        <is>
          <t>Dec. 31, 2023</t>
        </is>
      </c>
    </row>
    <row r="3">
      <c r="A3" s="3" t="inlineStr">
        <is>
          <t>Forward Share Purchase Liability (“Fsp Liability”) [Abstract]</t>
        </is>
      </c>
      <c r="B3" s="4" t="inlineStr">
        <is>
          <t xml:space="preserve"> </t>
        </is>
      </c>
    </row>
    <row r="4">
      <c r="A4" s="4" t="inlineStr">
        <is>
          <t>Schedule of Level 3 Fair Value Measurement of the FSP Liability</t>
        </is>
      </c>
      <c r="B4" s="4" t="inlineStr">
        <is>
          <t xml:space="preserve">The following table present the quantitative information regarding Level 3 fair value measurement of the FSP liability:
As of
Input
Share price $ 1.54
Risk-free interest rate 4.16 %
Volatility 52.19 %
Exercise price $ 12.34
Term 0.61 year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Potential Dilutive Securities are Anti-Dilutive</t>
        </is>
      </c>
      <c r="B4" s="4" t="inlineStr">
        <is>
          <t>As the Company reported a net loss for the years
ended December 31, 2023 and 2022, it was required by ASC 260 to use basic weighted-average shares outstanding when calculating diluted
net loss per share for the years ended December 31, 2023 and 2022, as the potential dilutive securities are anti-dilutive.
For the years ended
2023 2022
Numerator:
Net loss attributable to the Company’s shareholders $ (49,206,019 ) $ (44,520,635 )
Denominator:
Weighted average shares outstanding
- Basic and diluted 65,265,397 56,084,858
Net loss per share
- Basic and diluted $ (0.75 ) $ (0.79 )</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d an antidilutive
impact:
As of December 31,
2023 2022
Shares to be issued (Note 17):
- 3% Holdback shares — 1,665,000
- Private placement 2,643,300 —
- Settlement of accrued salary 2,210,984 —
Public and private warrants (Note 17) 4,825,000 4,825,000
Warrant – Class A (Note 17) 528,660 —
Shares award outstanding (Note 17) 1,309,728 5,946,100
Total 11,517,672 12,436,1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Only Financial Information (Tables) - AGBA Group Holding Limited [Member]</t>
        </is>
      </c>
      <c r="B1" s="2" t="inlineStr">
        <is>
          <t>12 Months Ended</t>
        </is>
      </c>
    </row>
    <row r="2">
      <c r="B2" s="2" t="inlineStr">
        <is>
          <t>Dec. 31, 2023</t>
        </is>
      </c>
    </row>
    <row r="3">
      <c r="A3" s="3" t="inlineStr">
        <is>
          <t>Parent Only Financial Information [Line Items]</t>
        </is>
      </c>
      <c r="B3" s="4" t="inlineStr">
        <is>
          <t xml:space="preserve"> </t>
        </is>
      </c>
    </row>
    <row r="4">
      <c r="A4" s="4" t="inlineStr">
        <is>
          <t>Schedule of Condensed Balance Sheets</t>
        </is>
      </c>
      <c r="B4" s="4" t="inlineStr">
        <is>
          <t xml:space="preserve">The following presents condensed parent company
only financial information of AGBA Group Holding Limited.
As of December 31,
2023 2022
ASSETS
Current assets:
Cash and cash equivalents $ 129,660 $ 85,955
Restricted cash — 15,356,580
Amounts due from the holding company 133,070 —
Amounts due from subsidiaries 908,811 —
Deposit, prepayments, and other receivables 453,620 1,715
Total current assets 1,625,161 15,444,250
Non-current assets:
Investments in subsidiaries 13 13
Total non-current assets 13 13
TOTAL ASSETS $ 1,625,174 $ 15,444,263
LIABILITIES AND SHAREHOLDERS’ DEFICIT
Current liabilities:
Other payable and accrued liabilities $ 3,738,639 $ 6,577,351
Amounts due to subsidiaries 13 13
Amounts due to the related companies — 1,327,107
Forward share purchase liability — 13,491,606
Total current liabilities 3,738,652 21,396,077
Long-term liabilities:
Warrant liabilities — 4,548
Total long-term liabilities — 4,548
TOTAL LIABILITIES 3,738,652 21,400,625
Commitments and contingencies (Note 24)
Shareholders’ deficit:
Ordinary shares, $0.001 par value; 200,000,000 shares authorized, 68,661,998 and 58,376,985 shares issued and outstanding as of December 31, 2023 and 2022, respectively 68,662 58,377
Ordinary shares to be issued 4,854 1,665
Additional paid-in capital 19,507,136 1,867,335
Accumulated deficit (21,694,130 ) (7,883,739 )
Total shareholders’ deficit (2,113,478 ) (5,956,362 )
TOTAL LIABILITIES AND SHAREHOLDERS’ DEFICIT $ 1,625,174 $ 15,444,263 </t>
        </is>
      </c>
    </row>
    <row r="5">
      <c r="A5" s="4" t="inlineStr">
        <is>
          <t>Schedule of Condensed Statements of Operations</t>
        </is>
      </c>
      <c r="B5" s="4" t="inlineStr">
        <is>
          <t>For the years ended
2023 2022
Operating cost and expenses:
Share-based compensation expense $ (9,932,762 ) $ (2,088,725 )
Other general and administrative expenses (3,764,618 ) (479,407 )
Total operating cost and expenses (13,697,380 ) (2,568,132 )
Loss from operations (13,697,380 ) (2,568,132 )
Other income (expense):
Change in fair value of warrant liabilities 4,548 8,952
Change in fair value of forward share purchase liability (82,182 ) (5,392,293 )
Loss on settlement of forward share purchase agreement (378,895 ) —
Sundry income 343,518 67,734
Total other expense, net (113,011 ) (5,315,607 )
Loss before income taxes (13,810,391 ) (7,883,739 )
Income tax expense — —
NET LOSS $ (13,810,391 ) $ (7,883,739 )</t>
        </is>
      </c>
    </row>
    <row r="6">
      <c r="A6" s="4" t="inlineStr">
        <is>
          <t>Schedule of Condensed Statement of Cash Flows</t>
        </is>
      </c>
      <c r="B6" s="4" t="inlineStr">
        <is>
          <t xml:space="preserve">For the years ended
2023 2022
Cash flows from operating activities:
Net loss $ (13,810,391 ) $ (7,883,739 )
Adjustments to reconcile net loss to net cash used in operating activities
Share-based compensation expense 9,932,762 2,088,725
Change in fair value of warrant liabilities (4,548 ) (8,952 )
Change in fair value of forward share purchase liability 82,182 5,392,293
Loss on settlement of forward share purchase agreement 378,895 —
Change in operating assets and liabilities:
Deposits, prepayments, and other receivables (17,035 ) (1,715 )
Other payables and accrued liabilities 1,161,288 (839,181 )
Net cash used in operating activities (2,276,847 ) (1,252,569 )
Cash flows from financing activities:
(Repayment to) advances from related companies (933,655 ) 1,338,524
Settlement of forward share purchase agreement (13,952,683 ) —
Proceeds from private placement 1,850,310 —
Cash proceeds from reverse recapitalization, net of redemption — 15,356,580
Net cash (used in) provided by financing activities (13,036,028 ) 16,695,104
Net change in cash, cash equivalent and restricted cash (15,312,875 ) 15,442,535
BEGINNING OF YEAR 15,442,535 —
END OF YEAR $ 129,660 $ 15,442,535
As of December 31,
2023 2022
Reconciliation to amounts on consolidated balance sheets:
Cash and cash equivalents $ 129,660 $ 85,955
Restricted cash — 15,356,580
Total cash, cash equivalents and restricted cash $ 129,660 $ 15,442,5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Description of Business (Details)</t>
        </is>
      </c>
      <c r="B1" s="2" t="inlineStr">
        <is>
          <t>Dec. 31, 2023</t>
        </is>
      </c>
    </row>
    <row r="2">
      <c r="A2" s="4" t="inlineStr">
        <is>
          <t>Business combination [Member]</t>
        </is>
      </c>
      <c r="B2" s="4" t="inlineStr">
        <is>
          <t xml:space="preserve"> </t>
        </is>
      </c>
    </row>
    <row r="3">
      <c r="A3" s="3" t="inlineStr">
        <is>
          <t>Description of Business [Line Items]</t>
        </is>
      </c>
      <c r="B3" s="4" t="inlineStr">
        <is>
          <t xml:space="preserve"> </t>
        </is>
      </c>
    </row>
    <row r="4">
      <c r="A4" s="4" t="inlineStr">
        <is>
          <t>Business combination transaction, percentage</t>
        </is>
      </c>
      <c r="B4" s="11"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3 HKD ($)</t>
        </is>
      </c>
      <c r="H2" s="2" t="inlineStr">
        <is>
          <t>Dec. 31, 2022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expected credit losses on accounts</t>
        </is>
      </c>
      <c r="B4" s="5" t="n">
        <v>135092</v>
      </c>
      <c r="C4" s="5" t="n">
        <v>328012</v>
      </c>
      <c r="D4" s="5" t="n">
        <v>1877786</v>
      </c>
      <c r="E4" s="5" t="n">
        <v>661288</v>
      </c>
      <c r="F4" s="5" t="n">
        <v>1077184</v>
      </c>
      <c r="G4" s="4" t="inlineStr">
        <is>
          <t xml:space="preserve"> </t>
        </is>
      </c>
      <c r="H4" s="5" t="n">
        <v>16509</v>
      </c>
    </row>
    <row r="5">
      <c r="A5" s="4" t="inlineStr">
        <is>
          <t>Impairment losses</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 tax settlement percentage</t>
        </is>
      </c>
      <c r="B6" s="4" t="inlineStr">
        <is>
          <t xml:space="preserve"> </t>
        </is>
      </c>
      <c r="C6" s="4" t="inlineStr">
        <is>
          <t xml:space="preserve"> </t>
        </is>
      </c>
      <c r="D6" s="11" t="n">
        <v>0.5</v>
      </c>
      <c r="E6" s="4" t="inlineStr">
        <is>
          <t xml:space="preserve"> </t>
        </is>
      </c>
      <c r="F6" s="11" t="n">
        <v>0.5</v>
      </c>
      <c r="G6" s="11" t="n">
        <v>0.5</v>
      </c>
      <c r="H6" s="4" t="inlineStr">
        <is>
          <t xml:space="preserve"> </t>
        </is>
      </c>
    </row>
    <row r="7">
      <c r="A7" s="4" t="inlineStr">
        <is>
          <t>Rental deposit</t>
        </is>
      </c>
      <c r="B7" s="4" t="inlineStr">
        <is>
          <t xml:space="preserve"> </t>
        </is>
      </c>
      <c r="C7" s="4" t="inlineStr">
        <is>
          <t xml:space="preserve"> </t>
        </is>
      </c>
      <c r="D7" s="4" t="inlineStr">
        <is>
          <t xml:space="preserve"> </t>
        </is>
      </c>
      <c r="E7" s="4" t="inlineStr">
        <is>
          <t xml:space="preserve"> </t>
        </is>
      </c>
      <c r="F7" s="5" t="n">
        <v>14833</v>
      </c>
      <c r="G7" s="4" t="inlineStr">
        <is>
          <t xml:space="preserve"> </t>
        </is>
      </c>
      <c r="H7" s="4" t="inlineStr">
        <is>
          <t xml:space="preserve"> </t>
        </is>
      </c>
    </row>
    <row r="8">
      <c r="A8" s="4" t="inlineStr">
        <is>
          <t>Allowance for expected credit losses</t>
        </is>
      </c>
      <c r="B8" s="5" t="n">
        <v>214416</v>
      </c>
      <c r="C8" s="5" t="n">
        <v>143101</v>
      </c>
      <c r="D8" s="5" t="n">
        <v>808274</v>
      </c>
      <c r="E8" s="5" t="n">
        <v>211050</v>
      </c>
      <c r="F8" s="5" t="n">
        <v>217475</v>
      </c>
      <c r="G8" s="4" t="inlineStr">
        <is>
          <t xml:space="preserve"> </t>
        </is>
      </c>
      <c r="H8" s="4" t="inlineStr">
        <is>
          <t xml:space="preserve"> </t>
        </is>
      </c>
    </row>
    <row r="9">
      <c r="A9" s="4" t="inlineStr">
        <is>
          <t>Defined contribtion plan percentage</t>
        </is>
      </c>
      <c r="B9" s="4" t="inlineStr">
        <is>
          <t xml:space="preserve"> </t>
        </is>
      </c>
      <c r="C9" s="4" t="inlineStr">
        <is>
          <t xml:space="preserve"> </t>
        </is>
      </c>
      <c r="D9" s="4" t="inlineStr">
        <is>
          <t xml:space="preserve"> </t>
        </is>
      </c>
      <c r="E9" s="4" t="inlineStr">
        <is>
          <t xml:space="preserve"> </t>
        </is>
      </c>
      <c r="F9" s="11" t="n">
        <v>0.05</v>
      </c>
      <c r="G9" s="11" t="n">
        <v>0.05</v>
      </c>
      <c r="H9" s="4" t="inlineStr">
        <is>
          <t xml:space="preserve"> </t>
        </is>
      </c>
    </row>
    <row r="10">
      <c r="A10" s="4" t="inlineStr">
        <is>
          <t>Defined contribution employee amount</t>
        </is>
      </c>
      <c r="B10" s="4" t="inlineStr">
        <is>
          <t xml:space="preserve"> </t>
        </is>
      </c>
      <c r="C10" s="4" t="inlineStr">
        <is>
          <t xml:space="preserve"> </t>
        </is>
      </c>
      <c r="D10" s="4" t="inlineStr">
        <is>
          <t xml:space="preserve"> </t>
        </is>
      </c>
      <c r="E10" s="4" t="inlineStr">
        <is>
          <t xml:space="preserve"> </t>
        </is>
      </c>
      <c r="F10" s="5" t="n">
        <v>3846</v>
      </c>
      <c r="G10" s="5" t="n">
        <v>30000</v>
      </c>
      <c r="H10" s="4" t="inlineStr">
        <is>
          <t xml:space="preserve"> </t>
        </is>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Exchange Rates</t>
        </is>
      </c>
      <c r="B1" s="2" t="inlineStr">
        <is>
          <t>Sep. 30, 2024</t>
        </is>
      </c>
      <c r="C1" s="2" t="inlineStr">
        <is>
          <t>Dec. 31, 2023</t>
        </is>
      </c>
      <c r="D1" s="2" t="inlineStr">
        <is>
          <t>Sep. 30, 2023</t>
        </is>
      </c>
      <c r="E1" s="2" t="inlineStr">
        <is>
          <t>Dec. 31, 2022</t>
        </is>
      </c>
    </row>
    <row r="2">
      <c r="A2" s="4" t="inlineStr">
        <is>
          <t>Period-end HK$:US$ exchange rate [Member]</t>
        </is>
      </c>
      <c r="B2" s="4" t="inlineStr">
        <is>
          <t xml:space="preserve"> </t>
        </is>
      </c>
      <c r="C2" s="4" t="inlineStr">
        <is>
          <t xml:space="preserve"> </t>
        </is>
      </c>
      <c r="D2" s="4" t="inlineStr">
        <is>
          <t xml:space="preserve"> </t>
        </is>
      </c>
      <c r="E2" s="4" t="inlineStr">
        <is>
          <t xml:space="preserve"> </t>
        </is>
      </c>
    </row>
    <row r="3">
      <c r="A3" s="3" t="inlineStr">
        <is>
          <t>Schedule of Exchange Rates [Line Items]</t>
        </is>
      </c>
      <c r="B3" s="4" t="inlineStr">
        <is>
          <t xml:space="preserve"> </t>
        </is>
      </c>
      <c r="C3" s="4" t="inlineStr">
        <is>
          <t xml:space="preserve"> </t>
        </is>
      </c>
      <c r="D3" s="4" t="inlineStr">
        <is>
          <t xml:space="preserve"> </t>
        </is>
      </c>
      <c r="E3" s="4" t="inlineStr">
        <is>
          <t xml:space="preserve"> </t>
        </is>
      </c>
    </row>
    <row r="4">
      <c r="A4" s="4" t="inlineStr">
        <is>
          <t>HK$:US$ exchange rate</t>
        </is>
      </c>
      <c r="B4" s="12" t="n">
        <v>0.1287</v>
      </c>
      <c r="C4" s="12" t="n">
        <v>0.1281</v>
      </c>
      <c r="D4" s="13" t="n">
        <v>0.12771</v>
      </c>
      <c r="E4" s="12" t="n">
        <v>0.1281</v>
      </c>
    </row>
    <row r="5">
      <c r="A5" s="4" t="inlineStr">
        <is>
          <t>Period average HK$:US$ exchange rate [Member]</t>
        </is>
      </c>
      <c r="B5" s="4" t="inlineStr">
        <is>
          <t xml:space="preserve"> </t>
        </is>
      </c>
      <c r="C5" s="4" t="inlineStr">
        <is>
          <t xml:space="preserve"> </t>
        </is>
      </c>
      <c r="D5" s="4" t="inlineStr">
        <is>
          <t xml:space="preserve"> </t>
        </is>
      </c>
      <c r="E5" s="4" t="inlineStr">
        <is>
          <t xml:space="preserve"> </t>
        </is>
      </c>
    </row>
    <row r="6">
      <c r="A6" s="3" t="inlineStr">
        <is>
          <t>Schedule of Exchange Rates [Line Items]</t>
        </is>
      </c>
      <c r="B6" s="4" t="inlineStr">
        <is>
          <t xml:space="preserve"> </t>
        </is>
      </c>
      <c r="C6" s="4" t="inlineStr">
        <is>
          <t xml:space="preserve"> </t>
        </is>
      </c>
      <c r="D6" s="4" t="inlineStr">
        <is>
          <t xml:space="preserve"> </t>
        </is>
      </c>
      <c r="E6" s="4" t="inlineStr">
        <is>
          <t xml:space="preserve"> </t>
        </is>
      </c>
    </row>
    <row r="7">
      <c r="A7" s="4" t="inlineStr">
        <is>
          <t>HK$:US$ exchange rate</t>
        </is>
      </c>
      <c r="B7" s="13" t="n">
        <v>0.12801</v>
      </c>
      <c r="C7" s="12" t="n">
        <v>0.1277</v>
      </c>
      <c r="D7" s="13" t="n">
        <v>0.12766</v>
      </c>
      <c r="E7" s="12" t="n">
        <v>0.12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Summary of Significant Accounting Policies (Details) - Schedule of Estimated Residual Values</t>
        </is>
      </c>
      <c r="B1" s="2" t="inlineStr">
        <is>
          <t>Sep. 30, 2024</t>
        </is>
      </c>
      <c r="C1" s="2" t="inlineStr">
        <is>
          <t>Dec. 31, 2023</t>
        </is>
      </c>
    </row>
    <row r="2">
      <c r="A2" s="4" t="inlineStr">
        <is>
          <t>Land and building [Member]</t>
        </is>
      </c>
      <c r="B2" s="4" t="inlineStr">
        <is>
          <t xml:space="preserve"> </t>
        </is>
      </c>
      <c r="C2" s="4" t="inlineStr">
        <is>
          <t xml:space="preserve"> </t>
        </is>
      </c>
    </row>
    <row r="3">
      <c r="A3" s="3" t="inlineStr">
        <is>
          <t>Schedule of Estimated Residual Values [Line Items]</t>
        </is>
      </c>
      <c r="B3" s="4" t="inlineStr">
        <is>
          <t xml:space="preserve"> </t>
        </is>
      </c>
      <c r="C3" s="4" t="inlineStr">
        <is>
          <t xml:space="preserve"> </t>
        </is>
      </c>
    </row>
    <row r="4">
      <c r="A4" s="4" t="inlineStr">
        <is>
          <t>Expected useful life</t>
        </is>
      </c>
      <c r="B4" s="4" t="inlineStr">
        <is>
          <t>Shorter of 50 years or lease term</t>
        </is>
      </c>
      <c r="C4" s="4" t="inlineStr">
        <is>
          <t xml:space="preserve"> </t>
        </is>
      </c>
    </row>
    <row r="5">
      <c r="A5" s="4" t="inlineStr">
        <is>
          <t>Furniture, fixtures and equipment [Member]</t>
        </is>
      </c>
      <c r="B5" s="4" t="inlineStr">
        <is>
          <t xml:space="preserve"> </t>
        </is>
      </c>
      <c r="C5" s="4" t="inlineStr">
        <is>
          <t xml:space="preserve"> </t>
        </is>
      </c>
    </row>
    <row r="6">
      <c r="A6" s="3" t="inlineStr">
        <is>
          <t>Schedule of Estimated Residual Values [Line Items]</t>
        </is>
      </c>
      <c r="B6" s="4" t="inlineStr">
        <is>
          <t xml:space="preserve"> </t>
        </is>
      </c>
      <c r="C6" s="4" t="inlineStr">
        <is>
          <t xml:space="preserve"> </t>
        </is>
      </c>
    </row>
    <row r="7">
      <c r="A7" s="4" t="inlineStr">
        <is>
          <t>Expected useful life</t>
        </is>
      </c>
      <c r="B7" s="4" t="inlineStr">
        <is>
          <t>5 years</t>
        </is>
      </c>
      <c r="C7" s="4" t="inlineStr">
        <is>
          <t>5 years</t>
        </is>
      </c>
    </row>
    <row r="8">
      <c r="A8" s="4" t="inlineStr">
        <is>
          <t>Computer equipment [Member]</t>
        </is>
      </c>
      <c r="B8" s="4" t="inlineStr">
        <is>
          <t xml:space="preserve"> </t>
        </is>
      </c>
      <c r="C8" s="4" t="inlineStr">
        <is>
          <t xml:space="preserve"> </t>
        </is>
      </c>
    </row>
    <row r="9">
      <c r="A9" s="3" t="inlineStr">
        <is>
          <t>Schedule of Estimated Residual Values [Line Items]</t>
        </is>
      </c>
      <c r="B9" s="4" t="inlineStr">
        <is>
          <t xml:space="preserve"> </t>
        </is>
      </c>
      <c r="C9" s="4" t="inlineStr">
        <is>
          <t xml:space="preserve"> </t>
        </is>
      </c>
    </row>
    <row r="10">
      <c r="A10" s="4" t="inlineStr">
        <is>
          <t>Expected useful life</t>
        </is>
      </c>
      <c r="B10" s="4" t="inlineStr">
        <is>
          <t>3 years</t>
        </is>
      </c>
      <c r="C10" s="4" t="inlineStr">
        <is>
          <t>3 years</t>
        </is>
      </c>
    </row>
    <row r="11">
      <c r="A11" s="4" t="inlineStr">
        <is>
          <t>Motor vehicle [Member]</t>
        </is>
      </c>
      <c r="B11" s="4" t="inlineStr">
        <is>
          <t xml:space="preserve"> </t>
        </is>
      </c>
      <c r="C11" s="4" t="inlineStr">
        <is>
          <t xml:space="preserve"> </t>
        </is>
      </c>
    </row>
    <row r="12">
      <c r="A12" s="3" t="inlineStr">
        <is>
          <t>Schedule of Estimated Residual Values [Line Items]</t>
        </is>
      </c>
      <c r="B12" s="4" t="inlineStr">
        <is>
          <t xml:space="preserve"> </t>
        </is>
      </c>
      <c r="C12" s="4" t="inlineStr">
        <is>
          <t xml:space="preserve"> </t>
        </is>
      </c>
    </row>
    <row r="13">
      <c r="A13" s="4" t="inlineStr">
        <is>
          <t>Expected useful life</t>
        </is>
      </c>
      <c r="B13" s="4" t="inlineStr">
        <is>
          <t>3 years</t>
        </is>
      </c>
      <c r="C13"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Cash Flows</t>
        </is>
      </c>
      <c r="B1" s="2" t="inlineStr">
        <is>
          <t>9 Months Ended</t>
        </is>
      </c>
      <c r="D1" s="2" t="inlineStr">
        <is>
          <t>12 Months Ended</t>
        </is>
      </c>
    </row>
    <row r="2">
      <c r="B2" s="2" t="inlineStr">
        <is>
          <t>Sep. 30, 2024 USD ($)</t>
        </is>
      </c>
      <c r="C2" s="2" t="inlineStr">
        <is>
          <t>Sep. 30, 2023 USD ($)</t>
        </is>
      </c>
      <c r="D2" s="2" t="inlineStr">
        <is>
          <t>Dec. 31, 2023 USD ($)</t>
        </is>
      </c>
      <c r="E2" s="2" t="inlineStr">
        <is>
          <t>Dec. 31, 2022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8849026</v>
      </c>
      <c r="C4" s="5" t="n">
        <v>-35578728</v>
      </c>
      <c r="D4" s="5" t="n">
        <v>-49206019</v>
      </c>
      <c r="E4" s="5" t="n">
        <v>-44520635</v>
      </c>
    </row>
    <row r="5">
      <c r="A5" s="4" t="inlineStr">
        <is>
          <t>Share-based compensation expense</t>
        </is>
      </c>
      <c r="B5" s="6" t="n">
        <v>6359906</v>
      </c>
      <c r="C5" s="6" t="n">
        <v>11979200</v>
      </c>
      <c r="D5" s="6" t="n">
        <v>11235026</v>
      </c>
      <c r="E5" s="6" t="n">
        <v>2088725</v>
      </c>
    </row>
    <row r="6">
      <c r="A6" s="4" t="inlineStr">
        <is>
          <t>Non-cash lease expense</t>
        </is>
      </c>
      <c r="B6" s="6" t="n">
        <v>1927851</v>
      </c>
      <c r="C6" s="6" t="n">
        <v>854470</v>
      </c>
      <c r="D6" s="6" t="n">
        <v>1496286</v>
      </c>
      <c r="E6" s="4" t="inlineStr">
        <is>
          <t xml:space="preserve"> </t>
        </is>
      </c>
    </row>
    <row r="7">
      <c r="A7" s="4" t="inlineStr">
        <is>
          <t>Depreciation on property and equipment, net</t>
        </is>
      </c>
      <c r="B7" s="6" t="n">
        <v>68705</v>
      </c>
      <c r="C7" s="6" t="n">
        <v>238315</v>
      </c>
      <c r="D7" s="6" t="n">
        <v>261323</v>
      </c>
      <c r="E7" s="6" t="n">
        <v>392873</v>
      </c>
    </row>
    <row r="8">
      <c r="A8" s="4" t="inlineStr">
        <is>
          <t>Interest income on loans receivable, net</t>
        </is>
      </c>
      <c r="B8" s="6" t="n">
        <v>-123468</v>
      </c>
      <c r="C8" s="6" t="n">
        <v>-117805</v>
      </c>
      <c r="D8" s="4" t="inlineStr">
        <is>
          <t xml:space="preserve"> </t>
        </is>
      </c>
      <c r="E8" s="4" t="inlineStr">
        <is>
          <t xml:space="preserve"> </t>
        </is>
      </c>
    </row>
    <row r="9">
      <c r="A9" s="4" t="inlineStr">
        <is>
          <t>Interest income on notes receivable, net</t>
        </is>
      </c>
      <c r="B9" s="4" t="inlineStr">
        <is>
          <t xml:space="preserve"> </t>
        </is>
      </c>
      <c r="C9" s="6" t="n">
        <v>-23217</v>
      </c>
      <c r="D9" s="6" t="n">
        <v>-34665</v>
      </c>
      <c r="E9" s="4" t="inlineStr">
        <is>
          <t xml:space="preserve"> </t>
        </is>
      </c>
    </row>
    <row r="10">
      <c r="A10" s="4" t="inlineStr">
        <is>
          <t>Interest income on promissory notes receivable from Triller LLC</t>
        </is>
      </c>
      <c r="B10" s="6" t="n">
        <v>-369339</v>
      </c>
      <c r="C10" s="4" t="inlineStr">
        <is>
          <t xml:space="preserve"> </t>
        </is>
      </c>
      <c r="D10" s="4" t="inlineStr">
        <is>
          <t xml:space="preserve"> </t>
        </is>
      </c>
      <c r="E10" s="4" t="inlineStr">
        <is>
          <t xml:space="preserve"> </t>
        </is>
      </c>
    </row>
    <row r="11">
      <c r="A11" s="4" t="inlineStr">
        <is>
          <t>Interest expense on convertible promissory notes payable, net</t>
        </is>
      </c>
      <c r="B11" s="6" t="n">
        <v>1123273</v>
      </c>
      <c r="C11" s="4" t="inlineStr">
        <is>
          <t xml:space="preserve"> </t>
        </is>
      </c>
      <c r="D11" s="4" t="inlineStr">
        <is>
          <t xml:space="preserve"> </t>
        </is>
      </c>
      <c r="E11" s="4" t="inlineStr">
        <is>
          <t xml:space="preserve"> </t>
        </is>
      </c>
    </row>
    <row r="12">
      <c r="A12" s="4" t="inlineStr">
        <is>
          <t>Interest expense on borrowings</t>
        </is>
      </c>
      <c r="B12" s="6" t="n">
        <v>599906</v>
      </c>
      <c r="C12" s="4" t="inlineStr">
        <is>
          <t xml:space="preserve"> </t>
        </is>
      </c>
      <c r="D12" s="6" t="n">
        <v>784479</v>
      </c>
      <c r="E12" s="4" t="inlineStr">
        <is>
          <t xml:space="preserve"> </t>
        </is>
      </c>
    </row>
    <row r="13">
      <c r="A13" s="4" t="inlineStr">
        <is>
          <t>Foreign exchange gain, net</t>
        </is>
      </c>
      <c r="B13" s="6" t="n">
        <v>-826464</v>
      </c>
      <c r="C13" s="6" t="n">
        <v>-41467</v>
      </c>
      <c r="D13" s="6" t="n">
        <v>-909227</v>
      </c>
      <c r="E13" s="6" t="n">
        <v>2643261</v>
      </c>
    </row>
    <row r="14">
      <c r="A14" s="4" t="inlineStr">
        <is>
          <t>Investment loss (income), net</t>
        </is>
      </c>
      <c r="B14" s="6" t="n">
        <v>36900</v>
      </c>
      <c r="C14" s="6" t="n">
        <v>-488589</v>
      </c>
      <c r="D14" s="6" t="n">
        <v>6878869</v>
      </c>
      <c r="E14" s="6" t="n">
        <v>8937431</v>
      </c>
    </row>
    <row r="15">
      <c r="A15" s="4" t="inlineStr">
        <is>
          <t>Gain on disposal of property and equipment, net</t>
        </is>
      </c>
      <c r="B15" s="6" t="n">
        <v>-15345</v>
      </c>
      <c r="C15" s="4" t="inlineStr">
        <is>
          <t xml:space="preserve"> </t>
        </is>
      </c>
      <c r="D15" s="6" t="n">
        <v>-664816</v>
      </c>
      <c r="E15" s="4" t="inlineStr">
        <is>
          <t xml:space="preserve"> </t>
        </is>
      </c>
    </row>
    <row r="16">
      <c r="A16" s="4" t="inlineStr">
        <is>
          <t>Provision for allowance for expected credit losses</t>
        </is>
      </c>
      <c r="B16" s="6" t="n">
        <v>1877786</v>
      </c>
      <c r="C16" s="6" t="n">
        <v>661288</v>
      </c>
      <c r="D16" s="6" t="n">
        <v>1077184</v>
      </c>
      <c r="E16" s="4" t="inlineStr">
        <is>
          <t xml:space="preserve"> </t>
        </is>
      </c>
    </row>
    <row r="17">
      <c r="A17" s="4" t="inlineStr">
        <is>
          <t>Change in fair value of warrant liabilities</t>
        </is>
      </c>
      <c r="B17" s="6" t="n">
        <v>4281454</v>
      </c>
      <c r="C17" s="6" t="n">
        <v>-3481</v>
      </c>
      <c r="D17" s="6" t="n">
        <v>-4548</v>
      </c>
      <c r="E17" s="6" t="n">
        <v>-8952</v>
      </c>
    </row>
    <row r="18">
      <c r="A18" s="4" t="inlineStr">
        <is>
          <t>Change in fair value of forward share purchase liability</t>
        </is>
      </c>
      <c r="B18" s="4" t="inlineStr">
        <is>
          <t xml:space="preserve"> </t>
        </is>
      </c>
      <c r="C18" s="6" t="n">
        <v>82182</v>
      </c>
      <c r="D18" s="6" t="n">
        <v>82182</v>
      </c>
      <c r="E18" s="6" t="n">
        <v>5392293</v>
      </c>
    </row>
    <row r="19">
      <c r="A19" s="4" t="inlineStr">
        <is>
          <t>Loss on settlement of forward share purchase agreement</t>
        </is>
      </c>
      <c r="B19" s="4" t="inlineStr">
        <is>
          <t xml:space="preserve"> </t>
        </is>
      </c>
      <c r="C19" s="6" t="n">
        <v>378895</v>
      </c>
      <c r="D19" s="6" t="n">
        <v>378895</v>
      </c>
      <c r="E19" s="4" t="inlineStr">
        <is>
          <t xml:space="preserve"> </t>
        </is>
      </c>
    </row>
    <row r="20">
      <c r="A20" s="4" t="inlineStr">
        <is>
          <t>Reversal of annual bonus accrued in prior year</t>
        </is>
      </c>
      <c r="B20" s="4" t="inlineStr">
        <is>
          <t xml:space="preserve"> </t>
        </is>
      </c>
      <c r="C20" s="6" t="n">
        <v>-3763847</v>
      </c>
      <c r="D20" s="4" t="inlineStr">
        <is>
          <t xml:space="preserve"> </t>
        </is>
      </c>
      <c r="E20" s="4" t="inlineStr">
        <is>
          <t xml:space="preserve"> </t>
        </is>
      </c>
    </row>
    <row r="21">
      <c r="A21" s="4" t="inlineStr">
        <is>
          <t>Accounts receivable</t>
        </is>
      </c>
      <c r="B21" s="6" t="n">
        <v>669476</v>
      </c>
      <c r="C21" s="6" t="n">
        <v>-575266</v>
      </c>
      <c r="D21" s="6" t="n">
        <v>-1187628</v>
      </c>
      <c r="E21" s="6" t="n">
        <v>-1947089</v>
      </c>
    </row>
    <row r="22">
      <c r="A22" s="4" t="inlineStr">
        <is>
          <t>Loans receivable</t>
        </is>
      </c>
      <c r="B22" s="6" t="n">
        <v>48615</v>
      </c>
      <c r="C22" s="6" t="n">
        <v>121801</v>
      </c>
      <c r="D22" s="6" t="n">
        <v>-15656</v>
      </c>
      <c r="E22" s="6" t="n">
        <v>2319054</v>
      </c>
    </row>
    <row r="23">
      <c r="A23" s="4" t="inlineStr">
        <is>
          <t>Deposits, prepayments, and other receivables</t>
        </is>
      </c>
      <c r="B23" s="6" t="n">
        <v>-553891</v>
      </c>
      <c r="C23" s="6" t="n">
        <v>-2938425</v>
      </c>
      <c r="D23" s="6" t="n">
        <v>-2495082</v>
      </c>
      <c r="E23" s="6" t="n">
        <v>-198512</v>
      </c>
    </row>
    <row r="24">
      <c r="A24" s="4" t="inlineStr">
        <is>
          <t>Accounts payable and accrued liabilities</t>
        </is>
      </c>
      <c r="B24" s="6" t="n">
        <v>-2256333</v>
      </c>
      <c r="C24" s="6" t="n">
        <v>5546602</v>
      </c>
      <c r="D24" s="6" t="n">
        <v>6894066</v>
      </c>
      <c r="E24" s="6" t="n">
        <v>10877792</v>
      </c>
    </row>
    <row r="25">
      <c r="A25" s="4" t="inlineStr">
        <is>
          <t>Escrow liabilities</t>
        </is>
      </c>
      <c r="B25" s="6" t="n">
        <v>-3158868</v>
      </c>
      <c r="C25" s="6" t="n">
        <v>-8934670</v>
      </c>
      <c r="D25" s="6" t="n">
        <v>-12670774</v>
      </c>
      <c r="E25" s="6" t="n">
        <v>-4998181</v>
      </c>
    </row>
    <row r="26">
      <c r="A26" s="4" t="inlineStr">
        <is>
          <t>Lease liabilities</t>
        </is>
      </c>
      <c r="B26" s="6" t="n">
        <v>-1455929</v>
      </c>
      <c r="C26" s="6" t="n">
        <v>-645303</v>
      </c>
      <c r="D26" s="6" t="n">
        <v>-1130008</v>
      </c>
      <c r="E26" s="4" t="inlineStr">
        <is>
          <t xml:space="preserve"> </t>
        </is>
      </c>
    </row>
    <row r="27">
      <c r="A27" s="4" t="inlineStr">
        <is>
          <t>Income tax payable</t>
        </is>
      </c>
      <c r="B27" s="6" t="n">
        <v>-127595</v>
      </c>
      <c r="C27" s="6" t="n">
        <v>-116617</v>
      </c>
      <c r="D27" s="6" t="n">
        <v>542982</v>
      </c>
      <c r="E27" s="6" t="n">
        <v>-282459</v>
      </c>
    </row>
    <row r="28">
      <c r="A28" s="4" t="inlineStr">
        <is>
          <t>Net cash used in operating activities</t>
        </is>
      </c>
      <c r="B28" s="6" t="n">
        <v>-20742386</v>
      </c>
      <c r="C28" s="6" t="n">
        <v>-33364662</v>
      </c>
      <c r="D28" s="6" t="n">
        <v>-42282159</v>
      </c>
      <c r="E28" s="6" t="n">
        <v>-19304399</v>
      </c>
    </row>
    <row r="29">
      <c r="A29" s="4" t="inlineStr">
        <is>
          <t>Proceeds from sale of long-term investments, net</t>
        </is>
      </c>
      <c r="B29" s="6" t="n">
        <v>2152251</v>
      </c>
      <c r="C29" s="6" t="n">
        <v>3976657</v>
      </c>
      <c r="D29" s="6" t="n">
        <v>3976657</v>
      </c>
      <c r="E29" s="6" t="n">
        <v>1853473</v>
      </c>
    </row>
    <row r="30">
      <c r="A30" s="4" t="inlineStr">
        <is>
          <t>Purchase of notes receivable, net</t>
        </is>
      </c>
      <c r="B30" s="4" t="inlineStr">
        <is>
          <t xml:space="preserve"> </t>
        </is>
      </c>
      <c r="C30" s="6" t="n">
        <v>-589086</v>
      </c>
      <c r="D30" s="6" t="n">
        <v>-589086</v>
      </c>
      <c r="E30" s="4" t="inlineStr">
        <is>
          <t xml:space="preserve"> </t>
        </is>
      </c>
    </row>
    <row r="31">
      <c r="A31" s="4" t="inlineStr">
        <is>
          <t>Dividends received from long-term investments, net</t>
        </is>
      </c>
      <c r="B31" s="4" t="inlineStr">
        <is>
          <t xml:space="preserve"> </t>
        </is>
      </c>
      <c r="C31" s="6" t="n">
        <v>1404303</v>
      </c>
      <c r="D31" s="6" t="n">
        <v>1670045</v>
      </c>
      <c r="E31" s="6" t="n">
        <v>1154749</v>
      </c>
    </row>
    <row r="32">
      <c r="A32" s="4" t="inlineStr">
        <is>
          <t>Proceeds from sale of notes receivable, net</t>
        </is>
      </c>
      <c r="B32" s="6" t="n">
        <v>412360</v>
      </c>
      <c r="C32" s="4" t="inlineStr">
        <is>
          <t xml:space="preserve"> </t>
        </is>
      </c>
      <c r="D32" s="4" t="inlineStr">
        <is>
          <t xml:space="preserve"> </t>
        </is>
      </c>
      <c r="E32" s="4" t="inlineStr">
        <is>
          <t xml:space="preserve"> </t>
        </is>
      </c>
    </row>
    <row r="33">
      <c r="A33" s="4" t="inlineStr">
        <is>
          <t>Proceeds from disposal of property and equipment, net</t>
        </is>
      </c>
      <c r="B33" s="6" t="n">
        <v>15345</v>
      </c>
      <c r="C33" s="4" t="inlineStr">
        <is>
          <t xml:space="preserve"> </t>
        </is>
      </c>
      <c r="D33" s="6" t="n">
        <v>6127576</v>
      </c>
      <c r="E33" s="4" t="inlineStr">
        <is>
          <t xml:space="preserve"> </t>
        </is>
      </c>
    </row>
    <row r="34">
      <c r="A34" s="4" t="inlineStr">
        <is>
          <t>Purchase of property and equipment</t>
        </is>
      </c>
      <c r="B34" s="4" t="inlineStr">
        <is>
          <t xml:space="preserve"> </t>
        </is>
      </c>
      <c r="C34" s="6" t="n">
        <v>-104778</v>
      </c>
      <c r="D34" s="6" t="n">
        <v>-104846</v>
      </c>
      <c r="E34" s="6" t="n">
        <v>-968367</v>
      </c>
    </row>
    <row r="35">
      <c r="A35" s="4" t="inlineStr">
        <is>
          <t>Net cash provided by investing activities</t>
        </is>
      </c>
      <c r="B35" s="6" t="n">
        <v>2579956</v>
      </c>
      <c r="C35" s="6" t="n">
        <v>4687096</v>
      </c>
      <c r="D35" s="6" t="n">
        <v>10791765</v>
      </c>
      <c r="E35" s="6" t="n">
        <v>-14188835</v>
      </c>
    </row>
    <row r="36">
      <c r="A36" s="4" t="inlineStr">
        <is>
          <t>Advances from the holding company</t>
        </is>
      </c>
      <c r="B36" s="6" t="n">
        <v>15612799</v>
      </c>
      <c r="C36" s="6" t="n">
        <v>6303641</v>
      </c>
      <c r="D36" s="6" t="n">
        <v>9342972</v>
      </c>
      <c r="E36" s="6" t="n">
        <v>9752275</v>
      </c>
    </row>
    <row r="37">
      <c r="A37" s="4" t="inlineStr">
        <is>
          <t>Repayment of borrowings</t>
        </is>
      </c>
      <c r="B37" s="6" t="n">
        <v>-772202</v>
      </c>
      <c r="C37" s="4" t="inlineStr">
        <is>
          <t xml:space="preserve"> </t>
        </is>
      </c>
      <c r="D37" s="4" t="inlineStr">
        <is>
          <t xml:space="preserve"> </t>
        </is>
      </c>
      <c r="E37" s="4" t="inlineStr">
        <is>
          <t xml:space="preserve"> </t>
        </is>
      </c>
    </row>
    <row r="38">
      <c r="A38" s="4" t="inlineStr">
        <is>
          <t>Issue of promissory notes to Triller LLC</t>
        </is>
      </c>
      <c r="B38" s="6" t="n">
        <v>-19975000</v>
      </c>
      <c r="C38" s="4" t="inlineStr">
        <is>
          <t xml:space="preserve"> </t>
        </is>
      </c>
      <c r="D38" s="4" t="inlineStr">
        <is>
          <t xml:space="preserve"> </t>
        </is>
      </c>
      <c r="E38" s="4" t="inlineStr">
        <is>
          <t xml:space="preserve"> </t>
        </is>
      </c>
    </row>
    <row r="39">
      <c r="A39" s="4" t="inlineStr">
        <is>
          <t>Proceeds from convertible promissory note payable, net</t>
        </is>
      </c>
      <c r="B39" s="6" t="n">
        <v>23388631</v>
      </c>
      <c r="C39" s="4" t="inlineStr">
        <is>
          <t xml:space="preserve"> </t>
        </is>
      </c>
      <c r="D39" s="4" t="inlineStr">
        <is>
          <t xml:space="preserve"> </t>
        </is>
      </c>
      <c r="E39" s="4" t="inlineStr">
        <is>
          <t xml:space="preserve"> </t>
        </is>
      </c>
    </row>
    <row r="40">
      <c r="A40" s="4" t="inlineStr">
        <is>
          <t>Settlement of forward share purchase agreement</t>
        </is>
      </c>
      <c r="B40" s="4" t="inlineStr">
        <is>
          <t xml:space="preserve"> </t>
        </is>
      </c>
      <c r="C40" s="6" t="n">
        <v>-13952683</v>
      </c>
      <c r="D40" s="6" t="n">
        <v>-13952683</v>
      </c>
      <c r="E40" s="4" t="inlineStr">
        <is>
          <t xml:space="preserve"> </t>
        </is>
      </c>
    </row>
    <row r="41">
      <c r="A41" s="4" t="inlineStr">
        <is>
          <t>Proceeds from borrowings</t>
        </is>
      </c>
      <c r="B41" s="4" t="inlineStr">
        <is>
          <t xml:space="preserve"> </t>
        </is>
      </c>
      <c r="C41" s="6" t="n">
        <v>7234391</v>
      </c>
      <c r="D41" s="6" t="n">
        <v>7746414</v>
      </c>
      <c r="E41" s="6" t="n">
        <v>4464391</v>
      </c>
    </row>
    <row r="42">
      <c r="A42" s="4" t="inlineStr">
        <is>
          <t>Net cash provided by (used in) financing activities</t>
        </is>
      </c>
      <c r="B42" s="6" t="n">
        <v>18254228</v>
      </c>
      <c r="C42" s="6" t="n">
        <v>-414651</v>
      </c>
      <c r="D42" s="6" t="n">
        <v>-1039924</v>
      </c>
      <c r="E42" s="6" t="n">
        <v>12135441</v>
      </c>
    </row>
    <row r="43">
      <c r="A43" s="4" t="inlineStr">
        <is>
          <t>Effect on exchange rate change on cash, cash equivalents and restricted cash</t>
        </is>
      </c>
      <c r="B43" s="6" t="n">
        <v>-19113</v>
      </c>
      <c r="C43" s="6" t="n">
        <v>-26484</v>
      </c>
      <c r="D43" s="6" t="n">
        <v>-85689</v>
      </c>
      <c r="E43" s="6" t="n">
        <v>-429542</v>
      </c>
    </row>
    <row r="44">
      <c r="A44" s="4" t="inlineStr">
        <is>
          <t>Net change in cash, cash equivalent and restricted cash</t>
        </is>
      </c>
      <c r="B44" s="6" t="n">
        <v>72685</v>
      </c>
      <c r="C44" s="6" t="n">
        <v>-29118701</v>
      </c>
      <c r="D44" s="6" t="n">
        <v>-32616007</v>
      </c>
      <c r="E44" s="6" t="n">
        <v>-21787335</v>
      </c>
    </row>
    <row r="45">
      <c r="A45" s="4" t="inlineStr">
        <is>
          <t>Beginning of period</t>
        </is>
      </c>
      <c r="B45" s="6" t="n">
        <v>18678065</v>
      </c>
      <c r="C45" s="6" t="n">
        <v>51294072</v>
      </c>
      <c r="D45" s="6" t="n">
        <v>51294072</v>
      </c>
      <c r="E45" s="6" t="n">
        <v>73081407</v>
      </c>
    </row>
    <row r="46">
      <c r="A46" s="4" t="inlineStr">
        <is>
          <t>End of period</t>
        </is>
      </c>
      <c r="B46" s="6" t="n">
        <v>18750750</v>
      </c>
      <c r="C46" s="6" t="n">
        <v>22175371</v>
      </c>
      <c r="D46" s="6" t="n">
        <v>18678065</v>
      </c>
      <c r="E46" s="6" t="n">
        <v>51294072</v>
      </c>
    </row>
    <row r="47">
      <c r="A47" s="4" t="inlineStr">
        <is>
          <t>Cash paid for income taxes</t>
        </is>
      </c>
      <c r="B47" s="6" t="n">
        <v>227348</v>
      </c>
      <c r="C47" s="10" t="n">
        <v>172.223</v>
      </c>
      <c r="D47" s="6" t="n">
        <v>172334</v>
      </c>
      <c r="E47" s="6" t="n">
        <v>531592</v>
      </c>
    </row>
    <row r="48">
      <c r="A48" s="4" t="inlineStr">
        <is>
          <t>Cash received from income tax refund</t>
        </is>
      </c>
      <c r="B48" s="4" t="inlineStr">
        <is>
          <t xml:space="preserve"> </t>
        </is>
      </c>
      <c r="C48" s="4" t="inlineStr">
        <is>
          <t xml:space="preserve"> </t>
        </is>
      </c>
      <c r="D48" s="6" t="n">
        <v>427363</v>
      </c>
      <c r="E48" s="6" t="n">
        <v>125353</v>
      </c>
    </row>
    <row r="49">
      <c r="A49" s="4" t="inlineStr">
        <is>
          <t>Cash paid for interest</t>
        </is>
      </c>
      <c r="B49" s="6" t="n">
        <v>152011</v>
      </c>
      <c r="C49" s="6" t="n">
        <v>774249</v>
      </c>
      <c r="D49" s="6" t="n">
        <v>784479</v>
      </c>
      <c r="E49" s="6" t="n">
        <v>140644</v>
      </c>
    </row>
    <row r="50">
      <c r="A50" s="4" t="inlineStr">
        <is>
          <t>Cash received for interest</t>
        </is>
      </c>
      <c r="B50" s="6" t="n">
        <v>57076</v>
      </c>
      <c r="C50" s="6" t="n">
        <v>361439</v>
      </c>
      <c r="D50" s="6" t="n">
        <v>349055</v>
      </c>
      <c r="E50" s="6" t="n">
        <v>99132</v>
      </c>
    </row>
    <row r="51">
      <c r="A51" s="4" t="inlineStr">
        <is>
          <t>Issuance of common stock to settle payables</t>
        </is>
      </c>
      <c r="B51" s="6" t="n">
        <v>2022438</v>
      </c>
      <c r="C51" s="6" t="n">
        <v>4000000</v>
      </c>
      <c r="D51" s="4" t="inlineStr">
        <is>
          <t xml:space="preserve"> </t>
        </is>
      </c>
      <c r="E51" s="4" t="inlineStr">
        <is>
          <t xml:space="preserve"> </t>
        </is>
      </c>
    </row>
    <row r="52">
      <c r="A52" s="4" t="inlineStr">
        <is>
          <t>Reversal of over-accruals staff bonus</t>
        </is>
      </c>
      <c r="B52" s="4" t="inlineStr">
        <is>
          <t xml:space="preserve"> </t>
        </is>
      </c>
      <c r="C52" s="4" t="inlineStr">
        <is>
          <t xml:space="preserve"> </t>
        </is>
      </c>
      <c r="D52" s="6" t="n">
        <v>-3595028</v>
      </c>
      <c r="E52" s="4" t="inlineStr">
        <is>
          <t xml:space="preserve"> </t>
        </is>
      </c>
    </row>
    <row r="53">
      <c r="A53" s="4" t="inlineStr">
        <is>
          <t>Issuance of ordinary shares to settle finder fee</t>
        </is>
      </c>
      <c r="B53" s="4" t="inlineStr">
        <is>
          <t xml:space="preserve"> </t>
        </is>
      </c>
      <c r="C53" s="4" t="inlineStr">
        <is>
          <t xml:space="preserve"> </t>
        </is>
      </c>
      <c r="D53" s="6" t="n">
        <v>4000000</v>
      </c>
      <c r="E53" s="4" t="inlineStr">
        <is>
          <t xml:space="preserve"> </t>
        </is>
      </c>
    </row>
    <row r="54">
      <c r="A54" s="4" t="inlineStr">
        <is>
          <t>Forgiveness of amount due to the holding company</t>
        </is>
      </c>
      <c r="B54" s="4" t="inlineStr">
        <is>
          <t xml:space="preserve"> </t>
        </is>
      </c>
      <c r="C54" s="6" t="n">
        <v>12593384</v>
      </c>
      <c r="D54" s="6" t="n">
        <v>12593384</v>
      </c>
      <c r="E54" s="6" t="n">
        <v>6000000</v>
      </c>
    </row>
    <row r="55">
      <c r="A55" s="4" t="inlineStr">
        <is>
          <t>Issuance of ordinary shares to settle payables</t>
        </is>
      </c>
      <c r="B55" s="4" t="inlineStr">
        <is>
          <t xml:space="preserve"> </t>
        </is>
      </c>
      <c r="C55" s="4" t="inlineStr">
        <is>
          <t xml:space="preserve"> </t>
        </is>
      </c>
      <c r="D55" s="4" t="inlineStr">
        <is>
          <t xml:space="preserve"> </t>
        </is>
      </c>
      <c r="E55" s="6" t="n">
        <v>7203070</v>
      </c>
    </row>
    <row r="56">
      <c r="A56" s="4" t="inlineStr">
        <is>
          <t>Operating lease right-of-use assets obtained in exchange for operating lease liabilities</t>
        </is>
      </c>
      <c r="B56" s="4" t="inlineStr">
        <is>
          <t xml:space="preserve"> </t>
        </is>
      </c>
      <c r="C56" s="6" t="n">
        <v>12512585</v>
      </c>
      <c r="D56" s="6" t="n">
        <v>12512585</v>
      </c>
      <c r="E56" s="4" t="inlineStr">
        <is>
          <t xml:space="preserve"> </t>
        </is>
      </c>
    </row>
    <row r="57">
      <c r="A57" s="4" t="inlineStr">
        <is>
          <t>Purchase of property and equipment, through earnest deposit</t>
        </is>
      </c>
      <c r="B57" s="4" t="inlineStr">
        <is>
          <t xml:space="preserve"> </t>
        </is>
      </c>
      <c r="C57" s="4" t="inlineStr">
        <is>
          <t xml:space="preserve"> </t>
        </is>
      </c>
      <c r="D57" s="4" t="inlineStr">
        <is>
          <t xml:space="preserve"> </t>
        </is>
      </c>
      <c r="E57" s="6" t="n">
        <v>7182131</v>
      </c>
    </row>
    <row r="58">
      <c r="A58" s="4" t="inlineStr">
        <is>
          <t>Special dividend to the holding company offset with amount due from the holding company</t>
        </is>
      </c>
      <c r="B58" s="4" t="inlineStr">
        <is>
          <t xml:space="preserve"> </t>
        </is>
      </c>
      <c r="C58" s="4" t="inlineStr">
        <is>
          <t xml:space="preserve"> </t>
        </is>
      </c>
      <c r="D58" s="4" t="inlineStr">
        <is>
          <t xml:space="preserve"> </t>
        </is>
      </c>
      <c r="E58" s="6" t="n">
        <v>29562195</v>
      </c>
    </row>
    <row r="59">
      <c r="A59" s="4" t="inlineStr">
        <is>
          <t>Transaction costs in related to Business Combination</t>
        </is>
      </c>
      <c r="B59" s="4" t="inlineStr">
        <is>
          <t xml:space="preserve"> </t>
        </is>
      </c>
      <c r="C59" s="4" t="inlineStr">
        <is>
          <t xml:space="preserve"> </t>
        </is>
      </c>
      <c r="D59" s="4" t="inlineStr">
        <is>
          <t xml:space="preserve"> </t>
        </is>
      </c>
      <c r="E59" s="6" t="n">
        <v>8308754</v>
      </c>
    </row>
    <row r="60">
      <c r="A60" s="4" t="inlineStr">
        <is>
          <t>Liability assumed related to forward share purchase agreement</t>
        </is>
      </c>
      <c r="B60" s="4" t="inlineStr">
        <is>
          <t xml:space="preserve"> </t>
        </is>
      </c>
      <c r="C60" s="4" t="inlineStr">
        <is>
          <t xml:space="preserve"> </t>
        </is>
      </c>
      <c r="D60" s="4" t="inlineStr">
        <is>
          <t xml:space="preserve"> </t>
        </is>
      </c>
      <c r="E60" s="6" t="n">
        <v>13491606</v>
      </c>
    </row>
    <row r="61">
      <c r="A61" s="4" t="inlineStr">
        <is>
          <t>Cash and cash equivalents</t>
        </is>
      </c>
      <c r="B61" s="6" t="n">
        <v>5092776</v>
      </c>
      <c r="C61" s="6" t="n">
        <v>1622425</v>
      </c>
      <c r="D61" s="6" t="n">
        <v>1861223</v>
      </c>
      <c r="E61" s="6" t="n">
        <v>6449876</v>
      </c>
    </row>
    <row r="62">
      <c r="A62" s="4" t="inlineStr">
        <is>
          <t>Restricted cash</t>
        </is>
      </c>
      <c r="B62" s="6" t="n">
        <v>13657974</v>
      </c>
      <c r="C62" s="6" t="n">
        <v>20552946</v>
      </c>
      <c r="D62" s="6" t="n">
        <v>16816842</v>
      </c>
      <c r="E62" s="6" t="n">
        <v>44844196</v>
      </c>
    </row>
    <row r="63">
      <c r="A63" s="4" t="inlineStr">
        <is>
          <t>Total cash, cash equivalents and restricted cash</t>
        </is>
      </c>
      <c r="B63" s="6" t="n">
        <v>18750750</v>
      </c>
      <c r="C63" s="6" t="n">
        <v>22175371</v>
      </c>
      <c r="D63" s="6" t="n">
        <v>18678065</v>
      </c>
      <c r="E63" s="6" t="n">
        <v>51294072</v>
      </c>
    </row>
    <row r="64">
      <c r="A64" s="4" t="inlineStr">
        <is>
          <t>Issuance of common stock to settle payables</t>
        </is>
      </c>
      <c r="B64" s="6" t="n">
        <v>2022438</v>
      </c>
      <c r="C64" s="6" t="n">
        <v>4000000</v>
      </c>
      <c r="D64" s="4" t="inlineStr">
        <is>
          <t xml:space="preserve"> </t>
        </is>
      </c>
      <c r="E64" s="4" t="inlineStr">
        <is>
          <t xml:space="preserve"> </t>
        </is>
      </c>
    </row>
    <row r="65">
      <c r="A65" s="4" t="inlineStr">
        <is>
          <t>Reversal of over-accruals staff bonus</t>
        </is>
      </c>
      <c r="B65" s="4" t="inlineStr">
        <is>
          <t xml:space="preserve"> </t>
        </is>
      </c>
      <c r="C65" s="4" t="inlineStr">
        <is>
          <t xml:space="preserve"> </t>
        </is>
      </c>
      <c r="D65" s="6" t="n">
        <v>-3595028</v>
      </c>
      <c r="E65" s="4" t="inlineStr">
        <is>
          <t xml:space="preserve"> </t>
        </is>
      </c>
    </row>
    <row r="66">
      <c r="A66" s="4" t="inlineStr">
        <is>
          <t>Issuance of ordinary shares to settle finder fee</t>
        </is>
      </c>
      <c r="B66" s="4" t="inlineStr">
        <is>
          <t xml:space="preserve"> </t>
        </is>
      </c>
      <c r="C66" s="4" t="inlineStr">
        <is>
          <t xml:space="preserve"> </t>
        </is>
      </c>
      <c r="D66" s="6" t="n">
        <v>4000000</v>
      </c>
      <c r="E66" s="4" t="inlineStr">
        <is>
          <t xml:space="preserve"> </t>
        </is>
      </c>
    </row>
    <row r="67">
      <c r="A67" s="4" t="inlineStr">
        <is>
          <t>Forgiveness of amount due to the holding company</t>
        </is>
      </c>
      <c r="B67" s="4" t="inlineStr">
        <is>
          <t xml:space="preserve"> </t>
        </is>
      </c>
      <c r="C67" s="6" t="n">
        <v>12593384</v>
      </c>
      <c r="D67" s="6" t="n">
        <v>12593384</v>
      </c>
      <c r="E67" s="6" t="n">
        <v>6000000</v>
      </c>
    </row>
    <row r="68">
      <c r="A68" s="4" t="inlineStr">
        <is>
          <t>Issuance of ordinary shares to settle payables</t>
        </is>
      </c>
      <c r="B68" s="4" t="inlineStr">
        <is>
          <t xml:space="preserve"> </t>
        </is>
      </c>
      <c r="C68" s="4" t="inlineStr">
        <is>
          <t xml:space="preserve"> </t>
        </is>
      </c>
      <c r="D68" s="4" t="inlineStr">
        <is>
          <t xml:space="preserve"> </t>
        </is>
      </c>
      <c r="E68" s="6" t="n">
        <v>7203070</v>
      </c>
    </row>
    <row r="69">
      <c r="A69" s="4" t="inlineStr">
        <is>
          <t>Operating lease right-of-use assets obtained in exchange for operating lease liabilities</t>
        </is>
      </c>
      <c r="B69" s="4" t="inlineStr">
        <is>
          <t xml:space="preserve"> </t>
        </is>
      </c>
      <c r="C69" s="6" t="n">
        <v>12512585</v>
      </c>
      <c r="D69" s="6" t="n">
        <v>12512585</v>
      </c>
      <c r="E69" s="4" t="inlineStr">
        <is>
          <t xml:space="preserve"> </t>
        </is>
      </c>
    </row>
    <row r="70">
      <c r="A70" s="4" t="inlineStr">
        <is>
          <t>Purchase of property and equipment, through earnest deposit</t>
        </is>
      </c>
      <c r="B70" s="4" t="inlineStr">
        <is>
          <t xml:space="preserve"> </t>
        </is>
      </c>
      <c r="C70" s="4" t="inlineStr">
        <is>
          <t xml:space="preserve"> </t>
        </is>
      </c>
      <c r="D70" s="4" t="inlineStr">
        <is>
          <t xml:space="preserve"> </t>
        </is>
      </c>
      <c r="E70" s="6" t="n">
        <v>7182131</v>
      </c>
    </row>
    <row r="71">
      <c r="A71" s="4" t="inlineStr">
        <is>
          <t>Special dividend to the holding company offset with amount due from the holding company</t>
        </is>
      </c>
      <c r="B71" s="4" t="inlineStr">
        <is>
          <t xml:space="preserve"> </t>
        </is>
      </c>
      <c r="C71" s="4" t="inlineStr">
        <is>
          <t xml:space="preserve"> </t>
        </is>
      </c>
      <c r="D71" s="4" t="inlineStr">
        <is>
          <t xml:space="preserve"> </t>
        </is>
      </c>
      <c r="E71" s="6" t="n">
        <v>29562195</v>
      </c>
    </row>
    <row r="72">
      <c r="A72" s="4" t="inlineStr">
        <is>
          <t>Transaction costs in related to Business Combination</t>
        </is>
      </c>
      <c r="B72" s="4" t="inlineStr">
        <is>
          <t xml:space="preserve"> </t>
        </is>
      </c>
      <c r="C72" s="4" t="inlineStr">
        <is>
          <t xml:space="preserve"> </t>
        </is>
      </c>
      <c r="D72" s="4" t="inlineStr">
        <is>
          <t xml:space="preserve"> </t>
        </is>
      </c>
      <c r="E72" s="6" t="n">
        <v>8308754</v>
      </c>
    </row>
    <row r="73">
      <c r="A73" s="4" t="inlineStr">
        <is>
          <t>Liability assumed related to forward share purchase agreement</t>
        </is>
      </c>
      <c r="B73" s="4" t="inlineStr">
        <is>
          <t xml:space="preserve"> </t>
        </is>
      </c>
      <c r="C73" s="4" t="inlineStr">
        <is>
          <t xml:space="preserve"> </t>
        </is>
      </c>
      <c r="D73" s="4" t="inlineStr">
        <is>
          <t xml:space="preserve"> </t>
        </is>
      </c>
      <c r="E73" s="6" t="n">
        <v>13491606</v>
      </c>
    </row>
    <row r="74">
      <c r="A74" s="3" t="inlineStr">
        <is>
          <t>Cash flows from investing activities:</t>
        </is>
      </c>
      <c r="B74" s="4" t="inlineStr">
        <is>
          <t xml:space="preserve"> </t>
        </is>
      </c>
      <c r="C74" s="4" t="inlineStr">
        <is>
          <t xml:space="preserve"> </t>
        </is>
      </c>
      <c r="D74" s="4" t="inlineStr">
        <is>
          <t xml:space="preserve"> </t>
        </is>
      </c>
      <c r="E74" s="4" t="inlineStr">
        <is>
          <t xml:space="preserve"> </t>
        </is>
      </c>
    </row>
    <row r="75">
      <c r="A75" s="4" t="inlineStr">
        <is>
          <t>Purchase of long-term investments</t>
        </is>
      </c>
      <c r="B75" s="4" t="inlineStr">
        <is>
          <t xml:space="preserve"> </t>
        </is>
      </c>
      <c r="C75" s="4" t="inlineStr">
        <is>
          <t xml:space="preserve"> </t>
        </is>
      </c>
      <c r="D75" s="6" t="n">
        <v>-288581</v>
      </c>
      <c r="E75" s="4" t="inlineStr">
        <is>
          <t xml:space="preserve"> </t>
        </is>
      </c>
    </row>
    <row r="76">
      <c r="A76" s="4" t="inlineStr">
        <is>
          <t>Addition in long-term investments, related party</t>
        </is>
      </c>
      <c r="B76" s="4" t="inlineStr">
        <is>
          <t xml:space="preserve"> </t>
        </is>
      </c>
      <c r="C76" s="4" t="inlineStr">
        <is>
          <t xml:space="preserve"> </t>
        </is>
      </c>
      <c r="D76" s="4" t="inlineStr">
        <is>
          <t xml:space="preserve"> </t>
        </is>
      </c>
      <c r="E76" s="6" t="n">
        <v>-16228690</v>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row>
    <row r="78">
      <c r="A78" s="4" t="inlineStr">
        <is>
          <t>Repayments of borrowings</t>
        </is>
      </c>
      <c r="B78" s="4" t="inlineStr">
        <is>
          <t xml:space="preserve"> </t>
        </is>
      </c>
      <c r="C78" s="4" t="inlineStr">
        <is>
          <t xml:space="preserve"> </t>
        </is>
      </c>
      <c r="D78" s="6" t="n">
        <v>-6026937</v>
      </c>
      <c r="E78" s="4" t="inlineStr">
        <is>
          <t xml:space="preserve"> </t>
        </is>
      </c>
    </row>
    <row r="79">
      <c r="A79" s="4" t="inlineStr">
        <is>
          <t>Proceeds from private placement</t>
        </is>
      </c>
      <c r="B79" s="4" t="inlineStr">
        <is>
          <t xml:space="preserve"> </t>
        </is>
      </c>
      <c r="C79" s="4" t="inlineStr">
        <is>
          <t xml:space="preserve"> </t>
        </is>
      </c>
      <c r="D79" s="6" t="n">
        <v>1850310</v>
      </c>
      <c r="E79" s="4" t="inlineStr">
        <is>
          <t xml:space="preserve"> </t>
        </is>
      </c>
    </row>
    <row r="80">
      <c r="A80" s="4" t="inlineStr">
        <is>
          <t>Dividend paid to the holding company</t>
        </is>
      </c>
      <c r="B80" s="4" t="inlineStr">
        <is>
          <t xml:space="preserve"> </t>
        </is>
      </c>
      <c r="C80" s="4" t="inlineStr">
        <is>
          <t xml:space="preserve"> </t>
        </is>
      </c>
      <c r="D80" s="4" t="inlineStr">
        <is>
          <t xml:space="preserve"> </t>
        </is>
      </c>
      <c r="E80" s="6" t="n">
        <v>-17437805</v>
      </c>
    </row>
    <row r="81">
      <c r="A81" s="4" t="inlineStr">
        <is>
          <t>Cash proceeds from reverse recapitalization, net of redemption</t>
        </is>
      </c>
      <c r="B81" s="4" t="inlineStr">
        <is>
          <t xml:space="preserve"> </t>
        </is>
      </c>
      <c r="C81" s="4" t="inlineStr">
        <is>
          <t xml:space="preserve"> </t>
        </is>
      </c>
      <c r="D81" s="4" t="inlineStr">
        <is>
          <t xml:space="preserve"> </t>
        </is>
      </c>
      <c r="E81" s="6" t="n">
        <v>15356580</v>
      </c>
    </row>
    <row r="82">
      <c r="A82" s="3" t="inlineStr">
        <is>
          <t>SUPPLEMENTAL CASH FLOW INFORMATION:</t>
        </is>
      </c>
      <c r="B82" s="4" t="inlineStr">
        <is>
          <t xml:space="preserve"> </t>
        </is>
      </c>
      <c r="C82" s="4" t="inlineStr">
        <is>
          <t xml:space="preserve"> </t>
        </is>
      </c>
      <c r="D82" s="4" t="inlineStr">
        <is>
          <t xml:space="preserve"> </t>
        </is>
      </c>
      <c r="E82" s="4" t="inlineStr">
        <is>
          <t xml:space="preserve"> </t>
        </is>
      </c>
    </row>
    <row r="83">
      <c r="A83" s="4" t="inlineStr">
        <is>
          <t>Cash paid for income taxes</t>
        </is>
      </c>
      <c r="B83" s="6" t="n">
        <v>227348</v>
      </c>
      <c r="C83" s="10" t="n">
        <v>172.223</v>
      </c>
      <c r="D83" s="6" t="n">
        <v>172334</v>
      </c>
      <c r="E83" s="6" t="n">
        <v>531592</v>
      </c>
    </row>
    <row r="84">
      <c r="A84" s="4" t="inlineStr">
        <is>
          <t>Cash received from income tax refund</t>
        </is>
      </c>
      <c r="B84" s="4" t="inlineStr">
        <is>
          <t xml:space="preserve"> </t>
        </is>
      </c>
      <c r="C84" s="4" t="inlineStr">
        <is>
          <t xml:space="preserve"> </t>
        </is>
      </c>
      <c r="D84" s="6" t="n">
        <v>427363</v>
      </c>
      <c r="E84" s="6" t="n">
        <v>125353</v>
      </c>
    </row>
    <row r="85">
      <c r="A85" s="4" t="inlineStr">
        <is>
          <t>Cash paid for interest</t>
        </is>
      </c>
      <c r="B85" s="6" t="n">
        <v>152011</v>
      </c>
      <c r="C85" s="6" t="n">
        <v>774249</v>
      </c>
      <c r="D85" s="6" t="n">
        <v>784479</v>
      </c>
      <c r="E85" s="6" t="n">
        <v>140644</v>
      </c>
    </row>
    <row r="86">
      <c r="A86" s="4" t="inlineStr">
        <is>
          <t>Cash received for interest</t>
        </is>
      </c>
      <c r="B86" s="6" t="n">
        <v>57076</v>
      </c>
      <c r="C86" s="6" t="n">
        <v>361439</v>
      </c>
      <c r="D86" s="6" t="n">
        <v>349055</v>
      </c>
      <c r="E86" s="6" t="n">
        <v>99132</v>
      </c>
    </row>
    <row r="87">
      <c r="A87" s="3" t="inlineStr">
        <is>
          <t>SUPPLEMENTAL DISCLOSURE OF NON-CASH INVESTING AND FINANCING ACTIVITIES</t>
        </is>
      </c>
      <c r="B87" s="4" t="inlineStr">
        <is>
          <t xml:space="preserve"> </t>
        </is>
      </c>
      <c r="C87" s="4" t="inlineStr">
        <is>
          <t xml:space="preserve"> </t>
        </is>
      </c>
      <c r="D87" s="4" t="inlineStr">
        <is>
          <t xml:space="preserve"> </t>
        </is>
      </c>
      <c r="E87" s="4" t="inlineStr">
        <is>
          <t xml:space="preserve"> </t>
        </is>
      </c>
    </row>
    <row r="88">
      <c r="A88" s="4" t="inlineStr">
        <is>
          <t>Issuance of common stock to settle payables</t>
        </is>
      </c>
      <c r="B88" s="6" t="n">
        <v>2022438</v>
      </c>
      <c r="C88" s="6" t="n">
        <v>4000000</v>
      </c>
      <c r="D88" s="4" t="inlineStr">
        <is>
          <t xml:space="preserve"> </t>
        </is>
      </c>
      <c r="E88" s="4" t="inlineStr">
        <is>
          <t xml:space="preserve"> </t>
        </is>
      </c>
    </row>
    <row r="89">
      <c r="A89" s="4" t="inlineStr">
        <is>
          <t>Reversal of over-accruals staff bonus</t>
        </is>
      </c>
      <c r="B89" s="4" t="inlineStr">
        <is>
          <t xml:space="preserve"> </t>
        </is>
      </c>
      <c r="C89" s="4" t="inlineStr">
        <is>
          <t xml:space="preserve"> </t>
        </is>
      </c>
      <c r="D89" s="6" t="n">
        <v>-3595028</v>
      </c>
      <c r="E89" s="4" t="inlineStr">
        <is>
          <t xml:space="preserve"> </t>
        </is>
      </c>
    </row>
    <row r="90">
      <c r="A90" s="4" t="inlineStr">
        <is>
          <t>Issuance of ordinary shares to settle finder fee</t>
        </is>
      </c>
      <c r="B90" s="4" t="inlineStr">
        <is>
          <t xml:space="preserve"> </t>
        </is>
      </c>
      <c r="C90" s="4" t="inlineStr">
        <is>
          <t xml:space="preserve"> </t>
        </is>
      </c>
      <c r="D90" s="6" t="n">
        <v>4000000</v>
      </c>
      <c r="E90" s="4" t="inlineStr">
        <is>
          <t xml:space="preserve"> </t>
        </is>
      </c>
    </row>
    <row r="91">
      <c r="A91" s="4" t="inlineStr">
        <is>
          <t>Forgiveness of amount due to the holding company</t>
        </is>
      </c>
      <c r="B91" s="4" t="inlineStr">
        <is>
          <t xml:space="preserve"> </t>
        </is>
      </c>
      <c r="C91" s="6" t="n">
        <v>12593384</v>
      </c>
      <c r="D91" s="6" t="n">
        <v>12593384</v>
      </c>
      <c r="E91" s="6" t="n">
        <v>6000000</v>
      </c>
    </row>
    <row r="92">
      <c r="A92" s="4" t="inlineStr">
        <is>
          <t>Issuance of ordinary shares to settle payables</t>
        </is>
      </c>
      <c r="B92" s="4" t="inlineStr">
        <is>
          <t xml:space="preserve"> </t>
        </is>
      </c>
      <c r="C92" s="4" t="inlineStr">
        <is>
          <t xml:space="preserve"> </t>
        </is>
      </c>
      <c r="D92" s="4" t="inlineStr">
        <is>
          <t xml:space="preserve"> </t>
        </is>
      </c>
      <c r="E92" s="6" t="n">
        <v>7203070</v>
      </c>
    </row>
    <row r="93">
      <c r="A93" s="4" t="inlineStr">
        <is>
          <t>Operating lease right-of-use assets obtained in exchange for operating lease liabilities</t>
        </is>
      </c>
      <c r="B93" s="4" t="inlineStr">
        <is>
          <t xml:space="preserve"> </t>
        </is>
      </c>
      <c r="C93" s="5" t="n">
        <v>12512585</v>
      </c>
      <c r="D93" s="6" t="n">
        <v>12512585</v>
      </c>
      <c r="E93" s="4" t="inlineStr">
        <is>
          <t xml:space="preserve"> </t>
        </is>
      </c>
    </row>
    <row r="94">
      <c r="A94" s="4" t="inlineStr">
        <is>
          <t>Purchase of property and equipment, through earnest deposit</t>
        </is>
      </c>
      <c r="B94" s="4" t="inlineStr">
        <is>
          <t xml:space="preserve"> </t>
        </is>
      </c>
      <c r="C94" s="4" t="inlineStr">
        <is>
          <t xml:space="preserve"> </t>
        </is>
      </c>
      <c r="D94" s="4" t="inlineStr">
        <is>
          <t xml:space="preserve"> </t>
        </is>
      </c>
      <c r="E94" s="6" t="n">
        <v>7182131</v>
      </c>
    </row>
    <row r="95">
      <c r="A95" s="4" t="inlineStr">
        <is>
          <t>Special dividend to the holding company offset with amount due from the holding company</t>
        </is>
      </c>
      <c r="B95" s="4" t="inlineStr">
        <is>
          <t xml:space="preserve"> </t>
        </is>
      </c>
      <c r="C95" s="4" t="inlineStr">
        <is>
          <t xml:space="preserve"> </t>
        </is>
      </c>
      <c r="D95" s="4" t="inlineStr">
        <is>
          <t xml:space="preserve"> </t>
        </is>
      </c>
      <c r="E95" s="6" t="n">
        <v>29562195</v>
      </c>
    </row>
    <row r="96">
      <c r="A96" s="4" t="inlineStr">
        <is>
          <t>Transaction costs in related to Business Combination</t>
        </is>
      </c>
      <c r="B96" s="4" t="inlineStr">
        <is>
          <t xml:space="preserve"> </t>
        </is>
      </c>
      <c r="C96" s="4" t="inlineStr">
        <is>
          <t xml:space="preserve"> </t>
        </is>
      </c>
      <c r="D96" s="4" t="inlineStr">
        <is>
          <t xml:space="preserve"> </t>
        </is>
      </c>
      <c r="E96" s="6" t="n">
        <v>8308754</v>
      </c>
    </row>
    <row r="97">
      <c r="A97" s="4" t="inlineStr">
        <is>
          <t>Liability assumed related to forward share purchase agreement</t>
        </is>
      </c>
      <c r="B97" s="4" t="inlineStr">
        <is>
          <t xml:space="preserve"> </t>
        </is>
      </c>
      <c r="C97" s="4" t="inlineStr">
        <is>
          <t xml:space="preserve"> </t>
        </is>
      </c>
      <c r="D97" s="4" t="inlineStr">
        <is>
          <t xml:space="preserve"> </t>
        </is>
      </c>
      <c r="E97" s="5" t="n">
        <v>134916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 Streams by Segment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5" t="n">
        <v>60282</v>
      </c>
      <c r="C4" s="5" t="n">
        <v>41472</v>
      </c>
      <c r="D4" s="5" t="n">
        <v>123468</v>
      </c>
      <c r="E4" s="5" t="n">
        <v>117805</v>
      </c>
      <c r="F4" s="5" t="n">
        <v>157190</v>
      </c>
      <c r="G4" s="5" t="n">
        <v>176175</v>
      </c>
    </row>
    <row r="5">
      <c r="A5" s="3" t="inlineStr">
        <is>
          <t>Non-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issions</t>
        </is>
      </c>
      <c r="B6" s="6" t="n">
        <v>4784825</v>
      </c>
      <c r="C6" s="6" t="n">
        <v>12168777</v>
      </c>
      <c r="D6" s="6" t="n">
        <v>15661048</v>
      </c>
      <c r="E6" s="6" t="n">
        <v>38507460</v>
      </c>
      <c r="F6" s="6" t="n">
        <v>50068936</v>
      </c>
      <c r="G6" s="6" t="n">
        <v>26561691</v>
      </c>
    </row>
    <row r="7">
      <c r="A7" s="4" t="inlineStr">
        <is>
          <t>Recurring asset management service fees</t>
        </is>
      </c>
      <c r="B7" s="6" t="n">
        <v>594819</v>
      </c>
      <c r="C7" s="6" t="n">
        <v>996252</v>
      </c>
      <c r="D7" s="6" t="n">
        <v>2232462</v>
      </c>
      <c r="E7" s="6" t="n">
        <v>3025849</v>
      </c>
      <c r="F7" s="6" t="n">
        <v>3963061</v>
      </c>
      <c r="G7" s="6" t="n">
        <v>4342361</v>
      </c>
    </row>
    <row r="8">
      <c r="A8" s="4" t="inlineStr">
        <is>
          <t>Total revenues</t>
        </is>
      </c>
      <c r="B8" s="6" t="n">
        <v>5439926</v>
      </c>
      <c r="C8" s="6" t="n">
        <v>13206501</v>
      </c>
      <c r="D8" s="6" t="n">
        <v>18016978</v>
      </c>
      <c r="E8" s="6" t="n">
        <v>41651114</v>
      </c>
      <c r="F8" s="4" t="inlineStr">
        <is>
          <t xml:space="preserve"> </t>
        </is>
      </c>
      <c r="G8" s="4" t="inlineStr">
        <is>
          <t xml:space="preserve"> </t>
        </is>
      </c>
    </row>
    <row r="9">
      <c r="A9" s="4" t="inlineStr">
        <is>
          <t>Distribution Business Insurance brokerage serv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ssions</t>
        </is>
      </c>
      <c r="B13" s="4" t="inlineStr">
        <is>
          <t xml:space="preserve"> </t>
        </is>
      </c>
      <c r="C13" s="4" t="inlineStr">
        <is>
          <t xml:space="preserve"> </t>
        </is>
      </c>
      <c r="D13" s="4" t="inlineStr">
        <is>
          <t xml:space="preserve"> </t>
        </is>
      </c>
      <c r="E13" s="4" t="inlineStr">
        <is>
          <t xml:space="preserve"> </t>
        </is>
      </c>
      <c r="F13" s="6" t="n">
        <v>48886928</v>
      </c>
      <c r="G13" s="6" t="n">
        <v>24610309</v>
      </c>
    </row>
    <row r="14">
      <c r="A14" s="4" t="inlineStr">
        <is>
          <t>Recurring asset management service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 Business Insurance brokerage service [Member] | Distribution Busin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ssions</t>
        </is>
      </c>
      <c r="B19" s="6" t="n">
        <v>4701151</v>
      </c>
      <c r="C19" s="6" t="n">
        <v>11875830</v>
      </c>
      <c r="D19" s="6" t="n">
        <v>15211065</v>
      </c>
      <c r="E19" s="6" t="n">
        <v>37569257</v>
      </c>
      <c r="F19" s="4" t="inlineStr">
        <is>
          <t xml:space="preserve"> </t>
        </is>
      </c>
      <c r="G19" s="4" t="inlineStr">
        <is>
          <t xml:space="preserve"> </t>
        </is>
      </c>
    </row>
    <row r="20">
      <c r="A20" s="4" t="inlineStr">
        <is>
          <t>Recurring asset management servic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s</t>
        </is>
      </c>
      <c r="B21" s="6" t="n">
        <v>4701151</v>
      </c>
      <c r="C21" s="6" t="n">
        <v>11875830</v>
      </c>
      <c r="D21" s="6" t="n">
        <v>15211065</v>
      </c>
      <c r="E21" s="6" t="n">
        <v>37569257</v>
      </c>
      <c r="F21" s="4" t="inlineStr">
        <is>
          <t xml:space="preserve"> </t>
        </is>
      </c>
      <c r="G21" s="4" t="inlineStr">
        <is>
          <t xml:space="preserve"> </t>
        </is>
      </c>
    </row>
    <row r="22">
      <c r="A22" s="4" t="inlineStr">
        <is>
          <t>Platform Business Asset management service[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n-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ssions</t>
        </is>
      </c>
      <c r="B26" s="4" t="inlineStr">
        <is>
          <t xml:space="preserve"> </t>
        </is>
      </c>
      <c r="C26" s="4" t="inlineStr">
        <is>
          <t xml:space="preserve"> </t>
        </is>
      </c>
      <c r="D26" s="4" t="inlineStr">
        <is>
          <t xml:space="preserve"> </t>
        </is>
      </c>
      <c r="E26" s="4" t="inlineStr">
        <is>
          <t xml:space="preserve"> </t>
        </is>
      </c>
      <c r="F26" s="6" t="n">
        <v>1138432</v>
      </c>
      <c r="G26" s="6" t="n">
        <v>1764310</v>
      </c>
    </row>
    <row r="27">
      <c r="A27" s="4" t="inlineStr">
        <is>
          <t>Recurring asset management service fees</t>
        </is>
      </c>
      <c r="B27" s="4" t="inlineStr">
        <is>
          <t xml:space="preserve"> </t>
        </is>
      </c>
      <c r="C27" s="4" t="inlineStr">
        <is>
          <t xml:space="preserve"> </t>
        </is>
      </c>
      <c r="D27" s="4" t="inlineStr">
        <is>
          <t xml:space="preserve"> </t>
        </is>
      </c>
      <c r="E27" s="4" t="inlineStr">
        <is>
          <t xml:space="preserve"> </t>
        </is>
      </c>
      <c r="F27" s="6" t="n">
        <v>3963061</v>
      </c>
      <c r="G27" s="6" t="n">
        <v>4342361</v>
      </c>
    </row>
    <row r="28">
      <c r="A28" s="4" t="inlineStr">
        <is>
          <t>Platform Business Asset management service[Member] | Platform Busine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n-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issions</t>
        </is>
      </c>
      <c r="B32" s="6" t="n">
        <v>83674</v>
      </c>
      <c r="C32" s="6" t="n">
        <v>292933</v>
      </c>
      <c r="D32" s="6" t="n">
        <v>449983</v>
      </c>
      <c r="E32" s="6" t="n">
        <v>894655</v>
      </c>
      <c r="F32" s="4" t="inlineStr">
        <is>
          <t xml:space="preserve"> </t>
        </is>
      </c>
      <c r="G32" s="4" t="inlineStr">
        <is>
          <t xml:space="preserve"> </t>
        </is>
      </c>
    </row>
    <row r="33">
      <c r="A33" s="4" t="inlineStr">
        <is>
          <t>Recurring asset management service fees</t>
        </is>
      </c>
      <c r="B33" s="6" t="n">
        <v>594819</v>
      </c>
      <c r="C33" s="6" t="n">
        <v>996252</v>
      </c>
      <c r="D33" s="6" t="n">
        <v>2232462</v>
      </c>
      <c r="E33" s="6" t="n">
        <v>3025849</v>
      </c>
      <c r="F33" s="4" t="inlineStr">
        <is>
          <t xml:space="preserve"> </t>
        </is>
      </c>
      <c r="G33" s="4" t="inlineStr">
        <is>
          <t xml:space="preserve"> </t>
        </is>
      </c>
    </row>
    <row r="34">
      <c r="A34" s="4" t="inlineStr">
        <is>
          <t>Total revenues</t>
        </is>
      </c>
      <c r="B34" s="6" t="n">
        <v>678493</v>
      </c>
      <c r="C34" s="6" t="n">
        <v>1289185</v>
      </c>
      <c r="D34" s="6" t="n">
        <v>2682445</v>
      </c>
      <c r="E34" s="6" t="n">
        <v>3920504</v>
      </c>
      <c r="F34" s="4" t="inlineStr">
        <is>
          <t xml:space="preserve"> </t>
        </is>
      </c>
      <c r="G34" s="4" t="inlineStr">
        <is>
          <t xml:space="preserve"> </t>
        </is>
      </c>
    </row>
    <row r="35">
      <c r="A35" s="4" t="inlineStr">
        <is>
          <t>Platform Business Money lending serv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teres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t>
        </is>
      </c>
      <c r="B37" s="4" t="inlineStr">
        <is>
          <t xml:space="preserve"> </t>
        </is>
      </c>
      <c r="C37" s="6" t="n">
        <v>41472</v>
      </c>
      <c r="D37" s="4" t="inlineStr">
        <is>
          <t xml:space="preserve"> </t>
        </is>
      </c>
      <c r="E37" s="4" t="inlineStr">
        <is>
          <t xml:space="preserve"> </t>
        </is>
      </c>
      <c r="F37" s="6" t="n">
        <v>157190</v>
      </c>
      <c r="G37" s="6" t="n">
        <v>176175</v>
      </c>
    </row>
    <row r="38">
      <c r="A38" s="3" t="inlineStr">
        <is>
          <t>Non-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iss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urring asset management service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s</t>
        </is>
      </c>
      <c r="B41" s="4" t="inlineStr">
        <is>
          <t xml:space="preserve"> </t>
        </is>
      </c>
      <c r="C41" s="6" t="n">
        <v>41472</v>
      </c>
      <c r="D41" s="4" t="inlineStr">
        <is>
          <t xml:space="preserve"> </t>
        </is>
      </c>
      <c r="E41" s="4" t="inlineStr">
        <is>
          <t xml:space="preserve"> </t>
        </is>
      </c>
      <c r="F41" s="4" t="inlineStr">
        <is>
          <t xml:space="preserve"> </t>
        </is>
      </c>
      <c r="G41" s="4" t="inlineStr">
        <is>
          <t xml:space="preserve"> </t>
        </is>
      </c>
    </row>
    <row r="42">
      <c r="A42" s="4" t="inlineStr">
        <is>
          <t>Platform Business Money lending service [Member] | Platform Busine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t>
        </is>
      </c>
      <c r="B44" s="6" t="n">
        <v>60282</v>
      </c>
      <c r="C44" s="4" t="inlineStr">
        <is>
          <t xml:space="preserve"> </t>
        </is>
      </c>
      <c r="D44" s="6" t="n">
        <v>123468</v>
      </c>
      <c r="E44" s="6" t="n">
        <v>117805</v>
      </c>
      <c r="F44" s="4" t="inlineStr">
        <is>
          <t xml:space="preserve"> </t>
        </is>
      </c>
      <c r="G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iss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urring asset management service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revenues</t>
        </is>
      </c>
      <c r="B48" s="6" t="n">
        <v>60282</v>
      </c>
      <c r="C48" s="4" t="inlineStr">
        <is>
          <t xml:space="preserve"> </t>
        </is>
      </c>
      <c r="D48" s="6" t="n">
        <v>123468</v>
      </c>
      <c r="E48" s="6" t="n">
        <v>117805</v>
      </c>
      <c r="F48" s="4" t="inlineStr">
        <is>
          <t xml:space="preserve"> </t>
        </is>
      </c>
      <c r="G48" s="4" t="inlineStr">
        <is>
          <t xml:space="preserve"> </t>
        </is>
      </c>
    </row>
    <row r="49">
      <c r="A49" s="4" t="inlineStr">
        <is>
          <t>Platform Business Real estate agency servi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issions</t>
        </is>
      </c>
      <c r="B53" s="4" t="inlineStr">
        <is>
          <t xml:space="preserve"> </t>
        </is>
      </c>
      <c r="C53" s="4" t="inlineStr">
        <is>
          <t xml:space="preserve"> </t>
        </is>
      </c>
      <c r="D53" s="4" t="inlineStr">
        <is>
          <t xml:space="preserve"> </t>
        </is>
      </c>
      <c r="E53" s="4" t="inlineStr">
        <is>
          <t xml:space="preserve"> </t>
        </is>
      </c>
      <c r="F53" s="6" t="n">
        <v>43576</v>
      </c>
      <c r="G53" s="6" t="n">
        <v>187072</v>
      </c>
    </row>
    <row r="54">
      <c r="A54" s="4" t="inlineStr">
        <is>
          <t>Recurring asset management service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latform Business Real estate agency service [Member] | Platform Busines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issions</t>
        </is>
      </c>
      <c r="B59" s="4" t="inlineStr">
        <is>
          <t xml:space="preserve"> </t>
        </is>
      </c>
      <c r="C59" s="6" t="n">
        <v>14</v>
      </c>
      <c r="D59" s="4" t="inlineStr">
        <is>
          <t xml:space="preserve"> </t>
        </is>
      </c>
      <c r="E59" s="6" t="n">
        <v>43548</v>
      </c>
      <c r="F59" s="4" t="inlineStr">
        <is>
          <t xml:space="preserve"> </t>
        </is>
      </c>
      <c r="G59" s="4" t="inlineStr">
        <is>
          <t xml:space="preserve"> </t>
        </is>
      </c>
    </row>
    <row r="60">
      <c r="A60" s="4" t="inlineStr">
        <is>
          <t>Recurring asset management service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revenues</t>
        </is>
      </c>
      <c r="B61" s="4" t="inlineStr">
        <is>
          <t xml:space="preserve"> </t>
        </is>
      </c>
      <c r="C61" s="5" t="n">
        <v>14</v>
      </c>
      <c r="D61" s="4" t="inlineStr">
        <is>
          <t xml:space="preserve"> </t>
        </is>
      </c>
      <c r="E61" s="5" t="n">
        <v>43548</v>
      </c>
      <c r="F61" s="4" t="inlineStr">
        <is>
          <t xml:space="preserve"> </t>
        </is>
      </c>
      <c r="G61"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55" customWidth="1" min="3" max="3"/>
  </cols>
  <sheetData>
    <row r="1">
      <c r="A1" s="1" t="inlineStr">
        <is>
          <t>Summary of Significant Accounting Policies (Details) - Schedule of Operating Segments</t>
        </is>
      </c>
      <c r="B1" s="2" t="inlineStr">
        <is>
          <t>9 Months Ended</t>
        </is>
      </c>
      <c r="C1" s="2" t="inlineStr">
        <is>
          <t>12 Months Ended</t>
        </is>
      </c>
    </row>
    <row r="2">
      <c r="B2" s="2" t="inlineStr">
        <is>
          <t>Sep. 30, 2024</t>
        </is>
      </c>
      <c r="C2" s="2" t="inlineStr">
        <is>
          <t>Dec. 31, 2023</t>
        </is>
      </c>
    </row>
    <row r="3">
      <c r="A3" s="4" t="inlineStr">
        <is>
          <t>Insurance Brokerage Business [Member] | Distribution Business [Member]</t>
        </is>
      </c>
      <c r="B3" s="4" t="inlineStr">
        <is>
          <t xml:space="preserve"> </t>
        </is>
      </c>
      <c r="C3" s="4" t="inlineStr">
        <is>
          <t xml:space="preserve"> </t>
        </is>
      </c>
    </row>
    <row r="4">
      <c r="A4" s="3" t="inlineStr">
        <is>
          <t>Schedule of Operating Segments [Line Items]</t>
        </is>
      </c>
      <c r="B4" s="4" t="inlineStr">
        <is>
          <t xml:space="preserve"> </t>
        </is>
      </c>
      <c r="C4" s="4" t="inlineStr">
        <is>
          <t xml:space="preserve"> </t>
        </is>
      </c>
    </row>
    <row r="5">
      <c r="A5" s="4" t="inlineStr">
        <is>
          <t>Scope of Service</t>
        </is>
      </c>
      <c r="B5" s="4" t="inlineStr">
        <is>
          <t>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t>
        </is>
      </c>
      <c r="C5" s="4" t="inlineStr">
        <is>
          <t xml:space="preserve"> </t>
        </is>
      </c>
    </row>
    <row r="6">
      <c r="A6" s="4" t="inlineStr">
        <is>
          <t>Asset Management Business [Member] | Platform Business [Member]</t>
        </is>
      </c>
      <c r="B6" s="4" t="inlineStr">
        <is>
          <t xml:space="preserve"> </t>
        </is>
      </c>
      <c r="C6" s="4" t="inlineStr">
        <is>
          <t xml:space="preserve"> </t>
        </is>
      </c>
    </row>
    <row r="7">
      <c r="A7" s="3" t="inlineStr">
        <is>
          <t>Schedule of Operating Segments [Line Items]</t>
        </is>
      </c>
      <c r="B7" s="4" t="inlineStr">
        <is>
          <t xml:space="preserve"> </t>
        </is>
      </c>
      <c r="C7" s="4" t="inlineStr">
        <is>
          <t xml:space="preserve"> </t>
        </is>
      </c>
    </row>
    <row r="8">
      <c r="A8" s="4" t="inlineStr">
        <is>
          <t>Scope of Service</t>
        </is>
      </c>
      <c r="B8" s="4" t="inlineStr">
        <is>
          <t>Providing access to financial products and services to licensed brokers.</t>
        </is>
      </c>
      <c r="C8" s="4" t="inlineStr">
        <is>
          <t xml:space="preserve"> </t>
        </is>
      </c>
    </row>
    <row r="9">
      <c r="A9" s="4" t="inlineStr">
        <is>
          <t>Asset Management Business One [Member] | Platform Business One [Member]</t>
        </is>
      </c>
      <c r="B9" s="4" t="inlineStr">
        <is>
          <t xml:space="preserve"> </t>
        </is>
      </c>
      <c r="C9" s="4" t="inlineStr">
        <is>
          <t xml:space="preserve"> </t>
        </is>
      </c>
    </row>
    <row r="10">
      <c r="A10" s="3" t="inlineStr">
        <is>
          <t>Schedule of Operating Segments [Line Items]</t>
        </is>
      </c>
      <c r="B10" s="4" t="inlineStr">
        <is>
          <t xml:space="preserve"> </t>
        </is>
      </c>
      <c r="C10" s="4" t="inlineStr">
        <is>
          <t xml:space="preserve"> </t>
        </is>
      </c>
    </row>
    <row r="11">
      <c r="A11" s="4" t="inlineStr">
        <is>
          <t>Scope of Service</t>
        </is>
      </c>
      <c r="B11" s="4" t="inlineStr">
        <is>
          <t>Providing operational support for the submission and processing of product applications.</t>
        </is>
      </c>
      <c r="C11" s="4" t="inlineStr">
        <is>
          <t xml:space="preserve"> </t>
        </is>
      </c>
    </row>
    <row r="12">
      <c r="A12" s="4" t="inlineStr">
        <is>
          <t>Asset Management Business Two [Member] | Platform Business Two [Member]</t>
        </is>
      </c>
      <c r="B12" s="4" t="inlineStr">
        <is>
          <t xml:space="preserve"> </t>
        </is>
      </c>
      <c r="C12" s="4" t="inlineStr">
        <is>
          <t xml:space="preserve"> </t>
        </is>
      </c>
    </row>
    <row r="13">
      <c r="A13" s="3" t="inlineStr">
        <is>
          <t>Schedule of Operating Segments [Line Items]</t>
        </is>
      </c>
      <c r="B13" s="4" t="inlineStr">
        <is>
          <t xml:space="preserve"> </t>
        </is>
      </c>
      <c r="C13" s="4" t="inlineStr">
        <is>
          <t xml:space="preserve"> </t>
        </is>
      </c>
    </row>
    <row r="14">
      <c r="A14" s="4" t="inlineStr">
        <is>
          <t>Scope of Service</t>
        </is>
      </c>
      <c r="B14" s="4" t="inlineStr">
        <is>
          <t>Providing supporting tools for commission calculations, customer engagement, sales team management, customer conversion, etc.</t>
        </is>
      </c>
      <c r="C14" s="4" t="inlineStr">
        <is>
          <t xml:space="preserve"> </t>
        </is>
      </c>
    </row>
    <row r="15">
      <c r="A15" s="4" t="inlineStr">
        <is>
          <t>Asset Management Business Three [Member] | Platform Business Three [Member]</t>
        </is>
      </c>
      <c r="B15" s="4" t="inlineStr">
        <is>
          <t xml:space="preserve"> </t>
        </is>
      </c>
      <c r="C15" s="4" t="inlineStr">
        <is>
          <t xml:space="preserve"> </t>
        </is>
      </c>
    </row>
    <row r="16">
      <c r="A16" s="3" t="inlineStr">
        <is>
          <t>Schedule of Operating Segments [Line Items]</t>
        </is>
      </c>
      <c r="B16" s="4" t="inlineStr">
        <is>
          <t xml:space="preserve"> </t>
        </is>
      </c>
      <c r="C16" s="4" t="inlineStr">
        <is>
          <t xml:space="preserve"> </t>
        </is>
      </c>
    </row>
    <row r="17">
      <c r="A17" s="4" t="inlineStr">
        <is>
          <t>Scope of Service</t>
        </is>
      </c>
      <c r="B17" s="4" t="inlineStr">
        <is>
          <t>Providing training resources and materials.</t>
        </is>
      </c>
      <c r="C17" s="4" t="inlineStr">
        <is>
          <t xml:space="preserve"> </t>
        </is>
      </c>
    </row>
    <row r="18">
      <c r="A18" s="4" t="inlineStr">
        <is>
          <t>Asset Management Business Four [Member] | Platform Business Four [Member]</t>
        </is>
      </c>
      <c r="B18" s="4" t="inlineStr">
        <is>
          <t xml:space="preserve"> </t>
        </is>
      </c>
      <c r="C18" s="4" t="inlineStr">
        <is>
          <t xml:space="preserve"> </t>
        </is>
      </c>
    </row>
    <row r="19">
      <c r="A19" s="3" t="inlineStr">
        <is>
          <t>Schedule of Operating Segments [Line Items]</t>
        </is>
      </c>
      <c r="B19" s="4" t="inlineStr">
        <is>
          <t xml:space="preserve"> </t>
        </is>
      </c>
      <c r="C19" s="4" t="inlineStr">
        <is>
          <t xml:space="preserve"> </t>
        </is>
      </c>
    </row>
    <row r="20">
      <c r="A20" s="4" t="inlineStr">
        <is>
          <t>Scope of Service</t>
        </is>
      </c>
      <c r="B20" s="4" t="inlineStr">
        <is>
          <t>Facilitating the placement of investment products for the fund and/or product provider, in exchange for the fund management services.</t>
        </is>
      </c>
      <c r="C20" s="4" t="inlineStr">
        <is>
          <t xml:space="preserve"> </t>
        </is>
      </c>
    </row>
    <row r="21">
      <c r="A21" s="4" t="inlineStr">
        <is>
          <t>Money lending service [Member] | Platform Business [Member]</t>
        </is>
      </c>
      <c r="B21" s="4" t="inlineStr">
        <is>
          <t xml:space="preserve"> </t>
        </is>
      </c>
      <c r="C21" s="4" t="inlineStr">
        <is>
          <t xml:space="preserve"> </t>
        </is>
      </c>
    </row>
    <row r="22">
      <c r="A22" s="3" t="inlineStr">
        <is>
          <t>Schedule of Operating Segments [Line Items]</t>
        </is>
      </c>
      <c r="B22" s="4" t="inlineStr">
        <is>
          <t xml:space="preserve"> </t>
        </is>
      </c>
      <c r="C22" s="4" t="inlineStr">
        <is>
          <t xml:space="preserve"> </t>
        </is>
      </c>
    </row>
    <row r="23">
      <c r="A23" s="4" t="inlineStr">
        <is>
          <t>Scope of Service</t>
        </is>
      </c>
      <c r="B23" s="4" t="inlineStr">
        <is>
          <t>Providing the lending services whereby the Company makes secured and/or unsecured loans to creditworthy customers.</t>
        </is>
      </c>
      <c r="C23" s="4" t="inlineStr">
        <is>
          <t xml:space="preserve"> </t>
        </is>
      </c>
    </row>
    <row r="24">
      <c r="A24" s="4" t="inlineStr">
        <is>
          <t>Real estate agency service [Member] | Platform Business [Member]</t>
        </is>
      </c>
      <c r="B24" s="4" t="inlineStr">
        <is>
          <t xml:space="preserve"> </t>
        </is>
      </c>
      <c r="C24" s="4" t="inlineStr">
        <is>
          <t xml:space="preserve"> </t>
        </is>
      </c>
    </row>
    <row r="25">
      <c r="A25" s="3" t="inlineStr">
        <is>
          <t>Schedule of Operating Segments [Line Items]</t>
        </is>
      </c>
      <c r="B25" s="4" t="inlineStr">
        <is>
          <t xml:space="preserve"> </t>
        </is>
      </c>
      <c r="C25" s="4" t="inlineStr">
        <is>
          <t xml:space="preserve"> </t>
        </is>
      </c>
    </row>
    <row r="26">
      <c r="A26" s="4" t="inlineStr">
        <is>
          <t>Scope of Service</t>
        </is>
      </c>
      <c r="B26" s="4" t="inlineStr">
        <is>
          <t>Solicitation of real estate sales for the developers, in exchange for commissions.</t>
        </is>
      </c>
      <c r="C26" s="4" t="inlineStr">
        <is>
          <t xml:space="preserve"> </t>
        </is>
      </c>
    </row>
    <row r="27">
      <c r="A27" s="4" t="inlineStr">
        <is>
          <t>Investment Holding [Member] | Fintech Business [Member]</t>
        </is>
      </c>
      <c r="B27" s="4" t="inlineStr">
        <is>
          <t xml:space="preserve"> </t>
        </is>
      </c>
      <c r="C27" s="4" t="inlineStr">
        <is>
          <t xml:space="preserve"> </t>
        </is>
      </c>
    </row>
    <row r="28">
      <c r="A28" s="3" t="inlineStr">
        <is>
          <t>Schedule of Operating Segments [Line Items]</t>
        </is>
      </c>
      <c r="B28" s="4" t="inlineStr">
        <is>
          <t xml:space="preserve"> </t>
        </is>
      </c>
      <c r="C28" s="4" t="inlineStr">
        <is>
          <t xml:space="preserve"> </t>
        </is>
      </c>
    </row>
    <row r="29">
      <c r="A29" s="4" t="inlineStr">
        <is>
          <t>Scope of Service</t>
        </is>
      </c>
      <c r="B29" s="4" t="inlineStr">
        <is>
          <t>Managing an ensemble of fintech investments.</t>
        </is>
      </c>
      <c r="C29" s="4" t="inlineStr">
        <is>
          <t>Managing an ensemble of fintech investments</t>
        </is>
      </c>
    </row>
    <row r="30">
      <c r="A30" s="4" t="inlineStr">
        <is>
          <t>Investment Holding [Member] | Healthcare Business [Member]</t>
        </is>
      </c>
      <c r="B30" s="4" t="inlineStr">
        <is>
          <t xml:space="preserve"> </t>
        </is>
      </c>
      <c r="C30" s="4" t="inlineStr">
        <is>
          <t xml:space="preserve"> </t>
        </is>
      </c>
    </row>
    <row r="31">
      <c r="A31" s="3" t="inlineStr">
        <is>
          <t>Schedule of Operating Segments [Line Items]</t>
        </is>
      </c>
      <c r="B31" s="4" t="inlineStr">
        <is>
          <t xml:space="preserve"> </t>
        </is>
      </c>
      <c r="C31" s="4" t="inlineStr">
        <is>
          <t xml:space="preserve"> </t>
        </is>
      </c>
    </row>
    <row r="32">
      <c r="A32" s="4" t="inlineStr">
        <is>
          <t>Scope of Service</t>
        </is>
      </c>
      <c r="B32" s="4" t="inlineStr">
        <is>
          <t>Managing an ensemble of healthcare-related investments.</t>
        </is>
      </c>
      <c r="C32" s="4" t="inlineStr">
        <is>
          <t>Managing an ensemble of healthcare-related invest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air Value Hierarchy of the Valuation Techniques - USD ($)</t>
        </is>
      </c>
      <c r="B1" s="2" t="inlineStr">
        <is>
          <t>Sep. 30, 2024</t>
        </is>
      </c>
      <c r="C1" s="2" t="inlineStr">
        <is>
          <t>Dec. 31, 2023</t>
        </is>
      </c>
      <c r="D1" s="2" t="inlineStr">
        <is>
          <t>Dec. 31, 2022</t>
        </is>
      </c>
    </row>
    <row r="2">
      <c r="A2" s="3" t="inlineStr">
        <is>
          <t>Schedule of Fair Value Hierarchy of the Valuation Techniques [Line Items]</t>
        </is>
      </c>
      <c r="B2" s="4" t="inlineStr">
        <is>
          <t xml:space="preserve"> </t>
        </is>
      </c>
      <c r="C2" s="4" t="inlineStr">
        <is>
          <t xml:space="preserve"> </t>
        </is>
      </c>
      <c r="D2" s="4" t="inlineStr">
        <is>
          <t xml:space="preserve"> </t>
        </is>
      </c>
    </row>
    <row r="3">
      <c r="A3" s="4" t="inlineStr">
        <is>
          <t>Marketable equity securities</t>
        </is>
      </c>
      <c r="B3" s="5" t="n">
        <v>1380</v>
      </c>
      <c r="C3" s="5" t="n">
        <v>595</v>
      </c>
      <c r="D3" s="4" t="inlineStr">
        <is>
          <t xml:space="preserve"> </t>
        </is>
      </c>
    </row>
    <row r="4">
      <c r="A4" s="4" t="inlineStr">
        <is>
          <t>Investments under purchase option</t>
        </is>
      </c>
      <c r="B4" s="6" t="n">
        <v>6028100</v>
      </c>
      <c r="C4" s="4" t="inlineStr">
        <is>
          <t xml:space="preserve"> </t>
        </is>
      </c>
      <c r="D4" s="4" t="inlineStr">
        <is>
          <t xml:space="preserve"> </t>
        </is>
      </c>
    </row>
    <row r="5">
      <c r="A5" s="4" t="inlineStr">
        <is>
          <t>Total</t>
        </is>
      </c>
      <c r="B5" s="6" t="n">
        <v>6029480</v>
      </c>
      <c r="C5" s="6" t="n">
        <v>595</v>
      </c>
      <c r="D5" s="5" t="n">
        <v>2443593</v>
      </c>
    </row>
    <row r="6">
      <c r="A6" s="4" t="inlineStr">
        <is>
          <t>Warrant liabilities</t>
        </is>
      </c>
      <c r="B6" s="6" t="n">
        <v>4281454</v>
      </c>
      <c r="C6" s="4" t="inlineStr">
        <is>
          <t xml:space="preserve"> </t>
        </is>
      </c>
      <c r="D6" s="6" t="n">
        <v>4548</v>
      </c>
    </row>
    <row r="7">
      <c r="A7" s="4" t="inlineStr">
        <is>
          <t>Quoted Prices in Active Markets (Level 1) [Member]</t>
        </is>
      </c>
      <c r="B7" s="4" t="inlineStr">
        <is>
          <t xml:space="preserve"> </t>
        </is>
      </c>
      <c r="C7" s="4" t="inlineStr">
        <is>
          <t xml:space="preserve"> </t>
        </is>
      </c>
      <c r="D7" s="4" t="inlineStr">
        <is>
          <t xml:space="preserve"> </t>
        </is>
      </c>
    </row>
    <row r="8">
      <c r="A8" s="3" t="inlineStr">
        <is>
          <t>Schedule of Fair Value Hierarchy of the Valuation Techniques [Line Items]</t>
        </is>
      </c>
      <c r="B8" s="4" t="inlineStr">
        <is>
          <t xml:space="preserve"> </t>
        </is>
      </c>
      <c r="C8" s="4" t="inlineStr">
        <is>
          <t xml:space="preserve"> </t>
        </is>
      </c>
      <c r="D8" s="4" t="inlineStr">
        <is>
          <t xml:space="preserve"> </t>
        </is>
      </c>
    </row>
    <row r="9">
      <c r="A9" s="4" t="inlineStr">
        <is>
          <t>Total</t>
        </is>
      </c>
      <c r="B9" s="4" t="inlineStr">
        <is>
          <t xml:space="preserve"> </t>
        </is>
      </c>
      <c r="C9" s="6" t="n">
        <v>595</v>
      </c>
      <c r="D9" s="6" t="n">
        <v>2443593</v>
      </c>
    </row>
    <row r="10">
      <c r="A10" s="4" t="inlineStr">
        <is>
          <t>Warrant liabilities</t>
        </is>
      </c>
      <c r="B10" s="4" t="inlineStr">
        <is>
          <t xml:space="preserve"> </t>
        </is>
      </c>
      <c r="C10" s="4" t="inlineStr">
        <is>
          <t xml:space="preserve"> </t>
        </is>
      </c>
      <c r="D10" s="4" t="inlineStr">
        <is>
          <t xml:space="preserve"> </t>
        </is>
      </c>
    </row>
    <row r="11">
      <c r="A11" s="4" t="inlineStr">
        <is>
          <t>Significant Other Observable Inputs (Level 2) [Member]</t>
        </is>
      </c>
      <c r="B11" s="4" t="inlineStr">
        <is>
          <t xml:space="preserve"> </t>
        </is>
      </c>
      <c r="C11" s="4" t="inlineStr">
        <is>
          <t xml:space="preserve"> </t>
        </is>
      </c>
      <c r="D11" s="4" t="inlineStr">
        <is>
          <t xml:space="preserve"> </t>
        </is>
      </c>
    </row>
    <row r="12">
      <c r="A12" s="3" t="inlineStr">
        <is>
          <t>Schedule of Fair Value Hierarchy of the Valuation Techniques [Line Items]</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4" t="inlineStr">
        <is>
          <t xml:space="preserve"> </t>
        </is>
      </c>
    </row>
    <row r="14">
      <c r="A14" s="4" t="inlineStr">
        <is>
          <t>Warrant liabilities</t>
        </is>
      </c>
      <c r="B14" s="4" t="inlineStr">
        <is>
          <t xml:space="preserve"> </t>
        </is>
      </c>
      <c r="C14" s="4" t="inlineStr">
        <is>
          <t xml:space="preserve"> </t>
        </is>
      </c>
      <c r="D14" s="4" t="inlineStr">
        <is>
          <t xml:space="preserve"> </t>
        </is>
      </c>
    </row>
    <row r="15">
      <c r="A15" s="4" t="inlineStr">
        <is>
          <t>Significant Other Unobservable Inputs (Level 3) [Member]</t>
        </is>
      </c>
      <c r="B15" s="4" t="inlineStr">
        <is>
          <t xml:space="preserve"> </t>
        </is>
      </c>
      <c r="C15" s="4" t="inlineStr">
        <is>
          <t xml:space="preserve"> </t>
        </is>
      </c>
      <c r="D15" s="4" t="inlineStr">
        <is>
          <t xml:space="preserve"> </t>
        </is>
      </c>
    </row>
    <row r="16">
      <c r="A16" s="3" t="inlineStr">
        <is>
          <t>Schedule of Fair Value Hierarchy of the Valuation Techniques [Line Items]</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4" t="inlineStr">
        <is>
          <t xml:space="preserve"> </t>
        </is>
      </c>
    </row>
    <row r="18">
      <c r="A18" s="4" t="inlineStr">
        <is>
          <t>Warrant liabilities</t>
        </is>
      </c>
      <c r="B18" s="4" t="inlineStr">
        <is>
          <t xml:space="preserve"> </t>
        </is>
      </c>
      <c r="C18" s="4" t="inlineStr">
        <is>
          <t xml:space="preserve"> </t>
        </is>
      </c>
      <c r="D18" s="5" t="n">
        <v>4548</v>
      </c>
    </row>
    <row r="19">
      <c r="A19" s="4" t="inlineStr">
        <is>
          <t>Fair Value, Recurring [Member] | Quoted Prices in Active Markets (Level 1) [Member]</t>
        </is>
      </c>
      <c r="B19" s="4" t="inlineStr">
        <is>
          <t xml:space="preserve"> </t>
        </is>
      </c>
      <c r="C19" s="4" t="inlineStr">
        <is>
          <t xml:space="preserve"> </t>
        </is>
      </c>
      <c r="D19" s="4" t="inlineStr">
        <is>
          <t xml:space="preserve"> </t>
        </is>
      </c>
    </row>
    <row r="20">
      <c r="A20" s="3" t="inlineStr">
        <is>
          <t>Schedule of Fair Value Hierarchy of the Valuation Techniques [Line Items]</t>
        </is>
      </c>
      <c r="B20" s="4" t="inlineStr">
        <is>
          <t xml:space="preserve"> </t>
        </is>
      </c>
      <c r="C20" s="4" t="inlineStr">
        <is>
          <t xml:space="preserve"> </t>
        </is>
      </c>
      <c r="D20" s="4" t="inlineStr">
        <is>
          <t xml:space="preserve"> </t>
        </is>
      </c>
    </row>
    <row r="21">
      <c r="A21" s="4" t="inlineStr">
        <is>
          <t>Marketable equity securities</t>
        </is>
      </c>
      <c r="B21" s="6" t="n">
        <v>1380</v>
      </c>
      <c r="C21" s="6" t="n">
        <v>595</v>
      </c>
      <c r="D21" s="4" t="inlineStr">
        <is>
          <t xml:space="preserve"> </t>
        </is>
      </c>
    </row>
    <row r="22">
      <c r="A22" s="4" t="inlineStr">
        <is>
          <t>Investments under purchase option</t>
        </is>
      </c>
      <c r="B22" s="4" t="inlineStr">
        <is>
          <t xml:space="preserve"> </t>
        </is>
      </c>
      <c r="C22" s="4" t="inlineStr">
        <is>
          <t xml:space="preserve"> </t>
        </is>
      </c>
      <c r="D22" s="4" t="inlineStr">
        <is>
          <t xml:space="preserve"> </t>
        </is>
      </c>
    </row>
    <row r="23">
      <c r="A23" s="4" t="inlineStr">
        <is>
          <t>Total</t>
        </is>
      </c>
      <c r="B23" s="6" t="n">
        <v>1380</v>
      </c>
      <c r="C23" s="4" t="inlineStr">
        <is>
          <t xml:space="preserve"> </t>
        </is>
      </c>
      <c r="D23" s="4" t="inlineStr">
        <is>
          <t xml:space="preserve"> </t>
        </is>
      </c>
    </row>
    <row r="24">
      <c r="A24" s="4" t="inlineStr">
        <is>
          <t>Warrant liabilities</t>
        </is>
      </c>
      <c r="B24" s="4" t="inlineStr">
        <is>
          <t xml:space="preserve"> </t>
        </is>
      </c>
      <c r="C24" s="4" t="inlineStr">
        <is>
          <t xml:space="preserve"> </t>
        </is>
      </c>
      <c r="D24" s="4" t="inlineStr">
        <is>
          <t xml:space="preserve"> </t>
        </is>
      </c>
    </row>
    <row r="25">
      <c r="A25" s="4" t="inlineStr">
        <is>
          <t>Fair Value, Recurring [Member] | Significant Other Observable Inputs (Level 2) [Member]</t>
        </is>
      </c>
      <c r="B25" s="4" t="inlineStr">
        <is>
          <t xml:space="preserve"> </t>
        </is>
      </c>
      <c r="C25" s="4" t="inlineStr">
        <is>
          <t xml:space="preserve"> </t>
        </is>
      </c>
      <c r="D25" s="4" t="inlineStr">
        <is>
          <t xml:space="preserve"> </t>
        </is>
      </c>
    </row>
    <row r="26">
      <c r="A26" s="3" t="inlineStr">
        <is>
          <t>Schedule of Fair Value Hierarchy of the Valuation Techniques [Line Items]</t>
        </is>
      </c>
      <c r="B26" s="4" t="inlineStr">
        <is>
          <t xml:space="preserve"> </t>
        </is>
      </c>
      <c r="C26" s="4" t="inlineStr">
        <is>
          <t xml:space="preserve"> </t>
        </is>
      </c>
      <c r="D26" s="4" t="inlineStr">
        <is>
          <t xml:space="preserve"> </t>
        </is>
      </c>
    </row>
    <row r="27">
      <c r="A27" s="4" t="inlineStr">
        <is>
          <t>Marketable equity securities</t>
        </is>
      </c>
      <c r="B27" s="4" t="inlineStr">
        <is>
          <t xml:space="preserve"> </t>
        </is>
      </c>
      <c r="C27" s="4" t="inlineStr">
        <is>
          <t xml:space="preserve"> </t>
        </is>
      </c>
      <c r="D27" s="4" t="inlineStr">
        <is>
          <t xml:space="preserve"> </t>
        </is>
      </c>
    </row>
    <row r="28">
      <c r="A28" s="4" t="inlineStr">
        <is>
          <t>Investments under purchase option</t>
        </is>
      </c>
      <c r="B28" s="4" t="inlineStr">
        <is>
          <t xml:space="preserve"> </t>
        </is>
      </c>
      <c r="C28" s="4" t="inlineStr">
        <is>
          <t xml:space="preserve"> </t>
        </is>
      </c>
      <c r="D28" s="4" t="inlineStr">
        <is>
          <t xml:space="preserve"> </t>
        </is>
      </c>
    </row>
    <row r="29">
      <c r="A29" s="4" t="inlineStr">
        <is>
          <t>Total</t>
        </is>
      </c>
      <c r="B29" s="4" t="inlineStr">
        <is>
          <t xml:space="preserve"> </t>
        </is>
      </c>
      <c r="C29" s="4" t="inlineStr">
        <is>
          <t xml:space="preserve"> </t>
        </is>
      </c>
      <c r="D29" s="4" t="inlineStr">
        <is>
          <t xml:space="preserve"> </t>
        </is>
      </c>
    </row>
    <row r="30">
      <c r="A30" s="4" t="inlineStr">
        <is>
          <t>Warrant liabilities</t>
        </is>
      </c>
      <c r="B30" s="4" t="inlineStr">
        <is>
          <t xml:space="preserve"> </t>
        </is>
      </c>
      <c r="C30" s="4" t="inlineStr">
        <is>
          <t xml:space="preserve"> </t>
        </is>
      </c>
      <c r="D30" s="4" t="inlineStr">
        <is>
          <t xml:space="preserve"> </t>
        </is>
      </c>
    </row>
    <row r="31">
      <c r="A31" s="4" t="inlineStr">
        <is>
          <t>Fair Value, Recurring [Member] | Significant Other Unobservable Inputs (Level 3) [Member]</t>
        </is>
      </c>
      <c r="B31" s="4" t="inlineStr">
        <is>
          <t xml:space="preserve"> </t>
        </is>
      </c>
      <c r="C31" s="4" t="inlineStr">
        <is>
          <t xml:space="preserve"> </t>
        </is>
      </c>
      <c r="D31" s="4" t="inlineStr">
        <is>
          <t xml:space="preserve"> </t>
        </is>
      </c>
    </row>
    <row r="32">
      <c r="A32" s="3" t="inlineStr">
        <is>
          <t>Schedule of Fair Value Hierarchy of the Valuation Techniques [Line Items]</t>
        </is>
      </c>
      <c r="B32" s="4" t="inlineStr">
        <is>
          <t xml:space="preserve"> </t>
        </is>
      </c>
      <c r="C32" s="4" t="inlineStr">
        <is>
          <t xml:space="preserve"> </t>
        </is>
      </c>
      <c r="D32" s="4" t="inlineStr">
        <is>
          <t xml:space="preserve"> </t>
        </is>
      </c>
    </row>
    <row r="33">
      <c r="A33" s="4" t="inlineStr">
        <is>
          <t>Marketable equity securities</t>
        </is>
      </c>
      <c r="B33" s="4" t="inlineStr">
        <is>
          <t xml:space="preserve"> </t>
        </is>
      </c>
      <c r="C33" s="4" t="inlineStr">
        <is>
          <t xml:space="preserve"> </t>
        </is>
      </c>
      <c r="D33" s="4" t="inlineStr">
        <is>
          <t xml:space="preserve"> </t>
        </is>
      </c>
    </row>
    <row r="34">
      <c r="A34" s="4" t="inlineStr">
        <is>
          <t>Investments under purchase option</t>
        </is>
      </c>
      <c r="B34" s="6" t="n">
        <v>6028100</v>
      </c>
      <c r="C34" s="4" t="inlineStr">
        <is>
          <t xml:space="preserve"> </t>
        </is>
      </c>
      <c r="D34" s="4" t="inlineStr">
        <is>
          <t xml:space="preserve"> </t>
        </is>
      </c>
    </row>
    <row r="35">
      <c r="A35" s="4" t="inlineStr">
        <is>
          <t>Total</t>
        </is>
      </c>
      <c r="B35" s="6" t="n">
        <v>6028100</v>
      </c>
      <c r="C35" s="4" t="inlineStr">
        <is>
          <t xml:space="preserve"> </t>
        </is>
      </c>
      <c r="D35" s="4" t="inlineStr">
        <is>
          <t xml:space="preserve"> </t>
        </is>
      </c>
    </row>
    <row r="36">
      <c r="A36" s="4" t="inlineStr">
        <is>
          <t>Warrant liabilities</t>
        </is>
      </c>
      <c r="B36" s="5" t="n">
        <v>4281454</v>
      </c>
      <c r="C36" s="4" t="inlineStr">
        <is>
          <t xml:space="preserve"> </t>
        </is>
      </c>
      <c r="D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3" customWidth="1" min="8" max="8"/>
    <col width="16" customWidth="1" min="9" max="9"/>
    <col width="14" customWidth="1" min="10" max="10"/>
    <col width="14" customWidth="1" min="11" max="11"/>
    <col width="14" customWidth="1" min="12" max="12"/>
  </cols>
  <sheetData>
    <row r="1">
      <c r="A1" s="1" t="inlineStr">
        <is>
          <t>Liquidity and Going Concern (Details) - USD ($)</t>
        </is>
      </c>
      <c r="C1" s="2" t="inlineStr">
        <is>
          <t>1 Months Ended</t>
        </is>
      </c>
      <c r="D1" s="2" t="inlineStr">
        <is>
          <t>3 Months Ended</t>
        </is>
      </c>
      <c r="F1" s="2" t="inlineStr">
        <is>
          <t>9 Months Ended</t>
        </is>
      </c>
      <c r="I1" s="2" t="inlineStr">
        <is>
          <t>12 Months Ended</t>
        </is>
      </c>
    </row>
    <row r="2">
      <c r="B2" s="2" t="inlineStr">
        <is>
          <t>Nov. 07, 2023</t>
        </is>
      </c>
      <c r="C2" s="2" t="inlineStr">
        <is>
          <t>Dec. 31, 2023</t>
        </is>
      </c>
      <c r="D2" s="2" t="inlineStr">
        <is>
          <t>Sep. 30, 2024</t>
        </is>
      </c>
      <c r="E2" s="2" t="inlineStr">
        <is>
          <t>Sep. 30, 2023</t>
        </is>
      </c>
      <c r="F2" s="2" t="inlineStr">
        <is>
          <t>Sep. 30, 2024</t>
        </is>
      </c>
      <c r="G2" s="2" t="inlineStr">
        <is>
          <t>Sep. 30, 2023</t>
        </is>
      </c>
      <c r="I2" s="2" t="inlineStr">
        <is>
          <t>Dec. 31, 2023</t>
        </is>
      </c>
      <c r="J2" s="2" t="inlineStr">
        <is>
          <t>Dec. 31, 2022</t>
        </is>
      </c>
      <c r="K2" s="2" t="inlineStr">
        <is>
          <t>Sep. 07, 2023</t>
        </is>
      </c>
      <c r="L2" s="2" t="inlineStr">
        <is>
          <t>Dec. 31, 2021</t>
        </is>
      </c>
    </row>
    <row r="3">
      <c r="A3" s="3" t="inlineStr">
        <is>
          <t>Liquidity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5" t="n">
        <v>-9419182</v>
      </c>
      <c r="E4" s="5" t="n">
        <v>-12920829</v>
      </c>
      <c r="F4" s="5" t="n">
        <v>-28849026</v>
      </c>
      <c r="G4" s="5" t="n">
        <v>-35578728</v>
      </c>
      <c r="I4" s="5" t="n">
        <v>-49206019</v>
      </c>
      <c r="J4" s="5" t="n">
        <v>-44520635</v>
      </c>
      <c r="K4" s="4" t="inlineStr">
        <is>
          <t xml:space="preserve"> </t>
        </is>
      </c>
      <c r="L4" s="4" t="inlineStr">
        <is>
          <t xml:space="preserve"> </t>
        </is>
      </c>
    </row>
    <row r="5">
      <c r="A5" s="4" t="inlineStr">
        <is>
          <t>Operating activities.</t>
        </is>
      </c>
      <c r="B5" s="4" t="inlineStr">
        <is>
          <t xml:space="preserve"> </t>
        </is>
      </c>
      <c r="C5" s="4" t="inlineStr">
        <is>
          <t xml:space="preserve"> </t>
        </is>
      </c>
      <c r="D5" s="4" t="inlineStr">
        <is>
          <t xml:space="preserve"> </t>
        </is>
      </c>
      <c r="E5" s="4" t="inlineStr">
        <is>
          <t xml:space="preserve"> </t>
        </is>
      </c>
      <c r="F5" s="6" t="n">
        <v>-20742386</v>
      </c>
      <c r="G5" s="6" t="n">
        <v>-33364662</v>
      </c>
      <c r="I5" s="6" t="n">
        <v>-42282159</v>
      </c>
      <c r="J5" s="6" t="n">
        <v>-19304399</v>
      </c>
      <c r="K5" s="4" t="inlineStr">
        <is>
          <t xml:space="preserve"> </t>
        </is>
      </c>
      <c r="L5" s="4" t="inlineStr">
        <is>
          <t xml:space="preserve"> </t>
        </is>
      </c>
    </row>
    <row r="6">
      <c r="A6" s="4" t="inlineStr">
        <is>
          <t>Working capital deficit</t>
        </is>
      </c>
      <c r="B6" s="4" t="inlineStr">
        <is>
          <t xml:space="preserve"> </t>
        </is>
      </c>
      <c r="C6" s="5" t="n">
        <v>22221171</v>
      </c>
      <c r="D6" s="6" t="n">
        <v>40488317</v>
      </c>
      <c r="E6" s="4" t="inlineStr">
        <is>
          <t xml:space="preserve"> </t>
        </is>
      </c>
      <c r="F6" s="6" t="n">
        <v>40488317</v>
      </c>
      <c r="G6" s="4" t="inlineStr">
        <is>
          <t xml:space="preserve"> </t>
        </is>
      </c>
      <c r="I6" s="6" t="n">
        <v>22221171</v>
      </c>
      <c r="J6" s="4" t="inlineStr">
        <is>
          <t xml:space="preserve"> </t>
        </is>
      </c>
      <c r="K6" s="4" t="inlineStr">
        <is>
          <t xml:space="preserve"> </t>
        </is>
      </c>
      <c r="L6" s="4" t="inlineStr">
        <is>
          <t xml:space="preserve"> </t>
        </is>
      </c>
    </row>
    <row r="7">
      <c r="A7" s="4" t="inlineStr">
        <is>
          <t>Stockholders’ deficit</t>
        </is>
      </c>
      <c r="B7" s="4" t="inlineStr">
        <is>
          <t xml:space="preserve"> </t>
        </is>
      </c>
      <c r="C7" s="6" t="n">
        <v>8102771</v>
      </c>
      <c r="D7" s="6" t="n">
        <v>-5858781</v>
      </c>
      <c r="E7" s="6" t="n">
        <v>20059721</v>
      </c>
      <c r="F7" s="6" t="n">
        <v>-5858781</v>
      </c>
      <c r="G7" s="6" t="n">
        <v>20059721</v>
      </c>
      <c r="I7" s="6" t="n">
        <v>8102771</v>
      </c>
      <c r="J7" s="6" t="n">
        <v>27150279</v>
      </c>
      <c r="K7" s="4" t="inlineStr">
        <is>
          <t xml:space="preserve"> </t>
        </is>
      </c>
      <c r="L7" s="5" t="n">
        <v>61145572</v>
      </c>
    </row>
    <row r="8">
      <c r="A8" s="4" t="inlineStr">
        <is>
          <t>Accumulated deficit</t>
        </is>
      </c>
      <c r="B8" s="4" t="inlineStr">
        <is>
          <t xml:space="preserve"> </t>
        </is>
      </c>
      <c r="C8" s="6" t="n">
        <v>-65601152</v>
      </c>
      <c r="D8" s="6" t="n">
        <v>-94450178</v>
      </c>
      <c r="E8" s="4" t="inlineStr">
        <is>
          <t xml:space="preserve"> </t>
        </is>
      </c>
      <c r="F8" s="6" t="n">
        <v>-94450178</v>
      </c>
      <c r="G8" s="4" t="inlineStr">
        <is>
          <t xml:space="preserve"> </t>
        </is>
      </c>
      <c r="I8" s="6" t="n">
        <v>-65601152</v>
      </c>
      <c r="J8" s="6" t="n">
        <v>-16395133</v>
      </c>
      <c r="K8" s="4" t="inlineStr">
        <is>
          <t xml:space="preserve"> </t>
        </is>
      </c>
      <c r="L8" s="4" t="inlineStr">
        <is>
          <t xml:space="preserve"> </t>
        </is>
      </c>
    </row>
    <row r="9">
      <c r="A9" s="4" t="inlineStr">
        <is>
          <t>Cash and cash equivalents</t>
        </is>
      </c>
      <c r="B9" s="4" t="inlineStr">
        <is>
          <t xml:space="preserve"> </t>
        </is>
      </c>
      <c r="C9" s="6" t="n">
        <v>1861223</v>
      </c>
      <c r="D9" s="5" t="n">
        <v>5092776</v>
      </c>
      <c r="E9" s="6" t="n">
        <v>1622425</v>
      </c>
      <c r="F9" s="5" t="n">
        <v>5092776</v>
      </c>
      <c r="G9" s="6" t="n">
        <v>1622425</v>
      </c>
      <c r="I9" s="6" t="n">
        <v>1861223</v>
      </c>
      <c r="J9" s="6" t="n">
        <v>6449876</v>
      </c>
      <c r="K9" s="4" t="inlineStr">
        <is>
          <t xml:space="preserve"> </t>
        </is>
      </c>
      <c r="L9" s="4" t="inlineStr">
        <is>
          <t xml:space="preserve"> </t>
        </is>
      </c>
    </row>
    <row r="10">
      <c r="A10" s="4" t="inlineStr">
        <is>
          <t>Agree to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5" t="n">
        <v>50000000</v>
      </c>
      <c r="L10" s="4" t="inlineStr">
        <is>
          <t xml:space="preserve"> </t>
        </is>
      </c>
    </row>
    <row r="11">
      <c r="A11" s="4" t="inlineStr">
        <is>
          <t>Gross proceeds of private placement</t>
        </is>
      </c>
      <c r="B11" s="5" t="n">
        <v>5128960</v>
      </c>
      <c r="C11" s="5" t="n">
        <v>1850310</v>
      </c>
      <c r="D11" s="4" t="inlineStr">
        <is>
          <t xml:space="preserve"> </t>
        </is>
      </c>
      <c r="E11" s="4" t="inlineStr">
        <is>
          <t xml:space="preserve"> </t>
        </is>
      </c>
      <c r="F11" s="4" t="inlineStr">
        <is>
          <t xml:space="preserve"> </t>
        </is>
      </c>
      <c r="G11" s="4" t="inlineStr">
        <is>
          <t xml:space="preserve"> </t>
        </is>
      </c>
      <c r="I11" s="5" t="n">
        <v>1850310</v>
      </c>
      <c r="J11" s="4" t="inlineStr">
        <is>
          <t xml:space="preserve"> </t>
        </is>
      </c>
      <c r="K11" s="4" t="inlineStr">
        <is>
          <t xml:space="preserve"> </t>
        </is>
      </c>
      <c r="L11" s="4" t="inlineStr">
        <is>
          <t xml:space="preserve"> </t>
        </is>
      </c>
    </row>
    <row r="12">
      <c r="A12" s="4" t="inlineStr">
        <is>
          <t>Issuance ordinary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6" t="n">
        <v>3557932</v>
      </c>
      <c r="J12" s="4" t="inlineStr">
        <is>
          <t xml:space="preserve"> </t>
        </is>
      </c>
      <c r="K12" s="4" t="inlineStr">
        <is>
          <t xml:space="preserve"> </t>
        </is>
      </c>
      <c r="L12" s="4" t="inlineStr">
        <is>
          <t xml:space="preserve"> </t>
        </is>
      </c>
    </row>
    <row r="13">
      <c r="A13" s="4" t="inlineStr">
        <is>
          <t>Exercise price (in Dollars per share)</t>
        </is>
      </c>
      <c r="B13" s="4" t="inlineStr">
        <is>
          <t xml:space="preserve"> </t>
        </is>
      </c>
      <c r="C13" s="5" t="n">
        <v>1</v>
      </c>
      <c r="D13" s="4" t="inlineStr">
        <is>
          <t xml:space="preserve"> </t>
        </is>
      </c>
      <c r="E13" s="4" t="inlineStr">
        <is>
          <t xml:space="preserve"> </t>
        </is>
      </c>
      <c r="F13" s="4" t="inlineStr">
        <is>
          <t xml:space="preserve"> </t>
        </is>
      </c>
      <c r="G13" s="4" t="inlineStr">
        <is>
          <t xml:space="preserve"> </t>
        </is>
      </c>
      <c r="I13" s="5" t="n">
        <v>1</v>
      </c>
      <c r="J13" s="4" t="inlineStr">
        <is>
          <t xml:space="preserve"> </t>
        </is>
      </c>
      <c r="K13" s="4" t="inlineStr">
        <is>
          <t xml:space="preserve"> </t>
        </is>
      </c>
      <c r="L13" s="4" t="inlineStr">
        <is>
          <t xml:space="preserve"> </t>
        </is>
      </c>
    </row>
    <row r="14">
      <c r="A14" s="4" t="inlineStr">
        <is>
          <t>Gross proceeds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5" t="n">
        <v>1850310</v>
      </c>
      <c r="J14" s="4" t="inlineStr">
        <is>
          <t xml:space="preserve"> </t>
        </is>
      </c>
      <c r="K14" s="4" t="inlineStr">
        <is>
          <t xml:space="preserve"> </t>
        </is>
      </c>
      <c r="L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quidity and Going Concer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rdinary shares (in Shares)</t>
        </is>
      </c>
      <c r="B17" s="4" t="inlineStr">
        <is>
          <t xml:space="preserve"> </t>
        </is>
      </c>
      <c r="C17" s="4" t="inlineStr">
        <is>
          <t xml:space="preserve"> </t>
        </is>
      </c>
      <c r="D17" s="4" t="inlineStr">
        <is>
          <t xml:space="preserve"> </t>
        </is>
      </c>
      <c r="E17" s="4" t="inlineStr">
        <is>
          <t xml:space="preserve"> </t>
        </is>
      </c>
      <c r="F17" s="6" t="n">
        <v>3558319</v>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of warrants (in Shares)</t>
        </is>
      </c>
      <c r="B18" s="6" t="n">
        <v>1469840</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 (in Dollars per share)</t>
        </is>
      </c>
      <c r="B19" s="4" t="inlineStr">
        <is>
          <t xml:space="preserve"> </t>
        </is>
      </c>
      <c r="C19" s="4" t="inlineStr">
        <is>
          <t xml:space="preserve"> </t>
        </is>
      </c>
      <c r="D19" s="7" t="n">
        <v>0.001</v>
      </c>
      <c r="E19" s="4" t="inlineStr">
        <is>
          <t xml:space="preserve"> </t>
        </is>
      </c>
      <c r="F19" s="7" t="n">
        <v>0.001</v>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quidity and Going Concer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holders’ deficit</t>
        </is>
      </c>
      <c r="B23" s="4" t="inlineStr">
        <is>
          <t xml:space="preserve"> </t>
        </is>
      </c>
      <c r="C23" s="5" t="n">
        <v>33241</v>
      </c>
      <c r="D23" s="5" t="n">
        <v>47317</v>
      </c>
      <c r="E23" s="5" t="n">
        <v>32708</v>
      </c>
      <c r="F23" s="5" t="n">
        <v>47317</v>
      </c>
      <c r="G23" s="5" t="n">
        <v>32708</v>
      </c>
      <c r="I23" s="5" t="n">
        <v>33241</v>
      </c>
      <c r="J23" s="5" t="n">
        <v>28262</v>
      </c>
      <c r="K23" s="4" t="inlineStr">
        <is>
          <t xml:space="preserve"> </t>
        </is>
      </c>
      <c r="L23" s="5" t="n">
        <v>53835</v>
      </c>
    </row>
    <row r="24">
      <c r="A24" s="4" t="inlineStr">
        <is>
          <t>Issuance ordinary shares (in Shares)</t>
        </is>
      </c>
      <c r="B24" s="6" t="n">
        <v>7349200</v>
      </c>
      <c r="C24" s="4" t="inlineStr">
        <is>
          <t xml:space="preserve"> </t>
        </is>
      </c>
      <c r="D24" s="4" t="inlineStr">
        <is>
          <t xml:space="preserve"> </t>
        </is>
      </c>
      <c r="E24" s="4" t="inlineStr">
        <is>
          <t xml:space="preserve"> </t>
        </is>
      </c>
      <c r="F24" s="4" t="inlineStr">
        <is>
          <t xml:space="preserve"> </t>
        </is>
      </c>
      <c r="G24" s="6" t="n">
        <v>806068</v>
      </c>
      <c r="H24" s="4" t="inlineStr">
        <is>
          <t>[1]</t>
        </is>
      </c>
      <c r="I24" s="4" t="inlineStr">
        <is>
          <t xml:space="preserve"> </t>
        </is>
      </c>
      <c r="J24" s="4" t="inlineStr">
        <is>
          <t xml:space="preserve"> </t>
        </is>
      </c>
      <c r="K24" s="4" t="inlineStr">
        <is>
          <t xml:space="preserve"> </t>
        </is>
      </c>
      <c r="L24" s="4" t="inlineStr">
        <is>
          <t xml:space="preserve"> </t>
        </is>
      </c>
    </row>
    <row r="25">
      <c r="A25" s="4" t="inlineStr">
        <is>
          <t>Exercise price (in Dollars per share)</t>
        </is>
      </c>
      <c r="B25" s="9" t="n">
        <v>0.7</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row r="27">
      <c r="A27" s="4" t="inlineStr">
        <is>
          <t>[1] Giving
retroactive effect to the forward stock split and reverse stock split (see Note 14).</t>
        </is>
      </c>
    </row>
  </sheetData>
  <mergeCells count="7">
    <mergeCell ref="A1:A2"/>
    <mergeCell ref="D1:E1"/>
    <mergeCell ref="F1:H1"/>
    <mergeCell ref="I1:J1"/>
    <mergeCell ref="G2:H2"/>
    <mergeCell ref="A26:L26"/>
    <mergeCell ref="A27:L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Completion of Merger Transaction (Details) - $ / shares</t>
        </is>
      </c>
      <c r="D1" s="2" t="inlineStr">
        <is>
          <t>12 Months Ended</t>
        </is>
      </c>
    </row>
    <row r="2">
      <c r="C2" s="2" t="inlineStr">
        <is>
          <t>Oct. 15, 2024</t>
        </is>
      </c>
      <c r="D2" s="2" t="inlineStr">
        <is>
          <t>Dec. 31, 2023</t>
        </is>
      </c>
      <c r="E2" s="2" t="inlineStr">
        <is>
          <t>Sep. 30, 2024</t>
        </is>
      </c>
      <c r="F2" s="2" t="inlineStr">
        <is>
          <t>Apr. 30, 2024</t>
        </is>
      </c>
      <c r="G2" s="2" t="inlineStr">
        <is>
          <t>Dec. 31, 2022</t>
        </is>
      </c>
    </row>
    <row r="3">
      <c r="A3" s="3" t="inlineStr">
        <is>
          <t>Completion of Merger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ar share (in Dollars per share)</t>
        </is>
      </c>
      <c r="C4" s="4" t="inlineStr">
        <is>
          <t xml:space="preserve"> </t>
        </is>
      </c>
      <c r="D4" s="4" t="inlineStr">
        <is>
          <t xml:space="preserve"> </t>
        </is>
      </c>
      <c r="E4" s="4" t="inlineStr">
        <is>
          <t xml:space="preserve"> </t>
        </is>
      </c>
      <c r="F4" s="7" t="n">
        <v>0.001</v>
      </c>
      <c r="G4" s="4" t="inlineStr">
        <is>
          <t xml:space="preserve"> </t>
        </is>
      </c>
    </row>
    <row r="5">
      <c r="A5" s="4" t="inlineStr">
        <is>
          <t>Preferred stock par value (in Dollars per share)</t>
        </is>
      </c>
      <c r="C5" s="4" t="inlineStr">
        <is>
          <t xml:space="preserve"> </t>
        </is>
      </c>
      <c r="D5" s="7" t="n">
        <v>0.001</v>
      </c>
      <c r="E5" s="7" t="n">
        <v>0.001</v>
      </c>
      <c r="F5" s="4" t="inlineStr">
        <is>
          <t xml:space="preserve"> </t>
        </is>
      </c>
      <c r="G5" s="4" t="inlineStr">
        <is>
          <t xml:space="preserve"> </t>
        </is>
      </c>
    </row>
    <row r="6">
      <c r="A6" s="4" t="inlineStr">
        <is>
          <t>Issuance of shares</t>
        </is>
      </c>
      <c r="C6" s="4" t="inlineStr">
        <is>
          <t xml:space="preserve"> </t>
        </is>
      </c>
      <c r="D6" s="6" t="n">
        <v>3557932</v>
      </c>
      <c r="E6" s="4" t="inlineStr">
        <is>
          <t xml:space="preserve"> </t>
        </is>
      </c>
      <c r="F6" s="4" t="inlineStr">
        <is>
          <t xml:space="preserve"> </t>
        </is>
      </c>
      <c r="G6" s="4" t="inlineStr">
        <is>
          <t xml:space="preserve"> </t>
        </is>
      </c>
    </row>
    <row r="7">
      <c r="A7" s="4" t="inlineStr">
        <is>
          <t>Shares of warrants</t>
        </is>
      </c>
      <c r="C7" s="4" t="inlineStr">
        <is>
          <t xml:space="preserve"> </t>
        </is>
      </c>
      <c r="D7" s="4" t="inlineStr">
        <is>
          <t xml:space="preserve"> </t>
        </is>
      </c>
      <c r="E7" s="4" t="inlineStr">
        <is>
          <t xml:space="preserve"> </t>
        </is>
      </c>
      <c r="F7" s="4" t="inlineStr">
        <is>
          <t xml:space="preserve"> </t>
        </is>
      </c>
      <c r="G7" s="6" t="n">
        <v>225000</v>
      </c>
    </row>
    <row r="8">
      <c r="A8" s="4" t="inlineStr">
        <is>
          <t>Common stock, share issued</t>
        </is>
      </c>
      <c r="B8" s="4" t="inlineStr">
        <is>
          <t>[1]</t>
        </is>
      </c>
      <c r="C8" s="4" t="inlineStr">
        <is>
          <t xml:space="preserve"> </t>
        </is>
      </c>
      <c r="D8" s="6" t="n">
        <v>33240991</v>
      </c>
      <c r="E8" s="6" t="n">
        <v>47317308</v>
      </c>
      <c r="F8" s="4" t="inlineStr">
        <is>
          <t xml:space="preserve"> </t>
        </is>
      </c>
      <c r="G8" s="4" t="inlineStr">
        <is>
          <t xml:space="preserve"> </t>
        </is>
      </c>
    </row>
    <row r="9">
      <c r="A9" s="4" t="inlineStr">
        <is>
          <t>Common stock, share outstanding</t>
        </is>
      </c>
      <c r="B9" s="4" t="inlineStr">
        <is>
          <t>[1]</t>
        </is>
      </c>
      <c r="C9" s="4" t="inlineStr">
        <is>
          <t xml:space="preserve"> </t>
        </is>
      </c>
      <c r="D9" s="6" t="n">
        <v>33240991</v>
      </c>
      <c r="E9" s="6" t="n">
        <v>47317308</v>
      </c>
      <c r="F9" s="4" t="inlineStr">
        <is>
          <t xml:space="preserve"> </t>
        </is>
      </c>
      <c r="G9" s="4" t="inlineStr">
        <is>
          <t xml:space="preserve"> </t>
        </is>
      </c>
    </row>
    <row r="10">
      <c r="A10" s="4" t="inlineStr">
        <is>
          <t>Subsequent Ev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pletion of Merger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par value (in Dollars per share)</t>
        </is>
      </c>
      <c r="C12" s="7" t="n">
        <v>0.001</v>
      </c>
      <c r="D12" s="4" t="inlineStr">
        <is>
          <t xml:space="preserve"> </t>
        </is>
      </c>
      <c r="E12" s="4" t="inlineStr">
        <is>
          <t xml:space="preserve"> </t>
        </is>
      </c>
      <c r="F12" s="4" t="inlineStr">
        <is>
          <t xml:space="preserve"> </t>
        </is>
      </c>
      <c r="G12" s="4" t="inlineStr">
        <is>
          <t xml:space="preserve"> </t>
        </is>
      </c>
    </row>
    <row r="13">
      <c r="A13" s="4" t="inlineStr">
        <is>
          <t>Percenatge of outstanding capital stock</t>
        </is>
      </c>
      <c r="C13" s="11" t="n">
        <v>1</v>
      </c>
      <c r="D13" s="4" t="inlineStr">
        <is>
          <t xml:space="preserve"> </t>
        </is>
      </c>
      <c r="E13" s="4" t="inlineStr">
        <is>
          <t xml:space="preserve"> </t>
        </is>
      </c>
      <c r="F13" s="4" t="inlineStr">
        <is>
          <t xml:space="preserve"> </t>
        </is>
      </c>
      <c r="G13" s="4" t="inlineStr">
        <is>
          <t xml:space="preserve"> </t>
        </is>
      </c>
    </row>
    <row r="14">
      <c r="A14" s="4" t="inlineStr">
        <is>
          <t>Issuance of shares</t>
        </is>
      </c>
      <c r="C14" s="6" t="n">
        <v>24206246</v>
      </c>
      <c r="D14" s="4" t="inlineStr">
        <is>
          <t xml:space="preserve"> </t>
        </is>
      </c>
      <c r="E14" s="4" t="inlineStr">
        <is>
          <t xml:space="preserve"> </t>
        </is>
      </c>
      <c r="F14" s="4" t="inlineStr">
        <is>
          <t xml:space="preserve"> </t>
        </is>
      </c>
      <c r="G14" s="4" t="inlineStr">
        <is>
          <t xml:space="preserve"> </t>
        </is>
      </c>
    </row>
    <row r="15">
      <c r="A15" s="4" t="inlineStr">
        <is>
          <t>Restricted stock units shares</t>
        </is>
      </c>
      <c r="C15" s="6" t="n">
        <v>16908829</v>
      </c>
      <c r="D15" s="4" t="inlineStr">
        <is>
          <t xml:space="preserve"> </t>
        </is>
      </c>
      <c r="E15" s="4" t="inlineStr">
        <is>
          <t xml:space="preserve"> </t>
        </is>
      </c>
      <c r="F15" s="4" t="inlineStr">
        <is>
          <t xml:space="preserve"> </t>
        </is>
      </c>
      <c r="G15" s="4" t="inlineStr">
        <is>
          <t xml:space="preserve"> </t>
        </is>
      </c>
    </row>
    <row r="16">
      <c r="A16" s="4" t="inlineStr">
        <is>
          <t>Shares of warrants</t>
        </is>
      </c>
      <c r="C16" s="6" t="n">
        <v>53147335</v>
      </c>
      <c r="D16" s="4" t="inlineStr">
        <is>
          <t xml:space="preserve"> </t>
        </is>
      </c>
      <c r="E16" s="4" t="inlineStr">
        <is>
          <t xml:space="preserve"> </t>
        </is>
      </c>
      <c r="F16" s="4" t="inlineStr">
        <is>
          <t xml:space="preserve"> </t>
        </is>
      </c>
      <c r="G16" s="4" t="inlineStr">
        <is>
          <t xml:space="preserve"> </t>
        </is>
      </c>
    </row>
    <row r="17">
      <c r="A17" s="4" t="inlineStr">
        <is>
          <t>Subsequent Event [Member] | Triller Group Inc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pletion of Merger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 issued</t>
        </is>
      </c>
      <c r="C19" s="6" t="n">
        <v>155159817</v>
      </c>
      <c r="D19" s="4" t="inlineStr">
        <is>
          <t xml:space="preserve"> </t>
        </is>
      </c>
      <c r="E19" s="4" t="inlineStr">
        <is>
          <t xml:space="preserve"> </t>
        </is>
      </c>
      <c r="F19" s="4" t="inlineStr">
        <is>
          <t xml:space="preserve"> </t>
        </is>
      </c>
      <c r="G19" s="4" t="inlineStr">
        <is>
          <t xml:space="preserve"> </t>
        </is>
      </c>
    </row>
    <row r="20">
      <c r="A20" s="4" t="inlineStr">
        <is>
          <t>Common stock, share outstanding</t>
        </is>
      </c>
      <c r="C20" s="6" t="n">
        <v>155159817</v>
      </c>
      <c r="D20" s="4" t="inlineStr">
        <is>
          <t xml:space="preserve"> </t>
        </is>
      </c>
      <c r="E20" s="4" t="inlineStr">
        <is>
          <t xml:space="preserve"> </t>
        </is>
      </c>
      <c r="F20" s="4" t="inlineStr">
        <is>
          <t xml:space="preserve"> </t>
        </is>
      </c>
      <c r="G20" s="4" t="inlineStr">
        <is>
          <t xml:space="preserve"> </t>
        </is>
      </c>
    </row>
    <row r="21">
      <c r="A21" s="4" t="inlineStr">
        <is>
          <t>Common Stock [Member] | Subsequent Event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pletion of Merger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hares</t>
        </is>
      </c>
      <c r="C23" s="6" t="n">
        <v>83468631</v>
      </c>
      <c r="D23" s="4" t="inlineStr">
        <is>
          <t xml:space="preserve"> </t>
        </is>
      </c>
      <c r="E23" s="4" t="inlineStr">
        <is>
          <t xml:space="preserve"> </t>
        </is>
      </c>
      <c r="F23" s="4" t="inlineStr">
        <is>
          <t xml:space="preserve"> </t>
        </is>
      </c>
      <c r="G23" s="4" t="inlineStr">
        <is>
          <t xml:space="preserve"> </t>
        </is>
      </c>
    </row>
    <row r="24">
      <c r="A24" s="4" t="inlineStr">
        <is>
          <t>Common stock shares of future issuance</t>
        </is>
      </c>
      <c r="C24" s="6" t="n">
        <v>16908829</v>
      </c>
      <c r="D24" s="4" t="inlineStr">
        <is>
          <t xml:space="preserve"> </t>
        </is>
      </c>
      <c r="E24" s="4" t="inlineStr">
        <is>
          <t xml:space="preserve"> </t>
        </is>
      </c>
      <c r="F24" s="4" t="inlineStr">
        <is>
          <t xml:space="preserve"> </t>
        </is>
      </c>
      <c r="G24" s="4" t="inlineStr">
        <is>
          <t xml:space="preserve"> </t>
        </is>
      </c>
    </row>
    <row r="25">
      <c r="A25" s="4" t="inlineStr">
        <is>
          <t>Common stock, share issued</t>
        </is>
      </c>
      <c r="C25" s="6" t="n">
        <v>107674877</v>
      </c>
      <c r="D25" s="4" t="inlineStr">
        <is>
          <t xml:space="preserve"> </t>
        </is>
      </c>
      <c r="E25" s="4" t="inlineStr">
        <is>
          <t xml:space="preserve"> </t>
        </is>
      </c>
      <c r="F25" s="4" t="inlineStr">
        <is>
          <t xml:space="preserve"> </t>
        </is>
      </c>
      <c r="G25" s="4" t="inlineStr">
        <is>
          <t xml:space="preserve"> </t>
        </is>
      </c>
    </row>
    <row r="26">
      <c r="A26" s="4" t="inlineStr">
        <is>
          <t>Series A-1 Preferred Stock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pletion of Merger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par value (in Dollars per share)</t>
        </is>
      </c>
      <c r="C28" s="4" t="inlineStr">
        <is>
          <t xml:space="preserve"> </t>
        </is>
      </c>
      <c r="D28" s="7" t="n">
        <v>0.001</v>
      </c>
      <c r="E28" s="7" t="n">
        <v>0.001</v>
      </c>
      <c r="F28" s="4" t="inlineStr">
        <is>
          <t xml:space="preserve"> </t>
        </is>
      </c>
      <c r="G28" s="4" t="inlineStr">
        <is>
          <t xml:space="preserve"> </t>
        </is>
      </c>
    </row>
    <row r="29">
      <c r="A29" s="4" t="inlineStr">
        <is>
          <t>Preferred stock share issue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A-1 Preferred Stock [Member] | Subsequent Event [Member] | Triller Group Inc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pletion of Merger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 issued</t>
        </is>
      </c>
      <c r="C32" s="6" t="n">
        <v>11801804</v>
      </c>
      <c r="D32" s="4" t="inlineStr">
        <is>
          <t xml:space="preserve"> </t>
        </is>
      </c>
      <c r="E32" s="4" t="inlineStr">
        <is>
          <t xml:space="preserve"> </t>
        </is>
      </c>
      <c r="F32" s="4" t="inlineStr">
        <is>
          <t xml:space="preserve"> </t>
        </is>
      </c>
      <c r="G32" s="4" t="inlineStr">
        <is>
          <t xml:space="preserve"> </t>
        </is>
      </c>
    </row>
    <row r="33">
      <c r="A33" s="4" t="inlineStr">
        <is>
          <t>Series B Preferred Stock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pletion of Merger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par value (in Dollars per share)</t>
        </is>
      </c>
      <c r="C35" s="4" t="inlineStr">
        <is>
          <t xml:space="preserve"> </t>
        </is>
      </c>
      <c r="D35" s="7" t="n">
        <v>0.001</v>
      </c>
      <c r="E35" s="7" t="n">
        <v>0.001</v>
      </c>
      <c r="F35" s="4" t="inlineStr">
        <is>
          <t xml:space="preserve"> </t>
        </is>
      </c>
      <c r="G35" s="4" t="inlineStr">
        <is>
          <t xml:space="preserve"> </t>
        </is>
      </c>
    </row>
    <row r="36">
      <c r="A36" s="4" t="inlineStr">
        <is>
          <t>Preferred stock share issued</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ies B Preferred Stock [Member] | Subsequent Event [Member] | Triller Preferred Stock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pletion of Merger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share issued</t>
        </is>
      </c>
      <c r="C39" s="6" t="n">
        <v>30851</v>
      </c>
      <c r="D39" s="4" t="inlineStr">
        <is>
          <t xml:space="preserve"> </t>
        </is>
      </c>
      <c r="E39" s="4" t="inlineStr">
        <is>
          <t xml:space="preserve"> </t>
        </is>
      </c>
      <c r="F39" s="4" t="inlineStr">
        <is>
          <t xml:space="preserve"> </t>
        </is>
      </c>
      <c r="G39" s="4" t="inlineStr">
        <is>
          <t xml:space="preserve"> </t>
        </is>
      </c>
    </row>
    <row r="40">
      <c r="A40" s="4" t="inlineStr">
        <is>
          <t>Preferred Stock [Member] | Series A-1 Preferred Stock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pletion of Merger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par value (in Dollars per share)</t>
        </is>
      </c>
      <c r="C42" s="4" t="inlineStr">
        <is>
          <t xml:space="preserve"> </t>
        </is>
      </c>
      <c r="D42" s="4" t="inlineStr">
        <is>
          <t xml:space="preserve"> </t>
        </is>
      </c>
      <c r="E42" s="7" t="n">
        <v>0.001</v>
      </c>
      <c r="F42" s="4" t="inlineStr">
        <is>
          <t xml:space="preserve"> </t>
        </is>
      </c>
      <c r="G42" s="4" t="inlineStr">
        <is>
          <t xml:space="preserve"> </t>
        </is>
      </c>
    </row>
    <row r="43">
      <c r="A43" s="4" t="inlineStr">
        <is>
          <t>Preferred Stock [Member] | Series A-1 Preferred Stock [Member] | Subsequent Event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pletion of Merger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share issued</t>
        </is>
      </c>
      <c r="C45" s="6" t="n">
        <v>11801804</v>
      </c>
      <c r="D45" s="4" t="inlineStr">
        <is>
          <t xml:space="preserve"> </t>
        </is>
      </c>
      <c r="E45" s="4" t="inlineStr">
        <is>
          <t xml:space="preserve"> </t>
        </is>
      </c>
      <c r="F45" s="4" t="inlineStr">
        <is>
          <t xml:space="preserve"> </t>
        </is>
      </c>
      <c r="G45" s="4" t="inlineStr">
        <is>
          <t xml:space="preserve"> </t>
        </is>
      </c>
    </row>
    <row r="46">
      <c r="A46" s="4" t="inlineStr">
        <is>
          <t>Preferred Stock [Member] | Series B Preferred Stock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pletion of Merger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par value (in Dollars per share)</t>
        </is>
      </c>
      <c r="C48" s="4" t="inlineStr">
        <is>
          <t xml:space="preserve"> </t>
        </is>
      </c>
      <c r="D48" s="4" t="inlineStr">
        <is>
          <t xml:space="preserve"> </t>
        </is>
      </c>
      <c r="E48" s="7" t="n">
        <v>0.001</v>
      </c>
      <c r="F48" s="4" t="inlineStr">
        <is>
          <t xml:space="preserve"> </t>
        </is>
      </c>
      <c r="G48" s="4" t="inlineStr">
        <is>
          <t xml:space="preserve"> </t>
        </is>
      </c>
    </row>
    <row r="49">
      <c r="A49" s="4" t="inlineStr">
        <is>
          <t>Preferred Stock [Member] | Series B Preferred Stock [Member] | Subsequent Event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pletion of Merger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share issued</t>
        </is>
      </c>
      <c r="C51" s="6" t="n">
        <v>30851</v>
      </c>
      <c r="D51" s="4" t="inlineStr">
        <is>
          <t xml:space="preserve"> </t>
        </is>
      </c>
      <c r="E51" s="4" t="inlineStr">
        <is>
          <t xml:space="preserve"> </t>
        </is>
      </c>
      <c r="F51" s="4" t="inlineStr">
        <is>
          <t xml:space="preserve"> </t>
        </is>
      </c>
      <c r="G51" s="4" t="inlineStr">
        <is>
          <t xml:space="preserve"> </t>
        </is>
      </c>
    </row>
    <row r="52"/>
    <row r="53">
      <c r="A53" s="4" t="inlineStr">
        <is>
          <t>[1] Giving
retroactive effect to the forward stock split and reverse stock split (see Note 14).</t>
        </is>
      </c>
    </row>
  </sheetData>
  <mergeCells count="3">
    <mergeCell ref="A1:B2"/>
    <mergeCell ref="A52:F52"/>
    <mergeCell ref="A53:F5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Promissory Notes Receivable and Payable (Details) - USD ($)</t>
        </is>
      </c>
      <c r="E1" s="2" t="inlineStr">
        <is>
          <t>3 Months Ended</t>
        </is>
      </c>
      <c r="F1" s="2" t="inlineStr">
        <is>
          <t>9 Months Ended</t>
        </is>
      </c>
      <c r="H1" s="2" t="inlineStr">
        <is>
          <t>12 Months Ended</t>
        </is>
      </c>
    </row>
    <row r="2">
      <c r="C2" s="2" t="inlineStr">
        <is>
          <t>Jul. 02, 2024</t>
        </is>
      </c>
      <c r="D2" s="2" t="inlineStr">
        <is>
          <t>Jun. 28, 2024</t>
        </is>
      </c>
      <c r="E2" s="2" t="inlineStr">
        <is>
          <t>Sep. 30, 2024</t>
        </is>
      </c>
      <c r="F2" s="2" t="inlineStr">
        <is>
          <t>Sep. 30, 2024</t>
        </is>
      </c>
      <c r="G2" s="2" t="inlineStr">
        <is>
          <t>Sep. 30, 2023</t>
        </is>
      </c>
      <c r="H2" s="2" t="inlineStr">
        <is>
          <t>Dec. 31, 2023</t>
        </is>
      </c>
      <c r="I2" s="2" t="inlineStr">
        <is>
          <t>Dec. 31, 2022</t>
        </is>
      </c>
      <c r="J2" s="2" t="inlineStr">
        <is>
          <t>Apr. 25, 2024</t>
        </is>
      </c>
    </row>
    <row r="3">
      <c r="A3" s="3" t="inlineStr">
        <is>
          <t>Promissory Notes Receivable and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 common stock value</t>
        </is>
      </c>
      <c r="B4" s="4" t="inlineStr">
        <is>
          <t>[1]</t>
        </is>
      </c>
      <c r="C4" s="4" t="inlineStr">
        <is>
          <t xml:space="preserve"> </t>
        </is>
      </c>
      <c r="D4" s="4" t="inlineStr">
        <is>
          <t xml:space="preserve"> </t>
        </is>
      </c>
      <c r="E4" s="5" t="n">
        <v>47317</v>
      </c>
      <c r="F4" s="5" t="n">
        <v>47317</v>
      </c>
      <c r="G4" s="4" t="inlineStr">
        <is>
          <t xml:space="preserve"> </t>
        </is>
      </c>
      <c r="H4" s="5" t="n">
        <v>33241</v>
      </c>
      <c r="I4" s="4" t="inlineStr">
        <is>
          <t xml:space="preserve"> </t>
        </is>
      </c>
      <c r="J4" s="4" t="inlineStr">
        <is>
          <t xml:space="preserve"> </t>
        </is>
      </c>
    </row>
    <row r="5">
      <c r="A5" s="4" t="inlineStr">
        <is>
          <t>Common stock par value (in Dollars per share)</t>
        </is>
      </c>
      <c r="B5" s="4" t="inlineStr">
        <is>
          <t>[1]</t>
        </is>
      </c>
      <c r="C5" s="4" t="inlineStr">
        <is>
          <t xml:space="preserve"> </t>
        </is>
      </c>
      <c r="D5" s="4" t="inlineStr">
        <is>
          <t xml:space="preserve"> </t>
        </is>
      </c>
      <c r="E5" s="7" t="n">
        <v>0.001</v>
      </c>
      <c r="F5" s="7" t="n">
        <v>0.001</v>
      </c>
      <c r="G5" s="4" t="inlineStr">
        <is>
          <t xml:space="preserve"> </t>
        </is>
      </c>
      <c r="H5" s="7" t="n">
        <v>0.001</v>
      </c>
      <c r="I5" s="4" t="inlineStr">
        <is>
          <t xml:space="preserve"> </t>
        </is>
      </c>
      <c r="J5" s="4" t="inlineStr">
        <is>
          <t xml:space="preserve"> </t>
        </is>
      </c>
    </row>
    <row r="6">
      <c r="A6" s="4" t="inlineStr">
        <is>
          <t>Volume weighted average percent</t>
        </is>
      </c>
      <c r="C6" s="4" t="inlineStr">
        <is>
          <t xml:space="preserve"> </t>
        </is>
      </c>
      <c r="D6" s="4" t="inlineStr">
        <is>
          <t xml:space="preserve"> </t>
        </is>
      </c>
      <c r="E6" s="11"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lowest consecutive trading</t>
        </is>
      </c>
      <c r="C7" s="4" t="inlineStr">
        <is>
          <t xml:space="preserve"> </t>
        </is>
      </c>
      <c r="D7" s="4" t="inlineStr">
        <is>
          <t xml:space="preserve"> </t>
        </is>
      </c>
      <c r="E7" s="14" t="n">
        <v>0.9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VWAPs trading days</t>
        </is>
      </c>
      <c r="C8" s="4" t="inlineStr">
        <is>
          <t xml:space="preserve"> </t>
        </is>
      </c>
      <c r="D8" s="4" t="inlineStr">
        <is>
          <t xml:space="preserve"> </t>
        </is>
      </c>
      <c r="E8" s="11" t="n">
        <v>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effectiveness of initial registration</t>
        </is>
      </c>
      <c r="C9" s="4" t="inlineStr">
        <is>
          <t xml:space="preserve"> </t>
        </is>
      </c>
      <c r="D9" s="4" t="inlineStr">
        <is>
          <t xml:space="preserve"> </t>
        </is>
      </c>
      <c r="E9" s="11" t="n">
        <v>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ed convertible promissory notes</t>
        </is>
      </c>
      <c r="C10" s="4" t="inlineStr">
        <is>
          <t xml:space="preserve"> </t>
        </is>
      </c>
      <c r="D10" s="4" t="inlineStr">
        <is>
          <t xml:space="preserve"> </t>
        </is>
      </c>
      <c r="E10" s="5" t="n">
        <v>33510000</v>
      </c>
      <c r="F10" s="5" t="n">
        <v>33510000</v>
      </c>
      <c r="G10" s="4" t="inlineStr">
        <is>
          <t xml:space="preserve"> </t>
        </is>
      </c>
      <c r="H10" s="4" t="inlineStr">
        <is>
          <t xml:space="preserve"> </t>
        </is>
      </c>
      <c r="I10" s="4" t="inlineStr">
        <is>
          <t xml:space="preserve"> </t>
        </is>
      </c>
      <c r="J10" s="4" t="inlineStr">
        <is>
          <t xml:space="preserve"> </t>
        </is>
      </c>
    </row>
    <row r="11">
      <c r="A11" s="4" t="inlineStr">
        <is>
          <t>Received net of legal fee</t>
        </is>
      </c>
      <c r="C11" s="5" t="n">
        <v>233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rect legal fees</t>
        </is>
      </c>
      <c r="C12" s="5" t="n">
        <v>150000</v>
      </c>
      <c r="D12" s="4" t="inlineStr">
        <is>
          <t xml:space="preserve"> </t>
        </is>
      </c>
      <c r="E12" s="5" t="n">
        <v>2843599</v>
      </c>
      <c r="F12" s="5" t="n">
        <v>5456693</v>
      </c>
      <c r="G12" s="4" t="inlineStr">
        <is>
          <t xml:space="preserve"> </t>
        </is>
      </c>
      <c r="H12" s="4" t="inlineStr">
        <is>
          <t xml:space="preserve"> </t>
        </is>
      </c>
      <c r="I12" s="4" t="inlineStr">
        <is>
          <t xml:space="preserve"> </t>
        </is>
      </c>
      <c r="J12" s="4" t="inlineStr">
        <is>
          <t xml:space="preserve"> </t>
        </is>
      </c>
    </row>
    <row r="13">
      <c r="A13" s="4" t="inlineStr">
        <is>
          <t>Shares of common warrants (in Shares)</t>
        </is>
      </c>
      <c r="B13" s="4" t="inlineStr">
        <is>
          <t>[1]</t>
        </is>
      </c>
      <c r="C13" s="4" t="inlineStr">
        <is>
          <t xml:space="preserve"> </t>
        </is>
      </c>
      <c r="D13" s="4" t="inlineStr">
        <is>
          <t xml:space="preserve"> </t>
        </is>
      </c>
      <c r="E13" s="6" t="n">
        <v>47317308</v>
      </c>
      <c r="F13" s="6" t="n">
        <v>47317308</v>
      </c>
      <c r="G13" s="4" t="inlineStr">
        <is>
          <t xml:space="preserve"> </t>
        </is>
      </c>
      <c r="H13" s="6" t="n">
        <v>33240991</v>
      </c>
      <c r="I13" s="4" t="inlineStr">
        <is>
          <t xml:space="preserve"> </t>
        </is>
      </c>
      <c r="J13" s="4" t="inlineStr">
        <is>
          <t xml:space="preserve"> </t>
        </is>
      </c>
    </row>
    <row r="14">
      <c r="A14" s="4" t="inlineStr">
        <is>
          <t>Percentage of aggregate principal amount</t>
        </is>
      </c>
      <c r="C14" s="4" t="inlineStr">
        <is>
          <t xml:space="preserve"> </t>
        </is>
      </c>
      <c r="D14" s="11" t="n">
        <v>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missory notes receivable</t>
        </is>
      </c>
      <c r="C15" s="4" t="inlineStr">
        <is>
          <t xml:space="preserve"> </t>
        </is>
      </c>
      <c r="D15" s="4" t="inlineStr">
        <is>
          <t xml:space="preserve"> </t>
        </is>
      </c>
      <c r="E15" s="5" t="n">
        <v>28344339</v>
      </c>
      <c r="F15" s="5" t="n">
        <v>28344339</v>
      </c>
      <c r="G15" s="4" t="inlineStr">
        <is>
          <t xml:space="preserve"> </t>
        </is>
      </c>
      <c r="H15" s="4" t="inlineStr">
        <is>
          <t xml:space="preserve"> </t>
        </is>
      </c>
      <c r="I15" s="4" t="inlineStr">
        <is>
          <t xml:space="preserve"> </t>
        </is>
      </c>
      <c r="J15" s="4" t="inlineStr">
        <is>
          <t xml:space="preserve"> </t>
        </is>
      </c>
    </row>
    <row r="16">
      <c r="A16" s="4" t="inlineStr">
        <is>
          <t>Interest receivable</t>
        </is>
      </c>
      <c r="C16" s="4" t="inlineStr">
        <is>
          <t xml:space="preserve"> </t>
        </is>
      </c>
      <c r="D16" s="4" t="inlineStr">
        <is>
          <t xml:space="preserve"> </t>
        </is>
      </c>
      <c r="E16" s="6" t="n">
        <v>114616</v>
      </c>
      <c r="F16" s="6" t="n">
        <v>114616</v>
      </c>
      <c r="G16" s="4" t="inlineStr">
        <is>
          <t xml:space="preserve"> </t>
        </is>
      </c>
      <c r="H16" s="6" t="n">
        <v>40100</v>
      </c>
      <c r="I16" s="4" t="inlineStr">
        <is>
          <t xml:space="preserve"> </t>
        </is>
      </c>
      <c r="J16" s="4" t="inlineStr">
        <is>
          <t xml:space="preserve"> </t>
        </is>
      </c>
    </row>
    <row r="17">
      <c r="A17" s="4" t="inlineStr">
        <is>
          <t>Amortization of debt discount</t>
        </is>
      </c>
      <c r="C17" s="4" t="inlineStr">
        <is>
          <t xml:space="preserve"> </t>
        </is>
      </c>
      <c r="D17" s="4" t="inlineStr">
        <is>
          <t xml:space="preserve"> </t>
        </is>
      </c>
      <c r="E17" s="5" t="n">
        <v>518959</v>
      </c>
      <c r="F17" s="6" t="n">
        <v>612575</v>
      </c>
      <c r="G17" s="4" t="inlineStr">
        <is>
          <t xml:space="preserve"> </t>
        </is>
      </c>
      <c r="H17" s="4" t="inlineStr">
        <is>
          <t xml:space="preserve"> </t>
        </is>
      </c>
      <c r="I17" s="4" t="inlineStr">
        <is>
          <t xml:space="preserve"> </t>
        </is>
      </c>
      <c r="J17" s="4" t="inlineStr">
        <is>
          <t xml:space="preserve"> </t>
        </is>
      </c>
    </row>
    <row r="18">
      <c r="A18" s="4" t="inlineStr">
        <is>
          <t>Interest expense</t>
        </is>
      </c>
      <c r="C18" s="4" t="inlineStr">
        <is>
          <t xml:space="preserve"> </t>
        </is>
      </c>
      <c r="D18" s="4" t="inlineStr">
        <is>
          <t xml:space="preserve"> </t>
        </is>
      </c>
      <c r="E18" s="4" t="inlineStr">
        <is>
          <t xml:space="preserve"> </t>
        </is>
      </c>
      <c r="F18" s="5" t="n">
        <v>599906</v>
      </c>
      <c r="G18" s="4" t="inlineStr">
        <is>
          <t xml:space="preserve"> </t>
        </is>
      </c>
      <c r="H18" s="5" t="n">
        <v>784479</v>
      </c>
      <c r="I18" s="4" t="inlineStr">
        <is>
          <t xml:space="preserve"> </t>
        </is>
      </c>
      <c r="J18" s="4" t="inlineStr">
        <is>
          <t xml:space="preserve"> </t>
        </is>
      </c>
    </row>
    <row r="19">
      <c r="A19" s="4" t="inlineStr">
        <is>
          <t>First Pre-Paid Advanc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missory Notes Receivable and Payab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510000</v>
      </c>
    </row>
    <row r="22">
      <c r="A22" s="4" t="inlineStr">
        <is>
          <t>Percentage of principal amount</t>
        </is>
      </c>
      <c r="C22" s="4" t="inlineStr">
        <is>
          <t xml:space="preserve"> </t>
        </is>
      </c>
      <c r="D22" s="4" t="inlineStr">
        <is>
          <t xml:space="preserve"> </t>
        </is>
      </c>
      <c r="E22" s="4" t="inlineStr">
        <is>
          <t xml:space="preserve"> </t>
        </is>
      </c>
      <c r="F22" s="11" t="n">
        <v>0.9399999999999999</v>
      </c>
      <c r="G22" s="4" t="inlineStr">
        <is>
          <t xml:space="preserve"> </t>
        </is>
      </c>
      <c r="H22" s="4" t="inlineStr">
        <is>
          <t xml:space="preserve"> </t>
        </is>
      </c>
      <c r="I22" s="4" t="inlineStr">
        <is>
          <t xml:space="preserve"> </t>
        </is>
      </c>
      <c r="J22" s="4" t="inlineStr">
        <is>
          <t xml:space="preserve"> </t>
        </is>
      </c>
    </row>
    <row r="23">
      <c r="A23" s="4" t="inlineStr">
        <is>
          <t>Advance annual rate</t>
        </is>
      </c>
      <c r="C23" s="4" t="inlineStr">
        <is>
          <t xml:space="preserve"> </t>
        </is>
      </c>
      <c r="D23" s="14" t="n">
        <v>0.0567</v>
      </c>
      <c r="E23" s="11" t="n">
        <v>0.05</v>
      </c>
      <c r="F23" s="11" t="n">
        <v>0.05</v>
      </c>
      <c r="G23" s="4" t="inlineStr">
        <is>
          <t xml:space="preserve"> </t>
        </is>
      </c>
      <c r="H23" s="4" t="inlineStr">
        <is>
          <t xml:space="preserve"> </t>
        </is>
      </c>
      <c r="I23" s="4" t="inlineStr">
        <is>
          <t xml:space="preserve"> </t>
        </is>
      </c>
      <c r="J23" s="4" t="inlineStr">
        <is>
          <t xml:space="preserve"> </t>
        </is>
      </c>
    </row>
    <row r="24">
      <c r="A24" s="4" t="inlineStr">
        <is>
          <t>Percentage rate of increase</t>
        </is>
      </c>
      <c r="C24" s="4" t="inlineStr">
        <is>
          <t xml:space="preserve"> </t>
        </is>
      </c>
      <c r="D24" s="4" t="inlineStr">
        <is>
          <t xml:space="preserve"> </t>
        </is>
      </c>
      <c r="E24" s="11" t="n">
        <v>0.18</v>
      </c>
      <c r="F24" s="11" t="n">
        <v>0.18</v>
      </c>
      <c r="G24" s="4" t="inlineStr">
        <is>
          <t xml:space="preserve"> </t>
        </is>
      </c>
      <c r="H24" s="4" t="inlineStr">
        <is>
          <t xml:space="preserve"> </t>
        </is>
      </c>
      <c r="I24" s="4" t="inlineStr">
        <is>
          <t xml:space="preserve"> </t>
        </is>
      </c>
      <c r="J24" s="4" t="inlineStr">
        <is>
          <t xml:space="preserve"> </t>
        </is>
      </c>
    </row>
    <row r="25">
      <c r="A25" s="4" t="inlineStr">
        <is>
          <t>Pre-paid advance amount</t>
        </is>
      </c>
      <c r="C25" s="4" t="inlineStr">
        <is>
          <t xml:space="preserve"> </t>
        </is>
      </c>
      <c r="D25" s="5" t="n">
        <v>85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C26" s="4" t="inlineStr">
        <is>
          <t xml:space="preserve"> </t>
        </is>
      </c>
      <c r="D26" s="6" t="n">
        <v>33510000</v>
      </c>
      <c r="E26" s="4" t="inlineStr">
        <is>
          <t xml:space="preserve"> </t>
        </is>
      </c>
      <c r="F26" s="5" t="n">
        <v>33510000</v>
      </c>
      <c r="G26" s="4" t="inlineStr">
        <is>
          <t xml:space="preserve"> </t>
        </is>
      </c>
      <c r="H26" s="4" t="inlineStr">
        <is>
          <t xml:space="preserve"> </t>
        </is>
      </c>
      <c r="I26" s="4" t="inlineStr">
        <is>
          <t xml:space="preserve"> </t>
        </is>
      </c>
      <c r="J26" s="4" t="inlineStr">
        <is>
          <t xml:space="preserve"> </t>
        </is>
      </c>
    </row>
    <row r="27">
      <c r="A27" s="4" t="inlineStr">
        <is>
          <t>Second Pre-Paid Advanc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missory Notes Receivable and Payabl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paid advance amount</t>
        </is>
      </c>
      <c r="C29" s="4" t="inlineStr">
        <is>
          <t xml:space="preserve"> </t>
        </is>
      </c>
      <c r="D29" s="5" t="n">
        <v>2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t>
        </is>
      </c>
      <c r="C30" s="4" t="inlineStr">
        <is>
          <t xml:space="preserve"> </t>
        </is>
      </c>
      <c r="D30" s="4" t="inlineStr">
        <is>
          <t xml:space="preserve"> </t>
        </is>
      </c>
      <c r="E30" s="4" t="inlineStr">
        <is>
          <t xml:space="preserve"> </t>
        </is>
      </c>
      <c r="F30" s="5" t="n">
        <v>32510000</v>
      </c>
      <c r="G30" s="4" t="inlineStr">
        <is>
          <t xml:space="preserve"> </t>
        </is>
      </c>
      <c r="H30" s="4" t="inlineStr">
        <is>
          <t xml:space="preserve"> </t>
        </is>
      </c>
      <c r="I30" s="4" t="inlineStr">
        <is>
          <t xml:space="preserve"> </t>
        </is>
      </c>
      <c r="J30" s="4" t="inlineStr">
        <is>
          <t xml:space="preserve"> </t>
        </is>
      </c>
    </row>
    <row r="31">
      <c r="A31" s="4" t="inlineStr">
        <is>
          <t>promissory Note Receivabl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missory Notes Receivable and Payabl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turity date</t>
        </is>
      </c>
      <c r="C33" s="4" t="inlineStr">
        <is>
          <t xml:space="preserve"> </t>
        </is>
      </c>
      <c r="D33" s="4" t="inlineStr">
        <is>
          <t xml:space="preserve"> </t>
        </is>
      </c>
      <c r="E33" s="4" t="inlineStr">
        <is>
          <t xml:space="preserve"> </t>
        </is>
      </c>
      <c r="F33" s="4" t="inlineStr">
        <is>
          <t>Sep. 30,  2024</t>
        </is>
      </c>
      <c r="G33" s="4" t="inlineStr">
        <is>
          <t xml:space="preserve"> </t>
        </is>
      </c>
      <c r="H33" s="4" t="inlineStr">
        <is>
          <t xml:space="preserve"> </t>
        </is>
      </c>
      <c r="I33" s="4" t="inlineStr">
        <is>
          <t xml:space="preserve"> </t>
        </is>
      </c>
      <c r="J33" s="4" t="inlineStr">
        <is>
          <t xml:space="preserve"> </t>
        </is>
      </c>
    </row>
    <row r="34">
      <c r="A34" s="4" t="inlineStr">
        <is>
          <t>Notes Receivabl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missory Notes Receivable and Payab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eceivable</t>
        </is>
      </c>
      <c r="C36" s="4" t="inlineStr">
        <is>
          <t xml:space="preserve"> </t>
        </is>
      </c>
      <c r="D36" s="4" t="inlineStr">
        <is>
          <t xml:space="preserve"> </t>
        </is>
      </c>
      <c r="E36" s="5" t="n">
        <v>369339</v>
      </c>
      <c r="F36" s="5" t="n">
        <v>369339</v>
      </c>
      <c r="G36" s="4" t="inlineStr">
        <is>
          <t xml:space="preserve"> </t>
        </is>
      </c>
      <c r="H36" s="4" t="inlineStr">
        <is>
          <t xml:space="preserve"> </t>
        </is>
      </c>
      <c r="I36" s="4" t="inlineStr">
        <is>
          <t xml:space="preserve"> </t>
        </is>
      </c>
      <c r="J36" s="4" t="inlineStr">
        <is>
          <t xml:space="preserve"> </t>
        </is>
      </c>
    </row>
    <row r="37">
      <c r="A37" s="4" t="inlineStr">
        <is>
          <t>Notes Receivable [Member] | First Pre-Paid Advanc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missory Notes Receivable and Payabl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vance payment</t>
        </is>
      </c>
      <c r="C39" s="4" t="inlineStr">
        <is>
          <t xml:space="preserve"> </t>
        </is>
      </c>
      <c r="D39" s="4" t="inlineStr">
        <is>
          <t xml:space="preserve"> </t>
        </is>
      </c>
      <c r="E39" s="6" t="n">
        <v>8000000</v>
      </c>
      <c r="F39" s="6" t="n">
        <v>8000000</v>
      </c>
      <c r="G39" s="4" t="inlineStr">
        <is>
          <t xml:space="preserve"> </t>
        </is>
      </c>
      <c r="H39" s="4" t="inlineStr">
        <is>
          <t xml:space="preserve"> </t>
        </is>
      </c>
      <c r="I39" s="4" t="inlineStr">
        <is>
          <t xml:space="preserve"> </t>
        </is>
      </c>
      <c r="J39" s="4" t="inlineStr">
        <is>
          <t xml:space="preserve"> </t>
        </is>
      </c>
    </row>
    <row r="40">
      <c r="A40" s="4" t="inlineStr">
        <is>
          <t>Notes Receivable [Member] | Second Pre-Paid Advanc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missory Notes Receivable and Payabl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vance payment</t>
        </is>
      </c>
      <c r="C42" s="4" t="inlineStr">
        <is>
          <t xml:space="preserve"> </t>
        </is>
      </c>
      <c r="D42" s="4" t="inlineStr">
        <is>
          <t xml:space="preserve"> </t>
        </is>
      </c>
      <c r="E42" s="5" t="n">
        <v>20300000</v>
      </c>
      <c r="F42" s="5" t="n">
        <v>20300000</v>
      </c>
      <c r="G42" s="4" t="inlineStr">
        <is>
          <t xml:space="preserve"> </t>
        </is>
      </c>
      <c r="H42" s="4" t="inlineStr">
        <is>
          <t xml:space="preserve"> </t>
        </is>
      </c>
      <c r="I42" s="4" t="inlineStr">
        <is>
          <t xml:space="preserve"> </t>
        </is>
      </c>
      <c r="J42" s="4" t="inlineStr">
        <is>
          <t xml:space="preserve"> </t>
        </is>
      </c>
    </row>
    <row r="43">
      <c r="A43" s="4" t="inlineStr">
        <is>
          <t>Yorkvill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missory Notes Receivable and Payab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of common stock valu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0000000</v>
      </c>
    </row>
    <row r="46">
      <c r="A46" s="4" t="inlineStr">
        <is>
          <t>Common stock par value (in Dollars per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0.001</v>
      </c>
    </row>
    <row r="47">
      <c r="A47" s="4" t="inlineStr">
        <is>
          <t>Percentage of aggregate principal amount</t>
        </is>
      </c>
      <c r="C47" s="4" t="inlineStr">
        <is>
          <t xml:space="preserve"> </t>
        </is>
      </c>
      <c r="D47" s="11" t="n">
        <v>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Yorkville [Member] | Warra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omissory Notes Receivable and Payabl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of common warrants (in Shares)</t>
        </is>
      </c>
      <c r="C50" s="4" t="inlineStr">
        <is>
          <t xml:space="preserve"> </t>
        </is>
      </c>
      <c r="D50" s="4" t="inlineStr">
        <is>
          <t xml:space="preserve"> </t>
        </is>
      </c>
      <c r="E50" s="6" t="n">
        <v>1431561</v>
      </c>
      <c r="F50" s="6" t="n">
        <v>1431561</v>
      </c>
      <c r="G50" s="4" t="inlineStr">
        <is>
          <t xml:space="preserve"> </t>
        </is>
      </c>
      <c r="H50" s="4" t="inlineStr">
        <is>
          <t xml:space="preserve"> </t>
        </is>
      </c>
      <c r="I50" s="4" t="inlineStr">
        <is>
          <t xml:space="preserve"> </t>
        </is>
      </c>
      <c r="J50" s="4" t="inlineStr">
        <is>
          <t xml:space="preserve"> </t>
        </is>
      </c>
    </row>
    <row r="51">
      <c r="A51" s="4" t="inlineStr">
        <is>
          <t>Yorkville [Member] | First Pre-Paid Advanc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omissory Notes Receivable and Payabl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principal amount</t>
        </is>
      </c>
      <c r="C53" s="4" t="inlineStr">
        <is>
          <t xml:space="preserve"> </t>
        </is>
      </c>
      <c r="D53" s="5" t="n">
        <v>8377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Yorkville [Member] | Maximum [Member] | First Pre-Paid Advanc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omissory Notes Receivable and Payabl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cipal amount percentage</t>
        </is>
      </c>
      <c r="C56" s="4" t="inlineStr">
        <is>
          <t xml:space="preserve"> </t>
        </is>
      </c>
      <c r="D56" s="4" t="inlineStr">
        <is>
          <t xml:space="preserve"> </t>
        </is>
      </c>
      <c r="E56" s="4" t="inlineStr">
        <is>
          <t xml:space="preserve"> </t>
        </is>
      </c>
      <c r="F56" s="11" t="n">
        <v>0.25</v>
      </c>
      <c r="G56" s="4" t="inlineStr">
        <is>
          <t xml:space="preserve"> </t>
        </is>
      </c>
      <c r="H56" s="4" t="inlineStr">
        <is>
          <t xml:space="preserve"> </t>
        </is>
      </c>
      <c r="I56" s="4" t="inlineStr">
        <is>
          <t xml:space="preserve"> </t>
        </is>
      </c>
      <c r="J56" s="4" t="inlineStr">
        <is>
          <t xml:space="preserve"> </t>
        </is>
      </c>
    </row>
    <row r="57">
      <c r="A57" s="4" t="inlineStr">
        <is>
          <t>Convertible Promissory Notes Payabl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romissory Notes Receivable and Payabl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expense</t>
        </is>
      </c>
      <c r="C59" s="4" t="inlineStr">
        <is>
          <t xml:space="preserve"> </t>
        </is>
      </c>
      <c r="D59" s="4" t="inlineStr">
        <is>
          <t xml:space="preserve"> </t>
        </is>
      </c>
      <c r="E59" s="5" t="n">
        <v>432592</v>
      </c>
      <c r="F59" s="5" t="n">
        <v>510698</v>
      </c>
      <c r="G59" s="4" t="inlineStr">
        <is>
          <t xml:space="preserve"> </t>
        </is>
      </c>
      <c r="H59" s="4" t="inlineStr">
        <is>
          <t xml:space="preserve"> </t>
        </is>
      </c>
      <c r="I59" s="4" t="inlineStr">
        <is>
          <t xml:space="preserve"> </t>
        </is>
      </c>
      <c r="J59" s="4" t="inlineStr">
        <is>
          <t xml:space="preserve"> </t>
        </is>
      </c>
    </row>
    <row r="60"/>
    <row r="61">
      <c r="A61" s="4" t="inlineStr">
        <is>
          <t>[1] Giving
retroactive effect to the forward stock split and reverse stock split (see Note 14).</t>
        </is>
      </c>
    </row>
  </sheetData>
  <mergeCells count="5">
    <mergeCell ref="A1:B2"/>
    <mergeCell ref="F1:G1"/>
    <mergeCell ref="H1:I1"/>
    <mergeCell ref="A60:I60"/>
    <mergeCell ref="A61:I6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s>
  <sheetData>
    <row r="1">
      <c r="A1" s="1" t="inlineStr">
        <is>
          <t>Restricted Cash (Details) - USD ($)</t>
        </is>
      </c>
      <c r="D1" s="2" t="inlineStr">
        <is>
          <t>12 Months Ended</t>
        </is>
      </c>
    </row>
    <row r="2">
      <c r="B2" s="2" t="inlineStr">
        <is>
          <t>Sep. 29, 2023</t>
        </is>
      </c>
      <c r="C2" s="2" t="inlineStr">
        <is>
          <t>Jun. 29, 2023</t>
        </is>
      </c>
      <c r="D2" s="2" t="inlineStr">
        <is>
          <t>Dec. 31, 2023</t>
        </is>
      </c>
      <c r="E2" s="2" t="inlineStr">
        <is>
          <t>Sep. 30, 2024</t>
        </is>
      </c>
      <c r="F2" s="2" t="inlineStr">
        <is>
          <t>Dec. 31, 2022</t>
        </is>
      </c>
    </row>
    <row r="3">
      <c r="A3" s="3" t="inlineStr">
        <is>
          <t>Restricted Cash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ld in escrow</t>
        </is>
      </c>
      <c r="B4" s="4" t="inlineStr">
        <is>
          <t xml:space="preserve"> </t>
        </is>
      </c>
      <c r="C4" s="4" t="inlineStr">
        <is>
          <t xml:space="preserve"> </t>
        </is>
      </c>
      <c r="D4" s="5" t="n">
        <v>16816842</v>
      </c>
      <c r="E4" s="5" t="n">
        <v>13657974</v>
      </c>
      <c r="F4" s="5" t="n">
        <v>29487616</v>
      </c>
    </row>
    <row r="5">
      <c r="A5" s="4" t="inlineStr">
        <is>
          <t>Investors sold shares (in Shares)</t>
        </is>
      </c>
      <c r="B5" s="4" t="inlineStr">
        <is>
          <t xml:space="preserve"> </t>
        </is>
      </c>
      <c r="C5" s="6" t="n">
        <v>1191016</v>
      </c>
      <c r="D5" s="6" t="n">
        <v>124949</v>
      </c>
      <c r="E5" s="4" t="inlineStr">
        <is>
          <t xml:space="preserve"> </t>
        </is>
      </c>
      <c r="F5" s="4" t="inlineStr">
        <is>
          <t xml:space="preserve"> </t>
        </is>
      </c>
    </row>
    <row r="6">
      <c r="A6" s="4" t="inlineStr">
        <is>
          <t>Invesment open market at a price range (in Dollars per share)</t>
        </is>
      </c>
      <c r="B6" s="5" t="n">
        <v>2</v>
      </c>
      <c r="C6" s="4" t="inlineStr">
        <is>
          <t xml:space="preserve"> </t>
        </is>
      </c>
      <c r="D6" s="4" t="inlineStr">
        <is>
          <t xml:space="preserve"> </t>
        </is>
      </c>
      <c r="E6" s="4" t="inlineStr">
        <is>
          <t xml:space="preserve"> </t>
        </is>
      </c>
      <c r="F6" s="4" t="inlineStr">
        <is>
          <t xml:space="preserve"> </t>
        </is>
      </c>
    </row>
    <row r="7">
      <c r="A7" s="4" t="inlineStr">
        <is>
          <t>Restricted cash</t>
        </is>
      </c>
      <c r="B7" s="5" t="n">
        <v>1500000</v>
      </c>
      <c r="C7" s="4" t="inlineStr">
        <is>
          <t xml:space="preserve"> </t>
        </is>
      </c>
      <c r="D7" s="4" t="inlineStr">
        <is>
          <t xml:space="preserve"> </t>
        </is>
      </c>
      <c r="E7" s="4" t="inlineStr">
        <is>
          <t xml:space="preserve"> </t>
        </is>
      </c>
      <c r="F7" s="4" t="inlineStr">
        <is>
          <t xml:space="preserve"> </t>
        </is>
      </c>
    </row>
    <row r="8">
      <c r="A8" s="4" t="inlineStr">
        <is>
          <t>Loss on settlement</t>
        </is>
      </c>
      <c r="B8" s="4" t="inlineStr">
        <is>
          <t xml:space="preserve"> </t>
        </is>
      </c>
      <c r="C8" s="4" t="inlineStr">
        <is>
          <t xml:space="preserve"> </t>
        </is>
      </c>
      <c r="D8" s="5" t="n">
        <v>-378895</v>
      </c>
      <c r="E8" s="4" t="inlineStr">
        <is>
          <t xml:space="preserve"> </t>
        </is>
      </c>
      <c r="F8" s="4" t="inlineStr">
        <is>
          <t xml:space="preserve"> </t>
        </is>
      </c>
    </row>
    <row r="9">
      <c r="A9" s="4" t="inlineStr">
        <is>
          <t>Meteora Backstop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icted Cash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4" t="inlineStr">
        <is>
          <t xml:space="preserve"> </t>
        </is>
      </c>
      <c r="C11" s="4" t="inlineStr">
        <is>
          <t xml:space="preserve"> </t>
        </is>
      </c>
      <c r="D11" s="5" t="n">
        <v>14000000</v>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ed Cash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ment open market at a price range (in Dollars per share)</t>
        </is>
      </c>
      <c r="B14" s="4" t="inlineStr">
        <is>
          <t xml:space="preserve"> </t>
        </is>
      </c>
      <c r="C14" s="8" t="n">
        <v>1.51</v>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icted Cash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ment open market at a price range (in Dollars per share)</t>
        </is>
      </c>
      <c r="B17" s="4" t="inlineStr">
        <is>
          <t xml:space="preserve"> </t>
        </is>
      </c>
      <c r="C17" s="8" t="n">
        <v>1.61</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Ne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ccounts Receivabl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expected credit losses</t>
        </is>
      </c>
      <c r="B4" s="5" t="n">
        <v>214416</v>
      </c>
      <c r="C4" s="5" t="n">
        <v>143101</v>
      </c>
      <c r="D4" s="5" t="n">
        <v>808274</v>
      </c>
      <c r="E4" s="5" t="n">
        <v>211050</v>
      </c>
      <c r="F4" s="5" t="n">
        <v>217475</v>
      </c>
      <c r="G4"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 Accounts Receivable [Member] - USD ($)</t>
        </is>
      </c>
      <c r="B1" s="2" t="inlineStr">
        <is>
          <t>Sep. 30, 2024</t>
        </is>
      </c>
      <c r="C1" s="2" t="inlineStr">
        <is>
          <t>Dec. 31, 2023</t>
        </is>
      </c>
      <c r="D1" s="2" t="inlineStr">
        <is>
          <t>Dec. 31, 2022</t>
        </is>
      </c>
    </row>
    <row r="2">
      <c r="A2" s="3" t="inlineStr">
        <is>
          <t>Schedule of Accounts Receivable, Net [Line Items]</t>
        </is>
      </c>
      <c r="B2" s="4" t="inlineStr">
        <is>
          <t xml:space="preserve"> </t>
        </is>
      </c>
      <c r="C2" s="4" t="inlineStr">
        <is>
          <t xml:space="preserve"> </t>
        </is>
      </c>
      <c r="D2" s="4" t="inlineStr">
        <is>
          <t xml:space="preserve"> </t>
        </is>
      </c>
    </row>
    <row r="3">
      <c r="A3" s="4" t="inlineStr">
        <is>
          <t>Accounts receivable</t>
        </is>
      </c>
      <c r="B3" s="5" t="n">
        <v>1880421</v>
      </c>
      <c r="C3" s="5" t="n">
        <v>3283118</v>
      </c>
      <c r="D3" s="4" t="inlineStr">
        <is>
          <t xml:space="preserve"> </t>
        </is>
      </c>
    </row>
    <row r="4">
      <c r="A4" s="4" t="inlineStr">
        <is>
          <t>Less: allowance for expected credit losses</t>
        </is>
      </c>
      <c r="B4" s="6" t="n">
        <v>-1126653</v>
      </c>
      <c r="C4" s="6" t="n">
        <v>-312482</v>
      </c>
      <c r="D4" s="5" t="n">
        <v>-94447</v>
      </c>
    </row>
    <row r="5">
      <c r="A5" s="4" t="inlineStr">
        <is>
          <t>Accounts receivable, net</t>
        </is>
      </c>
      <c r="B5" s="6" t="n">
        <v>2587111</v>
      </c>
      <c r="C5" s="6" t="n">
        <v>4064861</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Schedule of Accounts Receivable, Net [Line Items]</t>
        </is>
      </c>
      <c r="B7" s="4" t="inlineStr">
        <is>
          <t xml:space="preserve"> </t>
        </is>
      </c>
      <c r="C7" s="4" t="inlineStr">
        <is>
          <t xml:space="preserve"> </t>
        </is>
      </c>
      <c r="D7" s="4" t="inlineStr">
        <is>
          <t xml:space="preserve"> </t>
        </is>
      </c>
    </row>
    <row r="8">
      <c r="A8" s="4" t="inlineStr">
        <is>
          <t>Accounts receivable – related parties</t>
        </is>
      </c>
      <c r="B8" s="5" t="n">
        <v>1833343</v>
      </c>
      <c r="C8" s="5" t="n">
        <v>1094225</v>
      </c>
      <c r="D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Expected Credit Losses - Account Receivable [Member] - USD ($)</t>
        </is>
      </c>
      <c r="B1" s="2" t="inlineStr">
        <is>
          <t>9 Months Ended</t>
        </is>
      </c>
      <c r="C1" s="2" t="inlineStr">
        <is>
          <t>12 Months Ended</t>
        </is>
      </c>
    </row>
    <row r="2">
      <c r="B2" s="2" t="inlineStr">
        <is>
          <t>Sep. 30, 2024</t>
        </is>
      </c>
      <c r="C2" s="2" t="inlineStr">
        <is>
          <t>Dec. 31, 2023</t>
        </is>
      </c>
    </row>
    <row r="3">
      <c r="A3" s="3" t="inlineStr">
        <is>
          <t>Schedule of Allowance for Expected Credit Losses [Line Items]</t>
        </is>
      </c>
      <c r="B3" s="4" t="inlineStr">
        <is>
          <t xml:space="preserve"> </t>
        </is>
      </c>
      <c r="C3" s="4" t="inlineStr">
        <is>
          <t xml:space="preserve"> </t>
        </is>
      </c>
    </row>
    <row r="4">
      <c r="A4" s="4" t="inlineStr">
        <is>
          <t>Balance at beginning of period/year</t>
        </is>
      </c>
      <c r="B4" s="5" t="n">
        <v>312482</v>
      </c>
      <c r="C4" s="5" t="n">
        <v>94447</v>
      </c>
    </row>
    <row r="5">
      <c r="A5" s="4" t="inlineStr">
        <is>
          <t>Additions</t>
        </is>
      </c>
      <c r="B5" s="6" t="n">
        <v>808274</v>
      </c>
      <c r="C5" s="6" t="n">
        <v>217475</v>
      </c>
    </row>
    <row r="6">
      <c r="A6" s="4" t="inlineStr">
        <is>
          <t>Foreign translation adjustment</t>
        </is>
      </c>
      <c r="B6" s="6" t="n">
        <v>5897</v>
      </c>
      <c r="C6" s="6" t="n">
        <v>560</v>
      </c>
    </row>
    <row r="7">
      <c r="A7" s="4" t="inlineStr">
        <is>
          <t>Balance at end of period/year</t>
        </is>
      </c>
      <c r="B7" s="5" t="n">
        <v>1126653</v>
      </c>
      <c r="C7" s="5" t="n">
        <v>3124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4</t>
        </is>
      </c>
      <c r="C2" s="2" t="inlineStr">
        <is>
          <t>Dec. 31, 2023</t>
        </is>
      </c>
    </row>
    <row r="3">
      <c r="A3" s="3" t="inlineStr">
        <is>
          <t>Description of Business [Abstract]</t>
        </is>
      </c>
      <c r="B3" s="4" t="inlineStr">
        <is>
          <t xml:space="preserve"> </t>
        </is>
      </c>
      <c r="C3" s="4" t="inlineStr">
        <is>
          <t xml:space="preserve"> </t>
        </is>
      </c>
    </row>
    <row r="4">
      <c r="A4" s="4" t="inlineStr">
        <is>
          <t>DESCRIPTION OF BUSINESS</t>
        </is>
      </c>
      <c r="B4" s="4" t="inlineStr">
        <is>
          <t>NOTE 1—
DESCRIPTION OF BUSINESS Organization Triller Group Inc. (“ILLR”, “Triller
Group”, or the “Company”) (formerly AGBA Group Holding Limited (“AGBA”)) is formed in the State of Delaware,
on October 15, 2024, which was established to domicile its legal jurisdiction from British Virgin Islands to the State of Delaware. The Company, through its subsidiaries, currently
operates a wealth and health platform, and offers a wide range of financial service and products, covering life insurance, pensions, property-casualty
insurance, stock brokerage, mutual funds and lending businesses in Hong Kong. ILLR is also engaged in financial technology business and
financial investments, managing an ensemble of fintech investments and healthcare investment and operating a health and wealth management
platform with a broad spectrum of services and value-added information in health, insurance, investments and social sharing. Merger Transaction On October 15, 2024, the Company consummated the merger transaction
with Triller Corp., a Delaware corporation (“Triller”), pursuant to that certain Amended and Restated Agreement and Plan of
Merger, dated as of August 30, 2024, (as further amended, the “Merger Agreement”), by and between AGBA, its wholly owned subsidiary
AGBA Social Inc. (“Merger Sub”), Triller and Bobby Sarnevesht, as sole representative of the Triller stockholders. Details
are described in note 4. The accompanying unaudited condensed consolidated
financial statements reflected the operating results of AGBA for the three and nine months ended September 30, 2024 before the completion
of the merger transaction.</t>
        </is>
      </c>
      <c r="C4" s="4" t="inlineStr">
        <is>
          <t>NOTE 1 — NATURE OF BUSINESS AND BASIS
OF PRESENTATION AGBA Group Holding Limited (“AGBA”
or the “Company”) was incorporated on October 8, 2018 in British Virgin Islands. The Company, through its subsidiaries, is operating
a wealth and health platform, offering a wide range of financial service and products, covering life insurance, pensions, property-casualty
insurance, stock brokerage, mutual funds, lending, and real estate in overseas. AGBA is also engaged in financial technology business
and financial investments, managing an ensemble of fintech investments and healthcare investment and operating a health and wealth management
platform with a broad spectrum of services and value-added information in health, insurance, investments and social sharing. On November 14, 2022 (“Closing Date”),
AGBA, AGBA Merger Sub I Limited, AGBA Merger Sub II Limited, TAG International Limited, TAG Asset Partners Limited, OnePlatform International
Limited, OnePlatform Holdings Limited, TAG Asia Capital Holdings Limited, and TAG Holdings Limited (“TAG”) completed the business
combination transaction and AGBA became the 100% beneficial owner of all of the issued and outstanding shares and other equity interest
of TAG International Limited and TAG Asia Capital Holdings Limited. The transaction was accounted for as a “reverse recapitalization”
and AGBA was treated as the “acquired” company for accounting purposes (see Note 5). The accompanying consolidated financial statements
are presented in United States dollars (“US$” or “$”) and have been prepared in accordance with accounting principles
generally accepted in the United States of America (“U.S. GAAP”) and pursuant to the accounting and disclosure rules and regulations
of the U.S. Securities and Exchange Commission (the “SEC”). Certain prior period amounts have been reclassified
for consistency with the current period presentation. These reclassifications had no effect on the reported results of operations. The accompanying consolidated financial statements
reflect the activities of AGBA and each of the subsidiaries as of December 31, 2023 and 2022: Name Background Ownership TAG International Limited (“TIL”) ● ● ● ● British Virgin Islands company Incorporated on October 25, 2021 Issued and outstanding 1 ordinary share at $1 par value Investment holding 100% owned by AGBA TAG Asset Partners Limited (“TAP”) ● ● ● ● British Virgin Islands company Incorporated on October 25, 2021 Issued and outstanding 1 ordinary share at $1 par value Investment holding 100% owned by TIL OnePlatform International Limited (“OIL”) ● ● ● ● Hong Kong company Incorporated on November 2, 2021 Issued and outstanding 100 ordinary shares for HK$100 ($13) Investment holding 100% owned by TAP TAG Asia Capital Holdings Limited (“TAC”) ● ● ● ● British Virgin Islands company Incorporated on October 26, 2015 Issued and outstanding 50,000 ordinary shares at $1 par value Investment holding 100% owned by AGBA OnePlatform Wealth Management Limited (“OWM”) ● ● ● ● Hong Kong company Incorporated on February 5, 2003 Issued and outstanding 240,764,705 ordinary shares for HK$120,851,790 ($15,493,819) Provision of insurance and mandatory provident fund schemes brokerage services 99.89% owned by OIL OnePlatform International Property Limited (“OIP”) ● ● ● ● Hong Kong company Incorporated on May 21, 2014 Issued and outstanding 30,001,200 ordinary shares for HK$30,001,200 ($3,846,308) Provision of overseas real estate brokerage services 100% owned by OIL OnePlatform Asset Management Limited (“OAM”) ● ● ● ● ● Hong Kong company Incorporated on November 24, 1999 Issued and outstanding 264,160,000 ordinary shares for HK$272,000,000 ($34,871,795) Licensed by the Securities and Futures Commission of Hong Kong Provision of investment advisory, funds dealing, introducing broker, and asset management services 100% owned by OIL Kerberos (Nominee) Limited (“KNL”) ● ● ● ● Hong Kong company Incorporated on April 20, 2007 Issued and outstanding 1 ordinary share for HK$1 Provision of escrow services 100% owned by OAM Maxthree Limited (“Maxthree”) ● ● ● ● British Virgin Islands company Incorporated on April 12, 2006 Issued and outstanding 1 ordinary share at $1 par value Investment holding 100% owned by OIL OnePlatform Credit Limited (“OCL”) ● ● ● ● ● Hong Kong company Incorporated on August 6, 1982 Issued and outstanding 169,107,379 ordinary shares for HK$169,107,379 ($21,680,433) Registered under the Hong Kong Money Lenders Ordinance Provision of money lending services 100% owned by Maxthree Hong Kong Credit Corporation Limited (“HKCC”) ● ● ● ● ● Hong Kong company Incorporated on March 16, 1982 Issued and outstanding 139,007,381 ordinary shares for HK$139,007,381 ($17,821,459) Registered under the Hong Kong Money Lenders Ordinance Provision of money lending services 100% owned by OCL Trendy Reach Holdings Limited (“TRHL”) ● ● ● ● British Virgin Islands company Incorporated on October 5, 2015 Issued and outstanding 1 ordinary share at HK$1 Investment holding 100% owned by Maxthree Profit Vision Limited (“PVL”) ● ● ● ● Hong Kong company Incorporated on October 9, 2015 Issued and outstanding 1 ordinary share for HK$1 Property investment holding 100% owned by TRHL TAG Technologies Limited (“TAGTL”) ● ● ● ● British Virgin Islands company Incorporated on October 23, 2015 Issued and outstanding 1 ordinary share at $1 par value Investment in financial technology business 100% owned by TAC AGBA Group Limited (“AGL”) ● ● ● ● Hong Kong company Incorporated on November 28, 2019 Issued and outstanding 10,000 ordinary shares for HK$10,000 ($1,282) Operating as cost center for the Company 100% owned by TAGTL Tandem Fintech Limited (“TFL”) ● ● ● ● Hong Kong company Incorporated on October 6, 2017 Issued and outstanding 9,000,000 ordinary shares for HK$9,000,000 ($1,153,846) Operating an online insurance comparison platform 100% owned by TAC AGBA Innovation Limited (“AGBA Innovation”) ● ● ● ● Hong Kong company Incorporated on February 26, 2016 Issued and outstanding 1 ordinary share for HK$1 No operations since inception 100% owned by OIL FinLiving Limited (“FLL”) ● ● ● ● Hong Kong company Incorporated on September 14, 2021 Issued and outstanding 100 ordinary shares for HK$100 ($13) No operations since inception 100% owned by AGBA Innovation AGBA and its subsidiaries are hereinafter referred
to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Receivable, Ne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oans Receiv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14" t="n">
        <v>0.0411</v>
      </c>
      <c r="C4" s="4" t="inlineStr">
        <is>
          <t xml:space="preserve"> </t>
        </is>
      </c>
      <c r="D4" s="14" t="n">
        <v>0.0411</v>
      </c>
      <c r="E4" s="4" t="inlineStr">
        <is>
          <t xml:space="preserve"> </t>
        </is>
      </c>
      <c r="F4" s="4" t="inlineStr">
        <is>
          <t xml:space="preserve"> </t>
        </is>
      </c>
      <c r="G4" s="4" t="inlineStr">
        <is>
          <t xml:space="preserve"> </t>
        </is>
      </c>
    </row>
    <row r="5">
      <c r="A5" s="4" t="inlineStr">
        <is>
          <t>Notes receivable</t>
        </is>
      </c>
      <c r="B5" s="4" t="inlineStr">
        <is>
          <t xml:space="preserve"> </t>
        </is>
      </c>
      <c r="C5" s="4" t="inlineStr">
        <is>
          <t xml:space="preserve"> </t>
        </is>
      </c>
      <c r="D5" s="4" t="inlineStr">
        <is>
          <t xml:space="preserve"> </t>
        </is>
      </c>
      <c r="E5" s="4" t="inlineStr">
        <is>
          <t xml:space="preserve"> </t>
        </is>
      </c>
      <c r="F5" s="5" t="n">
        <v>557003</v>
      </c>
      <c r="G5" s="4" t="inlineStr">
        <is>
          <t xml:space="preserve"> </t>
        </is>
      </c>
    </row>
    <row r="6">
      <c r="A6" s="4" t="inlineStr">
        <is>
          <t>Interest received</t>
        </is>
      </c>
      <c r="B6" s="5" t="n">
        <v>114616</v>
      </c>
      <c r="C6" s="4" t="inlineStr">
        <is>
          <t xml:space="preserve"> </t>
        </is>
      </c>
      <c r="D6" s="5" t="n">
        <v>114616</v>
      </c>
      <c r="E6" s="4" t="inlineStr">
        <is>
          <t xml:space="preserve"> </t>
        </is>
      </c>
      <c r="F6" s="6" t="n">
        <v>40100</v>
      </c>
      <c r="G6" s="4" t="inlineStr">
        <is>
          <t xml:space="preserve"> </t>
        </is>
      </c>
    </row>
    <row r="7">
      <c r="A7" s="4" t="inlineStr">
        <is>
          <t>Allowance for expected credit losses</t>
        </is>
      </c>
      <c r="B7" s="5" t="n">
        <v>5482</v>
      </c>
      <c r="C7" s="5" t="n">
        <v>1414</v>
      </c>
      <c r="D7" s="5" t="n">
        <v>9037</v>
      </c>
      <c r="E7" s="5" t="n">
        <v>1414</v>
      </c>
      <c r="F7" s="6" t="n">
        <v>69581</v>
      </c>
      <c r="G7" s="4" t="inlineStr">
        <is>
          <t xml:space="preserve"> </t>
        </is>
      </c>
    </row>
    <row r="8">
      <c r="A8" s="4" t="inlineStr">
        <is>
          <t>Loans receivable</t>
        </is>
      </c>
      <c r="B8" s="4" t="inlineStr">
        <is>
          <t xml:space="preserve"> </t>
        </is>
      </c>
      <c r="C8" s="4" t="inlineStr">
        <is>
          <t xml:space="preserve"> </t>
        </is>
      </c>
      <c r="D8" s="4" t="inlineStr">
        <is>
          <t xml:space="preserve"> </t>
        </is>
      </c>
      <c r="E8" s="4" t="inlineStr">
        <is>
          <t xml:space="preserve"> </t>
        </is>
      </c>
      <c r="F8" s="6" t="n">
        <v>1604302</v>
      </c>
      <c r="G8" s="4" t="inlineStr">
        <is>
          <t xml:space="preserve"> </t>
        </is>
      </c>
    </row>
    <row r="9">
      <c r="A9" s="4" t="inlineStr">
        <is>
          <t>Allowance for expected credit losses</t>
        </is>
      </c>
      <c r="B9" s="4" t="inlineStr">
        <is>
          <t xml:space="preserve"> </t>
        </is>
      </c>
      <c r="C9" s="4" t="inlineStr">
        <is>
          <t xml:space="preserve"> </t>
        </is>
      </c>
      <c r="D9" s="4" t="inlineStr">
        <is>
          <t xml:space="preserve"> </t>
        </is>
      </c>
      <c r="E9" s="4" t="inlineStr">
        <is>
          <t xml:space="preserve"> </t>
        </is>
      </c>
      <c r="F9" s="5" t="n">
        <v>1225</v>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Receivable,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1" t="n">
        <v>0.09</v>
      </c>
      <c r="C12" s="11" t="n">
        <v>0.09</v>
      </c>
      <c r="D12" s="11" t="n">
        <v>0.09</v>
      </c>
      <c r="E12" s="11" t="n">
        <v>0.09</v>
      </c>
      <c r="F12" s="11" t="n">
        <v>0.09</v>
      </c>
      <c r="G12" s="11" t="n">
        <v>0.09</v>
      </c>
    </row>
    <row r="13">
      <c r="A13" s="4" t="inlineStr">
        <is>
          <t>Loan rate</t>
        </is>
      </c>
      <c r="B13" s="4" t="inlineStr">
        <is>
          <t>1 year</t>
        </is>
      </c>
      <c r="C13" s="4" t="inlineStr">
        <is>
          <t xml:space="preserve"> </t>
        </is>
      </c>
      <c r="D13" s="4" t="inlineStr">
        <is>
          <t>1 year</t>
        </is>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Receivable,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4" t="n">
        <v>0.105</v>
      </c>
      <c r="C16" s="14" t="n">
        <v>0.105</v>
      </c>
      <c r="D16" s="14" t="n">
        <v>0.105</v>
      </c>
      <c r="E16" s="14" t="n">
        <v>0.105</v>
      </c>
      <c r="F16" s="14" t="n">
        <v>0.105</v>
      </c>
      <c r="G16" s="11" t="n">
        <v>0.1</v>
      </c>
    </row>
    <row r="17">
      <c r="A17" s="4" t="inlineStr">
        <is>
          <t>Loan rate</t>
        </is>
      </c>
      <c r="B17" s="4" t="inlineStr">
        <is>
          <t>25 years</t>
        </is>
      </c>
      <c r="C17" s="4" t="inlineStr">
        <is>
          <t xml:space="preserve"> </t>
        </is>
      </c>
      <c r="D17" s="4" t="inlineStr">
        <is>
          <t>25 years</t>
        </is>
      </c>
      <c r="E17" s="4" t="inlineStr">
        <is>
          <t xml:space="preserve"> </t>
        </is>
      </c>
      <c r="F17" s="4" t="inlineStr">
        <is>
          <t xml:space="preserve"> </t>
        </is>
      </c>
      <c r="G17" s="4" t="inlineStr">
        <is>
          <t xml:space="preserve"> </t>
        </is>
      </c>
    </row>
    <row r="18">
      <c r="A18" s="4" t="inlineStr">
        <is>
          <t>Hong Kong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Receivable,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loans</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row>
    <row r="21">
      <c r="A21" s="4" t="inlineStr">
        <is>
          <t>Hong Kong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Receivable,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s</t>
        </is>
      </c>
      <c r="B23" s="4" t="inlineStr">
        <is>
          <t xml:space="preserve"> </t>
        </is>
      </c>
      <c r="C23" s="4" t="inlineStr">
        <is>
          <t xml:space="preserve"> </t>
        </is>
      </c>
      <c r="D23" s="4" t="inlineStr">
        <is>
          <t xml:space="preserve"> </t>
        </is>
      </c>
      <c r="E23" s="4" t="inlineStr">
        <is>
          <t xml:space="preserve"> </t>
        </is>
      </c>
      <c r="F23" s="4" t="inlineStr">
        <is>
          <t>25 years</t>
        </is>
      </c>
      <c r="G23" s="4" t="inlineStr">
        <is>
          <t xml:space="preserve"> </t>
        </is>
      </c>
    </row>
    <row r="24">
      <c r="A24" s="4" t="inlineStr">
        <is>
          <t>Loans and Finance Receivab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Receivable,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receivable</t>
        </is>
      </c>
      <c r="B26" s="5" t="n">
        <v>1670118</v>
      </c>
      <c r="C26" s="4" t="inlineStr">
        <is>
          <t xml:space="preserve"> </t>
        </is>
      </c>
      <c r="D26" s="5" t="n">
        <v>1670118</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Details) - Schedule of Loans Receivable, Net - Notes Receivable [Member] - USD ($)</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sidential mortgage loans</t>
        </is>
      </c>
      <c r="B3" s="5" t="n">
        <v>1680436</v>
      </c>
      <c r="C3" s="5" t="n">
        <v>1605531</v>
      </c>
    </row>
    <row r="4">
      <c r="A4" s="4" t="inlineStr">
        <is>
          <t>Less: allowance for expected credit losses</t>
        </is>
      </c>
      <c r="B4" s="6" t="n">
        <v>-10318</v>
      </c>
      <c r="C4" s="6" t="n">
        <v>-1229</v>
      </c>
    </row>
    <row r="5">
      <c r="A5" s="4" t="inlineStr">
        <is>
          <t>Loans receivable, net</t>
        </is>
      </c>
      <c r="B5" s="6" t="n">
        <v>1670118</v>
      </c>
      <c r="C5" s="6" t="n">
        <v>1604302</v>
      </c>
    </row>
    <row r="6">
      <c r="A6" s="4" t="inlineStr">
        <is>
          <t>Current portion</t>
        </is>
      </c>
      <c r="B6" s="6" t="n">
        <v>628160</v>
      </c>
      <c r="C6" s="6" t="n">
        <v>549461</v>
      </c>
    </row>
    <row r="7">
      <c r="A7" s="4" t="inlineStr">
        <is>
          <t>Non-current portion</t>
        </is>
      </c>
      <c r="B7" s="6" t="n">
        <v>1041958</v>
      </c>
      <c r="C7" s="6" t="n">
        <v>1054841</v>
      </c>
    </row>
    <row r="8">
      <c r="A8" s="4" t="inlineStr">
        <is>
          <t>Loans receivable, net</t>
        </is>
      </c>
      <c r="B8" s="5" t="n">
        <v>1670118</v>
      </c>
      <c r="C8" s="5" t="n">
        <v>16043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otes Receivable, Net (Details) - USD ($)</t>
        </is>
      </c>
      <c r="D1" s="2" t="inlineStr">
        <is>
          <t>3 Months Ended</t>
        </is>
      </c>
      <c r="F1" s="2" t="inlineStr">
        <is>
          <t>9 Months Ended</t>
        </is>
      </c>
      <c r="H1" s="2" t="inlineStr">
        <is>
          <t>12 Months Ended</t>
        </is>
      </c>
    </row>
    <row r="2">
      <c r="B2" s="2" t="inlineStr">
        <is>
          <t>Apr. 30, 2024</t>
        </is>
      </c>
      <c r="C2" s="2" t="inlineStr">
        <is>
          <t>Feb. 24, 2023</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Notes Receiv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amount of notes</t>
        </is>
      </c>
      <c r="B4" s="4" t="inlineStr">
        <is>
          <t xml:space="preserve"> </t>
        </is>
      </c>
      <c r="C4" s="5" t="n">
        <v>16735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xed interest rate</t>
        </is>
      </c>
      <c r="B5" s="4" t="inlineStr">
        <is>
          <t xml:space="preserve"> </t>
        </is>
      </c>
      <c r="C5" s="11" t="n">
        <v>0.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price</t>
        </is>
      </c>
      <c r="B6" s="5" t="n">
        <v>4123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wance for expected credit losses</t>
        </is>
      </c>
      <c r="B7" s="4" t="inlineStr">
        <is>
          <t xml:space="preserve"> </t>
        </is>
      </c>
      <c r="C7" s="4" t="inlineStr">
        <is>
          <t xml:space="preserve"> </t>
        </is>
      </c>
      <c r="D7" s="5" t="n">
        <v>214416</v>
      </c>
      <c r="E7" s="5" t="n">
        <v>143101</v>
      </c>
      <c r="F7" s="5" t="n">
        <v>808274</v>
      </c>
      <c r="G7" s="5" t="n">
        <v>211050</v>
      </c>
      <c r="H7" s="5" t="n">
        <v>217475</v>
      </c>
      <c r="I7" s="4" t="inlineStr">
        <is>
          <t xml:space="preserve"> </t>
        </is>
      </c>
    </row>
    <row r="8">
      <c r="A8" s="4" t="inlineStr">
        <is>
          <t>Not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9086</v>
      </c>
      <c r="I8" s="4" t="inlineStr">
        <is>
          <t xml:space="preserve"> </t>
        </is>
      </c>
    </row>
    <row r="9">
      <c r="A9" s="4" t="inlineStr">
        <is>
          <t>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57003</v>
      </c>
      <c r="I9" s="4" t="inlineStr">
        <is>
          <t xml:space="preserve"> </t>
        </is>
      </c>
    </row>
    <row r="10">
      <c r="A10" s="4" t="inlineStr">
        <is>
          <t>Interest receivable</t>
        </is>
      </c>
      <c r="B10" s="4" t="inlineStr">
        <is>
          <t xml:space="preserve"> </t>
        </is>
      </c>
      <c r="C10" s="4" t="inlineStr">
        <is>
          <t xml:space="preserve"> </t>
        </is>
      </c>
      <c r="D10" s="4" t="inlineStr">
        <is>
          <t xml:space="preserve"> </t>
        </is>
      </c>
      <c r="E10" s="4" t="inlineStr">
        <is>
          <t xml:space="preserve"> </t>
        </is>
      </c>
      <c r="F10" s="4" t="inlineStr">
        <is>
          <t xml:space="preserve"> </t>
        </is>
      </c>
      <c r="G10" s="6" t="n">
        <v>23217</v>
      </c>
      <c r="H10" s="6" t="n">
        <v>34665</v>
      </c>
      <c r="I10" s="4" t="inlineStr">
        <is>
          <t xml:space="preserve"> </t>
        </is>
      </c>
    </row>
    <row r="11">
      <c r="A11" s="4" t="inlineStr">
        <is>
          <t>Allowance for expected credit losses</t>
        </is>
      </c>
      <c r="B11" s="4" t="inlineStr">
        <is>
          <t xml:space="preserve"> </t>
        </is>
      </c>
      <c r="C11" s="4" t="inlineStr">
        <is>
          <t xml:space="preserve"> </t>
        </is>
      </c>
      <c r="D11" s="6" t="n">
        <v>5482</v>
      </c>
      <c r="E11" s="5" t="n">
        <v>1414</v>
      </c>
      <c r="F11" s="6" t="n">
        <v>9037</v>
      </c>
      <c r="G11" s="5" t="n">
        <v>1414</v>
      </c>
      <c r="H11" s="6" t="n">
        <v>69581</v>
      </c>
      <c r="I11" s="4" t="inlineStr">
        <is>
          <t xml:space="preserve"> </t>
        </is>
      </c>
    </row>
    <row r="12">
      <c r="A12" s="4" t="inlineStr">
        <is>
          <t>Note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tes Receivable,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expected credit losses</t>
        </is>
      </c>
      <c r="B14" s="4" t="inlineStr">
        <is>
          <t xml:space="preserve"> </t>
        </is>
      </c>
      <c r="C14" s="4" t="inlineStr">
        <is>
          <t xml:space="preserve"> </t>
        </is>
      </c>
      <c r="D14" s="4" t="inlineStr">
        <is>
          <t xml:space="preserve"> </t>
        </is>
      </c>
      <c r="E14" s="4" t="inlineStr">
        <is>
          <t xml:space="preserve"> </t>
        </is>
      </c>
      <c r="F14" s="6" t="n">
        <v>155187</v>
      </c>
      <c r="G14" s="4" t="inlineStr">
        <is>
          <t xml:space="preserve"> </t>
        </is>
      </c>
      <c r="H14" s="4" t="inlineStr">
        <is>
          <t xml:space="preserve"> </t>
        </is>
      </c>
      <c r="I14" s="4" t="inlineStr">
        <is>
          <t xml:space="preserve"> </t>
        </is>
      </c>
    </row>
    <row r="15">
      <c r="A15" s="4" t="inlineStr">
        <is>
          <t>Notes receivable</t>
        </is>
      </c>
      <c r="B15" s="4" t="inlineStr">
        <is>
          <t xml:space="preserve"> </t>
        </is>
      </c>
      <c r="C15" s="4" t="inlineStr">
        <is>
          <t xml:space="preserve"> </t>
        </is>
      </c>
      <c r="D15" s="5" t="n">
        <v>1670118</v>
      </c>
      <c r="E15" s="4" t="inlineStr">
        <is>
          <t xml:space="preserve"> </t>
        </is>
      </c>
      <c r="F15" s="5" t="n">
        <v>1670118</v>
      </c>
      <c r="G15" s="4" t="inlineStr">
        <is>
          <t xml:space="preserve"> </t>
        </is>
      </c>
      <c r="H15" s="5" t="n">
        <v>1604302</v>
      </c>
      <c r="I15" s="4" t="inlineStr">
        <is>
          <t xml:space="preserve"> </t>
        </is>
      </c>
    </row>
  </sheetData>
  <mergeCells count="4">
    <mergeCell ref="A1:A2"/>
    <mergeCell ref="D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3" customWidth="1" min="10" max="10"/>
  </cols>
  <sheetData>
    <row r="1">
      <c r="A1" s="1" t="inlineStr">
        <is>
          <t>Long-Term Investments, Net (Details) - USD ($)</t>
        </is>
      </c>
      <c r="E1" s="2" t="inlineStr">
        <is>
          <t>9 Months Ended</t>
        </is>
      </c>
      <c r="G1" s="2" t="inlineStr">
        <is>
          <t>12 Months Ended</t>
        </is>
      </c>
    </row>
    <row r="2">
      <c r="B2" s="2" t="inlineStr">
        <is>
          <t>Sep. 16, 2024</t>
        </is>
      </c>
      <c r="C2" s="2" t="inlineStr">
        <is>
          <t>Feb. 19, 2024</t>
        </is>
      </c>
      <c r="D2" s="2" t="inlineStr">
        <is>
          <t>Feb. 05, 2024</t>
        </is>
      </c>
      <c r="E2" s="2" t="inlineStr">
        <is>
          <t>Sep. 30, 2024</t>
        </is>
      </c>
      <c r="F2" s="2" t="inlineStr">
        <is>
          <t>Sep. 30, 2023</t>
        </is>
      </c>
      <c r="G2" s="2" t="inlineStr">
        <is>
          <t>Dec. 31, 2023</t>
        </is>
      </c>
      <c r="H2" s="2" t="inlineStr">
        <is>
          <t>Dec. 31, 2022</t>
        </is>
      </c>
      <c r="I2" s="2" t="inlineStr">
        <is>
          <t>Oct. 15, 2024</t>
        </is>
      </c>
      <c r="J2" s="2" t="inlineStr">
        <is>
          <t>May 03, 2024</t>
        </is>
      </c>
    </row>
    <row r="3">
      <c r="A3" s="3" t="inlineStr">
        <is>
          <t>Long-Term Investmen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t>
        </is>
      </c>
      <c r="B4" s="4" t="inlineStr">
        <is>
          <t xml:space="preserve"> </t>
        </is>
      </c>
      <c r="C4" s="4" t="inlineStr">
        <is>
          <t xml:space="preserve"> </t>
        </is>
      </c>
      <c r="D4" s="4" t="inlineStr">
        <is>
          <t xml:space="preserve"> </t>
        </is>
      </c>
      <c r="E4" s="5" t="n">
        <v>6029480</v>
      </c>
      <c r="F4" s="4" t="inlineStr">
        <is>
          <t xml:space="preserve"> </t>
        </is>
      </c>
      <c r="G4" s="5" t="n">
        <v>595</v>
      </c>
      <c r="H4" s="5" t="n">
        <v>2443593</v>
      </c>
      <c r="I4" s="4" t="inlineStr">
        <is>
          <t xml:space="preserve"> </t>
        </is>
      </c>
      <c r="J4" s="4" t="inlineStr">
        <is>
          <t xml:space="preserve"> </t>
        </is>
      </c>
    </row>
    <row r="5">
      <c r="A5" s="4" t="inlineStr">
        <is>
          <t>Closing price of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9.15</v>
      </c>
      <c r="H5" s="8" t="n">
        <v>2.46</v>
      </c>
      <c r="I5" s="4" t="inlineStr">
        <is>
          <t xml:space="preserve"> </t>
        </is>
      </c>
      <c r="J5" s="5" t="n">
        <v>1</v>
      </c>
    </row>
    <row r="6">
      <c r="A6" s="4" t="inlineStr">
        <is>
          <t>Purchase price</t>
        </is>
      </c>
      <c r="B6" s="4" t="inlineStr">
        <is>
          <t xml:space="preserve"> </t>
        </is>
      </c>
      <c r="C6" s="5" t="n">
        <v>21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5000</v>
      </c>
      <c r="I7" s="4" t="inlineStr">
        <is>
          <t xml:space="preserve"> </t>
        </is>
      </c>
      <c r="J7" s="4" t="inlineStr">
        <is>
          <t xml:space="preserve"> </t>
        </is>
      </c>
    </row>
    <row r="8">
      <c r="A8" s="4" t="inlineStr">
        <is>
          <t>Equity interest</t>
        </is>
      </c>
      <c r="B8" s="4" t="inlineStr">
        <is>
          <t xml:space="preserve"> </t>
        </is>
      </c>
      <c r="C8" s="4" t="inlineStr">
        <is>
          <t xml:space="preserve"> </t>
        </is>
      </c>
      <c r="D8" s="4" t="inlineStr">
        <is>
          <t xml:space="preserve"> </t>
        </is>
      </c>
      <c r="E8" s="14" t="n">
        <v>0.041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row>
    <row r="10">
      <c r="A10" s="4" t="inlineStr">
        <is>
          <t>Short-term investments</t>
        </is>
      </c>
      <c r="B10" s="4" t="inlineStr">
        <is>
          <t xml:space="preserve"> </t>
        </is>
      </c>
      <c r="C10" s="4" t="inlineStr">
        <is>
          <t xml:space="preserve"> </t>
        </is>
      </c>
      <c r="D10" s="4" t="inlineStr">
        <is>
          <t xml:space="preserve"> </t>
        </is>
      </c>
      <c r="E10" s="5" t="n">
        <v>6028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long 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15" t="n">
        <v>1e-05</v>
      </c>
      <c r="H11" s="4" t="inlineStr">
        <is>
          <t xml:space="preserve"> </t>
        </is>
      </c>
      <c r="I11" s="4" t="inlineStr">
        <is>
          <t xml:space="preserve"> </t>
        </is>
      </c>
      <c r="J11" s="4" t="inlineStr">
        <is>
          <t xml:space="preserve"> </t>
        </is>
      </c>
    </row>
    <row r="12">
      <c r="A12" s="4" t="inlineStr">
        <is>
          <t>Investment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4158963</v>
      </c>
      <c r="H12" s="4" t="inlineStr">
        <is>
          <t xml:space="preserve"> </t>
        </is>
      </c>
      <c r="I12" s="4" t="inlineStr">
        <is>
          <t xml:space="preserve"> </t>
        </is>
      </c>
      <c r="J12" s="4" t="inlineStr">
        <is>
          <t xml:space="preserve"> </t>
        </is>
      </c>
    </row>
    <row r="13">
      <c r="A13" s="4" t="inlineStr">
        <is>
          <t>Realized gain</t>
        </is>
      </c>
      <c r="B13" s="4" t="inlineStr">
        <is>
          <t xml:space="preserve"> </t>
        </is>
      </c>
      <c r="C13" s="4" t="inlineStr">
        <is>
          <t xml:space="preserve"> </t>
        </is>
      </c>
      <c r="D13" s="4" t="inlineStr">
        <is>
          <t xml:space="preserve"> </t>
        </is>
      </c>
      <c r="E13" s="4" t="inlineStr">
        <is>
          <t xml:space="preserve"> </t>
        </is>
      </c>
      <c r="F13" s="5" t="n">
        <v>1541736</v>
      </c>
      <c r="G13" s="5" t="n">
        <v>1543543</v>
      </c>
      <c r="H13" s="4" t="inlineStr">
        <is>
          <t xml:space="preserve"> </t>
        </is>
      </c>
      <c r="I13" s="4" t="inlineStr">
        <is>
          <t xml:space="preserve"> </t>
        </is>
      </c>
      <c r="J13" s="4" t="inlineStr">
        <is>
          <t xml:space="preserve"> </t>
        </is>
      </c>
    </row>
    <row r="14">
      <c r="A14" s="4" t="inlineStr">
        <is>
          <t>Investments in Marketable Equity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Investment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rket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4.01</v>
      </c>
      <c r="H16" s="4" t="inlineStr">
        <is>
          <t xml:space="preserve"> </t>
        </is>
      </c>
      <c r="I16" s="4" t="inlineStr">
        <is>
          <t xml:space="preserve"> </t>
        </is>
      </c>
      <c r="J16" s="4" t="inlineStr">
        <is>
          <t xml:space="preserve"> </t>
        </is>
      </c>
    </row>
    <row r="17">
      <c r="A17" s="4" t="inlineStr">
        <is>
          <t>Investment 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Investment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993108</v>
      </c>
      <c r="H19" s="4" t="inlineStr">
        <is>
          <t xml:space="preserve"> </t>
        </is>
      </c>
      <c r="I19" s="4" t="inlineStr">
        <is>
          <t xml:space="preserve"> </t>
        </is>
      </c>
      <c r="J19" s="4" t="inlineStr">
        <is>
          <t xml:space="preserve"> </t>
        </is>
      </c>
    </row>
    <row r="20">
      <c r="A20" s="4" t="inlineStr">
        <is>
          <t>Investment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Investment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alized loss (including impairment)</t>
        </is>
      </c>
      <c r="B22" s="4" t="inlineStr">
        <is>
          <t xml:space="preserve"> </t>
        </is>
      </c>
      <c r="C22" s="4" t="inlineStr">
        <is>
          <t xml:space="preserve"> </t>
        </is>
      </c>
      <c r="D22" s="4" t="inlineStr">
        <is>
          <t xml:space="preserve"> </t>
        </is>
      </c>
      <c r="E22" s="4" t="inlineStr">
        <is>
          <t xml:space="preserve"> </t>
        </is>
      </c>
      <c r="F22" s="4" t="inlineStr">
        <is>
          <t xml:space="preserve"> </t>
        </is>
      </c>
      <c r="G22" s="5" t="n">
        <v>170545</v>
      </c>
      <c r="H22" s="6" t="n">
        <v>756478</v>
      </c>
      <c r="I22" s="4" t="inlineStr">
        <is>
          <t xml:space="preserve"> </t>
        </is>
      </c>
      <c r="J22" s="4" t="inlineStr">
        <is>
          <t xml:space="preserve"> </t>
        </is>
      </c>
    </row>
    <row r="23">
      <c r="A23" s="4" t="inlineStr">
        <is>
          <t>Investment F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Investment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alized loss (including impairment)</t>
        </is>
      </c>
      <c r="B25" s="4" t="inlineStr">
        <is>
          <t xml:space="preserve"> </t>
        </is>
      </c>
      <c r="C25" s="4" t="inlineStr">
        <is>
          <t xml:space="preserve"> </t>
        </is>
      </c>
      <c r="D25" s="4" t="inlineStr">
        <is>
          <t xml:space="preserve"> </t>
        </is>
      </c>
      <c r="E25" s="4" t="inlineStr">
        <is>
          <t xml:space="preserve"> </t>
        </is>
      </c>
      <c r="F25" s="4" t="inlineStr">
        <is>
          <t xml:space="preserve"> </t>
        </is>
      </c>
      <c r="G25" s="6" t="n">
        <v>9922184</v>
      </c>
      <c r="H25" s="6" t="n">
        <v>-2137021</v>
      </c>
      <c r="I25" s="4" t="inlineStr">
        <is>
          <t xml:space="preserve"> </t>
        </is>
      </c>
      <c r="J25" s="4" t="inlineStr">
        <is>
          <t xml:space="preserve"> </t>
        </is>
      </c>
    </row>
    <row r="26">
      <c r="A26" s="4" t="inlineStr">
        <is>
          <t>Investment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Investment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alized loss (including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142071</v>
      </c>
      <c r="I28" s="4" t="inlineStr">
        <is>
          <t xml:space="preserve"> </t>
        </is>
      </c>
      <c r="J28" s="4" t="inlineStr">
        <is>
          <t xml:space="preserve"> </t>
        </is>
      </c>
    </row>
    <row r="29">
      <c r="A29" s="4" t="inlineStr">
        <is>
          <t>Non-Marketable Equity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Investment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outstanding (in Shares)</t>
        </is>
      </c>
      <c r="B31" s="6" t="n">
        <v>28535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interest</t>
        </is>
      </c>
      <c r="B32" s="14" t="n">
        <v>0.04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in Dollars per share)</t>
        </is>
      </c>
      <c r="B33" s="7"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exercise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Investment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t>
        </is>
      </c>
      <c r="B37" s="4" t="inlineStr">
        <is>
          <t xml:space="preserve"> </t>
        </is>
      </c>
      <c r="C37" s="4" t="inlineStr">
        <is>
          <t xml:space="preserve"> </t>
        </is>
      </c>
      <c r="D37" s="5" t="n">
        <v>21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3147335</v>
      </c>
      <c r="J38" s="4" t="inlineStr">
        <is>
          <t xml:space="preserve"> </t>
        </is>
      </c>
    </row>
    <row r="39">
      <c r="A39" s="4" t="inlineStr">
        <is>
          <t>Investment 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Term Investment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t>
        </is>
      </c>
      <c r="B41" s="4" t="inlineStr">
        <is>
          <t xml:space="preserve"> </t>
        </is>
      </c>
      <c r="C41" s="4" t="inlineStr">
        <is>
          <t xml:space="preserve"> </t>
        </is>
      </c>
      <c r="D41" s="4" t="inlineStr">
        <is>
          <t xml:space="preserve"> </t>
        </is>
      </c>
      <c r="E41" s="5" t="n">
        <v>1380</v>
      </c>
      <c r="F41" s="4" t="inlineStr">
        <is>
          <t xml:space="preserve"> </t>
        </is>
      </c>
      <c r="G41" s="5" t="n">
        <v>595</v>
      </c>
      <c r="H41" s="4" t="inlineStr">
        <is>
          <t xml:space="preserve"> </t>
        </is>
      </c>
      <c r="I41" s="4" t="inlineStr">
        <is>
          <t xml:space="preserve"> </t>
        </is>
      </c>
      <c r="J41" s="4" t="inlineStr">
        <is>
          <t xml:space="preserve"> </t>
        </is>
      </c>
    </row>
    <row r="42">
      <c r="A42" s="4" t="inlineStr">
        <is>
          <t>Closing price of per share (in Dollars per share)</t>
        </is>
      </c>
      <c r="B42" s="4" t="inlineStr">
        <is>
          <t xml:space="preserve"> </t>
        </is>
      </c>
      <c r="C42" s="4" t="inlineStr">
        <is>
          <t xml:space="preserve"> </t>
        </is>
      </c>
      <c r="D42" s="4" t="inlineStr">
        <is>
          <t xml:space="preserve"> </t>
        </is>
      </c>
      <c r="E42" s="8" t="n">
        <v>21.21</v>
      </c>
      <c r="F42" s="4" t="inlineStr">
        <is>
          <t xml:space="preserve"> </t>
        </is>
      </c>
      <c r="G42" s="8" t="n">
        <v>9.15</v>
      </c>
      <c r="H42" s="4" t="inlineStr">
        <is>
          <t xml:space="preserve"> </t>
        </is>
      </c>
      <c r="I42" s="4" t="inlineStr">
        <is>
          <t xml:space="preserve"> </t>
        </is>
      </c>
      <c r="J42" s="4" t="inlineStr">
        <is>
          <t xml:space="preserve"> </t>
        </is>
      </c>
    </row>
  </sheetData>
  <mergeCells count="3">
    <mergeCell ref="A1:A2"/>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Long-Term Investments, Net (Details) - Schedule of Long-Term Investments, Net - USD ($)</t>
        </is>
      </c>
      <c r="B1" s="2" t="inlineStr">
        <is>
          <t>Sep. 30, 2024</t>
        </is>
      </c>
      <c r="D1" s="2" t="inlineStr">
        <is>
          <t>Dec. 31, 2023</t>
        </is>
      </c>
      <c r="F1" s="2" t="inlineStr">
        <is>
          <t>Dec. 31, 2022</t>
        </is>
      </c>
    </row>
    <row r="2">
      <c r="A2" s="3" t="inlineStr">
        <is>
          <t>Schedule of Long-Term Investments, Net [Line Items]</t>
        </is>
      </c>
      <c r="B2" s="4" t="inlineStr">
        <is>
          <t xml:space="preserve"> </t>
        </is>
      </c>
      <c r="D2" s="4" t="inlineStr">
        <is>
          <t xml:space="preserve"> </t>
        </is>
      </c>
      <c r="F2" s="4" t="inlineStr">
        <is>
          <t xml:space="preserve"> </t>
        </is>
      </c>
    </row>
    <row r="3">
      <c r="A3" s="4" t="inlineStr">
        <is>
          <t>Long term investment balance</t>
        </is>
      </c>
      <c r="B3" s="5" t="n">
        <v>24469558</v>
      </c>
      <c r="D3" s="5" t="n">
        <v>25723869</v>
      </c>
      <c r="F3" s="4" t="inlineStr">
        <is>
          <t xml:space="preserve"> </t>
        </is>
      </c>
    </row>
    <row r="4">
      <c r="A4" s="4" t="inlineStr">
        <is>
          <t>Investment G under purchase option</t>
        </is>
      </c>
      <c r="B4" s="6" t="n">
        <v>6028100</v>
      </c>
      <c r="D4" s="4" t="inlineStr">
        <is>
          <t xml:space="preserve"> </t>
        </is>
      </c>
      <c r="F4" s="4" t="inlineStr">
        <is>
          <t xml:space="preserve"> </t>
        </is>
      </c>
    </row>
    <row r="5">
      <c r="A5" s="4" t="inlineStr">
        <is>
          <t>Net carrying value</t>
        </is>
      </c>
      <c r="B5" s="5" t="n">
        <v>30499038</v>
      </c>
      <c r="D5" s="5" t="n">
        <v>25724464</v>
      </c>
      <c r="F5" s="5" t="n">
        <v>37033360</v>
      </c>
    </row>
    <row r="6">
      <c r="A6" s="4" t="inlineStr">
        <is>
          <t>Investment C [Member]</t>
        </is>
      </c>
      <c r="B6" s="4" t="inlineStr">
        <is>
          <t xml:space="preserve"> </t>
        </is>
      </c>
      <c r="D6" s="4" t="inlineStr">
        <is>
          <t xml:space="preserve"> </t>
        </is>
      </c>
      <c r="F6" s="4" t="inlineStr">
        <is>
          <t xml:space="preserve"> </t>
        </is>
      </c>
    </row>
    <row r="7">
      <c r="A7" s="3" t="inlineStr">
        <is>
          <t>Schedule of Long-Term Investments, Net [Line Items]</t>
        </is>
      </c>
      <c r="B7" s="4" t="inlineStr">
        <is>
          <t xml:space="preserve"> </t>
        </is>
      </c>
      <c r="D7" s="4" t="inlineStr">
        <is>
          <t xml:space="preserve"> </t>
        </is>
      </c>
      <c r="F7" s="4" t="inlineStr">
        <is>
          <t xml:space="preserve"> </t>
        </is>
      </c>
    </row>
    <row r="8">
      <c r="A8" s="4" t="inlineStr">
        <is>
          <t>Ownership interest</t>
        </is>
      </c>
      <c r="B8" s="11" t="n">
        <v>0</v>
      </c>
      <c r="C8" s="4" t="inlineStr">
        <is>
          <t>[1]</t>
        </is>
      </c>
      <c r="D8" s="11" t="n">
        <v>0</v>
      </c>
      <c r="E8" s="4" t="inlineStr">
        <is>
          <t>[1]</t>
        </is>
      </c>
      <c r="F8" s="14" t="n">
        <v>0.0046</v>
      </c>
      <c r="G8" s="4" t="inlineStr">
        <is>
          <t>[2]</t>
        </is>
      </c>
    </row>
    <row r="9">
      <c r="A9" s="4" t="inlineStr">
        <is>
          <t>Long term investment balance</t>
        </is>
      </c>
      <c r="B9" s="5" t="n">
        <v>1380</v>
      </c>
      <c r="D9" s="5" t="n">
        <v>595</v>
      </c>
      <c r="F9" s="4" t="inlineStr">
        <is>
          <t xml:space="preserve"> </t>
        </is>
      </c>
    </row>
    <row r="10">
      <c r="A10" s="4" t="inlineStr">
        <is>
          <t>Investment A [Member]</t>
        </is>
      </c>
      <c r="B10" s="4" t="inlineStr">
        <is>
          <t xml:space="preserve"> </t>
        </is>
      </c>
      <c r="D10" s="4" t="inlineStr">
        <is>
          <t xml:space="preserve"> </t>
        </is>
      </c>
      <c r="F10" s="4" t="inlineStr">
        <is>
          <t xml:space="preserve"> </t>
        </is>
      </c>
    </row>
    <row r="11">
      <c r="A11" s="3" t="inlineStr">
        <is>
          <t>Schedule of Long-Term Investments, Net [Line Items]</t>
        </is>
      </c>
      <c r="B11" s="4" t="inlineStr">
        <is>
          <t xml:space="preserve"> </t>
        </is>
      </c>
      <c r="D11" s="4" t="inlineStr">
        <is>
          <t xml:space="preserve"> </t>
        </is>
      </c>
      <c r="F11" s="4" t="inlineStr">
        <is>
          <t xml:space="preserve"> </t>
        </is>
      </c>
    </row>
    <row r="12">
      <c r="A12" s="4" t="inlineStr">
        <is>
          <t>Ownership interest</t>
        </is>
      </c>
      <c r="B12" s="14" t="n">
        <v>0.0837</v>
      </c>
      <c r="D12" s="14" t="n">
        <v>0.0837</v>
      </c>
      <c r="F12" s="14" t="n">
        <v>0.0837</v>
      </c>
    </row>
    <row r="13">
      <c r="A13" s="4" t="inlineStr">
        <is>
          <t>Long term investment balance</t>
        </is>
      </c>
      <c r="B13" s="5" t="n">
        <v>5887322</v>
      </c>
      <c r="D13" s="5" t="n">
        <v>5826703</v>
      </c>
      <c r="F13" s="4" t="inlineStr">
        <is>
          <t xml:space="preserve"> </t>
        </is>
      </c>
    </row>
    <row r="14">
      <c r="A14" s="4" t="inlineStr">
        <is>
          <t>Investment B [Member]</t>
        </is>
      </c>
      <c r="B14" s="4" t="inlineStr">
        <is>
          <t xml:space="preserve"> </t>
        </is>
      </c>
      <c r="D14" s="4" t="inlineStr">
        <is>
          <t xml:space="preserve"> </t>
        </is>
      </c>
      <c r="F14" s="4" t="inlineStr">
        <is>
          <t xml:space="preserve"> </t>
        </is>
      </c>
    </row>
    <row r="15">
      <c r="A15" s="3" t="inlineStr">
        <is>
          <t>Schedule of Long-Term Investments, Net [Line Items]</t>
        </is>
      </c>
      <c r="B15" s="4" t="inlineStr">
        <is>
          <t xml:space="preserve"> </t>
        </is>
      </c>
      <c r="D15" s="4" t="inlineStr">
        <is>
          <t xml:space="preserve"> </t>
        </is>
      </c>
      <c r="F15" s="4" t="inlineStr">
        <is>
          <t xml:space="preserve"> </t>
        </is>
      </c>
    </row>
    <row r="16">
      <c r="A16" s="4" t="inlineStr">
        <is>
          <t>Ownership interest</t>
        </is>
      </c>
      <c r="B16" s="14" t="n">
        <v>0.0363</v>
      </c>
      <c r="D16" s="14" t="n">
        <v>0.0363</v>
      </c>
      <c r="F16" s="14" t="n">
        <v>0.0363</v>
      </c>
    </row>
    <row r="17">
      <c r="A17" s="4" t="inlineStr">
        <is>
          <t>Long term investment balance</t>
        </is>
      </c>
      <c r="B17" s="5" t="n">
        <v>306123</v>
      </c>
      <c r="D17" s="5" t="n">
        <v>342000</v>
      </c>
      <c r="F17" s="4" t="inlineStr">
        <is>
          <t xml:space="preserve"> </t>
        </is>
      </c>
    </row>
    <row r="18">
      <c r="A18" s="4" t="inlineStr">
        <is>
          <t>Investment D [Member]</t>
        </is>
      </c>
      <c r="B18" s="4" t="inlineStr">
        <is>
          <t xml:space="preserve"> </t>
        </is>
      </c>
      <c r="D18" s="4" t="inlineStr">
        <is>
          <t xml:space="preserve"> </t>
        </is>
      </c>
      <c r="F18" s="4" t="inlineStr">
        <is>
          <t xml:space="preserve"> </t>
        </is>
      </c>
    </row>
    <row r="19">
      <c r="A19" s="3" t="inlineStr">
        <is>
          <t>Schedule of Long-Term Investments, Net [Line Items]</t>
        </is>
      </c>
      <c r="B19" s="4" t="inlineStr">
        <is>
          <t xml:space="preserve"> </t>
        </is>
      </c>
      <c r="D19" s="4" t="inlineStr">
        <is>
          <t xml:space="preserve"> </t>
        </is>
      </c>
      <c r="F19" s="4" t="inlineStr">
        <is>
          <t xml:space="preserve"> </t>
        </is>
      </c>
    </row>
    <row r="20">
      <c r="A20" s="4" t="inlineStr">
        <is>
          <t>Ownership interest</t>
        </is>
      </c>
      <c r="B20" s="14" t="n">
        <v>0.0447</v>
      </c>
      <c r="D20" s="14" t="n">
        <v>0.0447</v>
      </c>
      <c r="E20" s="4" t="inlineStr">
        <is>
          <t>[3]</t>
        </is>
      </c>
      <c r="F20" s="14" t="n">
        <v>0.0492</v>
      </c>
      <c r="G20" s="4" t="inlineStr">
        <is>
          <t>[3]</t>
        </is>
      </c>
    </row>
    <row r="21">
      <c r="A21" s="4" t="inlineStr">
        <is>
          <t>Long term investment balance</t>
        </is>
      </c>
      <c r="B21" s="5" t="n">
        <v>17751016</v>
      </c>
      <c r="D21" s="5" t="n">
        <v>16880384</v>
      </c>
      <c r="F21" s="4" t="inlineStr">
        <is>
          <t xml:space="preserve"> </t>
        </is>
      </c>
    </row>
    <row r="22">
      <c r="A22" s="4" t="inlineStr">
        <is>
          <t>Investment E [Member]</t>
        </is>
      </c>
      <c r="B22" s="4" t="inlineStr">
        <is>
          <t xml:space="preserve"> </t>
        </is>
      </c>
      <c r="D22" s="4" t="inlineStr">
        <is>
          <t xml:space="preserve"> </t>
        </is>
      </c>
      <c r="F22" s="4" t="inlineStr">
        <is>
          <t xml:space="preserve"> </t>
        </is>
      </c>
    </row>
    <row r="23">
      <c r="A23" s="3" t="inlineStr">
        <is>
          <t>Schedule of Long-Term Investments, Net [Line Items]</t>
        </is>
      </c>
      <c r="B23" s="4" t="inlineStr">
        <is>
          <t xml:space="preserve"> </t>
        </is>
      </c>
      <c r="D23" s="4" t="inlineStr">
        <is>
          <t xml:space="preserve"> </t>
        </is>
      </c>
      <c r="F23" s="4" t="inlineStr">
        <is>
          <t xml:space="preserve"> </t>
        </is>
      </c>
    </row>
    <row r="24">
      <c r="A24" s="4" t="inlineStr">
        <is>
          <t>Ownership interest</t>
        </is>
      </c>
      <c r="B24" s="11" t="n">
        <v>0.04</v>
      </c>
      <c r="D24" s="11" t="n">
        <v>0.04</v>
      </c>
      <c r="F24" s="11" t="n">
        <v>0.04</v>
      </c>
    </row>
    <row r="25">
      <c r="A25" s="4" t="inlineStr">
        <is>
          <t>Long term investment balance</t>
        </is>
      </c>
      <c r="B25" s="5" t="n">
        <v>525097</v>
      </c>
      <c r="D25" s="5" t="n">
        <v>522531</v>
      </c>
      <c r="F25" s="4" t="inlineStr">
        <is>
          <t xml:space="preserve"> </t>
        </is>
      </c>
    </row>
    <row r="26">
      <c r="A26" s="4" t="inlineStr">
        <is>
          <t>Investment F [Member]</t>
        </is>
      </c>
      <c r="B26" s="4" t="inlineStr">
        <is>
          <t xml:space="preserve"> </t>
        </is>
      </c>
      <c r="D26" s="4" t="inlineStr">
        <is>
          <t xml:space="preserve"> </t>
        </is>
      </c>
      <c r="F26" s="4" t="inlineStr">
        <is>
          <t xml:space="preserve"> </t>
        </is>
      </c>
    </row>
    <row r="27">
      <c r="A27" s="3" t="inlineStr">
        <is>
          <t>Schedule of Long-Term Investments, Net [Line Items]</t>
        </is>
      </c>
      <c r="B27" s="4" t="inlineStr">
        <is>
          <t xml:space="preserve"> </t>
        </is>
      </c>
      <c r="D27" s="4" t="inlineStr">
        <is>
          <t xml:space="preserve"> </t>
        </is>
      </c>
      <c r="F27" s="4" t="inlineStr">
        <is>
          <t xml:space="preserve"> </t>
        </is>
      </c>
    </row>
    <row r="28">
      <c r="A28" s="4" t="inlineStr">
        <is>
          <t>Ownership interest</t>
        </is>
      </c>
      <c r="B28" s="4" t="inlineStr">
        <is>
          <t xml:space="preserve"> </t>
        </is>
      </c>
      <c r="D28" s="11" t="n">
        <v>0.04</v>
      </c>
      <c r="F28" s="11" t="n">
        <v>0.04</v>
      </c>
    </row>
    <row r="29">
      <c r="A29" s="4" t="inlineStr">
        <is>
          <t>Long term investment balance</t>
        </is>
      </c>
      <c r="B29" s="4" t="inlineStr">
        <is>
          <t xml:space="preserve"> </t>
        </is>
      </c>
      <c r="D29" s="5" t="n">
        <v>2152251</v>
      </c>
      <c r="F29" s="4" t="inlineStr">
        <is>
          <t xml:space="preserve"> </t>
        </is>
      </c>
    </row>
    <row r="30"/>
    <row r="31">
      <c r="A31" s="4" t="inlineStr">
        <is>
          <t>[1] Less
than 0.001% Less than 0.001% Decrease in percentage due to share dilution</t>
        </is>
      </c>
    </row>
  </sheetData>
  <mergeCells count="5">
    <mergeCell ref="B1:C1"/>
    <mergeCell ref="D1:E1"/>
    <mergeCell ref="F1:G1"/>
    <mergeCell ref="A30:G30"/>
    <mergeCell ref="A31:G3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ong-Term Investments, Net (Details) - Schedule of Investment Loss (Income), Net</t>
        </is>
      </c>
      <c r="B1" s="2" t="inlineStr">
        <is>
          <t>Sep. 30, 2024</t>
        </is>
      </c>
    </row>
    <row r="2">
      <c r="A2" s="4" t="inlineStr">
        <is>
          <t>Share price [Member]</t>
        </is>
      </c>
      <c r="B2" s="4" t="inlineStr">
        <is>
          <t xml:space="preserve"> </t>
        </is>
      </c>
    </row>
    <row r="3">
      <c r="A3" s="3" t="inlineStr">
        <is>
          <t>Net Investment Income [Line Items]</t>
        </is>
      </c>
      <c r="B3" s="4" t="inlineStr">
        <is>
          <t xml:space="preserve"> </t>
        </is>
      </c>
    </row>
    <row r="4">
      <c r="A4" s="4" t="inlineStr">
        <is>
          <t>Investment income (loss)</t>
        </is>
      </c>
      <c r="B4" s="16" t="n">
        <v>52.57</v>
      </c>
    </row>
    <row r="5">
      <c r="A5" s="4" t="inlineStr">
        <is>
          <t>Risk-free interest rate [Member]</t>
        </is>
      </c>
      <c r="B5" s="4" t="inlineStr">
        <is>
          <t xml:space="preserve"> </t>
        </is>
      </c>
    </row>
    <row r="6">
      <c r="A6" s="3" t="inlineStr">
        <is>
          <t>Net Investment Income [Line Items]</t>
        </is>
      </c>
      <c r="B6" s="4" t="inlineStr">
        <is>
          <t xml:space="preserve"> </t>
        </is>
      </c>
    </row>
    <row r="7">
      <c r="A7" s="4" t="inlineStr">
        <is>
          <t>Investment income (loss)</t>
        </is>
      </c>
      <c r="B7" s="16" t="n">
        <v>2.54</v>
      </c>
    </row>
    <row r="8">
      <c r="A8" s="4" t="inlineStr">
        <is>
          <t>Volatility [Member]</t>
        </is>
      </c>
      <c r="B8" s="4" t="inlineStr">
        <is>
          <t xml:space="preserve"> </t>
        </is>
      </c>
    </row>
    <row r="9">
      <c r="A9" s="3" t="inlineStr">
        <is>
          <t>Net Investment Income [Line Items]</t>
        </is>
      </c>
      <c r="B9" s="4" t="inlineStr">
        <is>
          <t xml:space="preserve"> </t>
        </is>
      </c>
    </row>
    <row r="10">
      <c r="A10" s="4" t="inlineStr">
        <is>
          <t>Investment income (loss)</t>
        </is>
      </c>
      <c r="B10" s="6" t="n">
        <v>43</v>
      </c>
    </row>
    <row r="11">
      <c r="A11" s="4" t="inlineStr">
        <is>
          <t>Exercise price [Member]</t>
        </is>
      </c>
      <c r="B11" s="4" t="inlineStr">
        <is>
          <t xml:space="preserve"> </t>
        </is>
      </c>
    </row>
    <row r="12">
      <c r="A12" s="3" t="inlineStr">
        <is>
          <t>Net Investment Income [Line Items]</t>
        </is>
      </c>
      <c r="B12" s="4" t="inlineStr">
        <is>
          <t xml:space="preserve"> </t>
        </is>
      </c>
    </row>
    <row r="13">
      <c r="A13" s="4" t="inlineStr">
        <is>
          <t>Investment income (loss)</t>
        </is>
      </c>
      <c r="B13" s="10" t="n">
        <v>0.001</v>
      </c>
    </row>
    <row r="14">
      <c r="A14" s="4" t="inlineStr">
        <is>
          <t>Warrant remaining life [Member]</t>
        </is>
      </c>
      <c r="B14" s="4" t="inlineStr">
        <is>
          <t xml:space="preserve"> </t>
        </is>
      </c>
    </row>
    <row r="15">
      <c r="A15" s="3" t="inlineStr">
        <is>
          <t>Net Investment Income [Line Items]</t>
        </is>
      </c>
      <c r="B15" s="4" t="inlineStr">
        <is>
          <t xml:space="preserve"> </t>
        </is>
      </c>
    </row>
    <row r="16">
      <c r="A16" s="4" t="inlineStr">
        <is>
          <t>Investment income (loss)</t>
        </is>
      </c>
      <c r="B16" s="6"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vestments, Net (Details) - Schedule of Changes in Fair Value of Non-Market Equity Securities - Level 3 [Member] - USD ($)</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Changes in Fair Value of Non-Market Equity Securities [Line Items]</t>
        </is>
      </c>
      <c r="B3" s="4" t="inlineStr">
        <is>
          <t xml:space="preserve"> </t>
        </is>
      </c>
      <c r="C3" s="4" t="inlineStr">
        <is>
          <t xml:space="preserve"> </t>
        </is>
      </c>
      <c r="D3" s="4" t="inlineStr">
        <is>
          <t xml:space="preserve"> </t>
        </is>
      </c>
    </row>
    <row r="4">
      <c r="A4" s="4" t="inlineStr">
        <is>
          <t>Balance at beginning of period/year</t>
        </is>
      </c>
      <c r="B4" s="5" t="n">
        <v>25723869</v>
      </c>
      <c r="C4" s="5" t="n">
        <v>34589767</v>
      </c>
      <c r="D4" s="4" t="inlineStr">
        <is>
          <t xml:space="preserve"> </t>
        </is>
      </c>
    </row>
    <row r="5">
      <c r="A5" s="4" t="inlineStr">
        <is>
          <t>Additions</t>
        </is>
      </c>
      <c r="B5" s="4" t="inlineStr">
        <is>
          <t xml:space="preserve"> </t>
        </is>
      </c>
      <c r="C5" s="6" t="n">
        <v>288581</v>
      </c>
      <c r="D5" s="5" t="n">
        <v>16228690</v>
      </c>
    </row>
    <row r="6">
      <c r="A6" s="4" t="inlineStr">
        <is>
          <t>Disposal</t>
        </is>
      </c>
      <c r="B6" s="6" t="n">
        <v>-2152251</v>
      </c>
      <c r="C6" s="4" t="inlineStr">
        <is>
          <t xml:space="preserve"> </t>
        </is>
      </c>
      <c r="D6" s="4" t="inlineStr">
        <is>
          <t xml:space="preserve"> </t>
        </is>
      </c>
    </row>
    <row r="7">
      <c r="A7" s="4" t="inlineStr">
        <is>
          <t>Downward adjustments</t>
        </is>
      </c>
      <c r="B7" s="6" t="n">
        <v>-37678</v>
      </c>
      <c r="C7" s="6" t="n">
        <v>-10092729</v>
      </c>
      <c r="D7" s="6" t="n">
        <v>-6898549</v>
      </c>
    </row>
    <row r="8">
      <c r="A8" s="4" t="inlineStr">
        <is>
          <t>Foreign exchange adjustment</t>
        </is>
      </c>
      <c r="B8" s="6" t="n">
        <v>935618</v>
      </c>
      <c r="C8" s="6" t="n">
        <v>938250</v>
      </c>
      <c r="D8" s="6" t="n">
        <v>-2373929</v>
      </c>
    </row>
    <row r="9">
      <c r="A9" s="4" t="inlineStr">
        <is>
          <t>Balance at end of period/year</t>
        </is>
      </c>
      <c r="B9" s="5" t="n">
        <v>24469558</v>
      </c>
      <c r="C9" s="5" t="n">
        <v>25723869</v>
      </c>
      <c r="D9" s="5" t="n">
        <v>3458976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vestments, Net (Details) - Schedule of Cumulative Unrealized Gains and Losses - USD ($)</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Cumulative Unrealized Gains and Losses [Abstract]</t>
        </is>
      </c>
      <c r="B3" s="4" t="inlineStr">
        <is>
          <t xml:space="preserve"> </t>
        </is>
      </c>
      <c r="C3" s="4" t="inlineStr">
        <is>
          <t xml:space="preserve"> </t>
        </is>
      </c>
      <c r="D3" s="4" t="inlineStr">
        <is>
          <t xml:space="preserve"> </t>
        </is>
      </c>
    </row>
    <row r="4">
      <c r="A4" s="4" t="inlineStr">
        <is>
          <t>Downward adjustments (including impairment)</t>
        </is>
      </c>
      <c r="B4" s="5" t="n">
        <v>-37385007</v>
      </c>
      <c r="C4" s="5" t="n">
        <v>-37347329</v>
      </c>
      <c r="D4" s="4" t="inlineStr">
        <is>
          <t xml:space="preserve"> </t>
        </is>
      </c>
    </row>
    <row r="5">
      <c r="A5" s="4" t="inlineStr">
        <is>
          <t>Upward adjustments</t>
        </is>
      </c>
      <c r="B5" s="6" t="n">
        <v>6209357</v>
      </c>
      <c r="C5" s="6" t="n">
        <v>6209357</v>
      </c>
      <c r="D5" s="4" t="inlineStr">
        <is>
          <t xml:space="preserve"> </t>
        </is>
      </c>
    </row>
    <row r="6">
      <c r="A6" s="4" t="inlineStr">
        <is>
          <t>Total</t>
        </is>
      </c>
      <c r="B6" s="5" t="n">
        <v>-31175650</v>
      </c>
      <c r="C6" s="5" t="n">
        <v>-31137972</v>
      </c>
      <c r="D6" s="5" t="n">
        <v>-21045243</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ng-Term Investments, Net (Details) - Schedule of Net is Recorded as Other Income (expens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net is recorded as other income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gain from sale</t>
        </is>
      </c>
      <c r="B4" s="4" t="inlineStr">
        <is>
          <t xml:space="preserve"> </t>
        </is>
      </c>
      <c r="C4" s="4" t="inlineStr">
        <is>
          <t xml:space="preserve"> </t>
        </is>
      </c>
      <c r="D4" s="4" t="inlineStr">
        <is>
          <t xml:space="preserve"> </t>
        </is>
      </c>
      <c r="E4" s="5" t="n">
        <v>1541736</v>
      </c>
      <c r="F4" s="5" t="n">
        <v>1543543</v>
      </c>
      <c r="G4" s="4" t="inlineStr">
        <is>
          <t xml:space="preserve"> </t>
        </is>
      </c>
    </row>
    <row r="5">
      <c r="A5" s="4" t="inlineStr">
        <is>
          <t>Unrealized loss (including impairment)</t>
        </is>
      </c>
      <c r="B5" s="4" t="inlineStr">
        <is>
          <t xml:space="preserve"> </t>
        </is>
      </c>
      <c r="C5" s="4" t="inlineStr">
        <is>
          <t xml:space="preserve"> </t>
        </is>
      </c>
      <c r="D5" s="6" t="n">
        <v>-31175650</v>
      </c>
      <c r="E5" s="4" t="inlineStr">
        <is>
          <t xml:space="preserve"> </t>
        </is>
      </c>
      <c r="F5" s="6" t="n">
        <v>-31137972</v>
      </c>
      <c r="G5" s="6" t="n">
        <v>-21045243</v>
      </c>
    </row>
    <row r="6">
      <c r="A6" s="4" t="inlineStr">
        <is>
          <t>Dividend income</t>
        </is>
      </c>
      <c r="B6" s="4" t="inlineStr">
        <is>
          <t xml:space="preserve"> </t>
        </is>
      </c>
      <c r="C6" s="5" t="n">
        <v>236870</v>
      </c>
      <c r="D6" s="4" t="inlineStr">
        <is>
          <t xml:space="preserve"> </t>
        </is>
      </c>
      <c r="E6" s="6" t="n">
        <v>1404303</v>
      </c>
      <c r="F6" s="6" t="n">
        <v>1670045</v>
      </c>
      <c r="G6" s="6" t="n">
        <v>1154749</v>
      </c>
    </row>
    <row r="7">
      <c r="A7" s="4" t="inlineStr">
        <is>
          <t>Investment income (loss), net</t>
        </is>
      </c>
      <c r="B7" s="6" t="n">
        <v>404</v>
      </c>
      <c r="C7" s="6" t="n">
        <v>-792907</v>
      </c>
      <c r="D7" s="6" t="n">
        <v>-36900</v>
      </c>
      <c r="E7" s="6" t="n">
        <v>488589</v>
      </c>
      <c r="F7" s="5" t="n">
        <v>-6878869</v>
      </c>
      <c r="G7" s="5" t="n">
        <v>-8937431</v>
      </c>
    </row>
    <row r="8">
      <c r="A8" s="4" t="inlineStr">
        <is>
          <t>Investment 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net is recorded as other income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 (loss) from the changes in fair value</t>
        </is>
      </c>
      <c r="B10" s="6" t="n">
        <v>404</v>
      </c>
      <c r="C10" s="6" t="n">
        <v>-11</v>
      </c>
      <c r="D10" s="6" t="n">
        <v>778</v>
      </c>
      <c r="E10" s="6" t="n">
        <v>87</v>
      </c>
      <c r="F10" s="4" t="inlineStr">
        <is>
          <t xml:space="preserve"> </t>
        </is>
      </c>
      <c r="G10" s="4" t="inlineStr">
        <is>
          <t xml:space="preserve"> </t>
        </is>
      </c>
    </row>
    <row r="11">
      <c r="A11" s="4" t="inlineStr">
        <is>
          <t>Investment F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net is recorded as other income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loss (including impairment)</t>
        </is>
      </c>
      <c r="B13" s="4" t="inlineStr">
        <is>
          <t xml:space="preserve"> </t>
        </is>
      </c>
      <c r="C13" s="5" t="n">
        <v>-1029766</v>
      </c>
      <c r="D13" s="4" t="inlineStr">
        <is>
          <t xml:space="preserve"> </t>
        </is>
      </c>
      <c r="E13" s="6" t="n">
        <v>-2457537</v>
      </c>
      <c r="F13" s="4" t="inlineStr">
        <is>
          <t xml:space="preserve"> </t>
        </is>
      </c>
      <c r="G13" s="4" t="inlineStr">
        <is>
          <t xml:space="preserve"> </t>
        </is>
      </c>
    </row>
    <row r="14">
      <c r="A14" s="4" t="inlineStr">
        <is>
          <t>Investment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net is recorded as other income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loss (including impairment)</t>
        </is>
      </c>
      <c r="B16" s="4" t="inlineStr">
        <is>
          <t xml:space="preserve"> </t>
        </is>
      </c>
      <c r="C16" s="4" t="inlineStr">
        <is>
          <t xml:space="preserve"> </t>
        </is>
      </c>
      <c r="D16" s="5" t="n">
        <v>-37678</v>
      </c>
      <c r="E16" s="4" t="inlineStr">
        <is>
          <t xml:space="preserve"> </t>
        </is>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s>
  <sheetData>
    <row r="1">
      <c r="A1" s="1" t="inlineStr">
        <is>
          <t>Borrowings (Details)</t>
        </is>
      </c>
      <c r="F1" s="2" t="inlineStr">
        <is>
          <t>9 Months Ended</t>
        </is>
      </c>
    </row>
    <row r="2">
      <c r="B2" s="2" t="inlineStr">
        <is>
          <t>Oct. 31, 2024 USD ($)</t>
        </is>
      </c>
      <c r="C2" s="2" t="inlineStr">
        <is>
          <t>Jul. 31, 2024 USD ($)</t>
        </is>
      </c>
      <c r="D2" s="2" t="inlineStr">
        <is>
          <t>Jul. 31, 2024 HKD ($)</t>
        </is>
      </c>
      <c r="E2" s="2" t="inlineStr">
        <is>
          <t>Sep. 30, 2023 USD ($)</t>
        </is>
      </c>
      <c r="F2" s="2" t="inlineStr">
        <is>
          <t>Sep. 30, 2023 USD ($)</t>
        </is>
      </c>
      <c r="G2" s="2" t="inlineStr">
        <is>
          <t>Sep. 30, 2024 USD ($)</t>
        </is>
      </c>
      <c r="H2" s="2" t="inlineStr">
        <is>
          <t>Jul. 31, 2024 HKD ($)</t>
        </is>
      </c>
      <c r="I2" s="2" t="inlineStr">
        <is>
          <t>Dec. 31, 2023 USD ($)</t>
        </is>
      </c>
      <c r="J2" s="2" t="inlineStr">
        <is>
          <t>Oct. 31, 2023</t>
        </is>
      </c>
      <c r="K2" s="2" t="inlineStr">
        <is>
          <t>Feb. 28, 2023 USD ($)</t>
        </is>
      </c>
      <c r="L2" s="2" t="inlineStr">
        <is>
          <t>Feb. 28, 2023 HKD ($)</t>
        </is>
      </c>
      <c r="M2" s="2" t="inlineStr">
        <is>
          <t>Dec. 31, 2022 USD ($)</t>
        </is>
      </c>
      <c r="N2" s="2" t="inlineStr">
        <is>
          <t>Sep. 30, 2022 USD ($)</t>
        </is>
      </c>
      <c r="O2" s="2" t="inlineStr">
        <is>
          <t>Sep. 30, 2022 HK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ortgag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93001</v>
      </c>
      <c r="L4" s="5" t="n">
        <v>14000000</v>
      </c>
      <c r="M4" s="4" t="inlineStr">
        <is>
          <t xml:space="preserve"> </t>
        </is>
      </c>
      <c r="N4" s="5" t="n">
        <v>4457104</v>
      </c>
      <c r="O4" s="5" t="n">
        <v>34800000</v>
      </c>
    </row>
    <row r="5">
      <c r="A5" s="4" t="inlineStr">
        <is>
          <t>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1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ort term borrowings</t>
        </is>
      </c>
      <c r="B6" s="4" t="inlineStr">
        <is>
          <t xml:space="preserve"> </t>
        </is>
      </c>
      <c r="C6" s="4" t="inlineStr">
        <is>
          <t xml:space="preserve"> </t>
        </is>
      </c>
      <c r="D6" s="4" t="inlineStr">
        <is>
          <t xml:space="preserve"> </t>
        </is>
      </c>
      <c r="E6" s="4" t="inlineStr">
        <is>
          <t xml:space="preserve"> </t>
        </is>
      </c>
      <c r="F6" s="4" t="inlineStr">
        <is>
          <t xml:space="preserve"> </t>
        </is>
      </c>
      <c r="G6" s="5" t="n">
        <v>1066160</v>
      </c>
      <c r="H6" s="4" t="inlineStr">
        <is>
          <t xml:space="preserve"> </t>
        </is>
      </c>
      <c r="I6" s="5" t="n">
        <v>1804950</v>
      </c>
      <c r="J6" s="4" t="inlineStr">
        <is>
          <t xml:space="preserve"> </t>
        </is>
      </c>
      <c r="K6" s="4" t="inlineStr">
        <is>
          <t xml:space="preserve"> </t>
        </is>
      </c>
      <c r="L6" s="4" t="inlineStr">
        <is>
          <t xml:space="preserve"> </t>
        </is>
      </c>
      <c r="M6" s="5" t="n">
        <v>4477254</v>
      </c>
      <c r="N6" s="4" t="inlineStr">
        <is>
          <t xml:space="preserve"> </t>
        </is>
      </c>
      <c r="O6" s="4" t="inlineStr">
        <is>
          <t xml:space="preserve"> </t>
        </is>
      </c>
    </row>
    <row r="7">
      <c r="A7" s="4" t="inlineStr">
        <is>
          <t>Cash consideration</t>
        </is>
      </c>
      <c r="B7" s="5" t="n">
        <v>1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ortgage settled amount</t>
        </is>
      </c>
      <c r="B8" s="4" t="inlineStr">
        <is>
          <t xml:space="preserve"> </t>
        </is>
      </c>
      <c r="C8" s="5" t="n">
        <v>787157</v>
      </c>
      <c r="D8" s="4" t="inlineStr">
        <is>
          <t xml:space="preserve"> </t>
        </is>
      </c>
      <c r="E8" s="4" t="inlineStr">
        <is>
          <t xml:space="preserve"> </t>
        </is>
      </c>
      <c r="F8" s="4" t="inlineStr">
        <is>
          <t xml:space="preserve"> </t>
        </is>
      </c>
      <c r="G8" s="4" t="inlineStr">
        <is>
          <t xml:space="preserve"> </t>
        </is>
      </c>
      <c r="H8" s="5" t="n">
        <v>6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ortgage interest expense</t>
        </is>
      </c>
      <c r="B9" s="4" t="inlineStr">
        <is>
          <t xml:space="preserve"> </t>
        </is>
      </c>
      <c r="C9" s="5" t="n">
        <v>18678</v>
      </c>
      <c r="D9" s="5" t="n">
        <v>1458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ort-term borrowing</t>
        </is>
      </c>
      <c r="B10" s="4" t="inlineStr">
        <is>
          <t xml:space="preserve"> </t>
        </is>
      </c>
      <c r="C10" s="4" t="inlineStr">
        <is>
          <t xml:space="preserve"> </t>
        </is>
      </c>
      <c r="D10" s="4" t="inlineStr">
        <is>
          <t xml:space="preserve"> </t>
        </is>
      </c>
      <c r="E10" s="5" t="n">
        <v>5000000</v>
      </c>
      <c r="F10" s="5" t="n">
        <v>50000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ortgage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ort term borrowings</t>
        </is>
      </c>
      <c r="B13" s="4" t="inlineStr">
        <is>
          <t xml:space="preserve"> </t>
        </is>
      </c>
      <c r="C13" s="4" t="inlineStr">
        <is>
          <t xml:space="preserve"> </t>
        </is>
      </c>
      <c r="D13" s="4" t="inlineStr">
        <is>
          <t xml:space="preserve"> </t>
        </is>
      </c>
      <c r="E13" s="4" t="inlineStr">
        <is>
          <t xml:space="preserve"> </t>
        </is>
      </c>
      <c r="F13" s="4" t="inlineStr">
        <is>
          <t xml:space="preserve"> </t>
        </is>
      </c>
      <c r="G13" s="5" t="n">
        <v>106616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Hong Kong [Member] | Mortgag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4" t="n">
        <v>0.1375</v>
      </c>
      <c r="L16" s="14" t="n">
        <v>0.1375</v>
      </c>
      <c r="M16" s="4" t="inlineStr">
        <is>
          <t xml:space="preserve"> </t>
        </is>
      </c>
      <c r="N16" s="14" t="n">
        <v>0.1085</v>
      </c>
      <c r="O16" s="14" t="n">
        <v>0.1085</v>
      </c>
    </row>
    <row r="17">
      <c r="A17" s="4" t="inlineStr">
        <is>
          <t>Hong Kong [Member] | Mortgage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4" t="n">
        <v>0.1375</v>
      </c>
      <c r="L19" s="14" t="n">
        <v>0.1375</v>
      </c>
      <c r="M19" s="4" t="inlineStr">
        <is>
          <t xml:space="preserve"> </t>
        </is>
      </c>
      <c r="N19" s="4" t="inlineStr">
        <is>
          <t xml:space="preserve"> </t>
        </is>
      </c>
      <c r="O19" s="4" t="inlineStr">
        <is>
          <t xml:space="preserve"> </t>
        </is>
      </c>
    </row>
  </sheetData>
  <mergeCells count="4">
    <mergeCell ref="A1:A2"/>
    <mergeCell ref="C1:D1"/>
    <mergeCell ref="K1:L1"/>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Thes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 accompanying unaudited condensed consolidated
financial statements of the Company are presented in United State dollars (“US$” or “$”) and have been prepared
in accordance with accounting principles generally accepted in the United States of America (“U.S. GAAP”) for interim financial
information and with the instructions to Form 10-Q and Regulation S-X of the Securities Exchange Commission. Certain information and footnote
disclosures normally included in consolidated financial statements have been omitted pursuant to such rules and regulations. The consolidated
balance sheet as of December 31, 2023 derived from the audited consolidated financial statements at that date, but does not include all
the information and footnotes required by U.S. GAAP. These unaudited condensed consolidated financial statements should be read in conjunction
with the audited consolidated financial statements and notes thereto included in the Company’s Annual Report on Form 10-K for the
year ended December 31, 2023, as filed on March 28, 2024. The unaudited condensed consolidated financial
statements as of September 30, 2024 and December 31, 2023 and for the three and nine months ended September 30, 2024 and 2023, in the
opinion of management, include all adjustments, consisting only of normal recurring adjustments, necessary for a fair presentation of
the Company’s financial condition, results of operations and cash flows. The results of operations for the three and nine months
ended September 30, 2024 and 2023 are not necessarily indicative of the results to be expected for any other interim period or for the
entire year. Certain prior period amounts have been reclassified
for consistency with the current period presentation. These reclassifications had no effect on the reported results of operations.
● Principal
of Consolidation The accompanying unaudited condensed consolidated
financial statements include the unaudited financial statements of ILLR and its subsidiaries. A subsidiary is an entity (including a structured
entity), directly or indirectly, controlled by the Company. The unaudited financial statements of the subsidiaries are prepared for the
same reporting period as the Company, using consistent accounting policies. All intercompany transactions and balances between ILLR and
its subsidiaries are eliminated upon consolidation.
●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expected credit losses, notes receivables, promissory notes receivable, share-based compensation,
convertible promissory notes payable, warrant liabilities, provision for contingent liabilities, revenue recognition, income tax provision,
deferred taxes and uncertain tax position, and allocation of expenses from the holding company. The inputs into the management’s judgments
and estimates consider the geopolitical tension, inflationary and high interest rate environment and other macroeconomic factors on the
Company’s critical and significant accounting estimates. Actual results could differ from these estimates.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S$ and
the accompanying unaudited condensed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into US$ has been
made at the following exchange rates for the nine months ended September 30, 2024 and 2023:
September 30, September 30,
Period-end HK$:US$ exchange rate 0.12870 0.12771
Period average HK$:US$ exchange rate 0.12801 0.12766
●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and Hong Kong is not protected by Federal Deposit Insurance
Corporation (“FDIC”) insurance. However, management does not believe there is a significant risk of loss.
● Restricted
Cash Restricted cash consists of funds held in escrow
accounts reflecting the restricted cash and cash equivalents maintained in certain bank accounts that are held for the exclusive interest
of the Company’s customers. The Company currently acts as a custodian to manage the assets and investment portfolio on behalf of
its customers under the terms of certain contractual agreements, which the Company does not have the right to use for any purposes, other
than managing the portfolio. The Company
restricts the use of the assets underlying the funds held in escrow to meet with regulatory or contractual requirements and classifies
the assets as current based on their purpose and availability to fulfill its direct obligation under current liabilities.
● Accounts
Receivable, net Accounts receivable, net include trade accounts
due from customers in insurance brokerage and asset management businesses, less the allowance for expected credit losses. Accounts receivable, net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allowance for expected credit losses is adequate, and provides allowance when necessary. The Company does not hold any collateral or other
credit enhancements over its accounts receivable balances.
● Loans
Receivable, net Loans receivable, net are related to residential
mortgage loan that are carried at unpaid principal and interest balances, less the allowance for expected credit losses on loans receivable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Expected Credit Losses on Financial Instruments”.
● Allowance
for Expected Credit Losses on Financial Instruments In accordance with ASC Topic 326, “ Credit
Losses – Measurement of Credit Losses on Financial Instruments For the three months ended September 30, 2024
and 2023, the aggregated provision for allowance for expected credit losses on accounts receivable, loans receivable, notes receivable,
and other receivables was $135,092 and $328,012, respectively. For the nine months ended September 30, 2024 and
2023, the aggregated provision for allowance for expected credit losses on accounts receivable, loans receivable, notes receivable, and
other receivables was $1,877,786 and $661,288, respectively.
● Promissory
Notes Receivable from Triller LLC Promissory notes receivable from Triller LLC is
stated at carrying value and receivable in the next twelve months. Interest income is recognized at a fixed interest rate over the prevailing
periods on the unaudited condensed consolidated statements of operations and comprehensive loss (see Note 5).
● Long-Term
Investments, net The Company invests in equity securities with
readily determinable fair values, equity securities that do not have readily determinable fair values, and warrant with purchase option.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Warrant with a purchase option of equity securities
was recorded as an investment in non-marketable equity securities and measured at the fair value. At each reporting period, the Company makes a
qualitative assessment considering impairment indicators to evaluate whether the investment is impaired.
● Property
and Equipment, net Property and equipment, ne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if any: Expected useful life Land and building Shorter of 50 years or lease term Furniture, fixtures and equipment 5 years Computer equipment 3 years Motor vehicle 3 years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No
● Borrowings Borrowings are recognized at fair value and repayable
in the next twelve months. Interest expense is recognized on a fixed interest rate on the unaudited condensed consolidated statements
of operations and comprehensive loss.
● Convertible
Promissory Notes Payable, net The Company accounts for its convertible promissory
notes payable, net in accordance with ASC Topic 470-20, “ Debt with Conversion and Other Options” Derivatives and Hedging – Embedded Derivatives”
● Warrant
Liabilities The Company accounts for warrants as either equity-classified
or liability-classified instruments based on an assessment of the warrant’s specific terms and applicable authoritative guidance
in ASC Topi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fair value are recognized as a non-cash gain
or loss on the unaudited condensed consolidated statements of operations and comprehensive loss. The Company accounts for its Public Warrants
as equity and the (i) SPAC Private Warrants, (ii) Warrants – Class A, and (iii) Common Warrants as liabilities. Warrants classified as liabilities are recorded
at fair value and are remeasured at each reporting date until settlement. Changes in fair value is recognized as a component of change
in fair value of warrant liability in the unaudited condensed consolidated statements of operations and comprehensive loss. Transaction
costs allocated to warrants that are presented as a liability are immediately expensed in the unaudited condensed consolidated statements
of operations and comprehensive loss. Warrants classified as equity instruments are initially recognized at fair value and are not subsequently
remeasured.
● Revenue
Recognition The Company receives certain portion of its non-interest
income from contracts with customers, which are accounted for in accordance with Accounting Standards Update (“ASU”) No. 2014-09,
“ Revenue from Contracts with Customers (Topic 606)” AS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one-time commission
price. Therefore, commissions are recorded at a point in time when the investment product is purchased. The Company also facilitates the arrangement between
insurance providers and individuals or businesses by providing insurance placement services to the insureds, and is compensated in the
form of one-time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Asset Management Service Fees The Company provides asset management services
to investment funds or investment product providers in exchange for recurring asset management service fees. Recurring asset management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asset management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unaudited condensed consolidated statements of operations and comprehensive los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revenue categories presented on the unaudited condensed consolidated statements of operations and comprehensive
loss for the periods indicated:
For the three months ended September 30, 2024
Distribution Platform Business
Insurance Asset Money Real estate Total
Interest income:
Loans $ — $ — $ 60,282 $ — $ 60,282
Non-interest income:
Commissions 4,701,151 83,674 — — 4,784,825
Recurring asset management service fees — 594,819 — — 594,819
Total $ 4,701,151 $ 678,493 $ 60,282 $ — $ 5,439,926
For the three months ended September 30, 2023
Distribution Platform Business
Insurance Asset Money Real estate Total
Interest income:
Loans $ — $ — $ 41,472 $ — $ 41,472
Non-interest income:
Commissions 11,875,830 292,933 — 14 12,168,777
Recurring asset management service fees — 996,252 — — 996,252
Total $ 11,875,830 $ 1,289,185 $ 41,472 $ 14 $ 13,206,501
For the nine months ended September 30, 2024
Distribution Platform Business
Insurance Asset Money Real estate Total
Interest income:
Loans $ — $ — $ 123,468 $ — $ 123,468
Non-interest income:
Commissions 15,211,065 449,983 — — 15,661,048
Recurring asset management service fees — 2,232,462 — — 2,232,462
Total $ 15,211,065 $ 2,682,445 $ 123,468 $ — $ 18,016,978
For the nine months ended September 30, 2023
Distribution Platform Business
Insurance Asset Money Real estate Total
Interest income:
Loans $ — $ — $ 117,805 $ — $ 117,805
Non-interest income:
Commissions 37,569,257 894,655 — 43,548 38,507,460
Recurring asset management service fees — 3,025,849 — — 3,025,849
Total $ 37,569,257 $ 3,920,504 $ 117,805 $ 43,548 $ 41,651,114
● Rental
Income Rental income represents monthly rental received
from the Company’s tenants. The Company recognizes rental income on a straight-line basis over the lease term in accordance with
the lease agreement.
● Comprehensive
Loss ASC Topic 220, “ Comprehensive Income”
● Employee
Benefits Full time employees of the Hong Kong subsidiaries
participate in a defined contribution Mandatory Provident Fund retirement benefit scheme under the Hong Kong Mandatory Provident Fund
Schemes Ordinanc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unaudited condensed consolidat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24 and 2023, the Company did not have any interest and penalties associated with tax positions. As of September 30, 2024 and December
31, 2023, the Company did not have any significant unrecognized uncertain tax positions. The Company is subject to tax in local and foreign
jurisdictions. As a result of its business activities, the Company files tax returns that are subject to examination by the relevant tax
authorities.
● Share-Based
Compensation The Company accounts for share-based compensation
in accordance with the fair value recognition provision of ASC Topic 718, “ Stock Compensation”
● Net
Loss Per Share The Company computes earnings per share (“EPS”)
in accordance with ASC Topic 260, “ Earnings per Share”
● Segment
Reporting ASC Topic 280, “ Segment Reporting”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pe of Service Business Activities Distribution Business Insurance Brokerage -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All of the Company’s revenues were generated
in Hong Kong for the three and nine months ended September 30, 2024 and 2023 and all of the Company’s long-lived assets were located
in Hong Kong as of September 30, 2024 and December 31, 2023.
● Leases Under ASU 2016-02, Leases Leases with a term of twelve months or less upon
the commencement date are considered short-term leases, are not included on the condensed consolidated balance sheets and are expensed
on a straight-line basis over the lease term.
● Related
Parties The Company follows the ASC Topic 850-10, “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unaudited condensed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Topic 450, “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Measurement The Company follows the guidance of the ASC Topic
820-10, “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restricted cash, accounts receivable, loans receivable, notes receivable, deposits, prepayments
and other receivables, amount due to the holding company, accounts payable, escrow liabilities, borrowings and accrued liabilities approximate
at their fair values because of the short-term nature of these financial instruments. Management be</t>
        </is>
      </c>
      <c r="C4" s="4" t="inlineStr">
        <is>
          <t>NOTE 3 — SUMMARY OF SIGNIFICANT ACCOUNTING
POLICIES These accompanying consolidated financial statements
reflect the application of certain significant accounting policies as described in this note and elsewhere in the accompanying consolidated
financial statements and notes.
● Principles
of Consolidation The accompanying consolidated financial statements
include the financial statements of AGBA and its subsidiaries. A subsidiary is an entity (including a structured entity), directly or
indirectly, controlled by the Company. The financial statements of the subsidiaries are prepared for the same reporting period as the
Company, using consistent accounting policies. All intercompany transactions and balances between AGBA and its subsidiaries are eliminated
upon consolidation.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reflected in the Company’s consolidated financial
statements include the useful lives of property and equipment, impairment of long-lived assets, allowance for expected credit losses,
notes receivable, share-based compensation, warrant liabilities, forward share purchase liability, provision for contingent liabilities,
revenue recognition, leases, income tax provision, deferred taxes and uncertain tax position, and allocation of expenses from the holding
company. The inputs into the management’s judgments
and estimates consider the geopolitical tension, inflationary and high interest rate environment and other macroeconomic factors on the
Company’s critical and significant accounting estimates. Actual results could differ from these estimates.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loss. The reporting currency of the Company is US$ and
the accompanying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the Financial
Accounting Standards Board (“FASB”) Accounting Standards Codification (“ASC”) Topic 830-30, Translation of Financial
Statement, using the exchange rate on the balance sheet date. Revenues and expenses are translated at average rates prevailing during
the year. The gains and losses resulting from translation of financial statements of foreign subsidiaries are recorded as a separate component
of accumulated other comprehensive loss within the statements of changes in shareholders’ equity. Translation of amounts from HK$ into US$ has been
made at the following exchange rates for the years ended December 31, 2023 and 2022:
December 31, December 31,
Year-end HK$:US$ exchange rate 0.1281 0.1281
Annual average HK$:US$ exchange rate 0.1277 0.1277
●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and Hong Kong is not protected by Federal Deposit Insurance
Corporation (“FDIC”) insurance. However, management does not believe there is a significant risk of loss.
● Restricted
Cash Restricted cash consist of funds held in escrow
accounts reflecting (i) the restricted cash and cash equivalents maintained in certain bank accounts that are held for the exclusive interest
of the Company’s customers and (ii) the full obligation to an investor in connection with the Meteora Backstop Agreement (see Note
5 for the details of the Meteora Backstop Agreement). The Company restricts the use of the assets underlying
the funds held in escrow to meet with regulatory or contractual requirements and classifies the assets as current based on their purpose
and availability to fulfill its direct obligation under current liabilities.
● Accounts
Receivable, net Accounts receivable, net include trade accounts
due from customers in insurance brokerage and asset management businesses, less the allowance for expected credit losses. Accounts receivable, net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allowance for expected credit losses is adequate and provides allowance when necessary. The Company does not hold any collateral or other
credit enhancements over its accounts receivable balances.
● Loans
Receivable, net Loans receivable, net are related to residential
mortgage loans that are carried at unpaid principal and interest balances, less the allowance for expected credit losses on loans receivable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Expected Credit Losses on Financial Instruments”.
● Allowance
for Expected Credit Losses on Financial Instruments In accordance with ASC Topic 326 “Credit
Losses – Measurement of Credit Losses on Financial Instruments” (ASC Topic 326), the Company utilizes the current expected
credit losses (“CECL”) model to determine an allowance that reflects its best estimate of the expected credit losses on accounts
receivable, loans receivable, notes receivable, and deposits, prepayments and others receivable which is recorded as a liability to offset
the receivables. The CECL model is prepared after considering historical experience, current conditions, and reasonable and supportable
economic forecasts to estimate expected credit losses. Accounts receivable, loans receivable, notes receivable, and deposits, prepayments,
and others receivable are written off when deemed uncollectible. Recoveries of receivables previously written off are recorded as a reduction
of bad debt expense. For the years ended December 31, 2023 and 2022,
the aggregated allowance for expected credit losses on accounts receivable, loans receivable, notes receivable, and other receivables
was $1,077,184 and $16,509, respectively.
● Deposit,
prepayments, and other receivables, net Deposit, prepayments, and other receivables, net
represented the deposit paid for technology systems and services, prepayments for various consultancy services and other operating expenses
such as insurance premium less the allowance for expected credit losses. It is presented under the current assets of the consolidated
balance sheets based on the expected collection date.
● Rental
deposit, net Rental deposit, net represented the deposit paid
for the long-term office leases, less the allowance for expected credit losses. It is presented under the non-current assets of the consolidated
balance sheet based on the expected collection date. For the years ended December 31, 2023 and 2022,
the Company has evaluated the probable losses on the rental deposits and made an allowance for expected credit losses of $14,833 and nil
● Long-Term
Investments, net The Company invests in equity securities with
readily determinable fair values and equity securities that do not have readily determinable fair values.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At each reporting period, the Company makes a
qualitative assessment considering impairment indicators to evaluate whether the investment is impaired.
● Property
and Equipment, net Property and equipment, ne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if any: Expected useful life Land and building Shorter of 50 years or lease term Furniture, fixtures and equipment 5 years Computer equipment 3 years Motor vehicle 3 years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all long-lived assets such as property and equipment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No
● Accounts
Payable Accounts payable represent commission payable
to the Company’s financial advisors for the sale of investment funds, investment products, or insurance products. The carrying amount
approximates fair value because of the short-term maturity.
● Borrowings Borrowings are recognized at fair value and repayable
in the next twelve months. Interest expense is recognized on a fixed interest rate on the consolidated statements of operations.
● Warrants
Liabilitie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accounts for
its Public Warrants as equity and the Private Warrants as liabilities.
● Revenue
Recognition The Company earns and receives most of its non-interest
income from contracts with customers, which are accounted for in accordance with Accounting Standards Update (“ASU”) No. 2014-09,
Revenue from Contracts with Customers (Topic 606) (“ASC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Topic 606, as follows: Commissions The Company earns commissions from the sale of
investment products to customers, who are insurance companies and fund house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by customer,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commission price. Therefore, commissions are recorded at point in time when the investment
product is purchased. The Company also facilitates the arrangement between
insurance providers and individuals or businesses by providing insurance placement services to the insured and is compensated in the form
of commission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Revenue Recognition:
Principal Agent Considerations, the Company evaluates the terms in the agreements with its channels and independent contractors to determine
whether or not the Company acts as the principal or as an agent in the arrangement with each party respectively. The determination of
whether to record the revenue in a gross or net basis depends upon whether the Company has control over the services prior to transferring
it. Control is demonstrated by the Company which is primarily responsible for fulfilling the provision of placement services through the
Company’s licensed insurance brokers to provide agency services. The commissions from insurance providers are recorded on a gross
basis and commission paid to independent contractors or channel costs are recorded as commission expense in the consolidated statements
of operations and comprehensive los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Asset Management Service Fees The Company provides asset management services
to investment funds or investment product providers in exchange for recurring asset management service fees. Recurring asset management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asset management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asset management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consolidated statement of operation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of revenue categories presented on the consolidated statements of operations and comprehensive loss for the years
indicated:
For the year ended December 31, 2023
Distribution Business Platform Business
Insurance brokerage service Asset management service Money Real estate agency Total
Interest income:
Loans $ — $ — $ 157,190 $ — $ 157,190
Non-interest income:
Commissions 48,886,928 1,138,432 — 43,576 50,068,936
Recurring asset management service fees — 3,963,061 — — 3,963,061
$ 48,886,928 $ 5,101,493 $ 157,190 $ 43,576 $ 54,189,187
For the year ended December 31, 2022
Distribution Business Platform Business
Insurance brokerage service Asset management service Money Real estate agency Total
Interest income:
Loans $ — $ — $ 176,175 $ — $ 176,175
Non-interest income:
Commissions 24,610,309 1,764,310 — 187,072 26,561,691
Recurring asset management service fees — 4,342,361 — — 4,342,361
$ 24,610,309 $ 6,106,671 $ 176,175 $ 187,072 $ 31,080,227
● Rental
Income Rental income represents monthly rental received
from the Company’s tenants. The Company recognizes rental income on a straight-line basis over the lease term in accordance with
the lease agreement.
● Cost
Allocation Cost allocation includes allocation of certain
general and administrative, sales and marketing expenses and other operating costs paid by the holding company. General and administrative
expenses consist primarily of payroll and related expenses of senior management and the Company’s employees, shared management expenses,
including accounting, consulting, legal support services, rent, and other expenses to provide operating support to the related businesses.
Allocated sales and marketing expense was mainly marketing expenses. These allocations are made using a proportional cost allocation method
by considering the proportion of revenues, headcounts as well as estimates of time spent on the provision of services attributable to
the Company.
● Sales
and Marketing Sales and marketing expenses include the costs
of advertising, promotions, seminars, and other programs. In accordance with ASC Topic 720-35, Advertising Costs, advertising costs are
expensed as incurred.
● Research
and Development Research and development expenses include the
costs of developing software for business purpose and costs to improve the business operation flow. All research and development costs
are expensed as incurred.
● Comprehensive
Loss ASC Topic 220, Comprehensive Income, establishes
standards for reporting and display of comprehensive income, its components and accumulated balances. Comprehensive (loss) income as defined
includes all changes in equity during a period from non-owner sources. Accumulated other comprehensive (loss) income, as presented in
the accompanying consolidated statements of changes in shareholders’ equity, consists of changes in unrealized gains and losses
on foreign currency translation. This comprehensive (loss) income is not included in the computation of income tax expense or benefit.
● Employee
Benefits Full time employees of the Hong Kong subsidiaries
participate in a defined contribution Mandatory Provident Fund retirement benefit scheme under the Hong Kong Mandatory Provident Fund
Schemes Ordinance. Contributions are made by both the employer and the employee at the rate of 5% on the employee’s relevant salary,
subject to a salary cap of $3,846 (HK$30,000).
●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3 and 2022,
the Company did not have any interest and penalties associated with tax positions. As of December 31, 2023 and 2022, the Company did not
have any significant unrecognized uncertain tax positions. The Company is subject to tax in local and foreign
jurisdiction. As a result of its business activities, the Company files tax returns that are subject to examination by the relevant tax
authorities.
● Share-Based
Compensation The Company accounts for share-based compensation
in accordance with the fair value recognition provision of ASC Topic 718, Stock Compensation. The Company grants share awards, including
ordinary shares and restricted share units, to eligible participants. Share-based compensation expense for share awards is measured at
fair value on the grant date. The fair value of restricted stock with either solely a service requirement or with the combination of service
and performance requirements is based on the closing fair market value of the ordinary shares on the date of grant. Share-based
compensation expense is recognized over the awards requisite service period. For awards with graded vesting that are subject only to a
service condition, the expense is recognized on a straight-line basis over the service period for the entire award.
● Net
Loss Per Share The Company computes earnings per share (“EPS”)
in accordance with ASC Topic 260, Earnings per Share (“ASC Topic 260”). ASC Topic 260 requires companies to present basic
and diluted EPS. Basic EPS is measured as net loss divided by the weighted average ordinary share outstanding for the year.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and 2022, there were no dilution impact.
● Segment
Reporting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orrowings (Details) - Schedule of Borrowings - USD ($)</t>
        </is>
      </c>
      <c r="B1" s="2" t="inlineStr">
        <is>
          <t>Sep. 30, 2024</t>
        </is>
      </c>
      <c r="C1" s="2" t="inlineStr">
        <is>
          <t>Dec. 31, 2023</t>
        </is>
      </c>
      <c r="D1" s="2" t="inlineStr">
        <is>
          <t>Dec. 31, 2022</t>
        </is>
      </c>
    </row>
    <row r="2">
      <c r="A2" s="3" t="inlineStr">
        <is>
          <t>Schedule of Borrowings [Abstract]</t>
        </is>
      </c>
      <c r="B2" s="4" t="inlineStr">
        <is>
          <t xml:space="preserve"> </t>
        </is>
      </c>
      <c r="C2" s="4" t="inlineStr">
        <is>
          <t xml:space="preserve"> </t>
        </is>
      </c>
      <c r="D2" s="4" t="inlineStr">
        <is>
          <t xml:space="preserve"> </t>
        </is>
      </c>
    </row>
    <row r="3">
      <c r="A3" s="4" t="inlineStr">
        <is>
          <t>Mortgage borrowings</t>
        </is>
      </c>
      <c r="B3" s="5" t="n">
        <v>1066160</v>
      </c>
      <c r="C3" s="5" t="n">
        <v>1804950</v>
      </c>
      <c r="D3" s="5" t="n">
        <v>4477254</v>
      </c>
    </row>
    <row r="4">
      <c r="A4" s="4" t="inlineStr">
        <is>
          <t>Total</t>
        </is>
      </c>
      <c r="B4" s="6" t="n">
        <v>6066160</v>
      </c>
      <c r="C4" s="6" t="n">
        <v>6804950</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Schedule of Borrowings [Abstract]</t>
        </is>
      </c>
      <c r="B6" s="4" t="inlineStr">
        <is>
          <t xml:space="preserve"> </t>
        </is>
      </c>
      <c r="C6" s="4" t="inlineStr">
        <is>
          <t xml:space="preserve"> </t>
        </is>
      </c>
      <c r="D6" s="4" t="inlineStr">
        <is>
          <t xml:space="preserve"> </t>
        </is>
      </c>
    </row>
    <row r="7">
      <c r="A7" s="4" t="inlineStr">
        <is>
          <t>Short-term borrowings, related party</t>
        </is>
      </c>
      <c r="B7" s="5" t="n">
        <v>5000000</v>
      </c>
      <c r="C7" s="5" t="n">
        <v>5000000</v>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Leas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ewal term</t>
        </is>
      </c>
      <c r="B4" s="4" t="inlineStr">
        <is>
          <t>3 years</t>
        </is>
      </c>
      <c r="C4" s="4" t="inlineStr">
        <is>
          <t xml:space="preserve"> </t>
        </is>
      </c>
      <c r="D4" s="4" t="inlineStr">
        <is>
          <t>3 years</t>
        </is>
      </c>
      <c r="E4" s="4" t="inlineStr">
        <is>
          <t xml:space="preserve"> </t>
        </is>
      </c>
      <c r="F4" s="4" t="inlineStr">
        <is>
          <t>3 years</t>
        </is>
      </c>
      <c r="G4" s="4" t="inlineStr">
        <is>
          <t xml:space="preserve"> </t>
        </is>
      </c>
    </row>
    <row r="5">
      <c r="A5" s="4" t="inlineStr">
        <is>
          <t>Operating lease expense</t>
        </is>
      </c>
      <c r="B5" s="5" t="n">
        <v>643708</v>
      </c>
      <c r="C5" s="5" t="n">
        <v>640920</v>
      </c>
      <c r="D5" s="5" t="n">
        <v>1927851</v>
      </c>
      <c r="E5" s="5" t="n">
        <v>854470</v>
      </c>
      <c r="F5" s="5" t="n">
        <v>1496286</v>
      </c>
      <c r="G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Lea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t>
        </is>
      </c>
      <c r="B8" s="4" t="inlineStr">
        <is>
          <t>1 year</t>
        </is>
      </c>
      <c r="C8" s="4" t="inlineStr">
        <is>
          <t xml:space="preserve"> </t>
        </is>
      </c>
      <c r="D8" s="4" t="inlineStr">
        <is>
          <t>1 year</t>
        </is>
      </c>
      <c r="E8" s="4" t="inlineStr">
        <is>
          <t xml:space="preserve"> </t>
        </is>
      </c>
      <c r="F8" s="4" t="inlineStr">
        <is>
          <t>1 year</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e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term</t>
        </is>
      </c>
      <c r="B11" s="4" t="inlineStr">
        <is>
          <t>3 years</t>
        </is>
      </c>
      <c r="C11" s="4" t="inlineStr">
        <is>
          <t xml:space="preserve"> </t>
        </is>
      </c>
      <c r="D11" s="4" t="inlineStr">
        <is>
          <t>3 years</t>
        </is>
      </c>
      <c r="E11" s="4" t="inlineStr">
        <is>
          <t xml:space="preserve"> </t>
        </is>
      </c>
      <c r="F11" s="4" t="inlineStr">
        <is>
          <t>3 years</t>
        </is>
      </c>
      <c r="G11" s="4" t="inlineStr">
        <is>
          <t xml:space="preserve"> </t>
        </is>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3" customWidth="1" min="2" max="2"/>
    <col width="23" customWidth="1" min="3" max="3"/>
    <col width="14" customWidth="1" min="4" max="4"/>
  </cols>
  <sheetData>
    <row r="1">
      <c r="A1" s="1" t="inlineStr">
        <is>
          <t>Operating Lease (Details) - Schedule of Lease Cost - USD ($)</t>
        </is>
      </c>
      <c r="B1" s="2" t="inlineStr">
        <is>
          <t>Sep. 30, 2024</t>
        </is>
      </c>
      <c r="C1" s="2" t="inlineStr">
        <is>
          <t>Dec. 31, 2023</t>
        </is>
      </c>
      <c r="D1" s="2" t="inlineStr">
        <is>
          <t>Dec. 31, 2022</t>
        </is>
      </c>
    </row>
    <row r="2">
      <c r="A2" s="3" t="inlineStr">
        <is>
          <t>Schedule of Lease Cost [Abstract]</t>
        </is>
      </c>
      <c r="B2" s="4" t="inlineStr">
        <is>
          <t xml:space="preserve"> </t>
        </is>
      </c>
      <c r="C2" s="4" t="inlineStr">
        <is>
          <t xml:space="preserve"> </t>
        </is>
      </c>
      <c r="D2" s="4" t="inlineStr">
        <is>
          <t xml:space="preserve"> </t>
        </is>
      </c>
    </row>
    <row r="3">
      <c r="A3" s="4" t="inlineStr">
        <is>
          <t>Right-of-use asset</t>
        </is>
      </c>
      <c r="B3" s="5" t="n">
        <v>12618789</v>
      </c>
      <c r="C3" s="5" t="n">
        <v>12512585</v>
      </c>
      <c r="D3" s="4" t="inlineStr">
        <is>
          <t xml:space="preserve"> </t>
        </is>
      </c>
    </row>
    <row r="4">
      <c r="A4" s="4" t="inlineStr">
        <is>
          <t>Less: accumulated amortization</t>
        </is>
      </c>
      <c r="B4" s="6" t="n">
        <v>-2447706</v>
      </c>
      <c r="C4" s="6" t="n">
        <v>-1004432</v>
      </c>
      <c r="D4" s="4" t="inlineStr">
        <is>
          <t xml:space="preserve"> </t>
        </is>
      </c>
    </row>
    <row r="5">
      <c r="A5" s="4" t="inlineStr">
        <is>
          <t>Right-of-use asset, net</t>
        </is>
      </c>
      <c r="B5" s="6" t="n">
        <v>10171083</v>
      </c>
      <c r="C5" s="6" t="n">
        <v>11508153</v>
      </c>
      <c r="D5" s="4" t="inlineStr">
        <is>
          <t xml:space="preserve"> </t>
        </is>
      </c>
    </row>
    <row r="6">
      <c r="A6" s="4" t="inlineStr">
        <is>
          <t>Current lease liabilities</t>
        </is>
      </c>
      <c r="B6" s="6" t="n">
        <v>1295842</v>
      </c>
      <c r="C6" s="6" t="n">
        <v>1229329</v>
      </c>
      <c r="D6" s="4" t="inlineStr">
        <is>
          <t xml:space="preserve"> </t>
        </is>
      </c>
    </row>
    <row r="7">
      <c r="A7" s="4" t="inlineStr">
        <is>
          <t>Non-current lease liabilities</t>
        </is>
      </c>
      <c r="B7" s="6" t="n">
        <v>9718742</v>
      </c>
      <c r="C7" s="6" t="n">
        <v>10646053</v>
      </c>
      <c r="D7" s="4" t="inlineStr">
        <is>
          <t xml:space="preserve"> </t>
        </is>
      </c>
    </row>
    <row r="8">
      <c r="A8" s="4" t="inlineStr">
        <is>
          <t>Total lease liabilities</t>
        </is>
      </c>
      <c r="B8" s="5" t="n">
        <v>11014584</v>
      </c>
      <c r="C8" s="5" t="n">
        <v>11875382</v>
      </c>
      <c r="D8" s="4" t="inlineStr">
        <is>
          <t xml:space="preserve"> </t>
        </is>
      </c>
    </row>
    <row r="9">
      <c r="A9" s="4" t="inlineStr">
        <is>
          <t>Weighted average discount rate</t>
        </is>
      </c>
      <c r="B9" s="14" t="n">
        <v>0.0658</v>
      </c>
      <c r="C9" s="14" t="n">
        <v>0.0658</v>
      </c>
      <c r="D9" s="4" t="inlineStr">
        <is>
          <t xml:space="preserve"> </t>
        </is>
      </c>
    </row>
    <row r="10">
      <c r="A10" s="4" t="inlineStr">
        <is>
          <t>Weighted average remaining lease term (years)</t>
        </is>
      </c>
      <c r="B10" s="4" t="inlineStr">
        <is>
          <t>4 years 8 months 1 day</t>
        </is>
      </c>
      <c r="C10" s="4" t="inlineStr">
        <is>
          <t>5 years 5 months 1 day</t>
        </is>
      </c>
      <c r="D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Maturities of Operating Lease Liabilities - USD ($)</t>
        </is>
      </c>
      <c r="B1" s="2" t="inlineStr">
        <is>
          <t>Sep. 30,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5</t>
        </is>
      </c>
      <c r="B3" s="5" t="n">
        <v>1951717</v>
      </c>
      <c r="C3" s="5" t="n">
        <v>1942181</v>
      </c>
    </row>
    <row r="4">
      <c r="A4" s="4" t="inlineStr">
        <is>
          <t>2026</t>
        </is>
      </c>
      <c r="B4" s="6" t="n">
        <v>2373467</v>
      </c>
      <c r="C4" s="6" t="n">
        <v>1942181</v>
      </c>
    </row>
    <row r="5">
      <c r="A5" s="4" t="inlineStr">
        <is>
          <t>2027</t>
        </is>
      </c>
      <c r="B5" s="6" t="n">
        <v>3216968</v>
      </c>
      <c r="C5" s="6" t="n">
        <v>2676638</v>
      </c>
    </row>
    <row r="6">
      <c r="A6" s="4" t="inlineStr">
        <is>
          <t>2028</t>
        </is>
      </c>
      <c r="B6" s="6" t="n">
        <v>3216968</v>
      </c>
      <c r="C6" s="6" t="n">
        <v>3201250</v>
      </c>
    </row>
    <row r="7">
      <c r="A7" s="4" t="inlineStr">
        <is>
          <t>2029</t>
        </is>
      </c>
      <c r="B7" s="6" t="n">
        <v>2144645</v>
      </c>
      <c r="C7" s="4" t="inlineStr">
        <is>
          <t xml:space="preserve"> </t>
        </is>
      </c>
    </row>
    <row r="8">
      <c r="A8" s="4" t="inlineStr">
        <is>
          <t>Total minimum lease payments</t>
        </is>
      </c>
      <c r="B8" s="6" t="n">
        <v>12903765</v>
      </c>
      <c r="C8" s="6" t="n">
        <v>14297354</v>
      </c>
    </row>
    <row r="9">
      <c r="A9" s="4" t="inlineStr">
        <is>
          <t>Less: imputed interest</t>
        </is>
      </c>
      <c r="B9" s="6" t="n">
        <v>-1889181</v>
      </c>
      <c r="C9" s="6" t="n">
        <v>-2421972</v>
      </c>
    </row>
    <row r="10">
      <c r="A10" s="4" t="inlineStr">
        <is>
          <t>Future minimum lease payments</t>
        </is>
      </c>
      <c r="B10" s="5" t="n">
        <v>11014584</v>
      </c>
      <c r="C10" s="5" t="n">
        <v>118753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63" customWidth="1" min="7" max="7"/>
    <col width="14" customWidth="1" min="8" max="8"/>
    <col width="13" customWidth="1" min="9" max="9"/>
    <col width="16" customWidth="1" min="10" max="10"/>
    <col width="14" customWidth="1" min="11" max="11"/>
    <col width="14" customWidth="1" min="12" max="12"/>
  </cols>
  <sheetData>
    <row r="1">
      <c r="A1" s="1" t="inlineStr">
        <is>
          <t>Warrants (Details) - USD ($)</t>
        </is>
      </c>
      <c r="E1" s="2" t="inlineStr">
        <is>
          <t>3 Months Ended</t>
        </is>
      </c>
      <c r="G1" s="2" t="inlineStr">
        <is>
          <t>9 Months Ended</t>
        </is>
      </c>
      <c r="J1" s="2" t="inlineStr">
        <is>
          <t>12 Months Ended</t>
        </is>
      </c>
    </row>
    <row r="2">
      <c r="B2" s="2" t="inlineStr">
        <is>
          <t>Jun. 28, 2024</t>
        </is>
      </c>
      <c r="C2" s="2" t="inlineStr">
        <is>
          <t>May 02, 2024</t>
        </is>
      </c>
      <c r="D2" s="2" t="inlineStr">
        <is>
          <t>Nov. 07, 2023</t>
        </is>
      </c>
      <c r="E2" s="2" t="inlineStr">
        <is>
          <t>Sep. 30, 2024</t>
        </is>
      </c>
      <c r="F2" s="2" t="inlineStr">
        <is>
          <t>Sep. 30, 2023</t>
        </is>
      </c>
      <c r="G2" s="2" t="inlineStr">
        <is>
          <t>Sep. 30, 2024</t>
        </is>
      </c>
      <c r="H2" s="2" t="inlineStr">
        <is>
          <t>Sep. 30, 2023</t>
        </is>
      </c>
      <c r="J2" s="2" t="inlineStr">
        <is>
          <t>Dec. 31, 2023</t>
        </is>
      </c>
      <c r="K2" s="2" t="inlineStr">
        <is>
          <t>Dec. 31, 2022</t>
        </is>
      </c>
      <c r="L2" s="2" t="inlineStr">
        <is>
          <t>Apr. 30, 2024</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Description of combined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An equitable adjustment with a combined ratio of 0.5:1 applied</t>
        </is>
      </c>
      <c r="H4" s="4" t="inlineStr">
        <is>
          <t xml:space="preserve"> </t>
        </is>
      </c>
      <c r="J4" s="4" t="inlineStr">
        <is>
          <t xml:space="preserve"> </t>
        </is>
      </c>
      <c r="K4" s="4" t="inlineStr">
        <is>
          <t xml:space="preserve"> </t>
        </is>
      </c>
      <c r="L4" s="4" t="inlineStr">
        <is>
          <t xml:space="preserve"> </t>
        </is>
      </c>
    </row>
    <row r="5">
      <c r="A5" s="4" t="inlineStr">
        <is>
          <t>Common stock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25</v>
      </c>
      <c r="H5" s="4" t="inlineStr">
        <is>
          <t xml:space="preserve"> </t>
        </is>
      </c>
      <c r="J5" s="4" t="inlineStr">
        <is>
          <t xml:space="preserve"> </t>
        </is>
      </c>
      <c r="K5" s="4" t="inlineStr">
        <is>
          <t xml:space="preserve"> </t>
        </is>
      </c>
      <c r="L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17" t="n">
        <v>0.5</v>
      </c>
      <c r="H6" s="4" t="inlineStr">
        <is>
          <t xml:space="preserve"> </t>
        </is>
      </c>
      <c r="J6" s="4" t="inlineStr">
        <is>
          <t xml:space="preserve"> </t>
        </is>
      </c>
      <c r="K6" s="4" t="inlineStr">
        <is>
          <t xml:space="preserve"> </t>
        </is>
      </c>
      <c r="L6" s="4" t="inlineStr">
        <is>
          <t xml:space="preserve"> </t>
        </is>
      </c>
    </row>
    <row r="7">
      <c r="A7" s="4" t="inlineStr">
        <is>
          <t>Newly issue price (in Dollars per share)</t>
        </is>
      </c>
      <c r="B7" s="4" t="inlineStr">
        <is>
          <t xml:space="preserve"> </t>
        </is>
      </c>
      <c r="C7" s="4" t="inlineStr">
        <is>
          <t xml:space="preserve"> </t>
        </is>
      </c>
      <c r="D7" s="4" t="inlineStr">
        <is>
          <t xml:space="preserve"> </t>
        </is>
      </c>
      <c r="E7" s="5" t="n">
        <v>33</v>
      </c>
      <c r="F7" s="4" t="inlineStr">
        <is>
          <t xml:space="preserve"> </t>
        </is>
      </c>
      <c r="G7" s="6" t="n">
        <v>33</v>
      </c>
      <c r="H7" s="4" t="inlineStr">
        <is>
          <t xml:space="preserve"> </t>
        </is>
      </c>
      <c r="J7" s="4" t="inlineStr">
        <is>
          <t xml:space="preserve"> </t>
        </is>
      </c>
      <c r="K7" s="4" t="inlineStr">
        <is>
          <t xml:space="preserve"> </t>
        </is>
      </c>
      <c r="L7" s="4" t="inlineStr">
        <is>
          <t xml:space="preserve"> </t>
        </is>
      </c>
    </row>
    <row r="8">
      <c r="A8" s="4" t="inlineStr">
        <is>
          <t>Class of warrant or rights redemption price per unit (in Dollars per share)</t>
        </is>
      </c>
      <c r="B8" s="4" t="inlineStr">
        <is>
          <t xml:space="preserve"> </t>
        </is>
      </c>
      <c r="C8" s="4" t="inlineStr">
        <is>
          <t xml:space="preserve"> </t>
        </is>
      </c>
      <c r="D8" s="4" t="inlineStr">
        <is>
          <t xml:space="preserve"> </t>
        </is>
      </c>
      <c r="E8" s="8" t="n">
        <v>0.01</v>
      </c>
      <c r="F8" s="4" t="inlineStr">
        <is>
          <t xml:space="preserve"> </t>
        </is>
      </c>
      <c r="G8" s="8" t="n">
        <v>0.01</v>
      </c>
      <c r="H8" s="4" t="inlineStr">
        <is>
          <t xml:space="preserve"> </t>
        </is>
      </c>
      <c r="J8" s="4" t="inlineStr">
        <is>
          <t xml:space="preserve"> </t>
        </is>
      </c>
      <c r="K8" s="4" t="inlineStr">
        <is>
          <t xml:space="preserve"> </t>
        </is>
      </c>
      <c r="L8" s="4" t="inlineStr">
        <is>
          <t xml:space="preserve"> </t>
        </is>
      </c>
    </row>
    <row r="9">
      <c r="A9" s="4" t="inlineStr">
        <is>
          <t>Number of consecutive trading days for determining the newly issued 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30 days</t>
        </is>
      </c>
      <c r="H9" s="4" t="inlineStr">
        <is>
          <t xml:space="preserve"> </t>
        </is>
      </c>
      <c r="J9" s="4" t="inlineStr">
        <is>
          <t xml:space="preserve"> </t>
        </is>
      </c>
      <c r="K9" s="4" t="inlineStr">
        <is>
          <t xml:space="preserve"> </t>
        </is>
      </c>
      <c r="L9" s="4" t="inlineStr">
        <is>
          <t xml:space="preserve"> </t>
        </is>
      </c>
    </row>
    <row r="10">
      <c r="A10" s="4" t="inlineStr">
        <is>
          <t>Warran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6" t="n">
        <v>225000</v>
      </c>
      <c r="L10" s="4" t="inlineStr">
        <is>
          <t xml:space="preserve"> </t>
        </is>
      </c>
    </row>
    <row r="11">
      <c r="A11" s="4" t="inlineStr">
        <is>
          <t>Aggregate value of warrants</t>
        </is>
      </c>
      <c r="B11" s="4" t="inlineStr">
        <is>
          <t xml:space="preserve"> </t>
        </is>
      </c>
      <c r="C11" s="4" t="inlineStr">
        <is>
          <t xml:space="preserve"> </t>
        </is>
      </c>
      <c r="D11" s="4" t="inlineStr">
        <is>
          <t xml:space="preserve"> </t>
        </is>
      </c>
      <c r="E11" s="5" t="n">
        <v>4281454</v>
      </c>
      <c r="F11" s="4" t="inlineStr">
        <is>
          <t xml:space="preserve"> </t>
        </is>
      </c>
      <c r="G11" s="5" t="n">
        <v>4281454</v>
      </c>
      <c r="H11" s="4" t="inlineStr">
        <is>
          <t xml:space="preserve"> </t>
        </is>
      </c>
      <c r="J11" s="4" t="inlineStr">
        <is>
          <t xml:space="preserve"> </t>
        </is>
      </c>
      <c r="K11" s="5" t="n">
        <v>4548</v>
      </c>
      <c r="L11" s="4" t="inlineStr">
        <is>
          <t xml:space="preserve"> </t>
        </is>
      </c>
    </row>
    <row r="12">
      <c r="A12" s="4" t="inlineStr">
        <is>
          <t>Changes in fair value</t>
        </is>
      </c>
      <c r="B12" s="4" t="inlineStr">
        <is>
          <t xml:space="preserve"> </t>
        </is>
      </c>
      <c r="C12" s="4" t="inlineStr">
        <is>
          <t xml:space="preserve"> </t>
        </is>
      </c>
      <c r="D12" s="4" t="inlineStr">
        <is>
          <t xml:space="preserve"> </t>
        </is>
      </c>
      <c r="E12" s="5" t="n">
        <v>632050</v>
      </c>
      <c r="F12" s="5" t="n">
        <v>-1106</v>
      </c>
      <c r="G12" s="5" t="n">
        <v>4281454</v>
      </c>
      <c r="H12" s="5" t="n">
        <v>-3481</v>
      </c>
      <c r="J12" s="5" t="n">
        <v>-4548</v>
      </c>
      <c r="K12" s="6" t="n">
        <v>-8952</v>
      </c>
      <c r="L12" s="4" t="inlineStr">
        <is>
          <t xml:space="preserve"> </t>
        </is>
      </c>
    </row>
    <row r="13">
      <c r="A13" s="4" t="inlineStr">
        <is>
          <t>Ordinary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6" t="n">
        <v>3557932</v>
      </c>
      <c r="K13" s="4" t="inlineStr">
        <is>
          <t xml:space="preserve"> </t>
        </is>
      </c>
      <c r="L13" s="4" t="inlineStr">
        <is>
          <t xml:space="preserve"> </t>
        </is>
      </c>
    </row>
    <row r="14">
      <c r="A14" s="4" t="inlineStr">
        <is>
          <t>Purcha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7" t="n">
        <v>0.001</v>
      </c>
    </row>
    <row r="15">
      <c r="A15" s="4" t="inlineStr">
        <is>
          <t>Exercise price of warran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5" t="n">
        <v>1</v>
      </c>
      <c r="K15" s="4" t="inlineStr">
        <is>
          <t xml:space="preserve"> </t>
        </is>
      </c>
      <c r="L15" s="4" t="inlineStr">
        <is>
          <t xml:space="preserve"> </t>
        </is>
      </c>
    </row>
    <row r="16">
      <c r="A16" s="4" t="inlineStr">
        <is>
          <t>Represent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Percentage of aggregate principal amount</t>
        </is>
      </c>
      <c r="B17" s="11"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Issuance of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6" t="n">
        <v>528660</v>
      </c>
      <c r="K18" s="4" t="inlineStr">
        <is>
          <t xml:space="preserve"> </t>
        </is>
      </c>
      <c r="L18" s="4" t="inlineStr">
        <is>
          <t xml:space="preserve"> </t>
        </is>
      </c>
    </row>
    <row r="19">
      <c r="A19" s="4" t="inlineStr">
        <is>
          <t>Second A&amp;R SE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Warra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Aggregate principal amount</t>
        </is>
      </c>
      <c r="B21" s="5" t="n">
        <v>335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3" t="inlineStr">
        <is>
          <t>Warra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5" t="n">
        <v>23</v>
      </c>
      <c r="H24" s="4" t="inlineStr">
        <is>
          <t xml:space="preserve"> </t>
        </is>
      </c>
      <c r="J24" s="4" t="inlineStr">
        <is>
          <t xml:space="preserve"> </t>
        </is>
      </c>
      <c r="K24" s="4" t="inlineStr">
        <is>
          <t xml:space="preserve"> </t>
        </is>
      </c>
      <c r="L24" s="4" t="inlineStr">
        <is>
          <t xml:space="preserve"> </t>
        </is>
      </c>
    </row>
    <row r="25">
      <c r="A25" s="4" t="inlineStr">
        <is>
          <t>Warrants outstanding (in Shares)</t>
        </is>
      </c>
      <c r="B25" s="4" t="inlineStr">
        <is>
          <t xml:space="preserve"> </t>
        </is>
      </c>
      <c r="C25" s="4" t="inlineStr">
        <is>
          <t xml:space="preserve"> </t>
        </is>
      </c>
      <c r="D25" s="4" t="inlineStr">
        <is>
          <t xml:space="preserve"> </t>
        </is>
      </c>
      <c r="E25" s="6" t="n">
        <v>285353</v>
      </c>
      <c r="F25" s="4" t="inlineStr">
        <is>
          <t xml:space="preserve"> </t>
        </is>
      </c>
      <c r="G25" s="6" t="n">
        <v>285353</v>
      </c>
      <c r="H25" s="4" t="inlineStr">
        <is>
          <t xml:space="preserve"> </t>
        </is>
      </c>
      <c r="J25" s="4" t="inlineStr">
        <is>
          <t xml:space="preserve"> </t>
        </is>
      </c>
      <c r="K25" s="4" t="inlineStr">
        <is>
          <t xml:space="preserve"> </t>
        </is>
      </c>
      <c r="L25" s="4" t="inlineStr">
        <is>
          <t xml:space="preserve"> </t>
        </is>
      </c>
    </row>
    <row r="26">
      <c r="A26" s="4" t="inlineStr">
        <is>
          <t>Changes in fair value</t>
        </is>
      </c>
      <c r="B26" s="4" t="inlineStr">
        <is>
          <t xml:space="preserve"> </t>
        </is>
      </c>
      <c r="C26" s="4" t="inlineStr">
        <is>
          <t xml:space="preserve"> </t>
        </is>
      </c>
      <c r="D26" s="4" t="inlineStr">
        <is>
          <t xml:space="preserve"> </t>
        </is>
      </c>
      <c r="E26" s="5" t="n">
        <v>156864</v>
      </c>
      <c r="F26" s="4" t="inlineStr">
        <is>
          <t xml:space="preserve"> </t>
        </is>
      </c>
      <c r="G26" s="5" t="n">
        <v>1896657</v>
      </c>
      <c r="H26" s="4" t="inlineStr">
        <is>
          <t xml:space="preserve"> </t>
        </is>
      </c>
      <c r="J26" s="4" t="inlineStr">
        <is>
          <t xml:space="preserve"> </t>
        </is>
      </c>
      <c r="K26" s="4" t="inlineStr">
        <is>
          <t xml:space="preserve"> </t>
        </is>
      </c>
      <c r="L26" s="4" t="inlineStr">
        <is>
          <t xml:space="preserve"> </t>
        </is>
      </c>
    </row>
    <row r="27">
      <c r="A27" s="4" t="inlineStr">
        <is>
          <t>Ordinary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3558319</v>
      </c>
      <c r="H27" s="4" t="inlineStr">
        <is>
          <t xml:space="preserve"> </t>
        </is>
      </c>
      <c r="J27" s="4" t="inlineStr">
        <is>
          <t xml:space="preserve"> </t>
        </is>
      </c>
      <c r="K27" s="4" t="inlineStr">
        <is>
          <t xml:space="preserve"> </t>
        </is>
      </c>
      <c r="L27" s="4" t="inlineStr">
        <is>
          <t xml:space="preserve"> </t>
        </is>
      </c>
    </row>
    <row r="28">
      <c r="A28" s="4" t="inlineStr">
        <is>
          <t>Private placement (in Shares)</t>
        </is>
      </c>
      <c r="B28" s="4" t="inlineStr">
        <is>
          <t xml:space="preserve"> </t>
        </is>
      </c>
      <c r="C28" s="4" t="inlineStr">
        <is>
          <t xml:space="preserve"> </t>
        </is>
      </c>
      <c r="D28" s="6" t="n">
        <v>1469840</v>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Exercise price of warrant (in Dollars per share)</t>
        </is>
      </c>
      <c r="B29" s="4" t="inlineStr">
        <is>
          <t xml:space="preserve"> </t>
        </is>
      </c>
      <c r="C29" s="4" t="inlineStr">
        <is>
          <t xml:space="preserve"> </t>
        </is>
      </c>
      <c r="D29" s="4" t="inlineStr">
        <is>
          <t xml:space="preserve"> </t>
        </is>
      </c>
      <c r="E29" s="7" t="n">
        <v>0.001</v>
      </c>
      <c r="F29" s="4" t="inlineStr">
        <is>
          <t xml:space="preserve"> </t>
        </is>
      </c>
      <c r="G29" s="7" t="n">
        <v>0.001</v>
      </c>
      <c r="H29" s="4" t="inlineStr">
        <is>
          <t xml:space="preserve"> </t>
        </is>
      </c>
      <c r="J29" s="4" t="inlineStr">
        <is>
          <t xml:space="preserve"> </t>
        </is>
      </c>
      <c r="K29" s="4" t="inlineStr">
        <is>
          <t xml:space="preserve"> </t>
        </is>
      </c>
      <c r="L29" s="4" t="inlineStr">
        <is>
          <t xml:space="preserve"> </t>
        </is>
      </c>
    </row>
    <row r="30">
      <c r="A30" s="4" t="inlineStr">
        <is>
          <t>Publi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3" t="inlineStr">
        <is>
          <t>Warra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23</v>
      </c>
      <c r="H32" s="4" t="inlineStr">
        <is>
          <t xml:space="preserve"> </t>
        </is>
      </c>
      <c r="J32" s="4" t="inlineStr">
        <is>
          <t xml:space="preserve"> </t>
        </is>
      </c>
      <c r="K32" s="4" t="inlineStr">
        <is>
          <t xml:space="preserve"> </t>
        </is>
      </c>
      <c r="L32" s="4" t="inlineStr">
        <is>
          <t xml:space="preserve"> </t>
        </is>
      </c>
    </row>
    <row r="33">
      <c r="A33" s="4" t="inlineStr">
        <is>
          <t>Newly issue price (in Dollars per share)</t>
        </is>
      </c>
      <c r="B33" s="4" t="inlineStr">
        <is>
          <t xml:space="preserve"> </t>
        </is>
      </c>
      <c r="C33" s="4" t="inlineStr">
        <is>
          <t xml:space="preserve"> </t>
        </is>
      </c>
      <c r="D33" s="4" t="inlineStr">
        <is>
          <t xml:space="preserve"> </t>
        </is>
      </c>
      <c r="E33" s="5" t="n">
        <v>23</v>
      </c>
      <c r="F33" s="4" t="inlineStr">
        <is>
          <t xml:space="preserve"> </t>
        </is>
      </c>
      <c r="G33" s="5" t="n">
        <v>23</v>
      </c>
      <c r="H33" s="4" t="inlineStr">
        <is>
          <t xml:space="preserve"> </t>
        </is>
      </c>
      <c r="J33" s="4" t="inlineStr">
        <is>
          <t xml:space="preserve"> </t>
        </is>
      </c>
      <c r="K33" s="4" t="inlineStr">
        <is>
          <t xml:space="preserve"> </t>
        </is>
      </c>
      <c r="L33" s="4" t="inlineStr">
        <is>
          <t xml:space="preserve"> </t>
        </is>
      </c>
    </row>
    <row r="34">
      <c r="A34" s="4" t="inlineStr">
        <is>
          <t>Warrants outstanding (in Shares)</t>
        </is>
      </c>
      <c r="B34" s="4" t="inlineStr">
        <is>
          <t xml:space="preserve"> </t>
        </is>
      </c>
      <c r="C34" s="4" t="inlineStr">
        <is>
          <t xml:space="preserve"> </t>
        </is>
      </c>
      <c r="D34" s="4" t="inlineStr">
        <is>
          <t xml:space="preserve"> </t>
        </is>
      </c>
      <c r="E34" s="6" t="n">
        <v>4600000</v>
      </c>
      <c r="F34" s="4" t="inlineStr">
        <is>
          <t xml:space="preserve"> </t>
        </is>
      </c>
      <c r="G34" s="6" t="n">
        <v>4600000</v>
      </c>
      <c r="H34" s="4" t="inlineStr">
        <is>
          <t xml:space="preserve"> </t>
        </is>
      </c>
      <c r="J34" s="6" t="n">
        <v>4600000</v>
      </c>
      <c r="K34" s="4" t="inlineStr">
        <is>
          <t xml:space="preserve"> </t>
        </is>
      </c>
      <c r="L34" s="4" t="inlineStr">
        <is>
          <t xml:space="preserve"> </t>
        </is>
      </c>
    </row>
    <row r="35">
      <c r="A35" s="4" t="inlineStr">
        <is>
          <t>Private placeme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6" t="n">
        <v>4600000</v>
      </c>
      <c r="K35" s="4" t="inlineStr">
        <is>
          <t xml:space="preserve"> </t>
        </is>
      </c>
      <c r="L35" s="4" t="inlineStr">
        <is>
          <t xml:space="preserve"> </t>
        </is>
      </c>
    </row>
    <row r="36">
      <c r="A36" s="4" t="inlineStr">
        <is>
          <t>Privat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3" t="inlineStr">
        <is>
          <t>Warra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Warrants outstanding (in Shares)</t>
        </is>
      </c>
      <c r="B38" s="4" t="inlineStr">
        <is>
          <t xml:space="preserve"> </t>
        </is>
      </c>
      <c r="C38" s="4" t="inlineStr">
        <is>
          <t xml:space="preserve"> </t>
        </is>
      </c>
      <c r="D38" s="4" t="inlineStr">
        <is>
          <t xml:space="preserve"> </t>
        </is>
      </c>
      <c r="E38" s="6" t="n">
        <v>225000</v>
      </c>
      <c r="F38" s="4" t="inlineStr">
        <is>
          <t xml:space="preserve"> </t>
        </is>
      </c>
      <c r="G38" s="6" t="n">
        <v>225000</v>
      </c>
      <c r="H38" s="4" t="inlineStr">
        <is>
          <t xml:space="preserve"> </t>
        </is>
      </c>
      <c r="J38" s="6" t="n">
        <v>225000</v>
      </c>
      <c r="K38" s="4" t="inlineStr">
        <is>
          <t xml:space="preserve"> </t>
        </is>
      </c>
      <c r="L38" s="4" t="inlineStr">
        <is>
          <t xml:space="preserve"> </t>
        </is>
      </c>
    </row>
    <row r="39">
      <c r="A39" s="4" t="inlineStr">
        <is>
          <t>Aggregate value of warrants</t>
        </is>
      </c>
      <c r="B39" s="4" t="inlineStr">
        <is>
          <t xml:space="preserve"> </t>
        </is>
      </c>
      <c r="C39" s="4" t="inlineStr">
        <is>
          <t xml:space="preserve"> </t>
        </is>
      </c>
      <c r="D39" s="4" t="inlineStr">
        <is>
          <t xml:space="preserve"> </t>
        </is>
      </c>
      <c r="E39" s="5" t="n">
        <v>8102</v>
      </c>
      <c r="F39" s="4" t="inlineStr">
        <is>
          <t xml:space="preserve"> </t>
        </is>
      </c>
      <c r="G39" s="5" t="n">
        <v>8102</v>
      </c>
      <c r="H39" s="4" t="inlineStr">
        <is>
          <t xml:space="preserve"> </t>
        </is>
      </c>
      <c r="J39" s="4" t="inlineStr">
        <is>
          <t xml:space="preserve"> </t>
        </is>
      </c>
      <c r="K39" s="4" t="inlineStr">
        <is>
          <t xml:space="preserve"> </t>
        </is>
      </c>
      <c r="L39" s="4" t="inlineStr">
        <is>
          <t xml:space="preserve"> </t>
        </is>
      </c>
    </row>
    <row r="40">
      <c r="A40" s="4" t="inlineStr">
        <is>
          <t>Changes in fair value</t>
        </is>
      </c>
      <c r="B40" s="4" t="inlineStr">
        <is>
          <t xml:space="preserve"> </t>
        </is>
      </c>
      <c r="C40" s="4" t="inlineStr">
        <is>
          <t xml:space="preserve"> </t>
        </is>
      </c>
      <c r="D40" s="4" t="inlineStr">
        <is>
          <t xml:space="preserve"> </t>
        </is>
      </c>
      <c r="E40" s="5" t="n">
        <v>981</v>
      </c>
      <c r="F40" s="5" t="n">
        <v>1106</v>
      </c>
      <c r="G40" s="5" t="n">
        <v>8102</v>
      </c>
      <c r="H40" s="5" t="n">
        <v>3481</v>
      </c>
      <c r="J40" s="5" t="n">
        <v>4548</v>
      </c>
      <c r="K40" s="5" t="n">
        <v>8952</v>
      </c>
      <c r="L40" s="4" t="inlineStr">
        <is>
          <t xml:space="preserve"> </t>
        </is>
      </c>
    </row>
    <row r="41">
      <c r="A41" s="4" t="inlineStr">
        <is>
          <t>Private placemen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6" t="n">
        <v>2643300</v>
      </c>
      <c r="K41" s="6" t="n">
        <v>225000</v>
      </c>
      <c r="L41" s="4" t="inlineStr">
        <is>
          <t xml:space="preserve"> </t>
        </is>
      </c>
    </row>
    <row r="42">
      <c r="A42" s="4" t="inlineStr">
        <is>
          <t>Warra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5" t="n">
        <v>4548</v>
      </c>
      <c r="L42" s="4" t="inlineStr">
        <is>
          <t xml:space="preserve"> </t>
        </is>
      </c>
    </row>
    <row r="43">
      <c r="A43" s="4" t="inlineStr">
        <is>
          <t>Warrants –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row>
    <row r="44">
      <c r="A44" s="3" t="inlineStr">
        <is>
          <t>Warra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Warrants outstanding (in Shares)</t>
        </is>
      </c>
      <c r="B45" s="4" t="inlineStr">
        <is>
          <t xml:space="preserve"> </t>
        </is>
      </c>
      <c r="C45" s="4" t="inlineStr">
        <is>
          <t xml:space="preserve"> </t>
        </is>
      </c>
      <c r="D45" s="4" t="inlineStr">
        <is>
          <t xml:space="preserve"> </t>
        </is>
      </c>
      <c r="E45" s="6" t="n">
        <v>1469840</v>
      </c>
      <c r="F45" s="4" t="inlineStr">
        <is>
          <t xml:space="preserve"> </t>
        </is>
      </c>
      <c r="G45" s="6" t="n">
        <v>1469840</v>
      </c>
      <c r="H45" s="4" t="inlineStr">
        <is>
          <t xml:space="preserve"> </t>
        </is>
      </c>
      <c r="J45" s="4" t="inlineStr">
        <is>
          <t xml:space="preserve"> </t>
        </is>
      </c>
      <c r="K45" s="4" t="inlineStr">
        <is>
          <t xml:space="preserve"> </t>
        </is>
      </c>
      <c r="L45" s="4" t="inlineStr">
        <is>
          <t xml:space="preserve"> </t>
        </is>
      </c>
    </row>
    <row r="46">
      <c r="A46" s="4" t="inlineStr">
        <is>
          <t>Aggregate value of warrants</t>
        </is>
      </c>
      <c r="B46" s="4" t="inlineStr">
        <is>
          <t xml:space="preserve"> </t>
        </is>
      </c>
      <c r="C46" s="4" t="inlineStr">
        <is>
          <t xml:space="preserve"> </t>
        </is>
      </c>
      <c r="D46" s="4" t="inlineStr">
        <is>
          <t xml:space="preserve"> </t>
        </is>
      </c>
      <c r="E46" s="5" t="n">
        <v>1896657</v>
      </c>
      <c r="F46" s="4" t="inlineStr">
        <is>
          <t xml:space="preserve"> </t>
        </is>
      </c>
      <c r="G46" s="5" t="n">
        <v>1896657</v>
      </c>
      <c r="H46" s="4" t="inlineStr">
        <is>
          <t xml:space="preserve"> </t>
        </is>
      </c>
      <c r="J46" s="4" t="inlineStr">
        <is>
          <t xml:space="preserve"> </t>
        </is>
      </c>
      <c r="K46" s="4" t="inlineStr">
        <is>
          <t xml:space="preserve"> </t>
        </is>
      </c>
      <c r="L46" s="4" t="inlineStr">
        <is>
          <t xml:space="preserve"> </t>
        </is>
      </c>
    </row>
    <row r="47">
      <c r="A47" s="4" t="inlineStr">
        <is>
          <t>Private placement (in Shares)</t>
        </is>
      </c>
      <c r="B47" s="4" t="inlineStr">
        <is>
          <t xml:space="preserve"> </t>
        </is>
      </c>
      <c r="C47" s="6" t="n">
        <v>734920</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Purchase price (in Dollars per share)</t>
        </is>
      </c>
      <c r="B48" s="4" t="inlineStr">
        <is>
          <t xml:space="preserve"> </t>
        </is>
      </c>
      <c r="C48" s="9" t="n">
        <v>1.4</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Exercise price of warrant (in Dollars per share)</t>
        </is>
      </c>
      <c r="B49" s="4" t="inlineStr">
        <is>
          <t xml:space="preserve"> </t>
        </is>
      </c>
      <c r="C49" s="5" t="n">
        <v>2</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Warrants exercised</t>
        </is>
      </c>
      <c r="B50" s="4" t="inlineStr">
        <is>
          <t xml:space="preserve"> </t>
        </is>
      </c>
      <c r="C50" s="5" t="n">
        <v>500000</v>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row>
    <row r="51">
      <c r="A51" s="4" t="inlineStr">
        <is>
          <t>Warrants exercisable period</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row>
    <row r="52">
      <c r="A52" s="4" t="inlineStr">
        <is>
          <t>Common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3" t="inlineStr">
        <is>
          <t>Warra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Warrants outstanding (in Shares)</t>
        </is>
      </c>
      <c r="B54" s="4" t="inlineStr">
        <is>
          <t xml:space="preserve"> </t>
        </is>
      </c>
      <c r="C54" s="4" t="inlineStr">
        <is>
          <t xml:space="preserve"> </t>
        </is>
      </c>
      <c r="D54" s="4" t="inlineStr">
        <is>
          <t xml:space="preserve"> </t>
        </is>
      </c>
      <c r="E54" s="6" t="n">
        <v>2957008</v>
      </c>
      <c r="F54" s="4" t="inlineStr">
        <is>
          <t xml:space="preserve"> </t>
        </is>
      </c>
      <c r="G54" s="6" t="n">
        <v>2957008</v>
      </c>
      <c r="H54" s="4" t="inlineStr">
        <is>
          <t xml:space="preserve"> </t>
        </is>
      </c>
      <c r="J54" s="4" t="inlineStr">
        <is>
          <t xml:space="preserve"> </t>
        </is>
      </c>
      <c r="K54" s="4" t="inlineStr">
        <is>
          <t xml:space="preserve"> </t>
        </is>
      </c>
      <c r="L54" s="4" t="inlineStr">
        <is>
          <t xml:space="preserve"> </t>
        </is>
      </c>
    </row>
    <row r="55">
      <c r="A55" s="4" t="inlineStr">
        <is>
          <t>Aggregate value of warrants</t>
        </is>
      </c>
      <c r="B55" s="4" t="inlineStr">
        <is>
          <t xml:space="preserve"> </t>
        </is>
      </c>
      <c r="C55" s="4" t="inlineStr">
        <is>
          <t xml:space="preserve"> </t>
        </is>
      </c>
      <c r="D55" s="4" t="inlineStr">
        <is>
          <t xml:space="preserve"> </t>
        </is>
      </c>
      <c r="E55" s="5" t="n">
        <v>2376695</v>
      </c>
      <c r="F55" s="4" t="inlineStr">
        <is>
          <t xml:space="preserve"> </t>
        </is>
      </c>
      <c r="G55" s="5" t="n">
        <v>2376695</v>
      </c>
      <c r="H55" s="4" t="inlineStr">
        <is>
          <t xml:space="preserve"> </t>
        </is>
      </c>
      <c r="J55" s="4" t="inlineStr">
        <is>
          <t xml:space="preserve"> </t>
        </is>
      </c>
      <c r="K55" s="4" t="inlineStr">
        <is>
          <t xml:space="preserve"> </t>
        </is>
      </c>
      <c r="L55" s="4" t="inlineStr">
        <is>
          <t xml:space="preserve"> </t>
        </is>
      </c>
    </row>
    <row r="56">
      <c r="A56" s="4" t="inlineStr">
        <is>
          <t>Changes in fair value</t>
        </is>
      </c>
      <c r="B56" s="4" t="inlineStr">
        <is>
          <t xml:space="preserve"> </t>
        </is>
      </c>
      <c r="C56" s="4" t="inlineStr">
        <is>
          <t xml:space="preserve"> </t>
        </is>
      </c>
      <c r="D56" s="4" t="inlineStr">
        <is>
          <t xml:space="preserve"> </t>
        </is>
      </c>
      <c r="E56" s="5" t="n">
        <v>476167</v>
      </c>
      <c r="F56" s="4" t="inlineStr">
        <is>
          <t xml:space="preserve"> </t>
        </is>
      </c>
      <c r="G56" s="5" t="n">
        <v>2376695</v>
      </c>
      <c r="H56" s="4" t="inlineStr">
        <is>
          <t xml:space="preserve"> </t>
        </is>
      </c>
      <c r="J56" s="4" t="inlineStr">
        <is>
          <t xml:space="preserve"> </t>
        </is>
      </c>
      <c r="K56" s="4" t="inlineStr">
        <is>
          <t xml:space="preserve"> </t>
        </is>
      </c>
      <c r="L56" s="4" t="inlineStr">
        <is>
          <t xml:space="preserve"> </t>
        </is>
      </c>
    </row>
    <row r="57">
      <c r="A57" s="4" t="inlineStr">
        <is>
          <t>Ordinary shares issued (in Shares)</t>
        </is>
      </c>
      <c r="B57" s="6" t="n">
        <v>29570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Exercise price of warrant (in Dollars per share)</t>
        </is>
      </c>
      <c r="B58" s="8" t="n">
        <v>5.6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Representing value</t>
        </is>
      </c>
      <c r="B59" s="5" t="n">
        <v>8377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3" t="inlineStr">
        <is>
          <t>Warra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Number of trading day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20 days</t>
        </is>
      </c>
      <c r="H62" s="4" t="inlineStr">
        <is>
          <t xml:space="preserve"> </t>
        </is>
      </c>
      <c r="J62" s="4" t="inlineStr">
        <is>
          <t xml:space="preserve"> </t>
        </is>
      </c>
      <c r="K62" s="4" t="inlineStr">
        <is>
          <t xml:space="preserve"> </t>
        </is>
      </c>
      <c r="L62" s="4" t="inlineStr">
        <is>
          <t xml:space="preserve"> </t>
        </is>
      </c>
    </row>
    <row r="63">
      <c r="A63" s="4" t="inlineStr">
        <is>
          <t>Exercise price of warrant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5" t="n">
        <v>1</v>
      </c>
      <c r="K63" s="4" t="inlineStr">
        <is>
          <t xml:space="preserve"> </t>
        </is>
      </c>
      <c r="L63" s="4" t="inlineStr">
        <is>
          <t xml:space="preserve"> </t>
        </is>
      </c>
    </row>
    <row r="64">
      <c r="A64" s="4" t="inlineStr">
        <is>
          <t>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row>
    <row r="65">
      <c r="A65" s="3" t="inlineStr">
        <is>
          <t>Warra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row>
    <row r="66">
      <c r="A66" s="4" t="inlineStr">
        <is>
          <t>Number of trading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0 days</t>
        </is>
      </c>
      <c r="H66" s="4" t="inlineStr">
        <is>
          <t xml:space="preserve"> </t>
        </is>
      </c>
      <c r="J66" s="4" t="inlineStr">
        <is>
          <t xml:space="preserve"> </t>
        </is>
      </c>
      <c r="K66" s="4" t="inlineStr">
        <is>
          <t xml:space="preserve"> </t>
        </is>
      </c>
      <c r="L66" s="4" t="inlineStr">
        <is>
          <t xml:space="preserve"> </t>
        </is>
      </c>
    </row>
    <row r="67">
      <c r="A67" s="4" t="inlineStr">
        <is>
          <t>Exercise price of warrant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6" t="n">
        <v>500000</v>
      </c>
      <c r="K67" s="4" t="inlineStr">
        <is>
          <t xml:space="preserve"> </t>
        </is>
      </c>
      <c r="L67" s="4" t="inlineStr">
        <is>
          <t xml:space="preserve"> </t>
        </is>
      </c>
    </row>
    <row r="68">
      <c r="A68" s="4" t="inlineStr">
        <is>
          <t>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row>
    <row r="69">
      <c r="A69" s="3" t="inlineStr">
        <is>
          <t>Warrant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row>
    <row r="70">
      <c r="A70" s="4" t="inlineStr">
        <is>
          <t>Ordinary shares issued (in Shares)</t>
        </is>
      </c>
      <c r="B70" s="4" t="inlineStr">
        <is>
          <t xml:space="preserve"> </t>
        </is>
      </c>
      <c r="C70" s="4" t="inlineStr">
        <is>
          <t xml:space="preserve"> </t>
        </is>
      </c>
      <c r="D70" s="6" t="n">
        <v>7349200</v>
      </c>
      <c r="E70" s="4" t="inlineStr">
        <is>
          <t xml:space="preserve"> </t>
        </is>
      </c>
      <c r="F70" s="4" t="inlineStr">
        <is>
          <t xml:space="preserve"> </t>
        </is>
      </c>
      <c r="G70" s="4" t="inlineStr">
        <is>
          <t xml:space="preserve"> </t>
        </is>
      </c>
      <c r="H70" s="6" t="n">
        <v>806068</v>
      </c>
      <c r="I70" s="4" t="inlineStr">
        <is>
          <t>[1]</t>
        </is>
      </c>
      <c r="J70" s="4" t="inlineStr">
        <is>
          <t xml:space="preserve"> </t>
        </is>
      </c>
      <c r="K70" s="4" t="inlineStr">
        <is>
          <t xml:space="preserve"> </t>
        </is>
      </c>
      <c r="L70" s="4" t="inlineStr">
        <is>
          <t xml:space="preserve"> </t>
        </is>
      </c>
    </row>
    <row r="71">
      <c r="A71" s="4" t="inlineStr">
        <is>
          <t>Purcha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9" t="n">
        <v>0.7</v>
      </c>
      <c r="K71" s="4" t="inlineStr">
        <is>
          <t xml:space="preserve"> </t>
        </is>
      </c>
      <c r="L71" s="4" t="inlineStr">
        <is>
          <t xml:space="preserve"> </t>
        </is>
      </c>
    </row>
    <row r="72">
      <c r="A72" s="4" t="inlineStr">
        <is>
          <t>Exercise price of warrant (in Dollars per share)</t>
        </is>
      </c>
      <c r="B72" s="4" t="inlineStr">
        <is>
          <t xml:space="preserve"> </t>
        </is>
      </c>
      <c r="C72" s="4" t="inlineStr">
        <is>
          <t xml:space="preserve"> </t>
        </is>
      </c>
      <c r="D72" s="9" t="n">
        <v>0.7</v>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row>
    <row r="73">
      <c r="A73" s="4" t="inlineStr">
        <is>
          <t>Representing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06</v>
      </c>
      <c r="J73" s="4" t="inlineStr">
        <is>
          <t xml:space="preserve"> </t>
        </is>
      </c>
      <c r="K73" s="4" t="inlineStr">
        <is>
          <t xml:space="preserve"> </t>
        </is>
      </c>
      <c r="L73" s="4" t="inlineStr">
        <is>
          <t xml:space="preserve"> </t>
        </is>
      </c>
    </row>
    <row r="74">
      <c r="A74" s="4" t="inlineStr">
        <is>
          <t>Ordinary Shares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row>
    <row r="75">
      <c r="A75" s="3" t="inlineStr">
        <is>
          <t>Warrant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row>
    <row r="76">
      <c r="A76" s="4" t="inlineStr">
        <is>
          <t>Changes in fair value</t>
        </is>
      </c>
      <c r="B76" s="4" t="inlineStr">
        <is>
          <t xml:space="preserve"> </t>
        </is>
      </c>
      <c r="C76" s="4" t="inlineStr">
        <is>
          <t xml:space="preserve"> </t>
        </is>
      </c>
      <c r="D76" s="4" t="inlineStr">
        <is>
          <t xml:space="preserve"> </t>
        </is>
      </c>
      <c r="E76" s="4" t="inlineStr">
        <is>
          <t xml:space="preserve"> </t>
        </is>
      </c>
      <c r="F76" s="4" t="inlineStr">
        <is>
          <t xml:space="preserve"> </t>
        </is>
      </c>
      <c r="G76" s="5" t="n">
        <v>18456585</v>
      </c>
      <c r="H76" s="4" t="inlineStr">
        <is>
          <t xml:space="preserve"> </t>
        </is>
      </c>
      <c r="J76" s="4" t="inlineStr">
        <is>
          <t xml:space="preserve"> </t>
        </is>
      </c>
      <c r="K76" s="4" t="inlineStr">
        <is>
          <t xml:space="preserve"> </t>
        </is>
      </c>
      <c r="L76" s="4" t="inlineStr">
        <is>
          <t xml:space="preserve"> </t>
        </is>
      </c>
    </row>
    <row r="77">
      <c r="A77" s="4" t="inlineStr">
        <is>
          <t>Ordinary Shares [Member] | Warrants –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row>
    <row r="78">
      <c r="A78" s="3" t="inlineStr">
        <is>
          <t>Warrant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row>
    <row r="79">
      <c r="A79" s="4" t="inlineStr">
        <is>
          <t>Ordinary shares issued (in Shares)</t>
        </is>
      </c>
      <c r="B79" s="4" t="inlineStr">
        <is>
          <t xml:space="preserve"> </t>
        </is>
      </c>
      <c r="C79" s="6" t="n">
        <v>3557932</v>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row>
    <row r="80"/>
    <row r="81">
      <c r="A81" s="4" t="inlineStr">
        <is>
          <t>[1] Giving
retroactive effect to the forward stock split and reverse stock split (see Note 14).</t>
        </is>
      </c>
    </row>
  </sheetData>
  <mergeCells count="7">
    <mergeCell ref="A1:A2"/>
    <mergeCell ref="E1:F1"/>
    <mergeCell ref="G1:I1"/>
    <mergeCell ref="J1:K1"/>
    <mergeCell ref="H2:I2"/>
    <mergeCell ref="A80:L80"/>
    <mergeCell ref="A81:L8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Warrants (Details) - Schedule of Binominal Pricing Model Measurement</t>
        </is>
      </c>
      <c r="B1" s="2" t="inlineStr">
        <is>
          <t>Sep. 30, 2024</t>
        </is>
      </c>
      <c r="C1" s="2" t="inlineStr">
        <is>
          <t>Dec. 31, 2023</t>
        </is>
      </c>
    </row>
    <row r="2">
      <c r="A2" s="4" t="inlineStr">
        <is>
          <t>Share price [Member] | Common Warrant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ies measurement input</t>
        </is>
      </c>
      <c r="B4" s="16" t="n">
        <v>3.32</v>
      </c>
      <c r="C4" s="4" t="inlineStr">
        <is>
          <t xml:space="preserve"> </t>
        </is>
      </c>
    </row>
    <row r="5">
      <c r="A5" s="4" t="inlineStr">
        <is>
          <t>Share price [Member] | Warrants – Class A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ies measurement input</t>
        </is>
      </c>
      <c r="B7" s="16" t="n">
        <v>3.32</v>
      </c>
      <c r="C7" s="4" t="inlineStr">
        <is>
          <t xml:space="preserve"> </t>
        </is>
      </c>
    </row>
    <row r="8">
      <c r="A8" s="4" t="inlineStr">
        <is>
          <t>Share price [Member] | SPAC Private Warra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ies measurement input</t>
        </is>
      </c>
      <c r="B10" s="16" t="n">
        <v>3.32</v>
      </c>
      <c r="C10" s="16" t="n">
        <v>0.49</v>
      </c>
    </row>
    <row r="11">
      <c r="A11" s="4" t="inlineStr">
        <is>
          <t>Risk-free interest rate [Member] | Common Warra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ies measurement input</t>
        </is>
      </c>
      <c r="B13" s="16" t="n">
        <v>3.56</v>
      </c>
      <c r="C13" s="4" t="inlineStr">
        <is>
          <t xml:space="preserve"> </t>
        </is>
      </c>
    </row>
    <row r="14">
      <c r="A14" s="4" t="inlineStr">
        <is>
          <t>Risk-free interest rate [Member] | Warrants – Class A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ies measurement input</t>
        </is>
      </c>
      <c r="B16" s="16" t="n">
        <v>3.56</v>
      </c>
      <c r="C16" s="4" t="inlineStr">
        <is>
          <t xml:space="preserve"> </t>
        </is>
      </c>
    </row>
    <row r="17">
      <c r="A17" s="4" t="inlineStr">
        <is>
          <t>Risk-free interest rate [Member] | SPAC Private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ies measurement input</t>
        </is>
      </c>
      <c r="B19" s="16" t="n">
        <v>3.56</v>
      </c>
      <c r="C19" s="16" t="n">
        <v>4.04</v>
      </c>
    </row>
    <row r="20">
      <c r="A20" s="4" t="inlineStr">
        <is>
          <t>Volatility [Member] | Common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ies measurement input</t>
        </is>
      </c>
      <c r="B22" s="16" t="n">
        <v>51.68</v>
      </c>
      <c r="C22" s="4" t="inlineStr">
        <is>
          <t xml:space="preserve"> </t>
        </is>
      </c>
    </row>
    <row r="23">
      <c r="A23" s="4" t="inlineStr">
        <is>
          <t>Volatility [Member] | Warrants – Class A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ies measurement input</t>
        </is>
      </c>
      <c r="B25" s="16" t="n">
        <v>51.72</v>
      </c>
      <c r="C25" s="4" t="inlineStr">
        <is>
          <t xml:space="preserve"> </t>
        </is>
      </c>
    </row>
    <row r="26">
      <c r="A26" s="4" t="inlineStr">
        <is>
          <t>Volatility [Member] | SPAC Private Warran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ies measurement input</t>
        </is>
      </c>
      <c r="B28" s="17" t="n">
        <v>50.8</v>
      </c>
      <c r="C28" s="16" t="n">
        <v>48.66</v>
      </c>
    </row>
    <row r="29">
      <c r="A29" s="4" t="inlineStr">
        <is>
          <t>Exercise price [Member] | Common Warrants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liabilities measurement input</t>
        </is>
      </c>
      <c r="B31" s="16" t="n">
        <v>5.67</v>
      </c>
      <c r="C31" s="4" t="inlineStr">
        <is>
          <t xml:space="preserve"> </t>
        </is>
      </c>
    </row>
    <row r="32">
      <c r="A32" s="4" t="inlineStr">
        <is>
          <t>Exercise price [Member] | Warrants – Class A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 liabilities measurement input</t>
        </is>
      </c>
      <c r="B34" s="6" t="n">
        <v>2</v>
      </c>
      <c r="C34" s="4" t="inlineStr">
        <is>
          <t xml:space="preserve"> </t>
        </is>
      </c>
    </row>
    <row r="35">
      <c r="A35" s="4" t="inlineStr">
        <is>
          <t>Exercise price [Member] | SPAC Private Warrants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liabilities measurement input</t>
        </is>
      </c>
      <c r="B37" s="6" t="n">
        <v>23</v>
      </c>
      <c r="C37" s="6" t="n">
        <v>23</v>
      </c>
    </row>
    <row r="38">
      <c r="A38" s="4" t="inlineStr">
        <is>
          <t>Warrant remaining life [Member] | Common Warrants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 liabilities measurement input</t>
        </is>
      </c>
      <c r="B40" s="16" t="n">
        <v>4.74</v>
      </c>
      <c r="C40" s="4" t="inlineStr">
        <is>
          <t xml:space="preserve"> </t>
        </is>
      </c>
    </row>
    <row r="41">
      <c r="A41" s="4" t="inlineStr">
        <is>
          <t>Warrant remaining life [Member] | Warrants – Class A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liabilities measurement input</t>
        </is>
      </c>
      <c r="B43" s="16" t="n">
        <v>5.09</v>
      </c>
      <c r="C43" s="4" t="inlineStr">
        <is>
          <t xml:space="preserve"> </t>
        </is>
      </c>
    </row>
    <row r="44">
      <c r="A44" s="4" t="inlineStr">
        <is>
          <t>Warrant remaining life [Member] | SPAC Private Warrants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 liabilities measurement input</t>
        </is>
      </c>
      <c r="B46" s="16" t="n">
        <v>1.88</v>
      </c>
      <c r="C46" s="16" t="n">
        <v>2.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F23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80" customWidth="1" min="17" max="17"/>
    <col width="14" customWidth="1" min="18" max="18"/>
    <col width="13" customWidth="1" min="19" max="19"/>
    <col width="22"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s>
  <sheetData>
    <row r="1">
      <c r="A1" s="1" t="inlineStr">
        <is>
          <t>Stockholders’ (Deficit) Equity (Details) - USD ($)</t>
        </is>
      </c>
      <c r="M1" s="2" t="inlineStr">
        <is>
          <t>1 Months Ended</t>
        </is>
      </c>
      <c r="O1" s="2" t="inlineStr">
        <is>
          <t>3 Months Ended</t>
        </is>
      </c>
      <c r="Q1" s="2" t="inlineStr">
        <is>
          <t>9 Months Ended</t>
        </is>
      </c>
      <c r="T1" s="2" t="inlineStr">
        <is>
          <t>12 Months Ended</t>
        </is>
      </c>
    </row>
    <row r="2">
      <c r="C2" s="2" t="inlineStr">
        <is>
          <t>Oct. 15, 2024</t>
        </is>
      </c>
      <c r="D2" s="2" t="inlineStr">
        <is>
          <t>Oct. 01, 2024</t>
        </is>
      </c>
      <c r="E2" s="2" t="inlineStr">
        <is>
          <t>Aug. 29, 2024</t>
        </is>
      </c>
      <c r="F2" s="2" t="inlineStr">
        <is>
          <t>May 02, 2024</t>
        </is>
      </c>
      <c r="G2" s="2" t="inlineStr">
        <is>
          <t>Dec. 05, 2023</t>
        </is>
      </c>
      <c r="H2" s="2" t="inlineStr">
        <is>
          <t>Nov. 07, 2023</t>
        </is>
      </c>
      <c r="I2" s="2" t="inlineStr">
        <is>
          <t>Jun. 06, 2023</t>
        </is>
      </c>
      <c r="J2" s="2" t="inlineStr">
        <is>
          <t>Mar. 21, 2023</t>
        </is>
      </c>
      <c r="K2" s="2" t="inlineStr">
        <is>
          <t>Feb. 24, 2023</t>
        </is>
      </c>
      <c r="L2" s="2" t="inlineStr">
        <is>
          <t>Nov. 14, 2022</t>
        </is>
      </c>
      <c r="M2" s="2" t="inlineStr">
        <is>
          <t>Dec. 31, 2023</t>
        </is>
      </c>
      <c r="N2" s="2" t="inlineStr">
        <is>
          <t>Dec. 31, 2022</t>
        </is>
      </c>
      <c r="O2" s="2" t="inlineStr">
        <is>
          <t>Sep. 30, 2024</t>
        </is>
      </c>
      <c r="P2" s="2" t="inlineStr">
        <is>
          <t>Sep. 30, 2023</t>
        </is>
      </c>
      <c r="Q2" s="2" t="inlineStr">
        <is>
          <t>Sep. 30, 2024</t>
        </is>
      </c>
      <c r="R2" s="2" t="inlineStr">
        <is>
          <t>Sep. 30, 2023</t>
        </is>
      </c>
      <c r="T2" s="2" t="inlineStr">
        <is>
          <t>Dec. 31, 2023</t>
        </is>
      </c>
      <c r="U2" s="2" t="inlineStr">
        <is>
          <t>Dec. 31, 2022</t>
        </is>
      </c>
      <c r="V2" s="2" t="inlineStr">
        <is>
          <t>Jun. 18, 2024</t>
        </is>
      </c>
      <c r="W2" s="2" t="inlineStr">
        <is>
          <t>Apr. 30, 2024</t>
        </is>
      </c>
      <c r="X2" s="2" t="inlineStr">
        <is>
          <t>Mar. 31, 2024</t>
        </is>
      </c>
      <c r="Y2" s="2" t="inlineStr">
        <is>
          <t>Mar. 22, 2024</t>
        </is>
      </c>
      <c r="Z2" s="2" t="inlineStr">
        <is>
          <t>Mar. 12, 2024</t>
        </is>
      </c>
      <c r="AA2" s="2" t="inlineStr">
        <is>
          <t>Feb. 29, 2024</t>
        </is>
      </c>
      <c r="AB2" s="2" t="inlineStr">
        <is>
          <t>Feb. 26, 2024</t>
        </is>
      </c>
      <c r="AC2" s="2" t="inlineStr">
        <is>
          <t>Jan. 22, 2024</t>
        </is>
      </c>
      <c r="AD2" s="2" t="inlineStr">
        <is>
          <t>May 22, 2023</t>
        </is>
      </c>
      <c r="AE2" s="2" t="inlineStr">
        <is>
          <t>Nov. 09, 2022</t>
        </is>
      </c>
      <c r="AF2" s="2" t="inlineStr">
        <is>
          <t>Jan. 18, 2022</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00</v>
      </c>
      <c r="N4" s="4" t="inlineStr">
        <is>
          <t xml:space="preserve"> </t>
        </is>
      </c>
      <c r="O4" s="6" t="n">
        <v>100000000</v>
      </c>
      <c r="P4" s="4" t="inlineStr">
        <is>
          <t xml:space="preserve"> </t>
        </is>
      </c>
      <c r="Q4" s="6" t="n">
        <v>100000000</v>
      </c>
      <c r="R4" s="4" t="inlineStr">
        <is>
          <t xml:space="preserve"> </t>
        </is>
      </c>
      <c r="T4" s="6" t="n">
        <v>100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Preferred stock,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4" t="inlineStr">
        <is>
          <t xml:space="preserve"> </t>
        </is>
      </c>
      <c r="O5" s="7" t="n">
        <v>0.001</v>
      </c>
      <c r="P5" s="4" t="inlineStr">
        <is>
          <t xml:space="preserve"> </t>
        </is>
      </c>
      <c r="Q5" s="7" t="n">
        <v>0.001</v>
      </c>
      <c r="R5" s="4" t="inlineStr">
        <is>
          <t xml:space="preserve"> </t>
        </is>
      </c>
      <c r="T5" s="7" t="n">
        <v>0.00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Issuance of ordinary shares to settle finder fe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6" t="n">
        <v>3557932</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Outstanding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8376985</v>
      </c>
      <c r="N7" s="4" t="inlineStr">
        <is>
          <t xml:space="preserve"> </t>
        </is>
      </c>
      <c r="O7" s="4" t="inlineStr">
        <is>
          <t xml:space="preserve"> </t>
        </is>
      </c>
      <c r="P7" s="4" t="inlineStr">
        <is>
          <t xml:space="preserve"> </t>
        </is>
      </c>
      <c r="Q7" s="4" t="inlineStr">
        <is>
          <t xml:space="preserve"> </t>
        </is>
      </c>
      <c r="R7" s="4" t="inlineStr">
        <is>
          <t xml:space="preserve"> </t>
        </is>
      </c>
      <c r="T7" s="6" t="n">
        <v>58376985</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Description of forward stock spl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on October 15, 2024, immediately prior
to the completion of the redomiciliation and merger transaction, the Company effected a 1-for-4 reverse stock split (the “Reverse
Split”), resulting in the proportional adjustments to the par value of the ordinary shares, the authorized number of ordinary shares,
and the number of outstanding ordinary shares.</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Ordinary shares, shares authorized</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400000000</v>
      </c>
      <c r="N9" s="4" t="inlineStr">
        <is>
          <t xml:space="preserve"> </t>
        </is>
      </c>
      <c r="O9" s="6" t="n">
        <v>1400000000</v>
      </c>
      <c r="P9" s="4" t="inlineStr">
        <is>
          <t xml:space="preserve"> </t>
        </is>
      </c>
      <c r="Q9" s="6" t="n">
        <v>1400000000</v>
      </c>
      <c r="R9" s="4" t="inlineStr">
        <is>
          <t xml:space="preserve"> </t>
        </is>
      </c>
      <c r="T9" s="6" t="n">
        <v>14000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Ordinary shares, par value (in Dollars per shar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1</v>
      </c>
      <c r="N10" s="4" t="inlineStr">
        <is>
          <t xml:space="preserve"> </t>
        </is>
      </c>
      <c r="O10" s="7" t="n">
        <v>0.001</v>
      </c>
      <c r="P10" s="4" t="inlineStr">
        <is>
          <t xml:space="preserve"> </t>
        </is>
      </c>
      <c r="Q10" s="7" t="n">
        <v>0.001</v>
      </c>
      <c r="R10" s="4" t="inlineStr">
        <is>
          <t xml:space="preserve"> </t>
        </is>
      </c>
      <c r="T10" s="7" t="n">
        <v>0.001</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Ordinary shares, issue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3240991</v>
      </c>
      <c r="N11" s="4" t="inlineStr">
        <is>
          <t xml:space="preserve"> </t>
        </is>
      </c>
      <c r="O11" s="6" t="n">
        <v>47317308</v>
      </c>
      <c r="P11" s="4" t="inlineStr">
        <is>
          <t xml:space="preserve"> </t>
        </is>
      </c>
      <c r="Q11" s="6" t="n">
        <v>47317308</v>
      </c>
      <c r="R11" s="4" t="inlineStr">
        <is>
          <t xml:space="preserve"> </t>
        </is>
      </c>
      <c r="T11" s="6" t="n">
        <v>3324099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Number of shares issued to employees for servic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325458</v>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Unrecognized deferred equity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7994977</v>
      </c>
      <c r="P13" s="4" t="inlineStr">
        <is>
          <t xml:space="preserve"> </t>
        </is>
      </c>
      <c r="Q13" s="5" t="n">
        <v>7994977</v>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Price per ordinary share (in Dollars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W14" s="7" t="n">
        <v>0.001</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Aggregate fair value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32050</v>
      </c>
      <c r="P15" s="5" t="n">
        <v>-1106</v>
      </c>
      <c r="Q15" s="5" t="n">
        <v>4281454</v>
      </c>
      <c r="R15" s="5" t="n">
        <v>-3481</v>
      </c>
      <c r="T15" s="5" t="n">
        <v>-4548</v>
      </c>
      <c r="U15" s="5" t="n">
        <v>-8952</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Market value per share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2.51</v>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Warrants outstan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25000</v>
      </c>
      <c r="O17" s="4" t="inlineStr">
        <is>
          <t xml:space="preserve"> </t>
        </is>
      </c>
      <c r="P17" s="4" t="inlineStr">
        <is>
          <t xml:space="preserve"> </t>
        </is>
      </c>
      <c r="Q17" s="4" t="inlineStr">
        <is>
          <t xml:space="preserve"> </t>
        </is>
      </c>
      <c r="R17" s="4" t="inlineStr">
        <is>
          <t xml:space="preserve"> </t>
        </is>
      </c>
      <c r="T17" s="4" t="inlineStr">
        <is>
          <t xml:space="preserve"> </t>
        </is>
      </c>
      <c r="U17" s="6" t="n">
        <v>225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Equity intere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4" t="n">
        <v>0.0411</v>
      </c>
      <c r="P18" s="4" t="inlineStr">
        <is>
          <t xml:space="preserve"> </t>
        </is>
      </c>
      <c r="Q18" s="14" t="n">
        <v>0.0411</v>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Exercise price of warrants (in Dollars per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v>
      </c>
      <c r="N19" s="4" t="inlineStr">
        <is>
          <t xml:space="preserve"> </t>
        </is>
      </c>
      <c r="O19" s="4" t="inlineStr">
        <is>
          <t xml:space="preserve"> </t>
        </is>
      </c>
      <c r="P19" s="4" t="inlineStr">
        <is>
          <t xml:space="preserve"> </t>
        </is>
      </c>
      <c r="Q19" s="4" t="inlineStr">
        <is>
          <t xml:space="preserve"> </t>
        </is>
      </c>
      <c r="R19" s="4" t="inlineStr">
        <is>
          <t xml:space="preserve"> </t>
        </is>
      </c>
      <c r="T19" s="5" t="n">
        <v>1</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Share-based compensation expense (in Doll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520000</v>
      </c>
      <c r="P20" s="4" t="inlineStr">
        <is>
          <t xml:space="preserve"> </t>
        </is>
      </c>
      <c r="Q20" s="5" t="n">
        <v>520000</v>
      </c>
      <c r="R20" s="4" t="inlineStr">
        <is>
          <t xml:space="preserve"> </t>
        </is>
      </c>
      <c r="T20" s="5" t="n">
        <v>1856732</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Deferred equity compensation (in Doll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1908485</v>
      </c>
      <c r="P21" s="4" t="inlineStr">
        <is>
          <t xml:space="preserve"> </t>
        </is>
      </c>
      <c r="Q21" s="6" t="n">
        <v>11908485</v>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Long-term investments (in Doll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5723869</v>
      </c>
      <c r="N22" s="4" t="inlineStr">
        <is>
          <t xml:space="preserve"> </t>
        </is>
      </c>
      <c r="O22" s="5" t="n">
        <v>24469558</v>
      </c>
      <c r="P22" s="4" t="inlineStr">
        <is>
          <t xml:space="preserve"> </t>
        </is>
      </c>
      <c r="Q22" s="5" t="n">
        <v>24469558</v>
      </c>
      <c r="R22" s="4" t="inlineStr">
        <is>
          <t xml:space="preserve"> </t>
        </is>
      </c>
      <c r="T22" s="5" t="n">
        <v>25723869</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Fractional share of common st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845</v>
      </c>
      <c r="P23" s="4" t="inlineStr">
        <is>
          <t xml:space="preserve"> </t>
        </is>
      </c>
      <c r="Q23" s="6" t="n">
        <v>845</v>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Ordinary shares outstanding</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3240991</v>
      </c>
      <c r="N24" s="4" t="inlineStr">
        <is>
          <t xml:space="preserve"> </t>
        </is>
      </c>
      <c r="O24" s="6" t="n">
        <v>47317308</v>
      </c>
      <c r="P24" s="4" t="inlineStr">
        <is>
          <t xml:space="preserve"> </t>
        </is>
      </c>
      <c r="Q24" s="6" t="n">
        <v>47317308</v>
      </c>
      <c r="R24" s="4" t="inlineStr">
        <is>
          <t xml:space="preserve"> </t>
        </is>
      </c>
      <c r="T24" s="6" t="n">
        <v>33240991</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hare-based compensation expense (in Doll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564</v>
      </c>
      <c r="P25" s="6" t="n">
        <v>2150680</v>
      </c>
      <c r="Q25" s="5" t="n">
        <v>218012</v>
      </c>
      <c r="R25" s="6" t="n">
        <v>80264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Shares to be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350081</v>
      </c>
      <c r="N26" s="4" t="inlineStr">
        <is>
          <t xml:space="preserve"> </t>
        </is>
      </c>
      <c r="O26" s="4" t="inlineStr">
        <is>
          <t xml:space="preserve"> </t>
        </is>
      </c>
      <c r="P26" s="4" t="inlineStr">
        <is>
          <t xml:space="preserve"> </t>
        </is>
      </c>
      <c r="Q26" s="4" t="inlineStr">
        <is>
          <t xml:space="preserve"> </t>
        </is>
      </c>
      <c r="R26" s="4" t="inlineStr">
        <is>
          <t xml:space="preserve"> </t>
        </is>
      </c>
      <c r="T26" s="6" t="n">
        <v>2350081</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Gross proceed of subscription receivable (in Doll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051280</v>
      </c>
      <c r="N27" s="4" t="inlineStr">
        <is>
          <t xml:space="preserve"> </t>
        </is>
      </c>
      <c r="O27" s="4" t="inlineStr">
        <is>
          <t xml:space="preserve"> </t>
        </is>
      </c>
      <c r="P27" s="4" t="inlineStr">
        <is>
          <t xml:space="preserve"> </t>
        </is>
      </c>
      <c r="Q27" s="4" t="inlineStr">
        <is>
          <t xml:space="preserve"> </t>
        </is>
      </c>
      <c r="R27" s="4" t="inlineStr">
        <is>
          <t xml:space="preserve"> </t>
        </is>
      </c>
      <c r="T27" s="5" t="n">
        <v>205128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Issuance of ordinary shares for private plac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418680</v>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Forgiveness of debt (in Doll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2593384</v>
      </c>
      <c r="T29" s="5" t="n">
        <v>12593384</v>
      </c>
      <c r="U29" s="5" t="n">
        <v>6000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Weighted average perio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1 year 29 days</t>
        </is>
      </c>
      <c r="R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Public and private righ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6" t="n">
        <v>4825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Converted ordinary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825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Holding shares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11" t="n">
        <v>0.03</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Ordinary shares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c r="X34" s="6" t="n">
        <v>190000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1</v>
      </c>
    </row>
    <row r="35">
      <c r="A35" s="4" t="inlineStr">
        <is>
          <t>Issuance of holdback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65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Issuance of ordinary shares for commitment fee</t>
        </is>
      </c>
      <c r="C36" s="4" t="inlineStr">
        <is>
          <t xml:space="preserve"> </t>
        </is>
      </c>
      <c r="D36" s="4" t="inlineStr">
        <is>
          <t xml:space="preserve"> </t>
        </is>
      </c>
      <c r="E36" s="4" t="inlineStr">
        <is>
          <t xml:space="preserve"> </t>
        </is>
      </c>
      <c r="F36" s="4" t="inlineStr">
        <is>
          <t xml:space="preserve"> </t>
        </is>
      </c>
      <c r="G36" s="6" t="n">
        <v>6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Issuance of ordinary shares to settle payables (in Doll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6548100</v>
      </c>
      <c r="R37" s="4" t="inlineStr">
        <is>
          <t xml:space="preserve"> </t>
        </is>
      </c>
      <c r="T37" s="5" t="n">
        <v>49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Offering price per share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9" t="n">
        <v>0.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Gross proceeds (in Dollars)</t>
        </is>
      </c>
      <c r="C39" s="4" t="inlineStr">
        <is>
          <t xml:space="preserve"> </t>
        </is>
      </c>
      <c r="D39" s="4" t="inlineStr">
        <is>
          <t xml:space="preserve"> </t>
        </is>
      </c>
      <c r="E39" s="4" t="inlineStr">
        <is>
          <t xml:space="preserve"> </t>
        </is>
      </c>
      <c r="F39" s="4" t="inlineStr">
        <is>
          <t xml:space="preserve"> </t>
        </is>
      </c>
      <c r="G39" s="4" t="inlineStr">
        <is>
          <t xml:space="preserve"> </t>
        </is>
      </c>
      <c r="H39" s="5" t="n">
        <v>5128960</v>
      </c>
      <c r="I39" s="4" t="inlineStr">
        <is>
          <t xml:space="preserve"> </t>
        </is>
      </c>
      <c r="J39" s="4" t="inlineStr">
        <is>
          <t xml:space="preserve"> </t>
        </is>
      </c>
      <c r="K39" s="4" t="inlineStr">
        <is>
          <t xml:space="preserve"> </t>
        </is>
      </c>
      <c r="L39" s="4" t="inlineStr">
        <is>
          <t xml:space="preserve"> </t>
        </is>
      </c>
      <c r="M39" s="5" t="n">
        <v>1850310</v>
      </c>
      <c r="N39" s="4" t="inlineStr">
        <is>
          <t xml:space="preserve"> </t>
        </is>
      </c>
      <c r="O39" s="4" t="inlineStr">
        <is>
          <t xml:space="preserve"> </t>
        </is>
      </c>
      <c r="P39" s="4" t="inlineStr">
        <is>
          <t xml:space="preserve"> </t>
        </is>
      </c>
      <c r="Q39" s="4" t="inlineStr">
        <is>
          <t xml:space="preserve"> </t>
        </is>
      </c>
      <c r="R39" s="4" t="inlineStr">
        <is>
          <t xml:space="preserve"> </t>
        </is>
      </c>
      <c r="T39" s="6" t="n">
        <v>185031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Share issuance of ordinary shares for private place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643300</v>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Warrants to purchase ordinary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28660</v>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Accrued salary (in Doll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430000</v>
      </c>
      <c r="N42" s="4" t="inlineStr">
        <is>
          <t xml:space="preserve"> </t>
        </is>
      </c>
      <c r="O42" s="4" t="inlineStr">
        <is>
          <t xml:space="preserve"> </t>
        </is>
      </c>
      <c r="P42" s="4" t="inlineStr">
        <is>
          <t xml:space="preserve"> </t>
        </is>
      </c>
      <c r="Q42" s="4" t="inlineStr">
        <is>
          <t xml:space="preserve"> </t>
        </is>
      </c>
      <c r="R42" s="4" t="inlineStr">
        <is>
          <t xml:space="preserve"> </t>
        </is>
      </c>
      <c r="T42" s="5" t="n">
        <v>14300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Ordinary share price per share (in Dollars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16.5</v>
      </c>
      <c r="N43" s="4" t="inlineStr">
        <is>
          <t xml:space="preserve"> </t>
        </is>
      </c>
      <c r="O43" s="4" t="inlineStr">
        <is>
          <t xml:space="preserve"> </t>
        </is>
      </c>
      <c r="P43" s="4" t="inlineStr">
        <is>
          <t xml:space="preserve"> </t>
        </is>
      </c>
      <c r="Q43" s="4" t="inlineStr">
        <is>
          <t xml:space="preserve"> </t>
        </is>
      </c>
      <c r="R43" s="4" t="inlineStr">
        <is>
          <t xml:space="preserve"> </t>
        </is>
      </c>
      <c r="T43" s="9" t="n">
        <v>16.5</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8" t="n">
        <v>0.15</v>
      </c>
      <c r="AF43" s="4" t="inlineStr">
        <is>
          <t xml:space="preserve"> </t>
        </is>
      </c>
    </row>
    <row r="44">
      <c r="A44" s="4" t="inlineStr">
        <is>
          <t>Number of Shares Issued Per Uni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6" t="n">
        <v>1</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Trading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30 days</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Warrants issu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28660</v>
      </c>
      <c r="N46" s="4" t="inlineStr">
        <is>
          <t xml:space="preserve"> </t>
        </is>
      </c>
      <c r="O46" s="4" t="inlineStr">
        <is>
          <t xml:space="preserve"> </t>
        </is>
      </c>
      <c r="P46" s="4" t="inlineStr">
        <is>
          <t xml:space="preserve"> </t>
        </is>
      </c>
      <c r="Q46" s="4" t="inlineStr">
        <is>
          <t xml:space="preserve"> </t>
        </is>
      </c>
      <c r="R46" s="4" t="inlineStr">
        <is>
          <t xml:space="preserve"> </t>
        </is>
      </c>
      <c r="T46" s="6" t="n">
        <v>52866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Weighted average perio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1 year 8 months 1 day</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Warra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Issuance of ordinary shares to settle finder fe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3558319</v>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Warrants outstanding</t>
        </is>
      </c>
      <c r="C51" s="4" t="inlineStr">
        <is>
          <t xml:space="preserve"> </t>
        </is>
      </c>
      <c r="D51" s="4" t="inlineStr">
        <is>
          <t xml:space="preserve"> </t>
        </is>
      </c>
      <c r="E51" s="4" t="inlineStr">
        <is>
          <t xml:space="preserve"> </t>
        </is>
      </c>
      <c r="F51" s="4" t="inlineStr">
        <is>
          <t xml:space="preserve"> </t>
        </is>
      </c>
      <c r="G51" s="4" t="inlineStr">
        <is>
          <t xml:space="preserve"> </t>
        </is>
      </c>
      <c r="H51" s="6" t="n">
        <v>146984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Aggregate fair value (in Doll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56864</v>
      </c>
      <c r="P52" s="4" t="inlineStr">
        <is>
          <t xml:space="preserve"> </t>
        </is>
      </c>
      <c r="Q52" s="5" t="n">
        <v>1896657</v>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Warrants outstanding</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85353</v>
      </c>
      <c r="P53" s="4" t="inlineStr">
        <is>
          <t xml:space="preserve"> </t>
        </is>
      </c>
      <c r="Q53" s="6" t="n">
        <v>285353</v>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Exercise price of warrants (in Dollars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0.001</v>
      </c>
      <c r="P54" s="4" t="inlineStr">
        <is>
          <t xml:space="preserve"> </t>
        </is>
      </c>
      <c r="Q54" s="7" t="n">
        <v>0.001</v>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Warrant Exercise Ter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5 years</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Long-term investments (in Doll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6028100</v>
      </c>
      <c r="P56" s="4" t="inlineStr">
        <is>
          <t xml:space="preserve"> </t>
        </is>
      </c>
      <c r="Q56" s="5" t="n">
        <v>6028100</v>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Warrants exercised (in Doll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500000</v>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Trading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30 days</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Public Warran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Shareholders’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Warrants outstanding</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600000</v>
      </c>
      <c r="N61" s="4" t="inlineStr">
        <is>
          <t xml:space="preserve"> </t>
        </is>
      </c>
      <c r="O61" s="4" t="inlineStr">
        <is>
          <t xml:space="preserve"> </t>
        </is>
      </c>
      <c r="P61" s="4" t="inlineStr">
        <is>
          <t xml:space="preserve"> </t>
        </is>
      </c>
      <c r="Q61" s="4" t="inlineStr">
        <is>
          <t xml:space="preserve"> </t>
        </is>
      </c>
      <c r="R61" s="4" t="inlineStr">
        <is>
          <t xml:space="preserve"> </t>
        </is>
      </c>
      <c r="T61" s="6" t="n">
        <v>46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Warrants outstanding</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4600000</v>
      </c>
      <c r="N62" s="4" t="inlineStr">
        <is>
          <t xml:space="preserve"> </t>
        </is>
      </c>
      <c r="O62" s="6" t="n">
        <v>4600000</v>
      </c>
      <c r="P62" s="4" t="inlineStr">
        <is>
          <t xml:space="preserve"> </t>
        </is>
      </c>
      <c r="Q62" s="6" t="n">
        <v>4600000</v>
      </c>
      <c r="R62" s="4" t="inlineStr">
        <is>
          <t xml:space="preserve"> </t>
        </is>
      </c>
      <c r="T62" s="6" t="n">
        <v>460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Ordinary share price per share (in Dollars per shar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11.5</v>
      </c>
      <c r="N63" s="4" t="inlineStr">
        <is>
          <t xml:space="preserve"> </t>
        </is>
      </c>
      <c r="O63" s="4" t="inlineStr">
        <is>
          <t xml:space="preserve"> </t>
        </is>
      </c>
      <c r="P63" s="4" t="inlineStr">
        <is>
          <t xml:space="preserve"> </t>
        </is>
      </c>
      <c r="Q63" s="4" t="inlineStr">
        <is>
          <t xml:space="preserve"> </t>
        </is>
      </c>
      <c r="R63" s="4" t="inlineStr">
        <is>
          <t xml:space="preserve"> </t>
        </is>
      </c>
      <c r="T63" s="9" t="n">
        <v>11.5</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Warrant price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8" t="n">
        <v>0.01</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Trading day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20 days</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Threshold number of business days before sending notice of redemption to warrant holde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T66" s="4" t="inlineStr">
        <is>
          <t>30 days</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Private Warrant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Shareholders’ 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Warrants outstanding</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643300</v>
      </c>
      <c r="N69" s="6" t="n">
        <v>225000</v>
      </c>
      <c r="O69" s="4" t="inlineStr">
        <is>
          <t xml:space="preserve"> </t>
        </is>
      </c>
      <c r="P69" s="4" t="inlineStr">
        <is>
          <t xml:space="preserve"> </t>
        </is>
      </c>
      <c r="Q69" s="4" t="inlineStr">
        <is>
          <t xml:space="preserve"> </t>
        </is>
      </c>
      <c r="R69" s="4" t="inlineStr">
        <is>
          <t xml:space="preserve"> </t>
        </is>
      </c>
      <c r="T69" s="6" t="n">
        <v>2643300</v>
      </c>
      <c r="U69" s="6" t="n">
        <v>225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Aggregate fair value (in Doll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981</v>
      </c>
      <c r="P70" s="6" t="n">
        <v>1106</v>
      </c>
      <c r="Q70" s="5" t="n">
        <v>8102</v>
      </c>
      <c r="R70" s="5" t="n">
        <v>3481</v>
      </c>
      <c r="T70" s="5" t="n">
        <v>4548</v>
      </c>
      <c r="U70" s="5" t="n">
        <v>8952</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Warrants outstanding</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25000</v>
      </c>
      <c r="N71" s="4" t="inlineStr">
        <is>
          <t xml:space="preserve"> </t>
        </is>
      </c>
      <c r="O71" s="6" t="n">
        <v>225000</v>
      </c>
      <c r="P71" s="4" t="inlineStr">
        <is>
          <t xml:space="preserve"> </t>
        </is>
      </c>
      <c r="Q71" s="6" t="n">
        <v>225000</v>
      </c>
      <c r="R71" s="4" t="inlineStr">
        <is>
          <t xml:space="preserve"> </t>
        </is>
      </c>
      <c r="T71" s="6" t="n">
        <v>225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Warrant Class A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Shareholders’ 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Price per ordinary share (in Dollars per shar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7</v>
      </c>
      <c r="N74" s="4" t="inlineStr">
        <is>
          <t xml:space="preserve"> </t>
        </is>
      </c>
      <c r="O74" s="4" t="inlineStr">
        <is>
          <t xml:space="preserve"> </t>
        </is>
      </c>
      <c r="P74" s="4" t="inlineStr">
        <is>
          <t xml:space="preserve"> </t>
        </is>
      </c>
      <c r="Q74" s="4" t="inlineStr">
        <is>
          <t xml:space="preserve"> </t>
        </is>
      </c>
      <c r="R74" s="4" t="inlineStr">
        <is>
          <t xml:space="preserve"> </t>
        </is>
      </c>
      <c r="T74" s="9" t="n">
        <v>0.7</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Warrants exercised (in Doll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5" t="n">
        <v>5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Warrant price (in Dollars per shar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5" t="n">
        <v>1</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Ordinary Share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Shareholders’ 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Issuance of ordinary shares to settle finder fee</t>
        </is>
      </c>
      <c r="C79" s="4" t="inlineStr">
        <is>
          <t xml:space="preserve"> </t>
        </is>
      </c>
      <c r="D79" s="4" t="inlineStr">
        <is>
          <t xml:space="preserve"> </t>
        </is>
      </c>
      <c r="E79" s="4" t="inlineStr">
        <is>
          <t xml:space="preserve"> </t>
        </is>
      </c>
      <c r="F79" s="4" t="inlineStr">
        <is>
          <t xml:space="preserve"> </t>
        </is>
      </c>
      <c r="G79" s="4" t="inlineStr">
        <is>
          <t xml:space="preserve"> </t>
        </is>
      </c>
      <c r="H79" s="6" t="n">
        <v>73492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806068</v>
      </c>
      <c r="S79" s="4" t="inlineStr">
        <is>
          <t>[2]</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Ordinary shares, shares authoriz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400000000</v>
      </c>
      <c r="P80" s="4" t="inlineStr">
        <is>
          <t xml:space="preserve"> </t>
        </is>
      </c>
      <c r="Q80" s="6" t="n">
        <v>1400000000</v>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Ordinary shares, par value (in Dollars per shar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0.001</v>
      </c>
      <c r="P81" s="4" t="inlineStr">
        <is>
          <t xml:space="preserve"> </t>
        </is>
      </c>
      <c r="Q81" s="7" t="n">
        <v>0.001</v>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Ordinary shares, issue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33240991</v>
      </c>
      <c r="N82" s="4" t="inlineStr">
        <is>
          <t xml:space="preserve"> </t>
        </is>
      </c>
      <c r="O82" s="6" t="n">
        <v>14076317</v>
      </c>
      <c r="P82" s="4" t="inlineStr">
        <is>
          <t xml:space="preserve"> </t>
        </is>
      </c>
      <c r="Q82" s="6" t="n">
        <v>14076317</v>
      </c>
      <c r="R82" s="4" t="inlineStr">
        <is>
          <t xml:space="preserve"> </t>
        </is>
      </c>
      <c r="T82" s="6" t="n">
        <v>33240991</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Number of shares issued under plan</t>
        </is>
      </c>
      <c r="B83" s="4" t="inlineStr">
        <is>
          <t>[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58095</v>
      </c>
      <c r="R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Issuance of ordinary shares to settle payables</t>
        </is>
      </c>
      <c r="B84" s="4" t="inlineStr">
        <is>
          <t>[2]</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3558319</v>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Price per ordinary share (in Dollars per shar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0.7</v>
      </c>
      <c r="N85" s="4" t="inlineStr">
        <is>
          <t xml:space="preserve"> </t>
        </is>
      </c>
      <c r="O85" s="4" t="inlineStr">
        <is>
          <t xml:space="preserve"> </t>
        </is>
      </c>
      <c r="P85" s="4" t="inlineStr">
        <is>
          <t xml:space="preserve"> </t>
        </is>
      </c>
      <c r="Q85" s="4" t="inlineStr">
        <is>
          <t xml:space="preserve"> </t>
        </is>
      </c>
      <c r="R85" s="4" t="inlineStr">
        <is>
          <t xml:space="preserve"> </t>
        </is>
      </c>
      <c r="T85" s="9" t="n">
        <v>0.7</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xercise price of warrants (in Dollars per share)</t>
        </is>
      </c>
      <c r="C86" s="4" t="inlineStr">
        <is>
          <t xml:space="preserve"> </t>
        </is>
      </c>
      <c r="D86" s="4" t="inlineStr">
        <is>
          <t xml:space="preserve"> </t>
        </is>
      </c>
      <c r="E86" s="4" t="inlineStr">
        <is>
          <t xml:space="preserve"> </t>
        </is>
      </c>
      <c r="F86" s="4" t="inlineStr">
        <is>
          <t xml:space="preserve"> </t>
        </is>
      </c>
      <c r="G86" s="4" t="inlineStr">
        <is>
          <t xml:space="preserve"> </t>
        </is>
      </c>
      <c r="H86" s="9" t="n">
        <v>0.7</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Ordinary shares outstanding</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3240991</v>
      </c>
      <c r="N87" s="4" t="inlineStr">
        <is>
          <t xml:space="preserve"> </t>
        </is>
      </c>
      <c r="O87" s="4" t="inlineStr">
        <is>
          <t xml:space="preserve"> </t>
        </is>
      </c>
      <c r="P87" s="4" t="inlineStr">
        <is>
          <t xml:space="preserve"> </t>
        </is>
      </c>
      <c r="Q87" s="4" t="inlineStr">
        <is>
          <t xml:space="preserve"> </t>
        </is>
      </c>
      <c r="R87" s="4" t="inlineStr">
        <is>
          <t xml:space="preserve"> </t>
        </is>
      </c>
      <c r="T87" s="6" t="n">
        <v>33240991</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Issuance of ordinary shares for private placement</t>
        </is>
      </c>
      <c r="B88" s="4" t="inlineStr">
        <is>
          <t>[2]</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3557932</v>
      </c>
      <c r="R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Ordinary shares issu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6" t="n">
        <v>946100</v>
      </c>
      <c r="AE89" s="4" t="inlineStr">
        <is>
          <t xml:space="preserve"> </t>
        </is>
      </c>
      <c r="AF89" s="4" t="inlineStr">
        <is>
          <t xml:space="preserve"> </t>
        </is>
      </c>
    </row>
    <row r="90">
      <c r="A90" s="4" t="inlineStr">
        <is>
          <t>Issuance of ordinary shares to settle payables (in Doll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3558</v>
      </c>
      <c r="R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Ordinary Shares [Member] | Warrant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Share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Aggregate fair value (in Doll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18456585</v>
      </c>
      <c r="R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2024 Equity Incentive Plan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Shareholders’ Equ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Share-based compensation expense (in Doll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3059390</v>
      </c>
      <c r="P96" s="6" t="n">
        <v>764923</v>
      </c>
      <c r="Q96" s="6" t="n">
        <v>3059390</v>
      </c>
      <c r="R96" s="5" t="n">
        <v>764923</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Business Combination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Shareholders’ Equ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Issuance of ordinary shares to settle finder fe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555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Ordinary shares outstanding</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53835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2023 Share Award Scheme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Shareholders’ 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Share-based compensation expense (in Doll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1565880</v>
      </c>
      <c r="R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RSU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Shareholders’ Equity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Share-based compensation expense (in Dollar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250567</v>
      </c>
      <c r="P106" s="5" t="n">
        <v>1317600</v>
      </c>
      <c r="Q106" s="6" t="n">
        <v>751701</v>
      </c>
      <c r="R106" s="5" t="n">
        <v>395280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Shares grante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2420625</v>
      </c>
      <c r="O107" s="4" t="inlineStr">
        <is>
          <t xml:space="preserve"> </t>
        </is>
      </c>
      <c r="P107" s="4" t="inlineStr">
        <is>
          <t xml:space="preserve"> </t>
        </is>
      </c>
      <c r="Q107" s="4" t="inlineStr">
        <is>
          <t xml:space="preserve"> </t>
        </is>
      </c>
      <c r="R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Forfeitures, percentag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T108" s="11" t="n">
        <v>0.1</v>
      </c>
      <c r="U108" s="11" t="n">
        <v>0.1</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Unrecognized compensation (in Dollar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900000</v>
      </c>
      <c r="N109" s="4" t="inlineStr">
        <is>
          <t xml:space="preserve"> </t>
        </is>
      </c>
      <c r="O109" s="5" t="n">
        <v>1200000</v>
      </c>
      <c r="P109" s="4" t="inlineStr">
        <is>
          <t xml:space="preserve"> </t>
        </is>
      </c>
      <c r="Q109" s="5" t="n">
        <v>1200000</v>
      </c>
      <c r="R109" s="4" t="inlineStr">
        <is>
          <t xml:space="preserve"> </t>
        </is>
      </c>
      <c r="T109" s="5" t="n">
        <v>1900000</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RSU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Shareholders’ 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Ordinary shares, issu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T112" s="4" t="inlineStr">
        <is>
          <t xml:space="preserve"> </t>
        </is>
      </c>
      <c r="U112" s="4" t="inlineStr">
        <is>
          <t xml:space="preserve"> </t>
        </is>
      </c>
      <c r="V112" s="6" t="n">
        <v>5811</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6" t="n">
        <v>161775</v>
      </c>
      <c r="AD112" s="4" t="inlineStr">
        <is>
          <t xml:space="preserve"> </t>
        </is>
      </c>
      <c r="AE112" s="4" t="inlineStr">
        <is>
          <t xml:space="preserve"> </t>
        </is>
      </c>
      <c r="AF112" s="4" t="inlineStr">
        <is>
          <t xml:space="preserve"> </t>
        </is>
      </c>
    </row>
    <row r="113">
      <c r="A113" s="4" t="inlineStr">
        <is>
          <t>Shares grante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5000000</v>
      </c>
      <c r="O113" s="4" t="inlineStr">
        <is>
          <t xml:space="preserve"> </t>
        </is>
      </c>
      <c r="P113" s="4" t="inlineStr">
        <is>
          <t xml:space="preserve"> </t>
        </is>
      </c>
      <c r="Q113" s="4" t="inlineStr">
        <is>
          <t xml:space="preserve"> </t>
        </is>
      </c>
      <c r="R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Ordinary shares issue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1675397</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6" t="n">
        <v>946100</v>
      </c>
      <c r="AE114" s="4" t="inlineStr">
        <is>
          <t xml:space="preserve"> </t>
        </is>
      </c>
      <c r="AF114" s="4" t="inlineStr">
        <is>
          <t xml:space="preserve"> </t>
        </is>
      </c>
    </row>
    <row r="115">
      <c r="A115" s="4" t="inlineStr">
        <is>
          <t>Subsequent Event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Shareholders’ Equ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Preferred stock, par value (in Dollars per share)</t>
        </is>
      </c>
      <c r="C117" s="7" t="n">
        <v>0.00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Issuance of ordinary shares to settle finder fee</t>
        </is>
      </c>
      <c r="C118" s="6" t="n">
        <v>24206246</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Warrants outstanding</t>
        </is>
      </c>
      <c r="C119" s="6" t="n">
        <v>5314733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Ordinary shares issu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6" t="n">
        <v>105615</v>
      </c>
      <c r="Z120" s="6" t="n">
        <v>2000000</v>
      </c>
      <c r="AA120" s="4" t="inlineStr">
        <is>
          <t xml:space="preserve"> </t>
        </is>
      </c>
      <c r="AB120" s="6" t="n">
        <v>1723744</v>
      </c>
      <c r="AC120" s="4" t="inlineStr">
        <is>
          <t xml:space="preserve"> </t>
        </is>
      </c>
      <c r="AD120" s="4" t="inlineStr">
        <is>
          <t xml:space="preserve"> </t>
        </is>
      </c>
      <c r="AE120" s="4" t="inlineStr">
        <is>
          <t xml:space="preserve"> </t>
        </is>
      </c>
      <c r="AF120" s="4" t="inlineStr">
        <is>
          <t xml:space="preserve"> </t>
        </is>
      </c>
    </row>
    <row r="121">
      <c r="A121" s="4" t="inlineStr">
        <is>
          <t>Accrued salary (in Dollar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5" t="n">
        <v>435484</v>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Director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3" t="inlineStr">
        <is>
          <t>Shareholders’ Equity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Ordinary shares, issue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418680</v>
      </c>
      <c r="P124" s="4" t="inlineStr">
        <is>
          <t xml:space="preserve"> </t>
        </is>
      </c>
      <c r="Q124" s="6" t="n">
        <v>1418680</v>
      </c>
      <c r="R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Number of shares issued under plan</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167586</v>
      </c>
      <c r="R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Settlement of accrued salaries (in Dollar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1242850</v>
      </c>
      <c r="N126" s="4" t="inlineStr">
        <is>
          <t xml:space="preserve"> </t>
        </is>
      </c>
      <c r="O126" s="4" t="inlineStr">
        <is>
          <t xml:space="preserve"> </t>
        </is>
      </c>
      <c r="P126" s="4" t="inlineStr">
        <is>
          <t xml:space="preserve"> </t>
        </is>
      </c>
      <c r="Q126" s="4" t="inlineStr">
        <is>
          <t xml:space="preserve"> </t>
        </is>
      </c>
      <c r="R126" s="4" t="inlineStr">
        <is>
          <t xml:space="preserve"> </t>
        </is>
      </c>
      <c r="T126" s="5" t="n">
        <v>1242850</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Number of shares for settlement of accrued salaries</t>
        </is>
      </c>
      <c r="C127" s="4" t="inlineStr">
        <is>
          <t xml:space="preserve"> </t>
        </is>
      </c>
      <c r="D127" s="4" t="inlineStr">
        <is>
          <t xml:space="preserve"> </t>
        </is>
      </c>
      <c r="E127" s="4" t="inlineStr">
        <is>
          <t xml:space="preserve"> </t>
        </is>
      </c>
      <c r="F127" s="6" t="n">
        <v>141868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702726</v>
      </c>
      <c r="R127" s="4" t="inlineStr">
        <is>
          <t xml:space="preserve"> </t>
        </is>
      </c>
      <c r="T127" s="6" t="n">
        <v>859564</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Ordinary shares issu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2210984</v>
      </c>
      <c r="N128" s="4" t="inlineStr">
        <is>
          <t xml:space="preserve"> </t>
        </is>
      </c>
      <c r="O128" s="4" t="inlineStr">
        <is>
          <t xml:space="preserve"> </t>
        </is>
      </c>
      <c r="P128" s="4" t="inlineStr">
        <is>
          <t xml:space="preserve"> </t>
        </is>
      </c>
      <c r="Q128" s="4" t="inlineStr">
        <is>
          <t xml:space="preserve"> </t>
        </is>
      </c>
      <c r="R128" s="4" t="inlineStr">
        <is>
          <t xml:space="preserve"> </t>
        </is>
      </c>
      <c r="T128" s="6" t="n">
        <v>2210984</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Consultants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3" t="inlineStr">
        <is>
          <t>Shareholders’ Equity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Issuance of ordinary shares to settle payabl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2520169</v>
      </c>
      <c r="R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Chairman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3" t="inlineStr">
        <is>
          <t>Shareholders’ Equity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Issuance of ordinary shares to settle finder fe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636899</v>
      </c>
      <c r="R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Number of shares for settlement of directors fe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604244</v>
      </c>
      <c r="R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Employees and Officers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Shareholders’ Equity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Issuance of ordinary shares to settle payabl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459919</v>
      </c>
      <c r="R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Private Placement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3" t="inlineStr">
        <is>
          <t>Shareholders’ Equity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Ordinary shares, issued</t>
        </is>
      </c>
      <c r="C141" s="4" t="inlineStr">
        <is>
          <t xml:space="preserve"> </t>
        </is>
      </c>
      <c r="D141" s="4" t="inlineStr">
        <is>
          <t xml:space="preserve"> </t>
        </is>
      </c>
      <c r="E141" s="4" t="inlineStr">
        <is>
          <t xml:space="preserve"> </t>
        </is>
      </c>
      <c r="F141" s="6" t="n">
        <v>3557932</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Price per ordinary share (in Dollars per share)</t>
        </is>
      </c>
      <c r="C142" s="4" t="inlineStr">
        <is>
          <t xml:space="preserve"> </t>
        </is>
      </c>
      <c r="D142" s="4" t="inlineStr">
        <is>
          <t xml:space="preserve"> </t>
        </is>
      </c>
      <c r="E142" s="4" t="inlineStr">
        <is>
          <t xml:space="preserve"> </t>
        </is>
      </c>
      <c r="F142" s="8" t="n">
        <v>1.4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Private Placement [Member] | Warrant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Shareholders’ Equity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Warrants outstanding</t>
        </is>
      </c>
      <c r="C145" s="4" t="inlineStr">
        <is>
          <t xml:space="preserve"> </t>
        </is>
      </c>
      <c r="D145" s="4" t="inlineStr">
        <is>
          <t xml:space="preserve"> </t>
        </is>
      </c>
      <c r="E145" s="4" t="inlineStr">
        <is>
          <t xml:space="preserve"> </t>
        </is>
      </c>
      <c r="F145" s="6" t="n">
        <v>711586</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Previously Reported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3" t="inlineStr">
        <is>
          <t>Shareholders’ Equity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Ordinary shares, shares authorized</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200000000</v>
      </c>
      <c r="N148" s="6" t="n">
        <v>200000000</v>
      </c>
      <c r="O148" s="4" t="inlineStr">
        <is>
          <t xml:space="preserve"> </t>
        </is>
      </c>
      <c r="P148" s="4" t="inlineStr">
        <is>
          <t xml:space="preserve"> </t>
        </is>
      </c>
      <c r="Q148" s="4" t="inlineStr">
        <is>
          <t xml:space="preserve"> </t>
        </is>
      </c>
      <c r="R148" s="4" t="inlineStr">
        <is>
          <t xml:space="preserve"> </t>
        </is>
      </c>
      <c r="T148" s="6" t="n">
        <v>200000000</v>
      </c>
      <c r="U148" s="6" t="n">
        <v>200000000</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Ordinary shares, par value (in Dollars per shar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7" t="n">
        <v>0.001</v>
      </c>
      <c r="N149" s="7" t="n">
        <v>0.001</v>
      </c>
      <c r="O149" s="4" t="inlineStr">
        <is>
          <t xml:space="preserve"> </t>
        </is>
      </c>
      <c r="P149" s="4" t="inlineStr">
        <is>
          <t xml:space="preserve"> </t>
        </is>
      </c>
      <c r="Q149" s="4" t="inlineStr">
        <is>
          <t xml:space="preserve"> </t>
        </is>
      </c>
      <c r="R149" s="4" t="inlineStr">
        <is>
          <t xml:space="preserve"> </t>
        </is>
      </c>
      <c r="T149" s="7" t="n">
        <v>0.001</v>
      </c>
      <c r="U149" s="7" t="n">
        <v>0.001</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Ordinary shares, issue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68661998</v>
      </c>
      <c r="N150" s="6" t="n">
        <v>58376985</v>
      </c>
      <c r="O150" s="4" t="inlineStr">
        <is>
          <t xml:space="preserve"> </t>
        </is>
      </c>
      <c r="P150" s="4" t="inlineStr">
        <is>
          <t xml:space="preserve"> </t>
        </is>
      </c>
      <c r="Q150" s="4" t="inlineStr">
        <is>
          <t xml:space="preserve"> </t>
        </is>
      </c>
      <c r="R150" s="4" t="inlineStr">
        <is>
          <t xml:space="preserve"> </t>
        </is>
      </c>
      <c r="T150" s="6" t="n">
        <v>68661998</v>
      </c>
      <c r="U150" s="6" t="n">
        <v>58376985</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Ordinary shares outstanding</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68661998</v>
      </c>
      <c r="N151" s="6" t="n">
        <v>58376985</v>
      </c>
      <c r="O151" s="4" t="inlineStr">
        <is>
          <t xml:space="preserve"> </t>
        </is>
      </c>
      <c r="P151" s="4" t="inlineStr">
        <is>
          <t xml:space="preserve"> </t>
        </is>
      </c>
      <c r="Q151" s="4" t="inlineStr">
        <is>
          <t xml:space="preserve"> </t>
        </is>
      </c>
      <c r="R151" s="4" t="inlineStr">
        <is>
          <t xml:space="preserve"> </t>
        </is>
      </c>
      <c r="T151" s="6" t="n">
        <v>68661998</v>
      </c>
      <c r="U151" s="6" t="n">
        <v>58376985</v>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Previously Reported [Member] | Ordinary Shares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3" t="inlineStr">
        <is>
          <t>Shareholders’ Equity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Ordinary shares, issu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68661998</v>
      </c>
      <c r="N154" s="6" t="n">
        <v>58376985</v>
      </c>
      <c r="O154" s="4" t="inlineStr">
        <is>
          <t xml:space="preserve"> </t>
        </is>
      </c>
      <c r="P154" s="4" t="inlineStr">
        <is>
          <t xml:space="preserve"> </t>
        </is>
      </c>
      <c r="Q154" s="4" t="inlineStr">
        <is>
          <t xml:space="preserve"> </t>
        </is>
      </c>
      <c r="R154" s="4" t="inlineStr">
        <is>
          <t xml:space="preserve"> </t>
        </is>
      </c>
      <c r="T154" s="6" t="n">
        <v>68661998</v>
      </c>
      <c r="U154" s="6" t="n">
        <v>58376985</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Ordinary shares outstanding</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68661998</v>
      </c>
      <c r="N155" s="6" t="n">
        <v>58376985</v>
      </c>
      <c r="O155" s="4" t="inlineStr">
        <is>
          <t xml:space="preserve"> </t>
        </is>
      </c>
      <c r="P155" s="4" t="inlineStr">
        <is>
          <t xml:space="preserve"> </t>
        </is>
      </c>
      <c r="Q155" s="4" t="inlineStr">
        <is>
          <t xml:space="preserve"> </t>
        </is>
      </c>
      <c r="R155" s="4" t="inlineStr">
        <is>
          <t xml:space="preserve"> </t>
        </is>
      </c>
      <c r="T155" s="6" t="n">
        <v>68661998</v>
      </c>
      <c r="U155" s="6" t="n">
        <v>58376985</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Previously Reported [Member] | RSUs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3" t="inlineStr">
        <is>
          <t>Shareholders’ Equity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Issuance of holdback shar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T158" s="6" t="n">
        <v>334373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2023 Share Award Scheme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3" t="inlineStr">
        <is>
          <t>Shareholders’ Equity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Issuance of ordinary shares to settle finder fe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5652352</v>
      </c>
      <c r="L161" s="4" t="inlineStr">
        <is>
          <t xml:space="preserve"> </t>
        </is>
      </c>
      <c r="M161" s="4" t="inlineStr">
        <is>
          <t xml:space="preserve"> </t>
        </is>
      </c>
      <c r="N161" s="4" t="inlineStr">
        <is>
          <t xml:space="preserve"> </t>
        </is>
      </c>
      <c r="O161" s="4" t="inlineStr">
        <is>
          <t xml:space="preserve"> </t>
        </is>
      </c>
      <c r="P161" s="4" t="inlineStr">
        <is>
          <t xml:space="preserve"> </t>
        </is>
      </c>
      <c r="Q161" s="6" t="n">
        <v>491797</v>
      </c>
      <c r="R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Minimum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3" t="inlineStr">
        <is>
          <t>Shareholders’ Equity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Equity interes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11" t="n">
        <v>0.09</v>
      </c>
      <c r="N164" s="11" t="n">
        <v>0.09</v>
      </c>
      <c r="O164" s="11" t="n">
        <v>0.09</v>
      </c>
      <c r="P164" s="11" t="n">
        <v>0.09</v>
      </c>
      <c r="Q164" s="11" t="n">
        <v>0.09</v>
      </c>
      <c r="R164" s="11" t="n">
        <v>0.09</v>
      </c>
      <c r="T164" s="11" t="n">
        <v>0.09</v>
      </c>
      <c r="U164" s="11" t="n">
        <v>0.09</v>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Exercise price of warrants (in Dollars per shar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1</v>
      </c>
      <c r="N165" s="4" t="inlineStr">
        <is>
          <t xml:space="preserve"> </t>
        </is>
      </c>
      <c r="O165" s="4" t="inlineStr">
        <is>
          <t xml:space="preserve"> </t>
        </is>
      </c>
      <c r="P165" s="4" t="inlineStr">
        <is>
          <t xml:space="preserve"> </t>
        </is>
      </c>
      <c r="Q165" s="4" t="inlineStr">
        <is>
          <t xml:space="preserve"> </t>
        </is>
      </c>
      <c r="R165" s="4" t="inlineStr">
        <is>
          <t xml:space="preserve"> </t>
        </is>
      </c>
      <c r="T165" s="5" t="n">
        <v>1</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Vested perio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1 year</t>
        </is>
      </c>
      <c r="O166" s="4" t="inlineStr">
        <is>
          <t xml:space="preserve"> </t>
        </is>
      </c>
      <c r="P166" s="4" t="inlineStr">
        <is>
          <t xml:space="preserve"> </t>
        </is>
      </c>
      <c r="Q166" s="4" t="inlineStr">
        <is>
          <t xml:space="preserve"> </t>
        </is>
      </c>
      <c r="R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Ordinary share price per share (in Dollars per shar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7" t="n">
        <v>0.442</v>
      </c>
      <c r="N167" s="4" t="inlineStr">
        <is>
          <t xml:space="preserve"> </t>
        </is>
      </c>
      <c r="O167" s="4" t="inlineStr">
        <is>
          <t xml:space="preserve"> </t>
        </is>
      </c>
      <c r="P167" s="4" t="inlineStr">
        <is>
          <t xml:space="preserve"> </t>
        </is>
      </c>
      <c r="Q167" s="4" t="inlineStr">
        <is>
          <t xml:space="preserve"> </t>
        </is>
      </c>
      <c r="R167" s="4" t="inlineStr">
        <is>
          <t xml:space="preserve"> </t>
        </is>
      </c>
      <c r="T167" s="7" t="n">
        <v>0.442</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RSUs vested period</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1 year</t>
        </is>
      </c>
      <c r="O168" s="4" t="inlineStr">
        <is>
          <t xml:space="preserve"> </t>
        </is>
      </c>
      <c r="P168" s="4" t="inlineStr">
        <is>
          <t xml:space="preserve"> </t>
        </is>
      </c>
      <c r="Q168" s="4" t="inlineStr">
        <is>
          <t xml:space="preserve"> </t>
        </is>
      </c>
      <c r="R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Minimum [Member] | Subsequent Event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3" t="inlineStr">
        <is>
          <t>Shareholders’ Equity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Issuance of ordinary shares to settle finder fee</t>
        </is>
      </c>
      <c r="C171" s="4" t="inlineStr">
        <is>
          <t xml:space="preserve"> </t>
        </is>
      </c>
      <c r="D171" s="6" t="n">
        <v>150000000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Outstanding shares</t>
        </is>
      </c>
      <c r="C172" s="4" t="inlineStr">
        <is>
          <t xml:space="preserve"> </t>
        </is>
      </c>
      <c r="D172" s="6" t="n">
        <v>97736035</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Reduction of par value (in Dollars per share)</t>
        </is>
      </c>
      <c r="C173" s="4" t="inlineStr">
        <is>
          <t xml:space="preserve"> </t>
        </is>
      </c>
      <c r="D173" s="7" t="n">
        <v>0.001</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Maximum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3" t="inlineStr">
        <is>
          <t>Shareholders’ Equity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Equity interes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14" t="n">
        <v>0.105</v>
      </c>
      <c r="N176" s="11" t="n">
        <v>0.1</v>
      </c>
      <c r="O176" s="14" t="n">
        <v>0.105</v>
      </c>
      <c r="P176" s="14" t="n">
        <v>0.105</v>
      </c>
      <c r="Q176" s="14" t="n">
        <v>0.105</v>
      </c>
      <c r="R176" s="14" t="n">
        <v>0.105</v>
      </c>
      <c r="T176" s="14" t="n">
        <v>0.105</v>
      </c>
      <c r="U176" s="11" t="n">
        <v>0.1</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Exercise price of warrants (in Dollars per shar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500000</v>
      </c>
      <c r="N177" s="4" t="inlineStr">
        <is>
          <t xml:space="preserve"> </t>
        </is>
      </c>
      <c r="O177" s="4" t="inlineStr">
        <is>
          <t xml:space="preserve"> </t>
        </is>
      </c>
      <c r="P177" s="4" t="inlineStr">
        <is>
          <t xml:space="preserve"> </t>
        </is>
      </c>
      <c r="Q177" s="4" t="inlineStr">
        <is>
          <t xml:space="preserve"> </t>
        </is>
      </c>
      <c r="R177" s="4" t="inlineStr">
        <is>
          <t xml:space="preserve"> </t>
        </is>
      </c>
      <c r="T177" s="5" t="n">
        <v>500000</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Vested period</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4 years</t>
        </is>
      </c>
      <c r="O178" s="4" t="inlineStr">
        <is>
          <t xml:space="preserve"> </t>
        </is>
      </c>
      <c r="P178" s="4" t="inlineStr">
        <is>
          <t xml:space="preserve"> </t>
        </is>
      </c>
      <c r="Q178" s="4" t="inlineStr">
        <is>
          <t xml:space="preserve"> </t>
        </is>
      </c>
      <c r="R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Ordinary share price per share (in Dollars per share)</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9" t="n">
        <v>0.7</v>
      </c>
      <c r="N179" s="4" t="inlineStr">
        <is>
          <t xml:space="preserve"> </t>
        </is>
      </c>
      <c r="O179" s="4" t="inlineStr">
        <is>
          <t xml:space="preserve"> </t>
        </is>
      </c>
      <c r="P179" s="4" t="inlineStr">
        <is>
          <t xml:space="preserve"> </t>
        </is>
      </c>
      <c r="Q179" s="4" t="inlineStr">
        <is>
          <t xml:space="preserve"> </t>
        </is>
      </c>
      <c r="R179" s="4" t="inlineStr">
        <is>
          <t xml:space="preserve"> </t>
        </is>
      </c>
      <c r="T179" s="9" t="n">
        <v>0.7</v>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RSUs vested perio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4 years</t>
        </is>
      </c>
      <c r="O180" s="4" t="inlineStr">
        <is>
          <t xml:space="preserve"> </t>
        </is>
      </c>
      <c r="P180" s="4" t="inlineStr">
        <is>
          <t xml:space="preserve"> </t>
        </is>
      </c>
      <c r="Q180" s="4" t="inlineStr">
        <is>
          <t xml:space="preserve"> </t>
        </is>
      </c>
      <c r="R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Maximum [Member] | Subsequent Event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3" t="inlineStr">
        <is>
          <t>Shareholders’ Equity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Issuance of ordinary shares to settle finder fee</t>
        </is>
      </c>
      <c r="C183" s="4" t="inlineStr">
        <is>
          <t xml:space="preserve"> </t>
        </is>
      </c>
      <c r="D183" s="6" t="n">
        <v>2904753145</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Outstanding shares</t>
        </is>
      </c>
      <c r="C184" s="4" t="inlineStr">
        <is>
          <t xml:space="preserve"> </t>
        </is>
      </c>
      <c r="D184" s="6" t="n">
        <v>189265804</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Reduction of par value (in Dollars per share)</t>
        </is>
      </c>
      <c r="C185" s="4" t="inlineStr">
        <is>
          <t xml:space="preserve"> </t>
        </is>
      </c>
      <c r="D185" s="18" t="n">
        <v>0.000516395</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2024 Equity Incentive Plan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3" t="inlineStr">
        <is>
          <t>Shareholders’ Equity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Issuance of ordinary shares to settle finder fee</t>
        </is>
      </c>
      <c r="C188" s="4" t="inlineStr">
        <is>
          <t xml:space="preserve"> </t>
        </is>
      </c>
      <c r="D188" s="4" t="inlineStr">
        <is>
          <t xml:space="preserve"> </t>
        </is>
      </c>
      <c r="E188" s="6" t="n">
        <v>7746000</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6" t="n">
        <v>58095</v>
      </c>
      <c r="R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Ordinary shares, issued</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6" t="n">
        <v>36016</v>
      </c>
      <c r="P189" s="4" t="inlineStr">
        <is>
          <t xml:space="preserve"> </t>
        </is>
      </c>
      <c r="Q189" s="6" t="n">
        <v>36016</v>
      </c>
      <c r="R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Private Rights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3" t="inlineStr">
        <is>
          <t>Shareholders’ Equity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Public and private right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4825000</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AGBA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3" t="inlineStr">
        <is>
          <t>Shareholders’ Equity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Issuance of ordinary shares to settle payabl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792334</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Apex Twinkle Limited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3" t="inlineStr">
        <is>
          <t>Shareholders’ Equity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Issuance of ordinary shares to settle finder fee</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2173913</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484125</v>
      </c>
      <c r="R198" s="4" t="inlineStr">
        <is>
          <t xml:space="preserve"> </t>
        </is>
      </c>
      <c r="T198" s="6" t="n">
        <v>555000</v>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Institutional Investor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3" t="inlineStr">
        <is>
          <t>Shareholders’ Equity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Issuance of ordinary shares to settle finder fe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T201" s="6" t="n">
        <v>1279688</v>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Gross proceeds (in Dollar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T202" s="5" t="n">
        <v>1850314</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TAG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3" t="inlineStr">
        <is>
          <t>Shareholders’ Equity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Price per ordinary share (in Dollars per shar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8" t="n">
        <v>0.45</v>
      </c>
      <c r="AF205" s="4" t="inlineStr">
        <is>
          <t xml:space="preserve"> </t>
        </is>
      </c>
    </row>
    <row r="206">
      <c r="A206" s="4" t="inlineStr">
        <is>
          <t>Warrants outstanding</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4825000</v>
      </c>
      <c r="N206" s="4" t="inlineStr">
        <is>
          <t xml:space="preserve"> </t>
        </is>
      </c>
      <c r="O206" s="4" t="inlineStr">
        <is>
          <t xml:space="preserve"> </t>
        </is>
      </c>
      <c r="P206" s="4" t="inlineStr">
        <is>
          <t xml:space="preserve"> </t>
        </is>
      </c>
      <c r="Q206" s="4" t="inlineStr">
        <is>
          <t xml:space="preserve"> </t>
        </is>
      </c>
      <c r="R206" s="4" t="inlineStr">
        <is>
          <t xml:space="preserve"> </t>
        </is>
      </c>
      <c r="T206" s="6" t="n">
        <v>4825000</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Ordinary shares issued</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6" t="n">
        <v>53835000</v>
      </c>
      <c r="N207" s="4" t="inlineStr">
        <is>
          <t xml:space="preserve"> </t>
        </is>
      </c>
      <c r="O207" s="4" t="inlineStr">
        <is>
          <t xml:space="preserve"> </t>
        </is>
      </c>
      <c r="P207" s="4" t="inlineStr">
        <is>
          <t xml:space="preserve"> </t>
        </is>
      </c>
      <c r="Q207" s="4" t="inlineStr">
        <is>
          <t xml:space="preserve"> </t>
        </is>
      </c>
      <c r="R207" s="4" t="inlineStr">
        <is>
          <t xml:space="preserve"> </t>
        </is>
      </c>
      <c r="T207" s="6" t="n">
        <v>53835000</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TAG [Member] | Business Combination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3" t="inlineStr">
        <is>
          <t>Shareholders’ Equity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4" t="inlineStr">
        <is>
          <t>Issuance of ordinary shares to settle finder fe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1665000</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Series A-1 Preferred Stock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3" t="inlineStr">
        <is>
          <t>Shareholders’ Equity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4" t="inlineStr">
        <is>
          <t>Preferred stock, shares authorized</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6" t="n">
        <v>11803398</v>
      </c>
      <c r="N213" s="4" t="inlineStr">
        <is>
          <t xml:space="preserve"> </t>
        </is>
      </c>
      <c r="O213" s="6" t="n">
        <v>11803398</v>
      </c>
      <c r="P213" s="4" t="inlineStr">
        <is>
          <t xml:space="preserve"> </t>
        </is>
      </c>
      <c r="Q213" s="6" t="n">
        <v>11803398</v>
      </c>
      <c r="R213" s="4" t="inlineStr">
        <is>
          <t xml:space="preserve"> </t>
        </is>
      </c>
      <c r="T213" s="6" t="n">
        <v>11803398</v>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Preferred stock, par value (in Dollars per shar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7" t="n">
        <v>0.001</v>
      </c>
      <c r="N214" s="4" t="inlineStr">
        <is>
          <t xml:space="preserve"> </t>
        </is>
      </c>
      <c r="O214" s="7" t="n">
        <v>0.001</v>
      </c>
      <c r="P214" s="4" t="inlineStr">
        <is>
          <t xml:space="preserve"> </t>
        </is>
      </c>
      <c r="Q214" s="7" t="n">
        <v>0.001</v>
      </c>
      <c r="R214" s="4" t="inlineStr">
        <is>
          <t xml:space="preserve"> </t>
        </is>
      </c>
      <c r="T214" s="7" t="n">
        <v>0.001</v>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Preferred stock, share issued</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4" t="inlineStr">
        <is>
          <t>Preferred stock, share outstanding</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Series A-1 Preferred Stock [Member] | Preferred Stock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3" t="inlineStr">
        <is>
          <t>Shareholders’ Equity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Preferred stock, shares authorized</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6" t="n">
        <v>11803398</v>
      </c>
      <c r="P219" s="4" t="inlineStr">
        <is>
          <t xml:space="preserve"> </t>
        </is>
      </c>
      <c r="Q219" s="6" t="n">
        <v>11803398</v>
      </c>
      <c r="R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Preferred stock, par value (in Dollars per share)</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7" t="n">
        <v>0.001</v>
      </c>
      <c r="P220" s="4" t="inlineStr">
        <is>
          <t xml:space="preserve"> </t>
        </is>
      </c>
      <c r="Q220" s="7" t="n">
        <v>0.001</v>
      </c>
      <c r="R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4" t="inlineStr">
        <is>
          <t>Series A-1 Preferred Stock [Member] | Subsequent Event [Member] | Preferred Stock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3" t="inlineStr">
        <is>
          <t>Shareholders’ Equity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Preferred stock, share issued</t>
        </is>
      </c>
      <c r="C223" s="6" t="n">
        <v>11801804</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4" t="inlineStr">
        <is>
          <t>Series B Preferred Stock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3" t="inlineStr">
        <is>
          <t>Shareholders’ Equity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4" t="inlineStr">
        <is>
          <t>Preferred stock, shares authorized</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6" t="n">
        <v>35000</v>
      </c>
      <c r="N226" s="4" t="inlineStr">
        <is>
          <t xml:space="preserve"> </t>
        </is>
      </c>
      <c r="O226" s="6" t="n">
        <v>35000</v>
      </c>
      <c r="P226" s="4" t="inlineStr">
        <is>
          <t xml:space="preserve"> </t>
        </is>
      </c>
      <c r="Q226" s="6" t="n">
        <v>35000</v>
      </c>
      <c r="R226" s="4" t="inlineStr">
        <is>
          <t xml:space="preserve"> </t>
        </is>
      </c>
      <c r="T226" s="6" t="n">
        <v>35000</v>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4" t="inlineStr">
        <is>
          <t>Preferred stock, par value (in Dollars per shar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7" t="n">
        <v>0.001</v>
      </c>
      <c r="N227" s="4" t="inlineStr">
        <is>
          <t xml:space="preserve"> </t>
        </is>
      </c>
      <c r="O227" s="7" t="n">
        <v>0.001</v>
      </c>
      <c r="P227" s="4" t="inlineStr">
        <is>
          <t xml:space="preserve"> </t>
        </is>
      </c>
      <c r="Q227" s="7" t="n">
        <v>0.001</v>
      </c>
      <c r="R227" s="4" t="inlineStr">
        <is>
          <t xml:space="preserve"> </t>
        </is>
      </c>
      <c r="T227" s="7" t="n">
        <v>0.001</v>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4" t="inlineStr">
        <is>
          <t>Preferred stock, share issued</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4" t="inlineStr">
        <is>
          <t>Preferred stock, share outstanding</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Description of voting right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Each share of Series B Preferred Stock shall be entitled to 10,000 votes</t>
        </is>
      </c>
      <c r="R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row>
    <row r="231">
      <c r="A231" s="4" t="inlineStr">
        <is>
          <t>Series B Preferred Stock [Member] | Preferred Stock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3" t="inlineStr">
        <is>
          <t>Shareholders’ Equity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4" t="inlineStr">
        <is>
          <t>Preferred stock, shares authorized</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6" t="n">
        <v>35000</v>
      </c>
      <c r="P233" s="4" t="inlineStr">
        <is>
          <t xml:space="preserve"> </t>
        </is>
      </c>
      <c r="Q233" s="6" t="n">
        <v>35000</v>
      </c>
      <c r="R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4" t="inlineStr">
        <is>
          <t>Preferred stock, par value (in Dollars per share)</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7" t="n">
        <v>0.001</v>
      </c>
      <c r="P234" s="4" t="inlineStr">
        <is>
          <t xml:space="preserve"> </t>
        </is>
      </c>
      <c r="Q234" s="7" t="n">
        <v>0.001</v>
      </c>
      <c r="R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Series B Preferred Stock [Member] | Subsequent Event [Member] | Preferred Stock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row>
    <row r="236">
      <c r="A236" s="3" t="inlineStr">
        <is>
          <t>Shareholders’ Equity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4" t="inlineStr">
        <is>
          <t>Preferred stock, share issued</t>
        </is>
      </c>
      <c r="C237" s="6" t="n">
        <v>30851</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row r="239">
      <c r="A239" s="4" t="inlineStr">
        <is>
          <t>[1] Giving
retroactive effect to the forward stock split and reverse stock split (see Note 14). Giving
retroactive effect to the forward stock split and reverse stock split (see Note 14).</t>
        </is>
      </c>
    </row>
  </sheetData>
  <mergeCells count="8">
    <mergeCell ref="A1:B2"/>
    <mergeCell ref="M1:N1"/>
    <mergeCell ref="O1:P1"/>
    <mergeCell ref="Q1:S1"/>
    <mergeCell ref="T1:U1"/>
    <mergeCell ref="R2:S2"/>
    <mergeCell ref="A238:AE238"/>
    <mergeCell ref="A239:AE23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Equity (Details) - Schedule of Activities for the Company’s RSUs - RSUs [Member] - $ / shares</t>
        </is>
      </c>
      <c r="B1" s="2" t="inlineStr">
        <is>
          <t>9 Months Ended</t>
        </is>
      </c>
      <c r="C1" s="2" t="inlineStr">
        <is>
          <t>12 Months Ended</t>
        </is>
      </c>
    </row>
    <row r="2">
      <c r="B2" s="2" t="inlineStr">
        <is>
          <t>Sep. 30, 2024</t>
        </is>
      </c>
      <c r="C2" s="2" t="inlineStr">
        <is>
          <t>Dec. 31, 2023</t>
        </is>
      </c>
    </row>
    <row r="3">
      <c r="A3" s="3" t="inlineStr">
        <is>
          <t>Schedule of Activities for the Company’s RSUs [Line Items]</t>
        </is>
      </c>
      <c r="B3" s="4" t="inlineStr">
        <is>
          <t xml:space="preserve"> </t>
        </is>
      </c>
      <c r="C3" s="4" t="inlineStr">
        <is>
          <t xml:space="preserve"> </t>
        </is>
      </c>
    </row>
    <row r="4">
      <c r="A4" s="4" t="inlineStr">
        <is>
          <t>Number of RSUs,Outstanding, beginning of period/year</t>
        </is>
      </c>
      <c r="B4" s="6" t="n">
        <v>634072</v>
      </c>
      <c r="C4" s="6" t="n">
        <v>2420625</v>
      </c>
    </row>
    <row r="5">
      <c r="A5" s="4" t="inlineStr">
        <is>
          <t>Weighted Average Grant Price, Outstanding, beginning of period/year</t>
        </is>
      </c>
      <c r="B5" s="8" t="n">
        <v>2.47</v>
      </c>
      <c r="C5" s="8" t="n">
        <v>2.47</v>
      </c>
    </row>
    <row r="6">
      <c r="A6" s="4" t="inlineStr">
        <is>
          <t>Number of RSUs, Vested</t>
        </is>
      </c>
      <c r="B6" s="4" t="inlineStr">
        <is>
          <t xml:space="preserve"> </t>
        </is>
      </c>
      <c r="C6" s="6" t="n">
        <v>-167770</v>
      </c>
    </row>
    <row r="7">
      <c r="A7" s="4" t="inlineStr">
        <is>
          <t>Weighted Average Grant Price, Vested</t>
        </is>
      </c>
      <c r="B7" s="4" t="inlineStr">
        <is>
          <t xml:space="preserve"> </t>
        </is>
      </c>
      <c r="C7" s="8" t="n">
        <v>2.47</v>
      </c>
    </row>
    <row r="8">
      <c r="A8" s="4" t="inlineStr">
        <is>
          <t>Number of RSUs, Forfeited</t>
        </is>
      </c>
      <c r="B8" s="6" t="n">
        <v>-142275</v>
      </c>
      <c r="C8" s="6" t="n">
        <v>-1618783</v>
      </c>
    </row>
    <row r="9">
      <c r="A9" s="4" t="inlineStr">
        <is>
          <t>Weighted Average Grant Price, Forfeited</t>
        </is>
      </c>
      <c r="B9" s="8" t="n">
        <v>-2.47</v>
      </c>
      <c r="C9" s="8" t="n">
        <v>-2.47</v>
      </c>
    </row>
    <row r="10">
      <c r="A10" s="4" t="inlineStr">
        <is>
          <t>Number of RSUs, Outstanding, end of period/year</t>
        </is>
      </c>
      <c r="B10" s="6" t="n">
        <v>491797</v>
      </c>
      <c r="C10" s="6" t="n">
        <v>634072</v>
      </c>
    </row>
    <row r="11">
      <c r="A11" s="4" t="inlineStr">
        <is>
          <t>Weighted Average Grant Price,Outstanding, end of period/year</t>
        </is>
      </c>
      <c r="B11" s="8" t="n">
        <v>2.47</v>
      </c>
      <c r="C11" s="8" t="n">
        <v>2.4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Operating Expenses (Details) - USD ($)</t>
        </is>
      </c>
      <c r="C1" s="2" t="inlineStr">
        <is>
          <t>3 Months Ended</t>
        </is>
      </c>
      <c r="E1" s="2" t="inlineStr">
        <is>
          <t>9 Months Ended</t>
        </is>
      </c>
      <c r="G1" s="2" t="inlineStr">
        <is>
          <t>12 Months Ended</t>
        </is>
      </c>
    </row>
    <row r="2">
      <c r="B2" s="2" t="inlineStr">
        <is>
          <t>Jul. 02,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Operating Expen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ssion expenses</t>
        </is>
      </c>
      <c r="B4" s="4" t="inlineStr">
        <is>
          <t xml:space="preserve"> </t>
        </is>
      </c>
      <c r="C4" s="5" t="n">
        <v>1934131</v>
      </c>
      <c r="D4" s="5" t="n">
        <v>8915811</v>
      </c>
      <c r="E4" s="5" t="n">
        <v>7696943</v>
      </c>
      <c r="F4" s="5" t="n">
        <v>28195740</v>
      </c>
      <c r="G4" s="5" t="n">
        <v>37287519</v>
      </c>
      <c r="H4" s="5" t="n">
        <v>18823458</v>
      </c>
    </row>
    <row r="5">
      <c r="A5" s="4" t="inlineStr">
        <is>
          <t>Personnel and Benefit Expense</t>
        </is>
      </c>
      <c r="B5" s="4" t="inlineStr">
        <is>
          <t xml:space="preserve"> </t>
        </is>
      </c>
      <c r="C5" s="6" t="n">
        <v>6826869</v>
      </c>
      <c r="D5" s="6" t="n">
        <v>7764353</v>
      </c>
      <c r="E5" s="6" t="n">
        <v>18364075</v>
      </c>
      <c r="F5" s="6" t="n">
        <v>22671813</v>
      </c>
      <c r="G5" s="6" t="n">
        <v>27217822</v>
      </c>
      <c r="H5" s="6" t="n">
        <v>21928504</v>
      </c>
    </row>
    <row r="6">
      <c r="A6" s="4" t="inlineStr">
        <is>
          <t>Legal fees</t>
        </is>
      </c>
      <c r="B6" s="5" t="n">
        <v>150000</v>
      </c>
      <c r="C6" s="6" t="n">
        <v>2843599</v>
      </c>
      <c r="D6" s="4" t="inlineStr">
        <is>
          <t xml:space="preserve"> </t>
        </is>
      </c>
      <c r="E6" s="6" t="n">
        <v>5456693</v>
      </c>
      <c r="F6" s="4" t="inlineStr">
        <is>
          <t xml:space="preserve"> </t>
        </is>
      </c>
      <c r="G6" s="4" t="inlineStr">
        <is>
          <t xml:space="preserve"> </t>
        </is>
      </c>
      <c r="H6" s="4" t="inlineStr">
        <is>
          <t xml:space="preserve"> </t>
        </is>
      </c>
    </row>
    <row r="7">
      <c r="A7" s="4" t="inlineStr">
        <is>
          <t>Legal and professional fees</t>
        </is>
      </c>
      <c r="B7" s="4" t="inlineStr">
        <is>
          <t xml:space="preserve"> </t>
        </is>
      </c>
      <c r="C7" s="4" t="inlineStr">
        <is>
          <t xml:space="preserve"> </t>
        </is>
      </c>
      <c r="D7" s="6" t="n">
        <v>3530585</v>
      </c>
      <c r="E7" s="4" t="inlineStr">
        <is>
          <t xml:space="preserve"> </t>
        </is>
      </c>
      <c r="F7" s="6" t="n">
        <v>12500587</v>
      </c>
      <c r="G7" s="6" t="n">
        <v>13601274</v>
      </c>
      <c r="H7" s="6" t="n">
        <v>1265866</v>
      </c>
    </row>
    <row r="8">
      <c r="A8" s="4" t="inlineStr">
        <is>
          <t>Other general and administrative expenses</t>
        </is>
      </c>
      <c r="B8" s="4" t="inlineStr">
        <is>
          <t xml:space="preserve"> </t>
        </is>
      </c>
      <c r="C8" s="6" t="n">
        <v>1152530</v>
      </c>
      <c r="D8" s="6" t="n">
        <v>805785</v>
      </c>
      <c r="E8" s="6" t="n">
        <v>3440851</v>
      </c>
      <c r="F8" s="6" t="n">
        <v>2242167</v>
      </c>
      <c r="G8" s="6" t="n">
        <v>9467146</v>
      </c>
      <c r="H8" s="6" t="n">
        <v>4905636</v>
      </c>
    </row>
    <row r="9">
      <c r="A9" s="4" t="inlineStr">
        <is>
          <t>Annual bon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600000</v>
      </c>
    </row>
    <row r="10">
      <c r="A10" s="4" t="inlineStr">
        <is>
          <t>Personnel and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27217822</v>
      </c>
      <c r="H10" s="6" t="n">
        <v>21928504</v>
      </c>
    </row>
    <row r="11">
      <c r="A11" s="4" t="inlineStr">
        <is>
          <t>Legal and professional fees, related party</t>
        </is>
      </c>
      <c r="B11" s="4" t="inlineStr">
        <is>
          <t xml:space="preserve"> </t>
        </is>
      </c>
      <c r="C11" s="6" t="n">
        <v>249999</v>
      </c>
      <c r="D11" s="5" t="n">
        <v>77777</v>
      </c>
      <c r="E11" s="6" t="n">
        <v>749997</v>
      </c>
      <c r="F11" s="5" t="n">
        <v>77777</v>
      </c>
      <c r="G11" s="6" t="n">
        <v>333332</v>
      </c>
      <c r="H11" s="4" t="inlineStr">
        <is>
          <t xml:space="preserve"> </t>
        </is>
      </c>
    </row>
    <row r="12">
      <c r="A12" s="4" t="inlineStr">
        <is>
          <t>Personnel and Benefit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Expens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sonnel and Benefit Expense</t>
        </is>
      </c>
      <c r="B14" s="4" t="inlineStr">
        <is>
          <t xml:space="preserve"> </t>
        </is>
      </c>
      <c r="C14" s="5" t="n">
        <v>6826869</v>
      </c>
      <c r="D14" s="4" t="inlineStr">
        <is>
          <t xml:space="preserve"> </t>
        </is>
      </c>
      <c r="E14" s="5" t="n">
        <v>18364075</v>
      </c>
      <c r="F14" s="4" t="inlineStr">
        <is>
          <t xml:space="preserve"> </t>
        </is>
      </c>
      <c r="G14" s="4" t="inlineStr">
        <is>
          <t xml:space="preserve"> </t>
        </is>
      </c>
      <c r="H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Expens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gal and professional fees, related party</t>
        </is>
      </c>
      <c r="B17" s="4" t="inlineStr">
        <is>
          <t xml:space="preserve"> </t>
        </is>
      </c>
      <c r="C17" s="4" t="inlineStr">
        <is>
          <t xml:space="preserve"> </t>
        </is>
      </c>
      <c r="D17" s="4" t="inlineStr">
        <is>
          <t xml:space="preserve"> </t>
        </is>
      </c>
      <c r="E17" s="4" t="inlineStr">
        <is>
          <t xml:space="preserve"> </t>
        </is>
      </c>
      <c r="F17" s="4" t="inlineStr">
        <is>
          <t xml:space="preserve"> </t>
        </is>
      </c>
      <c r="G17" s="5" t="n">
        <v>333332</v>
      </c>
      <c r="H17" s="4" t="inlineStr">
        <is>
          <t xml:space="preserve"> </t>
        </is>
      </c>
    </row>
  </sheetData>
  <mergeCells count="4">
    <mergeCell ref="A1:A2"/>
    <mergeCell ref="C1:D1"/>
    <mergeCell ref="E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Income Taxes (Details) - USD ($) $ in Millions</t>
        </is>
      </c>
      <c r="B1" s="2" t="inlineStr">
        <is>
          <t>9 Months Ended</t>
        </is>
      </c>
      <c r="C1" s="2" t="inlineStr">
        <is>
          <t>12 Months Ended</t>
        </is>
      </c>
    </row>
    <row r="2">
      <c r="B2" s="2" t="inlineStr">
        <is>
          <t>Sep. 30, 2024</t>
        </is>
      </c>
      <c r="C2" s="2" t="inlineStr">
        <is>
          <t>Dec. 31, 2023</t>
        </is>
      </c>
      <c r="D2" s="2" t="inlineStr">
        <is>
          <t>Dec. 31, 2021</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umulative net operating losses (in Dollars)</t>
        </is>
      </c>
      <c r="B4" s="5" t="n">
        <v>78</v>
      </c>
      <c r="C4" s="5" t="n">
        <v>54</v>
      </c>
      <c r="D4" s="4" t="inlineStr">
        <is>
          <t xml:space="preserve"> </t>
        </is>
      </c>
      <c r="E4" s="9" t="n">
        <v>33.1</v>
      </c>
    </row>
    <row r="5">
      <c r="A5" s="4" t="inlineStr">
        <is>
          <t>United States of America [Member]</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Income tax rates</t>
        </is>
      </c>
      <c r="B7" s="11" t="n">
        <v>0.21</v>
      </c>
      <c r="C7" s="4" t="inlineStr">
        <is>
          <t xml:space="preserve"> </t>
        </is>
      </c>
      <c r="D7" s="4" t="inlineStr">
        <is>
          <t xml:space="preserve"> </t>
        </is>
      </c>
      <c r="E7" s="4" t="inlineStr">
        <is>
          <t xml:space="preserve"> </t>
        </is>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Income tax rates</t>
        </is>
      </c>
      <c r="B10" s="4" t="inlineStr">
        <is>
          <t xml:space="preserve"> </t>
        </is>
      </c>
      <c r="C10" s="4" t="inlineStr">
        <is>
          <t xml:space="preserve"> </t>
        </is>
      </c>
      <c r="D10" s="14" t="n">
        <v>0.165</v>
      </c>
      <c r="E10" s="4" t="inlineStr">
        <is>
          <t xml:space="preserve"> </t>
        </is>
      </c>
    </row>
    <row r="11">
      <c r="A11" s="4" t="inlineStr">
        <is>
          <t>Minimum [Member] | Hong Kong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Income tax rates</t>
        </is>
      </c>
      <c r="B13" s="14" t="n">
        <v>0.0825</v>
      </c>
      <c r="C13" s="14" t="n">
        <v>0.0825</v>
      </c>
      <c r="D13" s="4" t="inlineStr">
        <is>
          <t xml:space="preserve"> </t>
        </is>
      </c>
      <c r="E13" s="4" t="inlineStr">
        <is>
          <t xml:space="preserve"> </t>
        </is>
      </c>
    </row>
    <row r="14">
      <c r="A14" s="4" t="inlineStr">
        <is>
          <t>Profits tax rates (in Dollars)</t>
        </is>
      </c>
      <c r="B14" s="4" t="inlineStr">
        <is>
          <t xml:space="preserve"> </t>
        </is>
      </c>
      <c r="C14" s="5" t="n">
        <v>2</v>
      </c>
      <c r="D14" s="4" t="inlineStr">
        <is>
          <t xml:space="preserve"> </t>
        </is>
      </c>
      <c r="E14" s="4" t="inlineStr">
        <is>
          <t xml:space="preserve"> </t>
        </is>
      </c>
    </row>
    <row r="15">
      <c r="A15" s="4" t="inlineStr">
        <is>
          <t>Percentage of profits tax rates</t>
        </is>
      </c>
      <c r="B15" s="4" t="inlineStr">
        <is>
          <t xml:space="preserve"> </t>
        </is>
      </c>
      <c r="C15" s="14" t="n">
        <v>0.0825</v>
      </c>
      <c r="D15" s="4" t="inlineStr">
        <is>
          <t xml:space="preserve"> </t>
        </is>
      </c>
      <c r="E15" s="4" t="inlineStr">
        <is>
          <t xml:space="preserve"> </t>
        </is>
      </c>
    </row>
    <row r="16">
      <c r="A16" s="4" t="inlineStr">
        <is>
          <t>Maximum [Member] | Hong Kong [Membe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Income tax rates</t>
        </is>
      </c>
      <c r="B18" s="14" t="n">
        <v>0.165</v>
      </c>
      <c r="C18" s="14" t="n">
        <v>0.165</v>
      </c>
      <c r="D18" s="4" t="inlineStr">
        <is>
          <t xml:space="preserve"> </t>
        </is>
      </c>
      <c r="E18" s="4" t="inlineStr">
        <is>
          <t xml:space="preserve"> </t>
        </is>
      </c>
    </row>
    <row r="19">
      <c r="A19" s="4" t="inlineStr">
        <is>
          <t>Profits tax rates (in Dollars)</t>
        </is>
      </c>
      <c r="B19" s="4" t="inlineStr">
        <is>
          <t xml:space="preserve"> </t>
        </is>
      </c>
      <c r="C19" s="5" t="n">
        <v>2</v>
      </c>
      <c r="D19" s="4" t="inlineStr">
        <is>
          <t xml:space="preserve"> </t>
        </is>
      </c>
      <c r="E19" s="4" t="inlineStr">
        <is>
          <t xml:space="preserve"> </t>
        </is>
      </c>
    </row>
    <row r="20">
      <c r="A20" s="4" t="inlineStr">
        <is>
          <t>Percentage of profits tax rates</t>
        </is>
      </c>
      <c r="B20" s="4" t="inlineStr">
        <is>
          <t xml:space="preserve"> </t>
        </is>
      </c>
      <c r="C20" s="14" t="n">
        <v>0.165</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Liquidity and Going Concern</t>
        </is>
      </c>
      <c r="B1" s="2" t="inlineStr">
        <is>
          <t>9 Months Ended</t>
        </is>
      </c>
      <c r="C1" s="2" t="inlineStr">
        <is>
          <t>12 Months Ended</t>
        </is>
      </c>
    </row>
    <row r="2">
      <c r="B2" s="2" t="inlineStr">
        <is>
          <t>Sep. 30, 2024</t>
        </is>
      </c>
      <c r="C2" s="2" t="inlineStr">
        <is>
          <t>Dec. 31, 2023</t>
        </is>
      </c>
    </row>
    <row r="3">
      <c r="A3" s="3" t="inlineStr">
        <is>
          <t>Liquidity and Going Concern [Abstract]</t>
        </is>
      </c>
      <c r="B3" s="4" t="inlineStr">
        <is>
          <t xml:space="preserve"> </t>
        </is>
      </c>
      <c r="C3" s="4" t="inlineStr">
        <is>
          <t xml:space="preserve"> </t>
        </is>
      </c>
    </row>
    <row r="4">
      <c r="A4" s="4" t="inlineStr">
        <is>
          <t>LIQUIDITY AND GOING CONCERN</t>
        </is>
      </c>
      <c r="B4" s="4" t="inlineStr">
        <is>
          <t>NOTE 3 —
LIQUIDITY AND GOING CONCERN The accompanying unaudited condensed consolidated
financial statements were prepared assuming the Company will continue as a going concern, which contemplates continuity of operations,
realization of assets, and liquidation of liabilities in the normal course of business. They do not include any adjustments that might
be necessary should the Company be unable to continue as a going concern. For the nine months ended September 30, 2024, the Company reported
net loss of $28,849,026 and net cash outflows from operating activities of $20,742,386. As of September 30, 2024, the Company had a working
capital deficit of $40,488,317 and a stockholders’ deficit of $5,858,781. The Company has determined that the prevailing
conditions and ongoing liquidity risks encountered by the Company raise substantial doubt about the ability to continue as a going concern
for at least one year following the date these unaudited condensed consolidated financial statements are issued. The ability to continue
as a going concern is dependent on the Company’s ability to successfully implement its current operating plan and fund-raising exercises.
The Company believes that it will be able to grow its revenue base and control expenditures. In parallel, the Company will monitor its
capital structure and operating plans and search for potential funding alternatives in order to finance the development activities and
operating expenses. The Company is continuing its plan to further grow and expand operations and seek sources of capital to pay the contractual
obligations as they come due. To access capital to fund operations or provide growth capital, the Company will need to raise capital in
one or more debt and/or equity offerings. However, the Company cannot predict the exact
amount or timing of the alternatives or guarantee those alternatives will be favorable to its stockholders. Any failure to obtain financing
when required will have a material adverse impact on the Company’s business, operation and financial result. Please refer to the
Company's Annual Report on Form 10-K for the year ended December 31, 2023, as filed on March 28, 2024, for further information about the
liquidity and going concern.</t>
        </is>
      </c>
      <c r="C4" s="4" t="inlineStr">
        <is>
          <t>NOTE 4 — LIQUIDITY AND GOING CONCERN
CONSIDERATION The accompanying consolidated financial statements
were prepared assuming the Company will continue as a going concern, which contemplates continuity of operations, realization of assets,
and liquidation of liabilities in the normal course of business. They do not include any adjustments that might be necessary should the
Company be unable to continue as a going concern. For the year ended December 31, 2023, the Company
reported net loss of $49,206,019 and net cash outflows from operating activities of $42,282,159. As of December 31, 2023, the Company
had a working capital deficit of $22,221,171, an accumulated deficit of $65,601,152 and cash and cash equivalents of $1,861,223. The Company has determined that the prevailing
conditions and ongoing liquidity risks encountered by the Company raise substantial doubt about the ability to continue as a going concern
for at least one year following the date these consolidated financial statements are issued. The ability to continue as a going concern
is dependent on the Company’s ability to successfully implement its current operating plan and fund-raising exercises. The Company
believes that it will be able to grow its revenue base and control expenditures. In parallel, the Company will monitor its capital structure
and operating plans and search for potential funding alternatives in order to finance the development activities and operating expenses.
These alternatives may include borrowings, raising funds through public equity or debt markets. However, the Company cannot predict the
exact amount or timing of the alternatives, or guarantee those alternatives will be favorable to its shareholders. Any failure to obtain
financing when required will have a material adverse impact on the Company’s business, operation and financial result. Certain funding alternatives have been carried
by the Company, as follows:
1. On
September 7, 2023, the Company entered into an equity purchase agreement with Williamsburg Venture Holdings, LLC (“Williamsburg”),
an independent third party to agree to invest up to $50 million over a 36-month period (see Note 17).
2. On
November 7, 2023, the Company entered into private placement binding term sheets with an institutional investor, the Company’s
Chief Executive Officer, Mr. Ng Wing Fai, and the Company’s management team pursuant to which the Company will receive gross proceeds
of approximately $5,128,960, in consideration of (i) 7,349,200 ordinary shares of the Company, and (ii) warrants to purchase up to 1,469,840
Ordinary Shares at a purchase price of $0.70 per ordinary share and associated warrants. As of December 31, 2023, the Company received
the proceeds of $1,850,310 (see Note 17). The above funding alternatives were not enforceable
and were subject to being exercised the rights by the counterparties. With these funding initiatives, the Company believes that it would
be able to strengthen its financial position, improve its liquidity, and enhance its ability to navigate the challenging market cond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Expens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5" t="n">
        <v>37335</v>
      </c>
      <c r="C4" s="5" t="n">
        <v>55886</v>
      </c>
      <c r="D4" s="5" t="n">
        <v>98091</v>
      </c>
      <c r="E4" s="5" t="n">
        <v>55606</v>
      </c>
      <c r="F4" s="5" t="n">
        <v>286538</v>
      </c>
      <c r="G4" s="5" t="n">
        <v>124605</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come Taxes (Details) - Schedule of Deferred Tax Assets - USD ($)</t>
        </is>
      </c>
      <c r="B1" s="2" t="inlineStr">
        <is>
          <t>Sep. 30, 2024</t>
        </is>
      </c>
      <c r="C1" s="2" t="inlineStr">
        <is>
          <t>Dec. 31, 2023</t>
        </is>
      </c>
      <c r="D1" s="2" t="inlineStr">
        <is>
          <t>Dec. 31, 2022</t>
        </is>
      </c>
      <c r="E1" s="2" t="inlineStr">
        <is>
          <t>Dec. 31, 2021</t>
        </is>
      </c>
    </row>
    <row r="2">
      <c r="A2" s="3" t="inlineStr">
        <is>
          <t>Schedule of Deferred Tax Assets, Net [Abstract]</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2861058</v>
      </c>
      <c r="C3" s="5" t="n">
        <v>8909692</v>
      </c>
      <c r="D3" s="5" t="n">
        <v>5461370</v>
      </c>
      <c r="E3" s="4" t="inlineStr">
        <is>
          <t xml:space="preserve"> </t>
        </is>
      </c>
    </row>
    <row r="4">
      <c r="A4" s="4" t="inlineStr">
        <is>
          <t>Less: valuation allowance</t>
        </is>
      </c>
      <c r="B4" s="6" t="n">
        <v>-12861058</v>
      </c>
      <c r="C4" s="6" t="n">
        <v>-8909692</v>
      </c>
      <c r="D4" s="6" t="n">
        <v>-5461370</v>
      </c>
      <c r="E4" s="4" t="inlineStr">
        <is>
          <t xml:space="preserve"> </t>
        </is>
      </c>
    </row>
    <row r="5">
      <c r="A5" s="4" t="inlineStr">
        <is>
          <t>Deferred tax assets, net</t>
        </is>
      </c>
      <c r="B5" s="4" t="inlineStr">
        <is>
          <t xml:space="preserve"> </t>
        </is>
      </c>
      <c r="C5" s="5" t="n">
        <v>8909692</v>
      </c>
      <c r="D5" s="5" t="n">
        <v>5461370</v>
      </c>
      <c r="E5" s="5" t="n">
        <v>24834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Income Taxes (Details) - Schedule of Movement of Valuation Allowance - USD ($)</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Movement of Valuation Allowance [Abstract]</t>
        </is>
      </c>
      <c r="B3" s="4" t="inlineStr">
        <is>
          <t xml:space="preserve"> </t>
        </is>
      </c>
      <c r="C3" s="4" t="inlineStr">
        <is>
          <t xml:space="preserve"> </t>
        </is>
      </c>
      <c r="D3" s="4" t="inlineStr">
        <is>
          <t xml:space="preserve"> </t>
        </is>
      </c>
    </row>
    <row r="4">
      <c r="A4" s="4" t="inlineStr">
        <is>
          <t>Balance as of beginning of the period/year</t>
        </is>
      </c>
      <c r="B4" s="5" t="n">
        <v>-8909692</v>
      </c>
      <c r="C4" s="5" t="n">
        <v>-5461370</v>
      </c>
      <c r="D4" s="4" t="inlineStr">
        <is>
          <t xml:space="preserve"> </t>
        </is>
      </c>
    </row>
    <row r="5">
      <c r="A5" s="4" t="inlineStr">
        <is>
          <t>Addition</t>
        </is>
      </c>
      <c r="B5" s="6" t="n">
        <v>-3951366</v>
      </c>
      <c r="C5" s="6" t="n">
        <v>-3448322</v>
      </c>
      <c r="D5" s="5" t="n">
        <v>-2977934</v>
      </c>
    </row>
    <row r="6">
      <c r="A6" s="4" t="inlineStr">
        <is>
          <t>Balance as of end of the period/year</t>
        </is>
      </c>
      <c r="B6" s="5" t="n">
        <v>-12861058</v>
      </c>
      <c r="C6" s="5" t="n">
        <v>-8909692</v>
      </c>
      <c r="D6" s="5" t="n">
        <v>-546137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Information [Abstract]</t>
        </is>
      </c>
      <c r="B3" s="4" t="inlineStr">
        <is>
          <t xml:space="preserve"> </t>
        </is>
      </c>
    </row>
    <row r="4">
      <c r="A4" s="4" t="inlineStr">
        <is>
          <t>Number of business segments</t>
        </is>
      </c>
      <c r="B4" s="6" t="n">
        <v>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Information by Segment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Interest income</t>
        </is>
      </c>
      <c r="B4" s="5" t="n">
        <v>60282</v>
      </c>
      <c r="C4" s="5" t="n">
        <v>41472</v>
      </c>
      <c r="D4" s="5" t="n">
        <v>123468</v>
      </c>
      <c r="E4" s="5" t="n">
        <v>117805</v>
      </c>
      <c r="F4" s="5" t="n">
        <v>157190</v>
      </c>
      <c r="G4" s="5" t="n">
        <v>176175</v>
      </c>
    </row>
    <row r="5">
      <c r="A5" s="4" t="inlineStr">
        <is>
          <t>- Non-interest income</t>
        </is>
      </c>
      <c r="B5" s="6" t="n">
        <v>5379644</v>
      </c>
      <c r="C5" s="6" t="n">
        <v>13165029</v>
      </c>
      <c r="D5" s="6" t="n">
        <v>17893510</v>
      </c>
      <c r="E5" s="6" t="n">
        <v>41533309</v>
      </c>
      <c r="F5" s="6" t="n">
        <v>54031997</v>
      </c>
      <c r="G5" s="6" t="n">
        <v>30904052</v>
      </c>
    </row>
    <row r="6">
      <c r="A6" s="4" t="inlineStr">
        <is>
          <t>Total revenue, net</t>
        </is>
      </c>
      <c r="B6" s="6" t="n">
        <v>5439926</v>
      </c>
      <c r="C6" s="6" t="n">
        <v>13206501</v>
      </c>
      <c r="D6" s="6" t="n">
        <v>18016978</v>
      </c>
      <c r="E6" s="6" t="n">
        <v>41651114</v>
      </c>
      <c r="F6" s="4" t="inlineStr">
        <is>
          <t xml:space="preserve"> </t>
        </is>
      </c>
      <c r="G6" s="4" t="inlineStr">
        <is>
          <t xml:space="preserve"> </t>
        </is>
      </c>
    </row>
    <row r="7">
      <c r="A7" s="4" t="inlineStr">
        <is>
          <t>Commission expense</t>
        </is>
      </c>
      <c r="B7" s="6" t="n">
        <v>1934131</v>
      </c>
      <c r="C7" s="6" t="n">
        <v>8915811</v>
      </c>
      <c r="D7" s="6" t="n">
        <v>7696943</v>
      </c>
      <c r="E7" s="6" t="n">
        <v>28195740</v>
      </c>
      <c r="F7" s="6" t="n">
        <v>37287519</v>
      </c>
      <c r="G7" s="6" t="n">
        <v>18823458</v>
      </c>
    </row>
    <row r="8">
      <c r="A8" s="4" t="inlineStr">
        <is>
          <t>Depreciation</t>
        </is>
      </c>
      <c r="B8" s="6" t="n">
        <v>22941</v>
      </c>
      <c r="C8" s="6" t="n">
        <v>22821</v>
      </c>
      <c r="D8" s="6" t="n">
        <v>68705</v>
      </c>
      <c r="E8" s="6" t="n">
        <v>238315</v>
      </c>
      <c r="F8" s="4" t="inlineStr">
        <is>
          <t xml:space="preserve"> </t>
        </is>
      </c>
      <c r="G8" s="4" t="inlineStr">
        <is>
          <t xml:space="preserve"> </t>
        </is>
      </c>
    </row>
    <row r="9">
      <c r="A9" s="4" t="inlineStr">
        <is>
          <t>Income (loss) from operations</t>
        </is>
      </c>
      <c r="B9" s="6" t="n">
        <v>-10182992</v>
      </c>
      <c r="C9" s="6" t="n">
        <v>-11342515</v>
      </c>
      <c r="D9" s="6" t="n">
        <v>-25783493</v>
      </c>
      <c r="E9" s="6" t="n">
        <v>-36319457</v>
      </c>
      <c r="F9" s="4" t="inlineStr">
        <is>
          <t xml:space="preserve"> </t>
        </is>
      </c>
      <c r="G9" s="4" t="inlineStr">
        <is>
          <t xml:space="preserve"> </t>
        </is>
      </c>
    </row>
    <row r="10">
      <c r="A10" s="4" t="inlineStr">
        <is>
          <t>Investment income (loss), net</t>
        </is>
      </c>
      <c r="B10" s="6" t="n">
        <v>404</v>
      </c>
      <c r="C10" s="6" t="n">
        <v>-792907</v>
      </c>
      <c r="D10" s="6" t="n">
        <v>-36900</v>
      </c>
      <c r="E10" s="6" t="n">
        <v>488589</v>
      </c>
      <c r="F10" s="6" t="n">
        <v>-6878869</v>
      </c>
      <c r="G10" s="6" t="n">
        <v>-8937431</v>
      </c>
    </row>
    <row r="11">
      <c r="A11" s="4" t="inlineStr">
        <is>
          <t>Total assets</t>
        </is>
      </c>
      <c r="B11" s="6" t="n">
        <v>96421493</v>
      </c>
      <c r="C11" s="6" t="n">
        <v>82581149</v>
      </c>
      <c r="D11" s="6" t="n">
        <v>96421493</v>
      </c>
      <c r="E11" s="6" t="n">
        <v>82581149</v>
      </c>
      <c r="F11" s="4" t="inlineStr">
        <is>
          <t xml:space="preserve"> </t>
        </is>
      </c>
      <c r="G11" s="4" t="inlineStr">
        <is>
          <t xml:space="preserve"> </t>
        </is>
      </c>
    </row>
    <row r="12">
      <c r="A12" s="4" t="inlineStr">
        <is>
          <t>Distribution Busin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 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 Non-interest income</t>
        </is>
      </c>
      <c r="B15" s="6" t="n">
        <v>4701151</v>
      </c>
      <c r="C15" s="6" t="n">
        <v>11875830</v>
      </c>
      <c r="D15" s="6" t="n">
        <v>15211065</v>
      </c>
      <c r="E15" s="6" t="n">
        <v>37569257</v>
      </c>
      <c r="F15" s="6" t="n">
        <v>48886928</v>
      </c>
      <c r="G15" s="6" t="n">
        <v>24610309</v>
      </c>
    </row>
    <row r="16">
      <c r="A16" s="4" t="inlineStr">
        <is>
          <t>Total revenue, net</t>
        </is>
      </c>
      <c r="B16" s="6" t="n">
        <v>4701151</v>
      </c>
      <c r="C16" s="6" t="n">
        <v>11875830</v>
      </c>
      <c r="D16" s="6" t="n">
        <v>15211065</v>
      </c>
      <c r="E16" s="6" t="n">
        <v>37569257</v>
      </c>
      <c r="F16" s="4" t="inlineStr">
        <is>
          <t xml:space="preserve"> </t>
        </is>
      </c>
      <c r="G16" s="4" t="inlineStr">
        <is>
          <t xml:space="preserve"> </t>
        </is>
      </c>
    </row>
    <row r="17">
      <c r="A17" s="4" t="inlineStr">
        <is>
          <t>Commission expense</t>
        </is>
      </c>
      <c r="B17" s="6" t="n">
        <v>1843490</v>
      </c>
      <c r="C17" s="6" t="n">
        <v>8592596</v>
      </c>
      <c r="D17" s="6" t="n">
        <v>7124313</v>
      </c>
      <c r="E17" s="6" t="n">
        <v>27133073</v>
      </c>
      <c r="F17" s="6" t="n">
        <v>35884443</v>
      </c>
      <c r="G17" s="6" t="n">
        <v>16839870</v>
      </c>
    </row>
    <row r="18">
      <c r="A18" s="4" t="inlineStr">
        <is>
          <t>Depreciation</t>
        </is>
      </c>
      <c r="B18" s="6" t="n">
        <v>266</v>
      </c>
      <c r="C18" s="6" t="n">
        <v>261</v>
      </c>
      <c r="D18" s="6" t="n">
        <v>789</v>
      </c>
      <c r="E18" s="6" t="n">
        <v>783</v>
      </c>
      <c r="F18" s="4" t="inlineStr">
        <is>
          <t xml:space="preserve"> </t>
        </is>
      </c>
      <c r="G18" s="4" t="inlineStr">
        <is>
          <t xml:space="preserve"> </t>
        </is>
      </c>
    </row>
    <row r="19">
      <c r="A19" s="4" t="inlineStr">
        <is>
          <t>Income (loss) from operations</t>
        </is>
      </c>
      <c r="B19" s="6" t="n">
        <v>1528282</v>
      </c>
      <c r="C19" s="6" t="n">
        <v>1890079</v>
      </c>
      <c r="D19" s="6" t="n">
        <v>3330885</v>
      </c>
      <c r="E19" s="6" t="n">
        <v>5077269</v>
      </c>
      <c r="F19" s="4" t="inlineStr">
        <is>
          <t xml:space="preserve"> </t>
        </is>
      </c>
      <c r="G19" s="4" t="inlineStr">
        <is>
          <t xml:space="preserve"> </t>
        </is>
      </c>
    </row>
    <row r="20">
      <c r="A20" s="4" t="inlineStr">
        <is>
          <t>Investment income (los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B21" s="6" t="n">
        <v>13923909</v>
      </c>
      <c r="C21" s="6" t="n">
        <v>16283632</v>
      </c>
      <c r="D21" s="6" t="n">
        <v>13923909</v>
      </c>
      <c r="E21" s="6" t="n">
        <v>16283632</v>
      </c>
      <c r="F21" s="6" t="n">
        <v>16301055</v>
      </c>
      <c r="G21" s="6" t="n">
        <v>3556198</v>
      </c>
    </row>
    <row r="22">
      <c r="A22" s="4" t="inlineStr">
        <is>
          <t>Platform Busi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 Interest income</t>
        </is>
      </c>
      <c r="B24" s="6" t="n">
        <v>60282</v>
      </c>
      <c r="C24" s="6" t="n">
        <v>41472</v>
      </c>
      <c r="D24" s="6" t="n">
        <v>123468</v>
      </c>
      <c r="E24" s="6" t="n">
        <v>117805</v>
      </c>
      <c r="F24" s="4" t="inlineStr">
        <is>
          <t xml:space="preserve"> </t>
        </is>
      </c>
      <c r="G24" s="4" t="inlineStr">
        <is>
          <t xml:space="preserve"> </t>
        </is>
      </c>
    </row>
    <row r="25">
      <c r="A25" s="4" t="inlineStr">
        <is>
          <t>- Non-interest income</t>
        </is>
      </c>
      <c r="B25" s="6" t="n">
        <v>678493</v>
      </c>
      <c r="C25" s="6" t="n">
        <v>1289199</v>
      </c>
      <c r="D25" s="6" t="n">
        <v>2682445</v>
      </c>
      <c r="E25" s="6" t="n">
        <v>3964052</v>
      </c>
      <c r="F25" s="6" t="n">
        <v>5145069</v>
      </c>
      <c r="G25" s="6" t="n">
        <v>6293743</v>
      </c>
    </row>
    <row r="26">
      <c r="A26" s="4" t="inlineStr">
        <is>
          <t>Total revenue, net</t>
        </is>
      </c>
      <c r="B26" s="6" t="n">
        <v>738775</v>
      </c>
      <c r="C26" s="6" t="n">
        <v>1330671</v>
      </c>
      <c r="D26" s="6" t="n">
        <v>2805913</v>
      </c>
      <c r="E26" s="6" t="n">
        <v>4081857</v>
      </c>
      <c r="F26" s="4" t="inlineStr">
        <is>
          <t xml:space="preserve"> </t>
        </is>
      </c>
      <c r="G26" s="4" t="inlineStr">
        <is>
          <t xml:space="preserve"> </t>
        </is>
      </c>
    </row>
    <row r="27">
      <c r="A27" s="4" t="inlineStr">
        <is>
          <t>Commission expense</t>
        </is>
      </c>
      <c r="B27" s="6" t="n">
        <v>90641</v>
      </c>
      <c r="C27" s="6" t="n">
        <v>323215</v>
      </c>
      <c r="D27" s="6" t="n">
        <v>572630</v>
      </c>
      <c r="E27" s="6" t="n">
        <v>1062667</v>
      </c>
      <c r="F27" s="6" t="n">
        <v>1403076</v>
      </c>
      <c r="G27" s="6" t="n">
        <v>1983588</v>
      </c>
    </row>
    <row r="28">
      <c r="A28" s="4" t="inlineStr">
        <is>
          <t>Depreciation</t>
        </is>
      </c>
      <c r="B28" s="6" t="n">
        <v>15444</v>
      </c>
      <c r="C28" s="6" t="n">
        <v>15439</v>
      </c>
      <c r="D28" s="6" t="n">
        <v>46254</v>
      </c>
      <c r="E28" s="6" t="n">
        <v>216953</v>
      </c>
      <c r="F28" s="4" t="inlineStr">
        <is>
          <t xml:space="preserve"> </t>
        </is>
      </c>
      <c r="G28" s="4" t="inlineStr">
        <is>
          <t xml:space="preserve"> </t>
        </is>
      </c>
    </row>
    <row r="29">
      <c r="A29" s="4" t="inlineStr">
        <is>
          <t>Income (loss) from operations</t>
        </is>
      </c>
      <c r="B29" s="6" t="n">
        <v>-7275168</v>
      </c>
      <c r="C29" s="6" t="n">
        <v>-5666668</v>
      </c>
      <c r="D29" s="6" t="n">
        <v>-12375689</v>
      </c>
      <c r="E29" s="6" t="n">
        <v>-10068524</v>
      </c>
      <c r="F29" s="4" t="inlineStr">
        <is>
          <t xml:space="preserve"> </t>
        </is>
      </c>
      <c r="G29" s="4" t="inlineStr">
        <is>
          <t xml:space="preserve"> </t>
        </is>
      </c>
    </row>
    <row r="30">
      <c r="A30" s="4" t="inlineStr">
        <is>
          <t>Investment income (los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ssets</t>
        </is>
      </c>
      <c r="B31" s="6" t="n">
        <v>54396750</v>
      </c>
      <c r="C31" s="6" t="n">
        <v>33054207</v>
      </c>
      <c r="D31" s="6" t="n">
        <v>54396750</v>
      </c>
      <c r="E31" s="6" t="n">
        <v>33054207</v>
      </c>
      <c r="F31" s="6" t="n">
        <v>23546029</v>
      </c>
      <c r="G31" s="6" t="n">
        <v>59001756</v>
      </c>
    </row>
    <row r="32">
      <c r="A32" s="4" t="inlineStr">
        <is>
          <t>Fintech Busines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 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 Non-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6" t="n">
        <v>4896</v>
      </c>
    </row>
    <row r="36">
      <c r="A36" s="4" t="inlineStr">
        <is>
          <t>Total revenu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ss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preciation</t>
        </is>
      </c>
      <c r="B38" s="6" t="n">
        <v>7231</v>
      </c>
      <c r="C38" s="6" t="n">
        <v>7121</v>
      </c>
      <c r="D38" s="6" t="n">
        <v>21662</v>
      </c>
      <c r="E38" s="6" t="n">
        <v>20579</v>
      </c>
      <c r="F38" s="4" t="inlineStr">
        <is>
          <t xml:space="preserve"> </t>
        </is>
      </c>
      <c r="G38" s="4" t="inlineStr">
        <is>
          <t xml:space="preserve"> </t>
        </is>
      </c>
    </row>
    <row r="39">
      <c r="A39" s="4" t="inlineStr">
        <is>
          <t>Income (loss) from operations</t>
        </is>
      </c>
      <c r="B39" s="6" t="n">
        <v>-4436106</v>
      </c>
      <c r="C39" s="6" t="n">
        <v>-7565926</v>
      </c>
      <c r="D39" s="6" t="n">
        <v>-16738689</v>
      </c>
      <c r="E39" s="6" t="n">
        <v>-31328202</v>
      </c>
      <c r="F39" s="4" t="inlineStr">
        <is>
          <t xml:space="preserve"> </t>
        </is>
      </c>
      <c r="G39" s="4" t="inlineStr">
        <is>
          <t xml:space="preserve"> </t>
        </is>
      </c>
    </row>
    <row r="40">
      <c r="A40" s="4" t="inlineStr">
        <is>
          <t>Investment income (loss), net</t>
        </is>
      </c>
      <c r="B40" s="6" t="n">
        <v>404</v>
      </c>
      <c r="C40" s="6" t="n">
        <v>-792907</v>
      </c>
      <c r="D40" s="6" t="n">
        <v>-36900</v>
      </c>
      <c r="E40" s="6" t="n">
        <v>488589</v>
      </c>
      <c r="F40" s="6" t="n">
        <v>-6878869</v>
      </c>
      <c r="G40" s="6" t="n">
        <v>-8937431</v>
      </c>
    </row>
    <row r="41">
      <c r="A41" s="4" t="inlineStr">
        <is>
          <t>Total assets</t>
        </is>
      </c>
      <c r="B41" s="6" t="n">
        <v>27575737</v>
      </c>
      <c r="C41" s="6" t="n">
        <v>32722269</v>
      </c>
      <c r="D41" s="6" t="n">
        <v>27575737</v>
      </c>
      <c r="E41" s="6" t="n">
        <v>32722269</v>
      </c>
      <c r="F41" s="6" t="n">
        <v>26219352</v>
      </c>
      <c r="G41" s="6" t="n">
        <v>38140822</v>
      </c>
    </row>
    <row r="42">
      <c r="A42" s="4" t="inlineStr">
        <is>
          <t>Healthcare Busine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 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 Non-interes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iss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prec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ome (loss) from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 income (los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assets</t>
        </is>
      </c>
      <c r="B51" s="5" t="n">
        <v>525097</v>
      </c>
      <c r="C51" s="5" t="n">
        <v>521041</v>
      </c>
      <c r="D51" s="5" t="n">
        <v>525097</v>
      </c>
      <c r="E51" s="5" t="n">
        <v>521041</v>
      </c>
      <c r="F51" s="5" t="n">
        <v>522531</v>
      </c>
      <c r="G51" s="5" t="n">
        <v>522557</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0" customWidth="1" min="1" max="1"/>
    <col width="13"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Related Party Balances and Transactions (Details) - USD ($)</t>
        </is>
      </c>
      <c r="D1" s="2" t="inlineStr">
        <is>
          <t>9 Months Ended</t>
        </is>
      </c>
      <c r="F1" s="2" t="inlineStr">
        <is>
          <t>12 Months Ended</t>
        </is>
      </c>
    </row>
    <row r="2">
      <c r="B2" s="2" t="inlineStr">
        <is>
          <t>May 02, 2024</t>
        </is>
      </c>
      <c r="C2" s="2" t="inlineStr">
        <is>
          <t>Sep. 19, 2023</t>
        </is>
      </c>
      <c r="D2" s="2" t="inlineStr">
        <is>
          <t>Sep. 30, 2024</t>
        </is>
      </c>
      <c r="E2" s="2" t="inlineStr">
        <is>
          <t>Sep. 30, 2023</t>
        </is>
      </c>
      <c r="F2" s="2" t="inlineStr">
        <is>
          <t>Dec. 31, 2023</t>
        </is>
      </c>
      <c r="G2" s="2" t="inlineStr">
        <is>
          <t>Dec. 31, 2022</t>
        </is>
      </c>
      <c r="H2" s="2" t="inlineStr">
        <is>
          <t>Mar. 31, 2024</t>
        </is>
      </c>
      <c r="I2" s="2" t="inlineStr">
        <is>
          <t>Oct. 31, 2022</t>
        </is>
      </c>
      <c r="J2" s="2" t="inlineStr">
        <is>
          <t>Jan. 18, 2022</t>
        </is>
      </c>
      <c r="K2" s="2" t="inlineStr">
        <is>
          <t>May 31, 2021</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s due to the holding company</t>
        </is>
      </c>
      <c r="B4" s="4" t="inlineStr">
        <is>
          <t xml:space="preserve"> </t>
        </is>
      </c>
      <c r="C4" s="4" t="inlineStr">
        <is>
          <t xml:space="preserve"> </t>
        </is>
      </c>
      <c r="D4" s="4" t="inlineStr">
        <is>
          <t xml:space="preserve"> </t>
        </is>
      </c>
      <c r="E4" s="5" t="n">
        <v>1259338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equity interest</t>
        </is>
      </c>
      <c r="B5" s="4" t="inlineStr">
        <is>
          <t xml:space="preserve"> </t>
        </is>
      </c>
      <c r="C5" s="4" t="inlineStr">
        <is>
          <t xml:space="preserve"> </t>
        </is>
      </c>
      <c r="D5" s="14" t="n">
        <v>0.04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cription receivable</t>
        </is>
      </c>
      <c r="B6" s="4" t="inlineStr">
        <is>
          <t xml:space="preserve"> </t>
        </is>
      </c>
      <c r="C6" s="4" t="inlineStr">
        <is>
          <t xml:space="preserve"> </t>
        </is>
      </c>
      <c r="D6" s="5" t="n">
        <v>20512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onthly fee</t>
        </is>
      </c>
      <c r="B7" s="4" t="inlineStr">
        <is>
          <t xml:space="preserve"> </t>
        </is>
      </c>
      <c r="C7" s="5" t="n">
        <v>833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s due to holding company</t>
        </is>
      </c>
      <c r="B8" s="4" t="inlineStr">
        <is>
          <t xml:space="preserve"> </t>
        </is>
      </c>
      <c r="C8" s="4" t="inlineStr">
        <is>
          <t xml:space="preserve"> </t>
        </is>
      </c>
      <c r="D8" s="4" t="inlineStr">
        <is>
          <t xml:space="preserve"> </t>
        </is>
      </c>
      <c r="E8" s="4" t="inlineStr">
        <is>
          <t xml:space="preserve"> </t>
        </is>
      </c>
      <c r="F8" s="5" t="n">
        <v>12600000</v>
      </c>
      <c r="G8" s="5" t="n">
        <v>6000000</v>
      </c>
      <c r="H8" s="4" t="inlineStr">
        <is>
          <t xml:space="preserve"> </t>
        </is>
      </c>
      <c r="I8" s="4" t="inlineStr">
        <is>
          <t xml:space="preserve"> </t>
        </is>
      </c>
      <c r="J8" s="4" t="inlineStr">
        <is>
          <t xml:space="preserve"> </t>
        </is>
      </c>
      <c r="K8" s="4" t="inlineStr">
        <is>
          <t xml:space="preserve"> </t>
        </is>
      </c>
    </row>
    <row r="9">
      <c r="A9" s="4" t="inlineStr">
        <is>
          <t>Investment of shares (in Shares)</t>
        </is>
      </c>
      <c r="B9" s="4" t="inlineStr">
        <is>
          <t xml:space="preserve"> </t>
        </is>
      </c>
      <c r="C9" s="4" t="inlineStr">
        <is>
          <t xml:space="preserve"> </t>
        </is>
      </c>
      <c r="D9" s="4" t="inlineStr">
        <is>
          <t xml:space="preserve"> </t>
        </is>
      </c>
      <c r="E9" s="4" t="inlineStr">
        <is>
          <t xml:space="preserve"> </t>
        </is>
      </c>
      <c r="F9" s="6" t="n">
        <v>415896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pecial dividend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7000000</v>
      </c>
      <c r="K10" s="4" t="inlineStr">
        <is>
          <t xml:space="preserve"> </t>
        </is>
      </c>
    </row>
    <row r="11">
      <c r="A11" s="4" t="inlineStr">
        <is>
          <t>Ordinary shar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00000</v>
      </c>
      <c r="I11" s="4" t="inlineStr">
        <is>
          <t xml:space="preserve"> </t>
        </is>
      </c>
      <c r="J11" s="6" t="n">
        <v>1</v>
      </c>
      <c r="K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Balances an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4</v>
      </c>
      <c r="J14" s="4" t="inlineStr">
        <is>
          <t xml:space="preserve"> </t>
        </is>
      </c>
      <c r="K14" s="11" t="n">
        <v>0.04</v>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Balances an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cription receivable</t>
        </is>
      </c>
      <c r="B17" s="5" t="n">
        <v>20512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for settlement (in Shares)</t>
        </is>
      </c>
      <c r="B18" s="6" t="n">
        <v>1418680</v>
      </c>
      <c r="C18" s="4" t="inlineStr">
        <is>
          <t xml:space="preserve"> </t>
        </is>
      </c>
      <c r="D18" s="6" t="n">
        <v>702726</v>
      </c>
      <c r="E18" s="4" t="inlineStr">
        <is>
          <t xml:space="preserve"> </t>
        </is>
      </c>
      <c r="F18" s="6" t="n">
        <v>85956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dinary share (in Shares)</t>
        </is>
      </c>
      <c r="B19" s="4" t="inlineStr">
        <is>
          <t xml:space="preserve"> </t>
        </is>
      </c>
      <c r="C19" s="4" t="inlineStr">
        <is>
          <t xml:space="preserve"> </t>
        </is>
      </c>
      <c r="D19" s="4" t="inlineStr">
        <is>
          <t xml:space="preserve"> </t>
        </is>
      </c>
      <c r="E19" s="4" t="inlineStr">
        <is>
          <t xml:space="preserve"> </t>
        </is>
      </c>
      <c r="F19" s="6" t="n">
        <v>2210984</v>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Related Party Balances - Balance With Related Parties [Member] - USD ($)</t>
        </is>
      </c>
      <c r="C1" s="2" t="inlineStr">
        <is>
          <t>Sep. 30, 2024</t>
        </is>
      </c>
      <c r="D1" s="2" t="inlineStr">
        <is>
          <t>Dec. 31, 2023</t>
        </is>
      </c>
    </row>
    <row r="2">
      <c r="A2" s="3" t="inlineStr">
        <is>
          <t>Balance with related parties:</t>
        </is>
      </c>
      <c r="C2" s="4" t="inlineStr">
        <is>
          <t xml:space="preserve"> </t>
        </is>
      </c>
      <c r="D2" s="4" t="inlineStr">
        <is>
          <t xml:space="preserve"> </t>
        </is>
      </c>
    </row>
    <row r="3">
      <c r="A3" s="4" t="inlineStr">
        <is>
          <t>Accounts receivable</t>
        </is>
      </c>
      <c r="B3" s="4" t="inlineStr">
        <is>
          <t>[1]</t>
        </is>
      </c>
      <c r="C3" s="5" t="n">
        <v>898703</v>
      </c>
      <c r="D3" s="5" t="n">
        <v>1094225</v>
      </c>
    </row>
    <row r="4">
      <c r="A4" s="4" t="inlineStr">
        <is>
          <t>Borrowings</t>
        </is>
      </c>
      <c r="B4" s="4" t="inlineStr">
        <is>
          <t>[2]</t>
        </is>
      </c>
      <c r="C4" s="6" t="n">
        <v>5000000</v>
      </c>
      <c r="D4" s="6" t="n">
        <v>5000000</v>
      </c>
    </row>
    <row r="5">
      <c r="A5" s="4" t="inlineStr">
        <is>
          <t>Amount due to the holding company</t>
        </is>
      </c>
      <c r="B5" s="4" t="inlineStr">
        <is>
          <t>[3]</t>
        </is>
      </c>
      <c r="C5" s="6" t="n">
        <v>18469331</v>
      </c>
      <c r="D5" s="6" t="n">
        <v>2906261</v>
      </c>
    </row>
    <row r="6">
      <c r="A6" s="4" t="inlineStr">
        <is>
          <t>Long-term investment – Investment E</t>
        </is>
      </c>
      <c r="B6" s="4" t="inlineStr">
        <is>
          <t>[4]</t>
        </is>
      </c>
      <c r="C6" s="6" t="n">
        <v>525097</v>
      </c>
      <c r="D6" s="6" t="n">
        <v>522531</v>
      </c>
    </row>
    <row r="7">
      <c r="A7" s="4" t="inlineStr">
        <is>
          <t>Subscription receivable</t>
        </is>
      </c>
      <c r="B7" s="4" t="inlineStr">
        <is>
          <t>[5]</t>
        </is>
      </c>
      <c r="C7" s="5" t="n">
        <v>2051280</v>
      </c>
      <c r="D7" s="4" t="inlineStr">
        <is>
          <t xml:space="preserve"> </t>
        </is>
      </c>
    </row>
    <row r="8"/>
    <row r="9">
      <c r="A9" s="4" t="inlineStr">
        <is>
          <t>[1] Accounts
receivable due from related parties represented the management service rendered to two individual close-ended investment private funds
registered in the Cayman Islands, which is controlled by the holding company.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nine months ended September 30, 2024 and 2023, amounts due to the holding company
of nil The
Company purchased 4% equity interest in Investment E from a related party in May 2021, based on historical cost. The Company has a common
director with Investment E. Subscription
receivable is related to the private placement commenced in November 2023, whose common stocks were issued to a director of the Company
on May 2, 2024. The gross proceed of $2,051,280 in relation to the corresponding 1,418,680 shares of common stock is expected to be settled
by the director of the Company on or before December 31, 2024. Borrowing
is obtained from the Company’s major stockholder of ultimate holding company. The amount was secured, interest-bearing and repayable
by the end of November 2024, as extended (see Note 11).</t>
        </is>
      </c>
    </row>
  </sheetData>
  <mergeCells count="3">
    <mergeCell ref="A1:B1"/>
    <mergeCell ref="A8:C8"/>
    <mergeCell ref="A9:C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Related Party Balances and Transactions (Details) - Schedule of Ordinary Course of Business - Related Party [Member] - USD ($)</t>
        </is>
      </c>
      <c r="C1" s="2" t="inlineStr">
        <is>
          <t>3 Months Ended</t>
        </is>
      </c>
      <c r="G1" s="2" t="inlineStr">
        <is>
          <t>9 Months Ended</t>
        </is>
      </c>
      <c r="K1" s="2" t="inlineStr">
        <is>
          <t>12 Months Ended</t>
        </is>
      </c>
    </row>
    <row r="2">
      <c r="C2" s="2" t="inlineStr">
        <is>
          <t>Sep. 30, 2024</t>
        </is>
      </c>
      <c r="E2" s="2" t="inlineStr">
        <is>
          <t>Sep. 30, 2023</t>
        </is>
      </c>
      <c r="G2" s="2" t="inlineStr">
        <is>
          <t>Sep. 30, 2024</t>
        </is>
      </c>
      <c r="I2" s="2" t="inlineStr">
        <is>
          <t>Sep. 30, 2023</t>
        </is>
      </c>
      <c r="K2" s="2" t="inlineStr">
        <is>
          <t>Dec. 31, 2023</t>
        </is>
      </c>
      <c r="M2" s="2" t="inlineStr">
        <is>
          <t>Dec. 31, 2022</t>
        </is>
      </c>
    </row>
    <row r="3">
      <c r="A3" s="3" t="inlineStr">
        <is>
          <t>Nature of transaction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Asset management service income</t>
        </is>
      </c>
      <c r="C4" s="5" t="n">
        <v>245456</v>
      </c>
      <c r="D4" s="4" t="inlineStr">
        <is>
          <t>[1]</t>
        </is>
      </c>
      <c r="E4" s="5" t="n">
        <v>244525</v>
      </c>
      <c r="F4" s="4" t="inlineStr">
        <is>
          <t>[1]</t>
        </is>
      </c>
      <c r="G4" s="5" t="n">
        <v>729806</v>
      </c>
      <c r="H4" s="4" t="inlineStr">
        <is>
          <t>[1]</t>
        </is>
      </c>
      <c r="I4" s="5" t="n">
        <v>725146</v>
      </c>
      <c r="J4" s="4" t="inlineStr">
        <is>
          <t>[1]</t>
        </is>
      </c>
      <c r="K4" s="5" t="n">
        <v>970143</v>
      </c>
      <c r="L4" s="4" t="inlineStr">
        <is>
          <t>[2]</t>
        </is>
      </c>
      <c r="M4" s="5" t="n">
        <v>969912</v>
      </c>
      <c r="N4" s="4" t="inlineStr">
        <is>
          <t>[2]</t>
        </is>
      </c>
    </row>
    <row r="5">
      <c r="A5" s="4" t="inlineStr">
        <is>
          <t>Office and operating fee charge</t>
        </is>
      </c>
      <c r="C5" s="6" t="n">
        <v>1088453</v>
      </c>
      <c r="D5" s="4" t="inlineStr">
        <is>
          <t>[3]</t>
        </is>
      </c>
      <c r="E5" s="6" t="n">
        <v>1317065</v>
      </c>
      <c r="F5" s="4" t="inlineStr">
        <is>
          <t>[3]</t>
        </is>
      </c>
      <c r="G5" s="6" t="n">
        <v>3280695</v>
      </c>
      <c r="H5" s="4" t="inlineStr">
        <is>
          <t>[3]</t>
        </is>
      </c>
      <c r="I5" s="6" t="n">
        <v>5089110</v>
      </c>
      <c r="J5" s="4" t="inlineStr">
        <is>
          <t>[3]</t>
        </is>
      </c>
      <c r="K5" s="5" t="n">
        <v>6039520</v>
      </c>
      <c r="L5" s="4" t="inlineStr">
        <is>
          <t>[4]</t>
        </is>
      </c>
      <c r="M5" s="5" t="n">
        <v>3190064</v>
      </c>
      <c r="N5" s="4" t="inlineStr">
        <is>
          <t>[4]</t>
        </is>
      </c>
    </row>
    <row r="6">
      <c r="A6" s="4" t="inlineStr">
        <is>
          <t>General and administrative expense allocated</t>
        </is>
      </c>
      <c r="B6" s="4" t="inlineStr">
        <is>
          <t>[5]</t>
        </is>
      </c>
      <c r="C6" s="4" t="inlineStr">
        <is>
          <t xml:space="preserve"> </t>
        </is>
      </c>
      <c r="E6" s="4" t="inlineStr">
        <is>
          <t xml:space="preserve"> </t>
        </is>
      </c>
      <c r="G6" s="4" t="inlineStr">
        <is>
          <t xml:space="preserve"> </t>
        </is>
      </c>
      <c r="I6" s="6" t="n">
        <v>1722</v>
      </c>
      <c r="K6" s="4" t="inlineStr">
        <is>
          <t xml:space="preserve"> </t>
        </is>
      </c>
      <c r="M6" s="4" t="inlineStr">
        <is>
          <t xml:space="preserve"> </t>
        </is>
      </c>
    </row>
    <row r="7">
      <c r="A7" s="4" t="inlineStr">
        <is>
          <t>Legal and professional fees</t>
        </is>
      </c>
      <c r="B7" s="4" t="inlineStr">
        <is>
          <t>[6]</t>
        </is>
      </c>
      <c r="C7" s="5" t="n">
        <v>249999</v>
      </c>
      <c r="E7" s="5" t="n">
        <v>77777</v>
      </c>
      <c r="G7" s="5" t="n">
        <v>749997</v>
      </c>
      <c r="I7" s="5" t="n">
        <v>77777</v>
      </c>
      <c r="K7" s="4" t="inlineStr">
        <is>
          <t xml:space="preserve"> </t>
        </is>
      </c>
      <c r="M7" s="4" t="inlineStr">
        <is>
          <t xml:space="preserve"> </t>
        </is>
      </c>
    </row>
    <row r="8"/>
    <row r="9">
      <c r="A9" s="4" t="inlineStr">
        <is>
          <t>[1]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Under the management agreements,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Also, the holding company charged back the reimbursement of legal fee and debt collection fee in the ordinary course of business. Certain
amounts of general and administrative expenses were allocated by the holding company. On
September 19, 2023, the Company entered into an advisory services agreement with a related company, which owned by the Chairman of the
Company, for a monthly fee of $83,333. The service will be terminated by either party upon 90 days prior written notice.</t>
        </is>
      </c>
    </row>
  </sheetData>
  <mergeCells count="12">
    <mergeCell ref="A1:B2"/>
    <mergeCell ref="C1:F1"/>
    <mergeCell ref="G1:J1"/>
    <mergeCell ref="K1:N1"/>
    <mergeCell ref="C2:D2"/>
    <mergeCell ref="E2:F2"/>
    <mergeCell ref="G2:H2"/>
    <mergeCell ref="I2:J2"/>
    <mergeCell ref="K2:L2"/>
    <mergeCell ref="M2:N2"/>
    <mergeCell ref="A8:M8"/>
    <mergeCell ref="A9:M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Risk and Uncertainties (Details)</t>
        </is>
      </c>
      <c r="D1" s="2" t="inlineStr">
        <is>
          <t>12 Months Ended</t>
        </is>
      </c>
    </row>
    <row r="2">
      <c r="B2" s="2" t="inlineStr">
        <is>
          <t>Oct. 01, 2024 USD ($)</t>
        </is>
      </c>
      <c r="C2" s="2" t="inlineStr">
        <is>
          <t>Oct. 01, 2024 HKD ($)</t>
        </is>
      </c>
      <c r="D2" s="2" t="inlineStr">
        <is>
          <t>Dec. 31, 2023 USD ($)</t>
        </is>
      </c>
      <c r="E2" s="2" t="inlineStr">
        <is>
          <t>Dec. 31, 2023 HKD ($)</t>
        </is>
      </c>
      <c r="F2" s="2" t="inlineStr">
        <is>
          <t>Dec. 31, 2022</t>
        </is>
      </c>
      <c r="G2" s="2" t="inlineStr">
        <is>
          <t>Sep. 30, 2024 USD ($)</t>
        </is>
      </c>
    </row>
    <row r="3">
      <c r="A3" s="3" t="inlineStr">
        <is>
          <t>Risk and Uncertain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 protection</t>
        </is>
      </c>
      <c r="B4" s="5" t="n">
        <v>102564</v>
      </c>
      <c r="C4" s="5" t="n">
        <v>800000</v>
      </c>
      <c r="D4" s="5" t="n">
        <v>64050</v>
      </c>
      <c r="E4" s="5" t="n">
        <v>500000</v>
      </c>
      <c r="F4" s="4" t="inlineStr">
        <is>
          <t xml:space="preserve"> </t>
        </is>
      </c>
      <c r="G4" s="4" t="inlineStr">
        <is>
          <t xml:space="preserve"> </t>
        </is>
      </c>
    </row>
    <row r="5">
      <c r="A5" s="4" t="inlineStr">
        <is>
          <t>Cash and cash equivalents</t>
        </is>
      </c>
      <c r="B5" s="4" t="inlineStr">
        <is>
          <t xml:space="preserve"> </t>
        </is>
      </c>
      <c r="C5" s="4" t="inlineStr">
        <is>
          <t xml:space="preserve"> </t>
        </is>
      </c>
      <c r="D5" s="6" t="n">
        <v>1900000</v>
      </c>
      <c r="E5" s="4" t="inlineStr">
        <is>
          <t xml:space="preserve"> </t>
        </is>
      </c>
      <c r="F5" s="4" t="inlineStr">
        <is>
          <t xml:space="preserve"> </t>
        </is>
      </c>
      <c r="G5" s="5" t="n">
        <v>5092776</v>
      </c>
    </row>
    <row r="6">
      <c r="A6" s="4" t="inlineStr">
        <is>
          <t>Fund held in escrow</t>
        </is>
      </c>
      <c r="B6" s="4" t="inlineStr">
        <is>
          <t xml:space="preserve"> </t>
        </is>
      </c>
      <c r="C6" s="4" t="inlineStr">
        <is>
          <t xml:space="preserve"> </t>
        </is>
      </c>
      <c r="D6" s="6" t="n">
        <v>16800000</v>
      </c>
      <c r="E6" s="4" t="inlineStr">
        <is>
          <t xml:space="preserve"> </t>
        </is>
      </c>
      <c r="F6" s="4" t="inlineStr">
        <is>
          <t xml:space="preserve"> </t>
        </is>
      </c>
      <c r="G6" s="6" t="n">
        <v>13657974</v>
      </c>
    </row>
    <row r="7">
      <c r="A7" s="4" t="inlineStr">
        <is>
          <t>Maintained financial institutions amount</t>
        </is>
      </c>
      <c r="B7" s="4" t="inlineStr">
        <is>
          <t xml:space="preserve"> </t>
        </is>
      </c>
      <c r="C7" s="4" t="inlineStr">
        <is>
          <t xml:space="preserve"> </t>
        </is>
      </c>
      <c r="D7" s="5" t="n">
        <v>18200000</v>
      </c>
      <c r="E7" s="4" t="inlineStr">
        <is>
          <t xml:space="preserve"> </t>
        </is>
      </c>
      <c r="F7" s="4" t="inlineStr">
        <is>
          <t xml:space="preserve"> </t>
        </is>
      </c>
      <c r="G7" s="5" t="n">
        <v>18265597000000</v>
      </c>
    </row>
    <row r="8">
      <c r="A8" s="4" t="inlineStr">
        <is>
          <t>Revenue outstanding receivable percentage</t>
        </is>
      </c>
      <c r="B8" s="4" t="inlineStr">
        <is>
          <t xml:space="preserve"> </t>
        </is>
      </c>
      <c r="C8" s="4" t="inlineStr">
        <is>
          <t xml:space="preserve"> </t>
        </is>
      </c>
      <c r="D8" s="11" t="n">
        <v>0.1</v>
      </c>
      <c r="E8" s="11" t="n">
        <v>0.1</v>
      </c>
      <c r="F8" s="11" t="n">
        <v>0.1</v>
      </c>
      <c r="G8" s="4" t="inlineStr">
        <is>
          <t xml:space="preserve"> </t>
        </is>
      </c>
    </row>
    <row r="9">
      <c r="A9" s="4" t="inlineStr">
        <is>
          <t>Combined loans receivables percentage</t>
        </is>
      </c>
      <c r="B9" s="4" t="inlineStr">
        <is>
          <t xml:space="preserve"> </t>
        </is>
      </c>
      <c r="C9" s="4" t="inlineStr">
        <is>
          <t xml:space="preserve"> </t>
        </is>
      </c>
      <c r="D9" s="11" t="n">
        <v>0.1</v>
      </c>
      <c r="E9" s="11" t="n">
        <v>0.1</v>
      </c>
      <c r="F9" s="11" t="n">
        <v>0.1</v>
      </c>
      <c r="G9" s="4" t="inlineStr">
        <is>
          <t xml:space="preserve"> </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isk and Uncertainties (Details) - Schedule of Revenue and Outstanding Receivable - Customer Concentration Risk [Member] - Revenue Benchmark [Member] - USD ($)</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4" t="inlineStr">
        <is>
          <t>Customer A [Member]</t>
        </is>
      </c>
      <c r="B3" s="4" t="inlineStr">
        <is>
          <t xml:space="preserve"> </t>
        </is>
      </c>
      <c r="D3" s="4" t="inlineStr">
        <is>
          <t xml:space="preserve"> </t>
        </is>
      </c>
      <c r="F3" s="4" t="inlineStr">
        <is>
          <t xml:space="preserve"> </t>
        </is>
      </c>
      <c r="H3" s="4" t="inlineStr">
        <is>
          <t xml:space="preserve"> </t>
        </is>
      </c>
    </row>
    <row r="4">
      <c r="A4" s="3" t="inlineStr">
        <is>
          <t>Schedule of Revenue and Outstanding Receivable [Line Items]</t>
        </is>
      </c>
      <c r="B4" s="4" t="inlineStr">
        <is>
          <t xml:space="preserve"> </t>
        </is>
      </c>
      <c r="D4" s="4" t="inlineStr">
        <is>
          <t xml:space="preserve"> </t>
        </is>
      </c>
      <c r="F4" s="4" t="inlineStr">
        <is>
          <t xml:space="preserve"> </t>
        </is>
      </c>
      <c r="H4" s="4" t="inlineStr">
        <is>
          <t xml:space="preserve"> </t>
        </is>
      </c>
    </row>
    <row r="5">
      <c r="A5" s="4" t="inlineStr">
        <is>
          <t>Revenues</t>
        </is>
      </c>
      <c r="B5" s="5" t="n">
        <v>982137</v>
      </c>
      <c r="D5" s="5" t="n">
        <v>4286883</v>
      </c>
      <c r="F5" s="5" t="n">
        <v>4714969</v>
      </c>
      <c r="H5" s="5" t="n">
        <v>10852942</v>
      </c>
    </row>
    <row r="6">
      <c r="A6" s="4" t="inlineStr">
        <is>
          <t>Percentage of revenues</t>
        </is>
      </c>
      <c r="B6" s="11" t="n">
        <v>0.18</v>
      </c>
      <c r="D6" s="11" t="n">
        <v>0.32</v>
      </c>
      <c r="F6" s="11" t="n">
        <v>0.26</v>
      </c>
      <c r="H6" s="11" t="n">
        <v>0.26</v>
      </c>
    </row>
    <row r="7">
      <c r="A7" s="4" t="inlineStr">
        <is>
          <t>Customer B [Member]</t>
        </is>
      </c>
      <c r="B7" s="4" t="inlineStr">
        <is>
          <t xml:space="preserve"> </t>
        </is>
      </c>
      <c r="D7" s="4" t="inlineStr">
        <is>
          <t xml:space="preserve"> </t>
        </is>
      </c>
      <c r="F7" s="4" t="inlineStr">
        <is>
          <t xml:space="preserve"> </t>
        </is>
      </c>
      <c r="H7" s="4" t="inlineStr">
        <is>
          <t xml:space="preserve"> </t>
        </is>
      </c>
    </row>
    <row r="8">
      <c r="A8" s="3" t="inlineStr">
        <is>
          <t>Schedule of Revenue and Outstanding Receivable [Line Items]</t>
        </is>
      </c>
      <c r="B8" s="4" t="inlineStr">
        <is>
          <t xml:space="preserve"> </t>
        </is>
      </c>
      <c r="D8" s="4" t="inlineStr">
        <is>
          <t xml:space="preserve"> </t>
        </is>
      </c>
      <c r="F8" s="4" t="inlineStr">
        <is>
          <t xml:space="preserve"> </t>
        </is>
      </c>
      <c r="H8" s="4" t="inlineStr">
        <is>
          <t xml:space="preserve"> </t>
        </is>
      </c>
    </row>
    <row r="9">
      <c r="A9" s="4" t="inlineStr">
        <is>
          <t>Revenues</t>
        </is>
      </c>
      <c r="B9" s="4" t="inlineStr">
        <is>
          <t xml:space="preserve"> </t>
        </is>
      </c>
      <c r="C9" s="4" t="inlineStr">
        <is>
          <t>[1]</t>
        </is>
      </c>
      <c r="D9" s="4" t="inlineStr">
        <is>
          <t xml:space="preserve"> </t>
        </is>
      </c>
      <c r="E9" s="4" t="inlineStr">
        <is>
          <t>[1]</t>
        </is>
      </c>
      <c r="F9" s="4" t="inlineStr">
        <is>
          <t xml:space="preserve"> </t>
        </is>
      </c>
      <c r="G9" s="4" t="inlineStr">
        <is>
          <t>[1]</t>
        </is>
      </c>
      <c r="H9" s="5" t="n">
        <v>5561429</v>
      </c>
    </row>
    <row r="10">
      <c r="A10" s="4" t="inlineStr">
        <is>
          <t>Percentage of revenues</t>
        </is>
      </c>
      <c r="B10" s="4" t="inlineStr">
        <is>
          <t xml:space="preserve"> </t>
        </is>
      </c>
      <c r="C10" s="4" t="inlineStr">
        <is>
          <t>[1]</t>
        </is>
      </c>
      <c r="D10" s="4" t="inlineStr">
        <is>
          <t xml:space="preserve"> </t>
        </is>
      </c>
      <c r="E10" s="4" t="inlineStr">
        <is>
          <t>[1]</t>
        </is>
      </c>
      <c r="F10" s="4" t="inlineStr">
        <is>
          <t xml:space="preserve"> </t>
        </is>
      </c>
      <c r="G10" s="4" t="inlineStr">
        <is>
          <t>[1]</t>
        </is>
      </c>
      <c r="H10" s="11" t="n">
        <v>0.13</v>
      </c>
    </row>
    <row r="11">
      <c r="A11" s="4" t="inlineStr">
        <is>
          <t>Customer C [Member]</t>
        </is>
      </c>
      <c r="B11" s="4" t="inlineStr">
        <is>
          <t xml:space="preserve"> </t>
        </is>
      </c>
      <c r="D11" s="4" t="inlineStr">
        <is>
          <t xml:space="preserve"> </t>
        </is>
      </c>
      <c r="F11" s="4" t="inlineStr">
        <is>
          <t xml:space="preserve"> </t>
        </is>
      </c>
      <c r="H11" s="4" t="inlineStr">
        <is>
          <t xml:space="preserve"> </t>
        </is>
      </c>
    </row>
    <row r="12">
      <c r="A12" s="3" t="inlineStr">
        <is>
          <t>Schedule of Revenue and Outstanding Receivable [Line Items]</t>
        </is>
      </c>
      <c r="B12" s="4" t="inlineStr">
        <is>
          <t xml:space="preserve"> </t>
        </is>
      </c>
      <c r="D12" s="4" t="inlineStr">
        <is>
          <t xml:space="preserve"> </t>
        </is>
      </c>
      <c r="F12" s="4" t="inlineStr">
        <is>
          <t xml:space="preserve"> </t>
        </is>
      </c>
      <c r="H12" s="4" t="inlineStr">
        <is>
          <t xml:space="preserve"> </t>
        </is>
      </c>
    </row>
    <row r="13">
      <c r="A13" s="4" t="inlineStr">
        <is>
          <t>Revenues</t>
        </is>
      </c>
      <c r="B13" s="4" t="inlineStr">
        <is>
          <t xml:space="preserve"> </t>
        </is>
      </c>
      <c r="C13" s="4" t="inlineStr">
        <is>
          <t>[1]</t>
        </is>
      </c>
      <c r="D13" s="5" t="n">
        <v>1503454</v>
      </c>
      <c r="F13" s="4" t="inlineStr">
        <is>
          <t xml:space="preserve"> </t>
        </is>
      </c>
      <c r="G13" s="4" t="inlineStr">
        <is>
          <t>[1]</t>
        </is>
      </c>
      <c r="H13" s="5" t="n">
        <v>4609083</v>
      </c>
    </row>
    <row r="14">
      <c r="A14" s="4" t="inlineStr">
        <is>
          <t>Percentage of revenues</t>
        </is>
      </c>
      <c r="B14" s="4" t="inlineStr">
        <is>
          <t xml:space="preserve"> </t>
        </is>
      </c>
      <c r="C14" s="4" t="inlineStr">
        <is>
          <t>[1]</t>
        </is>
      </c>
      <c r="D14" s="11" t="n">
        <v>0.11</v>
      </c>
      <c r="F14" s="4" t="inlineStr">
        <is>
          <t xml:space="preserve"> </t>
        </is>
      </c>
      <c r="G14" s="4" t="inlineStr">
        <is>
          <t>[1]</t>
        </is>
      </c>
      <c r="H14" s="11" t="n">
        <v>0.11</v>
      </c>
    </row>
    <row r="15">
      <c r="A15" s="4" t="inlineStr">
        <is>
          <t>Customer D [Member]</t>
        </is>
      </c>
      <c r="B15" s="4" t="inlineStr">
        <is>
          <t xml:space="preserve"> </t>
        </is>
      </c>
      <c r="D15" s="4" t="inlineStr">
        <is>
          <t xml:space="preserve"> </t>
        </is>
      </c>
      <c r="F15" s="4" t="inlineStr">
        <is>
          <t xml:space="preserve"> </t>
        </is>
      </c>
      <c r="H15" s="4" t="inlineStr">
        <is>
          <t xml:space="preserve"> </t>
        </is>
      </c>
    </row>
    <row r="16">
      <c r="A16" s="3" t="inlineStr">
        <is>
          <t>Schedule of Revenue and Outstanding Receivable [Line Items]</t>
        </is>
      </c>
      <c r="B16" s="4" t="inlineStr">
        <is>
          <t xml:space="preserve"> </t>
        </is>
      </c>
      <c r="D16" s="4" t="inlineStr">
        <is>
          <t xml:space="preserve"> </t>
        </is>
      </c>
      <c r="F16" s="4" t="inlineStr">
        <is>
          <t xml:space="preserve"> </t>
        </is>
      </c>
      <c r="H16" s="4" t="inlineStr">
        <is>
          <t xml:space="preserve"> </t>
        </is>
      </c>
    </row>
    <row r="17">
      <c r="A17" s="4" t="inlineStr">
        <is>
          <t>Revenues</t>
        </is>
      </c>
      <c r="B17" s="5" t="n">
        <v>1063350</v>
      </c>
      <c r="D17" s="5" t="n">
        <v>1581322</v>
      </c>
      <c r="F17" s="5" t="n">
        <v>3426311</v>
      </c>
      <c r="H17" s="5" t="n">
        <v>4633225</v>
      </c>
    </row>
    <row r="18">
      <c r="A18" s="4" t="inlineStr">
        <is>
          <t>Percentage of revenues</t>
        </is>
      </c>
      <c r="B18" s="11" t="n">
        <v>0.2</v>
      </c>
      <c r="D18" s="11" t="n">
        <v>0.12</v>
      </c>
      <c r="F18" s="11" t="n">
        <v>0.19</v>
      </c>
      <c r="H18" s="11" t="n">
        <v>0.11</v>
      </c>
    </row>
    <row r="19">
      <c r="A19" s="4" t="inlineStr">
        <is>
          <t>Customer E [Member]</t>
        </is>
      </c>
      <c r="B19" s="4" t="inlineStr">
        <is>
          <t xml:space="preserve"> </t>
        </is>
      </c>
      <c r="D19" s="4" t="inlineStr">
        <is>
          <t xml:space="preserve"> </t>
        </is>
      </c>
      <c r="F19" s="4" t="inlineStr">
        <is>
          <t xml:space="preserve"> </t>
        </is>
      </c>
      <c r="H19" s="4" t="inlineStr">
        <is>
          <t xml:space="preserve"> </t>
        </is>
      </c>
    </row>
    <row r="20">
      <c r="A20" s="3" t="inlineStr">
        <is>
          <t>Schedule of Revenue and Outstanding Receivable [Line Items]</t>
        </is>
      </c>
      <c r="B20" s="4" t="inlineStr">
        <is>
          <t xml:space="preserve"> </t>
        </is>
      </c>
      <c r="D20" s="4" t="inlineStr">
        <is>
          <t xml:space="preserve"> </t>
        </is>
      </c>
      <c r="F20" s="4" t="inlineStr">
        <is>
          <t xml:space="preserve"> </t>
        </is>
      </c>
      <c r="H20" s="4" t="inlineStr">
        <is>
          <t xml:space="preserve"> </t>
        </is>
      </c>
    </row>
    <row r="21">
      <c r="A21" s="4" t="inlineStr">
        <is>
          <t>Revenues</t>
        </is>
      </c>
      <c r="B21" s="4" t="inlineStr">
        <is>
          <t xml:space="preserve"> </t>
        </is>
      </c>
      <c r="D21" s="4" t="inlineStr">
        <is>
          <t xml:space="preserve"> </t>
        </is>
      </c>
      <c r="F21" s="5" t="n">
        <v>1920088</v>
      </c>
      <c r="H21" s="4" t="inlineStr">
        <is>
          <t xml:space="preserve"> </t>
        </is>
      </c>
      <c r="I21" s="4" t="inlineStr">
        <is>
          <t>[1]</t>
        </is>
      </c>
    </row>
    <row r="22">
      <c r="A22" s="4" t="inlineStr">
        <is>
          <t>Percentage of revenues</t>
        </is>
      </c>
      <c r="B22" s="4" t="inlineStr">
        <is>
          <t xml:space="preserve"> </t>
        </is>
      </c>
      <c r="D22" s="4" t="inlineStr">
        <is>
          <t xml:space="preserve"> </t>
        </is>
      </c>
      <c r="F22" s="11" t="n">
        <v>0.11</v>
      </c>
      <c r="H22" s="4" t="inlineStr">
        <is>
          <t xml:space="preserve"> </t>
        </is>
      </c>
      <c r="I22" s="4" t="inlineStr">
        <is>
          <t>[1]</t>
        </is>
      </c>
    </row>
    <row r="23"/>
    <row r="24">
      <c r="A24" s="4" t="inlineStr">
        <is>
          <t>[1] Customer
who accounted for less than 10% of the total revenue during the periods.</t>
        </is>
      </c>
    </row>
  </sheetData>
  <mergeCells count="9">
    <mergeCell ref="A1:A2"/>
    <mergeCell ref="B1:E1"/>
    <mergeCell ref="F1:I1"/>
    <mergeCell ref="B2:C2"/>
    <mergeCell ref="D2:E2"/>
    <mergeCell ref="F2:G2"/>
    <mergeCell ref="H2:I2"/>
    <mergeCell ref="A23:I23"/>
    <mergeCell ref="A24:I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06:07Z</dcterms:created>
  <dcterms:modified xmlns:dcterms="http://purl.org/dc/terms/" xmlns:xsi="http://www.w3.org/2001/XMLSchema-instance" xsi:type="dcterms:W3CDTF">2024-11-15T21:06:07Z</dcterms:modified>
</cp:coreProperties>
</file>